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Part" sheetId="6" state="visible" r:id="rId6"/>
    <sheet xmlns:r="http://schemas.openxmlformats.org/officeDocument/2006/relationships" name="Consolidated Statements of Pa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Partnership Income, Expenses an" sheetId="12" state="visible" r:id="rId12"/>
    <sheet xmlns:r="http://schemas.openxmlformats.org/officeDocument/2006/relationships" name="Net Income per BUC" sheetId="13" state="visible" r:id="rId13"/>
    <sheet xmlns:r="http://schemas.openxmlformats.org/officeDocument/2006/relationships" name="Variable Interest Entities" sheetId="14" state="visible" r:id="rId14"/>
    <sheet xmlns:r="http://schemas.openxmlformats.org/officeDocument/2006/relationships" name="Mortgage Revenue Bonds" sheetId="15" state="visible" r:id="rId15"/>
    <sheet xmlns:r="http://schemas.openxmlformats.org/officeDocument/2006/relationships" name="Governmental Issuer Loans" sheetId="16" state="visible" r:id="rId16"/>
    <sheet xmlns:r="http://schemas.openxmlformats.org/officeDocument/2006/relationships" name="Real Estate Assets" sheetId="17" state="visible" r:id="rId17"/>
    <sheet xmlns:r="http://schemas.openxmlformats.org/officeDocument/2006/relationships" name="Investments in Unconsolidated E" sheetId="18" state="visible" r:id="rId18"/>
    <sheet xmlns:r="http://schemas.openxmlformats.org/officeDocument/2006/relationships" name="Property Loans, Net of Loan Los" sheetId="19" state="visible" r:id="rId19"/>
    <sheet xmlns:r="http://schemas.openxmlformats.org/officeDocument/2006/relationships" name="Income Tax Provision" sheetId="20" state="visible" r:id="rId20"/>
    <sheet xmlns:r="http://schemas.openxmlformats.org/officeDocument/2006/relationships" name="Other Assets" sheetId="21" state="visible" r:id="rId21"/>
    <sheet xmlns:r="http://schemas.openxmlformats.org/officeDocument/2006/relationships" name="Accounts Payable, Accrued Expen" sheetId="22" state="visible" r:id="rId22"/>
    <sheet xmlns:r="http://schemas.openxmlformats.org/officeDocument/2006/relationships" name="Unsecured Lines of Credit" sheetId="23" state="visible" r:id="rId23"/>
    <sheet xmlns:r="http://schemas.openxmlformats.org/officeDocument/2006/relationships" name="Secured Lines of Credit" sheetId="24" state="visible" r:id="rId24"/>
    <sheet xmlns:r="http://schemas.openxmlformats.org/officeDocument/2006/relationships" name="Debt Financing" sheetId="25" state="visible" r:id="rId25"/>
    <sheet xmlns:r="http://schemas.openxmlformats.org/officeDocument/2006/relationships" name="Mortgages Payable and Other Sec" sheetId="26" state="visible" r:id="rId26"/>
    <sheet xmlns:r="http://schemas.openxmlformats.org/officeDocument/2006/relationships" name="Derivative Financial Instrument" sheetId="27" state="visible" r:id="rId27"/>
    <sheet xmlns:r="http://schemas.openxmlformats.org/officeDocument/2006/relationships" name="Commitments and Contingencies" sheetId="28" state="visible" r:id="rId28"/>
    <sheet xmlns:r="http://schemas.openxmlformats.org/officeDocument/2006/relationships" name="Redeemable Preferred Units" sheetId="29" state="visible" r:id="rId29"/>
    <sheet xmlns:r="http://schemas.openxmlformats.org/officeDocument/2006/relationships" name="Issuances of Beneficial Unit Ce" sheetId="30" state="visible" r:id="rId30"/>
    <sheet xmlns:r="http://schemas.openxmlformats.org/officeDocument/2006/relationships" name="Restricted Unit Awards" sheetId="31" state="visible" r:id="rId31"/>
    <sheet xmlns:r="http://schemas.openxmlformats.org/officeDocument/2006/relationships" name="Transactions with Related Parti" sheetId="32" state="visible" r:id="rId32"/>
    <sheet xmlns:r="http://schemas.openxmlformats.org/officeDocument/2006/relationships" name="Fair Value of Financial Instrum" sheetId="33" state="visible" r:id="rId33"/>
    <sheet xmlns:r="http://schemas.openxmlformats.org/officeDocument/2006/relationships" name="Segments" sheetId="34" state="visible" r:id="rId34"/>
    <sheet xmlns:r="http://schemas.openxmlformats.org/officeDocument/2006/relationships" name="Summary of Unaudited Quarterly "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Partnership Income, Expenses _2" sheetId="38" state="visible" r:id="rId38"/>
    <sheet xmlns:r="http://schemas.openxmlformats.org/officeDocument/2006/relationships" name="Variable Interest Entities (Tab" sheetId="39" state="visible" r:id="rId39"/>
    <sheet xmlns:r="http://schemas.openxmlformats.org/officeDocument/2006/relationships" name="Mortgage Revenue Bonds (Tables)" sheetId="40" state="visible" r:id="rId40"/>
    <sheet xmlns:r="http://schemas.openxmlformats.org/officeDocument/2006/relationships" name="Governmental Issuer Loans (Tabl" sheetId="41" state="visible" r:id="rId41"/>
    <sheet xmlns:r="http://schemas.openxmlformats.org/officeDocument/2006/relationships" name="Real Estate Assets (Tables)" sheetId="42" state="visible" r:id="rId42"/>
    <sheet xmlns:r="http://schemas.openxmlformats.org/officeDocument/2006/relationships" name="Investments in Unconsolidated_2" sheetId="43" state="visible" r:id="rId43"/>
    <sheet xmlns:r="http://schemas.openxmlformats.org/officeDocument/2006/relationships" name="Property Loans, Net of Loan L_2" sheetId="44" state="visible" r:id="rId44"/>
    <sheet xmlns:r="http://schemas.openxmlformats.org/officeDocument/2006/relationships" name="Income Tax Provision (Tables)" sheetId="45" state="visible" r:id="rId45"/>
    <sheet xmlns:r="http://schemas.openxmlformats.org/officeDocument/2006/relationships" name="Other Assets (Tables)" sheetId="46" state="visible" r:id="rId46"/>
    <sheet xmlns:r="http://schemas.openxmlformats.org/officeDocument/2006/relationships" name="Accounts Payable, Accrued Exp_2" sheetId="47" state="visible" r:id="rId47"/>
    <sheet xmlns:r="http://schemas.openxmlformats.org/officeDocument/2006/relationships" name="Unsecured Lines of Credit (Tabl" sheetId="48" state="visible" r:id="rId48"/>
    <sheet xmlns:r="http://schemas.openxmlformats.org/officeDocument/2006/relationships" name="Secured Line of Credit (Tables)" sheetId="49" state="visible" r:id="rId49"/>
    <sheet xmlns:r="http://schemas.openxmlformats.org/officeDocument/2006/relationships" name="Debt Financing (Tables)" sheetId="50" state="visible" r:id="rId50"/>
    <sheet xmlns:r="http://schemas.openxmlformats.org/officeDocument/2006/relationships" name="Mortgages Payable and Other S_2" sheetId="51" state="visible" r:id="rId51"/>
    <sheet xmlns:r="http://schemas.openxmlformats.org/officeDocument/2006/relationships" name="Derivative Financial Instrume_2" sheetId="52" state="visible" r:id="rId52"/>
    <sheet xmlns:r="http://schemas.openxmlformats.org/officeDocument/2006/relationships" name="Commitments and Contingencies (" sheetId="53" state="visible" r:id="rId53"/>
    <sheet xmlns:r="http://schemas.openxmlformats.org/officeDocument/2006/relationships" name="Redeemable Preferred Units (Tab" sheetId="54" state="visible" r:id="rId54"/>
    <sheet xmlns:r="http://schemas.openxmlformats.org/officeDocument/2006/relationships" name="Restricted Unit Awards (Tables)" sheetId="55" state="visible" r:id="rId55"/>
    <sheet xmlns:r="http://schemas.openxmlformats.org/officeDocument/2006/relationships" name="Transactions with Related Par_2" sheetId="56" state="visible" r:id="rId56"/>
    <sheet xmlns:r="http://schemas.openxmlformats.org/officeDocument/2006/relationships" name="Fair Value of Financial Instr_2" sheetId="57" state="visible" r:id="rId57"/>
    <sheet xmlns:r="http://schemas.openxmlformats.org/officeDocument/2006/relationships" name="Segments (Tables)" sheetId="58" state="visible" r:id="rId58"/>
    <sheet xmlns:r="http://schemas.openxmlformats.org/officeDocument/2006/relationships" name="Summary of Unaudited Quarterl_2" sheetId="59" state="visible" r:id="rId59"/>
    <sheet xmlns:r="http://schemas.openxmlformats.org/officeDocument/2006/relationships" name="Subsequent Events (Tables)" sheetId="60" state="visible" r:id="rId60"/>
    <sheet xmlns:r="http://schemas.openxmlformats.org/officeDocument/2006/relationships" name="Basis of Presentation - Additio" sheetId="61" state="visible" r:id="rId61"/>
    <sheet xmlns:r="http://schemas.openxmlformats.org/officeDocument/2006/relationships" name="Summary of Significant Accoun_3" sheetId="62" state="visible" r:id="rId62"/>
    <sheet xmlns:r="http://schemas.openxmlformats.org/officeDocument/2006/relationships" name="Partnership Income, Expenses _3" sheetId="63" state="visible" r:id="rId63"/>
    <sheet xmlns:r="http://schemas.openxmlformats.org/officeDocument/2006/relationships" name="Partnership Income, Expenses _4" sheetId="64" state="visible" r:id="rId64"/>
    <sheet xmlns:r="http://schemas.openxmlformats.org/officeDocument/2006/relationships" name="Net Income per BUC (Details)" sheetId="65" state="visible" r:id="rId65"/>
    <sheet xmlns:r="http://schemas.openxmlformats.org/officeDocument/2006/relationships" name="Variable Interest Entities - Ad" sheetId="66" state="visible" r:id="rId66"/>
    <sheet xmlns:r="http://schemas.openxmlformats.org/officeDocument/2006/relationships" name="Variable Interest Entities - Va" sheetId="67" state="visible" r:id="rId67"/>
    <sheet xmlns:r="http://schemas.openxmlformats.org/officeDocument/2006/relationships" name="Mortgage Revenue Bonds - Inform" sheetId="68" state="visible" r:id="rId68"/>
    <sheet xmlns:r="http://schemas.openxmlformats.org/officeDocument/2006/relationships" name="Mortgage Revenue Bonds - Additi" sheetId="69" state="visible" r:id="rId69"/>
    <sheet xmlns:r="http://schemas.openxmlformats.org/officeDocument/2006/relationships" name="Mortgage Revenue Bonds - Schedu" sheetId="70" state="visible" r:id="rId70"/>
    <sheet xmlns:r="http://schemas.openxmlformats.org/officeDocument/2006/relationships" name="Mortgage Revenue Bonds - Sche_2" sheetId="71" state="visible" r:id="rId71"/>
    <sheet xmlns:r="http://schemas.openxmlformats.org/officeDocument/2006/relationships" name="Mortgage Revenue Bonds - Sche_3" sheetId="72" state="visible" r:id="rId72"/>
    <sheet xmlns:r="http://schemas.openxmlformats.org/officeDocument/2006/relationships" name="Mortgage Revenue Bonds - Summar" sheetId="73" state="visible" r:id="rId73"/>
    <sheet xmlns:r="http://schemas.openxmlformats.org/officeDocument/2006/relationships" name="Mortgage Revenue Bonds - Sche_4" sheetId="74" state="visible" r:id="rId74"/>
    <sheet xmlns:r="http://schemas.openxmlformats.org/officeDocument/2006/relationships" name="Mortgage Revenue Bonds - Descri" sheetId="75" state="visible" r:id="rId75"/>
    <sheet xmlns:r="http://schemas.openxmlformats.org/officeDocument/2006/relationships" name="Governmental Issuer Loans - Sum" sheetId="76" state="visible" r:id="rId76"/>
    <sheet xmlns:r="http://schemas.openxmlformats.org/officeDocument/2006/relationships" name="Governmental Issuer Loans - S_2" sheetId="77" state="visible" r:id="rId77"/>
    <sheet xmlns:r="http://schemas.openxmlformats.org/officeDocument/2006/relationships" name="Governmental Issuer Loans - Add" sheetId="78" state="visible" r:id="rId78"/>
    <sheet xmlns:r="http://schemas.openxmlformats.org/officeDocument/2006/relationships" name="Real Estate Assets - Real Estat" sheetId="79" state="visible" r:id="rId79"/>
    <sheet xmlns:r="http://schemas.openxmlformats.org/officeDocument/2006/relationships" name="Real Estate Assets - Additional" sheetId="80" state="visible" r:id="rId80"/>
    <sheet xmlns:r="http://schemas.openxmlformats.org/officeDocument/2006/relationships" name="Investments in Unconsolidated_3" sheetId="81" state="visible" r:id="rId81"/>
    <sheet xmlns:r="http://schemas.openxmlformats.org/officeDocument/2006/relationships" name="Investments in Unconsolidated_4" sheetId="82" state="visible" r:id="rId82"/>
    <sheet xmlns:r="http://schemas.openxmlformats.org/officeDocument/2006/relationships" name="Investments in Unconsolidated_5" sheetId="83" state="visible" r:id="rId83"/>
    <sheet xmlns:r="http://schemas.openxmlformats.org/officeDocument/2006/relationships" name="Investments in Unconsolidated_6" sheetId="84" state="visible" r:id="rId84"/>
    <sheet xmlns:r="http://schemas.openxmlformats.org/officeDocument/2006/relationships" name="Investments in Unconsolidated_7" sheetId="85" state="visible" r:id="rId85"/>
    <sheet xmlns:r="http://schemas.openxmlformats.org/officeDocument/2006/relationships" name="Property Loans, Net of Loan L_3" sheetId="86" state="visible" r:id="rId86"/>
    <sheet xmlns:r="http://schemas.openxmlformats.org/officeDocument/2006/relationships" name="Property Loans, Net of Loan L_4" sheetId="87" state="visible" r:id="rId87"/>
    <sheet xmlns:r="http://schemas.openxmlformats.org/officeDocument/2006/relationships" name="Property Loans, Net of Loan L_5" sheetId="88" state="visible" r:id="rId88"/>
    <sheet xmlns:r="http://schemas.openxmlformats.org/officeDocument/2006/relationships" name="Property Loans, Net of Loan L_6" sheetId="89" state="visible" r:id="rId89"/>
    <sheet xmlns:r="http://schemas.openxmlformats.org/officeDocument/2006/relationships" name="Income Tax Provision - Summary " sheetId="90" state="visible" r:id="rId90"/>
    <sheet xmlns:r="http://schemas.openxmlformats.org/officeDocument/2006/relationships" name="Income Tax Provision - Addition" sheetId="91" state="visible" r:id="rId91"/>
    <sheet xmlns:r="http://schemas.openxmlformats.org/officeDocument/2006/relationships" name="Other Assets - Schedule of Othe" sheetId="92" state="visible" r:id="rId92"/>
    <sheet xmlns:r="http://schemas.openxmlformats.org/officeDocument/2006/relationships" name="Other Assets - Summary of Taxab" sheetId="93" state="visible" r:id="rId93"/>
    <sheet xmlns:r="http://schemas.openxmlformats.org/officeDocument/2006/relationships" name="Other Assets - Summary of Tax_2" sheetId="94" state="visible" r:id="rId94"/>
    <sheet xmlns:r="http://schemas.openxmlformats.org/officeDocument/2006/relationships" name="Other Assets - Summary of Tax_3" sheetId="95" state="visible" r:id="rId95"/>
    <sheet xmlns:r="http://schemas.openxmlformats.org/officeDocument/2006/relationships" name="Other Assets - Summary of Tax_4" sheetId="96" state="visible" r:id="rId96"/>
    <sheet xmlns:r="http://schemas.openxmlformats.org/officeDocument/2006/relationships" name="Accounts Payable, Accrued Exp_3" sheetId="97" state="visible" r:id="rId97"/>
    <sheet xmlns:r="http://schemas.openxmlformats.org/officeDocument/2006/relationships" name="Accounts Payable, Accrued Exp_4" sheetId="98" state="visible" r:id="rId98"/>
    <sheet xmlns:r="http://schemas.openxmlformats.org/officeDocument/2006/relationships" name="Accounts Payable, Accrued Exp_5" sheetId="99" state="visible" r:id="rId99"/>
    <sheet xmlns:r="http://schemas.openxmlformats.org/officeDocument/2006/relationships" name="Unsecured Lines of Credit - Sum" sheetId="100" state="visible" r:id="rId100"/>
    <sheet xmlns:r="http://schemas.openxmlformats.org/officeDocument/2006/relationships" name="Unsecured Lines of Credit - Add" sheetId="101" state="visible" r:id="rId101"/>
    <sheet xmlns:r="http://schemas.openxmlformats.org/officeDocument/2006/relationships" name="Secured Line of Credit - Summar" sheetId="102" state="visible" r:id="rId102"/>
    <sheet xmlns:r="http://schemas.openxmlformats.org/officeDocument/2006/relationships" name="Secured Line of Credit - Summ_2" sheetId="103" state="visible" r:id="rId103"/>
    <sheet xmlns:r="http://schemas.openxmlformats.org/officeDocument/2006/relationships" name="Secured Line of Credit - Additi" sheetId="104" state="visible" r:id="rId104"/>
    <sheet xmlns:r="http://schemas.openxmlformats.org/officeDocument/2006/relationships" name="Debt Financing - Schedule of To" sheetId="105" state="visible" r:id="rId105"/>
    <sheet xmlns:r="http://schemas.openxmlformats.org/officeDocument/2006/relationships" name="Debt Financing - Schedule of _2" sheetId="106" state="visible" r:id="rId106"/>
    <sheet xmlns:r="http://schemas.openxmlformats.org/officeDocument/2006/relationships" name="Debt Financing - Additional Inf" sheetId="107" state="visible" r:id="rId107"/>
    <sheet xmlns:r="http://schemas.openxmlformats.org/officeDocument/2006/relationships" name="Debt Financing - Schedule of Co" sheetId="108" state="visible" r:id="rId108"/>
    <sheet xmlns:r="http://schemas.openxmlformats.org/officeDocument/2006/relationships" name="Mortgage Payable and Other Secu" sheetId="109" state="visible" r:id="rId109"/>
    <sheet xmlns:r="http://schemas.openxmlformats.org/officeDocument/2006/relationships" name="Mortgage Payable and Other Se_2" sheetId="110" state="visible" r:id="rId110"/>
    <sheet xmlns:r="http://schemas.openxmlformats.org/officeDocument/2006/relationships" name="Mortgage Payable and Other Se_3" sheetId="111" state="visible" r:id="rId111"/>
    <sheet xmlns:r="http://schemas.openxmlformats.org/officeDocument/2006/relationships" name="Derivative Financial Instrume_3" sheetId="112" state="visible" r:id="rId112"/>
    <sheet xmlns:r="http://schemas.openxmlformats.org/officeDocument/2006/relationships" name="Derivative Financial Instrume_4" sheetId="113" state="visible" r:id="rId113"/>
    <sheet xmlns:r="http://schemas.openxmlformats.org/officeDocument/2006/relationships" name="Derivative Financial Instrume_5" sheetId="114" state="visible" r:id="rId114"/>
    <sheet xmlns:r="http://schemas.openxmlformats.org/officeDocument/2006/relationships" name="Derivative Financial Instrume_6" sheetId="115" state="visible" r:id="rId115"/>
    <sheet xmlns:r="http://schemas.openxmlformats.org/officeDocument/2006/relationships" name="Commitments and Contingencies -" sheetId="116" state="visible" r:id="rId116"/>
    <sheet xmlns:r="http://schemas.openxmlformats.org/officeDocument/2006/relationships" name="Commitments and Contingencies_2" sheetId="117" state="visible" r:id="rId117"/>
    <sheet xmlns:r="http://schemas.openxmlformats.org/officeDocument/2006/relationships" name="Commitments and Contingencies_3" sheetId="118" state="visible" r:id="rId118"/>
    <sheet xmlns:r="http://schemas.openxmlformats.org/officeDocument/2006/relationships" name="Commitments and Contingencies_4" sheetId="119" state="visible" r:id="rId119"/>
    <sheet xmlns:r="http://schemas.openxmlformats.org/officeDocument/2006/relationships" name="Commitments and Contingencies_5" sheetId="120" state="visible" r:id="rId120"/>
    <sheet xmlns:r="http://schemas.openxmlformats.org/officeDocument/2006/relationships" name="Commitments and Contingencies_6" sheetId="121" state="visible" r:id="rId121"/>
    <sheet xmlns:r="http://schemas.openxmlformats.org/officeDocument/2006/relationships" name="Redeemable Preferred Units - Ad" sheetId="122" state="visible" r:id="rId122"/>
    <sheet xmlns:r="http://schemas.openxmlformats.org/officeDocument/2006/relationships" name="Redeemable Preferred Units - Su" sheetId="123" state="visible" r:id="rId123"/>
    <sheet xmlns:r="http://schemas.openxmlformats.org/officeDocument/2006/relationships" name="Issuances of Beneficial Unit _2" sheetId="124" state="visible" r:id="rId124"/>
    <sheet xmlns:r="http://schemas.openxmlformats.org/officeDocument/2006/relationships" name="Restricted Unit Awards - Additi" sheetId="125" state="visible" r:id="rId125"/>
    <sheet xmlns:r="http://schemas.openxmlformats.org/officeDocument/2006/relationships" name="Restricted Unit Awards - Summar" sheetId="126" state="visible" r:id="rId126"/>
    <sheet xmlns:r="http://schemas.openxmlformats.org/officeDocument/2006/relationships" name="Transactions with Related Par_3" sheetId="127" state="visible" r:id="rId127"/>
    <sheet xmlns:r="http://schemas.openxmlformats.org/officeDocument/2006/relationships" name="Transactions with Related Par_4" sheetId="128" state="visible" r:id="rId128"/>
    <sheet xmlns:r="http://schemas.openxmlformats.org/officeDocument/2006/relationships" name="Transactions with Related Par_5" sheetId="129" state="visible" r:id="rId129"/>
    <sheet xmlns:r="http://schemas.openxmlformats.org/officeDocument/2006/relationships" name="Transactions with Related Par_6" sheetId="130" state="visible" r:id="rId130"/>
    <sheet xmlns:r="http://schemas.openxmlformats.org/officeDocument/2006/relationships" name="Transactions with Related Par_7" sheetId="131" state="visible" r:id="rId131"/>
    <sheet xmlns:r="http://schemas.openxmlformats.org/officeDocument/2006/relationships" name="Transactions with Related Par_8" sheetId="132" state="visible" r:id="rId132"/>
    <sheet xmlns:r="http://schemas.openxmlformats.org/officeDocument/2006/relationships" name="Fair Value of Financial Instr_3" sheetId="133" state="visible" r:id="rId133"/>
    <sheet xmlns:r="http://schemas.openxmlformats.org/officeDocument/2006/relationships" name="Fair Value of Financial Instr_4" sheetId="134" state="visible" r:id="rId134"/>
    <sheet xmlns:r="http://schemas.openxmlformats.org/officeDocument/2006/relationships" name="Fair Value of Financial Instr_5" sheetId="135" state="visible" r:id="rId135"/>
    <sheet xmlns:r="http://schemas.openxmlformats.org/officeDocument/2006/relationships" name="Fair Value of Financial Instr_6" sheetId="136" state="visible" r:id="rId136"/>
    <sheet xmlns:r="http://schemas.openxmlformats.org/officeDocument/2006/relationships" name="Segments - Additional Informati" sheetId="137" state="visible" r:id="rId137"/>
    <sheet xmlns:r="http://schemas.openxmlformats.org/officeDocument/2006/relationships" name="Segments - Summary of Partnersh" sheetId="138" state="visible" r:id="rId138"/>
    <sheet xmlns:r="http://schemas.openxmlformats.org/officeDocument/2006/relationships" name="Summary of Unaudited Quarterl_3" sheetId="139" state="visible" r:id="rId139"/>
    <sheet xmlns:r="http://schemas.openxmlformats.org/officeDocument/2006/relationships" name="Subsequent Events - Additional " sheetId="140" state="visible" r:id="rId140"/>
    <sheet xmlns:r="http://schemas.openxmlformats.org/officeDocument/2006/relationships" name="Subsequent Events - Schedule of" sheetId="141" state="visible" r:id="rId141"/>
    <sheet xmlns:r="http://schemas.openxmlformats.org/officeDocument/2006/relationships" name="Subsequent Events - Schedule _2" sheetId="142" state="visible" r:id="rId142"/>
    <sheet xmlns:r="http://schemas.openxmlformats.org/officeDocument/2006/relationships" name="Subsequent Events - Summary of " sheetId="143" state="visible" r:id="rId143"/>
    <sheet xmlns:r="http://schemas.openxmlformats.org/officeDocument/2006/relationships" name="Subsequent Events - Summary o_2" sheetId="144" state="visible" r:id="rId144"/>
    <sheet xmlns:r="http://schemas.openxmlformats.org/officeDocument/2006/relationships" name="Subsequent Events - Summary o_3" sheetId="145" state="visible" r:id="rId145"/>
    <sheet xmlns:r="http://schemas.openxmlformats.org/officeDocument/2006/relationships" name="Subsequent Events - Summary o_4" sheetId="146" state="visible" r:id="rId1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USD ($)</t>
        </is>
      </c>
      <c r="B1" s="2" t="inlineStr">
        <is>
          <t>12 Months Ended</t>
        </is>
      </c>
    </row>
    <row r="2">
      <c r="B2" s="2" t="inlineStr">
        <is>
          <t>Dec. 31, 2021</t>
        </is>
      </c>
      <c r="C2" s="2" t="inlineStr">
        <is>
          <t>Jun. 30, 2021</t>
        </is>
      </c>
    </row>
    <row r="3">
      <c r="A3" s="3" t="inlineStr">
        <is>
          <t>Cover [Abstract]</t>
        </is>
      </c>
    </row>
    <row r="4">
      <c r="A4" s="4" t="inlineStr">
        <is>
          <t>Entity Registrant Name</t>
        </is>
      </c>
      <c r="B4" s="4" t="inlineStr">
        <is>
          <t>AMERICA FIRST MULTIFAMILY INVESTORS, L.P.</t>
        </is>
      </c>
    </row>
    <row r="5">
      <c r="A5" s="4" t="inlineStr">
        <is>
          <t>Entity Central Index Key</t>
        </is>
      </c>
      <c r="B5" s="4" t="inlineStr">
        <is>
          <t>0001059142</t>
        </is>
      </c>
    </row>
    <row r="6">
      <c r="A6" s="4" t="inlineStr">
        <is>
          <t>Current Fiscal Year End Date</t>
        </is>
      </c>
      <c r="B6" s="4" t="inlineStr">
        <is>
          <t>--12-31</t>
        </is>
      </c>
    </row>
    <row r="7">
      <c r="A7" s="4" t="inlineStr">
        <is>
          <t>Entity Filer Category</t>
        </is>
      </c>
      <c r="B7" s="4" t="inlineStr">
        <is>
          <t>Non-accelerated Filer</t>
        </is>
      </c>
    </row>
    <row r="8">
      <c r="A8" s="4" t="inlineStr">
        <is>
          <t>Document Type</t>
        </is>
      </c>
      <c r="B8" s="4" t="inlineStr">
        <is>
          <t>10-K</t>
        </is>
      </c>
    </row>
    <row r="9">
      <c r="A9" s="4" t="inlineStr">
        <is>
          <t>Entity Small Business</t>
        </is>
      </c>
      <c r="B9" s="4" t="inlineStr">
        <is>
          <t>true</t>
        </is>
      </c>
    </row>
    <row r="10">
      <c r="A10" s="4" t="inlineStr">
        <is>
          <t>Entity Emerging Growth Company</t>
        </is>
      </c>
      <c r="B10" s="4" t="inlineStr">
        <is>
          <t>false</t>
        </is>
      </c>
    </row>
    <row r="11">
      <c r="A11" s="4" t="inlineStr">
        <is>
          <t>Entity Shell Company</t>
        </is>
      </c>
      <c r="B11" s="4" t="inlineStr">
        <is>
          <t>false</t>
        </is>
      </c>
    </row>
    <row r="12">
      <c r="A12" s="4" t="inlineStr">
        <is>
          <t>ICFR Auditor Attestation Flag</t>
        </is>
      </c>
      <c r="B12" s="4" t="inlineStr">
        <is>
          <t>false</t>
        </is>
      </c>
    </row>
    <row r="13">
      <c r="A13" s="4" t="inlineStr">
        <is>
          <t>Document Period End Date</t>
        </is>
      </c>
      <c r="B13" s="4" t="inlineStr">
        <is>
          <t>Dec. 31,
		2021</t>
        </is>
      </c>
    </row>
    <row r="14">
      <c r="A14" s="4" t="inlineStr">
        <is>
          <t>Document Fiscal Year Focus</t>
        </is>
      </c>
      <c r="B14" s="4" t="inlineStr">
        <is>
          <t>2021</t>
        </is>
      </c>
    </row>
    <row r="15">
      <c r="A15" s="4" t="inlineStr">
        <is>
          <t>Document Fiscal Period Focus</t>
        </is>
      </c>
      <c r="B15" s="4" t="inlineStr">
        <is>
          <t>FY</t>
        </is>
      </c>
    </row>
    <row r="16">
      <c r="A16" s="4" t="inlineStr">
        <is>
          <t>Amendment Flag</t>
        </is>
      </c>
      <c r="B16" s="4" t="inlineStr">
        <is>
          <t>false</t>
        </is>
      </c>
    </row>
    <row r="17">
      <c r="A17" s="4" t="inlineStr">
        <is>
          <t>Trading Symbol</t>
        </is>
      </c>
      <c r="B17" s="4" t="inlineStr">
        <is>
          <t>ATAX</t>
        </is>
      </c>
    </row>
    <row r="18">
      <c r="A18" s="4" t="inlineStr">
        <is>
          <t>Title of each class</t>
        </is>
      </c>
      <c r="B18" s="4" t="inlineStr">
        <is>
          <t>Beneficial Unit Certificates representing assignments of limited partnership interests in America First Multifamily Investors, L.P.</t>
        </is>
      </c>
    </row>
    <row r="19">
      <c r="A19" s="4" t="inlineStr">
        <is>
          <t>Name of each exchange on which registered</t>
        </is>
      </c>
      <c r="B19" s="4" t="inlineStr">
        <is>
          <t>NASDAQ</t>
        </is>
      </c>
    </row>
    <row r="20">
      <c r="A20" s="4" t="inlineStr">
        <is>
          <t>Entity Common Stock, Units Outstanding</t>
        </is>
      </c>
      <c r="B20" s="5" t="n">
        <v>0</v>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 Number</t>
        </is>
      </c>
      <c r="B25" s="4" t="inlineStr">
        <is>
          <t>000-24843</t>
        </is>
      </c>
    </row>
    <row r="26">
      <c r="A26" s="4" t="inlineStr">
        <is>
          <t>Entity Tax Identification Number</t>
        </is>
      </c>
      <c r="B26" s="4" t="inlineStr">
        <is>
          <t>47-0810385</t>
        </is>
      </c>
    </row>
    <row r="27">
      <c r="A27" s="4" t="inlineStr">
        <is>
          <t>Entity Address, Address Line One</t>
        </is>
      </c>
      <c r="B27" s="4" t="inlineStr">
        <is>
          <t>14301 FNB Parkway</t>
        </is>
      </c>
    </row>
    <row r="28">
      <c r="A28" s="4" t="inlineStr">
        <is>
          <t>Entity Address, Address Line Two</t>
        </is>
      </c>
      <c r="B28" s="4" t="inlineStr">
        <is>
          <t>Suite 211</t>
        </is>
      </c>
    </row>
    <row r="29">
      <c r="A29" s="4" t="inlineStr">
        <is>
          <t>Entity Address, City or Town</t>
        </is>
      </c>
      <c r="B29" s="4" t="inlineStr">
        <is>
          <t>Omaha</t>
        </is>
      </c>
    </row>
    <row r="30">
      <c r="A30" s="4" t="inlineStr">
        <is>
          <t>Entity Address, State or Province</t>
        </is>
      </c>
      <c r="B30" s="4" t="inlineStr">
        <is>
          <t>NE</t>
        </is>
      </c>
    </row>
    <row r="31">
      <c r="A31" s="4" t="inlineStr">
        <is>
          <t>Entity Address, Postal Zip Code</t>
        </is>
      </c>
      <c r="B31" s="4" t="inlineStr">
        <is>
          <t>68154</t>
        </is>
      </c>
    </row>
    <row r="32">
      <c r="A32" s="4" t="inlineStr">
        <is>
          <t>City Area Code</t>
        </is>
      </c>
      <c r="B32" s="4" t="inlineStr">
        <is>
          <t>402</t>
        </is>
      </c>
    </row>
    <row r="33">
      <c r="A33" s="4" t="inlineStr">
        <is>
          <t>Local Phone Number</t>
        </is>
      </c>
      <c r="B33" s="4" t="inlineStr">
        <is>
          <t>952-1235</t>
        </is>
      </c>
    </row>
    <row r="34">
      <c r="A34" s="4" t="inlineStr">
        <is>
          <t>Document Annual Report</t>
        </is>
      </c>
      <c r="B34" s="4" t="inlineStr">
        <is>
          <t>true</t>
        </is>
      </c>
    </row>
    <row r="35">
      <c r="A35" s="4" t="inlineStr">
        <is>
          <t>Document Transition Report</t>
        </is>
      </c>
      <c r="B35" s="4" t="inlineStr">
        <is>
          <t>false</t>
        </is>
      </c>
    </row>
    <row r="36">
      <c r="A36" s="4" t="inlineStr">
        <is>
          <t>Entity Incorporation, State or Country Code</t>
        </is>
      </c>
      <c r="B36" s="4" t="inlineStr">
        <is>
          <t>DE</t>
        </is>
      </c>
    </row>
    <row r="37">
      <c r="A37" s="4" t="inlineStr">
        <is>
          <t>Entity Public Float</t>
        </is>
      </c>
      <c r="C37" s="6" t="n">
        <v>410247213</v>
      </c>
    </row>
    <row r="38">
      <c r="A38" s="4" t="inlineStr">
        <is>
          <t>Documents Incorporated by Reference</t>
        </is>
      </c>
      <c r="B38" s="4" t="inlineStr">
        <is>
          <t>None</t>
        </is>
      </c>
    </row>
    <row r="39">
      <c r="A39" s="4" t="inlineStr">
        <is>
          <t>Auditor Name</t>
        </is>
      </c>
      <c r="B39" s="4" t="inlineStr">
        <is>
          <t>PricewaterhouseCoopers LLP</t>
        </is>
      </c>
    </row>
    <row r="40">
      <c r="A40" s="4" t="inlineStr">
        <is>
          <t>Auditor Location</t>
        </is>
      </c>
      <c r="B40" s="4" t="inlineStr">
        <is>
          <t>Chicago, Illinois</t>
        </is>
      </c>
    </row>
    <row r="41">
      <c r="A41" s="4" t="inlineStr">
        <is>
          <t>Auditor Firm ID</t>
        </is>
      </c>
      <c r="B41" s="4" t="inlineStr">
        <is>
          <t>23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1</t>
        </is>
      </c>
    </row>
    <row r="3">
      <c r="A3" s="3" t="inlineStr">
        <is>
          <t>Basis Of Presentation [Abstract]</t>
        </is>
      </c>
    </row>
    <row r="4">
      <c r="A4" s="4" t="inlineStr">
        <is>
          <t>Basis of Presentation</t>
        </is>
      </c>
      <c r="B4" s="4" t="inlineStr">
        <is>
          <t xml:space="preserve">1. Basis of Presentation America First Multifamily Investors, L.P. (the “Partnership”) was formed on April 2, 1998, under the Delaware Revised Uniform Limited Partnership Act for the purpose of acquiring, holding, selling and otherwise dealing with a portfolio of mortgage revenue bonds (“MRBs”) that have been issued to provide construction and/or permanent financing for affordable multifamily and student housing residential properties and commercial properties. The Partnership has also invested in governmental issuer loans (“GILs”), which are similar to MRBs, to provide construction financing for affordable multifamily properties. The Partnership expects and believes the interest earned on these MRBs and GILs is excludable from gross income for federal income tax purposes. The Partnership may also invest in other types of securities, including taxable MRBs and taxable GILs secured by real estate and may make property loans to multifamily residential properties which may or may not be financed by MRBs or GILs held by the Partnership and may or may not be secured by real estate. The Partnership may acquire real estate securing its MRBs, GILs, or property loans through foreclosure in the event of a default or through the receipt of a fee simple deed in lieu of foreclosure. In addition, the Partnership may acquire interests in multifamily, student and senior citizen residential properties (“MF Properties”) in order to position itself for future investments in MRBs that finance these properties or to operate the MF Properties until their “highest and best use” can be determined by management. The Partnership is governed by the First Amended and Restated Agreement of Limited Partnership dated September 15, 2015, as further amended (the “Partnership Agreement”). Mortgage investments, as defined in the Partnership Agreement, consistent of MRBs, taxable MRBs, GILs, taxable GILs and property loans. The Partnership Agreement authorizes the Partnership to make investments in tax-exempt securities other than in mortgage investments provided that the tax-exempt investments are rated in one of the four highest rating categories by a national securities rating agency. The Partnership Agreement also allows the Partnership to invest in other securities whose interest may be taxable for federal income tax purposes. Total tax-exempt and other investments cannot exceed 25 % of the Partnership’s total assets at the time of acquisition as required under the Partnership Agreement. Tax-exempt and other investments primarily consist of real estate assets and investments in unconsolidated entities. In addition, the amount of other investments is limited based on the conditions to the exemption from registration under the Investment Company Act of 1940. The Partnership’s sole general partner is America First Capital Associates Limited Partnership Two (“AFCA 2” or “General Partner”). The general partner of AFCA 2 is Greystone AF Manager LLC (“Greystone Manager”), an affiliate of Greystone &amp; Co. II LLC (collectively with its affiliates, “Greystone”). The Partnership has issued Beneficial Unit Certificates (“BUCs”) representing assigned limited partnership interests to investors (“BUC holders”). The Partnership has designated three series of non-cumulative, non-voting, non-convertible preferred units (collectively, the “Preferred Units”) that represent limited partnership interests in the Partnership consisting of the Series A Preferred Units, the Series A-1 Preferred Units, and the Series B Preferred Units. The Series A Preferred Units were previously issued pursuant to subscription agreements with five financial institutions and are redeemable in the future (Note 20). The Partnership has not yet issued Series A-1 Preferred Units or Series B Preferred Units. The holders of the BUCs and Preferred Units are referred to herein collectively as “Unitholders.” All disclosures of the number of rental units for properties related to MRBs, GILs, property loans and MF Properties are unaudit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65" customWidth="1" min="2" max="2"/>
    <col width="13" customWidth="1" min="3" max="3"/>
  </cols>
  <sheetData>
    <row r="1">
      <c r="A1" s="1" t="inlineStr">
        <is>
          <t>Unsecured Lines of Credit - Summary of Unsecured Lines of Credit (Details)</t>
        </is>
      </c>
      <c r="B1" s="2" t="inlineStr">
        <is>
          <t>12 Months Ended</t>
        </is>
      </c>
    </row>
    <row r="2">
      <c r="B2" s="2" t="inlineStr">
        <is>
          <t>Dec. 31, 2020USD ($)</t>
        </is>
      </c>
    </row>
    <row r="3">
      <c r="A3" s="3" t="inlineStr">
        <is>
          <t>Line Of Credit Facility [Line Items]</t>
        </is>
      </c>
    </row>
    <row r="4">
      <c r="A4" s="4" t="inlineStr">
        <is>
          <t>Lines of credit</t>
        </is>
      </c>
      <c r="B4" s="6" t="n">
        <v>7475000</v>
      </c>
    </row>
    <row r="5">
      <c r="A5" s="4" t="inlineStr">
        <is>
          <t>Unsecured Lines of Credit [Member]</t>
        </is>
      </c>
    </row>
    <row r="6">
      <c r="A6" s="3" t="inlineStr">
        <is>
          <t>Line Of Credit Facility [Line Items]</t>
        </is>
      </c>
    </row>
    <row r="7">
      <c r="A7" s="4" t="inlineStr">
        <is>
          <t>Lines of credit</t>
        </is>
      </c>
      <c r="B7" s="5" t="n">
        <v>7475000</v>
      </c>
    </row>
    <row r="8">
      <c r="A8" s="4" t="inlineStr">
        <is>
          <t>Line of credit facility maximum borrowing capacity</t>
        </is>
      </c>
      <c r="B8" s="5" t="n">
        <v>60000000</v>
      </c>
    </row>
    <row r="9">
      <c r="A9" s="4" t="inlineStr">
        <is>
          <t>Unsecured Lines of Credit [Member] | 2.65% Interest Bearing Line of Credit [Member] | Bankers Trust Non-operating [Member]</t>
        </is>
      </c>
    </row>
    <row r="10">
      <c r="A10" s="3" t="inlineStr">
        <is>
          <t>Line Of Credit Facility [Line Items]</t>
        </is>
      </c>
    </row>
    <row r="11">
      <c r="A11" s="4" t="inlineStr">
        <is>
          <t>Lines of credit</t>
        </is>
      </c>
      <c r="B11" s="5" t="n">
        <v>7475000</v>
      </c>
    </row>
    <row r="12">
      <c r="A12" s="4" t="inlineStr">
        <is>
          <t>Line of credit facility maximum borrowing capacity</t>
        </is>
      </c>
      <c r="B12" s="6" t="n">
        <v>50000000</v>
      </c>
    </row>
    <row r="13">
      <c r="A13" s="4" t="inlineStr">
        <is>
          <t>Commitment Maturity</t>
        </is>
      </c>
      <c r="B13" s="4" t="inlineStr">
        <is>
          <t>2022-06</t>
        </is>
      </c>
    </row>
    <row r="14">
      <c r="A14" s="4" t="inlineStr">
        <is>
          <t>Variable / Fixed</t>
        </is>
      </c>
      <c r="B14" s="4" t="inlineStr">
        <is>
          <t>Variable</t>
        </is>
      </c>
      <c r="C14" s="4" t="inlineStr">
        <is>
          <t>[1]</t>
        </is>
      </c>
    </row>
    <row r="15">
      <c r="A15" s="4" t="inlineStr">
        <is>
          <t>Reset Frequency</t>
        </is>
      </c>
      <c r="B15" s="4" t="inlineStr">
        <is>
          <t>Monthly</t>
        </is>
      </c>
    </row>
    <row r="16">
      <c r="A16" s="4" t="inlineStr">
        <is>
          <t>Line of credit facility, interest rate during period</t>
        </is>
      </c>
      <c r="B16" s="4" t="inlineStr">
        <is>
          <t>2.65%</t>
        </is>
      </c>
    </row>
    <row r="17">
      <c r="A17" s="4" t="inlineStr">
        <is>
          <t>Unsecured Lines of Credit [Member] | 3.40% Interest Bearing Line of Credit [Member] | Bankers Trust Operating [Member]</t>
        </is>
      </c>
    </row>
    <row r="18">
      <c r="A18" s="3" t="inlineStr">
        <is>
          <t>Line Of Credit Facility [Line Items]</t>
        </is>
      </c>
    </row>
    <row r="19">
      <c r="A19" s="4" t="inlineStr">
        <is>
          <t>Line of credit facility maximum borrowing capacity</t>
        </is>
      </c>
      <c r="B19" s="6" t="n">
        <v>10000000</v>
      </c>
    </row>
    <row r="20">
      <c r="A20" s="4" t="inlineStr">
        <is>
          <t>Commitment Maturity</t>
        </is>
      </c>
      <c r="B20" s="4" t="inlineStr">
        <is>
          <t>2022-06</t>
        </is>
      </c>
    </row>
    <row r="21">
      <c r="A21" s="4" t="inlineStr">
        <is>
          <t>Variable / Fixed</t>
        </is>
      </c>
      <c r="B21" s="4" t="inlineStr">
        <is>
          <t>Variable</t>
        </is>
      </c>
      <c r="C21" s="4" t="inlineStr">
        <is>
          <t>[1]</t>
        </is>
      </c>
    </row>
    <row r="22">
      <c r="A22" s="4" t="inlineStr">
        <is>
          <t>Reset Frequency</t>
        </is>
      </c>
      <c r="B22" s="4" t="inlineStr">
        <is>
          <t>Monthly</t>
        </is>
      </c>
    </row>
    <row r="23">
      <c r="A23" s="4" t="inlineStr">
        <is>
          <t>Line of credit facility, interest rate during period</t>
        </is>
      </c>
      <c r="B23" s="4" t="inlineStr">
        <is>
          <t>3.40%</t>
        </is>
      </c>
    </row>
    <row r="24"/>
    <row r="25">
      <c r="A25" s="4" t="inlineStr">
        <is>
          <t>[1]</t>
        </is>
      </c>
      <c r="B25" s="4" t="inlineStr">
        <is>
          <t>The variable rate is indexed to LIBOR plus an applicable margin.</t>
        </is>
      </c>
    </row>
  </sheetData>
  <mergeCells count="5">
    <mergeCell ref="A1:A2"/>
    <mergeCell ref="B1:C1"/>
    <mergeCell ref="B2:C2"/>
    <mergeCell ref="A24:C24"/>
    <mergeCell ref="B25:C25"/>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Unsecured Lines of Credit - Additional Information (Details) - USD ($)</t>
        </is>
      </c>
      <c r="B1" s="2" t="inlineStr">
        <is>
          <t>Aug. 31, 2021</t>
        </is>
      </c>
      <c r="C1" s="2" t="inlineStr">
        <is>
          <t>Jun. 30, 2021</t>
        </is>
      </c>
      <c r="D1" s="2" t="inlineStr">
        <is>
          <t>Dec. 31, 2020</t>
        </is>
      </c>
    </row>
    <row r="2">
      <c r="A2" s="4" t="inlineStr">
        <is>
          <t>Bankers Trust Operating [Member]</t>
        </is>
      </c>
    </row>
    <row r="3">
      <c r="A3" s="3" t="inlineStr">
        <is>
          <t>Line Of Credit Facility [Line Items]</t>
        </is>
      </c>
    </row>
    <row r="4">
      <c r="A4" s="4" t="inlineStr">
        <is>
          <t>Outstanding principal</t>
        </is>
      </c>
      <c r="C4" s="6" t="n">
        <v>0</v>
      </c>
    </row>
    <row r="5">
      <c r="A5" s="4" t="inlineStr">
        <is>
          <t>BankUnited, N.A. and Bankers Trust Company [Member]</t>
        </is>
      </c>
    </row>
    <row r="6">
      <c r="A6" s="3" t="inlineStr">
        <is>
          <t>Line Of Credit Facility [Line Items]</t>
        </is>
      </c>
    </row>
    <row r="7">
      <c r="A7" s="4" t="inlineStr">
        <is>
          <t>Line of credit facility maximum borrowing capacity</t>
        </is>
      </c>
      <c r="C7" s="5" t="n">
        <v>40000000</v>
      </c>
    </row>
    <row r="8">
      <c r="A8" s="4" t="inlineStr">
        <is>
          <t>Unsecured Lines of Credit [Member]</t>
        </is>
      </c>
    </row>
    <row r="9">
      <c r="A9" s="3" t="inlineStr">
        <is>
          <t>Line Of Credit Facility [Line Items]</t>
        </is>
      </c>
    </row>
    <row r="10">
      <c r="A10" s="4" t="inlineStr">
        <is>
          <t>Line of credit facility maximum borrowing capacity</t>
        </is>
      </c>
      <c r="D10" s="6" t="n">
        <v>60000000</v>
      </c>
    </row>
    <row r="11">
      <c r="A11" s="4" t="inlineStr">
        <is>
          <t>Unsecured Lines of Credit [Member] | Bankers Trust Operating [Member]</t>
        </is>
      </c>
    </row>
    <row r="12">
      <c r="A12" s="3" t="inlineStr">
        <is>
          <t>Line Of Credit Facility [Line Items]</t>
        </is>
      </c>
    </row>
    <row r="13">
      <c r="A13" s="4" t="inlineStr">
        <is>
          <t>Termination of operating LOC</t>
        </is>
      </c>
      <c r="C13" s="6" t="n">
        <v>10000000</v>
      </c>
    </row>
    <row r="14">
      <c r="A14" s="4" t="inlineStr">
        <is>
          <t>Unsecured Lines of Credit [Member] | Bankers Trust Non-operating [Member]</t>
        </is>
      </c>
    </row>
    <row r="15">
      <c r="A15" s="3" t="inlineStr">
        <is>
          <t>Line Of Credit Facility [Line Items]</t>
        </is>
      </c>
    </row>
    <row r="16">
      <c r="A16" s="4" t="inlineStr">
        <is>
          <t>Outstanding principal</t>
        </is>
      </c>
      <c r="B16" s="6" t="n">
        <v>0</v>
      </c>
    </row>
    <row r="17">
      <c r="A17" s="4" t="inlineStr">
        <is>
          <t>Termination of non-operating LOC</t>
        </is>
      </c>
      <c r="B17" s="6" t="n">
        <v>500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s>
  <sheetData>
    <row r="1">
      <c r="A1" s="1" t="inlineStr">
        <is>
          <t>Secured Line of Credit - Summary of Secured Line of Credit (Details) - USD ($)</t>
        </is>
      </c>
      <c r="C1" s="2" t="inlineStr">
        <is>
          <t>12 Months Ended</t>
        </is>
      </c>
    </row>
    <row r="2">
      <c r="C2" s="2" t="inlineStr">
        <is>
          <t>Dec. 31, 2021</t>
        </is>
      </c>
      <c r="D2" s="2" t="inlineStr">
        <is>
          <t>Dec. 31, 2020</t>
        </is>
      </c>
    </row>
    <row r="3">
      <c r="A3" s="3" t="inlineStr">
        <is>
          <t>Line Of Credit Facility [Line Items]</t>
        </is>
      </c>
    </row>
    <row r="4">
      <c r="A4" s="4" t="inlineStr">
        <is>
          <t>Lines of credit</t>
        </is>
      </c>
      <c r="D4" s="6" t="n">
        <v>7475000</v>
      </c>
    </row>
    <row r="5">
      <c r="A5" s="4" t="inlineStr">
        <is>
          <t>Secured Line Of Credit Facility [Member]</t>
        </is>
      </c>
    </row>
    <row r="6">
      <c r="A6" s="3" t="inlineStr">
        <is>
          <t>Line Of Credit Facility [Line Items]</t>
        </is>
      </c>
    </row>
    <row r="7">
      <c r="A7" s="4" t="inlineStr">
        <is>
          <t>Lines of credit</t>
        </is>
      </c>
      <c r="C7" s="6" t="n">
        <v>45714000</v>
      </c>
    </row>
    <row r="8">
      <c r="A8" s="4" t="inlineStr">
        <is>
          <t>Total Commitment</t>
        </is>
      </c>
      <c r="C8" s="5" t="n">
        <v>90000000</v>
      </c>
    </row>
    <row r="9">
      <c r="A9" s="4" t="inlineStr">
        <is>
          <t>Secured Line Of Credit Facility [Member] | Bank United General [Member]</t>
        </is>
      </c>
    </row>
    <row r="10">
      <c r="A10" s="3" t="inlineStr">
        <is>
          <t>Line Of Credit Facility [Line Items]</t>
        </is>
      </c>
    </row>
    <row r="11">
      <c r="A11" s="4" t="inlineStr">
        <is>
          <t>Lines of credit</t>
        </is>
      </c>
      <c r="C11" s="5" t="n">
        <v>6500000</v>
      </c>
    </row>
    <row r="12">
      <c r="A12" s="4" t="inlineStr">
        <is>
          <t>Total Commitment</t>
        </is>
      </c>
      <c r="C12" s="6" t="n">
        <v>40000000</v>
      </c>
    </row>
    <row r="13">
      <c r="A13" s="4" t="inlineStr">
        <is>
          <t>Commitment Maturity</t>
        </is>
      </c>
      <c r="B13" s="4" t="inlineStr">
        <is>
          <t>[1]</t>
        </is>
      </c>
      <c r="C13" s="4" t="inlineStr">
        <is>
          <t>2023-06</t>
        </is>
      </c>
    </row>
    <row r="14">
      <c r="A14" s="4" t="inlineStr">
        <is>
          <t>Variable / Fixed</t>
        </is>
      </c>
      <c r="B14" s="4" t="inlineStr">
        <is>
          <t>[2]</t>
        </is>
      </c>
      <c r="C14" s="4" t="inlineStr">
        <is>
          <t>Variable</t>
        </is>
      </c>
    </row>
    <row r="15">
      <c r="A15" s="4" t="inlineStr">
        <is>
          <t>Reset Frequency</t>
        </is>
      </c>
      <c r="C15" s="4" t="inlineStr">
        <is>
          <t>Monthly</t>
        </is>
      </c>
    </row>
    <row r="16">
      <c r="A16" s="4" t="inlineStr">
        <is>
          <t>Line of credit facility, interest rate during period</t>
        </is>
      </c>
      <c r="C16" s="4" t="inlineStr">
        <is>
          <t>3.50%</t>
        </is>
      </c>
    </row>
    <row r="17">
      <c r="A17" s="4" t="inlineStr">
        <is>
          <t>Secured Line Of Credit Facility [Member] | Bankers Trust Acquisition [Member]</t>
        </is>
      </c>
    </row>
    <row r="18">
      <c r="A18" s="3" t="inlineStr">
        <is>
          <t>Line Of Credit Facility [Line Items]</t>
        </is>
      </c>
    </row>
    <row r="19">
      <c r="A19" s="4" t="inlineStr">
        <is>
          <t>Lines of credit</t>
        </is>
      </c>
      <c r="C19" s="6" t="n">
        <v>39214000</v>
      </c>
    </row>
    <row r="20">
      <c r="A20" s="4" t="inlineStr">
        <is>
          <t>Total Commitment</t>
        </is>
      </c>
      <c r="C20" s="6" t="n">
        <v>50000000</v>
      </c>
    </row>
    <row r="21">
      <c r="A21" s="4" t="inlineStr">
        <is>
          <t>Commitment Maturity</t>
        </is>
      </c>
      <c r="C21" s="4" t="inlineStr">
        <is>
          <t>2023-06</t>
        </is>
      </c>
    </row>
    <row r="22">
      <c r="A22" s="4" t="inlineStr">
        <is>
          <t>Variable / Fixed</t>
        </is>
      </c>
      <c r="B22" s="4" t="inlineStr">
        <is>
          <t>[3]</t>
        </is>
      </c>
      <c r="C22" s="4" t="inlineStr">
        <is>
          <t>Variable</t>
        </is>
      </c>
    </row>
    <row r="23">
      <c r="A23" s="4" t="inlineStr">
        <is>
          <t>Reset Frequency</t>
        </is>
      </c>
      <c r="C23" s="4" t="inlineStr">
        <is>
          <t>Monthly</t>
        </is>
      </c>
    </row>
    <row r="24">
      <c r="A24" s="4" t="inlineStr">
        <is>
          <t>Line of credit facility, interest rate during period</t>
        </is>
      </c>
      <c r="C24" s="4" t="inlineStr">
        <is>
          <t>3.10%</t>
        </is>
      </c>
    </row>
    <row r="25"/>
    <row r="26">
      <c r="A26" s="4" t="inlineStr">
        <is>
          <t>[1]</t>
        </is>
      </c>
      <c r="B26" s="4" t="inlineStr">
        <is>
          <t>The General LOC contains two one-year extensions subject to certain conditions and payment of a 0.25 % extension fee. The first extension request by the Partnership will be granted by BankUnited if all such conditions are met. Any subsequent extension requested by the Partnership will be granted or denied in the sole discretion of the lenders.</t>
        </is>
      </c>
    </row>
    <row r="27">
      <c r="A27" s="4" t="inlineStr">
        <is>
          <t>[2]</t>
        </is>
      </c>
      <c r="B27" s="4" t="inlineStr">
        <is>
          <t>The variable rate is equal to LIBOR + 3.25 %, subject to a floor of 3.50 %.</t>
        </is>
      </c>
    </row>
    <row r="28">
      <c r="A28" s="4" t="inlineStr">
        <is>
          <t>[3]</t>
        </is>
      </c>
      <c r="B28" s="4" t="inlineStr">
        <is>
          <t>The variable rate is equal to the greater of (i) the Prime Rate or (ii) 3.25 % per annum; plus or minus a margin varying from 0.35 % to ( 0.65 %) depending upon the ratio of the Partnership’s senior debt to market value of assets.</t>
        </is>
      </c>
    </row>
  </sheetData>
  <mergeCells count="5">
    <mergeCell ref="A1:B2"/>
    <mergeCell ref="A25:C25"/>
    <mergeCell ref="B26:C26"/>
    <mergeCell ref="B27:C27"/>
    <mergeCell ref="B28:C2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3" customWidth="1" min="2" max="2"/>
  </cols>
  <sheetData>
    <row r="1">
      <c r="A1" s="1" t="inlineStr">
        <is>
          <t>Secured Line of Credit - Summary of Secured Line of Credit (Parenthetical) (Details) - Secured Line Of Credit Facility [Member]</t>
        </is>
      </c>
      <c r="B1" s="2" t="inlineStr">
        <is>
          <t>12 Months Ended</t>
        </is>
      </c>
    </row>
    <row r="2">
      <c r="B2" s="2" t="inlineStr">
        <is>
          <t>Dec. 31, 2021Extension</t>
        </is>
      </c>
    </row>
    <row r="3">
      <c r="A3" s="4" t="inlineStr">
        <is>
          <t>Bank United General [Member]</t>
        </is>
      </c>
    </row>
    <row r="4">
      <c r="A4" s="3" t="inlineStr">
        <is>
          <t>Line Of Credit Facility [Line Items]</t>
        </is>
      </c>
    </row>
    <row r="5">
      <c r="A5" s="4" t="inlineStr">
        <is>
          <t>Debt instrument number of extensions</t>
        </is>
      </c>
      <c r="B5" s="5" t="n">
        <v>2</v>
      </c>
    </row>
    <row r="6">
      <c r="A6" s="4" t="inlineStr">
        <is>
          <t>Debt instrument extended maturity period</t>
        </is>
      </c>
      <c r="B6" s="4" t="inlineStr">
        <is>
          <t>1 year</t>
        </is>
      </c>
    </row>
    <row r="7">
      <c r="A7" s="4" t="inlineStr">
        <is>
          <t>Payment of extension fee percentage</t>
        </is>
      </c>
      <c r="B7" s="4" t="inlineStr">
        <is>
          <t>0.25%</t>
        </is>
      </c>
    </row>
    <row r="8">
      <c r="A8" s="4" t="inlineStr">
        <is>
          <t>Bank United General [Member] | LIBOR [Member]</t>
        </is>
      </c>
    </row>
    <row r="9">
      <c r="A9" s="3" t="inlineStr">
        <is>
          <t>Line Of Credit Facility [Line Items]</t>
        </is>
      </c>
    </row>
    <row r="10">
      <c r="A10" s="4" t="inlineStr">
        <is>
          <t>Debt instrument variable rate</t>
        </is>
      </c>
      <c r="B10" s="4" t="inlineStr">
        <is>
          <t>3.25%</t>
        </is>
      </c>
    </row>
    <row r="11">
      <c r="A11" s="4" t="inlineStr">
        <is>
          <t>Floor rate</t>
        </is>
      </c>
      <c r="B11" s="4" t="inlineStr">
        <is>
          <t>3.50%</t>
        </is>
      </c>
    </row>
    <row r="12">
      <c r="A12" s="4" t="inlineStr">
        <is>
          <t>Bankers Trust Acquisition [Member]</t>
        </is>
      </c>
    </row>
    <row r="13">
      <c r="A13" s="3" t="inlineStr">
        <is>
          <t>Line Of Credit Facility [Line Items]</t>
        </is>
      </c>
    </row>
    <row r="14">
      <c r="A14" s="4" t="inlineStr">
        <is>
          <t>Debt instrument variable rate</t>
        </is>
      </c>
      <c r="B14" s="4" t="inlineStr">
        <is>
          <t>3.25%</t>
        </is>
      </c>
    </row>
    <row r="15">
      <c r="A15" s="4" t="inlineStr">
        <is>
          <t>Bankers Trust Acquisition [Member] | Minimum [Member]</t>
        </is>
      </c>
    </row>
    <row r="16">
      <c r="A16" s="3" t="inlineStr">
        <is>
          <t>Line Of Credit Facility [Line Items]</t>
        </is>
      </c>
    </row>
    <row r="17">
      <c r="A17" s="4" t="inlineStr">
        <is>
          <t>Debt instrument variable rate</t>
        </is>
      </c>
      <c r="B17" s="4" t="inlineStr">
        <is>
          <t>0.35%</t>
        </is>
      </c>
    </row>
    <row r="18">
      <c r="A18" s="4" t="inlineStr">
        <is>
          <t>Bankers Trust Acquisition [Member] | Maximum [Member]</t>
        </is>
      </c>
    </row>
    <row r="19">
      <c r="A19" s="3" t="inlineStr">
        <is>
          <t>Line Of Credit Facility [Line Items]</t>
        </is>
      </c>
    </row>
    <row r="20">
      <c r="A20" s="4" t="inlineStr">
        <is>
          <t>Debt instrument variable rate</t>
        </is>
      </c>
      <c r="B20" s="4" t="inlineStr">
        <is>
          <t>(0.65%)</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s>
  <sheetData>
    <row r="1">
      <c r="A1" s="1" t="inlineStr">
        <is>
          <t>Secured Line of Credit - Additional Information (Details) - USD ($)</t>
        </is>
      </c>
      <c r="B1" s="2" t="inlineStr">
        <is>
          <t>1 Months Ended</t>
        </is>
      </c>
      <c r="D1" s="2" t="inlineStr">
        <is>
          <t>12 Months Ended</t>
        </is>
      </c>
    </row>
    <row r="2">
      <c r="B2" s="2" t="inlineStr">
        <is>
          <t>Aug. 31, 2021</t>
        </is>
      </c>
      <c r="C2" s="2" t="inlineStr">
        <is>
          <t>Jun. 30, 2021</t>
        </is>
      </c>
      <c r="D2" s="2" t="inlineStr">
        <is>
          <t>Dec. 31, 2021</t>
        </is>
      </c>
    </row>
    <row r="3">
      <c r="A3" s="4" t="inlineStr">
        <is>
          <t>BankUnited, N.A. and Bankers Trust Company [Member]</t>
        </is>
      </c>
    </row>
    <row r="4">
      <c r="A4" s="3" t="inlineStr">
        <is>
          <t>Line Of Credit Facility [Line Items]</t>
        </is>
      </c>
    </row>
    <row r="5">
      <c r="A5" s="4" t="inlineStr">
        <is>
          <t>Line of credit facility maximum borrowing capacity</t>
        </is>
      </c>
      <c r="C5" s="6" t="n">
        <v>40000000</v>
      </c>
    </row>
    <row r="6">
      <c r="A6" s="4" t="inlineStr">
        <is>
          <t>Secured Line Of Credit Facility [Member]</t>
        </is>
      </c>
    </row>
    <row r="7">
      <c r="A7" s="3" t="inlineStr">
        <is>
          <t>Line Of Credit Facility [Line Items]</t>
        </is>
      </c>
    </row>
    <row r="8">
      <c r="A8" s="4" t="inlineStr">
        <is>
          <t>Line of credit facility maximum borrowing capacity</t>
        </is>
      </c>
      <c r="D8" s="6" t="n">
        <v>90000000</v>
      </c>
    </row>
    <row r="9">
      <c r="A9" s="4" t="inlineStr">
        <is>
          <t>Minimum liquidity</t>
        </is>
      </c>
      <c r="C9" s="5" t="n">
        <v>5000000</v>
      </c>
    </row>
    <row r="10">
      <c r="A10" s="4" t="inlineStr">
        <is>
          <t>Minimum consolidated tangible net worth</t>
        </is>
      </c>
      <c r="C10" s="6" t="n">
        <v>100000000</v>
      </c>
    </row>
    <row r="11">
      <c r="A11" s="4" t="inlineStr">
        <is>
          <t>Percentage of minimum consolidated net worth decline from immediately preceding quarter</t>
        </is>
      </c>
      <c r="C11" s="4" t="inlineStr">
        <is>
          <t>20.00%</t>
        </is>
      </c>
    </row>
    <row r="12">
      <c r="A12" s="4" t="inlineStr">
        <is>
          <t>Percentage of minimum consolidated net worth decline from date at the end of two consecutive calendar quarters ending immediately thereafter</t>
        </is>
      </c>
      <c r="C12" s="4" t="inlineStr">
        <is>
          <t>35.00%</t>
        </is>
      </c>
    </row>
    <row r="13">
      <c r="A13" s="4" t="inlineStr">
        <is>
          <t>Debt instrument, covenant compliance</t>
        </is>
      </c>
      <c r="D13" s="4" t="inlineStr">
        <is>
          <t>The Partnership is subject to various affirmative and negative covenants under the Secured Credit Agreement that, among others, require the Partnership to maintain a minimum liquidity of not less than $5 million, maintain a minimum consolidated tangible net worth of $100.0 million, and to notify BankUnited if the Partnership’s consolidated net worth declines by (a) more than 20% from the immediately preceding quarter, or (b) more than 35% from the date at the end of two consecutive calendar quarters ending immediately thereafter. The Partnership was in compliance with all covenants as of December 31, 2021.</t>
        </is>
      </c>
    </row>
    <row r="14">
      <c r="A14" s="4" t="inlineStr">
        <is>
          <t>Secured Line Of Credit Facility [Member] | BankUnited, N.A. and Bankers Trust Company [Member]</t>
        </is>
      </c>
    </row>
    <row r="15">
      <c r="A15" s="3" t="inlineStr">
        <is>
          <t>Line Of Credit Facility [Line Items]</t>
        </is>
      </c>
    </row>
    <row r="16">
      <c r="A16" s="4" t="inlineStr">
        <is>
          <t>Line of credit facility maximum borrowing capacity</t>
        </is>
      </c>
      <c r="C16" s="6" t="n">
        <v>40000000</v>
      </c>
    </row>
    <row r="17">
      <c r="A17" s="4" t="inlineStr">
        <is>
          <t>Aggregate available commitment cannot exceed borrowing base calculation equal to multiplied by the aggregate value of pool of eligible encumbered assets percentage</t>
        </is>
      </c>
      <c r="C17" s="4" t="inlineStr">
        <is>
          <t>40.00%</t>
        </is>
      </c>
    </row>
    <row r="18">
      <c r="A18" s="4" t="inlineStr">
        <is>
          <t>Percentage of partnership's capital contributions to equity investments</t>
        </is>
      </c>
      <c r="C18" s="4" t="inlineStr">
        <is>
          <t>100.00%</t>
        </is>
      </c>
    </row>
    <row r="19">
      <c r="A19" s="4" t="inlineStr">
        <is>
          <t>Secured Line Of Credit Facility [Member] | BankUnited, N.A [Member]</t>
        </is>
      </c>
    </row>
    <row r="20">
      <c r="A20" s="3" t="inlineStr">
        <is>
          <t>Line Of Credit Facility [Line Items]</t>
        </is>
      </c>
    </row>
    <row r="21">
      <c r="A21" s="4" t="inlineStr">
        <is>
          <t>Minimum amount required to maintain security interest in bank account</t>
        </is>
      </c>
      <c r="C21" s="6" t="n">
        <v>5000000</v>
      </c>
    </row>
    <row r="22">
      <c r="A22" s="4" t="inlineStr">
        <is>
          <t>Secured Line Of Credit Facility [Member] | Bankers Trust Non-operating [Member]</t>
        </is>
      </c>
    </row>
    <row r="23">
      <c r="A23" s="3" t="inlineStr">
        <is>
          <t>Line Of Credit Facility [Line Items]</t>
        </is>
      </c>
    </row>
    <row r="24">
      <c r="A24" s="4" t="inlineStr">
        <is>
          <t>Line of credit facility maximum borrowing capacity</t>
        </is>
      </c>
      <c r="B24" s="6" t="n">
        <v>50000000</v>
      </c>
    </row>
    <row r="25">
      <c r="A25" s="4" t="inlineStr">
        <is>
          <t>Debt instrument, payment terms</t>
        </is>
      </c>
      <c r="D25" s="4" t="inlineStr">
        <is>
          <t>Advances on the Acquisition LOC are due on the 270th day following the advance date but may be extended for up to three additional 90-day periods</t>
        </is>
      </c>
    </row>
    <row r="26">
      <c r="A26" s="4" t="inlineStr">
        <is>
          <t>Required percentage of principal payment for first extension</t>
        </is>
      </c>
      <c r="B26" s="4" t="inlineStr">
        <is>
          <t>5.00%</t>
        </is>
      </c>
    </row>
    <row r="27">
      <c r="A27" s="4" t="inlineStr">
        <is>
          <t>Required percentage of principal payment for second extension</t>
        </is>
      </c>
      <c r="B27" s="4" t="inlineStr">
        <is>
          <t>10.00%</t>
        </is>
      </c>
    </row>
    <row r="28">
      <c r="A28" s="4" t="inlineStr">
        <is>
          <t>Required percentage of principal payment for third extension</t>
        </is>
      </c>
      <c r="B28" s="4" t="inlineStr">
        <is>
          <t>20.0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Debt Financing - Schedule of Total Debt Financing (Details) - USD ($)</t>
        </is>
      </c>
      <c r="B1" s="2" t="inlineStr">
        <is>
          <t>12 Months Ended</t>
        </is>
      </c>
    </row>
    <row r="2">
      <c r="B2" s="2" t="inlineStr">
        <is>
          <t>Dec. 31, 2021</t>
        </is>
      </c>
      <c r="D2" s="2" t="inlineStr">
        <is>
          <t>Dec. 31, 2020</t>
        </is>
      </c>
    </row>
    <row r="3">
      <c r="A3" s="3" t="inlineStr">
        <is>
          <t>Debt Instrument [Line Items]</t>
        </is>
      </c>
    </row>
    <row r="4">
      <c r="A4" s="4" t="inlineStr">
        <is>
          <t>Debt financing</t>
        </is>
      </c>
      <c r="B4" s="6" t="n">
        <v>820078714</v>
      </c>
      <c r="D4" s="6" t="n">
        <v>673957640</v>
      </c>
    </row>
    <row r="5">
      <c r="A5" s="4" t="inlineStr">
        <is>
          <t>Period End Rates</t>
        </is>
      </c>
      <c r="B5" s="4" t="inlineStr">
        <is>
          <t>4.33%</t>
        </is>
      </c>
    </row>
    <row r="6">
      <c r="A6" s="4" t="inlineStr">
        <is>
          <t>TEBS Financings [Member] | Fixed - M24 [Member]</t>
        </is>
      </c>
    </row>
    <row r="7">
      <c r="A7" s="3" t="inlineStr">
        <is>
          <t>Debt Instrument [Line Items]</t>
        </is>
      </c>
    </row>
    <row r="8">
      <c r="A8" s="4" t="inlineStr">
        <is>
          <t>Debt financing</t>
        </is>
      </c>
      <c r="B8" s="6" t="n">
        <v>35551762</v>
      </c>
      <c r="D8" s="5" t="n">
        <v>39825019</v>
      </c>
    </row>
    <row r="9">
      <c r="A9" s="4" t="inlineStr">
        <is>
          <t>Restricted Cash</t>
        </is>
      </c>
      <c r="B9" s="6" t="n">
        <v>204000</v>
      </c>
      <c r="D9" s="6" t="n">
        <v>238760</v>
      </c>
    </row>
    <row r="10">
      <c r="A10" s="4" t="inlineStr">
        <is>
          <t>Year Acquired</t>
        </is>
      </c>
      <c r="B10" s="4" t="inlineStr">
        <is>
          <t>2010</t>
        </is>
      </c>
      <c r="D10" s="4" t="inlineStr">
        <is>
          <t>2010</t>
        </is>
      </c>
    </row>
    <row r="11">
      <c r="A11" s="4" t="inlineStr">
        <is>
          <t>Stated Maturities</t>
        </is>
      </c>
      <c r="B11" s="4" t="inlineStr">
        <is>
          <t>2027-05</t>
        </is>
      </c>
      <c r="D11" s="4" t="inlineStr">
        <is>
          <t>2027-05</t>
        </is>
      </c>
    </row>
    <row r="12">
      <c r="A12" s="4" t="inlineStr">
        <is>
          <t>Reset Frequency</t>
        </is>
      </c>
      <c r="B12" s="4" t="inlineStr">
        <is>
          <t>N/A</t>
        </is>
      </c>
      <c r="D12" s="4" t="inlineStr">
        <is>
          <t>N/A</t>
        </is>
      </c>
    </row>
    <row r="13">
      <c r="A13" s="4" t="inlineStr">
        <is>
          <t>Variable Rate Index</t>
        </is>
      </c>
      <c r="B13" s="4" t="inlineStr">
        <is>
          <t>N/A</t>
        </is>
      </c>
      <c r="D13" s="4" t="inlineStr">
        <is>
          <t>N/A</t>
        </is>
      </c>
    </row>
    <row r="14">
      <c r="A14" s="4" t="inlineStr">
        <is>
          <t>Period End Rates</t>
        </is>
      </c>
      <c r="B14" s="4" t="inlineStr">
        <is>
          <t>3.05%</t>
        </is>
      </c>
      <c r="D14" s="4" t="inlineStr">
        <is>
          <t>3.05%</t>
        </is>
      </c>
    </row>
    <row r="15">
      <c r="A15" s="4" t="inlineStr">
        <is>
          <t>TEBS Financings [Member] | Variable - M31 [Member]</t>
        </is>
      </c>
    </row>
    <row r="16">
      <c r="A16" s="3" t="inlineStr">
        <is>
          <t>Debt Instrument [Line Items]</t>
        </is>
      </c>
    </row>
    <row r="17">
      <c r="A17" s="4" t="inlineStr">
        <is>
          <t>Debt financing</t>
        </is>
      </c>
      <c r="B17" s="6" t="n">
        <v>76964051</v>
      </c>
      <c r="C17" s="4" t="inlineStr">
        <is>
          <t>[1]</t>
        </is>
      </c>
      <c r="D17" s="6" t="n">
        <v>78272018</v>
      </c>
      <c r="E17" s="4" t="inlineStr">
        <is>
          <t>[2]</t>
        </is>
      </c>
    </row>
    <row r="18">
      <c r="A18" s="4" t="inlineStr">
        <is>
          <t>Restricted Cash</t>
        </is>
      </c>
      <c r="B18" s="6" t="n">
        <v>4999</v>
      </c>
      <c r="C18" s="4" t="inlineStr">
        <is>
          <t>[1]</t>
        </is>
      </c>
      <c r="D18" s="6" t="n">
        <v>4999</v>
      </c>
      <c r="E18" s="4" t="inlineStr">
        <is>
          <t>[2]</t>
        </is>
      </c>
    </row>
    <row r="19">
      <c r="A19" s="4" t="inlineStr">
        <is>
          <t>Year Acquired</t>
        </is>
      </c>
      <c r="B19" s="4" t="inlineStr">
        <is>
          <t>2014</t>
        </is>
      </c>
      <c r="C19" s="4" t="inlineStr">
        <is>
          <t>[1]</t>
        </is>
      </c>
      <c r="D19" s="4" t="inlineStr">
        <is>
          <t>2014</t>
        </is>
      </c>
      <c r="E19" s="4" t="inlineStr">
        <is>
          <t>[2]</t>
        </is>
      </c>
    </row>
    <row r="20">
      <c r="A20" s="4" t="inlineStr">
        <is>
          <t>Stated Maturities</t>
        </is>
      </c>
      <c r="B20" s="4" t="inlineStr">
        <is>
          <t>2024-07</t>
        </is>
      </c>
      <c r="C20" s="4" t="inlineStr">
        <is>
          <t>[1]</t>
        </is>
      </c>
      <c r="D20" s="4" t="inlineStr">
        <is>
          <t>2024-07</t>
        </is>
      </c>
      <c r="E20" s="4" t="inlineStr">
        <is>
          <t>[2]</t>
        </is>
      </c>
    </row>
    <row r="21">
      <c r="A21" s="4" t="inlineStr">
        <is>
          <t>Reset Frequency</t>
        </is>
      </c>
      <c r="B21" s="4" t="inlineStr">
        <is>
          <t>Weekly</t>
        </is>
      </c>
      <c r="C21" s="4" t="inlineStr">
        <is>
          <t>[1]</t>
        </is>
      </c>
      <c r="D21" s="4" t="inlineStr">
        <is>
          <t>Weekly</t>
        </is>
      </c>
      <c r="E21" s="4" t="inlineStr">
        <is>
          <t>[2]</t>
        </is>
      </c>
    </row>
    <row r="22">
      <c r="A22" s="4" t="inlineStr">
        <is>
          <t>Variable Rate Index</t>
        </is>
      </c>
      <c r="B22" s="4" t="inlineStr">
        <is>
          <t>SIFMA</t>
        </is>
      </c>
      <c r="C22" s="4" t="inlineStr">
        <is>
          <t>[1]</t>
        </is>
      </c>
      <c r="D22" s="4" t="inlineStr">
        <is>
          <t>SIFMA</t>
        </is>
      </c>
      <c r="E22" s="4" t="inlineStr">
        <is>
          <t>[2]</t>
        </is>
      </c>
    </row>
    <row r="23">
      <c r="A23" s="4" t="inlineStr">
        <is>
          <t>Index Based Rates</t>
        </is>
      </c>
      <c r="B23" s="4" t="inlineStr">
        <is>
          <t>0.13%</t>
        </is>
      </c>
      <c r="C23" s="4" t="inlineStr">
        <is>
          <t>[1]</t>
        </is>
      </c>
      <c r="D23" s="4" t="inlineStr">
        <is>
          <t>0.12%</t>
        </is>
      </c>
      <c r="E23" s="4" t="inlineStr">
        <is>
          <t>[2]</t>
        </is>
      </c>
    </row>
    <row r="24">
      <c r="A24" s="4" t="inlineStr">
        <is>
          <t>Spread/ Facility Fees</t>
        </is>
      </c>
      <c r="B24" s="4" t="inlineStr">
        <is>
          <t>1.32%</t>
        </is>
      </c>
      <c r="C24" s="4" t="inlineStr">
        <is>
          <t>[1]</t>
        </is>
      </c>
      <c r="D24" s="4" t="inlineStr">
        <is>
          <t>1.34%</t>
        </is>
      </c>
      <c r="E24" s="4" t="inlineStr">
        <is>
          <t>[2]</t>
        </is>
      </c>
    </row>
    <row r="25">
      <c r="A25" s="4" t="inlineStr">
        <is>
          <t>Period End Rates</t>
        </is>
      </c>
      <c r="B25" s="4" t="inlineStr">
        <is>
          <t>1.45%</t>
        </is>
      </c>
      <c r="C25" s="4" t="inlineStr">
        <is>
          <t>[1]</t>
        </is>
      </c>
      <c r="D25" s="4" t="inlineStr">
        <is>
          <t>1.46%</t>
        </is>
      </c>
      <c r="E25" s="4" t="inlineStr">
        <is>
          <t>[2]</t>
        </is>
      </c>
    </row>
    <row r="26">
      <c r="A26" s="4" t="inlineStr">
        <is>
          <t>TEBS Financings [Member] | Fixed - M33 [Member]</t>
        </is>
      </c>
    </row>
    <row r="27">
      <c r="A27" s="3" t="inlineStr">
        <is>
          <t>Debt Instrument [Line Items]</t>
        </is>
      </c>
    </row>
    <row r="28">
      <c r="A28" s="4" t="inlineStr">
        <is>
          <t>Debt financing</t>
        </is>
      </c>
      <c r="B28" s="6" t="n">
        <v>30191051</v>
      </c>
      <c r="D28" s="6" t="n">
        <v>30796097</v>
      </c>
    </row>
    <row r="29">
      <c r="A29" s="4" t="inlineStr">
        <is>
          <t>Restricted Cash</t>
        </is>
      </c>
      <c r="B29" s="6" t="n">
        <v>2606</v>
      </c>
      <c r="D29" s="6" t="n">
        <v>2606</v>
      </c>
    </row>
    <row r="30">
      <c r="A30" s="4" t="inlineStr">
        <is>
          <t>Year Acquired</t>
        </is>
      </c>
      <c r="B30" s="4" t="inlineStr">
        <is>
          <t>2015</t>
        </is>
      </c>
      <c r="D30" s="4" t="inlineStr">
        <is>
          <t>2015</t>
        </is>
      </c>
    </row>
    <row r="31">
      <c r="A31" s="4" t="inlineStr">
        <is>
          <t>Stated Maturities</t>
        </is>
      </c>
      <c r="B31" s="4" t="inlineStr">
        <is>
          <t>2030-09</t>
        </is>
      </c>
      <c r="D31" s="4" t="inlineStr">
        <is>
          <t>2030-09</t>
        </is>
      </c>
    </row>
    <row r="32">
      <c r="A32" s="4" t="inlineStr">
        <is>
          <t>Reset Frequency</t>
        </is>
      </c>
      <c r="B32" s="4" t="inlineStr">
        <is>
          <t>N/A</t>
        </is>
      </c>
      <c r="D32" s="4" t="inlineStr">
        <is>
          <t>N/A</t>
        </is>
      </c>
    </row>
    <row r="33">
      <c r="A33" s="4" t="inlineStr">
        <is>
          <t>Variable Rate Index</t>
        </is>
      </c>
      <c r="B33" s="4" t="inlineStr">
        <is>
          <t>N/A</t>
        </is>
      </c>
      <c r="D33" s="4" t="inlineStr">
        <is>
          <t>N/A</t>
        </is>
      </c>
    </row>
    <row r="34">
      <c r="A34" s="4" t="inlineStr">
        <is>
          <t>Period End Rates</t>
        </is>
      </c>
      <c r="B34" s="4" t="inlineStr">
        <is>
          <t>3.24%</t>
        </is>
      </c>
      <c r="D34" s="4" t="inlineStr">
        <is>
          <t>3.24%</t>
        </is>
      </c>
    </row>
    <row r="35">
      <c r="A35" s="4" t="inlineStr">
        <is>
          <t>TEBS Financings [Member] | Fixed - M45 [Member]</t>
        </is>
      </c>
    </row>
    <row r="36">
      <c r="A36" s="3" t="inlineStr">
        <is>
          <t>Debt Instrument [Line Items]</t>
        </is>
      </c>
    </row>
    <row r="37">
      <c r="A37" s="4" t="inlineStr">
        <is>
          <t>Debt financing</t>
        </is>
      </c>
      <c r="B37" s="6" t="n">
        <v>213931752</v>
      </c>
      <c r="C37" s="4" t="inlineStr">
        <is>
          <t>[3]</t>
        </is>
      </c>
      <c r="D37" s="6" t="n">
        <v>215825022</v>
      </c>
      <c r="E37" s="4" t="inlineStr">
        <is>
          <t>[4]</t>
        </is>
      </c>
    </row>
    <row r="38">
      <c r="A38" s="4" t="inlineStr">
        <is>
          <t>Restricted Cash</t>
        </is>
      </c>
      <c r="B38" s="6" t="n">
        <v>5000</v>
      </c>
      <c r="C38" s="4" t="inlineStr">
        <is>
          <t>[3]</t>
        </is>
      </c>
      <c r="D38" s="6" t="n">
        <v>5000</v>
      </c>
      <c r="E38" s="4" t="inlineStr">
        <is>
          <t>[4]</t>
        </is>
      </c>
    </row>
    <row r="39">
      <c r="A39" s="4" t="inlineStr">
        <is>
          <t>Year Acquired</t>
        </is>
      </c>
      <c r="B39" s="4" t="inlineStr">
        <is>
          <t>2018</t>
        </is>
      </c>
      <c r="C39" s="4" t="inlineStr">
        <is>
          <t>[3]</t>
        </is>
      </c>
      <c r="D39" s="4" t="inlineStr">
        <is>
          <t>2018</t>
        </is>
      </c>
      <c r="E39" s="4" t="inlineStr">
        <is>
          <t>[4]</t>
        </is>
      </c>
    </row>
    <row r="40">
      <c r="A40" s="4" t="inlineStr">
        <is>
          <t>Stated Maturities</t>
        </is>
      </c>
      <c r="B40" s="4" t="inlineStr">
        <is>
          <t>2034-07</t>
        </is>
      </c>
      <c r="C40" s="4" t="inlineStr">
        <is>
          <t>[3]</t>
        </is>
      </c>
      <c r="D40" s="4" t="inlineStr">
        <is>
          <t>2034-07</t>
        </is>
      </c>
      <c r="E40" s="4" t="inlineStr">
        <is>
          <t>[4]</t>
        </is>
      </c>
    </row>
    <row r="41">
      <c r="A41" s="4" t="inlineStr">
        <is>
          <t>Reset Frequency</t>
        </is>
      </c>
      <c r="B41" s="4" t="inlineStr">
        <is>
          <t>N/A</t>
        </is>
      </c>
      <c r="C41" s="4" t="inlineStr">
        <is>
          <t>[3]</t>
        </is>
      </c>
      <c r="D41" s="4" t="inlineStr">
        <is>
          <t>N/A</t>
        </is>
      </c>
      <c r="E41" s="4" t="inlineStr">
        <is>
          <t>[4]</t>
        </is>
      </c>
    </row>
    <row r="42">
      <c r="A42" s="4" t="inlineStr">
        <is>
          <t>Variable Rate Index</t>
        </is>
      </c>
      <c r="B42" s="4" t="inlineStr">
        <is>
          <t>N/A</t>
        </is>
      </c>
      <c r="C42" s="4" t="inlineStr">
        <is>
          <t>[3]</t>
        </is>
      </c>
      <c r="D42" s="4" t="inlineStr">
        <is>
          <t>N/A</t>
        </is>
      </c>
      <c r="E42" s="4" t="inlineStr">
        <is>
          <t>[4]</t>
        </is>
      </c>
    </row>
    <row r="43">
      <c r="A43" s="4" t="inlineStr">
        <is>
          <t>Period End Rates</t>
        </is>
      </c>
      <c r="B43" s="4" t="inlineStr">
        <is>
          <t>3.82%</t>
        </is>
      </c>
      <c r="C43" s="4" t="inlineStr">
        <is>
          <t>[3]</t>
        </is>
      </c>
      <c r="D43" s="4" t="inlineStr">
        <is>
          <t>3.82%</t>
        </is>
      </c>
      <c r="E43" s="4" t="inlineStr">
        <is>
          <t>[4]</t>
        </is>
      </c>
    </row>
    <row r="44">
      <c r="A44" s="4" t="inlineStr">
        <is>
          <t>Secured Line Of Credit Facility [Member] | Variable - Notes [Member]</t>
        </is>
      </c>
    </row>
    <row r="45">
      <c r="A45" s="3" t="inlineStr">
        <is>
          <t>Debt Instrument [Line Items]</t>
        </is>
      </c>
    </row>
    <row r="46">
      <c r="A46" s="4" t="inlineStr">
        <is>
          <t>Debt financing</t>
        </is>
      </c>
      <c r="B46" s="6" t="n">
        <v>102798158</v>
      </c>
      <c r="D46" s="6" t="n">
        <v>103086756</v>
      </c>
    </row>
    <row r="47">
      <c r="A47" s="4" t="inlineStr">
        <is>
          <t>Restricted Cash</t>
        </is>
      </c>
      <c r="B47" s="6" t="n">
        <v>77531264</v>
      </c>
      <c r="D47" s="6" t="n">
        <v>77500000</v>
      </c>
    </row>
    <row r="48">
      <c r="A48" s="4" t="inlineStr">
        <is>
          <t>Year Acquired</t>
        </is>
      </c>
      <c r="B48" s="4" t="inlineStr">
        <is>
          <t>2020</t>
        </is>
      </c>
      <c r="D48" s="4" t="inlineStr">
        <is>
          <t>2020</t>
        </is>
      </c>
    </row>
    <row r="49">
      <c r="A49" s="4" t="inlineStr">
        <is>
          <t>Stated Maturities</t>
        </is>
      </c>
      <c r="B49" s="4" t="inlineStr">
        <is>
          <t>2025-09</t>
        </is>
      </c>
      <c r="D49" s="4" t="inlineStr">
        <is>
          <t>2025-09</t>
        </is>
      </c>
    </row>
    <row r="50">
      <c r="A50" s="4" t="inlineStr">
        <is>
          <t>Reset Frequency</t>
        </is>
      </c>
      <c r="B50" s="4" t="inlineStr">
        <is>
          <t>Monthly</t>
        </is>
      </c>
      <c r="D50" s="4" t="inlineStr">
        <is>
          <t>Monthly</t>
        </is>
      </c>
    </row>
    <row r="51">
      <c r="A51" s="4" t="inlineStr">
        <is>
          <t>Variable Rate Index</t>
        </is>
      </c>
      <c r="B51" s="4" t="inlineStr">
        <is>
          <t>3-month LIBOR</t>
        </is>
      </c>
      <c r="D51" s="4" t="inlineStr">
        <is>
          <t>3-month LIBOR</t>
        </is>
      </c>
    </row>
    <row r="52">
      <c r="A52" s="4" t="inlineStr">
        <is>
          <t>Index Based Rates</t>
        </is>
      </c>
      <c r="B52" s="4" t="inlineStr">
        <is>
          <t>0.20%</t>
        </is>
      </c>
      <c r="D52" s="4" t="inlineStr">
        <is>
          <t>0.22%</t>
        </is>
      </c>
    </row>
    <row r="53">
      <c r="A53" s="4" t="inlineStr">
        <is>
          <t>Spread/ Facility Fees</t>
        </is>
      </c>
      <c r="B53" s="4" t="inlineStr">
        <is>
          <t>9.00%</t>
        </is>
      </c>
      <c r="D53" s="4" t="inlineStr">
        <is>
          <t>9.00%</t>
        </is>
      </c>
    </row>
    <row r="54">
      <c r="A54" s="4" t="inlineStr">
        <is>
          <t>Period End Rates</t>
        </is>
      </c>
      <c r="B54" s="4" t="inlineStr">
        <is>
          <t>9.20%</t>
        </is>
      </c>
      <c r="C54" s="4" t="inlineStr">
        <is>
          <t>[5]</t>
        </is>
      </c>
      <c r="D54" s="4" t="inlineStr">
        <is>
          <t>9.22%</t>
        </is>
      </c>
      <c r="E54" s="4" t="inlineStr">
        <is>
          <t>[6]</t>
        </is>
      </c>
    </row>
    <row r="55">
      <c r="A55" s="4" t="inlineStr">
        <is>
          <t>TOB &amp; Term A/B Trusts Securitization [Member] | Fixed - Term TOB [Member]</t>
        </is>
      </c>
    </row>
    <row r="56">
      <c r="A56" s="3" t="inlineStr">
        <is>
          <t>Debt Instrument [Line Items]</t>
        </is>
      </c>
    </row>
    <row r="57">
      <c r="A57" s="4" t="inlineStr">
        <is>
          <t>Debt financing</t>
        </is>
      </c>
      <c r="B57" s="6" t="n">
        <v>12915190</v>
      </c>
      <c r="C57" s="4" t="inlineStr">
        <is>
          <t>[7]</t>
        </is>
      </c>
      <c r="D57" s="6" t="n">
        <v>13001530</v>
      </c>
      <c r="E57" s="4" t="inlineStr">
        <is>
          <t>[8]</t>
        </is>
      </c>
    </row>
    <row r="58">
      <c r="A58" s="4" t="inlineStr">
        <is>
          <t>Year Acquired</t>
        </is>
      </c>
      <c r="B58" s="4" t="inlineStr">
        <is>
          <t>2019</t>
        </is>
      </c>
      <c r="C58" s="4" t="inlineStr">
        <is>
          <t>[7]</t>
        </is>
      </c>
      <c r="D58" s="4" t="inlineStr">
        <is>
          <t>2019</t>
        </is>
      </c>
      <c r="E58" s="4" t="inlineStr">
        <is>
          <t>[8]</t>
        </is>
      </c>
    </row>
    <row r="59">
      <c r="A59" s="4" t="inlineStr">
        <is>
          <t>Stated Maturities</t>
        </is>
      </c>
      <c r="B59" s="4" t="inlineStr">
        <is>
          <t>2024-05</t>
        </is>
      </c>
      <c r="C59" s="4" t="inlineStr">
        <is>
          <t>[7]</t>
        </is>
      </c>
      <c r="D59" s="4" t="inlineStr">
        <is>
          <t>2022-05</t>
        </is>
      </c>
      <c r="E59" s="4" t="inlineStr">
        <is>
          <t>[8]</t>
        </is>
      </c>
    </row>
    <row r="60">
      <c r="A60" s="4" t="inlineStr">
        <is>
          <t>Reset Frequency</t>
        </is>
      </c>
      <c r="B60" s="4" t="inlineStr">
        <is>
          <t>N/A</t>
        </is>
      </c>
      <c r="C60" s="4" t="inlineStr">
        <is>
          <t>[7]</t>
        </is>
      </c>
      <c r="D60" s="4" t="inlineStr">
        <is>
          <t>N/A</t>
        </is>
      </c>
      <c r="E60" s="4" t="inlineStr">
        <is>
          <t>[8]</t>
        </is>
      </c>
    </row>
    <row r="61">
      <c r="A61" s="4" t="inlineStr">
        <is>
          <t>Variable Rate Index</t>
        </is>
      </c>
      <c r="B61" s="4" t="inlineStr">
        <is>
          <t>N/A</t>
        </is>
      </c>
      <c r="C61" s="4" t="inlineStr">
        <is>
          <t>[7]</t>
        </is>
      </c>
      <c r="D61" s="4" t="inlineStr">
        <is>
          <t>N/A</t>
        </is>
      </c>
      <c r="E61" s="4" t="inlineStr">
        <is>
          <t>[8]</t>
        </is>
      </c>
    </row>
    <row r="62">
      <c r="A62" s="4" t="inlineStr">
        <is>
          <t>Period End Rates</t>
        </is>
      </c>
      <c r="B62" s="4" t="inlineStr">
        <is>
          <t>1.98%</t>
        </is>
      </c>
      <c r="C62" s="4" t="inlineStr">
        <is>
          <t>[7]</t>
        </is>
      </c>
      <c r="D62" s="4" t="inlineStr">
        <is>
          <t>3.53%</t>
        </is>
      </c>
      <c r="E62" s="4" t="inlineStr">
        <is>
          <t>[8]</t>
        </is>
      </c>
    </row>
    <row r="63">
      <c r="A63" s="4" t="inlineStr">
        <is>
          <t>TOB &amp; Term A/B Trusts Securitization [Member] | Variable - TOB [Member]</t>
        </is>
      </c>
    </row>
    <row r="64">
      <c r="A64" s="3" t="inlineStr">
        <is>
          <t>Debt Instrument [Line Items]</t>
        </is>
      </c>
    </row>
    <row r="65">
      <c r="A65" s="4" t="inlineStr">
        <is>
          <t>Debt financing</t>
        </is>
      </c>
      <c r="B65" s="6" t="n">
        <v>347726750</v>
      </c>
      <c r="D65" s="6" t="n">
        <v>193151198</v>
      </c>
    </row>
    <row r="66">
      <c r="A66" s="4" t="inlineStr">
        <is>
          <t>Reset Frequency</t>
        </is>
      </c>
      <c r="B66" s="4" t="inlineStr">
        <is>
          <t>Weekly</t>
        </is>
      </c>
      <c r="D66" s="4" t="inlineStr">
        <is>
          <t>Weekly</t>
        </is>
      </c>
    </row>
    <row r="67">
      <c r="A67" s="4" t="inlineStr">
        <is>
          <t>Variable Rate Index</t>
        </is>
      </c>
      <c r="B67" s="4" t="inlineStr">
        <is>
          <t>SIFMA/OBFR</t>
        </is>
      </c>
      <c r="D67" s="4" t="inlineStr">
        <is>
          <t>SIFMA/OBFR</t>
        </is>
      </c>
    </row>
    <row r="68">
      <c r="A68" s="4" t="inlineStr">
        <is>
          <t>Period End Rates</t>
        </is>
      </c>
      <c r="B68" s="4" t="inlineStr">
        <is>
          <t>1.35%</t>
        </is>
      </c>
      <c r="D68" s="4" t="inlineStr">
        <is>
          <t>1.63%</t>
        </is>
      </c>
    </row>
    <row r="69">
      <c r="A69" s="4" t="inlineStr">
        <is>
          <t>TOB &amp; Term A/B Trusts Securitization [Member] | Variable - TOB [Member] | Minimum [Member]</t>
        </is>
      </c>
    </row>
    <row r="70">
      <c r="A70" s="3" t="inlineStr">
        <is>
          <t>Debt Instrument [Line Items]</t>
        </is>
      </c>
    </row>
    <row r="71">
      <c r="A71" s="4" t="inlineStr">
        <is>
          <t>Year Acquired</t>
        </is>
      </c>
      <c r="B71" s="4" t="inlineStr">
        <is>
          <t>2019</t>
        </is>
      </c>
      <c r="D71" s="4" t="inlineStr">
        <is>
          <t>2019</t>
        </is>
      </c>
    </row>
    <row r="72">
      <c r="A72" s="4" t="inlineStr">
        <is>
          <t>Stated Maturities</t>
        </is>
      </c>
      <c r="B72" s="4" t="inlineStr">
        <is>
          <t>2022-07</t>
        </is>
      </c>
      <c r="D72" s="4" t="inlineStr">
        <is>
          <t>2022-07</t>
        </is>
      </c>
    </row>
    <row r="73">
      <c r="A73" s="4" t="inlineStr">
        <is>
          <t>Index Based Rates</t>
        </is>
      </c>
      <c r="B73" s="4" t="inlineStr">
        <is>
          <t>0.14%</t>
        </is>
      </c>
      <c r="D73" s="4" t="inlineStr">
        <is>
          <t>0.29%</t>
        </is>
      </c>
    </row>
    <row r="74">
      <c r="A74" s="4" t="inlineStr">
        <is>
          <t>Spread/ Facility Fees</t>
        </is>
      </c>
      <c r="B74" s="4" t="inlineStr">
        <is>
          <t>0.89%</t>
        </is>
      </c>
      <c r="D74" s="4" t="inlineStr">
        <is>
          <t>0.89%</t>
        </is>
      </c>
    </row>
    <row r="75">
      <c r="A75" s="4" t="inlineStr">
        <is>
          <t>Period End Rates</t>
        </is>
      </c>
      <c r="B75" s="4" t="inlineStr">
        <is>
          <t>1.07%</t>
        </is>
      </c>
      <c r="D75" s="4" t="inlineStr">
        <is>
          <t>1.18%</t>
        </is>
      </c>
    </row>
    <row r="76">
      <c r="A76" s="4" t="inlineStr">
        <is>
          <t>TOB &amp; Term A/B Trusts Securitization [Member] | Variable - TOB [Member] | Maximum [Member]</t>
        </is>
      </c>
    </row>
    <row r="77">
      <c r="A77" s="3" t="inlineStr">
        <is>
          <t>Debt Instrument [Line Items]</t>
        </is>
      </c>
    </row>
    <row r="78">
      <c r="A78" s="4" t="inlineStr">
        <is>
          <t>Year Acquired</t>
        </is>
      </c>
      <c r="B78" s="4" t="inlineStr">
        <is>
          <t>2021</t>
        </is>
      </c>
      <c r="D78" s="4" t="inlineStr">
        <is>
          <t>2020</t>
        </is>
      </c>
    </row>
    <row r="79">
      <c r="A79" s="4" t="inlineStr">
        <is>
          <t>Stated Maturities</t>
        </is>
      </c>
      <c r="B79" s="4" t="inlineStr">
        <is>
          <t>2024-07</t>
        </is>
      </c>
      <c r="D79" s="4" t="inlineStr">
        <is>
          <t>2023-12</t>
        </is>
      </c>
    </row>
    <row r="80">
      <c r="A80" s="4" t="inlineStr">
        <is>
          <t>Index Based Rates</t>
        </is>
      </c>
      <c r="B80" s="4" t="inlineStr">
        <is>
          <t>0.30%</t>
        </is>
      </c>
      <c r="D80" s="4" t="inlineStr">
        <is>
          <t>0.39%</t>
        </is>
      </c>
    </row>
    <row r="81">
      <c r="A81" s="4" t="inlineStr">
        <is>
          <t>Spread/ Facility Fees</t>
        </is>
      </c>
      <c r="B81" s="4" t="inlineStr">
        <is>
          <t>1.67%</t>
        </is>
      </c>
      <c r="D81" s="4" t="inlineStr">
        <is>
          <t>1.67%</t>
        </is>
      </c>
    </row>
    <row r="82">
      <c r="A82" s="4" t="inlineStr">
        <is>
          <t>Period End Rates</t>
        </is>
      </c>
      <c r="B82" s="4" t="inlineStr">
        <is>
          <t>1.97%</t>
        </is>
      </c>
      <c r="D82" s="4" t="inlineStr">
        <is>
          <t>2.06%</t>
        </is>
      </c>
    </row>
    <row r="83"/>
    <row r="84">
      <c r="A84" s="4" t="inlineStr">
        <is>
          <t>[1]</t>
        </is>
      </c>
      <c r="B84" s="4" t="inlineStr">
        <is>
          <t>Facility fees have a variable component.</t>
        </is>
      </c>
    </row>
    <row r="85">
      <c r="A85" s="4" t="inlineStr">
        <is>
          <t>[2]</t>
        </is>
      </c>
      <c r="B85" s="4" t="inlineStr">
        <is>
          <t>Facility fees have a variable component.</t>
        </is>
      </c>
    </row>
    <row r="86">
      <c r="A86" s="4" t="inlineStr">
        <is>
          <t>[3]</t>
        </is>
      </c>
      <c r="B86" s="4" t="inlineStr">
        <is>
          <t>The M45 TEBS has an initial interest rate of 3.82 % through July 31, 2023. From August 1, 2023 through the stated maturity date, the interest rate is 4.39 %. These rates are inclusive of credit enhancement fees payable to Freddie Mac.</t>
        </is>
      </c>
    </row>
    <row r="87">
      <c r="A87" s="4" t="inlineStr">
        <is>
          <t>[4]</t>
        </is>
      </c>
      <c r="B87" s="4" t="inlineStr">
        <is>
          <t>M45 TEBS has an initial interest rate of 3.82 % through July 31, 2023. From August 1, 2023 through the stated maturity date, the interest rate is 4.39 %. These rates are inclusive of credit enhancement fees payable to Freddie Mac.</t>
        </is>
      </c>
    </row>
    <row r="88">
      <c r="A88" s="4" t="inlineStr">
        <is>
          <t>[5]</t>
        </is>
      </c>
      <c r="B88" s="4" t="inlineStr">
        <is>
          <t>The Partnership has entered into two total return swap transactions with the Secured Notes as the reference security and notional amounts totaling the outstanding principal on the Secured Notes. The total return swaps effectively net down the interest rate on the Secured Notes. Considering the effect of the total return swaps, the effective net interest rate is 4.25 % for approximately $ 39.6 million of the Secured Notes and 1.00 % for approximately $ 63.5 million of the Secured Notes as of December 31, 2021. See Note 18 for further information on the total return swaps.</t>
        </is>
      </c>
    </row>
    <row r="89">
      <c r="A89" s="4" t="inlineStr">
        <is>
          <t>[6]</t>
        </is>
      </c>
      <c r="B89" s="4" t="inlineStr">
        <is>
          <t>The Partnership has entered into two total return swap transactions with the Secured Notes as the reference security and notional amounts totaling the outstanding principal on the Secured Notes. The total return swaps effectively net down the interest rate on the Secured Notes. Considering the effect of the total return swaps, the effective net interest rate is 4.25 % for approximately $ 40.0 million of the Secured Notes and 1.00 % for approximately $ 63.5 million of the Secured Notes as of December 31, 2020. See Note 18 for further information on the total return swaps.</t>
        </is>
      </c>
    </row>
    <row r="90">
      <c r="A90" s="4" t="inlineStr">
        <is>
          <t>[7]</t>
        </is>
      </c>
      <c r="B90" s="4" t="inlineStr">
        <is>
          <t>The Term TOB Trust is securitized by the Village at Avalon MRB.</t>
        </is>
      </c>
    </row>
    <row r="91">
      <c r="A91" s="4" t="inlineStr">
        <is>
          <t>[8]</t>
        </is>
      </c>
      <c r="B91" s="4" t="inlineStr">
        <is>
          <t>The Term TOB Trust is securitized by the Village at Avalon MRB.</t>
        </is>
      </c>
    </row>
  </sheetData>
  <mergeCells count="13">
    <mergeCell ref="A1:A2"/>
    <mergeCell ref="B1:E1"/>
    <mergeCell ref="B2:C2"/>
    <mergeCell ref="D2:E2"/>
    <mergeCell ref="A83:E83"/>
    <mergeCell ref="B84:E84"/>
    <mergeCell ref="B85:E85"/>
    <mergeCell ref="B86:E86"/>
    <mergeCell ref="B87:E87"/>
    <mergeCell ref="B88:E88"/>
    <mergeCell ref="B89:E89"/>
    <mergeCell ref="B90:E90"/>
    <mergeCell ref="B91:E9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39"/>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25" customWidth="1" min="5" max="5"/>
    <col width="13" customWidth="1" min="6" max="6"/>
  </cols>
  <sheetData>
    <row r="1">
      <c r="A1" s="1" t="inlineStr">
        <is>
          <t>Debt Financing - Schedule of Total Debt Financing (Parenthetical) (Details)</t>
        </is>
      </c>
      <c r="C1" s="2" t="inlineStr">
        <is>
          <t>12 Months Ended</t>
        </is>
      </c>
    </row>
    <row r="2">
      <c r="C2" s="2" t="inlineStr">
        <is>
          <t>Dec. 31, 2021USD ($)Swap</t>
        </is>
      </c>
      <c r="E2" s="2" t="inlineStr">
        <is>
          <t>Dec. 31, 2020USD ($)Swap</t>
        </is>
      </c>
    </row>
    <row r="3">
      <c r="A3" s="3" t="inlineStr">
        <is>
          <t>Debt Instrument [Line Items]</t>
        </is>
      </c>
    </row>
    <row r="4">
      <c r="A4" s="4" t="inlineStr">
        <is>
          <t>Effective net interest rate</t>
        </is>
      </c>
      <c r="C4" s="4" t="inlineStr">
        <is>
          <t>4.33%</t>
        </is>
      </c>
    </row>
    <row r="5">
      <c r="A5" s="4" t="inlineStr">
        <is>
          <t>Debt financing</t>
        </is>
      </c>
      <c r="C5" s="6" t="n">
        <v>820078714</v>
      </c>
      <c r="E5" s="6" t="n">
        <v>673957640</v>
      </c>
    </row>
    <row r="6">
      <c r="A6" s="4" t="inlineStr">
        <is>
          <t>Secured Line Of Credit Facility [Member]</t>
        </is>
      </c>
    </row>
    <row r="7">
      <c r="A7" s="3" t="inlineStr">
        <is>
          <t>Debt Instrument [Line Items]</t>
        </is>
      </c>
    </row>
    <row r="8">
      <c r="A8" s="4" t="inlineStr">
        <is>
          <t>Number of return swap transactions | Swap</t>
        </is>
      </c>
      <c r="C8" s="5" t="n">
        <v>2</v>
      </c>
    </row>
    <row r="9">
      <c r="A9" s="4" t="inlineStr">
        <is>
          <t>Fixed - M45 [Member] | Interest Rate Through July 31, 2023 [Member]</t>
        </is>
      </c>
    </row>
    <row r="10">
      <c r="A10" s="3" t="inlineStr">
        <is>
          <t>Debt Instrument [Line Items]</t>
        </is>
      </c>
    </row>
    <row r="11">
      <c r="A11" s="4" t="inlineStr">
        <is>
          <t>Interest rate</t>
        </is>
      </c>
      <c r="C11" s="4" t="inlineStr">
        <is>
          <t>3.82%</t>
        </is>
      </c>
      <c r="E11" s="4" t="inlineStr">
        <is>
          <t>3.82%</t>
        </is>
      </c>
    </row>
    <row r="12">
      <c r="A12" s="4" t="inlineStr">
        <is>
          <t>Fixed - M45 [Member] | Interest Rate from August 1, 2023 [Member]</t>
        </is>
      </c>
    </row>
    <row r="13">
      <c r="A13" s="3" t="inlineStr">
        <is>
          <t>Debt Instrument [Line Items]</t>
        </is>
      </c>
    </row>
    <row r="14">
      <c r="A14" s="4" t="inlineStr">
        <is>
          <t>Interest rate</t>
        </is>
      </c>
      <c r="C14" s="4" t="inlineStr">
        <is>
          <t>4.39%</t>
        </is>
      </c>
      <c r="E14" s="4" t="inlineStr">
        <is>
          <t>4.39%</t>
        </is>
      </c>
    </row>
    <row r="15">
      <c r="A15" s="4" t="inlineStr">
        <is>
          <t>Total Return Swaps [Member] | Secured Line Of Credit Facility [Member]</t>
        </is>
      </c>
    </row>
    <row r="16">
      <c r="A16" s="3" t="inlineStr">
        <is>
          <t>Debt Instrument [Line Items]</t>
        </is>
      </c>
    </row>
    <row r="17">
      <c r="A17" s="4" t="inlineStr">
        <is>
          <t>Number of return swap transactions | Swap</t>
        </is>
      </c>
      <c r="C17" s="5" t="n">
        <v>2</v>
      </c>
      <c r="E17" s="5" t="n">
        <v>2</v>
      </c>
    </row>
    <row r="18">
      <c r="A18" s="4" t="inlineStr">
        <is>
          <t>Total Return Swap One [Member] | Secured Line Of Credit Facility [Member]</t>
        </is>
      </c>
    </row>
    <row r="19">
      <c r="A19" s="3" t="inlineStr">
        <is>
          <t>Debt Instrument [Line Items]</t>
        </is>
      </c>
    </row>
    <row r="20">
      <c r="A20" s="4" t="inlineStr">
        <is>
          <t>Effective net interest rate</t>
        </is>
      </c>
      <c r="C20" s="4" t="inlineStr">
        <is>
          <t>4.25%</t>
        </is>
      </c>
      <c r="E20" s="4" t="inlineStr">
        <is>
          <t>4.25%</t>
        </is>
      </c>
    </row>
    <row r="21">
      <c r="A21" s="4" t="inlineStr">
        <is>
          <t>Debt financing</t>
        </is>
      </c>
      <c r="C21" s="6" t="n">
        <v>39600000</v>
      </c>
      <c r="E21" s="6" t="n">
        <v>40000000</v>
      </c>
    </row>
    <row r="22">
      <c r="A22" s="4" t="inlineStr">
        <is>
          <t>Total Return Swap Two [Member] | Secured Line Of Credit Facility [Member]</t>
        </is>
      </c>
    </row>
    <row r="23">
      <c r="A23" s="3" t="inlineStr">
        <is>
          <t>Debt Instrument [Line Items]</t>
        </is>
      </c>
    </row>
    <row r="24">
      <c r="A24" s="4" t="inlineStr">
        <is>
          <t>Effective net interest rate</t>
        </is>
      </c>
      <c r="C24" s="4" t="inlineStr">
        <is>
          <t>1.00%</t>
        </is>
      </c>
      <c r="E24" s="4" t="inlineStr">
        <is>
          <t>1.00%</t>
        </is>
      </c>
    </row>
    <row r="25">
      <c r="A25" s="4" t="inlineStr">
        <is>
          <t>Debt financing</t>
        </is>
      </c>
      <c r="C25" s="6" t="n">
        <v>63500000</v>
      </c>
      <c r="E25" s="6" t="n">
        <v>63500000</v>
      </c>
    </row>
    <row r="26">
      <c r="A26" s="4" t="inlineStr">
        <is>
          <t>Variable - TOB [Member] | TOB &amp; Term A/B Trusts Securitization [Member]</t>
        </is>
      </c>
    </row>
    <row r="27">
      <c r="A27" s="3" t="inlineStr">
        <is>
          <t>Debt Instrument [Line Items]</t>
        </is>
      </c>
    </row>
    <row r="28">
      <c r="A28" s="4" t="inlineStr">
        <is>
          <t>Effective net interest rate</t>
        </is>
      </c>
      <c r="C28" s="4" t="inlineStr">
        <is>
          <t>1.35%</t>
        </is>
      </c>
      <c r="E28" s="4" t="inlineStr">
        <is>
          <t>1.63%</t>
        </is>
      </c>
    </row>
    <row r="29">
      <c r="A29" s="4" t="inlineStr">
        <is>
          <t>Debt financing</t>
        </is>
      </c>
      <c r="C29" s="6" t="n">
        <v>347726750</v>
      </c>
      <c r="E29" s="6" t="n">
        <v>193151198</v>
      </c>
    </row>
    <row r="30">
      <c r="A30" s="4" t="inlineStr">
        <is>
          <t>Reset Frequency</t>
        </is>
      </c>
      <c r="C30" s="4" t="inlineStr">
        <is>
          <t>Weekly</t>
        </is>
      </c>
      <c r="E30" s="4" t="inlineStr">
        <is>
          <t>Weekly</t>
        </is>
      </c>
    </row>
    <row r="31">
      <c r="A31" s="4" t="inlineStr">
        <is>
          <t>Variable Rate Index</t>
        </is>
      </c>
      <c r="C31" s="4" t="inlineStr">
        <is>
          <t>SIFMA/OBFR</t>
        </is>
      </c>
      <c r="E31" s="4" t="inlineStr">
        <is>
          <t>SIFMA/OBFR</t>
        </is>
      </c>
    </row>
    <row r="32">
      <c r="A32" s="4" t="inlineStr">
        <is>
          <t>Variable - TOB [Member] | TOB &amp; Term A/B Trusts Securitization [Member] | Live 929 Apartments [Member] | Mizuho Capital Markets [Member] | Series A [Member]</t>
        </is>
      </c>
    </row>
    <row r="33">
      <c r="A33" s="3" t="inlineStr">
        <is>
          <t>Debt Instrument [Line Items]</t>
        </is>
      </c>
    </row>
    <row r="34">
      <c r="A34" s="4" t="inlineStr">
        <is>
          <t>Effective net interest rate</t>
        </is>
      </c>
      <c r="C34" s="4" t="inlineStr">
        <is>
          <t>1.89%</t>
        </is>
      </c>
      <c r="E34" s="4" t="inlineStr">
        <is>
          <t>1.95%</t>
        </is>
      </c>
    </row>
    <row r="35">
      <c r="A35" s="4" t="inlineStr">
        <is>
          <t>Debt financing</t>
        </is>
      </c>
      <c r="C35" s="6" t="n">
        <v>31564286</v>
      </c>
      <c r="E35" s="6" t="n">
        <v>31553785</v>
      </c>
    </row>
    <row r="36">
      <c r="A36" s="4" t="inlineStr">
        <is>
          <t>Year Acquired</t>
        </is>
      </c>
      <c r="C36" s="4" t="inlineStr">
        <is>
          <t>2019</t>
        </is>
      </c>
      <c r="E36" s="4" t="inlineStr">
        <is>
          <t>2019</t>
        </is>
      </c>
    </row>
    <row r="37">
      <c r="A37" s="4" t="inlineStr">
        <is>
          <t>Stated Maturities</t>
        </is>
      </c>
      <c r="C37" s="4" t="inlineStr">
        <is>
          <t>2023-07</t>
        </is>
      </c>
      <c r="E37" s="4" t="inlineStr">
        <is>
          <t>2023-07</t>
        </is>
      </c>
    </row>
    <row r="38">
      <c r="A38" s="4" t="inlineStr">
        <is>
          <t>Reset Frequency</t>
        </is>
      </c>
      <c r="C38" s="4" t="inlineStr">
        <is>
          <t>Weekly</t>
        </is>
      </c>
      <c r="E38" s="4" t="inlineStr">
        <is>
          <t>Weekly</t>
        </is>
      </c>
    </row>
    <row r="39">
      <c r="A39" s="4" t="inlineStr">
        <is>
          <t>Variable Rate Index</t>
        </is>
      </c>
      <c r="C39" s="4" t="inlineStr">
        <is>
          <t>SIFMA</t>
        </is>
      </c>
      <c r="E39" s="4" t="inlineStr">
        <is>
          <t>SIFMA</t>
        </is>
      </c>
    </row>
    <row r="40">
      <c r="A40" s="4" t="inlineStr">
        <is>
          <t>Index Based Rates</t>
        </is>
      </c>
      <c r="C40" s="4" t="inlineStr">
        <is>
          <t>0.23%</t>
        </is>
      </c>
      <c r="E40" s="4" t="inlineStr">
        <is>
          <t>0.29%</t>
        </is>
      </c>
    </row>
    <row r="41">
      <c r="A41" s="4" t="inlineStr">
        <is>
          <t>Spread/ Facility Fees</t>
        </is>
      </c>
      <c r="C41" s="4" t="inlineStr">
        <is>
          <t>1.66%</t>
        </is>
      </c>
      <c r="E41" s="4" t="inlineStr">
        <is>
          <t>1.66%</t>
        </is>
      </c>
    </row>
    <row r="42">
      <c r="A42" s="4" t="inlineStr">
        <is>
          <t>Variable - TOB [Member] | TOB &amp; Term A/B Trusts Securitization [Member] | Montecito at Williams Ranch - Series A [Member] | Mizuho Capital Markets [Member]</t>
        </is>
      </c>
    </row>
    <row r="43">
      <c r="A43" s="3" t="inlineStr">
        <is>
          <t>Debt Instrument [Line Items]</t>
        </is>
      </c>
    </row>
    <row r="44">
      <c r="A44" s="4" t="inlineStr">
        <is>
          <t>Effective net interest rate</t>
        </is>
      </c>
      <c r="C44" s="4" t="inlineStr">
        <is>
          <t>1.40%</t>
        </is>
      </c>
      <c r="E44" s="4" t="inlineStr">
        <is>
          <t>1.46%</t>
        </is>
      </c>
    </row>
    <row r="45">
      <c r="A45" s="4" t="inlineStr">
        <is>
          <t>Debt financing</t>
        </is>
      </c>
      <c r="C45" s="6" t="n">
        <v>6919404</v>
      </c>
      <c r="E45" s="6" t="n">
        <v>6915682</v>
      </c>
    </row>
    <row r="46">
      <c r="A46" s="4" t="inlineStr">
        <is>
          <t>Year Acquired</t>
        </is>
      </c>
      <c r="C46" s="4" t="inlineStr">
        <is>
          <t>2019</t>
        </is>
      </c>
      <c r="E46" s="4" t="inlineStr">
        <is>
          <t>2019</t>
        </is>
      </c>
    </row>
    <row r="47">
      <c r="A47" s="4" t="inlineStr">
        <is>
          <t>Stated Maturities</t>
        </is>
      </c>
      <c r="C47" s="4" t="inlineStr">
        <is>
          <t>2023-07</t>
        </is>
      </c>
      <c r="E47" s="4" t="inlineStr">
        <is>
          <t>2023-07</t>
        </is>
      </c>
    </row>
    <row r="48">
      <c r="A48" s="4" t="inlineStr">
        <is>
          <t>Reset Frequency</t>
        </is>
      </c>
      <c r="C48" s="4" t="inlineStr">
        <is>
          <t>Weekly</t>
        </is>
      </c>
      <c r="E48" s="4" t="inlineStr">
        <is>
          <t>Weekly</t>
        </is>
      </c>
    </row>
    <row r="49">
      <c r="A49" s="4" t="inlineStr">
        <is>
          <t>Variable Rate Index</t>
        </is>
      </c>
      <c r="C49" s="4" t="inlineStr">
        <is>
          <t>SIFMA</t>
        </is>
      </c>
      <c r="E49" s="4" t="inlineStr">
        <is>
          <t>SIFMA</t>
        </is>
      </c>
    </row>
    <row r="50">
      <c r="A50" s="4" t="inlineStr">
        <is>
          <t>Index Based Rates</t>
        </is>
      </c>
      <c r="C50" s="4" t="inlineStr">
        <is>
          <t>0.23%</t>
        </is>
      </c>
      <c r="E50" s="4" t="inlineStr">
        <is>
          <t>0.29%</t>
        </is>
      </c>
    </row>
    <row r="51">
      <c r="A51" s="4" t="inlineStr">
        <is>
          <t>Spread/ Facility Fees</t>
        </is>
      </c>
      <c r="C51" s="4" t="inlineStr">
        <is>
          <t>1.17%</t>
        </is>
      </c>
      <c r="E51" s="4" t="inlineStr">
        <is>
          <t>1.17%</t>
        </is>
      </c>
    </row>
    <row r="52">
      <c r="A52" s="4" t="inlineStr">
        <is>
          <t>Variable - TOB [Member] | TOB &amp; Term A/B Trusts Securitization [Member] | Rosewood Townhomes - Series A [Member] | Mizuho Capital Markets [Member]</t>
        </is>
      </c>
    </row>
    <row r="53">
      <c r="A53" s="3" t="inlineStr">
        <is>
          <t>Debt Instrument [Line Items]</t>
        </is>
      </c>
    </row>
    <row r="54">
      <c r="A54" s="4" t="inlineStr">
        <is>
          <t>Effective net interest rate</t>
        </is>
      </c>
      <c r="E54" s="4" t="inlineStr">
        <is>
          <t>1.56%</t>
        </is>
      </c>
    </row>
    <row r="55">
      <c r="A55" s="4" t="inlineStr">
        <is>
          <t>Debt financing</t>
        </is>
      </c>
      <c r="E55" s="6" t="n">
        <v>7691507</v>
      </c>
    </row>
    <row r="56">
      <c r="A56" s="4" t="inlineStr">
        <is>
          <t>Year Acquired</t>
        </is>
      </c>
      <c r="E56" s="4" t="inlineStr">
        <is>
          <t>2019</t>
        </is>
      </c>
    </row>
    <row r="57">
      <c r="A57" s="4" t="inlineStr">
        <is>
          <t>Stated Maturities</t>
        </is>
      </c>
      <c r="E57" s="4" t="inlineStr">
        <is>
          <t>2023-07</t>
        </is>
      </c>
    </row>
    <row r="58">
      <c r="A58" s="4" t="inlineStr">
        <is>
          <t>Reset Frequency</t>
        </is>
      </c>
      <c r="E58" s="4" t="inlineStr">
        <is>
          <t>Weekly</t>
        </is>
      </c>
    </row>
    <row r="59">
      <c r="A59" s="4" t="inlineStr">
        <is>
          <t>Variable Rate Index</t>
        </is>
      </c>
      <c r="E59" s="4" t="inlineStr">
        <is>
          <t>SIFMA</t>
        </is>
      </c>
    </row>
    <row r="60">
      <c r="A60" s="4" t="inlineStr">
        <is>
          <t>Index Based Rates</t>
        </is>
      </c>
      <c r="E60" s="4" t="inlineStr">
        <is>
          <t>0.39%</t>
        </is>
      </c>
    </row>
    <row r="61">
      <c r="A61" s="4" t="inlineStr">
        <is>
          <t>Spread/ Facility Fees</t>
        </is>
      </c>
      <c r="E61" s="4" t="inlineStr">
        <is>
          <t>1.17%</t>
        </is>
      </c>
    </row>
    <row r="62">
      <c r="A62" s="4" t="inlineStr">
        <is>
          <t>Variable - TOB [Member] | TOB &amp; Term A/B Trusts Securitization [Member] | South Pointe Apartments - Series A [Member] | Mizuho Capital Markets [Member]</t>
        </is>
      </c>
    </row>
    <row r="63">
      <c r="A63" s="3" t="inlineStr">
        <is>
          <t>Debt Instrument [Line Items]</t>
        </is>
      </c>
    </row>
    <row r="64">
      <c r="A64" s="4" t="inlineStr">
        <is>
          <t>Effective net interest rate</t>
        </is>
      </c>
      <c r="E64" s="4" t="inlineStr">
        <is>
          <t>1.46%</t>
        </is>
      </c>
    </row>
    <row r="65">
      <c r="A65" s="4" t="inlineStr">
        <is>
          <t>Debt financing</t>
        </is>
      </c>
      <c r="E65" s="6" t="n">
        <v>17976559</v>
      </c>
    </row>
    <row r="66">
      <c r="A66" s="4" t="inlineStr">
        <is>
          <t>Year Acquired</t>
        </is>
      </c>
      <c r="E66" s="4" t="inlineStr">
        <is>
          <t>2019</t>
        </is>
      </c>
    </row>
    <row r="67">
      <c r="A67" s="4" t="inlineStr">
        <is>
          <t>Stated Maturities</t>
        </is>
      </c>
      <c r="E67" s="4" t="inlineStr">
        <is>
          <t>2023-07</t>
        </is>
      </c>
    </row>
    <row r="68">
      <c r="A68" s="4" t="inlineStr">
        <is>
          <t>Reset Frequency</t>
        </is>
      </c>
      <c r="E68" s="4" t="inlineStr">
        <is>
          <t>Weekly</t>
        </is>
      </c>
    </row>
    <row r="69">
      <c r="A69" s="4" t="inlineStr">
        <is>
          <t>Variable Rate Index</t>
        </is>
      </c>
      <c r="E69" s="4" t="inlineStr">
        <is>
          <t>SIFMA</t>
        </is>
      </c>
    </row>
    <row r="70">
      <c r="A70" s="4" t="inlineStr">
        <is>
          <t>Index Based Rates</t>
        </is>
      </c>
      <c r="E70" s="4" t="inlineStr">
        <is>
          <t>0.29%</t>
        </is>
      </c>
    </row>
    <row r="71">
      <c r="A71" s="4" t="inlineStr">
        <is>
          <t>Spread/ Facility Fees</t>
        </is>
      </c>
      <c r="E71" s="4" t="inlineStr">
        <is>
          <t>1.17%</t>
        </is>
      </c>
    </row>
    <row r="72">
      <c r="A72" s="4" t="inlineStr">
        <is>
          <t>Variable - TOB [Member] | TOB &amp; Term A/B Trusts Securitization [Member] | Vineyard Gardens - Series A [Member] | Mizuho Capital Markets [Member]</t>
        </is>
      </c>
    </row>
    <row r="73">
      <c r="A73" s="3" t="inlineStr">
        <is>
          <t>Debt Instrument [Line Items]</t>
        </is>
      </c>
    </row>
    <row r="74">
      <c r="A74" s="4" t="inlineStr">
        <is>
          <t>Effective net interest rate</t>
        </is>
      </c>
      <c r="C74" s="4" t="inlineStr">
        <is>
          <t>1.40%</t>
        </is>
      </c>
      <c r="E74" s="4" t="inlineStr">
        <is>
          <t>1.46%</t>
        </is>
      </c>
    </row>
    <row r="75">
      <c r="A75" s="4" t="inlineStr">
        <is>
          <t>Debt financing</t>
        </is>
      </c>
      <c r="C75" s="6" t="n">
        <v>3590598</v>
      </c>
      <c r="E75" s="6" t="n">
        <v>3587685</v>
      </c>
    </row>
    <row r="76">
      <c r="A76" s="4" t="inlineStr">
        <is>
          <t>Year Acquired</t>
        </is>
      </c>
      <c r="C76" s="4" t="inlineStr">
        <is>
          <t>2019</t>
        </is>
      </c>
      <c r="E76" s="4" t="inlineStr">
        <is>
          <t>2019</t>
        </is>
      </c>
    </row>
    <row r="77">
      <c r="A77" s="4" t="inlineStr">
        <is>
          <t>Stated Maturities</t>
        </is>
      </c>
      <c r="C77" s="4" t="inlineStr">
        <is>
          <t>2023-07</t>
        </is>
      </c>
      <c r="E77" s="4" t="inlineStr">
        <is>
          <t>2023-07</t>
        </is>
      </c>
    </row>
    <row r="78">
      <c r="A78" s="4" t="inlineStr">
        <is>
          <t>Reset Frequency</t>
        </is>
      </c>
      <c r="C78" s="4" t="inlineStr">
        <is>
          <t>Weekly</t>
        </is>
      </c>
      <c r="E78" s="4" t="inlineStr">
        <is>
          <t>Weekly</t>
        </is>
      </c>
    </row>
    <row r="79">
      <c r="A79" s="4" t="inlineStr">
        <is>
          <t>Variable Rate Index</t>
        </is>
      </c>
      <c r="C79" s="4" t="inlineStr">
        <is>
          <t>SIFMA</t>
        </is>
      </c>
      <c r="E79" s="4" t="inlineStr">
        <is>
          <t>SIFMA</t>
        </is>
      </c>
    </row>
    <row r="80">
      <c r="A80" s="4" t="inlineStr">
        <is>
          <t>Index Based Rates</t>
        </is>
      </c>
      <c r="C80" s="4" t="inlineStr">
        <is>
          <t>0.23%</t>
        </is>
      </c>
      <c r="E80" s="4" t="inlineStr">
        <is>
          <t>0.29%</t>
        </is>
      </c>
    </row>
    <row r="81">
      <c r="A81" s="4" t="inlineStr">
        <is>
          <t>Spread/ Facility Fees</t>
        </is>
      </c>
      <c r="C81" s="4" t="inlineStr">
        <is>
          <t>1.17%</t>
        </is>
      </c>
      <c r="E81" s="4" t="inlineStr">
        <is>
          <t>1.17%</t>
        </is>
      </c>
    </row>
    <row r="82">
      <c r="A82" s="4" t="inlineStr">
        <is>
          <t>Variable - TOB [Member] | TOB &amp; Term A/B Trusts Securitization [Member] | Avistar at Copperfield - Series A [Member] | Mizuho Capital Markets [Member]</t>
        </is>
      </c>
    </row>
    <row r="83">
      <c r="A83" s="3" t="inlineStr">
        <is>
          <t>Debt Instrument [Line Items]</t>
        </is>
      </c>
    </row>
    <row r="84">
      <c r="A84" s="4" t="inlineStr">
        <is>
          <t>Effective net interest rate</t>
        </is>
      </c>
      <c r="C84" s="4" t="inlineStr">
        <is>
          <t>1.97%</t>
        </is>
      </c>
      <c r="E84" s="4" t="inlineStr">
        <is>
          <t>2.06%</t>
        </is>
      </c>
    </row>
    <row r="85">
      <c r="A85" s="4" t="inlineStr">
        <is>
          <t>Debt financing</t>
        </is>
      </c>
      <c r="C85" s="6" t="n">
        <v>11617039</v>
      </c>
      <c r="E85" s="6" t="n">
        <v>11729379</v>
      </c>
    </row>
    <row r="86">
      <c r="A86" s="4" t="inlineStr">
        <is>
          <t>Year Acquired</t>
        </is>
      </c>
      <c r="C86" s="4" t="inlineStr">
        <is>
          <t>2020</t>
        </is>
      </c>
      <c r="E86" s="4" t="inlineStr">
        <is>
          <t>2020</t>
        </is>
      </c>
    </row>
    <row r="87">
      <c r="A87" s="4" t="inlineStr">
        <is>
          <t>Stated Maturities</t>
        </is>
      </c>
      <c r="C87" s="4" t="inlineStr">
        <is>
          <t>2023-07</t>
        </is>
      </c>
      <c r="E87" s="4" t="inlineStr">
        <is>
          <t>2023-07</t>
        </is>
      </c>
    </row>
    <row r="88">
      <c r="A88" s="4" t="inlineStr">
        <is>
          <t>Reset Frequency</t>
        </is>
      </c>
      <c r="C88" s="4" t="inlineStr">
        <is>
          <t>Weekly</t>
        </is>
      </c>
      <c r="E88" s="4" t="inlineStr">
        <is>
          <t>Weekly</t>
        </is>
      </c>
    </row>
    <row r="89">
      <c r="A89" s="4" t="inlineStr">
        <is>
          <t>Variable Rate Index</t>
        </is>
      </c>
      <c r="C89" s="4" t="inlineStr">
        <is>
          <t>SIFMA</t>
        </is>
      </c>
      <c r="E89" s="4" t="inlineStr">
        <is>
          <t>SIFMA</t>
        </is>
      </c>
    </row>
    <row r="90">
      <c r="A90" s="4" t="inlineStr">
        <is>
          <t>Index Based Rates</t>
        </is>
      </c>
      <c r="C90" s="4" t="inlineStr">
        <is>
          <t>0.30%</t>
        </is>
      </c>
      <c r="E90" s="4" t="inlineStr">
        <is>
          <t>0.39%</t>
        </is>
      </c>
    </row>
    <row r="91">
      <c r="A91" s="4" t="inlineStr">
        <is>
          <t>Spread/ Facility Fees</t>
        </is>
      </c>
      <c r="C91" s="4" t="inlineStr">
        <is>
          <t>1.67%</t>
        </is>
      </c>
      <c r="E91" s="4" t="inlineStr">
        <is>
          <t>1.67%</t>
        </is>
      </c>
    </row>
    <row r="92">
      <c r="A92" s="4" t="inlineStr">
        <is>
          <t>Variable - TOB [Member] | TOB &amp; Term A/B Trusts Securitization [Member] | Avistar at Wilcrest - Series A [Member] | Mizuho Capital Markets [Member]</t>
        </is>
      </c>
    </row>
    <row r="93">
      <c r="A93" s="3" t="inlineStr">
        <is>
          <t>Debt Instrument [Line Items]</t>
        </is>
      </c>
    </row>
    <row r="94">
      <c r="A94" s="4" t="inlineStr">
        <is>
          <t>Effective net interest rate</t>
        </is>
      </c>
      <c r="C94" s="4" t="inlineStr">
        <is>
          <t>1.97%</t>
        </is>
      </c>
      <c r="E94" s="4" t="inlineStr">
        <is>
          <t>2.06%</t>
        </is>
      </c>
    </row>
    <row r="95">
      <c r="A95" s="4" t="inlineStr">
        <is>
          <t>Debt financing</t>
        </is>
      </c>
      <c r="C95" s="6" t="n">
        <v>4392032</v>
      </c>
      <c r="E95" s="6" t="n">
        <v>4433372</v>
      </c>
    </row>
    <row r="96">
      <c r="A96" s="4" t="inlineStr">
        <is>
          <t>Year Acquired</t>
        </is>
      </c>
      <c r="C96" s="4" t="inlineStr">
        <is>
          <t>2020</t>
        </is>
      </c>
      <c r="E96" s="4" t="inlineStr">
        <is>
          <t>2020</t>
        </is>
      </c>
    </row>
    <row r="97">
      <c r="A97" s="4" t="inlineStr">
        <is>
          <t>Stated Maturities</t>
        </is>
      </c>
      <c r="C97" s="4" t="inlineStr">
        <is>
          <t>2023-07</t>
        </is>
      </c>
      <c r="E97" s="4" t="inlineStr">
        <is>
          <t>2023-07</t>
        </is>
      </c>
    </row>
    <row r="98">
      <c r="A98" s="4" t="inlineStr">
        <is>
          <t>Reset Frequency</t>
        </is>
      </c>
      <c r="C98" s="4" t="inlineStr">
        <is>
          <t>Weekly</t>
        </is>
      </c>
      <c r="E98" s="4" t="inlineStr">
        <is>
          <t>Weekly</t>
        </is>
      </c>
    </row>
    <row r="99">
      <c r="A99" s="4" t="inlineStr">
        <is>
          <t>Variable Rate Index</t>
        </is>
      </c>
      <c r="C99" s="4" t="inlineStr">
        <is>
          <t>SIFMA</t>
        </is>
      </c>
      <c r="E99" s="4" t="inlineStr">
        <is>
          <t>SIFMA</t>
        </is>
      </c>
    </row>
    <row r="100">
      <c r="A100" s="4" t="inlineStr">
        <is>
          <t>Index Based Rates</t>
        </is>
      </c>
      <c r="C100" s="4" t="inlineStr">
        <is>
          <t>0.30%</t>
        </is>
      </c>
      <c r="E100" s="4" t="inlineStr">
        <is>
          <t>0.39%</t>
        </is>
      </c>
    </row>
    <row r="101">
      <c r="A101" s="4" t="inlineStr">
        <is>
          <t>Spread/ Facility Fees</t>
        </is>
      </c>
      <c r="C101" s="4" t="inlineStr">
        <is>
          <t>1.67%</t>
        </is>
      </c>
      <c r="E101" s="4" t="inlineStr">
        <is>
          <t>1.67%</t>
        </is>
      </c>
    </row>
    <row r="102">
      <c r="A102" s="4" t="inlineStr">
        <is>
          <t>Variable - TOB [Member] | TOB &amp; Term A/B Trusts Securitization [Member] | Avistar at Wood Hollow - Series A [Member] | Mizuho Capital Markets [Member]</t>
        </is>
      </c>
    </row>
    <row r="103">
      <c r="A103" s="3" t="inlineStr">
        <is>
          <t>Debt Instrument [Line Items]</t>
        </is>
      </c>
    </row>
    <row r="104">
      <c r="A104" s="4" t="inlineStr">
        <is>
          <t>Effective net interest rate</t>
        </is>
      </c>
      <c r="C104" s="4" t="inlineStr">
        <is>
          <t>1.97%</t>
        </is>
      </c>
      <c r="E104" s="4" t="inlineStr">
        <is>
          <t>2.06%</t>
        </is>
      </c>
    </row>
    <row r="105">
      <c r="A105" s="4" t="inlineStr">
        <is>
          <t>Debt financing</t>
        </is>
      </c>
      <c r="C105" s="6" t="n">
        <v>33446044</v>
      </c>
      <c r="E105" s="6" t="n">
        <v>33776383</v>
      </c>
    </row>
    <row r="106">
      <c r="A106" s="4" t="inlineStr">
        <is>
          <t>Year Acquired</t>
        </is>
      </c>
      <c r="C106" s="4" t="inlineStr">
        <is>
          <t>2020</t>
        </is>
      </c>
      <c r="E106" s="4" t="inlineStr">
        <is>
          <t>2020</t>
        </is>
      </c>
    </row>
    <row r="107">
      <c r="A107" s="4" t="inlineStr">
        <is>
          <t>Stated Maturities</t>
        </is>
      </c>
      <c r="C107" s="4" t="inlineStr">
        <is>
          <t>2023-07</t>
        </is>
      </c>
      <c r="E107" s="4" t="inlineStr">
        <is>
          <t>2023-07</t>
        </is>
      </c>
    </row>
    <row r="108">
      <c r="A108" s="4" t="inlineStr">
        <is>
          <t>Reset Frequency</t>
        </is>
      </c>
      <c r="C108" s="4" t="inlineStr">
        <is>
          <t>Weekly</t>
        </is>
      </c>
      <c r="E108" s="4" t="inlineStr">
        <is>
          <t>Weekly</t>
        </is>
      </c>
    </row>
    <row r="109">
      <c r="A109" s="4" t="inlineStr">
        <is>
          <t>Variable Rate Index</t>
        </is>
      </c>
      <c r="C109" s="4" t="inlineStr">
        <is>
          <t>SIFMA</t>
        </is>
      </c>
      <c r="E109" s="4" t="inlineStr">
        <is>
          <t>SIFMA</t>
        </is>
      </c>
    </row>
    <row r="110">
      <c r="A110" s="4" t="inlineStr">
        <is>
          <t>Index Based Rates</t>
        </is>
      </c>
      <c r="C110" s="4" t="inlineStr">
        <is>
          <t>0.30%</t>
        </is>
      </c>
      <c r="E110" s="4" t="inlineStr">
        <is>
          <t>0.39%</t>
        </is>
      </c>
    </row>
    <row r="111">
      <c r="A111" s="4" t="inlineStr">
        <is>
          <t>Spread/ Facility Fees</t>
        </is>
      </c>
      <c r="C111" s="4" t="inlineStr">
        <is>
          <t>1.67%</t>
        </is>
      </c>
      <c r="E111" s="4" t="inlineStr">
        <is>
          <t>1.67%</t>
        </is>
      </c>
    </row>
    <row r="112">
      <c r="A112" s="4" t="inlineStr">
        <is>
          <t>Variable - TOB [Member] | TOB &amp; Term A/B Trusts Securitization [Member] | Gateway Village [Member] | Mizuho Capital Markets [Member]</t>
        </is>
      </c>
    </row>
    <row r="113">
      <c r="A113" s="3" t="inlineStr">
        <is>
          <t>Debt Instrument [Line Items]</t>
        </is>
      </c>
    </row>
    <row r="114">
      <c r="A114" s="4" t="inlineStr">
        <is>
          <t>Effective net interest rate</t>
        </is>
      </c>
      <c r="C114" s="4" t="inlineStr">
        <is>
          <t>1.97%</t>
        </is>
      </c>
      <c r="E114" s="4" t="inlineStr">
        <is>
          <t>2.06%</t>
        </is>
      </c>
    </row>
    <row r="115">
      <c r="A115" s="4" t="inlineStr">
        <is>
          <t>Debt financing</t>
        </is>
      </c>
      <c r="C115" s="6" t="n">
        <v>2177527</v>
      </c>
      <c r="E115" s="6" t="n">
        <v>2173253</v>
      </c>
    </row>
    <row r="116">
      <c r="A116" s="4" t="inlineStr">
        <is>
          <t>Year Acquired</t>
        </is>
      </c>
      <c r="C116" s="4" t="inlineStr">
        <is>
          <t>2020</t>
        </is>
      </c>
      <c r="E116" s="4" t="inlineStr">
        <is>
          <t>2020</t>
        </is>
      </c>
    </row>
    <row r="117">
      <c r="A117" s="4" t="inlineStr">
        <is>
          <t>Stated Maturities</t>
        </is>
      </c>
      <c r="C117" s="4" t="inlineStr">
        <is>
          <t>2023-07</t>
        </is>
      </c>
      <c r="E117" s="4" t="inlineStr">
        <is>
          <t>2023-07</t>
        </is>
      </c>
    </row>
    <row r="118">
      <c r="A118" s="4" t="inlineStr">
        <is>
          <t>Reset Frequency</t>
        </is>
      </c>
      <c r="C118" s="4" t="inlineStr">
        <is>
          <t>Weekly</t>
        </is>
      </c>
      <c r="E118" s="4" t="inlineStr">
        <is>
          <t>Weekly</t>
        </is>
      </c>
    </row>
    <row r="119">
      <c r="A119" s="4" t="inlineStr">
        <is>
          <t>Variable Rate Index</t>
        </is>
      </c>
      <c r="C119" s="4" t="inlineStr">
        <is>
          <t>SIFMA</t>
        </is>
      </c>
      <c r="E119" s="4" t="inlineStr">
        <is>
          <t>SIFMA</t>
        </is>
      </c>
    </row>
    <row r="120">
      <c r="A120" s="4" t="inlineStr">
        <is>
          <t>Index Based Rates</t>
        </is>
      </c>
      <c r="C120" s="4" t="inlineStr">
        <is>
          <t>0.30%</t>
        </is>
      </c>
      <c r="E120" s="4" t="inlineStr">
        <is>
          <t>0.39%</t>
        </is>
      </c>
    </row>
    <row r="121">
      <c r="A121" s="4" t="inlineStr">
        <is>
          <t>Spread/ Facility Fees</t>
        </is>
      </c>
      <c r="C121" s="4" t="inlineStr">
        <is>
          <t>1.67%</t>
        </is>
      </c>
      <c r="E121" s="4" t="inlineStr">
        <is>
          <t>1.67%</t>
        </is>
      </c>
    </row>
    <row r="122">
      <c r="A122" s="4" t="inlineStr">
        <is>
          <t>Variable - TOB [Member] | TOB &amp; Term A/B Trusts Securitization [Member] | Lynnhaven [Member] | Mizuho Capital Markets [Member]</t>
        </is>
      </c>
    </row>
    <row r="123">
      <c r="A123" s="3" t="inlineStr">
        <is>
          <t>Debt Instrument [Line Items]</t>
        </is>
      </c>
    </row>
    <row r="124">
      <c r="A124" s="4" t="inlineStr">
        <is>
          <t>Effective net interest rate</t>
        </is>
      </c>
      <c r="C124" s="4" t="inlineStr">
        <is>
          <t>1.97%</t>
        </is>
      </c>
      <c r="E124" s="4" t="inlineStr">
        <is>
          <t>2.06%</t>
        </is>
      </c>
    </row>
    <row r="125">
      <c r="A125" s="4" t="inlineStr">
        <is>
          <t>Debt financing</t>
        </is>
      </c>
      <c r="C125" s="6" t="n">
        <v>2891534</v>
      </c>
      <c r="E125" s="6" t="n">
        <v>2887257</v>
      </c>
    </row>
    <row r="126">
      <c r="A126" s="4" t="inlineStr">
        <is>
          <t>Year Acquired</t>
        </is>
      </c>
      <c r="C126" s="4" t="inlineStr">
        <is>
          <t>2020</t>
        </is>
      </c>
      <c r="E126" s="4" t="inlineStr">
        <is>
          <t>2020</t>
        </is>
      </c>
    </row>
    <row r="127">
      <c r="A127" s="4" t="inlineStr">
        <is>
          <t>Stated Maturities</t>
        </is>
      </c>
      <c r="C127" s="4" t="inlineStr">
        <is>
          <t>2023-07</t>
        </is>
      </c>
      <c r="E127" s="4" t="inlineStr">
        <is>
          <t>2023-07</t>
        </is>
      </c>
    </row>
    <row r="128">
      <c r="A128" s="4" t="inlineStr">
        <is>
          <t>Reset Frequency</t>
        </is>
      </c>
      <c r="C128" s="4" t="inlineStr">
        <is>
          <t>Weekly</t>
        </is>
      </c>
      <c r="E128" s="4" t="inlineStr">
        <is>
          <t>Weekly</t>
        </is>
      </c>
    </row>
    <row r="129">
      <c r="A129" s="4" t="inlineStr">
        <is>
          <t>Variable Rate Index</t>
        </is>
      </c>
      <c r="C129" s="4" t="inlineStr">
        <is>
          <t>SIFMA</t>
        </is>
      </c>
      <c r="E129" s="4" t="inlineStr">
        <is>
          <t>SIFMA</t>
        </is>
      </c>
    </row>
    <row r="130">
      <c r="A130" s="4" t="inlineStr">
        <is>
          <t>Index Based Rates</t>
        </is>
      </c>
      <c r="C130" s="4" t="inlineStr">
        <is>
          <t>0.30%</t>
        </is>
      </c>
      <c r="E130" s="4" t="inlineStr">
        <is>
          <t>0.39%</t>
        </is>
      </c>
    </row>
    <row r="131">
      <c r="A131" s="4" t="inlineStr">
        <is>
          <t>Spread/ Facility Fees</t>
        </is>
      </c>
      <c r="C131" s="4" t="inlineStr">
        <is>
          <t>1.67%</t>
        </is>
      </c>
      <c r="E131" s="4" t="inlineStr">
        <is>
          <t>1.67%</t>
        </is>
      </c>
    </row>
    <row r="132">
      <c r="A132" s="4" t="inlineStr">
        <is>
          <t>Variable - TOB [Member] | TOB &amp; Term A/B Trusts Securitization [Member] | Montevista - Series A [Member] | Mizuho Capital Markets [Member]</t>
        </is>
      </c>
    </row>
    <row r="133">
      <c r="A133" s="3" t="inlineStr">
        <is>
          <t>Debt Instrument [Line Items]</t>
        </is>
      </c>
    </row>
    <row r="134">
      <c r="A134" s="4" t="inlineStr">
        <is>
          <t>Effective net interest rate</t>
        </is>
      </c>
      <c r="C134" s="4" t="inlineStr">
        <is>
          <t>1.50%</t>
        </is>
      </c>
      <c r="E134" s="4" t="inlineStr">
        <is>
          <t>1.56%</t>
        </is>
      </c>
    </row>
    <row r="135">
      <c r="A135" s="4" t="inlineStr">
        <is>
          <t>Debt financing</t>
        </is>
      </c>
      <c r="C135" s="6" t="n">
        <v>5674091</v>
      </c>
      <c r="E135" s="6" t="n">
        <v>5668324</v>
      </c>
    </row>
    <row r="136">
      <c r="A136" s="4" t="inlineStr">
        <is>
          <t>Year Acquired</t>
        </is>
      </c>
      <c r="C136" s="4" t="inlineStr">
        <is>
          <t>2020</t>
        </is>
      </c>
      <c r="E136" s="4" t="inlineStr">
        <is>
          <t>2020</t>
        </is>
      </c>
    </row>
    <row r="137">
      <c r="A137" s="4" t="inlineStr">
        <is>
          <t>Stated Maturities</t>
        </is>
      </c>
      <c r="C137" s="4" t="inlineStr">
        <is>
          <t>2023-12</t>
        </is>
      </c>
      <c r="E137" s="4" t="inlineStr">
        <is>
          <t>2023-12</t>
        </is>
      </c>
    </row>
    <row r="138">
      <c r="A138" s="4" t="inlineStr">
        <is>
          <t>Reset Frequency</t>
        </is>
      </c>
      <c r="C138" s="4" t="inlineStr">
        <is>
          <t>Weekly</t>
        </is>
      </c>
      <c r="E138" s="4" t="inlineStr">
        <is>
          <t>Weekly</t>
        </is>
      </c>
    </row>
    <row r="139">
      <c r="A139" s="4" t="inlineStr">
        <is>
          <t>Variable Rate Index</t>
        </is>
      </c>
      <c r="C139" s="4" t="inlineStr">
        <is>
          <t>SIFMA</t>
        </is>
      </c>
      <c r="E139" s="4" t="inlineStr">
        <is>
          <t>SIFMA</t>
        </is>
      </c>
    </row>
    <row r="140">
      <c r="A140" s="4" t="inlineStr">
        <is>
          <t>Index Based Rates</t>
        </is>
      </c>
      <c r="C140" s="4" t="inlineStr">
        <is>
          <t>0.23%</t>
        </is>
      </c>
      <c r="E140" s="4" t="inlineStr">
        <is>
          <t>0.29%</t>
        </is>
      </c>
    </row>
    <row r="141">
      <c r="A141" s="4" t="inlineStr">
        <is>
          <t>Spread/ Facility Fees</t>
        </is>
      </c>
      <c r="C141" s="4" t="inlineStr">
        <is>
          <t>1.27%</t>
        </is>
      </c>
      <c r="E141" s="4" t="inlineStr">
        <is>
          <t>1.27%</t>
        </is>
      </c>
    </row>
    <row r="142">
      <c r="A142" s="4" t="inlineStr">
        <is>
          <t>Variable - TOB [Member] | TOB &amp; Term A/B Trusts Securitization [Member] | Ocotillo Springs Series A [Member] | Mizuho Capital Markets [Member]</t>
        </is>
      </c>
    </row>
    <row r="143">
      <c r="A143" s="3" t="inlineStr">
        <is>
          <t>Debt Instrument [Line Items]</t>
        </is>
      </c>
    </row>
    <row r="144">
      <c r="A144" s="4" t="inlineStr">
        <is>
          <t>Effective net interest rate</t>
        </is>
      </c>
      <c r="C144" s="4" t="inlineStr">
        <is>
          <t>1.12%</t>
        </is>
      </c>
      <c r="E144" s="4" t="inlineStr">
        <is>
          <t>1.18%</t>
        </is>
      </c>
    </row>
    <row r="145">
      <c r="A145" s="4" t="inlineStr">
        <is>
          <t>Debt financing</t>
        </is>
      </c>
      <c r="C145" s="6" t="n">
        <v>13482312</v>
      </c>
      <c r="E145" s="6" t="n">
        <v>1765167</v>
      </c>
    </row>
    <row r="146">
      <c r="A146" s="4" t="inlineStr">
        <is>
          <t>Year Acquired</t>
        </is>
      </c>
      <c r="C146" s="4" t="inlineStr">
        <is>
          <t>2020</t>
        </is>
      </c>
      <c r="E146" s="4" t="inlineStr">
        <is>
          <t>2020</t>
        </is>
      </c>
    </row>
    <row r="147">
      <c r="A147" s="4" t="inlineStr">
        <is>
          <t>Stated Maturities</t>
        </is>
      </c>
      <c r="C147" s="4" t="inlineStr">
        <is>
          <t>2022-07</t>
        </is>
      </c>
      <c r="E147" s="4" t="inlineStr">
        <is>
          <t>2022-07</t>
        </is>
      </c>
    </row>
    <row r="148">
      <c r="A148" s="4" t="inlineStr">
        <is>
          <t>Reset Frequency</t>
        </is>
      </c>
      <c r="C148" s="4" t="inlineStr">
        <is>
          <t>Weekly</t>
        </is>
      </c>
      <c r="E148" s="4" t="inlineStr">
        <is>
          <t>Weekly</t>
        </is>
      </c>
    </row>
    <row r="149">
      <c r="A149" s="4" t="inlineStr">
        <is>
          <t>Variable Rate Index</t>
        </is>
      </c>
      <c r="C149" s="4" t="inlineStr">
        <is>
          <t>SIFMA</t>
        </is>
      </c>
      <c r="E149" s="4" t="inlineStr">
        <is>
          <t>SIFMA</t>
        </is>
      </c>
    </row>
    <row r="150">
      <c r="A150" s="4" t="inlineStr">
        <is>
          <t>Index Based Rates</t>
        </is>
      </c>
      <c r="C150" s="4" t="inlineStr">
        <is>
          <t>0.23%</t>
        </is>
      </c>
      <c r="E150" s="4" t="inlineStr">
        <is>
          <t>0.29%</t>
        </is>
      </c>
    </row>
    <row r="151">
      <c r="A151" s="4" t="inlineStr">
        <is>
          <t>Spread/ Facility Fees</t>
        </is>
      </c>
      <c r="C151" s="4" t="inlineStr">
        <is>
          <t>0.89%</t>
        </is>
      </c>
      <c r="E151" s="4" t="inlineStr">
        <is>
          <t>0.89%</t>
        </is>
      </c>
    </row>
    <row r="152">
      <c r="A152" s="4" t="inlineStr">
        <is>
          <t>Variable - TOB [Member] | TOB &amp; Term A/B Trusts Securitization [Member] | Trust 2020-XF2907 [Member] | Mizuho Capital Markets [Member]</t>
        </is>
      </c>
    </row>
    <row r="153">
      <c r="A153" s="3" t="inlineStr">
        <is>
          <t>Debt Instrument [Line Items]</t>
        </is>
      </c>
    </row>
    <row r="154">
      <c r="A154" s="4" t="inlineStr">
        <is>
          <t>Effective net interest rate</t>
        </is>
      </c>
      <c r="C154" s="4" t="inlineStr">
        <is>
          <t>1.07%</t>
        </is>
      </c>
      <c r="D154" s="4" t="inlineStr">
        <is>
          <t>[1]</t>
        </is>
      </c>
      <c r="E154" s="4" t="inlineStr">
        <is>
          <t>1.22%</t>
        </is>
      </c>
      <c r="F154" s="4" t="inlineStr">
        <is>
          <t>[2]</t>
        </is>
      </c>
    </row>
    <row r="155">
      <c r="A155" s="4" t="inlineStr">
        <is>
          <t>Debt financing</t>
        </is>
      </c>
      <c r="C155" s="6" t="n">
        <v>96297732</v>
      </c>
      <c r="D155" s="4" t="inlineStr">
        <is>
          <t>[1]</t>
        </is>
      </c>
      <c r="E155" s="6" t="n">
        <v>58353917</v>
      </c>
      <c r="F155" s="4" t="inlineStr">
        <is>
          <t>[2]</t>
        </is>
      </c>
    </row>
    <row r="156">
      <c r="A156" s="4" t="inlineStr">
        <is>
          <t>Year Acquired</t>
        </is>
      </c>
      <c r="C156" s="4" t="inlineStr">
        <is>
          <t>2020</t>
        </is>
      </c>
      <c r="D156" s="4" t="inlineStr">
        <is>
          <t>[1]</t>
        </is>
      </c>
      <c r="E156" s="4" t="inlineStr">
        <is>
          <t>2020</t>
        </is>
      </c>
      <c r="F156" s="4" t="inlineStr">
        <is>
          <t>[2]</t>
        </is>
      </c>
    </row>
    <row r="157">
      <c r="A157" s="4" t="inlineStr">
        <is>
          <t>Stated Maturities</t>
        </is>
      </c>
      <c r="C157" s="4" t="inlineStr">
        <is>
          <t>2023-09</t>
        </is>
      </c>
      <c r="D157" s="4" t="inlineStr">
        <is>
          <t>[1]</t>
        </is>
      </c>
      <c r="E157" s="4" t="inlineStr">
        <is>
          <t>2023-09</t>
        </is>
      </c>
      <c r="F157" s="4" t="inlineStr">
        <is>
          <t>[2]</t>
        </is>
      </c>
    </row>
    <row r="158">
      <c r="A158" s="4" t="inlineStr">
        <is>
          <t>Reset Frequency</t>
        </is>
      </c>
      <c r="C158" s="4" t="inlineStr">
        <is>
          <t>Weekly</t>
        </is>
      </c>
      <c r="D158" s="4" t="inlineStr">
        <is>
          <t>[1]</t>
        </is>
      </c>
      <c r="E158" s="4" t="inlineStr">
        <is>
          <t>Weekly</t>
        </is>
      </c>
      <c r="F158" s="4" t="inlineStr">
        <is>
          <t>[2]</t>
        </is>
      </c>
    </row>
    <row r="159">
      <c r="A159" s="4" t="inlineStr">
        <is>
          <t>Variable Rate Index</t>
        </is>
      </c>
      <c r="C159" s="4" t="inlineStr">
        <is>
          <t>OBFR</t>
        </is>
      </c>
      <c r="D159" s="4" t="inlineStr">
        <is>
          <t>[1]</t>
        </is>
      </c>
      <c r="E159" s="4" t="inlineStr">
        <is>
          <t>OBFR</t>
        </is>
      </c>
      <c r="F159" s="4" t="inlineStr">
        <is>
          <t>[2]</t>
        </is>
      </c>
    </row>
    <row r="160">
      <c r="A160" s="4" t="inlineStr">
        <is>
          <t>Index Based Rates</t>
        </is>
      </c>
      <c r="C160" s="4" t="inlineStr">
        <is>
          <t>0.18%</t>
        </is>
      </c>
      <c r="D160" s="4" t="inlineStr">
        <is>
          <t>[1]</t>
        </is>
      </c>
      <c r="E160" s="4" t="inlineStr">
        <is>
          <t>0.33%</t>
        </is>
      </c>
      <c r="F160" s="4" t="inlineStr">
        <is>
          <t>[2]</t>
        </is>
      </c>
    </row>
    <row r="161">
      <c r="A161" s="4" t="inlineStr">
        <is>
          <t>Spread/ Facility Fees</t>
        </is>
      </c>
      <c r="C161" s="4" t="inlineStr">
        <is>
          <t>0.89%</t>
        </is>
      </c>
      <c r="D161" s="4" t="inlineStr">
        <is>
          <t>[1]</t>
        </is>
      </c>
      <c r="E161" s="4" t="inlineStr">
        <is>
          <t>0.89%</t>
        </is>
      </c>
      <c r="F161" s="4" t="inlineStr">
        <is>
          <t>[2]</t>
        </is>
      </c>
    </row>
    <row r="162">
      <c r="A162" s="4" t="inlineStr">
        <is>
          <t>Variable - TOB [Member] | TOB &amp; Term A/B Trusts Securitization [Member] | Trust 2020-XF2908 [Member] | Mizuho Capital Markets [Member]</t>
        </is>
      </c>
    </row>
    <row r="163">
      <c r="A163" s="3" t="inlineStr">
        <is>
          <t>Debt Instrument [Line Items]</t>
        </is>
      </c>
    </row>
    <row r="164">
      <c r="A164" s="4" t="inlineStr">
        <is>
          <t>Effective net interest rate</t>
        </is>
      </c>
      <c r="C164" s="4" t="inlineStr">
        <is>
          <t>1.07%</t>
        </is>
      </c>
      <c r="D164" s="4" t="inlineStr">
        <is>
          <t>[3]</t>
        </is>
      </c>
      <c r="E164" s="4" t="inlineStr">
        <is>
          <t>1.22%</t>
        </is>
      </c>
      <c r="F164" s="4" t="inlineStr">
        <is>
          <t>[4]</t>
        </is>
      </c>
    </row>
    <row r="165">
      <c r="A165" s="4" t="inlineStr">
        <is>
          <t>Debt financing</t>
        </is>
      </c>
      <c r="C165" s="6" t="n">
        <v>18845580</v>
      </c>
      <c r="D165" s="4" t="inlineStr">
        <is>
          <t>[3]</t>
        </is>
      </c>
      <c r="E165" s="6" t="n">
        <v>4638928</v>
      </c>
      <c r="F165" s="4" t="inlineStr">
        <is>
          <t>[4]</t>
        </is>
      </c>
    </row>
    <row r="166">
      <c r="A166" s="4" t="inlineStr">
        <is>
          <t>Year Acquired</t>
        </is>
      </c>
      <c r="C166" s="4" t="inlineStr">
        <is>
          <t>2020</t>
        </is>
      </c>
      <c r="D166" s="4" t="inlineStr">
        <is>
          <t>[3]</t>
        </is>
      </c>
      <c r="E166" s="4" t="inlineStr">
        <is>
          <t>2020</t>
        </is>
      </c>
      <c r="F166" s="4" t="inlineStr">
        <is>
          <t>[4]</t>
        </is>
      </c>
    </row>
    <row r="167">
      <c r="A167" s="4" t="inlineStr">
        <is>
          <t>Stated Maturities</t>
        </is>
      </c>
      <c r="C167" s="4" t="inlineStr">
        <is>
          <t>2023-09</t>
        </is>
      </c>
      <c r="D167" s="4" t="inlineStr">
        <is>
          <t>[3]</t>
        </is>
      </c>
      <c r="E167" s="4" t="inlineStr">
        <is>
          <t>2023-09</t>
        </is>
      </c>
      <c r="F167" s="4" t="inlineStr">
        <is>
          <t>[4]</t>
        </is>
      </c>
    </row>
    <row r="168">
      <c r="A168" s="4" t="inlineStr">
        <is>
          <t>Reset Frequency</t>
        </is>
      </c>
      <c r="C168" s="4" t="inlineStr">
        <is>
          <t>Weekly</t>
        </is>
      </c>
      <c r="D168" s="4" t="inlineStr">
        <is>
          <t>[3]</t>
        </is>
      </c>
      <c r="E168" s="4" t="inlineStr">
        <is>
          <t>Weekly</t>
        </is>
      </c>
      <c r="F168" s="4" t="inlineStr">
        <is>
          <t>[4]</t>
        </is>
      </c>
    </row>
    <row r="169">
      <c r="A169" s="4" t="inlineStr">
        <is>
          <t>Variable Rate Index</t>
        </is>
      </c>
      <c r="C169" s="4" t="inlineStr">
        <is>
          <t>OBFR</t>
        </is>
      </c>
      <c r="D169" s="4" t="inlineStr">
        <is>
          <t>[3]</t>
        </is>
      </c>
      <c r="E169" s="4" t="inlineStr">
        <is>
          <t>OBFR</t>
        </is>
      </c>
      <c r="F169" s="4" t="inlineStr">
        <is>
          <t>[4]</t>
        </is>
      </c>
    </row>
    <row r="170">
      <c r="A170" s="4" t="inlineStr">
        <is>
          <t>Index Based Rates</t>
        </is>
      </c>
      <c r="C170" s="4" t="inlineStr">
        <is>
          <t>0.18%</t>
        </is>
      </c>
      <c r="D170" s="4" t="inlineStr">
        <is>
          <t>[3]</t>
        </is>
      </c>
      <c r="E170" s="4" t="inlineStr">
        <is>
          <t>0.33%</t>
        </is>
      </c>
      <c r="F170" s="4" t="inlineStr">
        <is>
          <t>[4]</t>
        </is>
      </c>
    </row>
    <row r="171">
      <c r="A171" s="4" t="inlineStr">
        <is>
          <t>Spread/ Facility Fees</t>
        </is>
      </c>
      <c r="C171" s="4" t="inlineStr">
        <is>
          <t>0.89%</t>
        </is>
      </c>
      <c r="D171" s="4" t="inlineStr">
        <is>
          <t>[3]</t>
        </is>
      </c>
      <c r="E171" s="4" t="inlineStr">
        <is>
          <t>0.89%</t>
        </is>
      </c>
      <c r="F171" s="4" t="inlineStr">
        <is>
          <t>[4]</t>
        </is>
      </c>
    </row>
    <row r="172">
      <c r="A172" s="4" t="inlineStr">
        <is>
          <t>Variable - TOB [Member] | TOB &amp; Term A/B Trusts Securitization [Member] | Hope On Avalon [Member] | Mizuho Capital Markets [Member]</t>
        </is>
      </c>
    </row>
    <row r="173">
      <c r="A173" s="3" t="inlineStr">
        <is>
          <t>Debt Instrument [Line Items]</t>
        </is>
      </c>
    </row>
    <row r="174">
      <c r="A174" s="4" t="inlineStr">
        <is>
          <t>Effective net interest rate</t>
        </is>
      </c>
      <c r="C174" s="4" t="inlineStr">
        <is>
          <t>1.65%</t>
        </is>
      </c>
    </row>
    <row r="175">
      <c r="A175" s="4" t="inlineStr">
        <is>
          <t>Debt financing</t>
        </is>
      </c>
      <c r="C175" s="6" t="n">
        <v>7931925</v>
      </c>
    </row>
    <row r="176">
      <c r="A176" s="4" t="inlineStr">
        <is>
          <t>Year Acquired</t>
        </is>
      </c>
      <c r="C176" s="4" t="inlineStr">
        <is>
          <t>2021</t>
        </is>
      </c>
    </row>
    <row r="177">
      <c r="A177" s="4" t="inlineStr">
        <is>
          <t>Stated Maturities</t>
        </is>
      </c>
      <c r="C177" s="4" t="inlineStr">
        <is>
          <t>2023-02</t>
        </is>
      </c>
    </row>
    <row r="178">
      <c r="A178" s="4" t="inlineStr">
        <is>
          <t>Reset Frequency</t>
        </is>
      </c>
      <c r="C178" s="4" t="inlineStr">
        <is>
          <t>Weekly</t>
        </is>
      </c>
    </row>
    <row r="179">
      <c r="A179" s="4" t="inlineStr">
        <is>
          <t>Variable Rate Index</t>
        </is>
      </c>
      <c r="C179" s="4" t="inlineStr">
        <is>
          <t>SIFMA</t>
        </is>
      </c>
    </row>
    <row r="180">
      <c r="A180" s="4" t="inlineStr">
        <is>
          <t>Index Based Rates</t>
        </is>
      </c>
      <c r="C180" s="4" t="inlineStr">
        <is>
          <t>0.23%</t>
        </is>
      </c>
    </row>
    <row r="181">
      <c r="A181" s="4" t="inlineStr">
        <is>
          <t>Spread/ Facility Fees</t>
        </is>
      </c>
      <c r="C181" s="4" t="inlineStr">
        <is>
          <t>1.42%</t>
        </is>
      </c>
    </row>
    <row r="182">
      <c r="A182" s="4" t="inlineStr">
        <is>
          <t>Variable - TOB [Member] | TOB &amp; Term A/B Trusts Securitization [Member] | Hope On Broadway [Member] | Mizuho Capital Markets [Member]</t>
        </is>
      </c>
    </row>
    <row r="183">
      <c r="A183" s="3" t="inlineStr">
        <is>
          <t>Debt Instrument [Line Items]</t>
        </is>
      </c>
    </row>
    <row r="184">
      <c r="A184" s="4" t="inlineStr">
        <is>
          <t>Effective net interest rate</t>
        </is>
      </c>
      <c r="C184" s="4" t="inlineStr">
        <is>
          <t>1.65%</t>
        </is>
      </c>
    </row>
    <row r="185">
      <c r="A185" s="4" t="inlineStr">
        <is>
          <t>Debt financing</t>
        </is>
      </c>
      <c r="C185" s="6" t="n">
        <v>2919748</v>
      </c>
    </row>
    <row r="186">
      <c r="A186" s="4" t="inlineStr">
        <is>
          <t>Year Acquired</t>
        </is>
      </c>
      <c r="C186" s="4" t="inlineStr">
        <is>
          <t>2021</t>
        </is>
      </c>
    </row>
    <row r="187">
      <c r="A187" s="4" t="inlineStr">
        <is>
          <t>Stated Maturities</t>
        </is>
      </c>
      <c r="C187" s="4" t="inlineStr">
        <is>
          <t>2023-02</t>
        </is>
      </c>
    </row>
    <row r="188">
      <c r="A188" s="4" t="inlineStr">
        <is>
          <t>Reset Frequency</t>
        </is>
      </c>
      <c r="C188" s="4" t="inlineStr">
        <is>
          <t>Weekly</t>
        </is>
      </c>
    </row>
    <row r="189">
      <c r="A189" s="4" t="inlineStr">
        <is>
          <t>Variable Rate Index</t>
        </is>
      </c>
      <c r="C189" s="4" t="inlineStr">
        <is>
          <t>SIFMA</t>
        </is>
      </c>
    </row>
    <row r="190">
      <c r="A190" s="4" t="inlineStr">
        <is>
          <t>Index Based Rates</t>
        </is>
      </c>
      <c r="C190" s="4" t="inlineStr">
        <is>
          <t>0.23%</t>
        </is>
      </c>
    </row>
    <row r="191">
      <c r="A191" s="4" t="inlineStr">
        <is>
          <t>Spread/ Facility Fees</t>
        </is>
      </c>
      <c r="C191" s="4" t="inlineStr">
        <is>
          <t>1.42%</t>
        </is>
      </c>
    </row>
    <row r="192">
      <c r="A192" s="4" t="inlineStr">
        <is>
          <t>Variable - TOB [Member] | TOB &amp; Term A/B Trusts Securitization [Member] | Jackson Manor [Member] | Mizuho Capital Markets [Member]</t>
        </is>
      </c>
    </row>
    <row r="193">
      <c r="A193" s="3" t="inlineStr">
        <is>
          <t>Debt Instrument [Line Items]</t>
        </is>
      </c>
    </row>
    <row r="194">
      <c r="A194" s="4" t="inlineStr">
        <is>
          <t>Effective net interest rate</t>
        </is>
      </c>
      <c r="C194" s="4" t="inlineStr">
        <is>
          <t>1.50%</t>
        </is>
      </c>
    </row>
    <row r="195">
      <c r="A195" s="4" t="inlineStr">
        <is>
          <t>Debt financing</t>
        </is>
      </c>
      <c r="C195" s="6" t="n">
        <v>4133705</v>
      </c>
    </row>
    <row r="196">
      <c r="A196" s="4" t="inlineStr">
        <is>
          <t>Year Acquired</t>
        </is>
      </c>
      <c r="C196" s="4" t="inlineStr">
        <is>
          <t>2021</t>
        </is>
      </c>
    </row>
    <row r="197">
      <c r="A197" s="4" t="inlineStr">
        <is>
          <t>Stated Maturities</t>
        </is>
      </c>
      <c r="C197" s="4" t="inlineStr">
        <is>
          <t>2023-04</t>
        </is>
      </c>
    </row>
    <row r="198">
      <c r="A198" s="4" t="inlineStr">
        <is>
          <t>Reset Frequency</t>
        </is>
      </c>
      <c r="C198" s="4" t="inlineStr">
        <is>
          <t>Weekly</t>
        </is>
      </c>
    </row>
    <row r="199">
      <c r="A199" s="4" t="inlineStr">
        <is>
          <t>Variable Rate Index</t>
        </is>
      </c>
      <c r="C199" s="4" t="inlineStr">
        <is>
          <t>SIFMA</t>
        </is>
      </c>
    </row>
    <row r="200">
      <c r="A200" s="4" t="inlineStr">
        <is>
          <t>Index Based Rates</t>
        </is>
      </c>
      <c r="C200" s="4" t="inlineStr">
        <is>
          <t>0.23%</t>
        </is>
      </c>
    </row>
    <row r="201">
      <c r="A201" s="4" t="inlineStr">
        <is>
          <t>Spread/ Facility Fees</t>
        </is>
      </c>
      <c r="C201" s="4" t="inlineStr">
        <is>
          <t>1.27%</t>
        </is>
      </c>
    </row>
    <row r="202">
      <c r="A202" s="4" t="inlineStr">
        <is>
          <t>Variable - TOB [Member] | TOB &amp; Term A/B Trusts Securitization [Member] | Trust 2021-XF-2953 [Member] | Mizuho Capital Markets [Member]</t>
        </is>
      </c>
    </row>
    <row r="203">
      <c r="A203" s="3" t="inlineStr">
        <is>
          <t>Debt Instrument [Line Items]</t>
        </is>
      </c>
    </row>
    <row r="204">
      <c r="A204" s="4" t="inlineStr">
        <is>
          <t>Effective net interest rate</t>
        </is>
      </c>
      <c r="B204" s="4" t="inlineStr">
        <is>
          <t>[5]</t>
        </is>
      </c>
      <c r="C204" s="4" t="inlineStr">
        <is>
          <t>1.41%</t>
        </is>
      </c>
    </row>
    <row r="205">
      <c r="A205" s="4" t="inlineStr">
        <is>
          <t>Debt financing</t>
        </is>
      </c>
      <c r="B205" s="4" t="inlineStr">
        <is>
          <t>[5]</t>
        </is>
      </c>
      <c r="C205" s="6" t="n">
        <v>3139698</v>
      </c>
    </row>
    <row r="206">
      <c r="A206" s="4" t="inlineStr">
        <is>
          <t>Year Acquired</t>
        </is>
      </c>
      <c r="B206" s="4" t="inlineStr">
        <is>
          <t>[5]</t>
        </is>
      </c>
      <c r="C206" s="4" t="inlineStr">
        <is>
          <t>2021</t>
        </is>
      </c>
    </row>
    <row r="207">
      <c r="A207" s="4" t="inlineStr">
        <is>
          <t>Stated Maturities</t>
        </is>
      </c>
      <c r="B207" s="4" t="inlineStr">
        <is>
          <t>[5]</t>
        </is>
      </c>
      <c r="C207" s="4" t="inlineStr">
        <is>
          <t>2022-10</t>
        </is>
      </c>
    </row>
    <row r="208">
      <c r="A208" s="4" t="inlineStr">
        <is>
          <t>Reset Frequency</t>
        </is>
      </c>
      <c r="B208" s="4" t="inlineStr">
        <is>
          <t>[5]</t>
        </is>
      </c>
      <c r="C208" s="4" t="inlineStr">
        <is>
          <t>Weekly</t>
        </is>
      </c>
    </row>
    <row r="209">
      <c r="A209" s="4" t="inlineStr">
        <is>
          <t>Variable Rate Index</t>
        </is>
      </c>
      <c r="B209" s="4" t="inlineStr">
        <is>
          <t>[5]</t>
        </is>
      </c>
      <c r="C209" s="4" t="inlineStr">
        <is>
          <t>OBFR</t>
        </is>
      </c>
    </row>
    <row r="210">
      <c r="A210" s="4" t="inlineStr">
        <is>
          <t>Index Based Rates</t>
        </is>
      </c>
      <c r="B210" s="4" t="inlineStr">
        <is>
          <t>[5]</t>
        </is>
      </c>
      <c r="C210" s="4" t="inlineStr">
        <is>
          <t>0.14%</t>
        </is>
      </c>
    </row>
    <row r="211">
      <c r="A211" s="4" t="inlineStr">
        <is>
          <t>Spread/ Facility Fees</t>
        </is>
      </c>
      <c r="B211" s="4" t="inlineStr">
        <is>
          <t>[5]</t>
        </is>
      </c>
      <c r="C211" s="4" t="inlineStr">
        <is>
          <t>1.27%</t>
        </is>
      </c>
    </row>
    <row r="212">
      <c r="A212" s="4" t="inlineStr">
        <is>
          <t>Variable - TOB [Member] | TOB &amp; Term A/B Trusts Securitization [Member] | Trust 2021-XF2926 [Member] | Mizuho Capital Markets [Member]</t>
        </is>
      </c>
    </row>
    <row r="213">
      <c r="A213" s="3" t="inlineStr">
        <is>
          <t>Debt Instrument [Line Items]</t>
        </is>
      </c>
    </row>
    <row r="214">
      <c r="A214" s="4" t="inlineStr">
        <is>
          <t>Effective net interest rate</t>
        </is>
      </c>
      <c r="B214" s="4" t="inlineStr">
        <is>
          <t>[6]</t>
        </is>
      </c>
      <c r="C214" s="4" t="inlineStr">
        <is>
          <t>1.07%</t>
        </is>
      </c>
    </row>
    <row r="215">
      <c r="A215" s="4" t="inlineStr">
        <is>
          <t>Debt financing</t>
        </is>
      </c>
      <c r="B215" s="4" t="inlineStr">
        <is>
          <t>[6]</t>
        </is>
      </c>
      <c r="C215" s="6" t="n">
        <v>71519933</v>
      </c>
    </row>
    <row r="216">
      <c r="A216" s="4" t="inlineStr">
        <is>
          <t>Year Acquired</t>
        </is>
      </c>
      <c r="B216" s="4" t="inlineStr">
        <is>
          <t>[6]</t>
        </is>
      </c>
      <c r="C216" s="4" t="inlineStr">
        <is>
          <t>2021</t>
        </is>
      </c>
    </row>
    <row r="217">
      <c r="A217" s="4" t="inlineStr">
        <is>
          <t>Stated Maturities</t>
        </is>
      </c>
      <c r="B217" s="4" t="inlineStr">
        <is>
          <t>[6]</t>
        </is>
      </c>
      <c r="C217" s="4" t="inlineStr">
        <is>
          <t>2024-01</t>
        </is>
      </c>
    </row>
    <row r="218">
      <c r="A218" s="4" t="inlineStr">
        <is>
          <t>Reset Frequency</t>
        </is>
      </c>
      <c r="B218" s="4" t="inlineStr">
        <is>
          <t>[6]</t>
        </is>
      </c>
      <c r="C218" s="4" t="inlineStr">
        <is>
          <t>Weekly</t>
        </is>
      </c>
    </row>
    <row r="219">
      <c r="A219" s="4" t="inlineStr">
        <is>
          <t>Variable Rate Index</t>
        </is>
      </c>
      <c r="B219" s="4" t="inlineStr">
        <is>
          <t>[6]</t>
        </is>
      </c>
      <c r="C219" s="4" t="inlineStr">
        <is>
          <t>OBFR</t>
        </is>
      </c>
    </row>
    <row r="220">
      <c r="A220" s="4" t="inlineStr">
        <is>
          <t>Index Based Rates</t>
        </is>
      </c>
      <c r="B220" s="4" t="inlineStr">
        <is>
          <t>[6]</t>
        </is>
      </c>
      <c r="C220" s="4" t="inlineStr">
        <is>
          <t>0.18%</t>
        </is>
      </c>
    </row>
    <row r="221">
      <c r="A221" s="4" t="inlineStr">
        <is>
          <t>Spread/ Facility Fees</t>
        </is>
      </c>
      <c r="B221" s="4" t="inlineStr">
        <is>
          <t>[6]</t>
        </is>
      </c>
      <c r="C221" s="4" t="inlineStr">
        <is>
          <t>0.89%</t>
        </is>
      </c>
    </row>
    <row r="222">
      <c r="A222" s="4" t="inlineStr">
        <is>
          <t>Variable - TOB [Member] | TOB &amp; Term A/B Trusts Securitization [Member] | Trust 2021-XF2939 [Member] | Mizuho Capital Markets [Member]</t>
        </is>
      </c>
    </row>
    <row r="223">
      <c r="A223" s="3" t="inlineStr">
        <is>
          <t>Debt Instrument [Line Items]</t>
        </is>
      </c>
    </row>
    <row r="224">
      <c r="A224" s="4" t="inlineStr">
        <is>
          <t>Effective net interest rate</t>
        </is>
      </c>
      <c r="B224" s="4" t="inlineStr">
        <is>
          <t>[7]</t>
        </is>
      </c>
      <c r="C224" s="4" t="inlineStr">
        <is>
          <t>1.34%</t>
        </is>
      </c>
    </row>
    <row r="225">
      <c r="A225" s="4" t="inlineStr">
        <is>
          <t>Debt financing</t>
        </is>
      </c>
      <c r="B225" s="4" t="inlineStr">
        <is>
          <t>[7]</t>
        </is>
      </c>
      <c r="C225" s="6" t="n">
        <v>27183562</v>
      </c>
    </row>
    <row r="226">
      <c r="A226" s="4" t="inlineStr">
        <is>
          <t>Year Acquired</t>
        </is>
      </c>
      <c r="B226" s="4" t="inlineStr">
        <is>
          <t>[7]</t>
        </is>
      </c>
      <c r="C226" s="4" t="inlineStr">
        <is>
          <t>2021</t>
        </is>
      </c>
    </row>
    <row r="227">
      <c r="A227" s="4" t="inlineStr">
        <is>
          <t>Stated Maturities</t>
        </is>
      </c>
      <c r="B227" s="4" t="inlineStr">
        <is>
          <t>[7]</t>
        </is>
      </c>
      <c r="C227" s="4" t="inlineStr">
        <is>
          <t>2024-07</t>
        </is>
      </c>
    </row>
    <row r="228">
      <c r="A228" s="4" t="inlineStr">
        <is>
          <t>Reset Frequency</t>
        </is>
      </c>
      <c r="B228" s="4" t="inlineStr">
        <is>
          <t>[7]</t>
        </is>
      </c>
      <c r="C228" s="4" t="inlineStr">
        <is>
          <t>Weekly</t>
        </is>
      </c>
    </row>
    <row r="229">
      <c r="A229" s="4" t="inlineStr">
        <is>
          <t>Variable Rate Index</t>
        </is>
      </c>
      <c r="B229" s="4" t="inlineStr">
        <is>
          <t>[7]</t>
        </is>
      </c>
      <c r="C229" s="4" t="inlineStr">
        <is>
          <t>OBFR</t>
        </is>
      </c>
    </row>
    <row r="230">
      <c r="A230" s="4" t="inlineStr">
        <is>
          <t>Index Based Rates</t>
        </is>
      </c>
      <c r="B230" s="4" t="inlineStr">
        <is>
          <t>[7]</t>
        </is>
      </c>
      <c r="C230" s="4" t="inlineStr">
        <is>
          <t>0.18%</t>
        </is>
      </c>
    </row>
    <row r="231">
      <c r="A231" s="4" t="inlineStr">
        <is>
          <t>Spread/ Facility Fees</t>
        </is>
      </c>
      <c r="B231" s="4" t="inlineStr">
        <is>
          <t>[7]</t>
        </is>
      </c>
      <c r="C231" s="4" t="inlineStr">
        <is>
          <t>1.16%</t>
        </is>
      </c>
    </row>
    <row r="232"/>
    <row r="233">
      <c r="A233" s="4" t="inlineStr">
        <is>
          <t>[1]</t>
        </is>
      </c>
      <c r="B233" s="4" t="inlineStr">
        <is>
          <t>The TOB Trust is securitized by the Scharbauer Flats Apartments, Oasis at Twin Lakes, and Centennial Crossings GILs.</t>
        </is>
      </c>
    </row>
    <row r="234">
      <c r="A234" s="4" t="inlineStr">
        <is>
          <t>[2]</t>
        </is>
      </c>
      <c r="B234" s="4" t="inlineStr">
        <is>
          <t>The TOB Trust is securitized by the Scharbauer Flats Apartments, Oasis at Twin Lakes, and Centennial Crossings GILs.</t>
        </is>
      </c>
    </row>
    <row r="235">
      <c r="A235" s="4" t="inlineStr">
        <is>
          <t>[3]</t>
        </is>
      </c>
      <c r="B235" s="4" t="inlineStr">
        <is>
          <t>The TOB Trust is securitized by the Scharbauer Flats Apartments and Centennial Crossings property loans.</t>
        </is>
      </c>
    </row>
    <row r="236">
      <c r="A236" s="4" t="inlineStr">
        <is>
          <t>[4]</t>
        </is>
      </c>
      <c r="B236" s="4" t="inlineStr">
        <is>
          <t>The TOB Trust is securitized by the Scharbauer Flats Apartments and Centennial Crossings property loans.</t>
        </is>
      </c>
    </row>
    <row r="237">
      <c r="A237" s="4" t="inlineStr">
        <is>
          <t>[5]</t>
        </is>
      </c>
      <c r="B237" s="4" t="inlineStr">
        <is>
          <t>The TOB Trust is securitized by the Willow Place GIL and property loan.</t>
        </is>
      </c>
    </row>
    <row r="238">
      <c r="A238" s="4" t="inlineStr">
        <is>
          <t>[6]</t>
        </is>
      </c>
      <c r="B238" s="4" t="inlineStr">
        <is>
          <t>T he TOB Trust is securitized by the Legacy Commons at Signal Hills GIL and property loan, the Hilltop at Signal Hills GIL and property loan, Hope on Avalon taxable GIL, and the Oasis at Twin Lakes property loan.</t>
        </is>
      </c>
    </row>
    <row r="239">
      <c r="A239" s="4" t="inlineStr">
        <is>
          <t>[7]</t>
        </is>
      </c>
      <c r="B239" s="4" t="inlineStr">
        <is>
          <t>The TOB trust is securitized by the Residency at the Mayer MRB and taxable MRB, the Ocotillo Springs taxable MRB, and the Osprey Village GIL and property loan.</t>
        </is>
      </c>
    </row>
  </sheetData>
  <mergeCells count="12">
    <mergeCell ref="A1:B2"/>
    <mergeCell ref="C1:F1"/>
    <mergeCell ref="C2:D2"/>
    <mergeCell ref="E2:F2"/>
    <mergeCell ref="A232:E232"/>
    <mergeCell ref="B233:E233"/>
    <mergeCell ref="B234:E234"/>
    <mergeCell ref="B235:E235"/>
    <mergeCell ref="B236:E236"/>
    <mergeCell ref="B237:E237"/>
    <mergeCell ref="B238:E238"/>
    <mergeCell ref="B239:E239"/>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s>
  <sheetData>
    <row r="1">
      <c r="A1" s="1" t="inlineStr">
        <is>
          <t>Debt Financing - Additional Information (Details)</t>
        </is>
      </c>
      <c r="B1" s="2" t="inlineStr">
        <is>
          <t>12 Months Ended</t>
        </is>
      </c>
    </row>
    <row r="2">
      <c r="B2" s="2" t="inlineStr">
        <is>
          <t>Dec. 31, 2021USD ($)Swap</t>
        </is>
      </c>
      <c r="C2" s="2" t="inlineStr">
        <is>
          <t>Dec. 31, 2020USD ($)</t>
        </is>
      </c>
      <c r="D2" s="2" t="inlineStr">
        <is>
          <t>Apr. 30, 2020USD ($)</t>
        </is>
      </c>
    </row>
    <row r="3">
      <c r="A3" s="3" t="inlineStr">
        <is>
          <t>Debt Instrument [Line Items]</t>
        </is>
      </c>
    </row>
    <row r="4">
      <c r="A4" s="4" t="inlineStr">
        <is>
          <t>Debt financing, net (Note 16)</t>
        </is>
      </c>
      <c r="B4" s="6" t="n">
        <v>820078714</v>
      </c>
      <c r="C4" s="6" t="n">
        <v>673957640</v>
      </c>
    </row>
    <row r="5">
      <c r="A5" s="4" t="inlineStr">
        <is>
          <t>Termination occur percentage decrease by partners net assets in one quarter</t>
        </is>
      </c>
      <c r="B5" s="4" t="inlineStr">
        <is>
          <t>25.00%</t>
        </is>
      </c>
    </row>
    <row r="6">
      <c r="A6" s="4" t="inlineStr">
        <is>
          <t>Termination occur percentage decrease by partners net assets in over one year</t>
        </is>
      </c>
      <c r="B6" s="4" t="inlineStr">
        <is>
          <t>35.00%</t>
        </is>
      </c>
    </row>
    <row r="7">
      <c r="A7" s="4" t="inlineStr">
        <is>
          <t>Secured Notes [Member]</t>
        </is>
      </c>
    </row>
    <row r="8">
      <c r="A8" s="3" t="inlineStr">
        <is>
          <t>Debt Instrument [Line Items]</t>
        </is>
      </c>
    </row>
    <row r="9">
      <c r="A9" s="4" t="inlineStr">
        <is>
          <t>Number of return swap transactions | Swap</t>
        </is>
      </c>
      <c r="B9" s="5" t="n">
        <v>2</v>
      </c>
    </row>
    <row r="10">
      <c r="A10" s="4" t="inlineStr">
        <is>
          <t>Term A/B Trust [Member] | Deutsche Bank [Member]</t>
        </is>
      </c>
    </row>
    <row r="11">
      <c r="A11" s="3" t="inlineStr">
        <is>
          <t>Debt Instrument [Line Items]</t>
        </is>
      </c>
    </row>
    <row r="12">
      <c r="A12" s="4" t="inlineStr">
        <is>
          <t>Debt instrument, one-time fee</t>
        </is>
      </c>
      <c r="D12" s="6" t="n">
        <v>454000</v>
      </c>
    </row>
    <row r="13">
      <c r="A13" s="4" t="inlineStr">
        <is>
          <t>Variable - Notes [Member] | Mizuho Capital Markets [Member]</t>
        </is>
      </c>
    </row>
    <row r="14">
      <c r="A14" s="3" t="inlineStr">
        <is>
          <t>Debt Instrument [Line Items]</t>
        </is>
      </c>
    </row>
    <row r="15">
      <c r="A15" s="4" t="inlineStr">
        <is>
          <t>Debt financing, net (Note 16)</t>
        </is>
      </c>
      <c r="C15" s="5" t="n">
        <v>103500000</v>
      </c>
    </row>
    <row r="16">
      <c r="A16" s="4" t="inlineStr">
        <is>
          <t>Proceeds from secured notes</t>
        </is>
      </c>
      <c r="C16" s="5" t="n">
        <v>103500000</v>
      </c>
    </row>
    <row r="17">
      <c r="A17" s="4" t="inlineStr">
        <is>
          <t>Restricted Cash</t>
        </is>
      </c>
      <c r="C17" s="6" t="n">
        <v>77500000</v>
      </c>
    </row>
    <row r="18">
      <c r="A18" s="4" t="inlineStr">
        <is>
          <t>Variable - Notes [Member] | Mizuho Capital Markets [Member] | LIBOR [Member]</t>
        </is>
      </c>
    </row>
    <row r="19">
      <c r="A19" s="3" t="inlineStr">
        <is>
          <t>Debt Instrument [Line Items]</t>
        </is>
      </c>
    </row>
    <row r="20">
      <c r="A20" s="4" t="inlineStr">
        <is>
          <t>Variable Rate Index</t>
        </is>
      </c>
      <c r="B20" s="4" t="inlineStr">
        <is>
          <t>equal to the 3-month LIBOR plus 9.00%</t>
        </is>
      </c>
    </row>
    <row r="21">
      <c r="A21" s="4" t="inlineStr">
        <is>
          <t>Variable interest rate</t>
        </is>
      </c>
      <c r="C21" s="4" t="inlineStr">
        <is>
          <t>9.00%</t>
        </is>
      </c>
    </row>
    <row r="22">
      <c r="A22" s="4" t="inlineStr">
        <is>
          <t>Variable - Notes [Member] | Mizuho Capital Markets [Member] | Partnership Interest [Member]</t>
        </is>
      </c>
    </row>
    <row r="23">
      <c r="A23" s="3" t="inlineStr">
        <is>
          <t>Debt Instrument [Line Items]</t>
        </is>
      </c>
    </row>
    <row r="24">
      <c r="A24" s="4" t="inlineStr">
        <is>
          <t>Cash received by partnership</t>
        </is>
      </c>
      <c r="C24" s="6" t="n">
        <v>26000000</v>
      </c>
    </row>
    <row r="25">
      <c r="A25" s="4" t="inlineStr">
        <is>
          <t>Variable - Notes [Member] | Secured Notes [Member]</t>
        </is>
      </c>
    </row>
    <row r="26">
      <c r="A26" s="3" t="inlineStr">
        <is>
          <t>Debt Instrument [Line Items]</t>
        </is>
      </c>
    </row>
    <row r="27">
      <c r="A27" s="4" t="inlineStr">
        <is>
          <t>Debt financing, net (Note 16)</t>
        </is>
      </c>
      <c r="B27" s="6" t="n">
        <v>102798158</v>
      </c>
      <c r="C27" s="6" t="n">
        <v>103086756</v>
      </c>
    </row>
    <row r="28">
      <c r="A28" s="4" t="inlineStr">
        <is>
          <t>Variable Rate Index</t>
        </is>
      </c>
      <c r="B28" s="4" t="inlineStr">
        <is>
          <t>3-month LIBOR</t>
        </is>
      </c>
      <c r="C28" s="4" t="inlineStr">
        <is>
          <t>3-month LIBOR</t>
        </is>
      </c>
    </row>
    <row r="29">
      <c r="A29" s="4" t="inlineStr">
        <is>
          <t>Variable interest rate</t>
        </is>
      </c>
      <c r="B29" s="4" t="inlineStr">
        <is>
          <t>9.00%</t>
        </is>
      </c>
      <c r="C29" s="4" t="inlineStr">
        <is>
          <t>9.00%</t>
        </is>
      </c>
    </row>
    <row r="30">
      <c r="A30" s="4" t="inlineStr">
        <is>
          <t>Restricted Cash</t>
        </is>
      </c>
      <c r="B30" s="6" t="n">
        <v>77531264</v>
      </c>
      <c r="C30" s="6" t="n">
        <v>775000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ing - Schedule of Contractual Maturities of Borrowings (Details) - USD ($)</t>
        </is>
      </c>
      <c r="B1" s="2" t="inlineStr">
        <is>
          <t>Dec. 31, 2021</t>
        </is>
      </c>
      <c r="C1" s="2" t="inlineStr">
        <is>
          <t>Dec. 31, 2020</t>
        </is>
      </c>
    </row>
    <row r="2">
      <c r="A2" s="3" t="inlineStr">
        <is>
          <t>Debt Financing [Abstract]</t>
        </is>
      </c>
    </row>
    <row r="3">
      <c r="A3" s="4" t="inlineStr">
        <is>
          <t>2022</t>
        </is>
      </c>
      <c r="B3" s="6" t="n">
        <v>23169689</v>
      </c>
    </row>
    <row r="4">
      <c r="A4" s="4" t="inlineStr">
        <is>
          <t>2023</t>
        </is>
      </c>
      <c r="B4" s="5" t="n">
        <v>237473815</v>
      </c>
    </row>
    <row r="5">
      <c r="A5" s="4" t="inlineStr">
        <is>
          <t>2024</t>
        </is>
      </c>
      <c r="B5" s="5" t="n">
        <v>199878152</v>
      </c>
    </row>
    <row r="6">
      <c r="A6" s="4" t="inlineStr">
        <is>
          <t>2025</t>
        </is>
      </c>
      <c r="B6" s="5" t="n">
        <v>112692806</v>
      </c>
    </row>
    <row r="7">
      <c r="A7" s="4" t="inlineStr">
        <is>
          <t>2026</t>
        </is>
      </c>
      <c r="B7" s="5" t="n">
        <v>4227863</v>
      </c>
    </row>
    <row r="8">
      <c r="A8" s="4" t="inlineStr">
        <is>
          <t>Thereafter</t>
        </is>
      </c>
      <c r="B8" s="5" t="n">
        <v>245329018</v>
      </c>
    </row>
    <row r="9">
      <c r="A9" s="4" t="inlineStr">
        <is>
          <t>Total</t>
        </is>
      </c>
      <c r="B9" s="5" t="n">
        <v>822771343</v>
      </c>
    </row>
    <row r="10">
      <c r="A10" s="4" t="inlineStr">
        <is>
          <t>Unamortized deferred financing costs and debt premium</t>
        </is>
      </c>
      <c r="B10" s="5" t="n">
        <v>-2692629</v>
      </c>
    </row>
    <row r="11">
      <c r="A11" s="4" t="inlineStr">
        <is>
          <t>Total debt financing, net</t>
        </is>
      </c>
      <c r="B11" s="6" t="n">
        <v>820078714</v>
      </c>
      <c r="C11" s="6" t="n">
        <v>67395764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Mortgage Payable and Other Secured Financing - Summary of Partnerships' Mortgage Payable and Other Secured Financing, Net of Deferred Financing Costs (Details) - USD ($)</t>
        </is>
      </c>
      <c r="C1" s="2" t="inlineStr">
        <is>
          <t>12 Months Ended</t>
        </is>
      </c>
    </row>
    <row r="2">
      <c r="C2" s="2" t="inlineStr">
        <is>
          <t>Dec. 31, 2021</t>
        </is>
      </c>
      <c r="D2" s="2" t="inlineStr">
        <is>
          <t>Dec. 31, 2020</t>
        </is>
      </c>
    </row>
    <row r="3">
      <c r="A3" s="3" t="inlineStr">
        <is>
          <t>Mortgage Loans On Real Estate [Line Items]</t>
        </is>
      </c>
    </row>
    <row r="4">
      <c r="A4" s="4" t="inlineStr">
        <is>
          <t>Outstanding Mortgage Payable, net</t>
        </is>
      </c>
      <c r="C4" s="6" t="n">
        <v>26824543</v>
      </c>
      <c r="D4" s="6" t="n">
        <v>25984872</v>
      </c>
    </row>
    <row r="5">
      <c r="A5" s="4" t="inlineStr">
        <is>
          <t>Period End Rates</t>
        </is>
      </c>
      <c r="C5" s="4" t="inlineStr">
        <is>
          <t>4.33%</t>
        </is>
      </c>
    </row>
    <row r="6">
      <c r="A6" s="4" t="inlineStr">
        <is>
          <t>Tax Increment Financing [Member] | Real Estate [Member] | The 50/50 Student Housing--UNL [Member]</t>
        </is>
      </c>
    </row>
    <row r="7">
      <c r="A7" s="3" t="inlineStr">
        <is>
          <t>Mortgage Loans On Real Estate [Line Items]</t>
        </is>
      </c>
    </row>
    <row r="8">
      <c r="A8" s="4" t="inlineStr">
        <is>
          <t>Outstanding Mortgage Payable, net</t>
        </is>
      </c>
      <c r="C8" s="6" t="n">
        <v>2174453</v>
      </c>
      <c r="D8" s="5" t="n">
        <v>2521308</v>
      </c>
    </row>
    <row r="9">
      <c r="A9" s="4" t="inlineStr">
        <is>
          <t>Year Acquired</t>
        </is>
      </c>
      <c r="C9" s="4" t="inlineStr">
        <is>
          <t>2020</t>
        </is>
      </c>
    </row>
    <row r="10">
      <c r="A10" s="4" t="inlineStr">
        <is>
          <t>Stated Maturity</t>
        </is>
      </c>
      <c r="C10" s="4" t="inlineStr">
        <is>
          <t>2025-03</t>
        </is>
      </c>
    </row>
    <row r="11">
      <c r="A11" s="4" t="inlineStr">
        <is>
          <t>Variable / Fixed</t>
        </is>
      </c>
      <c r="C11" s="4" t="inlineStr">
        <is>
          <t>Fixed</t>
        </is>
      </c>
    </row>
    <row r="12">
      <c r="A12" s="4" t="inlineStr">
        <is>
          <t>Period End Rates</t>
        </is>
      </c>
      <c r="C12" s="4" t="inlineStr">
        <is>
          <t>4.40%</t>
        </is>
      </c>
    </row>
    <row r="13">
      <c r="A13" s="4" t="inlineStr">
        <is>
          <t>Mortgages payable [Member] | Real Estate [Member] | The 50/50 Student Housing--UNL [Member]</t>
        </is>
      </c>
    </row>
    <row r="14">
      <c r="A14" s="3" t="inlineStr">
        <is>
          <t>Mortgage Loans On Real Estate [Line Items]</t>
        </is>
      </c>
    </row>
    <row r="15">
      <c r="A15" s="4" t="inlineStr">
        <is>
          <t>Outstanding Mortgage Payable, net</t>
        </is>
      </c>
      <c r="C15" s="6" t="n">
        <v>22960090</v>
      </c>
      <c r="D15" s="6" t="n">
        <v>23463564</v>
      </c>
    </row>
    <row r="16">
      <c r="A16" s="4" t="inlineStr">
        <is>
          <t>Year Acquired</t>
        </is>
      </c>
      <c r="C16" s="4" t="inlineStr">
        <is>
          <t>2020</t>
        </is>
      </c>
    </row>
    <row r="17">
      <c r="A17" s="4" t="inlineStr">
        <is>
          <t>Stated Maturity</t>
        </is>
      </c>
      <c r="C17" s="4" t="inlineStr">
        <is>
          <t>2027-04</t>
        </is>
      </c>
    </row>
    <row r="18">
      <c r="A18" s="4" t="inlineStr">
        <is>
          <t>Variable / Fixed</t>
        </is>
      </c>
      <c r="C18" s="4" t="inlineStr">
        <is>
          <t>Fixed</t>
        </is>
      </c>
    </row>
    <row r="19">
      <c r="A19" s="4" t="inlineStr">
        <is>
          <t>Period End Rates</t>
        </is>
      </c>
      <c r="C19" s="4" t="inlineStr">
        <is>
          <t>4.35%</t>
        </is>
      </c>
    </row>
    <row r="20">
      <c r="A20" s="4" t="inlineStr">
        <is>
          <t>Mortgages payable [Member] | Real Estate [Member] | Vantage at San Marcos [Member]</t>
        </is>
      </c>
    </row>
    <row r="21">
      <c r="A21" s="3" t="inlineStr">
        <is>
          <t>Mortgage Loans On Real Estate [Line Items]</t>
        </is>
      </c>
    </row>
    <row r="22">
      <c r="A22" s="4" t="inlineStr">
        <is>
          <t>Outstanding Mortgage Payable, net</t>
        </is>
      </c>
      <c r="B22" s="4" t="inlineStr">
        <is>
          <t>[1]</t>
        </is>
      </c>
      <c r="C22" s="6" t="n">
        <v>1690000</v>
      </c>
    </row>
    <row r="23">
      <c r="A23" s="4" t="inlineStr">
        <is>
          <t>Year Acquired</t>
        </is>
      </c>
      <c r="B23" s="4" t="inlineStr">
        <is>
          <t>[1]</t>
        </is>
      </c>
      <c r="C23" s="4" t="inlineStr">
        <is>
          <t>2020</t>
        </is>
      </c>
    </row>
    <row r="24">
      <c r="A24" s="4" t="inlineStr">
        <is>
          <t>Stated Maturity</t>
        </is>
      </c>
      <c r="B24" s="4" t="inlineStr">
        <is>
          <t>[1]</t>
        </is>
      </c>
      <c r="C24" s="4" t="inlineStr">
        <is>
          <t>2022-02</t>
        </is>
      </c>
    </row>
    <row r="25">
      <c r="A25" s="4" t="inlineStr">
        <is>
          <t>Variable / Fixed</t>
        </is>
      </c>
      <c r="B25" s="4" t="inlineStr">
        <is>
          <t>[1]</t>
        </is>
      </c>
      <c r="C25" s="4" t="inlineStr">
        <is>
          <t>Variable</t>
        </is>
      </c>
    </row>
    <row r="26">
      <c r="A26" s="4" t="inlineStr">
        <is>
          <t>Period End Rates</t>
        </is>
      </c>
      <c r="B26" s="4" t="inlineStr">
        <is>
          <t>[1]</t>
        </is>
      </c>
      <c r="C26" s="4" t="inlineStr">
        <is>
          <t>4.00%</t>
        </is>
      </c>
    </row>
    <row r="27"/>
    <row r="28">
      <c r="A28" s="4" t="inlineStr">
        <is>
          <t>[1]</t>
        </is>
      </c>
      <c r="B28" s="4" t="inlineStr">
        <is>
          <t>The mortgage payable relates to a consolidated VIE for future development of a market-rate multifamily property (Note 5).</t>
        </is>
      </c>
    </row>
  </sheetData>
  <mergeCells count="3">
    <mergeCell ref="A1:B2"/>
    <mergeCell ref="A27:C27"/>
    <mergeCell ref="B28:C2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2. Summary of Significant Accounting Policies Consolidation The “Partnership,” as used herein, includes America First Multifamily Investors, L.P., its consolidated subsidiaries and consolidated variable interest entities (Note 5). All intercompany transactions are eliminated. The consolidated subsidiaries of the Partnership for the periods presented consist of: • ATAX TEBS I, LLC, a special purpose entity owned and controlled by the Partnership, created to hold MRBs to facilitate the M24 Tax-Exempt Bond Securitization (“TEBS”) Financing (“M24 TEBS Financing”) with the Federal Home Loan Mortgage Corporation (“Freddie Mac”); • ATAX TEBS II, LLC, a special purpose entity owned and controlled by the Partnership, created to hold MRBs to facilitate the “M31 TEBS Financing” with Freddie Mac; • ATAX TEBS III, LLC, a special purpose entity owned and controlled by the Partnership created to hold MRBs to facilitate the “M33 TEBS Financing” with Freddie Mac; • ATAX TEBS IV, LLC, a special purpose entity owned and controlled by the Partnership created to hold MRBs to facilitate the “M45 TEBS Financing” with Freddie Mac; • ATAX TEBS Holdings, LLC, a wholly owned subsidiary of the Partnership, which has issued secured notes (“the Secured Notes”) to Mizuho Capital Markets LLC (“Mizuho”); • ATAX Vantage Holdings, LLC, a wholly owned subsidiary of the Partnership, which is committed to loan money or provide equity for the development of multifamily properties; • One wholly owned corporation (“the Greens Hold Co”), which owns 100 % of The 50/50 MF Property, a real estate asset, and certain property loans; and • Lindo Paseo LLC, a wholly owned limited liability company, which owns 100 % of the Suites on Paseo MF Property. The Partnership also consolidates variable interest entities (“VIEs”) in which the Partnership is deemed to be the primary beneficiary. Use of Estimates in Preparation of Consolidated Financial Statements The preparation of the accompanying consolidated financial statements in conformity with accounting principles generally accepted in the United States of America (“GAAP”) requires the Partnership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The most significant estimates and assumptions include those used in determining: (i) the fair value of MRBs and GILs; (ii) investment impairments; (iii) impairment of real estate assets; and (iv) allowances for loan losses. Risks and Uncertainties The business and economic uncertainty resulting from COVID-19 has made estimates and assumptions more difficult to calculate. The extent of the impact of COVID-19 on the Partnership’s future operational and financial performance will depend on certain developments, including the duration, variation and spread of the outbreak, the impact on the underlying borrowers of MRBs and GILs, tenants at the MF Properties and operations of the Partnership’s investments in unconsolidated entities. In addition, market volatility may cause fluctuations in the valuation of the Partnership’s MRBs, taxable MRBs, GILs, taxable GILs, property loans, MF Properties and investments in unconsolidated entities. The extent to which COVID-19 will impact the Partnership’s financial condition or results of operations in the future is uncertain and actual results and outcomes could differ from current estimates. The Partnership has noted slight, but not significant, declines in occupancy and operating results at multifamily properties securing its MRBs since the outbreak of COVID-19. The Partnership has observed a significant decline in operating results at the property securing the Provision Center 2014-1 MRB, a commercial property. The property securing the Live 929 Apartments MRBs, a student housing property, experienced significant declines during the first half of 2021 but has since recovered (see Note 6 for further discussion). The Partnership has evaluated the impacts of COVID-19 on its investments in MF Properties, properties related to its GILs, and investments in unconsolidated entities and noted no indications of impairment of such investments. Variable Interest Entities Under the accounting guidance for consolidation, the Partnership must evaluate entities in which it holds a variable interest to determine if the entities are VIEs and if the Partnership is the primary beneficiary. The entity that is deemed to have: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is considered the primary beneficiary. If the Partnership is deemed to be the primary beneficiary, then it must consolidate the VIEs in its consolidated financial statements. The Partnership has consolidated all VIEs in which it has determined it is the primary beneficiary. In the Partnership’s consolidated financial statements, all transactions and accounts between the Partnership and the consolidated VIEs have been eliminated in consolidation. The Partnership re-evaluates VIEs at each reporting date based on events and circumstances at the VIEs. As a result, changes to the consolidated VIEs may occur in the future based on changes in circumstances. The accounting guidance on consolidations is complex and requires significant analysis and judgment. The Partnership does not believe that the consolidation of VIEs for reporting under GAAP impacts its status as a partnership for federal income tax purposes or the status of Unitholders as partners of the Partnership. In addition, the consolidation of VIEs is not expected to impact the treatment of the MRBs, GILs and property loans owned by consolidated VIEs, the tax-exempt nature of the interest payments on secured debt financings, or the manner in which the Partnership’s income is reported to Unitholders on IRS Schedule K-1. Cash and Cash Equivalents Cash and cash equivalents include highly liquid securities and investments in federally tax-exempt securities with maturities of three months or less when purchased. Concentration of Credit Risk The Partnership maintains the majority of its unrestricted cash balances at three financial institutions. The balances insured by the Federal Deposit Insurance Corporation are equal to $250,000 at each institution. At various times the cash balances have exceeded the $ 250,000 limit. The Partnership may from time to time invest in short-term investment grade securities. The Partnership is exposed to risk on its short-term investments in the event of non-performance by counterparties, though such risk is minimal and the Partnership does not anticipate any non-performance. Restricted Cash Restricted cash is legally restricted as to its use. The Partnership is required to maintain restricted cash collateral related to one secured line of credit (Note 15) and two total return swap transactions (Note 18). In addition, the Partnership is required to maintain restricted cash balances related to the TEBS Financing facilities (Note 16), resident security deposits, required maintenance reserves, escrowed funds, and property rehabilitation. Restricted cash is presented with cash and cash equivalents in the consolidated statements of cash flows. Investments in Mortgage Revenue Bonds and Taxable Mortgage Revenue Bonds The Partnership accounts for its investments in MRBs and taxable MRBs under the accounting guidance for certain investments in debt and equity securities. The Partnership’s investments in these instruments are classified as available-for-sale debt securities and are reported at their estimated fair value. The net unrealized gains or losses on these investments are reflected on the Partnership’s consolidated statements of comprehensive income. Unrealized gains and losses do not affect the cash flow of the bonds, distributions to Unitholders, or the characterization of the interest income of the financial obligation of the underlying collateral. See Note 24 for a description of the Partnership’s methodology for estimating the fair value of MRBs and taxable MRBs. The Partnership periodically reviews its MRBs and taxable MRBs for impairment. The Partnership evaluates whether unrealized losses are considered other-than-temporary impairments based on various factors including, but not necessarily limited to, the following: • The duration and severity of the decline in fair value; • The Partnership’s intent to hold and the likelihood of it being required to sell the security before its value recovers; • Adverse conditions specifically related to the security, its collateral, or both; • Volatility of the fair value of the security; • The likelihood of the borrower being able to make scheduled interest and principal payments; • Failure of the issuer to make scheduled interest or principal payments; and • Recoveries or additional declines in fair value after the balance sheet date. While the Partnership evaluates all available information, it focuses specifically on whether the security’s estimated fair value is below amortized cost. If a MRB’s estimated fair value is below amortized cost, and the Partnership has the intent to sell or may be required to sell the MRB prior to the time that its value recovers or until maturity, the Partnership will record an other-than-temporary impairment through earnings equal to the difference between the MRB’s carrying value and its fair value. If the Partnership does not expect to sell an other-than-temporarily impaired MRB, only the portion of the other-than-temporary impairment related to credit losses is recognized through earnings as a provision for credit loss, with the remainder recognized as a component of other comprehensive income. In determining the provision for credit loss, the Partnership compares the present value of cash flows expected to be collected to the MRB’s amortized cost basis. The recognition of other-than-temporary impairment, provision for credit loss, and the potential impairment analysis are subject to a considerable degree of judgment, the results of which, when applied under different conditions or assumptions, could have a material impact to the Partnership’s consolidated financial statements. If the Partnership experiences deterioration in the values of its MRB portfolio, the Partnership may incur other-than-temporary impairments or provision for credit losses that could negatively impact the Partnership’s financial condition, cash flows, and reported earnings. Investment in Governmental Issuer Loans and Taxable Governmental Issuer Loans The Partnership accounts for its investment in governmental issuer loans (“GILs”) and taxable GILs under the accounting guidance for certain investments in debt and equity securities. The Partnership’s investment in these instruments are classified as held-to-maturity debt securities and are reported at amortized cost. The Partnership periodically reviews its GILs and taxable GILs for impairment. The Partnership evaluates whether unrealized losses are considered other-than-temporary impairments based on various factors including, but not necessarily limited to, the following: • The duration and severity of the decline in fair value; • The Partnership’s intent to hold and the likelihood of it being required to sell the security before its value recovers; • Adverse conditions specifically related to the security, its collateral, or both; • Volatility of the fair value of the security; • The likelihood of the borrower being able to make scheduled interest and principal payments; • The failure of the borrower to make scheduled interest or principal payments; and • Recoveries or additional declines in fair value after the balance sheet date. While the Partnership evaluates all available information, it focuses specifically on whether the security’s estimated fair value is below amortized cost. If the estimated fair value of a GIL or taxable GIL is below amortized cost, and the Partnership does not expect to recover its entire amortized cost, only the portion of the other-than-temporary impairment related to credit losses is recognized through earnings as a provision for credit loss, with the remainder recognized as a component of other comprehensive income. The recognition of other-than-temporary impairment, provision for credit loss, and the potential impairment analysis are subject to a considerable degree of judgment, the results of which, when applied under different conditions or assumptions, could have a material impact to the Partnership’s consolidated financial statements. If the Partnership experiences deterioration in the value of its GILs or taxable GILs, the Partnership may incur other-than-temporary impairments or provision for credit losses that could negatively impact the Partnership’s financial condition, cash flows, and reported earnings. Real Estate Assets The Partnership’s investments in real estate are carried at cost less accumulated depreciation. Depreciation of real estate is based on the estimated useful life of the related asset, generally 19 - 40 years on multifamily and student housing residential apartment buildings, and five to 15 years on capital improvements. Depreciation expense is calculated using the straight-line method. Maintenance and repairs are charged to expense as incurred, while improvements, renovations, and replacements are capitalized. The Partnership also holds land held for investment and development which is reported at cost. The Partnership recognizes gains and losses equal to the difference between proceeds on sale and the net carrying value of the assets at the date of disposition. The Partnership reviews real estate assets for impairment periodically and whenever events or changes in circumstances indicate that the carrying value of a property may not be recoverable. When indicators of potential impairment suggest that the carrying value of a real estate asset may not be recoverable, the Partnership compares the carrying amount of the real estate asset to the undiscounted net cash flows expected to be generated from the use of the asset. If the carrying value exceeds the undiscounted net cash flows, an impairment loss is recorded to the extent that the carrying value of the property exceeds its estimated fair value. See Note 8 for information on recognized impairments of the real estate assets. Investments in Unconsolidated Entities The Partnership, through ATAX Vantage Holdings, LLC, makes initial investments in and is committed to make further investments in certain limited liability companies. ATAX Vantage Holdings, LLC holds limited membership interests in the limited liability companies. The investments are used to construct market-rate multifamily properties. The Partnership does not have a controlling interest in the limited liability companies and accounts for its limited membership interests using the equity method of accounting. The Partnership reviews its investments in unconsolidated affiliates for impairment whenever events or changes in business circumstances indicate that the carrying amount of the investments may not be fully recoverable. Factors considered include: • The absence of an ability to recover the carrying amount of the investment; • The inability of the investee to sustain an earnings capacity that justifies the carrying amount of the investment; or • Estimated sales proceeds that are insufficient to recover the carrying amount of the investment. The Partnership’s assessment of whether a decline in value is other than temporary is based on the Partnership’s ability and intent to hold the investment and whether evidence indicating the carrying value of the investment is recoverable within a reasonable period of time outweighs evidence to the contrary. If the fair value of the investment is determined to be less than the carrying value and the decline in value is considered other than temporary, an impairment charge would be recorded equal to the excess of the carrying value over the estimated fair value of the investment. The Partnership earns a return on its investments in unconsolidated entities that is guaranteed by an unrelated third party, which is also an affiliate of the unconsolidated entities. The term of the third-party guarantee is from the initial investment through a date approximately five years after commencement of construction. The Partnership recognizes a return based upon the guarantee provided by the unrelated third-party, the guarantor’s financial ability to perform under the guarantee and the cash flows expected to be received from each property. These returns are reported within “Investment income” on the Partnership’s consolidated statements of operations. Property Loans, Net of Loan Loss Allowance The Partnership invests in taxable property loans made to the owners of certain multifamily student housing and skilled nursing properties. Most of the property loans have been made to multifamily properties that secure MRBs and GILs owned by the Partnership. The Partnership recognizes interest income on the property loans as earned and the interest income is reported within “Other interest income” on the Partnership’s consolidated statements of operations. Interest income is not recognized for property loans that are deemed to be in nonaccrual status. Interest income is recognized upon the repayment of these property loans and accrued interest which is dependent largely on the cash flows or proceeds upon sale or refinancing of the related property. The Partnership periodically evaluates property loans for potential impairment by estimating the fair value of the related property and comparing the fair value to the outstanding MRBs, GILs or other senior financing, plus the Partnership’s property loans. The Partnership also considers financing commitments, borrower equity commitments, guaranties by borrower affiliates, and construction progress when assessing property loans associated with GIL investments. The Partnership utilizes a discounted cash flow model that considers varying assumptions. The discounted cash flow analysis may assume multiple revenue and expense scenarios, various capitalization rates, and multiple discount rates. The Partnership may also consider other information such as independent appraisals in estimating a property’s fair value. If the estimated fair value of the related property, after deducting the amortized cost basis of the MRB, GIL or other senior financing, exceeds the principal balance of the taxable property loan then no potential loss is indicated and no allowance for loan loss is recorded. If a potential loss is indicated, an allowance for loan loss is recorded against the outstanding loan amount and a loss is recognized. The determination of the need for an allowance for loan loss is subject to considerable judgment. See Note 10 for additional information on the Partnership’s property loan loss allowances. Accounting for TOB, Term TOB, and TEBS Financing Arrangements The Partnership has evaluated the accounting guidance related to its TOB (“Tender Option Bond”), Term TOB, and TEBS financings and has determined that the securitization transactions do not meet the accounting criteria for a sale or transfer of financial assets and therefore are accounted for as secured financing transactions. More specifically, the guidance on transfers and servicing sets forth the conditions that must be met to de-recognize a transferred financial asset. This guidance provides, in part, that the transferor has surrendered control over transferred assets if and only if the transferor does not maintain effective control over the transferred assets. The financing agreements contain certain provisions that allow the Partnership to unilaterally cause the holder to return the securitized assets, other than through a cleanup call. Based on these terms, the Partnership has concluded that the Partnership has not transferred effective control over the transferred assets and, as such, the transactions do not meet the conditions to de-recognize the transferred assets. In addition, the Partnership has evaluated the securitization trusts associated with the TOB, Term TOB, and TEBS financings in accordance with guidance on consolidation of VIEs. See Note 5 for the consolidation analysis related to these secured financing arrangements. The Partnership is deemed to be the primary beneficiary of these securitization trusts and consolidates the assets, liabilities, income and expenses of the securitization trusts in the Partnership’s consolidated financial statements. The Partnership recognizes interest expense for fixed-rate TEBS financings with escalating stated interest rates using the effective interest method over the estimated term of the arrangement. Deferred Financing Costs Debt financing costs are capitalized and amortized using the effective interest method through either the stated maturity date or the optional redemption date of the related debt financing agreement. Debt financing costs associated with revolving line of credit (“LOC”) arrangements are reported within “Other assets” on the Partnership’s consolidated balance sheets. Deferred financing costs associated with debt financing and mortgages payable arrangements are reported as reductions to the carrying value of the related liability on the Partnership’s consolidated balance sheets. Income Taxes No provision has been made for income taxes of the Partnership because the Unitholders are required to report their share of the Partnership’s taxable income for federal and state income tax purposes, except for certain entities described below. The Partnership pays franchise margin taxes on revenues in certain jurisdictions relating to property loans and investments in unconsolidated entities. The Greens Hold Co is subject to federal and state income taxes. The Partnership recognizes income tax expense or benefit for the federal and state income taxes incurred by this entity in its consolidated financial statements. The Partnership evaluates the tax positions it takes in its consolidated financial statements under the accounting guidance for uncertain tax positions. As such, the Partnership may recognize a tax benefit from an uncertain tax position only if the Partnership believes it is more likely than not that the tax position will be sustained on examination by taxing authorities. The Partnership accrues interest and penalties, if any, and reports them within “Income tax expense” on the Partnership’s consolidated statements of operations. Deferred income tax expense or benefit, is generally a function of the period’s temporary differences (items that are treated differently for tax purposes than for financial reporting purposes), such as depreciation, amortization of financing costs, etc. and the utilization of tax net operating losses (“NOLs”). The Partnership values its deferred tax assets and liabilities using enacted tax rates in effect for the year in which the differences are expected to reverse. The Partnership records a valuation allowance for deferred income tax assets if it believes all, or some portion, of the deferred income tax asset may not be realized. Any increase or decrease in the valuation allowance that results from a change in circumstances that causes a change in the estimated ability to realize the related deferred income tax asset is included in deferred income tax expense. Investment Income from Investments in Mortgage Revenue Bonds and Governmental Issuer Loans The interest income received by the Partnership from its MRBs and GILs is dependent upon the net cash flow of the underlying properties. Interest income on fully performing MRBs and GILs is recognized as it is earned. Current and past due interest income on MRBs and GILs not fully performing is recognized as it is received. The Partnership reinstates the accrual of interest once the MRB’s or GIL’s ability to perform is adequately demonstrated. Interest income related to MRBs and GILs is reported within “Investment Income” and interest income related to taxable MRBs and taxable GILs is reported within “Other interest income” on the Partnership’s consolidated statements of operations. As of December 31, 2021 and 2020, the Partnership’s MRBs and GILs were fully performing and current on all interest payments, with the exception of the Provision Center 2014-1 MRB and forbearance granted to the borrower of the Live 929 Apartments MRBs, both of which are further discussed in Note 6. Premiums on callable MRB investments are amortized as a yield adjustment to the earliest call date. Discounts on MRB investments are amortized as a yield adjustment to the stated maturity date. Amortization of premiums and discounts is reported within “Investment income” on the Partnership’s consolidated statements of operations. Bond issuance costs are capitalized and amortized utilizing the effective interest method over the period to the stated maturity of the related MRBs. Bond issuance costs are reported as an adjustment to the carrying cost of the related MRB on the Partnership’s consolidated balance sheets. Investment Income from PHC Certificates Interest income on the PHC Certificates was recognized as it was earned. The PHC Certificate Trust I was purchased at a premium and PHC Certificate Trusts II and III were purchased at discounts to par value. The premiums and discounts were amortized using the effective yield method over the term of the related PHC Certificate and amortization was reported within “Investment income” on the Partnership’s consolidated statements of operations. Derivative Instruments and Hedging Activities The Partnership reports interest rate derivatives on its consolidated balance sheets at fair value. The Partnership’s derivative financial instruments are not designated as hedging instruments and changes in fair value are reported within “Interest expense” on the Partnership’s consolidated statements of operations. The Partnership is exposed to loss should a counterparty to its interest rate derivative agreements default. The Partnership does not anticipate non-performance by any counterparty. Redeemable Preferred Units The Partnership has designated three series of Preferred Units consisting of the Series A Preferred Units, the Series A-1 Preferred Units, and the Series B Preferred Units. The Partnership has issued Series A Preferred Units representing limited partnership interests in the Partnership to various financial institutions. The Series A Preferred Units are recorded as mezzanine equity due to the holders’ redemption option which, if and when the units become subject to redemption, is outside the Partnership’s control. The costs of issuing the Series A Preferred Units have been netted against the carrying value of the Series A Preferred Units and are being amortized to the first redemption date. The Partnership will account for the Series A-1 Preferred Units and Series B Preferred Units in a manner consistent with the Series A Preferred Units if and when issued. Beneficial Unit Certificates (“BUCs”) The Partnership has issued BUCs representing assigned limited partnership interests to investors. Costs related to the issuance of BUCs are recorded as a reduction to partners’ capital when issued. Restricted Unit Awards (“RUA” or “RUAs”) The Partnership’s 2015 Equity Incentive Plan (the “Plan”), as approved by the BUC holders in September 2015, permits the grant of RUAs and other awards to the employees of Greystone Manager, or any affiliate, who performs services for Greystone Manager, the Partnership or an affiliate, and members of Greystone Manager’s Board of Managers for up to 3.0 million BUCs. RUAs have historically been granted with vesting conditions ranging from three months to up to three years . RUAs typically provide for the payment of distributions during the restriction period. The RUAs provide for accelerated vesting if there is a change in control, or upon death or disability of the participant. The Partnership accounts for forfeitures as they occur. The fair value of each RUA is estimated on the grant date based on the Partnership’s exchange-listed closing price of the BUCs. The Partnership recognizes compensation expense for the RUAs on a straight-line basis over the requisite vesting period. The Partnership accounts for modifications to RUAs as they occur, if the fair value of the RUAs change, there are changes to vesting conditions or the awards no longer qualify for equity classification. Net Income per BUC The Partnership uses the two-class method to allocate net income available to the BUCs, and to the unvested RUAs as the RUAs are participating securities. Unvested RUAs are included with BUCs for the calculation of diluted net income per BUC using the treasury stock method, if the treasury stock method is more dilutive than the two-class method. Lessee Leases The Partnership’s only material lessee lease is a ground lease at The 50/50 MF Property. The Partnership has elected the package of practical expedients in ASU 2016-11, elected not to apply ASC 842 to short-term leases and elected to combine lease and non-lease components when accounting for operating lease arrangements. The Partnership’s lessee ROU assets are reported within “Other assets” on the Partnership’s consolidated balance sheet (Note 12). The Partnership’s lessee operating lease liabilities are reported within “Accounts payable, accrued expenses and other liabilities” on the Partnership’s consolidated balance sheet (Note 13). See Note 13 for additional information on the Partnership’s ground lease. The Partnership used a discount rate of 6.6 % to calculate the ROU asset and lease liability related to the ground lease. The discount rate is based on the Partnership’s estimated incremental borrowing rate to borrow, on a fully collateralized basis, over a similar term for the amount of contractual lease payments. The incremental borrowing rate was estimated using market transactions adjusted for differences in the term and security. Lessor Leases The Partnership’s lessor leases consist of tenant leases related to real estate assets, specifically at the MF Properties. Tenant leases also contain terms for non-lease revenues related to operations at the MF Properties, such as parking and food service revenues. The Partnership has elected to combine the lease and non-lease components when accounting for lessor leases. The unit lease component of the tenant lease is considered the predominant component, so all components of the tenant lease are accounted for under ASC 842. Tenant leases are typically for terms of 12 months or less and do not include extension options. Lease revenue is recognized monthly and is reported within “Property revenues” on the Partnership’s consolidated statements of operations. Recently Issued Accounting Pronouncements In June 2016, the Financial Accounting Standards Board (“FASB”) issued Accounting Standards Update (“ASU”) 2016-13, “Financial Instruments – Credit Losses (Topic 326).” ASU 2016-13 enhances the methodology of measuring expected credit losses for financial assets to include the use of reasonable and supportable forward-looking information to better estimate credit losses. ASU 2016-13 also includes changes to the impairment model for available-for-sale debt securities such as the Partnership’s MRBs and taxable MRBs. In November 2019, the FASB issued ASU 2019-10 which amended the mandatory effective dates of certain ASUs, including ASU 2016-13, based on an entity’s filing status. As a smaller reporting company, ASU 2016-13 is effective for the Partnership on January 1, 2023. The Partnership regularly assesses its assets that are within the scope of ASU 2016-13 and has determined that the GILs, taxable GIL, property loans, receivables reported within other assets, financial guarantees, financial commitments, and any interest receivable related to such assets, are within the scope of ASU 2016-13. Furthermore, the Partnership has begun developing data collection processes, assessment procedures and internal controls required to implement ASU 2016-13. The Partnership will continue to develop data collection processes, assessment procedures and internal controls that will be required when it does implement ASU 2016-13, and to evalua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Mortgage Payable and Other Secured Financing - Additional Information (Details) - Real Estate [Member] - The 50/50 Student Housing--UNL [Member]</t>
        </is>
      </c>
      <c r="B1" s="2" t="inlineStr">
        <is>
          <t>1 Months Ended</t>
        </is>
      </c>
    </row>
    <row r="2">
      <c r="B2" s="2" t="inlineStr">
        <is>
          <t>Feb. 29, 2020</t>
        </is>
      </c>
    </row>
    <row r="3">
      <c r="A3" s="4" t="inlineStr">
        <is>
          <t>Tax Increment Financing [Member]</t>
        </is>
      </c>
    </row>
    <row r="4">
      <c r="A4" s="3" t="inlineStr">
        <is>
          <t>Mortgage Loans On Real Estate [Line Items]</t>
        </is>
      </c>
    </row>
    <row r="5">
      <c r="A5" s="4" t="inlineStr">
        <is>
          <t>Debt instrument extended maturity period</t>
        </is>
      </c>
      <c r="B5" s="4" t="inlineStr">
        <is>
          <t>5 years</t>
        </is>
      </c>
    </row>
    <row r="6">
      <c r="A6" s="4" t="inlineStr">
        <is>
          <t>Maturity date</t>
        </is>
      </c>
      <c r="B6" s="4" t="inlineStr">
        <is>
          <t>2025-03</t>
        </is>
      </c>
    </row>
    <row r="7">
      <c r="A7" s="4" t="inlineStr">
        <is>
          <t>Debt instrument, interest rate, decrease to fixed rate.</t>
        </is>
      </c>
      <c r="B7" s="4" t="inlineStr">
        <is>
          <t>4.40%</t>
        </is>
      </c>
    </row>
    <row r="8">
      <c r="A8" s="4" t="inlineStr">
        <is>
          <t>Mortgages payable [Member]</t>
        </is>
      </c>
    </row>
    <row r="9">
      <c r="A9" s="3" t="inlineStr">
        <is>
          <t>Mortgage Loans On Real Estate [Line Items]</t>
        </is>
      </c>
    </row>
    <row r="10">
      <c r="A10" s="4" t="inlineStr">
        <is>
          <t>Debt instrument extended maturity period</t>
        </is>
      </c>
      <c r="B10" s="4" t="inlineStr">
        <is>
          <t>7 years</t>
        </is>
      </c>
    </row>
    <row r="11">
      <c r="A11" s="4" t="inlineStr">
        <is>
          <t>Maturity date</t>
        </is>
      </c>
      <c r="B11" s="4" t="inlineStr">
        <is>
          <t>2027-04</t>
        </is>
      </c>
    </row>
    <row r="12">
      <c r="A12" s="4" t="inlineStr">
        <is>
          <t>Debt instrument, interest rate, decrease to fixed rate.</t>
        </is>
      </c>
      <c r="B12" s="4" t="inlineStr">
        <is>
          <t>4.35%</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Payable and Other Secured Financing - Contractual Maturities of Mortgages Payable and Other Secured Financing (Details) - USD ($)</t>
        </is>
      </c>
      <c r="B1" s="2" t="inlineStr">
        <is>
          <t>Dec. 31, 2021</t>
        </is>
      </c>
      <c r="C1" s="2" t="inlineStr">
        <is>
          <t>Dec. 31, 2020</t>
        </is>
      </c>
    </row>
    <row r="2">
      <c r="A2" s="3" t="inlineStr">
        <is>
          <t>Mortgage Loans On Real Estate [Line Items]</t>
        </is>
      </c>
    </row>
    <row r="3">
      <c r="A3" s="4" t="inlineStr">
        <is>
          <t>Total mortgages payable and other secured financings, net</t>
        </is>
      </c>
      <c r="B3" s="6" t="n">
        <v>26824543</v>
      </c>
      <c r="C3" s="6" t="n">
        <v>25984872</v>
      </c>
    </row>
    <row r="4">
      <c r="A4" s="4" t="inlineStr">
        <is>
          <t>Mortgages Payable and Other Secured Financing [Member]</t>
        </is>
      </c>
    </row>
    <row r="5">
      <c r="A5" s="3" t="inlineStr">
        <is>
          <t>Mortgage Loans On Real Estate [Line Items]</t>
        </is>
      </c>
    </row>
    <row r="6">
      <c r="A6" s="4" t="inlineStr">
        <is>
          <t>2022</t>
        </is>
      </c>
      <c r="B6" s="5" t="n">
        <v>2560283</v>
      </c>
    </row>
    <row r="7">
      <c r="A7" s="4" t="inlineStr">
        <is>
          <t>2023</t>
        </is>
      </c>
      <c r="B7" s="5" t="n">
        <v>909278</v>
      </c>
    </row>
    <row r="8">
      <c r="A8" s="4" t="inlineStr">
        <is>
          <t>2024</t>
        </is>
      </c>
      <c r="B8" s="5" t="n">
        <v>947301</v>
      </c>
    </row>
    <row r="9">
      <c r="A9" s="4" t="inlineStr">
        <is>
          <t>2025</t>
        </is>
      </c>
      <c r="B9" s="5" t="n">
        <v>1747032</v>
      </c>
    </row>
    <row r="10">
      <c r="A10" s="4" t="inlineStr">
        <is>
          <t>2026</t>
        </is>
      </c>
      <c r="B10" s="5" t="n">
        <v>641415</v>
      </c>
    </row>
    <row r="11">
      <c r="A11" s="4" t="inlineStr">
        <is>
          <t>Thereafter</t>
        </is>
      </c>
      <c r="B11" s="5" t="n">
        <v>20020531</v>
      </c>
    </row>
    <row r="12">
      <c r="A12" s="4" t="inlineStr">
        <is>
          <t>Total</t>
        </is>
      </c>
      <c r="B12" s="5" t="n">
        <v>26825840</v>
      </c>
    </row>
    <row r="13">
      <c r="A13" s="4" t="inlineStr">
        <is>
          <t>Unamortized deferred financing costs</t>
        </is>
      </c>
      <c r="B13" s="5" t="n">
        <v>-1297</v>
      </c>
    </row>
    <row r="14">
      <c r="A14" s="4" t="inlineStr">
        <is>
          <t>Total mortgages payable and other secured financings, net</t>
        </is>
      </c>
      <c r="B14" s="6" t="n">
        <v>2682454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6" customWidth="1" min="2" max="2"/>
    <col width="15" customWidth="1" min="3" max="3"/>
  </cols>
  <sheetData>
    <row r="1">
      <c r="A1" s="1" t="inlineStr">
        <is>
          <t>Derivative Financial Instruments - Additional Information (Details) - USD ($)</t>
        </is>
      </c>
      <c r="B1" s="2" t="inlineStr">
        <is>
          <t>12 Months Ended</t>
        </is>
      </c>
    </row>
    <row r="2">
      <c r="B2" s="2" t="inlineStr">
        <is>
          <t>Mar. 31, 2022</t>
        </is>
      </c>
      <c r="C2" s="2" t="inlineStr">
        <is>
          <t>Dec. 31, 2021</t>
        </is>
      </c>
    </row>
    <row r="3">
      <c r="A3" s="3" t="inlineStr">
        <is>
          <t>Derivative [Line Items]</t>
        </is>
      </c>
    </row>
    <row r="4">
      <c r="A4" s="4" t="inlineStr">
        <is>
          <t>Derivative notional amount</t>
        </is>
      </c>
      <c r="C4" s="6" t="n">
        <v>103100000</v>
      </c>
    </row>
    <row r="5">
      <c r="A5" s="4" t="inlineStr">
        <is>
          <t>Scenario Forecast [Member] | Mizuho Capital Markets [Member]</t>
        </is>
      </c>
    </row>
    <row r="6">
      <c r="A6" s="3" t="inlineStr">
        <is>
          <t>Derivative [Line Items]</t>
        </is>
      </c>
    </row>
    <row r="7">
      <c r="A7" s="4" t="inlineStr">
        <is>
          <t>Minimum increments of notional amount between swaps</t>
        </is>
      </c>
      <c r="B7" s="6" t="n">
        <v>10000000</v>
      </c>
    </row>
    <row r="8">
      <c r="A8" s="4" t="inlineStr">
        <is>
          <t>Percentage of net cash proceeds of reallocated notional amount</t>
        </is>
      </c>
      <c r="B8" s="4" t="inlineStr">
        <is>
          <t>65.00%</t>
        </is>
      </c>
    </row>
    <row r="9">
      <c r="A9" s="4" t="inlineStr">
        <is>
          <t>Total Return Swap One [Member] | Mizuho Capital Markets [Member]</t>
        </is>
      </c>
    </row>
    <row r="10">
      <c r="A10" s="3" t="inlineStr">
        <is>
          <t>Derivative [Line Items]</t>
        </is>
      </c>
    </row>
    <row r="11">
      <c r="A11" s="4" t="inlineStr">
        <is>
          <t>Derivative notional amount</t>
        </is>
      </c>
      <c r="C11" s="6" t="n">
        <v>39600000</v>
      </c>
    </row>
    <row r="12">
      <c r="A12" s="4" t="inlineStr">
        <is>
          <t>Required cash collateral percentage</t>
        </is>
      </c>
      <c r="C12" s="4" t="inlineStr">
        <is>
          <t>35.00%</t>
        </is>
      </c>
    </row>
    <row r="13">
      <c r="A13" s="4" t="inlineStr">
        <is>
          <t>Amount of obligation to return cash collateral under swap arrangement</t>
        </is>
      </c>
      <c r="C13" s="6" t="n">
        <v>14000000</v>
      </c>
    </row>
    <row r="14">
      <c r="A14" s="4" t="inlineStr">
        <is>
          <t>Total Return Swap Two [Member] | Mizuho Capital Markets [Member]</t>
        </is>
      </c>
    </row>
    <row r="15">
      <c r="A15" s="3" t="inlineStr">
        <is>
          <t>Derivative [Line Items]</t>
        </is>
      </c>
    </row>
    <row r="16">
      <c r="A16" s="4" t="inlineStr">
        <is>
          <t>Derivative notional amount</t>
        </is>
      </c>
      <c r="C16" s="6" t="n">
        <v>63500000</v>
      </c>
    </row>
    <row r="17">
      <c r="A17" s="4" t="inlineStr">
        <is>
          <t>Required cash collateral percentage</t>
        </is>
      </c>
      <c r="C17" s="4" t="inlineStr">
        <is>
          <t>100.00%</t>
        </is>
      </c>
    </row>
    <row r="18">
      <c r="A18" s="4" t="inlineStr">
        <is>
          <t>Amount of obligation to return cash collateral under swap arrangement</t>
        </is>
      </c>
      <c r="C18" s="6" t="n">
        <v>6350000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77" customWidth="1" min="2" max="2"/>
    <col width="16" customWidth="1" min="3" max="3"/>
    <col width="14" customWidth="1" min="4" max="4"/>
  </cols>
  <sheetData>
    <row r="1">
      <c r="A1" s="1" t="inlineStr">
        <is>
          <t>Derivative Financial Instruments - Summary of Terms of Partnership's Total Return Swaps (Details) - USD ($)</t>
        </is>
      </c>
      <c r="C1" s="2" t="inlineStr">
        <is>
          <t>12 Months Ended</t>
        </is>
      </c>
    </row>
    <row r="2">
      <c r="C2" s="2" t="inlineStr">
        <is>
          <t>Dec. 31, 2021</t>
        </is>
      </c>
      <c r="D2" s="2" t="inlineStr">
        <is>
          <t>Dec. 31, 2020</t>
        </is>
      </c>
    </row>
    <row r="3">
      <c r="A3" s="3" t="inlineStr">
        <is>
          <t>Derivative [Line Items]</t>
        </is>
      </c>
    </row>
    <row r="4">
      <c r="A4" s="4" t="inlineStr">
        <is>
          <t>Derivative, Notional Amount</t>
        </is>
      </c>
      <c r="C4" s="6" t="n">
        <v>103100000</v>
      </c>
    </row>
    <row r="5">
      <c r="A5" s="4" t="inlineStr">
        <is>
          <t>Derivative, Fair Value Liability</t>
        </is>
      </c>
      <c r="C5" s="6" t="n">
        <v>292328</v>
      </c>
      <c r="D5" s="6" t="n">
        <v>293626</v>
      </c>
    </row>
    <row r="6">
      <c r="A6" s="4" t="inlineStr">
        <is>
          <t>Mizuho Capital Markets 1 [Member]</t>
        </is>
      </c>
    </row>
    <row r="7">
      <c r="A7" s="3" t="inlineStr">
        <is>
          <t>Derivative [Line Items]</t>
        </is>
      </c>
    </row>
    <row r="8">
      <c r="A8" s="4" t="inlineStr">
        <is>
          <t>Derivative, Purchase Date</t>
        </is>
      </c>
      <c r="C8" s="4" t="inlineStr">
        <is>
          <t>2020-09</t>
        </is>
      </c>
      <c r="D8" s="4" t="inlineStr">
        <is>
          <t>2020-09</t>
        </is>
      </c>
    </row>
    <row r="9">
      <c r="A9" s="4" t="inlineStr">
        <is>
          <t>Derivative, Notional Amount</t>
        </is>
      </c>
      <c r="C9" s="6" t="n">
        <v>39607744</v>
      </c>
      <c r="D9" s="6" t="n">
        <v>39970485</v>
      </c>
    </row>
    <row r="10">
      <c r="A10" s="4" t="inlineStr">
        <is>
          <t>Derivative, Effective Date</t>
        </is>
      </c>
      <c r="C10" s="4" t="inlineStr">
        <is>
          <t>2020-09</t>
        </is>
      </c>
      <c r="D10" s="4" t="inlineStr">
        <is>
          <t>2020-09</t>
        </is>
      </c>
    </row>
    <row r="11">
      <c r="A11" s="4" t="inlineStr">
        <is>
          <t>Derivative, Termination Date</t>
        </is>
      </c>
      <c r="C11" s="4" t="inlineStr">
        <is>
          <t>2025-09</t>
        </is>
      </c>
      <c r="D11" s="4" t="inlineStr">
        <is>
          <t>2025-09</t>
        </is>
      </c>
    </row>
    <row r="12">
      <c r="A12" s="4" t="inlineStr">
        <is>
          <t>Derivative, Period End Variable Rate Paid</t>
        </is>
      </c>
      <c r="B12" s="4" t="inlineStr">
        <is>
          <t>[1]</t>
        </is>
      </c>
      <c r="C12" s="4" t="inlineStr">
        <is>
          <t>4.25%</t>
        </is>
      </c>
      <c r="D12" s="4" t="inlineStr">
        <is>
          <t>4.25%</t>
        </is>
      </c>
    </row>
    <row r="13">
      <c r="A13" s="4" t="inlineStr">
        <is>
          <t>Derivative, Period End Variable Rate Received</t>
        </is>
      </c>
      <c r="B13" s="4" t="inlineStr">
        <is>
          <t>[2]</t>
        </is>
      </c>
      <c r="C13" s="4" t="inlineStr">
        <is>
          <t>9.20%</t>
        </is>
      </c>
      <c r="D13" s="4" t="inlineStr">
        <is>
          <t>9.22%</t>
        </is>
      </c>
    </row>
    <row r="14">
      <c r="A14" s="4" t="inlineStr">
        <is>
          <t>Derivative, Variable Rate Index</t>
        </is>
      </c>
      <c r="C14" s="4" t="inlineStr">
        <is>
          <t>3-month LIBOR</t>
        </is>
      </c>
      <c r="D14" s="4" t="inlineStr">
        <is>
          <t>3-month LIBOR</t>
        </is>
      </c>
    </row>
    <row r="15">
      <c r="A15" s="4" t="inlineStr">
        <is>
          <t>Derivative, Fair Value Liability</t>
        </is>
      </c>
      <c r="C15" s="6" t="n">
        <v>77061</v>
      </c>
      <c r="D15" s="6" t="n">
        <v>77995</v>
      </c>
    </row>
    <row r="16">
      <c r="A16" s="4" t="inlineStr">
        <is>
          <t>Mizuho Capital Markets 2 [Member]</t>
        </is>
      </c>
    </row>
    <row r="17">
      <c r="A17" s="3" t="inlineStr">
        <is>
          <t>Derivative [Line Items]</t>
        </is>
      </c>
    </row>
    <row r="18">
      <c r="A18" s="4" t="inlineStr">
        <is>
          <t>Derivative, Purchase Date</t>
        </is>
      </c>
      <c r="C18" s="4" t="inlineStr">
        <is>
          <t>2020-09</t>
        </is>
      </c>
      <c r="D18" s="4" t="inlineStr">
        <is>
          <t>2020-09</t>
        </is>
      </c>
    </row>
    <row r="19">
      <c r="A19" s="4" t="inlineStr">
        <is>
          <t>Derivative, Notional Amount</t>
        </is>
      </c>
      <c r="C19" s="6" t="n">
        <v>63500000</v>
      </c>
      <c r="D19" s="6" t="n">
        <v>63500000</v>
      </c>
    </row>
    <row r="20">
      <c r="A20" s="4" t="inlineStr">
        <is>
          <t>Derivative, Effective Date</t>
        </is>
      </c>
      <c r="C20" s="4" t="inlineStr">
        <is>
          <t>2020-09</t>
        </is>
      </c>
      <c r="D20" s="4" t="inlineStr">
        <is>
          <t>2020-09</t>
        </is>
      </c>
    </row>
    <row r="21">
      <c r="A21" s="4" t="inlineStr">
        <is>
          <t>Derivative, Termination Date</t>
        </is>
      </c>
      <c r="C21" s="4" t="inlineStr">
        <is>
          <t>2022-03</t>
        </is>
      </c>
      <c r="D21" s="4" t="inlineStr">
        <is>
          <t>2022-03</t>
        </is>
      </c>
    </row>
    <row r="22">
      <c r="A22" s="4" t="inlineStr">
        <is>
          <t>Derivative, Period End Variable Rate Paid</t>
        </is>
      </c>
      <c r="B22" s="4" t="inlineStr">
        <is>
          <t>[3]</t>
        </is>
      </c>
      <c r="C22" s="4" t="inlineStr">
        <is>
          <t>1.00%</t>
        </is>
      </c>
      <c r="D22" s="4" t="inlineStr">
        <is>
          <t>1.00%</t>
        </is>
      </c>
    </row>
    <row r="23">
      <c r="A23" s="4" t="inlineStr">
        <is>
          <t>Derivative, Period End Variable Rate Received</t>
        </is>
      </c>
      <c r="B23" s="4" t="inlineStr">
        <is>
          <t>[2]</t>
        </is>
      </c>
      <c r="C23" s="4" t="inlineStr">
        <is>
          <t>9.20%</t>
        </is>
      </c>
      <c r="D23" s="4" t="inlineStr">
        <is>
          <t>9.22%</t>
        </is>
      </c>
    </row>
    <row r="24">
      <c r="A24" s="4" t="inlineStr">
        <is>
          <t>Derivative, Variable Rate Index</t>
        </is>
      </c>
      <c r="C24" s="4" t="inlineStr">
        <is>
          <t>3-month LIBOR</t>
        </is>
      </c>
      <c r="D24" s="4" t="inlineStr">
        <is>
          <t>3-month LIBOR</t>
        </is>
      </c>
    </row>
    <row r="25">
      <c r="A25" s="4" t="inlineStr">
        <is>
          <t>Derivative, Fair Value Liability</t>
        </is>
      </c>
      <c r="C25" s="6" t="n">
        <v>215267</v>
      </c>
      <c r="D25" s="6" t="n">
        <v>215631</v>
      </c>
    </row>
    <row r="26"/>
    <row r="27">
      <c r="A27" s="4" t="inlineStr">
        <is>
          <t>[1]</t>
        </is>
      </c>
      <c r="B27" s="4" t="inlineStr">
        <is>
          <t>Variable rate equal to 3-month LIBOR + 3.75 %, subject to a floor of 4.25 %.</t>
        </is>
      </c>
    </row>
    <row r="28">
      <c r="A28" s="4" t="inlineStr">
        <is>
          <t>[2]</t>
        </is>
      </c>
      <c r="B28" s="4" t="inlineStr">
        <is>
          <t>Variable rate equal to 3-month LIBOR + 9.00 %.</t>
        </is>
      </c>
    </row>
    <row r="29">
      <c r="A29" s="4" t="inlineStr">
        <is>
          <t>[3]</t>
        </is>
      </c>
      <c r="B29" s="4" t="inlineStr">
        <is>
          <t>Variable rate equal to 3-month LIBOR + 0.50 %, subject to a floor of 1.00 %.</t>
        </is>
      </c>
    </row>
  </sheetData>
  <mergeCells count="6">
    <mergeCell ref="A1:B2"/>
    <mergeCell ref="C1:D1"/>
    <mergeCell ref="A26:C26"/>
    <mergeCell ref="B27:C27"/>
    <mergeCell ref="B28:C28"/>
    <mergeCell ref="B29:C29"/>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Terms of Partnership's Total Return Swaps (Parenthetical) (Details)</t>
        </is>
      </c>
      <c r="B1" s="2" t="inlineStr">
        <is>
          <t>Dec. 31, 2021</t>
        </is>
      </c>
      <c r="C1" s="2" t="inlineStr">
        <is>
          <t>Dec. 31, 2020</t>
        </is>
      </c>
    </row>
    <row r="2">
      <c r="A2" s="4" t="inlineStr">
        <is>
          <t>Mizuho Capital Markets 1 [Member]</t>
        </is>
      </c>
    </row>
    <row r="3">
      <c r="A3" s="3" t="inlineStr">
        <is>
          <t>Derivative [Line Items]</t>
        </is>
      </c>
    </row>
    <row r="4">
      <c r="A4" s="4" t="inlineStr">
        <is>
          <t>Derivative, basis spread on variable rate</t>
        </is>
      </c>
      <c r="B4" s="4" t="inlineStr">
        <is>
          <t>3.75%</t>
        </is>
      </c>
      <c r="C4" s="4" t="inlineStr">
        <is>
          <t>3.75%</t>
        </is>
      </c>
    </row>
    <row r="5">
      <c r="A5" s="4" t="inlineStr">
        <is>
          <t>Derivative, floor interest rate</t>
        </is>
      </c>
      <c r="B5" s="4" t="inlineStr">
        <is>
          <t>4.25%</t>
        </is>
      </c>
      <c r="C5" s="4" t="inlineStr">
        <is>
          <t>4.25%</t>
        </is>
      </c>
    </row>
    <row r="6">
      <c r="A6" s="4" t="inlineStr">
        <is>
          <t>Mizuho Capital Markets 2 [Member]</t>
        </is>
      </c>
    </row>
    <row r="7">
      <c r="A7" s="3" t="inlineStr">
        <is>
          <t>Derivative [Line Items]</t>
        </is>
      </c>
    </row>
    <row r="8">
      <c r="A8" s="4" t="inlineStr">
        <is>
          <t>Derivative, basis spread on variable rate</t>
        </is>
      </c>
      <c r="B8" s="4" t="inlineStr">
        <is>
          <t>0.50%</t>
        </is>
      </c>
      <c r="C8" s="4" t="inlineStr">
        <is>
          <t>0.50%</t>
        </is>
      </c>
    </row>
    <row r="9">
      <c r="A9" s="4" t="inlineStr">
        <is>
          <t>Derivative, floor interest rate</t>
        </is>
      </c>
      <c r="B9" s="4" t="inlineStr">
        <is>
          <t>1.00%</t>
        </is>
      </c>
      <c r="C9" s="4" t="inlineStr">
        <is>
          <t>1.00%</t>
        </is>
      </c>
    </row>
    <row r="10">
      <c r="A10" s="4" t="inlineStr">
        <is>
          <t>Mizuho Capital Markets [Member]</t>
        </is>
      </c>
    </row>
    <row r="11">
      <c r="A11" s="3" t="inlineStr">
        <is>
          <t>Derivative [Line Items]</t>
        </is>
      </c>
    </row>
    <row r="12">
      <c r="A12" s="4" t="inlineStr">
        <is>
          <t>Derivative, basis spread on variable rate</t>
        </is>
      </c>
      <c r="B12" s="4" t="inlineStr">
        <is>
          <t>9.00%</t>
        </is>
      </c>
      <c r="C12" s="4" t="inlineStr">
        <is>
          <t>9.0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4" customWidth="1" min="2" max="2"/>
    <col width="16" customWidth="1" min="3" max="3"/>
    <col width="14" customWidth="1" min="4" max="4"/>
  </cols>
  <sheetData>
    <row r="1">
      <c r="A1" s="1" t="inlineStr">
        <is>
          <t>Derivative Financial Instruments - Summary of Partnership's Interest Rate Cap Agreements (Details) - USD ($)</t>
        </is>
      </c>
      <c r="C1" s="2" t="inlineStr">
        <is>
          <t>12 Months Ended</t>
        </is>
      </c>
    </row>
    <row r="2">
      <c r="C2" s="2" t="inlineStr">
        <is>
          <t>Dec. 31, 2021</t>
        </is>
      </c>
      <c r="D2" s="2" t="inlineStr">
        <is>
          <t>Dec. 31, 2020</t>
        </is>
      </c>
    </row>
    <row r="3">
      <c r="A3" s="3" t="inlineStr">
        <is>
          <t>Derivative [Line Items]</t>
        </is>
      </c>
    </row>
    <row r="4">
      <c r="A4" s="4" t="inlineStr">
        <is>
          <t>Derivative, Fair Value - Asset (Liability)</t>
        </is>
      </c>
      <c r="C4" s="6" t="n">
        <v>51090</v>
      </c>
      <c r="D4" s="6" t="n">
        <v>27877</v>
      </c>
    </row>
    <row r="5">
      <c r="A5" s="4" t="inlineStr">
        <is>
          <t>Barclays Bank PLC [Member]</t>
        </is>
      </c>
    </row>
    <row r="6">
      <c r="A6" s="3" t="inlineStr">
        <is>
          <t>Derivative [Line Items]</t>
        </is>
      </c>
    </row>
    <row r="7">
      <c r="A7" s="4" t="inlineStr">
        <is>
          <t>Derivative, Purchase Date</t>
        </is>
      </c>
      <c r="C7" s="4" t="inlineStr">
        <is>
          <t>2019-08</t>
        </is>
      </c>
      <c r="D7" s="4" t="inlineStr">
        <is>
          <t>2019-08</t>
        </is>
      </c>
    </row>
    <row r="8">
      <c r="A8" s="4" t="inlineStr">
        <is>
          <t>Derivative, Notional Amount</t>
        </is>
      </c>
      <c r="C8" s="6" t="n">
        <v>76544336</v>
      </c>
      <c r="D8" s="6" t="n">
        <v>77979924</v>
      </c>
    </row>
    <row r="9">
      <c r="A9" s="4" t="inlineStr">
        <is>
          <t>Derivative, Maturity Date</t>
        </is>
      </c>
      <c r="C9" s="4" t="inlineStr">
        <is>
          <t>2024-08</t>
        </is>
      </c>
      <c r="D9" s="4" t="inlineStr">
        <is>
          <t>2024-08</t>
        </is>
      </c>
    </row>
    <row r="10">
      <c r="A10" s="4" t="inlineStr">
        <is>
          <t>Derivative, Effective Capped Rate</t>
        </is>
      </c>
      <c r="B10" s="4" t="inlineStr">
        <is>
          <t>[1]</t>
        </is>
      </c>
      <c r="C10" s="4" t="inlineStr">
        <is>
          <t>4.50%</t>
        </is>
      </c>
      <c r="D10" s="4" t="inlineStr">
        <is>
          <t>4.50%</t>
        </is>
      </c>
    </row>
    <row r="11">
      <c r="A11" s="4" t="inlineStr">
        <is>
          <t>Derivative, Index</t>
        </is>
      </c>
      <c r="C11" s="4" t="inlineStr">
        <is>
          <t>SIFMA</t>
        </is>
      </c>
      <c r="D11" s="4" t="inlineStr">
        <is>
          <t>SIFMA</t>
        </is>
      </c>
    </row>
    <row r="12">
      <c r="A12" s="4" t="inlineStr">
        <is>
          <t>Derivative, Variable Debt Financing Hedged</t>
        </is>
      </c>
      <c r="B12" s="4" t="inlineStr">
        <is>
          <t>[1]</t>
        </is>
      </c>
      <c r="C12" s="4" t="inlineStr">
        <is>
          <t>M31 TEBS</t>
        </is>
      </c>
      <c r="D12" s="4" t="inlineStr">
        <is>
          <t>M31 TEBS</t>
        </is>
      </c>
    </row>
    <row r="13">
      <c r="A13" s="4" t="inlineStr">
        <is>
          <t>Derivative, Fair Value - Asset (Liability)</t>
        </is>
      </c>
      <c r="C13" s="6" t="n">
        <v>51090</v>
      </c>
      <c r="D13" s="6" t="n">
        <v>27877</v>
      </c>
    </row>
    <row r="14"/>
    <row r="15">
      <c r="A15" s="4" t="inlineStr">
        <is>
          <t>[1]</t>
        </is>
      </c>
      <c r="B15" s="4" t="inlineStr">
        <is>
          <t>See Notes 16 and 24 for additional details.</t>
        </is>
      </c>
    </row>
  </sheetData>
  <mergeCells count="4">
    <mergeCell ref="A1:B2"/>
    <mergeCell ref="C1:D1"/>
    <mergeCell ref="A14:C14"/>
    <mergeCell ref="B15:C15"/>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Partnership's Bond Purchase Commitments (Details) - Bond Purchase Commitment [Member]</t>
        </is>
      </c>
      <c r="B1" s="2" t="inlineStr">
        <is>
          <t>12 Months Ended</t>
        </is>
      </c>
    </row>
    <row r="2">
      <c r="B2" s="2" t="inlineStr">
        <is>
          <t>Dec. 31, 2021USD ($)</t>
        </is>
      </c>
    </row>
    <row r="3">
      <c r="A3" s="3" t="inlineStr">
        <is>
          <t>Bond Purchase Commitment [Line Items]</t>
        </is>
      </c>
    </row>
    <row r="4">
      <c r="A4" s="4" t="inlineStr">
        <is>
          <t>Maximum Committed Amounts Remaining</t>
        </is>
      </c>
      <c r="B4" s="6" t="n">
        <v>7707000</v>
      </c>
    </row>
    <row r="5">
      <c r="A5" s="4" t="inlineStr">
        <is>
          <t>Fair Value as of December 31, 2021</t>
        </is>
      </c>
      <c r="B5" s="6" t="n">
        <v>964404</v>
      </c>
    </row>
    <row r="6">
      <c r="A6" s="4" t="inlineStr">
        <is>
          <t>CCBA Senior Garden Apartments [Member]</t>
        </is>
      </c>
    </row>
    <row r="7">
      <c r="A7" s="3" t="inlineStr">
        <is>
          <t>Bond Purchase Commitment [Line Items]</t>
        </is>
      </c>
    </row>
    <row r="8">
      <c r="A8" s="4" t="inlineStr">
        <is>
          <t>Commitment Date</t>
        </is>
      </c>
      <c r="B8" s="4" t="inlineStr">
        <is>
          <t>2020-07</t>
        </is>
      </c>
    </row>
    <row r="9">
      <c r="A9" s="4" t="inlineStr">
        <is>
          <t>Maximum Committed Amounts Remaining</t>
        </is>
      </c>
      <c r="B9" s="6" t="n">
        <v>3807000</v>
      </c>
    </row>
    <row r="10">
      <c r="A10" s="4" t="inlineStr">
        <is>
          <t>Rate</t>
        </is>
      </c>
      <c r="B10" s="4" t="inlineStr">
        <is>
          <t>4.50%</t>
        </is>
      </c>
    </row>
    <row r="11">
      <c r="A11" s="4" t="inlineStr">
        <is>
          <t>Estimated Closing Date</t>
        </is>
      </c>
      <c r="B11" s="4" t="inlineStr">
        <is>
          <t>Q1 2022</t>
        </is>
      </c>
    </row>
    <row r="12">
      <c r="A12" s="4" t="inlineStr">
        <is>
          <t>Fair Value as of December 31, 2021</t>
        </is>
      </c>
      <c r="B12" s="6" t="n">
        <v>495784</v>
      </c>
    </row>
    <row r="13">
      <c r="A13" s="4" t="inlineStr">
        <is>
          <t>Anaheim &amp; Walnut [Member]</t>
        </is>
      </c>
    </row>
    <row r="14">
      <c r="A14" s="3" t="inlineStr">
        <is>
          <t>Bond Purchase Commitment [Line Items]</t>
        </is>
      </c>
    </row>
    <row r="15">
      <c r="A15" s="4" t="inlineStr">
        <is>
          <t>Commitment Date</t>
        </is>
      </c>
      <c r="B15" s="4" t="inlineStr">
        <is>
          <t>2021-09</t>
        </is>
      </c>
    </row>
    <row r="16">
      <c r="A16" s="4" t="inlineStr">
        <is>
          <t>Maximum Committed Amounts Remaining</t>
        </is>
      </c>
      <c r="B16" s="6" t="n">
        <v>3900000</v>
      </c>
    </row>
    <row r="17">
      <c r="A17" s="4" t="inlineStr">
        <is>
          <t>Rate</t>
        </is>
      </c>
      <c r="B17" s="4" t="inlineStr">
        <is>
          <t>4.85%</t>
        </is>
      </c>
    </row>
    <row r="18">
      <c r="A18" s="4" t="inlineStr">
        <is>
          <t>Estimated Closing Date</t>
        </is>
      </c>
      <c r="B18" s="4" t="inlineStr">
        <is>
          <t>Q3 2024</t>
        </is>
      </c>
    </row>
    <row r="19">
      <c r="A19" s="4" t="inlineStr">
        <is>
          <t>Fair Value as of December 31, 2021</t>
        </is>
      </c>
      <c r="B19" s="6" t="n">
        <v>46862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6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Summary of Partnership's Total and Remaining Commitments (Details)</t>
        </is>
      </c>
      <c r="B1" s="2" t="inlineStr">
        <is>
          <t>12 Months Ended</t>
        </is>
      </c>
    </row>
    <row r="2">
      <c r="B2" s="2" t="inlineStr">
        <is>
          <t>Dec. 31, 2021USD ($)</t>
        </is>
      </c>
    </row>
    <row r="3">
      <c r="A3" s="3" t="inlineStr">
        <is>
          <t>Commitments And Other Guarantees [Line Items]</t>
        </is>
      </c>
    </row>
    <row r="4">
      <c r="A4" s="4" t="inlineStr">
        <is>
          <t>Total Initial Commitment</t>
        </is>
      </c>
      <c r="B4" s="6" t="n">
        <v>561152769</v>
      </c>
    </row>
    <row r="5">
      <c r="A5" s="4" t="inlineStr">
        <is>
          <t>Remaining Commitments as of December 31, 2021</t>
        </is>
      </c>
      <c r="B5" s="5" t="n">
        <v>350324574</v>
      </c>
    </row>
    <row r="6">
      <c r="A6" s="4" t="inlineStr">
        <is>
          <t>Mortgage Revenue Bonds and Taxable Mortgage Revenue Bonds [Member]</t>
        </is>
      </c>
    </row>
    <row r="7">
      <c r="A7" s="3" t="inlineStr">
        <is>
          <t>Commitments And Other Guarantees [Line Items]</t>
        </is>
      </c>
    </row>
    <row r="8">
      <c r="A8" s="4" t="inlineStr">
        <is>
          <t>Total Initial Commitment</t>
        </is>
      </c>
      <c r="B8" s="5" t="n">
        <v>80400000</v>
      </c>
    </row>
    <row r="9">
      <c r="A9" s="4" t="inlineStr">
        <is>
          <t>Remaining Commitments as of December 31, 2021</t>
        </is>
      </c>
      <c r="B9" s="6" t="n">
        <v>51400000</v>
      </c>
    </row>
    <row r="10">
      <c r="A10" s="4" t="inlineStr">
        <is>
          <t>Mortgage Revenue Bonds and Taxable Mortgage Revenue Bonds [Member] | Ocotillo Springs [Member] | Series A T Mortgage [Member]</t>
        </is>
      </c>
    </row>
    <row r="11">
      <c r="A11" s="3" t="inlineStr">
        <is>
          <t>Commitments And Other Guarantees [Line Items]</t>
        </is>
      </c>
    </row>
    <row r="12">
      <c r="A12" s="4" t="inlineStr">
        <is>
          <t>Commitment Date</t>
        </is>
      </c>
      <c r="B12" s="4" t="inlineStr">
        <is>
          <t>2020-07</t>
        </is>
      </c>
    </row>
    <row r="13">
      <c r="A13" s="4" t="inlineStr">
        <is>
          <t>Maturity Date</t>
        </is>
      </c>
      <c r="B13" s="4" t="inlineStr">
        <is>
          <t>2022-08</t>
        </is>
      </c>
      <c r="C13" s="4" t="inlineStr">
        <is>
          <t>[1]</t>
        </is>
      </c>
    </row>
    <row r="14">
      <c r="A14" s="4" t="inlineStr">
        <is>
          <t>Mortgage Revenue Bonds and Taxable Mortgage Revenue Bonds [Member] | Jackson Manor Apartments [Member]</t>
        </is>
      </c>
    </row>
    <row r="15">
      <c r="A15" s="3" t="inlineStr">
        <is>
          <t>Commitments And Other Guarantees [Line Items]</t>
        </is>
      </c>
    </row>
    <row r="16">
      <c r="A16" s="4" t="inlineStr">
        <is>
          <t>Commitment Date</t>
        </is>
      </c>
      <c r="B16" s="4" t="inlineStr">
        <is>
          <t>2021-04</t>
        </is>
      </c>
    </row>
    <row r="17">
      <c r="A17" s="4" t="inlineStr">
        <is>
          <t>Maturity Date</t>
        </is>
      </c>
      <c r="B17" s="4" t="inlineStr">
        <is>
          <t>2038-05</t>
        </is>
      </c>
    </row>
    <row r="18">
      <c r="A18" s="4" t="inlineStr">
        <is>
          <t>Total Initial Commitment</t>
        </is>
      </c>
      <c r="B18" s="6" t="n">
        <v>6900000</v>
      </c>
    </row>
    <row r="19">
      <c r="A19" s="4" t="inlineStr">
        <is>
          <t>Remaining Commitments as of December 31, 2021</t>
        </is>
      </c>
      <c r="B19" s="6" t="n">
        <v>2000000</v>
      </c>
    </row>
    <row r="20">
      <c r="A20" s="4" t="inlineStr">
        <is>
          <t>Mortgage Revenue Bonds and Taxable Mortgage Revenue Bonds [Member] | The Residency At Mayer [Member] | Series A [Member]</t>
        </is>
      </c>
    </row>
    <row r="21">
      <c r="A21" s="3" t="inlineStr">
        <is>
          <t>Commitments And Other Guarantees [Line Items]</t>
        </is>
      </c>
    </row>
    <row r="22">
      <c r="A22" s="4" t="inlineStr">
        <is>
          <t>Commitment Date</t>
        </is>
      </c>
      <c r="B22" s="4" t="inlineStr">
        <is>
          <t>2021-10</t>
        </is>
      </c>
    </row>
    <row r="23">
      <c r="A23" s="4" t="inlineStr">
        <is>
          <t>Maturity Date</t>
        </is>
      </c>
      <c r="B23" s="4" t="inlineStr">
        <is>
          <t>2039-04</t>
        </is>
      </c>
    </row>
    <row r="24">
      <c r="A24" s="4" t="inlineStr">
        <is>
          <t>Total Initial Commitment</t>
        </is>
      </c>
      <c r="B24" s="6" t="n">
        <v>29500000</v>
      </c>
    </row>
    <row r="25">
      <c r="A25" s="4" t="inlineStr">
        <is>
          <t>Remaining Commitments as of December 31, 2021</t>
        </is>
      </c>
      <c r="B25" s="6" t="n">
        <v>5500000</v>
      </c>
    </row>
    <row r="26">
      <c r="A26" s="4" t="inlineStr">
        <is>
          <t>Mortgage Revenue Bonds and Taxable Mortgage Revenue Bonds [Member] | The Residency At Mayer [Member] | Series A T Mortgage [Member]</t>
        </is>
      </c>
    </row>
    <row r="27">
      <c r="A27" s="3" t="inlineStr">
        <is>
          <t>Commitments And Other Guarantees [Line Items]</t>
        </is>
      </c>
    </row>
    <row r="28">
      <c r="A28" s="4" t="inlineStr">
        <is>
          <t>Commitment Date</t>
        </is>
      </c>
      <c r="B28" s="4" t="inlineStr">
        <is>
          <t>2021-10</t>
        </is>
      </c>
    </row>
    <row r="29">
      <c r="A29" s="4" t="inlineStr">
        <is>
          <t>Maturity Date</t>
        </is>
      </c>
      <c r="B29" s="4" t="inlineStr">
        <is>
          <t>2024-04</t>
        </is>
      </c>
      <c r="C29" s="4" t="inlineStr">
        <is>
          <t>[1]</t>
        </is>
      </c>
    </row>
    <row r="30">
      <c r="A30" s="4" t="inlineStr">
        <is>
          <t>Mortgage Revenue Bonds and Taxable Mortgage Revenue Bonds [Member] | Meadow Valley [Member] | Series A [Member]</t>
        </is>
      </c>
    </row>
    <row r="31">
      <c r="A31" s="3" t="inlineStr">
        <is>
          <t>Commitments And Other Guarantees [Line Items]</t>
        </is>
      </c>
    </row>
    <row r="32">
      <c r="A32" s="4" t="inlineStr">
        <is>
          <t>Commitment Date</t>
        </is>
      </c>
      <c r="B32" s="4" t="inlineStr">
        <is>
          <t>2021-12</t>
        </is>
      </c>
    </row>
    <row r="33">
      <c r="A33" s="4" t="inlineStr">
        <is>
          <t>Maturity Date</t>
        </is>
      </c>
      <c r="B33" s="4" t="inlineStr">
        <is>
          <t>2029-12</t>
        </is>
      </c>
    </row>
    <row r="34">
      <c r="A34" s="4" t="inlineStr">
        <is>
          <t>Total Initial Commitment</t>
        </is>
      </c>
      <c r="B34" s="6" t="n">
        <v>44000000</v>
      </c>
    </row>
    <row r="35">
      <c r="A35" s="4" t="inlineStr">
        <is>
          <t>Remaining Commitments as of December 31, 2021</t>
        </is>
      </c>
      <c r="B35" s="6" t="n">
        <v>43900000</v>
      </c>
    </row>
    <row r="36">
      <c r="A36" s="4" t="inlineStr">
        <is>
          <t>Mortgage Revenue Bonds [Member] | Jackson Manor Apartments [Member]</t>
        </is>
      </c>
    </row>
    <row r="37">
      <c r="A37" s="3" t="inlineStr">
        <is>
          <t>Commitments And Other Guarantees [Line Items]</t>
        </is>
      </c>
    </row>
    <row r="38">
      <c r="A38" s="4" t="inlineStr">
        <is>
          <t>Interest Rate</t>
        </is>
      </c>
      <c r="B38" s="4" t="inlineStr">
        <is>
          <t>5.00%</t>
        </is>
      </c>
    </row>
    <row r="39">
      <c r="A39" s="4" t="inlineStr">
        <is>
          <t>Mortgage Revenue Bonds [Member] | The Residency At Mayer [Member] | Series A [Member] | SOFR [Member]</t>
        </is>
      </c>
    </row>
    <row r="40">
      <c r="A40" s="3" t="inlineStr">
        <is>
          <t>Commitments And Other Guarantees [Line Items]</t>
        </is>
      </c>
    </row>
    <row r="41">
      <c r="A41" s="4" t="inlineStr">
        <is>
          <t>Interest Rate</t>
        </is>
      </c>
      <c r="B41" s="4" t="inlineStr">
        <is>
          <t>3.60%</t>
        </is>
      </c>
      <c r="C41" s="4" t="inlineStr">
        <is>
          <t>[2]</t>
        </is>
      </c>
    </row>
    <row r="42">
      <c r="A42" s="4" t="inlineStr">
        <is>
          <t>Mortgage Revenue Bonds [Member] | Meadow Valley [Member]</t>
        </is>
      </c>
    </row>
    <row r="43">
      <c r="A43" s="3" t="inlineStr">
        <is>
          <t>Commitments And Other Guarantees [Line Items]</t>
        </is>
      </c>
    </row>
    <row r="44">
      <c r="A44" s="4" t="inlineStr">
        <is>
          <t>Interest Rate</t>
        </is>
      </c>
      <c r="B44" s="4" t="inlineStr">
        <is>
          <t>6.25%</t>
        </is>
      </c>
    </row>
    <row r="45">
      <c r="A45" s="4" t="inlineStr">
        <is>
          <t>Taxable Mortgage Revenue Bonds [Member]</t>
        </is>
      </c>
    </row>
    <row r="46">
      <c r="A46" s="3" t="inlineStr">
        <is>
          <t>Commitments And Other Guarantees [Line Items]</t>
        </is>
      </c>
    </row>
    <row r="47">
      <c r="A47" s="4" t="inlineStr">
        <is>
          <t>Total Initial Commitment</t>
        </is>
      </c>
      <c r="B47" s="6" t="n">
        <v>19500000</v>
      </c>
    </row>
    <row r="48">
      <c r="A48" s="4" t="inlineStr">
        <is>
          <t>Remaining Commitments as of December 31, 2021</t>
        </is>
      </c>
      <c r="B48" s="5" t="n">
        <v>17500000</v>
      </c>
    </row>
    <row r="49">
      <c r="A49" s="4" t="inlineStr">
        <is>
          <t>Taxable Mortgage Revenue Bonds [Member] | Ocotillo Springs [Member] | Series A T Mortgage [Member]</t>
        </is>
      </c>
    </row>
    <row r="50">
      <c r="A50" s="3" t="inlineStr">
        <is>
          <t>Commitments And Other Guarantees [Line Items]</t>
        </is>
      </c>
    </row>
    <row r="51">
      <c r="A51" s="4" t="inlineStr">
        <is>
          <t>Total Initial Commitment</t>
        </is>
      </c>
      <c r="B51" s="5" t="n">
        <v>7000000</v>
      </c>
    </row>
    <row r="52">
      <c r="A52" s="4" t="inlineStr">
        <is>
          <t>Remaining Commitments as of December 31, 2021</t>
        </is>
      </c>
      <c r="B52" s="6" t="n">
        <v>6000000</v>
      </c>
    </row>
    <row r="53">
      <c r="A53" s="4" t="inlineStr">
        <is>
          <t>Taxable Mortgage Revenue Bonds [Member] | Ocotillo Springs [Member] | Series A T Mortgage [Member] | LIBOR [Member]</t>
        </is>
      </c>
    </row>
    <row r="54">
      <c r="A54" s="3" t="inlineStr">
        <is>
          <t>Commitments And Other Guarantees [Line Items]</t>
        </is>
      </c>
    </row>
    <row r="55">
      <c r="A55" s="4" t="inlineStr">
        <is>
          <t>Interest Rate</t>
        </is>
      </c>
      <c r="B55" s="4" t="inlineStr">
        <is>
          <t>3.55%</t>
        </is>
      </c>
      <c r="C55" s="4" t="inlineStr">
        <is>
          <t>[2]</t>
        </is>
      </c>
    </row>
    <row r="56">
      <c r="A56" s="4" t="inlineStr">
        <is>
          <t>Taxable Mortgage Revenue Bonds [Member] | The Residency At Mayer [Member] | Series A T Mortgage [Member]</t>
        </is>
      </c>
    </row>
    <row r="57">
      <c r="A57" s="3" t="inlineStr">
        <is>
          <t>Commitments And Other Guarantees [Line Items]</t>
        </is>
      </c>
    </row>
    <row r="58">
      <c r="A58" s="4" t="inlineStr">
        <is>
          <t>Total Initial Commitment</t>
        </is>
      </c>
      <c r="B58" s="6" t="n">
        <v>12500000</v>
      </c>
    </row>
    <row r="59">
      <c r="A59" s="4" t="inlineStr">
        <is>
          <t>Remaining Commitments as of December 31, 2021</t>
        </is>
      </c>
      <c r="B59" s="6" t="n">
        <v>11500000</v>
      </c>
    </row>
    <row r="60">
      <c r="A60" s="4" t="inlineStr">
        <is>
          <t>Taxable Mortgage Revenue Bonds [Member] | The Residency At Mayer [Member] | Series A T Mortgage [Member] | SOFR [Member]</t>
        </is>
      </c>
    </row>
    <row r="61">
      <c r="A61" s="3" t="inlineStr">
        <is>
          <t>Commitments And Other Guarantees [Line Items]</t>
        </is>
      </c>
    </row>
    <row r="62">
      <c r="A62" s="4" t="inlineStr">
        <is>
          <t>Interest Rate</t>
        </is>
      </c>
      <c r="B62" s="4" t="inlineStr">
        <is>
          <t>3.70%</t>
        </is>
      </c>
      <c r="C62" s="4" t="inlineStr">
        <is>
          <t>[2]</t>
        </is>
      </c>
    </row>
    <row r="63">
      <c r="A63" s="4" t="inlineStr">
        <is>
          <t>Governmental Issuer Loans and Taxable Governmental Issuer Loans [Member]</t>
        </is>
      </c>
    </row>
    <row r="64">
      <c r="A64" s="3" t="inlineStr">
        <is>
          <t>Commitments And Other Guarantees [Line Items]</t>
        </is>
      </c>
    </row>
    <row r="65">
      <c r="A65" s="4" t="inlineStr">
        <is>
          <t>Total Initial Commitment</t>
        </is>
      </c>
      <c r="B65" s="6" t="n">
        <v>179565623</v>
      </c>
    </row>
    <row r="66">
      <c r="A66" s="4" t="inlineStr">
        <is>
          <t>Remaining Commitments as of December 31, 2021</t>
        </is>
      </c>
      <c r="B66" s="6" t="n">
        <v>101878173</v>
      </c>
    </row>
    <row r="67">
      <c r="A67" s="4" t="inlineStr">
        <is>
          <t>Governmental Issuer Loans and Taxable Governmental Issuer Loans [Member] | Hilltop at Signal Hills [Member]</t>
        </is>
      </c>
    </row>
    <row r="68">
      <c r="A68" s="3" t="inlineStr">
        <is>
          <t>Commitments And Other Guarantees [Line Items]</t>
        </is>
      </c>
    </row>
    <row r="69">
      <c r="A69" s="4" t="inlineStr">
        <is>
          <t>Commitment Date</t>
        </is>
      </c>
      <c r="B69" s="4" t="inlineStr">
        <is>
          <t>2021-01</t>
        </is>
      </c>
    </row>
    <row r="70">
      <c r="A70" s="4" t="inlineStr">
        <is>
          <t>Maturity Date</t>
        </is>
      </c>
      <c r="B70" s="4" t="inlineStr">
        <is>
          <t>2023-08</t>
        </is>
      </c>
      <c r="C70" s="4" t="inlineStr">
        <is>
          <t>[1]</t>
        </is>
      </c>
    </row>
    <row r="71">
      <c r="A71" s="4" t="inlineStr">
        <is>
          <t>Total Initial Commitment</t>
        </is>
      </c>
      <c r="B71" s="6" t="n">
        <v>24450000</v>
      </c>
    </row>
    <row r="72">
      <c r="A72" s="4" t="inlineStr">
        <is>
          <t>Remaining Commitments as of December 31, 2021</t>
        </is>
      </c>
      <c r="B72" s="6" t="n">
        <v>2899416</v>
      </c>
    </row>
    <row r="73">
      <c r="A73" s="4" t="inlineStr">
        <is>
          <t>Governmental Issuer Loans and Taxable Governmental Issuer Loans [Member] | Legacy Commons at Signal Hills [Member]</t>
        </is>
      </c>
    </row>
    <row r="74">
      <c r="A74" s="3" t="inlineStr">
        <is>
          <t>Commitments And Other Guarantees [Line Items]</t>
        </is>
      </c>
    </row>
    <row r="75">
      <c r="A75" s="4" t="inlineStr">
        <is>
          <t>Commitment Date</t>
        </is>
      </c>
      <c r="B75" s="4" t="inlineStr">
        <is>
          <t>2021-01</t>
        </is>
      </c>
    </row>
    <row r="76">
      <c r="A76" s="4" t="inlineStr">
        <is>
          <t>Maturity Date</t>
        </is>
      </c>
      <c r="B76" s="4" t="inlineStr">
        <is>
          <t>2024-02</t>
        </is>
      </c>
      <c r="C76" s="4" t="inlineStr">
        <is>
          <t>[1]</t>
        </is>
      </c>
    </row>
    <row r="77">
      <c r="A77" s="4" t="inlineStr">
        <is>
          <t>Total Initial Commitment</t>
        </is>
      </c>
      <c r="B77" s="6" t="n">
        <v>34620000</v>
      </c>
    </row>
    <row r="78">
      <c r="A78" s="4" t="inlineStr">
        <is>
          <t>Remaining Commitments as of December 31, 2021</t>
        </is>
      </c>
      <c r="B78" s="6" t="n">
        <v>1499395</v>
      </c>
    </row>
    <row r="79">
      <c r="A79" s="4" t="inlineStr">
        <is>
          <t>Governmental Issuer Loans and Taxable Governmental Issuer Loans [Member] | Hope on Avalon [Member]</t>
        </is>
      </c>
    </row>
    <row r="80">
      <c r="A80" s="3" t="inlineStr">
        <is>
          <t>Commitments And Other Guarantees [Line Items]</t>
        </is>
      </c>
    </row>
    <row r="81">
      <c r="A81" s="4" t="inlineStr">
        <is>
          <t>Commitment Date</t>
        </is>
      </c>
      <c r="B81" s="4" t="inlineStr">
        <is>
          <t>2021-01</t>
        </is>
      </c>
    </row>
    <row r="82">
      <c r="A82" s="4" t="inlineStr">
        <is>
          <t>Maturity Date</t>
        </is>
      </c>
      <c r="B82" s="4" t="inlineStr">
        <is>
          <t>2023-02</t>
        </is>
      </c>
      <c r="C82" s="4" t="inlineStr">
        <is>
          <t>[1]</t>
        </is>
      </c>
    </row>
    <row r="83">
      <c r="A83" s="4" t="inlineStr">
        <is>
          <t>Total Initial Commitment</t>
        </is>
      </c>
      <c r="B83" s="6" t="n">
        <v>23390000</v>
      </c>
    </row>
    <row r="84">
      <c r="A84" s="4" t="inlineStr">
        <is>
          <t>Remaining Commitments as of December 31, 2021</t>
        </is>
      </c>
      <c r="B84" s="6" t="n">
        <v>13408800</v>
      </c>
    </row>
    <row r="85">
      <c r="A85" s="4" t="inlineStr">
        <is>
          <t>Governmental Issuer Loans and Taxable Governmental Issuer Loans [Member] | Hope on Avalon (Taxable) [Member]</t>
        </is>
      </c>
    </row>
    <row r="86">
      <c r="A86" s="3" t="inlineStr">
        <is>
          <t>Commitments And Other Guarantees [Line Items]</t>
        </is>
      </c>
    </row>
    <row r="87">
      <c r="A87" s="4" t="inlineStr">
        <is>
          <t>Commitment Date</t>
        </is>
      </c>
      <c r="B87" s="4" t="inlineStr">
        <is>
          <t>2021-01</t>
        </is>
      </c>
    </row>
    <row r="88">
      <c r="A88" s="4" t="inlineStr">
        <is>
          <t>Maturity Date</t>
        </is>
      </c>
      <c r="B88" s="4" t="inlineStr">
        <is>
          <t>2023-02</t>
        </is>
      </c>
      <c r="C88" s="4" t="inlineStr">
        <is>
          <t>[1]</t>
        </is>
      </c>
    </row>
    <row r="89">
      <c r="A89" s="4" t="inlineStr">
        <is>
          <t>Total Initial Commitment</t>
        </is>
      </c>
      <c r="B89" s="6" t="n">
        <v>10573000</v>
      </c>
    </row>
    <row r="90">
      <c r="A90" s="4" t="inlineStr">
        <is>
          <t>Remaining Commitments as of December 31, 2021</t>
        </is>
      </c>
      <c r="B90" s="6" t="n">
        <v>9573000</v>
      </c>
    </row>
    <row r="91">
      <c r="A91" s="4" t="inlineStr">
        <is>
          <t>Governmental Issuer Loans and Taxable Governmental Issuer Loans [Member] | Hope on Broadway [Member]</t>
        </is>
      </c>
    </row>
    <row r="92">
      <c r="A92" s="3" t="inlineStr">
        <is>
          <t>Commitments And Other Guarantees [Line Items]</t>
        </is>
      </c>
    </row>
    <row r="93">
      <c r="A93" s="4" t="inlineStr">
        <is>
          <t>Commitment Date</t>
        </is>
      </c>
      <c r="B93" s="4" t="inlineStr">
        <is>
          <t>2021-01</t>
        </is>
      </c>
    </row>
    <row r="94">
      <c r="A94" s="4" t="inlineStr">
        <is>
          <t>Maturity Date</t>
        </is>
      </c>
      <c r="B94" s="4" t="inlineStr">
        <is>
          <t>2023-02</t>
        </is>
      </c>
      <c r="C94" s="4" t="inlineStr">
        <is>
          <t>[1]</t>
        </is>
      </c>
    </row>
    <row r="95">
      <c r="A95" s="4" t="inlineStr">
        <is>
          <t>Total Initial Commitment</t>
        </is>
      </c>
      <c r="B95" s="6" t="n">
        <v>12105623</v>
      </c>
    </row>
    <row r="96">
      <c r="A96" s="4" t="inlineStr">
        <is>
          <t>Remaining Commitments as of December 31, 2021</t>
        </is>
      </c>
      <c r="B96" s="6" t="n">
        <v>8414378</v>
      </c>
    </row>
    <row r="97">
      <c r="A97" s="4" t="inlineStr">
        <is>
          <t>Governmental Issuer Loans and Taxable Governmental Issuer Loans [Member] | Osprey Village [Member]</t>
        </is>
      </c>
    </row>
    <row r="98">
      <c r="A98" s="3" t="inlineStr">
        <is>
          <t>Commitments And Other Guarantees [Line Items]</t>
        </is>
      </c>
    </row>
    <row r="99">
      <c r="A99" s="4" t="inlineStr">
        <is>
          <t>Commitment Date</t>
        </is>
      </c>
      <c r="B99" s="4" t="inlineStr">
        <is>
          <t>2021-07</t>
        </is>
      </c>
    </row>
    <row r="100">
      <c r="A100" s="4" t="inlineStr">
        <is>
          <t>Maturity Date</t>
        </is>
      </c>
      <c r="B100" s="4" t="inlineStr">
        <is>
          <t>2024-08</t>
        </is>
      </c>
      <c r="C100" s="4" t="inlineStr">
        <is>
          <t>[1]</t>
        </is>
      </c>
    </row>
    <row r="101">
      <c r="A101" s="4" t="inlineStr">
        <is>
          <t>Total Initial Commitment</t>
        </is>
      </c>
      <c r="B101" s="6" t="n">
        <v>60000000</v>
      </c>
    </row>
    <row r="102">
      <c r="A102" s="4" t="inlineStr">
        <is>
          <t>Remaining Commitments as of December 31, 2021</t>
        </is>
      </c>
      <c r="B102" s="6" t="n">
        <v>53627970</v>
      </c>
    </row>
    <row r="103">
      <c r="A103" s="4" t="inlineStr">
        <is>
          <t>Governmental Issuer Loans and Taxable Governmental Issuer Loans [Member] | Willow Place Apartments [Member]</t>
        </is>
      </c>
    </row>
    <row r="104">
      <c r="A104" s="3" t="inlineStr">
        <is>
          <t>Commitments And Other Guarantees [Line Items]</t>
        </is>
      </c>
    </row>
    <row r="105">
      <c r="A105" s="4" t="inlineStr">
        <is>
          <t>Commitment Date</t>
        </is>
      </c>
      <c r="B105" s="4" t="inlineStr">
        <is>
          <t>2021-09</t>
        </is>
      </c>
    </row>
    <row r="106">
      <c r="A106" s="4" t="inlineStr">
        <is>
          <t>Maturity Date</t>
        </is>
      </c>
      <c r="B106" s="4" t="inlineStr">
        <is>
          <t>2024-10</t>
        </is>
      </c>
      <c r="C106" s="4" t="inlineStr">
        <is>
          <t>[1]</t>
        </is>
      </c>
    </row>
    <row r="107">
      <c r="A107" s="4" t="inlineStr">
        <is>
          <t>Total Initial Commitment</t>
        </is>
      </c>
      <c r="B107" s="6" t="n">
        <v>25000000</v>
      </c>
    </row>
    <row r="108">
      <c r="A108" s="4" t="inlineStr">
        <is>
          <t>Remaining Commitments as of December 31, 2021</t>
        </is>
      </c>
      <c r="B108" s="6" t="n">
        <v>22028214</v>
      </c>
    </row>
    <row r="109">
      <c r="A109" s="4" t="inlineStr">
        <is>
          <t>Governmental Issuer Loans [Member] | Hilltop at Signal Hills [Member] | SOFR [Member]</t>
        </is>
      </c>
    </row>
    <row r="110">
      <c r="A110" s="3" t="inlineStr">
        <is>
          <t>Commitments And Other Guarantees [Line Items]</t>
        </is>
      </c>
    </row>
    <row r="111">
      <c r="A111" s="4" t="inlineStr">
        <is>
          <t>Interest Rate</t>
        </is>
      </c>
      <c r="B111" s="4" t="inlineStr">
        <is>
          <t>3.07%</t>
        </is>
      </c>
      <c r="C111" s="4" t="inlineStr">
        <is>
          <t>[2]</t>
        </is>
      </c>
    </row>
    <row r="112">
      <c r="A112" s="4" t="inlineStr">
        <is>
          <t>Governmental Issuer Loans [Member] | Legacy Commons at Signal Hills [Member] | SOFR [Member]</t>
        </is>
      </c>
    </row>
    <row r="113">
      <c r="A113" s="3" t="inlineStr">
        <is>
          <t>Commitments And Other Guarantees [Line Items]</t>
        </is>
      </c>
    </row>
    <row r="114">
      <c r="A114" s="4" t="inlineStr">
        <is>
          <t>Interest Rate</t>
        </is>
      </c>
      <c r="B114" s="4" t="inlineStr">
        <is>
          <t>3.07%</t>
        </is>
      </c>
      <c r="C114" s="4" t="inlineStr">
        <is>
          <t>[2]</t>
        </is>
      </c>
    </row>
    <row r="115">
      <c r="A115" s="4" t="inlineStr">
        <is>
          <t>Governmental Issuer Loans [Member] | Hope on Avalon [Member] | SIFMA [Member]</t>
        </is>
      </c>
    </row>
    <row r="116">
      <c r="A116" s="3" t="inlineStr">
        <is>
          <t>Commitments And Other Guarantees [Line Items]</t>
        </is>
      </c>
    </row>
    <row r="117">
      <c r="A117" s="4" t="inlineStr">
        <is>
          <t>Interest Rate</t>
        </is>
      </c>
      <c r="B117" s="4" t="inlineStr">
        <is>
          <t>3.75%</t>
        </is>
      </c>
      <c r="C117" s="4" t="inlineStr">
        <is>
          <t>[2]</t>
        </is>
      </c>
    </row>
    <row r="118">
      <c r="A118" s="4" t="inlineStr">
        <is>
          <t>Governmental Issuer Loans [Member] | Hope on Broadway [Member] | SIFMA [Member]</t>
        </is>
      </c>
    </row>
    <row r="119">
      <c r="A119" s="3" t="inlineStr">
        <is>
          <t>Commitments And Other Guarantees [Line Items]</t>
        </is>
      </c>
    </row>
    <row r="120">
      <c r="A120" s="4" t="inlineStr">
        <is>
          <t>Interest Rate</t>
        </is>
      </c>
      <c r="B120" s="4" t="inlineStr">
        <is>
          <t>3.75%</t>
        </is>
      </c>
      <c r="C120" s="4" t="inlineStr">
        <is>
          <t>[2]</t>
        </is>
      </c>
    </row>
    <row r="121">
      <c r="A121" s="4" t="inlineStr">
        <is>
          <t>Governmental Issuer Loans [Member] | Osprey Village [Member] | SOFR [Member]</t>
        </is>
      </c>
    </row>
    <row r="122">
      <c r="A122" s="3" t="inlineStr">
        <is>
          <t>Commitments And Other Guarantees [Line Items]</t>
        </is>
      </c>
    </row>
    <row r="123">
      <c r="A123" s="4" t="inlineStr">
        <is>
          <t>Interest Rate</t>
        </is>
      </c>
      <c r="B123" s="4" t="inlineStr">
        <is>
          <t>3.07%</t>
        </is>
      </c>
      <c r="C123" s="4" t="inlineStr">
        <is>
          <t>[2]</t>
        </is>
      </c>
    </row>
    <row r="124">
      <c r="A124" s="4" t="inlineStr">
        <is>
          <t>Governmental Issuer Loans [Member] | Willow Place Apartments [Member] | SOFR [Member]</t>
        </is>
      </c>
    </row>
    <row r="125">
      <c r="A125" s="3" t="inlineStr">
        <is>
          <t>Commitments And Other Guarantees [Line Items]</t>
        </is>
      </c>
    </row>
    <row r="126">
      <c r="A126" s="4" t="inlineStr">
        <is>
          <t>Interest Rate</t>
        </is>
      </c>
      <c r="B126" s="4" t="inlineStr">
        <is>
          <t>3.30%</t>
        </is>
      </c>
      <c r="C126" s="4" t="inlineStr">
        <is>
          <t>[2]</t>
        </is>
      </c>
    </row>
    <row r="127">
      <c r="A127" s="4" t="inlineStr">
        <is>
          <t>Taxable Governmental Issuer Loans [Member]</t>
        </is>
      </c>
    </row>
    <row r="128">
      <c r="A128" s="3" t="inlineStr">
        <is>
          <t>Commitments And Other Guarantees [Line Items]</t>
        </is>
      </c>
    </row>
    <row r="129">
      <c r="A129" s="4" t="inlineStr">
        <is>
          <t>Total Initial Commitment</t>
        </is>
      </c>
      <c r="B129" s="6" t="n">
        <v>10573000</v>
      </c>
    </row>
    <row r="130">
      <c r="A130" s="4" t="inlineStr">
        <is>
          <t>Remaining Commitments as of December 31, 2021</t>
        </is>
      </c>
      <c r="B130" s="6" t="n">
        <v>9573000</v>
      </c>
    </row>
    <row r="131">
      <c r="A131" s="4" t="inlineStr">
        <is>
          <t>Taxable Governmental Issuer Loans [Member] | Hope on Avalon (Taxable) [Member] | SOFR [Member]</t>
        </is>
      </c>
    </row>
    <row r="132">
      <c r="A132" s="3" t="inlineStr">
        <is>
          <t>Commitments And Other Guarantees [Line Items]</t>
        </is>
      </c>
    </row>
    <row r="133">
      <c r="A133" s="4" t="inlineStr">
        <is>
          <t>Interest Rate</t>
        </is>
      </c>
      <c r="B133" s="4" t="inlineStr">
        <is>
          <t>3.55%</t>
        </is>
      </c>
      <c r="C133" s="4" t="inlineStr">
        <is>
          <t>[2]</t>
        </is>
      </c>
    </row>
    <row r="134">
      <c r="A134" s="4" t="inlineStr">
        <is>
          <t>Property Loans [Member]</t>
        </is>
      </c>
    </row>
    <row r="135">
      <c r="A135" s="3" t="inlineStr">
        <is>
          <t>Commitments And Other Guarantees [Line Items]</t>
        </is>
      </c>
    </row>
    <row r="136">
      <c r="A136" s="4" t="inlineStr">
        <is>
          <t>Total Initial Commitment</t>
        </is>
      </c>
      <c r="B136" s="6" t="n">
        <v>190897419</v>
      </c>
    </row>
    <row r="137">
      <c r="A137" s="4" t="inlineStr">
        <is>
          <t>Remaining Commitments as of December 31, 2021</t>
        </is>
      </c>
      <c r="B137" s="6" t="n">
        <v>130198264</v>
      </c>
    </row>
    <row r="138">
      <c r="A138" s="4" t="inlineStr">
        <is>
          <t>Property Loans [Member] | Hilltop at Signal Hills [Member]</t>
        </is>
      </c>
    </row>
    <row r="139">
      <c r="A139" s="3" t="inlineStr">
        <is>
          <t>Commitments And Other Guarantees [Line Items]</t>
        </is>
      </c>
    </row>
    <row r="140">
      <c r="A140" s="4" t="inlineStr">
        <is>
          <t>Commitment Date</t>
        </is>
      </c>
      <c r="B140" s="4" t="inlineStr">
        <is>
          <t>2021-01</t>
        </is>
      </c>
    </row>
    <row r="141">
      <c r="A141" s="4" t="inlineStr">
        <is>
          <t>Maturity Date</t>
        </is>
      </c>
      <c r="B141" s="4" t="inlineStr">
        <is>
          <t>2023-08</t>
        </is>
      </c>
      <c r="C141" s="4" t="inlineStr">
        <is>
          <t>[1]</t>
        </is>
      </c>
    </row>
    <row r="142">
      <c r="A142" s="4" t="inlineStr">
        <is>
          <t>Total Initial Commitment</t>
        </is>
      </c>
      <c r="B142" s="6" t="n">
        <v>21197939</v>
      </c>
    </row>
    <row r="143">
      <c r="A143" s="4" t="inlineStr">
        <is>
          <t>Remaining Commitments as of December 31, 2021</t>
        </is>
      </c>
      <c r="B143" s="6" t="n">
        <v>20197939</v>
      </c>
    </row>
    <row r="144">
      <c r="A144" s="4" t="inlineStr">
        <is>
          <t>Property Loans [Member] | Hilltop at Signal Hills [Member] | SOFR [Member]</t>
        </is>
      </c>
    </row>
    <row r="145">
      <c r="A145" s="3" t="inlineStr">
        <is>
          <t>Commitments And Other Guarantees [Line Items]</t>
        </is>
      </c>
    </row>
    <row r="146">
      <c r="A146" s="4" t="inlineStr">
        <is>
          <t>Interest Rate</t>
        </is>
      </c>
      <c r="B146" s="4" t="inlineStr">
        <is>
          <t>3.07%</t>
        </is>
      </c>
      <c r="C146" s="4" t="inlineStr">
        <is>
          <t>[2]</t>
        </is>
      </c>
    </row>
    <row r="147">
      <c r="A147" s="4" t="inlineStr">
        <is>
          <t>Property Loans [Member] | Legacy Commons at Signal Hills [Member]</t>
        </is>
      </c>
    </row>
    <row r="148">
      <c r="A148" s="3" t="inlineStr">
        <is>
          <t>Commitments And Other Guarantees [Line Items]</t>
        </is>
      </c>
    </row>
    <row r="149">
      <c r="A149" s="4" t="inlineStr">
        <is>
          <t>Commitment Date</t>
        </is>
      </c>
      <c r="B149" s="4" t="inlineStr">
        <is>
          <t>2021-01</t>
        </is>
      </c>
    </row>
    <row r="150">
      <c r="A150" s="4" t="inlineStr">
        <is>
          <t>Maturity Date</t>
        </is>
      </c>
      <c r="B150" s="4" t="inlineStr">
        <is>
          <t>2024-02</t>
        </is>
      </c>
      <c r="C150" s="4" t="inlineStr">
        <is>
          <t>[1]</t>
        </is>
      </c>
    </row>
    <row r="151">
      <c r="A151" s="4" t="inlineStr">
        <is>
          <t>Total Initial Commitment</t>
        </is>
      </c>
      <c r="B151" s="6" t="n">
        <v>32233972</v>
      </c>
    </row>
    <row r="152">
      <c r="A152" s="4" t="inlineStr">
        <is>
          <t>Remaining Commitments as of December 31, 2021</t>
        </is>
      </c>
      <c r="B152" s="6" t="n">
        <v>29629742</v>
      </c>
    </row>
    <row r="153">
      <c r="A153" s="4" t="inlineStr">
        <is>
          <t>Property Loans [Member] | Legacy Commons at Signal Hills [Member] | SOFR [Member]</t>
        </is>
      </c>
    </row>
    <row r="154">
      <c r="A154" s="3" t="inlineStr">
        <is>
          <t>Commitments And Other Guarantees [Line Items]</t>
        </is>
      </c>
    </row>
    <row r="155">
      <c r="A155" s="4" t="inlineStr">
        <is>
          <t>Interest Rate</t>
        </is>
      </c>
      <c r="B155" s="4" t="inlineStr">
        <is>
          <t>3.07%</t>
        </is>
      </c>
      <c r="C155" s="4" t="inlineStr">
        <is>
          <t>[2]</t>
        </is>
      </c>
    </row>
    <row r="156">
      <c r="A156" s="4" t="inlineStr">
        <is>
          <t>Property Loans [Member] | Osprey Village [Member]</t>
        </is>
      </c>
    </row>
    <row r="157">
      <c r="A157" s="3" t="inlineStr">
        <is>
          <t>Commitments And Other Guarantees [Line Items]</t>
        </is>
      </c>
    </row>
    <row r="158">
      <c r="A158" s="4" t="inlineStr">
        <is>
          <t>Commitment Date</t>
        </is>
      </c>
      <c r="B158" s="4" t="inlineStr">
        <is>
          <t>2021-07</t>
        </is>
      </c>
    </row>
    <row r="159">
      <c r="A159" s="4" t="inlineStr">
        <is>
          <t>Maturity Date</t>
        </is>
      </c>
      <c r="B159" s="4" t="inlineStr">
        <is>
          <t>2024-08</t>
        </is>
      </c>
      <c r="C159" s="4" t="inlineStr">
        <is>
          <t>[1]</t>
        </is>
      </c>
    </row>
    <row r="160">
      <c r="A160" s="4" t="inlineStr">
        <is>
          <t>Total Initial Commitment</t>
        </is>
      </c>
      <c r="B160" s="6" t="n">
        <v>25500000</v>
      </c>
    </row>
    <row r="161">
      <c r="A161" s="4" t="inlineStr">
        <is>
          <t>Remaining Commitments as of December 31, 2021</t>
        </is>
      </c>
      <c r="B161" s="6" t="n">
        <v>24500000</v>
      </c>
    </row>
    <row r="162">
      <c r="A162" s="4" t="inlineStr">
        <is>
          <t>Property Loans [Member] | Osprey Village [Member] | SOFR [Member]</t>
        </is>
      </c>
    </row>
    <row r="163">
      <c r="A163" s="3" t="inlineStr">
        <is>
          <t>Commitments And Other Guarantees [Line Items]</t>
        </is>
      </c>
    </row>
    <row r="164">
      <c r="A164" s="4" t="inlineStr">
        <is>
          <t>Interest Rate</t>
        </is>
      </c>
      <c r="B164" s="4" t="inlineStr">
        <is>
          <t>3.07%</t>
        </is>
      </c>
      <c r="C164" s="4" t="inlineStr">
        <is>
          <t>[2]</t>
        </is>
      </c>
    </row>
    <row r="165">
      <c r="A165" s="4" t="inlineStr">
        <is>
          <t>Property Loans [Member] | Willow Place Apartments [Member]</t>
        </is>
      </c>
    </row>
    <row r="166">
      <c r="A166" s="3" t="inlineStr">
        <is>
          <t>Commitments And Other Guarantees [Line Items]</t>
        </is>
      </c>
    </row>
    <row r="167">
      <c r="A167" s="4" t="inlineStr">
        <is>
          <t>Commitment Date</t>
        </is>
      </c>
      <c r="B167" s="4" t="inlineStr">
        <is>
          <t>2021-09</t>
        </is>
      </c>
    </row>
    <row r="168">
      <c r="A168" s="4" t="inlineStr">
        <is>
          <t>Maturity Date</t>
        </is>
      </c>
      <c r="B168" s="4" t="inlineStr">
        <is>
          <t>2024-10</t>
        </is>
      </c>
      <c r="C168" s="4" t="inlineStr">
        <is>
          <t>[1]</t>
        </is>
      </c>
    </row>
    <row r="169">
      <c r="A169" s="4" t="inlineStr">
        <is>
          <t>Total Initial Commitment</t>
        </is>
      </c>
      <c r="B169" s="6" t="n">
        <v>21351328</v>
      </c>
    </row>
    <row r="170">
      <c r="A170" s="4" t="inlineStr">
        <is>
          <t>Remaining Commitments as of December 31, 2021</t>
        </is>
      </c>
      <c r="B170" s="6" t="n">
        <v>20351328</v>
      </c>
    </row>
    <row r="171">
      <c r="A171" s="4" t="inlineStr">
        <is>
          <t>Property Loans [Member] | Willow Place Apartments [Member] | SOFR [Member]</t>
        </is>
      </c>
    </row>
    <row r="172">
      <c r="A172" s="3" t="inlineStr">
        <is>
          <t>Commitments And Other Guarantees [Line Items]</t>
        </is>
      </c>
    </row>
    <row r="173">
      <c r="A173" s="4" t="inlineStr">
        <is>
          <t>Interest Rate</t>
        </is>
      </c>
      <c r="B173" s="4" t="inlineStr">
        <is>
          <t>3.30%</t>
        </is>
      </c>
      <c r="C173" s="4" t="inlineStr">
        <is>
          <t>[2]</t>
        </is>
      </c>
    </row>
    <row r="174">
      <c r="A174" s="4" t="inlineStr">
        <is>
          <t>Property Loans [Member] | Scharbauer Flats Apartments [Member]</t>
        </is>
      </c>
    </row>
    <row r="175">
      <c r="A175" s="3" t="inlineStr">
        <is>
          <t>Commitments And Other Guarantees [Line Items]</t>
        </is>
      </c>
    </row>
    <row r="176">
      <c r="A176" s="4" t="inlineStr">
        <is>
          <t>Commitment Date</t>
        </is>
      </c>
      <c r="B176" s="4" t="inlineStr">
        <is>
          <t>2020-06</t>
        </is>
      </c>
    </row>
    <row r="177">
      <c r="A177" s="4" t="inlineStr">
        <is>
          <t>Maturity Date</t>
        </is>
      </c>
      <c r="B177" s="4" t="inlineStr">
        <is>
          <t>2023-01</t>
        </is>
      </c>
      <c r="C177" s="4" t="inlineStr">
        <is>
          <t>[1]</t>
        </is>
      </c>
    </row>
    <row r="178">
      <c r="A178" s="4" t="inlineStr">
        <is>
          <t>Total Initial Commitment</t>
        </is>
      </c>
      <c r="B178" s="6" t="n">
        <v>24160000</v>
      </c>
    </row>
    <row r="179">
      <c r="A179" s="4" t="inlineStr">
        <is>
          <t>Remaining Commitments as of December 31, 2021</t>
        </is>
      </c>
      <c r="B179" s="6" t="n">
        <v>14451402</v>
      </c>
    </row>
    <row r="180">
      <c r="A180" s="4" t="inlineStr">
        <is>
          <t>Property Loans [Member] | Scharbauer Flats Apartments [Member] | LIBOR [Member]</t>
        </is>
      </c>
    </row>
    <row r="181">
      <c r="A181" s="3" t="inlineStr">
        <is>
          <t>Commitments And Other Guarantees [Line Items]</t>
        </is>
      </c>
    </row>
    <row r="182">
      <c r="A182" s="4" t="inlineStr">
        <is>
          <t>Interest Rate</t>
        </is>
      </c>
      <c r="B182" s="4" t="inlineStr">
        <is>
          <t>2.85%</t>
        </is>
      </c>
      <c r="C182" s="4" t="inlineStr">
        <is>
          <t>[2]</t>
        </is>
      </c>
    </row>
    <row r="183">
      <c r="A183" s="4" t="inlineStr">
        <is>
          <t>Property Loans [Member] | Oasis at Twin Lakes [Member]</t>
        </is>
      </c>
    </row>
    <row r="184">
      <c r="A184" s="3" t="inlineStr">
        <is>
          <t>Commitments And Other Guarantees [Line Items]</t>
        </is>
      </c>
    </row>
    <row r="185">
      <c r="A185" s="4" t="inlineStr">
        <is>
          <t>Commitment Date</t>
        </is>
      </c>
      <c r="B185" s="4" t="inlineStr">
        <is>
          <t>2020-07</t>
        </is>
      </c>
    </row>
    <row r="186">
      <c r="A186" s="4" t="inlineStr">
        <is>
          <t>Maturity Date</t>
        </is>
      </c>
      <c r="B186" s="4" t="inlineStr">
        <is>
          <t>2023-08</t>
        </is>
      </c>
      <c r="C186" s="4" t="inlineStr">
        <is>
          <t>[1]</t>
        </is>
      </c>
    </row>
    <row r="187">
      <c r="A187" s="4" t="inlineStr">
        <is>
          <t>Total Initial Commitment</t>
        </is>
      </c>
      <c r="B187" s="6" t="n">
        <v>27704180</v>
      </c>
    </row>
    <row r="188">
      <c r="A188" s="4" t="inlineStr">
        <is>
          <t>Remaining Commitments as of December 31, 2021</t>
        </is>
      </c>
      <c r="B188" s="6" t="n">
        <v>7096818</v>
      </c>
    </row>
    <row r="189">
      <c r="A189" s="4" t="inlineStr">
        <is>
          <t>Property Loans [Member] | Oasis at Twin Lakes [Member] | LIBOR [Member]</t>
        </is>
      </c>
    </row>
    <row r="190">
      <c r="A190" s="3" t="inlineStr">
        <is>
          <t>Commitments And Other Guarantees [Line Items]</t>
        </is>
      </c>
    </row>
    <row r="191">
      <c r="A191" s="4" t="inlineStr">
        <is>
          <t>Interest Rate</t>
        </is>
      </c>
      <c r="B191" s="4" t="inlineStr">
        <is>
          <t>2.50%</t>
        </is>
      </c>
      <c r="C191" s="4" t="inlineStr">
        <is>
          <t>[2]</t>
        </is>
      </c>
    </row>
    <row r="192">
      <c r="A192" s="4" t="inlineStr">
        <is>
          <t>Property Loans [Member] | Centennial Crossings [Member]</t>
        </is>
      </c>
    </row>
    <row r="193">
      <c r="A193" s="3" t="inlineStr">
        <is>
          <t>Commitments And Other Guarantees [Line Items]</t>
        </is>
      </c>
    </row>
    <row r="194">
      <c r="A194" s="4" t="inlineStr">
        <is>
          <t>Commitment Date</t>
        </is>
      </c>
      <c r="B194" s="4" t="inlineStr">
        <is>
          <t>2020-08</t>
        </is>
      </c>
    </row>
    <row r="195">
      <c r="A195" s="4" t="inlineStr">
        <is>
          <t>Maturity Date</t>
        </is>
      </c>
      <c r="B195" s="4" t="inlineStr">
        <is>
          <t>2023-09</t>
        </is>
      </c>
      <c r="C195" s="4" t="inlineStr">
        <is>
          <t>[1]</t>
        </is>
      </c>
    </row>
    <row r="196">
      <c r="A196" s="4" t="inlineStr">
        <is>
          <t>Total Initial Commitment</t>
        </is>
      </c>
      <c r="B196" s="6" t="n">
        <v>24250000</v>
      </c>
    </row>
    <row r="197">
      <c r="A197" s="4" t="inlineStr">
        <is>
          <t>Remaining Commitments as of December 31, 2021</t>
        </is>
      </c>
      <c r="B197" s="6" t="n">
        <v>12895614</v>
      </c>
    </row>
    <row r="198">
      <c r="A198" s="4" t="inlineStr">
        <is>
          <t>Property Loans [Member] | Centennial Crossings [Member] | LIBOR [Member]</t>
        </is>
      </c>
    </row>
    <row r="199">
      <c r="A199" s="3" t="inlineStr">
        <is>
          <t>Commitments And Other Guarantees [Line Items]</t>
        </is>
      </c>
    </row>
    <row r="200">
      <c r="A200" s="4" t="inlineStr">
        <is>
          <t>Interest Rate</t>
        </is>
      </c>
      <c r="B200" s="4" t="inlineStr">
        <is>
          <t>2.50%</t>
        </is>
      </c>
      <c r="C200" s="4" t="inlineStr">
        <is>
          <t>[2]</t>
        </is>
      </c>
    </row>
    <row r="201">
      <c r="A201" s="4" t="inlineStr">
        <is>
          <t>Property Loans [Member] | Magnolia Crossing [Member]</t>
        </is>
      </c>
    </row>
    <row r="202">
      <c r="A202" s="3" t="inlineStr">
        <is>
          <t>Commitments And Other Guarantees [Line Items]</t>
        </is>
      </c>
    </row>
    <row r="203">
      <c r="A203" s="4" t="inlineStr">
        <is>
          <t>Commitment Date</t>
        </is>
      </c>
      <c r="B203" s="4" t="inlineStr">
        <is>
          <t>2021-12</t>
        </is>
      </c>
      <c r="C203" s="4" t="inlineStr">
        <is>
          <t>[3]</t>
        </is>
      </c>
    </row>
    <row r="204">
      <c r="A204" s="4" t="inlineStr">
        <is>
          <t>Maturity Date</t>
        </is>
      </c>
      <c r="B204" s="4" t="inlineStr">
        <is>
          <t>2022-12</t>
        </is>
      </c>
      <c r="C204" s="4" t="inlineStr">
        <is>
          <t>[1],[3]</t>
        </is>
      </c>
    </row>
    <row r="205">
      <c r="A205" s="4" t="inlineStr">
        <is>
          <t>Total Initial Commitment</t>
        </is>
      </c>
      <c r="B205" s="6" t="n">
        <v>14500000</v>
      </c>
      <c r="C205" s="4" t="inlineStr">
        <is>
          <t>[3]</t>
        </is>
      </c>
    </row>
    <row r="206">
      <c r="A206" s="4" t="inlineStr">
        <is>
          <t>Remaining Commitments as of December 31, 2021</t>
        </is>
      </c>
      <c r="B206" s="6" t="n">
        <v>1075421</v>
      </c>
      <c r="C206" s="4" t="inlineStr">
        <is>
          <t>[3]</t>
        </is>
      </c>
    </row>
    <row r="207">
      <c r="A207" s="4" t="inlineStr">
        <is>
          <t>Property Loans [Member] | Magnolia Crossing [Member] | SOFR [Member]</t>
        </is>
      </c>
    </row>
    <row r="208">
      <c r="A208" s="3" t="inlineStr">
        <is>
          <t>Commitments And Other Guarantees [Line Items]</t>
        </is>
      </c>
    </row>
    <row r="209">
      <c r="A209" s="4" t="inlineStr">
        <is>
          <t>Interest Rate</t>
        </is>
      </c>
      <c r="B209" s="4" t="inlineStr">
        <is>
          <t>6.50%</t>
        </is>
      </c>
      <c r="C209" s="4" t="inlineStr">
        <is>
          <t>[2],[3]</t>
        </is>
      </c>
    </row>
    <row r="210">
      <c r="A210" s="4" t="inlineStr">
        <is>
          <t>Joint Venture Investments [Member]</t>
        </is>
      </c>
    </row>
    <row r="211">
      <c r="A211" s="3" t="inlineStr">
        <is>
          <t>Commitments And Other Guarantees [Line Items]</t>
        </is>
      </c>
    </row>
    <row r="212">
      <c r="A212" s="4" t="inlineStr">
        <is>
          <t>Total Initial Commitment</t>
        </is>
      </c>
      <c r="B212" s="6" t="n">
        <v>72509727</v>
      </c>
    </row>
    <row r="213">
      <c r="A213" s="4" t="inlineStr">
        <is>
          <t>Remaining Commitments as of December 31, 2021</t>
        </is>
      </c>
      <c r="B213" s="6" t="n">
        <v>32068137</v>
      </c>
    </row>
    <row r="214">
      <c r="A214" s="4" t="inlineStr">
        <is>
          <t>Joint Venture Investments [Member] | Vantage At Hutto [Member]</t>
        </is>
      </c>
    </row>
    <row r="215">
      <c r="A215" s="3" t="inlineStr">
        <is>
          <t>Commitments And Other Guarantees [Line Items]</t>
        </is>
      </c>
    </row>
    <row r="216">
      <c r="A216" s="4" t="inlineStr">
        <is>
          <t>Commitment Date</t>
        </is>
      </c>
      <c r="B216" s="4" t="inlineStr">
        <is>
          <t>2020-11</t>
        </is>
      </c>
      <c r="C216" s="4" t="inlineStr">
        <is>
          <t>[4]</t>
        </is>
      </c>
    </row>
    <row r="217">
      <c r="A217" s="4" t="inlineStr">
        <is>
          <t>Total Initial Commitment</t>
        </is>
      </c>
      <c r="B217" s="6" t="n">
        <v>11233000</v>
      </c>
      <c r="C217" s="4" t="inlineStr">
        <is>
          <t>[4]</t>
        </is>
      </c>
    </row>
    <row r="218">
      <c r="A218" s="4" t="inlineStr">
        <is>
          <t>Remaining Commitments as of December 31, 2021</t>
        </is>
      </c>
      <c r="B218" s="6" t="n">
        <v>5991269</v>
      </c>
      <c r="C218" s="4" t="inlineStr">
        <is>
          <t>[4]</t>
        </is>
      </c>
    </row>
    <row r="219">
      <c r="A219" s="4" t="inlineStr">
        <is>
          <t>Joint Venture Investments [Member] | Vantage At San Marcos [Member]</t>
        </is>
      </c>
    </row>
    <row r="220">
      <c r="A220" s="3" t="inlineStr">
        <is>
          <t>Commitments And Other Guarantees [Line Items]</t>
        </is>
      </c>
    </row>
    <row r="221">
      <c r="A221" s="4" t="inlineStr">
        <is>
          <t>Commitment Date</t>
        </is>
      </c>
      <c r="B221" s="4" t="inlineStr">
        <is>
          <t>2020-11</t>
        </is>
      </c>
      <c r="C221" s="4" t="inlineStr">
        <is>
          <t>[5]</t>
        </is>
      </c>
    </row>
    <row r="222">
      <c r="A222" s="4" t="inlineStr">
        <is>
          <t>Total Initial Commitment</t>
        </is>
      </c>
      <c r="B222" s="6" t="n">
        <v>9914529</v>
      </c>
      <c r="C222" s="4" t="inlineStr">
        <is>
          <t>[5]</t>
        </is>
      </c>
    </row>
    <row r="223">
      <c r="A223" s="4" t="inlineStr">
        <is>
          <t>Remaining Commitments as of December 31, 2021</t>
        </is>
      </c>
      <c r="B223" s="6" t="n">
        <v>8943914</v>
      </c>
      <c r="C223" s="4" t="inlineStr">
        <is>
          <t>[5]</t>
        </is>
      </c>
    </row>
    <row r="224">
      <c r="A224" s="4" t="inlineStr">
        <is>
          <t>Joint Venture Investments [Member] | Vantage At Loveland [Member]</t>
        </is>
      </c>
    </row>
    <row r="225">
      <c r="A225" s="3" t="inlineStr">
        <is>
          <t>Commitments And Other Guarantees [Line Items]</t>
        </is>
      </c>
    </row>
    <row r="226">
      <c r="A226" s="4" t="inlineStr">
        <is>
          <t>Commitment Date</t>
        </is>
      </c>
      <c r="B226" s="4" t="inlineStr">
        <is>
          <t>2021-04</t>
        </is>
      </c>
    </row>
    <row r="227">
      <c r="A227" s="4" t="inlineStr">
        <is>
          <t>Total Initial Commitment</t>
        </is>
      </c>
      <c r="B227" s="6" t="n">
        <v>16329000</v>
      </c>
    </row>
    <row r="228">
      <c r="A228" s="4" t="inlineStr">
        <is>
          <t>Remaining Commitments as of December 31, 2021</t>
        </is>
      </c>
      <c r="B228" s="6" t="n">
        <v>5883811</v>
      </c>
    </row>
    <row r="229">
      <c r="A229" s="4" t="inlineStr">
        <is>
          <t>Joint Venture Investments [Member] | Vantage At Helotes [Member]</t>
        </is>
      </c>
    </row>
    <row r="230">
      <c r="A230" s="3" t="inlineStr">
        <is>
          <t>Commitments And Other Guarantees [Line Items]</t>
        </is>
      </c>
    </row>
    <row r="231">
      <c r="A231" s="4" t="inlineStr">
        <is>
          <t>Commitment Date</t>
        </is>
      </c>
      <c r="B231" s="4" t="inlineStr">
        <is>
          <t>2021-05</t>
        </is>
      </c>
    </row>
    <row r="232">
      <c r="A232" s="4" t="inlineStr">
        <is>
          <t>Total Initial Commitment</t>
        </is>
      </c>
      <c r="B232" s="6" t="n">
        <v>12590681</v>
      </c>
    </row>
    <row r="233">
      <c r="A233" s="4" t="inlineStr">
        <is>
          <t>Remaining Commitments as of December 31, 2021</t>
        </is>
      </c>
      <c r="B233" s="6" t="n">
        <v>1613496</v>
      </c>
    </row>
    <row r="234">
      <c r="A234" s="4" t="inlineStr">
        <is>
          <t>Joint Venture Investments [Member] | Vantage at Fair Oaks [Member]</t>
        </is>
      </c>
    </row>
    <row r="235">
      <c r="A235" s="3" t="inlineStr">
        <is>
          <t>Commitments And Other Guarantees [Line Items]</t>
        </is>
      </c>
    </row>
    <row r="236">
      <c r="A236" s="4" t="inlineStr">
        <is>
          <t>Commitment Date</t>
        </is>
      </c>
      <c r="B236" s="4" t="inlineStr">
        <is>
          <t>2021-06</t>
        </is>
      </c>
    </row>
    <row r="237">
      <c r="A237" s="4" t="inlineStr">
        <is>
          <t>Total Initial Commitment</t>
        </is>
      </c>
      <c r="B237" s="6" t="n">
        <v>11011245</v>
      </c>
    </row>
    <row r="238">
      <c r="A238" s="4" t="inlineStr">
        <is>
          <t>Remaining Commitments as of December 31, 2021</t>
        </is>
      </c>
      <c r="B238" s="6" t="n">
        <v>4712690</v>
      </c>
    </row>
    <row r="239">
      <c r="A239" s="4" t="inlineStr">
        <is>
          <t>Joint Venture Investments [Member] | Vantage At McKinney Falls [Member]</t>
        </is>
      </c>
    </row>
    <row r="240">
      <c r="A240" s="3" t="inlineStr">
        <is>
          <t>Commitments And Other Guarantees [Line Items]</t>
        </is>
      </c>
    </row>
    <row r="241">
      <c r="A241" s="4" t="inlineStr">
        <is>
          <t>Commitment Date</t>
        </is>
      </c>
      <c r="B241" s="4" t="inlineStr">
        <is>
          <t>2021-12</t>
        </is>
      </c>
    </row>
    <row r="242">
      <c r="A242" s="4" t="inlineStr">
        <is>
          <t>Total Initial Commitment</t>
        </is>
      </c>
      <c r="B242" s="6" t="n">
        <v>11431272</v>
      </c>
    </row>
    <row r="243">
      <c r="A243" s="4" t="inlineStr">
        <is>
          <t>Remaining Commitments as of December 31, 2021</t>
        </is>
      </c>
      <c r="B243" s="5" t="n">
        <v>4922957</v>
      </c>
    </row>
    <row r="244">
      <c r="A244" s="4" t="inlineStr">
        <is>
          <t>Bond Purchase Commitment [Member]</t>
        </is>
      </c>
    </row>
    <row r="245">
      <c r="A245" s="3" t="inlineStr">
        <is>
          <t>Commitments And Other Guarantees [Line Items]</t>
        </is>
      </c>
    </row>
    <row r="246">
      <c r="A246" s="4" t="inlineStr">
        <is>
          <t>Total Initial Commitment</t>
        </is>
      </c>
      <c r="B246" s="5" t="n">
        <v>7707000</v>
      </c>
    </row>
    <row r="247">
      <c r="A247" s="4" t="inlineStr">
        <is>
          <t>Remaining Commitments as of December 31, 2021</t>
        </is>
      </c>
      <c r="B247" s="6" t="n">
        <v>7707000</v>
      </c>
    </row>
    <row r="248">
      <c r="A248" s="4" t="inlineStr">
        <is>
          <t>Bond Purchase Commitment [Member] | CCBA Senior Garden Apartments [Member]</t>
        </is>
      </c>
    </row>
    <row r="249">
      <c r="A249" s="3" t="inlineStr">
        <is>
          <t>Commitments And Other Guarantees [Line Items]</t>
        </is>
      </c>
    </row>
    <row r="250">
      <c r="A250" s="4" t="inlineStr">
        <is>
          <t>Commitment Date</t>
        </is>
      </c>
      <c r="B250" s="4" t="inlineStr">
        <is>
          <t>2020-07</t>
        </is>
      </c>
    </row>
    <row r="251">
      <c r="A251" s="4" t="inlineStr">
        <is>
          <t>Maturity Date</t>
        </is>
      </c>
      <c r="B251" s="4" t="inlineStr">
        <is>
          <t>Q1 2022</t>
        </is>
      </c>
      <c r="C251" s="4" t="inlineStr">
        <is>
          <t>[6]</t>
        </is>
      </c>
    </row>
    <row r="252">
      <c r="A252" s="4" t="inlineStr">
        <is>
          <t>Interest Rate</t>
        </is>
      </c>
      <c r="B252" s="4" t="inlineStr">
        <is>
          <t>4.50%</t>
        </is>
      </c>
    </row>
    <row r="253">
      <c r="A253" s="4" t="inlineStr">
        <is>
          <t>Total Initial Commitment</t>
        </is>
      </c>
      <c r="B253" s="6" t="n">
        <v>3807000</v>
      </c>
    </row>
    <row r="254">
      <c r="A254" s="4" t="inlineStr">
        <is>
          <t>Remaining Commitments as of December 31, 2021</t>
        </is>
      </c>
      <c r="B254" s="6" t="n">
        <v>3807000</v>
      </c>
    </row>
    <row r="255">
      <c r="A255" s="4" t="inlineStr">
        <is>
          <t>Bond Purchase Commitment [Member] | Anaheim &amp; Walnut [Member]</t>
        </is>
      </c>
    </row>
    <row r="256">
      <c r="A256" s="3" t="inlineStr">
        <is>
          <t>Commitments And Other Guarantees [Line Items]</t>
        </is>
      </c>
    </row>
    <row r="257">
      <c r="A257" s="4" t="inlineStr">
        <is>
          <t>Commitment Date</t>
        </is>
      </c>
      <c r="B257" s="4" t="inlineStr">
        <is>
          <t>2021-09</t>
        </is>
      </c>
    </row>
    <row r="258">
      <c r="A258" s="4" t="inlineStr">
        <is>
          <t>Maturity Date</t>
        </is>
      </c>
      <c r="B258" s="4" t="inlineStr">
        <is>
          <t>Q3 2024</t>
        </is>
      </c>
      <c r="C258" s="4" t="inlineStr">
        <is>
          <t>[6]</t>
        </is>
      </c>
    </row>
    <row r="259">
      <c r="A259" s="4" t="inlineStr">
        <is>
          <t>Interest Rate</t>
        </is>
      </c>
      <c r="B259" s="4" t="inlineStr">
        <is>
          <t>4.85%</t>
        </is>
      </c>
    </row>
    <row r="260">
      <c r="A260" s="4" t="inlineStr">
        <is>
          <t>Total Initial Commitment</t>
        </is>
      </c>
      <c r="B260" s="6" t="n">
        <v>3900000</v>
      </c>
    </row>
    <row r="261">
      <c r="A261" s="4" t="inlineStr">
        <is>
          <t>Remaining Commitments as of December 31, 2021</t>
        </is>
      </c>
      <c r="B261" s="6" t="n">
        <v>3900000</v>
      </c>
    </row>
    <row r="262"/>
    <row r="263">
      <c r="A263" s="4" t="inlineStr">
        <is>
          <t>[1]</t>
        </is>
      </c>
      <c r="B263" s="4" t="inlineStr">
        <is>
          <t>The borrower may elect to extend the maturity date to for a period ranging between six and twelve months upon meeting certain conditions, which may include payment of a non-refundable extension fee.</t>
        </is>
      </c>
    </row>
    <row r="264">
      <c r="A264" s="4" t="inlineStr">
        <is>
          <t>[2]</t>
        </is>
      </c>
      <c r="B264" s="4" t="inlineStr">
        <is>
          <t>The variable index interest rate component is subject to a floor.</t>
        </is>
      </c>
    </row>
    <row r="265">
      <c r="A265" s="4" t="inlineStr">
        <is>
          <t>[3]</t>
        </is>
      </c>
      <c r="B265" s="4" t="inlineStr">
        <is>
          <t>The remaining loan commitment will be used to cover debt service over the twelve month term of the property loan.</t>
        </is>
      </c>
    </row>
    <row r="266">
      <c r="A266" s="4" t="inlineStr">
        <is>
          <t>[4]</t>
        </is>
      </c>
      <c r="B266" s="4" t="inlineStr">
        <is>
          <t>The Partnership increased its equity commitment from $ 10.5 million to $ 11.2 million in December of 2021.</t>
        </is>
      </c>
    </row>
    <row r="267">
      <c r="A267" s="4" t="inlineStr">
        <is>
          <t>[5]</t>
        </is>
      </c>
      <c r="B267" s="4" t="inlineStr">
        <is>
          <t>The property became a consolidated VIE effective during the fourth quarter of 2021 (Note 5). A development site has been identified for this project but construction had not commenced as of December 31, 2021.</t>
        </is>
      </c>
    </row>
    <row r="268">
      <c r="A268" s="4" t="inlineStr">
        <is>
          <t>[6]</t>
        </is>
      </c>
      <c r="B268" s="4" t="inlineStr">
        <is>
          <t>This is the estimated closing date of the associated bond purchase commitment.</t>
        </is>
      </c>
    </row>
  </sheetData>
  <mergeCells count="10">
    <mergeCell ref="A1:A2"/>
    <mergeCell ref="B1:C1"/>
    <mergeCell ref="B2:C2"/>
    <mergeCell ref="A262:C262"/>
    <mergeCell ref="B263:C263"/>
    <mergeCell ref="B264:C264"/>
    <mergeCell ref="B265:C265"/>
    <mergeCell ref="B266:C266"/>
    <mergeCell ref="B267:C267"/>
    <mergeCell ref="B268:C268"/>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Partnership's Total and Remaining Commitments (Parenthetical) (Details) $ in Millions</t>
        </is>
      </c>
      <c r="B1" s="2" t="inlineStr">
        <is>
          <t>12 Months Ended</t>
        </is>
      </c>
    </row>
    <row r="2">
      <c r="B2" s="2" t="inlineStr">
        <is>
          <t>Dec. 31, 2021USD ($)</t>
        </is>
      </c>
    </row>
    <row r="3">
      <c r="A3" s="4" t="inlineStr">
        <is>
          <t>Minimum [Member]</t>
        </is>
      </c>
    </row>
    <row r="4">
      <c r="A4" s="3" t="inlineStr">
        <is>
          <t>Commitments And Other Guarantees [Line Items]</t>
        </is>
      </c>
    </row>
    <row r="5">
      <c r="A5" s="4" t="inlineStr">
        <is>
          <t>Extended maturity period</t>
        </is>
      </c>
      <c r="B5" s="4" t="inlineStr">
        <is>
          <t>6 months</t>
        </is>
      </c>
    </row>
    <row r="6">
      <c r="A6" s="4" t="inlineStr">
        <is>
          <t>Minimum [Member] | Vantage At Hutto [Member]</t>
        </is>
      </c>
    </row>
    <row r="7">
      <c r="A7" s="3" t="inlineStr">
        <is>
          <t>Commitments And Other Guarantees [Line Items]</t>
        </is>
      </c>
    </row>
    <row r="8">
      <c r="A8" s="4" t="inlineStr">
        <is>
          <t>Total capital Contributions</t>
        </is>
      </c>
      <c r="B8" s="7" t="n">
        <v>10.5</v>
      </c>
    </row>
    <row r="9">
      <c r="A9" s="4" t="inlineStr">
        <is>
          <t>Maximum [Member]</t>
        </is>
      </c>
    </row>
    <row r="10">
      <c r="A10" s="3" t="inlineStr">
        <is>
          <t>Commitments And Other Guarantees [Line Items]</t>
        </is>
      </c>
    </row>
    <row r="11">
      <c r="A11" s="4" t="inlineStr">
        <is>
          <t>Extended maturity period</t>
        </is>
      </c>
      <c r="B11" s="4" t="inlineStr">
        <is>
          <t>12 months</t>
        </is>
      </c>
    </row>
    <row r="12">
      <c r="A12" s="4" t="inlineStr">
        <is>
          <t>Maximum [Member] | Vantage At Hutto [Member]</t>
        </is>
      </c>
    </row>
    <row r="13">
      <c r="A13" s="3" t="inlineStr">
        <is>
          <t>Commitments And Other Guarantees [Line Items]</t>
        </is>
      </c>
    </row>
    <row r="14">
      <c r="A14" s="4" t="inlineStr">
        <is>
          <t>Total capital Contributions</t>
        </is>
      </c>
      <c r="B14" s="7" t="n">
        <v>11.2</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4" customWidth="1" min="2" max="2"/>
  </cols>
  <sheetData>
    <row r="1">
      <c r="A1" s="1" t="inlineStr">
        <is>
          <t>Commitments and Contingencies - Additional Information (Details)</t>
        </is>
      </c>
      <c r="B1" s="2" t="inlineStr">
        <is>
          <t>Dec. 31, 2021</t>
        </is>
      </c>
    </row>
    <row r="2">
      <c r="A2" s="4" t="inlineStr">
        <is>
          <t>Greens of Pine Glen [Member]</t>
        </is>
      </c>
    </row>
    <row r="3">
      <c r="A3" s="3" t="inlineStr">
        <is>
          <t>Commitments And Other Guarantees [Line Items]</t>
        </is>
      </c>
    </row>
    <row r="4">
      <c r="A4" s="4" t="inlineStr">
        <is>
          <t>Percentage of loss contingency, range of possible loss, maximum</t>
        </is>
      </c>
      <c r="B4" s="4" t="inlineStr">
        <is>
          <t>75.0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artnership Income, Expenses and Cash Distributions</t>
        </is>
      </c>
      <c r="B1" s="2" t="inlineStr">
        <is>
          <t>12 Months Ended</t>
        </is>
      </c>
    </row>
    <row r="2">
      <c r="B2" s="2" t="inlineStr">
        <is>
          <t>Dec. 31, 2021</t>
        </is>
      </c>
    </row>
    <row r="3">
      <c r="A3" s="3" t="inlineStr">
        <is>
          <t>Partnership Income Expenses And Cash Distributions [Abstract]</t>
        </is>
      </c>
    </row>
    <row r="4">
      <c r="A4" s="4" t="inlineStr">
        <is>
          <t>Partnership Income, Expenses and Cash Distributions</t>
        </is>
      </c>
      <c r="B4" s="4" t="inlineStr">
        <is>
          <t xml:space="preserve">3. Partnership Income, Expenses and Cash Distributions The Partnership Agreement contains provisions for the distribution of Net Interest Income, Net Residual Proceeds and Liquidation Proceeds, for the allocation of income or loss from operations, and for the allocation of income and loss arising from a repayment, sale, or liquidation of investments. Income and losses will be allocated to each Unitholder on a periodic basis, as determined by the General Partner, based on the number of Preferred Units and BUCs held by each Unitholder as of the last day of the period for which such allocation is to be made. Distributions of Net Interest Income and Net Residual Proceeds will be made to each Unitholder of record on the last day of each distribution period based on the number of Preferred Units and BUCs held by each Unitholder on that date. Cash distributions are currently made on a quarterly basis. For purposes of the Partnership Agreement, income and cash received by the Partnership from its investments in MF Properties, investments in unconsolidated entities, and property loans will be included in the Partnership’s Net Interest Income, and cash distributions received by the Partnership from the sale or redemption of such investments will be included in the Partnership’s Net Residual Proceeds. The holders of the Preferred Units are entitled to distributions at a fixed rate per annum prior to payment of distributions to other Unitholders. Net Interest Income (Tier 1) is allocated 99 % to the limited partners and BUC holders as a class and 1 % to the General Partner. Net Interest Income (Tier 2) and Net Residual Proceeds (Tier 2) are allocated 75 % to the limited partners and BUC holders as a class and 25 % to the General Partner. Net Interest Income (Tier 2) and Net Residual Proceeds (Tier 2) in excess of the maximum allowable amount as set forth in the Partnership Agreement are considered Net Interest Income (Tier 3) and Net Residual Proceeds (Tier 3) and are allocated 100 % to the limited partners and BUC holders as a class. The distributions paid or accrued per BUC during the fiscal years ended December 31, 2021 and 2020 were as follows:
For the Years Ended December 31,
2021 2020
Cash distributions $ 0.5000 $ 0.305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Summary of Partnership's Maximum Exposure Under Guarantee Agreements (Details)</t>
        </is>
      </c>
      <c r="B1" s="2" t="inlineStr">
        <is>
          <t>12 Months Ended</t>
        </is>
      </c>
    </row>
    <row r="2">
      <c r="B2" s="2" t="inlineStr">
        <is>
          <t>Dec. 31, 2021USD ($)</t>
        </is>
      </c>
    </row>
    <row r="3">
      <c r="A3" s="4" t="inlineStr">
        <is>
          <t>Vantage At Stone Creek [Member]</t>
        </is>
      </c>
    </row>
    <row r="4">
      <c r="A4" s="3" t="inlineStr">
        <is>
          <t>Long-term Purchase Commitment [Line Items]</t>
        </is>
      </c>
    </row>
    <row r="5">
      <c r="A5" s="4" t="inlineStr">
        <is>
          <t>Guarantee Maturity</t>
        </is>
      </c>
      <c r="B5" s="4" t="inlineStr">
        <is>
          <t>2023</t>
        </is>
      </c>
      <c r="C5" s="4" t="inlineStr">
        <is>
          <t>[1]</t>
        </is>
      </c>
    </row>
    <row r="6">
      <c r="A6" s="4" t="inlineStr">
        <is>
          <t>Maximum Balance Available on Loan</t>
        </is>
      </c>
      <c r="B6" s="6" t="n">
        <v>34222000</v>
      </c>
      <c r="C6" s="4" t="inlineStr">
        <is>
          <t>[1]</t>
        </is>
      </c>
    </row>
    <row r="7">
      <c r="A7" s="4" t="inlineStr">
        <is>
          <t>Loan Balance as of December 31, 2021</t>
        </is>
      </c>
      <c r="B7" s="5" t="n">
        <v>34222000</v>
      </c>
      <c r="C7" s="4" t="inlineStr">
        <is>
          <t>[1]</t>
        </is>
      </c>
    </row>
    <row r="8">
      <c r="A8" s="4" t="inlineStr">
        <is>
          <t>Partnership's Maximum Exposure as of December 31, 2021</t>
        </is>
      </c>
      <c r="B8" s="6" t="n">
        <v>17111000</v>
      </c>
      <c r="C8" s="4" t="inlineStr">
        <is>
          <t>[1]</t>
        </is>
      </c>
    </row>
    <row r="9">
      <c r="A9" s="4" t="inlineStr">
        <is>
          <t>Vantage At Coventry [Member]</t>
        </is>
      </c>
    </row>
    <row r="10">
      <c r="A10" s="3" t="inlineStr">
        <is>
          <t>Long-term Purchase Commitment [Line Items]</t>
        </is>
      </c>
    </row>
    <row r="11">
      <c r="A11" s="4" t="inlineStr">
        <is>
          <t>Guarantee Maturity</t>
        </is>
      </c>
      <c r="B11" s="4" t="inlineStr">
        <is>
          <t>2023</t>
        </is>
      </c>
      <c r="C11" s="4" t="inlineStr">
        <is>
          <t>[1]</t>
        </is>
      </c>
    </row>
    <row r="12">
      <c r="A12" s="4" t="inlineStr">
        <is>
          <t>Maximum Balance Available on Loan</t>
        </is>
      </c>
      <c r="B12" s="6" t="n">
        <v>34536000</v>
      </c>
      <c r="C12" s="4" t="inlineStr">
        <is>
          <t>[1]</t>
        </is>
      </c>
    </row>
    <row r="13">
      <c r="A13" s="4" t="inlineStr">
        <is>
          <t>Loan Balance as of December 31, 2021</t>
        </is>
      </c>
      <c r="B13" s="5" t="n">
        <v>34536000</v>
      </c>
      <c r="C13" s="4" t="inlineStr">
        <is>
          <t>[1]</t>
        </is>
      </c>
    </row>
    <row r="14">
      <c r="A14" s="4" t="inlineStr">
        <is>
          <t>Partnership's Maximum Exposure as of December 31, 2021</t>
        </is>
      </c>
      <c r="B14" s="6" t="n">
        <v>17268000</v>
      </c>
      <c r="C14" s="4" t="inlineStr">
        <is>
          <t>[1]</t>
        </is>
      </c>
    </row>
    <row r="15">
      <c r="A15" s="4" t="inlineStr">
        <is>
          <t>Vantage At Murfreesboro [Member]</t>
        </is>
      </c>
    </row>
    <row r="16">
      <c r="A16" s="3" t="inlineStr">
        <is>
          <t>Long-term Purchase Commitment [Line Items]</t>
        </is>
      </c>
    </row>
    <row r="17">
      <c r="A17" s="4" t="inlineStr">
        <is>
          <t>Guarantee Maturity</t>
        </is>
      </c>
      <c r="B17" s="4" t="inlineStr">
        <is>
          <t>2022</t>
        </is>
      </c>
      <c r="C17" s="4" t="inlineStr">
        <is>
          <t>[1],[2]</t>
        </is>
      </c>
    </row>
    <row r="18">
      <c r="A18" s="4" t="inlineStr">
        <is>
          <t>Maximum Balance Available on Loan</t>
        </is>
      </c>
      <c r="B18" s="6" t="n">
        <v>30500000</v>
      </c>
      <c r="C18" s="4" t="inlineStr">
        <is>
          <t>[1]</t>
        </is>
      </c>
    </row>
    <row r="19">
      <c r="A19" s="4" t="inlineStr">
        <is>
          <t>Loan Balance as of December 31, 2021</t>
        </is>
      </c>
      <c r="B19" s="5" t="n">
        <v>30500000</v>
      </c>
      <c r="C19" s="4" t="inlineStr">
        <is>
          <t>[1]</t>
        </is>
      </c>
    </row>
    <row r="20">
      <c r="A20" s="4" t="inlineStr">
        <is>
          <t>Partnership's Maximum Exposure as of December 31, 2021</t>
        </is>
      </c>
      <c r="B20" s="5" t="n">
        <v>15250000</v>
      </c>
      <c r="C20" s="4" t="inlineStr">
        <is>
          <t>[1]</t>
        </is>
      </c>
    </row>
    <row r="21">
      <c r="A21" s="4" t="inlineStr">
        <is>
          <t>Ohio Properties [Member]</t>
        </is>
      </c>
    </row>
    <row r="22">
      <c r="A22" s="3" t="inlineStr">
        <is>
          <t>Long-term Purchase Commitment [Line Items]</t>
        </is>
      </c>
    </row>
    <row r="23">
      <c r="A23" s="4" t="inlineStr">
        <is>
          <t>Partnership's Maximum Exposure as of December 31, 2021</t>
        </is>
      </c>
      <c r="B23" s="6" t="n">
        <v>2661066</v>
      </c>
    </row>
    <row r="24">
      <c r="A24" s="4" t="inlineStr">
        <is>
          <t>End of Guaranty Period</t>
        </is>
      </c>
      <c r="B24" s="4" t="inlineStr">
        <is>
          <t>2026</t>
        </is>
      </c>
    </row>
    <row r="25">
      <c r="A25" s="4" t="inlineStr">
        <is>
          <t>Greens of Pine Glen [Member]</t>
        </is>
      </c>
    </row>
    <row r="26">
      <c r="A26" s="3" t="inlineStr">
        <is>
          <t>Long-term Purchase Commitment [Line Items]</t>
        </is>
      </c>
    </row>
    <row r="27">
      <c r="A27" s="4" t="inlineStr">
        <is>
          <t>Partnership's Maximum Exposure as of December 31, 2021</t>
        </is>
      </c>
      <c r="B27" s="6" t="n">
        <v>1854212</v>
      </c>
    </row>
    <row r="28">
      <c r="A28" s="4" t="inlineStr">
        <is>
          <t>End of Guaranty Period</t>
        </is>
      </c>
      <c r="B28" s="4" t="inlineStr">
        <is>
          <t>2027</t>
        </is>
      </c>
    </row>
    <row r="29"/>
    <row r="30">
      <c r="A30" s="4" t="inlineStr">
        <is>
          <t>[1]</t>
        </is>
      </c>
      <c r="B30" s="4" t="inlineStr">
        <is>
          <t>The Partnership’s guaranty is for 50 % of the loan balance. The Partnership has guaranteed up to 100 % of the outstanding loan balance upon the occurrence of fraud or other willful misconduct by the borrower or if the borrower voluntarily files for bankruptcy. The guaranty agreement requires the Partnership to maintain a minimum net worth of not less than $100.0 million and maintain liquid assets of not less than $ 5.0 million. The Partnership was in compliance with these requirements as of December 31, 2021. The Partnership has also provided indemnification to the lender for various costs including environmental non-compliance and remediation during the term.</t>
        </is>
      </c>
    </row>
    <row r="31">
      <c r="A31" s="4" t="inlineStr">
        <is>
          <t>[2]</t>
        </is>
      </c>
      <c r="B31" s="4" t="inlineStr">
        <is>
          <t>The initial maturity is September 2022 , though the borrower may extend the maturity date for one 6-month period.</t>
        </is>
      </c>
    </row>
  </sheetData>
  <mergeCells count="6">
    <mergeCell ref="A1:A2"/>
    <mergeCell ref="B1:C1"/>
    <mergeCell ref="B2:C2"/>
    <mergeCell ref="A29:C29"/>
    <mergeCell ref="B30:C30"/>
    <mergeCell ref="B31:C3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Partnership's Maximum Exposure Under Guarantee Agreements (Parenthetical) (Details) $ in Millions</t>
        </is>
      </c>
      <c r="B1" s="2" t="inlineStr">
        <is>
          <t>12 Months Ended</t>
        </is>
      </c>
    </row>
    <row r="2">
      <c r="B2" s="2" t="inlineStr">
        <is>
          <t>Dec. 31, 2021USD ($)</t>
        </is>
      </c>
    </row>
    <row r="3">
      <c r="A3" s="4" t="inlineStr">
        <is>
          <t>Vantage At Stone Creek [Member]</t>
        </is>
      </c>
    </row>
    <row r="4">
      <c r="A4" s="3" t="inlineStr">
        <is>
          <t>Commitments And Other Guarantees [Line Items]</t>
        </is>
      </c>
    </row>
    <row r="5">
      <c r="A5" s="4" t="inlineStr">
        <is>
          <t>Guarantee obligations loan balance percentage</t>
        </is>
      </c>
      <c r="B5" s="4" t="inlineStr">
        <is>
          <t>50.00%</t>
        </is>
      </c>
    </row>
    <row r="6">
      <c r="A6" s="4" t="inlineStr">
        <is>
          <t>Construction loan guarantee percentage upon occurrence of fraud, borrower willful misconduct and bankruptcy</t>
        </is>
      </c>
      <c r="B6" s="4" t="inlineStr">
        <is>
          <t>100.00%</t>
        </is>
      </c>
    </row>
    <row r="7">
      <c r="A7" s="4" t="inlineStr">
        <is>
          <t>Vantage At Stone Creek [Member] | Maximum [Member]</t>
        </is>
      </c>
    </row>
    <row r="8">
      <c r="A8" s="3" t="inlineStr">
        <is>
          <t>Commitments And Other Guarantees [Line Items]</t>
        </is>
      </c>
    </row>
    <row r="9">
      <c r="A9" s="4" t="inlineStr">
        <is>
          <t>Liquid assets to be maintained as per guaranty agreement</t>
        </is>
      </c>
      <c r="B9" s="6" t="n">
        <v>5</v>
      </c>
    </row>
    <row r="10">
      <c r="A10" s="4" t="inlineStr">
        <is>
          <t>Vantage At Coventry [Member]</t>
        </is>
      </c>
    </row>
    <row r="11">
      <c r="A11" s="3" t="inlineStr">
        <is>
          <t>Commitments And Other Guarantees [Line Items]</t>
        </is>
      </c>
    </row>
    <row r="12">
      <c r="A12" s="4" t="inlineStr">
        <is>
          <t>Guarantee obligations loan balance percentage</t>
        </is>
      </c>
      <c r="B12" s="4" t="inlineStr">
        <is>
          <t>50.00%</t>
        </is>
      </c>
    </row>
    <row r="13">
      <c r="A13" s="4" t="inlineStr">
        <is>
          <t>Construction loan guarantee percentage upon occurrence of fraud, borrower willful misconduct and bankruptcy</t>
        </is>
      </c>
      <c r="B13" s="4" t="inlineStr">
        <is>
          <t>100.00%</t>
        </is>
      </c>
    </row>
    <row r="14">
      <c r="A14" s="4" t="inlineStr">
        <is>
          <t>Vantage At Coventry [Member] | Maximum [Member]</t>
        </is>
      </c>
    </row>
    <row r="15">
      <c r="A15" s="3" t="inlineStr">
        <is>
          <t>Commitments And Other Guarantees [Line Items]</t>
        </is>
      </c>
    </row>
    <row r="16">
      <c r="A16" s="4" t="inlineStr">
        <is>
          <t>Liquid assets to be maintained as per guaranty agreement</t>
        </is>
      </c>
      <c r="B16" s="6" t="n">
        <v>5</v>
      </c>
    </row>
    <row r="17">
      <c r="A17" s="4" t="inlineStr">
        <is>
          <t>Vantage At Murfreesboro [Member]</t>
        </is>
      </c>
    </row>
    <row r="18">
      <c r="A18" s="3" t="inlineStr">
        <is>
          <t>Commitments And Other Guarantees [Line Items]</t>
        </is>
      </c>
    </row>
    <row r="19">
      <c r="A19" s="4" t="inlineStr">
        <is>
          <t>Guarantee obligations loan balance percentage</t>
        </is>
      </c>
      <c r="B19" s="4" t="inlineStr">
        <is>
          <t>50.00%</t>
        </is>
      </c>
    </row>
    <row r="20">
      <c r="A20" s="4" t="inlineStr">
        <is>
          <t>Construction loan guarantee percentage upon occurrence of fraud, borrower willful misconduct and bankruptcy</t>
        </is>
      </c>
      <c r="B20" s="4" t="inlineStr">
        <is>
          <t>100.00%</t>
        </is>
      </c>
    </row>
    <row r="21">
      <c r="A21" s="4" t="inlineStr">
        <is>
          <t>Guarantees initial maturity</t>
        </is>
      </c>
      <c r="B21" s="4" t="inlineStr">
        <is>
          <t>2022-09</t>
        </is>
      </c>
    </row>
    <row r="22">
      <c r="A22" s="4" t="inlineStr">
        <is>
          <t>Guarantees extended maturity period</t>
        </is>
      </c>
      <c r="B22" s="4" t="inlineStr">
        <is>
          <t>6 months</t>
        </is>
      </c>
    </row>
    <row r="23">
      <c r="A23" s="4" t="inlineStr">
        <is>
          <t>Vantage At Murfreesboro [Member] | Maximum [Member]</t>
        </is>
      </c>
    </row>
    <row r="24">
      <c r="A24" s="3" t="inlineStr">
        <is>
          <t>Commitments And Other Guarantees [Line Items]</t>
        </is>
      </c>
    </row>
    <row r="25">
      <c r="A25" s="4" t="inlineStr">
        <is>
          <t>Liquid assets to be maintained as per guaranty agreement</t>
        </is>
      </c>
      <c r="B25" s="6" t="n">
        <v>5</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Redeemable Preferred Units - Additional Information (Details) - $ / shares</t>
        </is>
      </c>
      <c r="B1" s="2" t="inlineStr">
        <is>
          <t>12 Months Ended</t>
        </is>
      </c>
    </row>
    <row r="2">
      <c r="B2" s="2" t="inlineStr">
        <is>
          <t>Dec. 31, 2021</t>
        </is>
      </c>
      <c r="C2" s="2" t="inlineStr">
        <is>
          <t>Oct. 31, 2017</t>
        </is>
      </c>
      <c r="D2" s="2" t="inlineStr">
        <is>
          <t>Aug. 31, 2017</t>
        </is>
      </c>
      <c r="E2" s="2" t="inlineStr">
        <is>
          <t>Mar. 31, 2017</t>
        </is>
      </c>
      <c r="F2" s="2" t="inlineStr">
        <is>
          <t>Dec. 31, 2016</t>
        </is>
      </c>
      <c r="G2" s="2" t="inlineStr">
        <is>
          <t>Sep. 30, 2016</t>
        </is>
      </c>
      <c r="H2" s="2" t="inlineStr">
        <is>
          <t>May 31, 2016</t>
        </is>
      </c>
      <c r="I2" s="2" t="inlineStr">
        <is>
          <t>Mar. 31, 2016</t>
        </is>
      </c>
    </row>
    <row r="3">
      <c r="A3" s="4" t="inlineStr">
        <is>
          <t>Redemption Price per Unit</t>
        </is>
      </c>
      <c r="C3" s="6" t="n">
        <v>10</v>
      </c>
      <c r="D3" s="6" t="n">
        <v>10</v>
      </c>
      <c r="E3" s="6" t="n">
        <v>10</v>
      </c>
      <c r="F3" s="6" t="n">
        <v>10</v>
      </c>
      <c r="G3" s="6" t="n">
        <v>10</v>
      </c>
      <c r="H3" s="6" t="n">
        <v>10</v>
      </c>
      <c r="I3" s="6" t="n">
        <v>10</v>
      </c>
    </row>
    <row r="4">
      <c r="A4" s="4" t="inlineStr">
        <is>
          <t>Series A Preferred Units or Series A-1 Preferred Units [Member]</t>
        </is>
      </c>
    </row>
    <row r="5">
      <c r="A5" s="4" t="inlineStr">
        <is>
          <t>Redemption Price per Unit</t>
        </is>
      </c>
      <c r="B5" s="6" t="n">
        <v>10</v>
      </c>
    </row>
    <row r="6">
      <c r="A6" s="4" t="inlineStr">
        <is>
          <t>Minimum threshold written notice period for redemption of temporary equity</t>
        </is>
      </c>
      <c r="B6" s="4" t="inlineStr">
        <is>
          <t>180 days</t>
        </is>
      </c>
    </row>
    <row r="7">
      <c r="A7" s="4" t="inlineStr">
        <is>
          <t>Series B Preferred Units</t>
        </is>
      </c>
    </row>
    <row r="8">
      <c r="A8" s="4" t="inlineStr">
        <is>
          <t>Redemption Price per Unit</t>
        </is>
      </c>
      <c r="B8" s="6" t="n">
        <v>1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3" customWidth="1" min="8" max="8"/>
    <col width="14" customWidth="1" min="9" max="9"/>
    <col width="13" customWidth="1" min="10" max="10"/>
    <col width="16" customWidth="1" min="11" max="11"/>
    <col width="14" customWidth="1" min="12" max="12"/>
  </cols>
  <sheetData>
    <row r="1">
      <c r="A1" s="1" t="inlineStr">
        <is>
          <t>Redeemable Preferred Units - Summary of Issuances of Series A Preferred Units (Details) - USD ($)</t>
        </is>
      </c>
      <c r="B1" s="2" t="inlineStr">
        <is>
          <t>1 Months Ended</t>
        </is>
      </c>
      <c r="K1" s="2" t="inlineStr">
        <is>
          <t>12 Months Ended</t>
        </is>
      </c>
    </row>
    <row r="2">
      <c r="B2" s="2" t="inlineStr">
        <is>
          <t>Oct. 31, 2017</t>
        </is>
      </c>
      <c r="C2" s="2" t="inlineStr">
        <is>
          <t>Aug. 31, 2017</t>
        </is>
      </c>
      <c r="D2" s="2" t="inlineStr">
        <is>
          <t>Mar. 31, 2017</t>
        </is>
      </c>
      <c r="E2" s="2" t="inlineStr">
        <is>
          <t>Dec. 31, 2016</t>
        </is>
      </c>
      <c r="F2" s="2" t="inlineStr">
        <is>
          <t>Sep. 30, 2016</t>
        </is>
      </c>
      <c r="G2" s="2" t="inlineStr">
        <is>
          <t>May 31, 2016</t>
        </is>
      </c>
      <c r="I2" s="2" t="inlineStr">
        <is>
          <t>Mar. 31, 2016</t>
        </is>
      </c>
      <c r="K2" s="2" t="inlineStr">
        <is>
          <t>Dec. 31, 2021</t>
        </is>
      </c>
      <c r="L2" s="2" t="inlineStr">
        <is>
          <t>Dec. 31, 2020</t>
        </is>
      </c>
    </row>
    <row r="3">
      <c r="A3" s="3" t="inlineStr">
        <is>
          <t>Temporary Equity Disclosure [Abstract]</t>
        </is>
      </c>
    </row>
    <row r="4">
      <c r="A4" s="4" t="inlineStr">
        <is>
          <t>Series A Preferred Units outstanding</t>
        </is>
      </c>
      <c r="B4" s="5" t="n">
        <v>1750000</v>
      </c>
      <c r="C4" s="5" t="n">
        <v>2000000</v>
      </c>
      <c r="D4" s="5" t="n">
        <v>1613100</v>
      </c>
      <c r="E4" s="5" t="n">
        <v>700000</v>
      </c>
      <c r="F4" s="5" t="n">
        <v>1000000</v>
      </c>
      <c r="G4" s="5" t="n">
        <v>1386900</v>
      </c>
      <c r="I4" s="5" t="n">
        <v>1000000</v>
      </c>
      <c r="K4" s="5" t="n">
        <v>9450000</v>
      </c>
      <c r="L4" s="5" t="n">
        <v>9450000</v>
      </c>
    </row>
    <row r="5">
      <c r="A5" s="4" t="inlineStr">
        <is>
          <t>Purchase Price</t>
        </is>
      </c>
      <c r="B5" s="6" t="n">
        <v>17500000</v>
      </c>
      <c r="C5" s="6" t="n">
        <v>20000000</v>
      </c>
      <c r="D5" s="6" t="n">
        <v>16131000</v>
      </c>
      <c r="E5" s="6" t="n">
        <v>7000000</v>
      </c>
      <c r="F5" s="6" t="n">
        <v>10000000</v>
      </c>
      <c r="G5" s="6" t="n">
        <v>13869000</v>
      </c>
      <c r="I5" s="6" t="n">
        <v>10000000</v>
      </c>
      <c r="K5" s="6" t="n">
        <v>94500000</v>
      </c>
      <c r="L5" s="6" t="n">
        <v>94500000</v>
      </c>
    </row>
    <row r="6">
      <c r="A6" s="4" t="inlineStr">
        <is>
          <t>Distribution Rate</t>
        </is>
      </c>
      <c r="B6" s="4" t="inlineStr">
        <is>
          <t>3.00%</t>
        </is>
      </c>
      <c r="C6" s="4" t="inlineStr">
        <is>
          <t>3.00%</t>
        </is>
      </c>
      <c r="D6" s="4" t="inlineStr">
        <is>
          <t>3.00%</t>
        </is>
      </c>
      <c r="E6" s="4" t="inlineStr">
        <is>
          <t>3.00%</t>
        </is>
      </c>
      <c r="F6" s="4" t="inlineStr">
        <is>
          <t>3.00%</t>
        </is>
      </c>
      <c r="G6" s="4" t="inlineStr">
        <is>
          <t>3.00%</t>
        </is>
      </c>
      <c r="I6" s="4" t="inlineStr">
        <is>
          <t>3.00%</t>
        </is>
      </c>
    </row>
    <row r="7">
      <c r="A7" s="4" t="inlineStr">
        <is>
          <t>Redemption Price per Unit</t>
        </is>
      </c>
      <c r="B7" s="6" t="n">
        <v>10</v>
      </c>
      <c r="C7" s="6" t="n">
        <v>10</v>
      </c>
      <c r="D7" s="6" t="n">
        <v>10</v>
      </c>
      <c r="E7" s="6" t="n">
        <v>10</v>
      </c>
      <c r="F7" s="6" t="n">
        <v>10</v>
      </c>
      <c r="G7" s="6" t="n">
        <v>10</v>
      </c>
      <c r="I7" s="6" t="n">
        <v>10</v>
      </c>
    </row>
    <row r="8">
      <c r="A8" s="4" t="inlineStr">
        <is>
          <t>Earliest Redemption Date</t>
        </is>
      </c>
      <c r="B8" s="4" t="inlineStr">
        <is>
          <t>2023-10</t>
        </is>
      </c>
      <c r="C8" s="4" t="inlineStr">
        <is>
          <t>2023-08</t>
        </is>
      </c>
      <c r="D8" s="4" t="inlineStr">
        <is>
          <t>2023-03</t>
        </is>
      </c>
      <c r="E8" s="4" t="inlineStr">
        <is>
          <t>2022-12</t>
        </is>
      </c>
      <c r="F8" s="4" t="inlineStr">
        <is>
          <t>2022-09</t>
        </is>
      </c>
      <c r="G8" s="4" t="inlineStr">
        <is>
          <t>2023-05</t>
        </is>
      </c>
      <c r="H8" s="4" t="inlineStr">
        <is>
          <t>[1]</t>
        </is>
      </c>
      <c r="I8" s="4" t="inlineStr">
        <is>
          <t>2023-03</t>
        </is>
      </c>
      <c r="J8" s="4" t="inlineStr">
        <is>
          <t>[1]</t>
        </is>
      </c>
    </row>
    <row r="9"/>
    <row r="10">
      <c r="A10" s="4" t="inlineStr">
        <is>
          <t>[1]</t>
        </is>
      </c>
      <c r="B10" s="4" t="inlineStr">
        <is>
          <t>The holder did not to provide a notice of its intent to redeem prior to the date 180 days before the first optional redemption date. Accordingly, the holder’s next optional redemption date is on the seventh anniversary of the sale of the Series A Preferred Units.</t>
        </is>
      </c>
    </row>
  </sheetData>
  <mergeCells count="7">
    <mergeCell ref="A1:A2"/>
    <mergeCell ref="B1:J1"/>
    <mergeCell ref="K1:L1"/>
    <mergeCell ref="G2:H2"/>
    <mergeCell ref="I2:J2"/>
    <mergeCell ref="A9:L9"/>
    <mergeCell ref="B10:L10"/>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7" customWidth="1" min="2" max="2"/>
    <col width="21" customWidth="1" min="3" max="3"/>
    <col width="47" customWidth="1" min="4" max="4"/>
    <col width="21" customWidth="1" min="5" max="5"/>
  </cols>
  <sheetData>
    <row r="1">
      <c r="A1" s="1" t="inlineStr">
        <is>
          <t>Issuances of Beneficial Unit Certificates - Additional Information (Details)</t>
        </is>
      </c>
      <c r="B1" s="2" t="inlineStr">
        <is>
          <t>1 Months Ended</t>
        </is>
      </c>
      <c r="D1" s="2" t="inlineStr">
        <is>
          <t>12 Months Ended</t>
        </is>
      </c>
    </row>
    <row r="2">
      <c r="B2" s="2" t="inlineStr">
        <is>
          <t>Sep. 30, 2021USD ($)shares</t>
        </is>
      </c>
      <c r="C2" s="2" t="inlineStr">
        <is>
          <t>Dec. 31, 2019USD ($)</t>
        </is>
      </c>
      <c r="D2" s="2" t="inlineStr">
        <is>
          <t>Dec. 31, 2021USD ($)BeneficialUnitCertificates</t>
        </is>
      </c>
      <c r="E2" s="2" t="inlineStr">
        <is>
          <t>Jul. 31, 2021USD ($)</t>
        </is>
      </c>
    </row>
    <row r="3">
      <c r="A3" s="3" t="inlineStr">
        <is>
          <t>Issuances of Beneficial Unit Certificates [Line Items]</t>
        </is>
      </c>
    </row>
    <row r="4">
      <c r="A4" s="4" t="inlineStr">
        <is>
          <t>Proceeds from the sale of BUCs</t>
        </is>
      </c>
      <c r="D4" s="6" t="n">
        <v>33321250</v>
      </c>
    </row>
    <row r="5">
      <c r="A5" s="4" t="inlineStr">
        <is>
          <t>At The Market Offering [Member]</t>
        </is>
      </c>
    </row>
    <row r="6">
      <c r="A6" s="3" t="inlineStr">
        <is>
          <t>Issuances of Beneficial Unit Certificates [Line Items]</t>
        </is>
      </c>
    </row>
    <row r="7">
      <c r="A7" s="4" t="inlineStr">
        <is>
          <t>Number of beneficial unit certificates sold | BeneficialUnitCertificates</t>
        </is>
      </c>
      <c r="D7" s="5" t="n">
        <v>0</v>
      </c>
    </row>
    <row r="8">
      <c r="A8" s="4" t="inlineStr">
        <is>
          <t>At The Market Offering [Member] | BUCs - Restricted and Unrestricted [Member]</t>
        </is>
      </c>
    </row>
    <row r="9">
      <c r="A9" s="3" t="inlineStr">
        <is>
          <t>Issuances of Beneficial Unit Certificates [Line Items]</t>
        </is>
      </c>
    </row>
    <row r="10">
      <c r="A10" s="4" t="inlineStr">
        <is>
          <t>Partnership capital unit, amount authorized</t>
        </is>
      </c>
      <c r="C10" s="6" t="n">
        <v>225000000</v>
      </c>
    </row>
    <row r="11">
      <c r="A11" s="4" t="inlineStr">
        <is>
          <t>Registration statement expiration date</t>
        </is>
      </c>
      <c r="C11" s="4" t="inlineStr">
        <is>
          <t>2022-12</t>
        </is>
      </c>
    </row>
    <row r="12">
      <c r="A12" s="4" t="inlineStr">
        <is>
          <t>At The Market Offering [Member] | Beneficial Unit Certificate Holders [Member]</t>
        </is>
      </c>
    </row>
    <row r="13">
      <c r="A13" s="3" t="inlineStr">
        <is>
          <t>Issuances of Beneficial Unit Certificates [Line Items]</t>
        </is>
      </c>
    </row>
    <row r="14">
      <c r="A14" s="4" t="inlineStr">
        <is>
          <t>Aggregate offering price</t>
        </is>
      </c>
      <c r="E14" s="6" t="n">
        <v>30000000</v>
      </c>
    </row>
    <row r="15">
      <c r="A15" s="4" t="inlineStr">
        <is>
          <t>Underwritten Public Offering [Member] | Beneficial Unit Certificate Holders [Member]</t>
        </is>
      </c>
    </row>
    <row r="16">
      <c r="A16" s="3" t="inlineStr">
        <is>
          <t>Issuances of Beneficial Unit Certificates [Line Items]</t>
        </is>
      </c>
    </row>
    <row r="17">
      <c r="A17" s="4" t="inlineStr">
        <is>
          <t>Partners' capital account, units, sale of units | shares</t>
        </is>
      </c>
      <c r="B17" s="5" t="n">
        <v>5462500</v>
      </c>
    </row>
    <row r="18">
      <c r="A18" s="4" t="inlineStr">
        <is>
          <t>Proceeds from the sale of BUCs</t>
        </is>
      </c>
      <c r="B18" s="6" t="n">
        <v>3120000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Restricted Unit Awards - Additional Information (Details) - Restricted Unit Awards [Member] - USD ($)</t>
        </is>
      </c>
      <c r="B1" s="2" t="inlineStr">
        <is>
          <t>1 Months Ended</t>
        </is>
      </c>
      <c r="C1" s="2" t="inlineStr">
        <is>
          <t>12 Months Ended</t>
        </is>
      </c>
    </row>
    <row r="2">
      <c r="B2" s="2" t="inlineStr">
        <is>
          <t>Dec. 31, 2020</t>
        </is>
      </c>
      <c r="C2" s="2" t="inlineStr">
        <is>
          <t>Dec. 31, 2021</t>
        </is>
      </c>
      <c r="D2" s="2" t="inlineStr">
        <is>
          <t>Dec. 31, 2020</t>
        </is>
      </c>
    </row>
    <row r="3">
      <c r="A3" s="3" t="inlineStr">
        <is>
          <t>Share Based Compensation Arrangement By Share Based Payment Award [Line Items]</t>
        </is>
      </c>
    </row>
    <row r="4">
      <c r="A4" s="4" t="inlineStr">
        <is>
          <t>Vested unvested restricted units awards</t>
        </is>
      </c>
      <c r="C4" s="5" t="n">
        <v>166570</v>
      </c>
      <c r="D4" s="5" t="n">
        <v>154386</v>
      </c>
    </row>
    <row r="5">
      <c r="A5" s="4" t="inlineStr">
        <is>
          <t>Unrecognized compensation expense related to unvested RUAs granted</t>
        </is>
      </c>
      <c r="C5" s="6" t="n">
        <v>863000</v>
      </c>
    </row>
    <row r="6">
      <c r="A6" s="4" t="inlineStr">
        <is>
          <t>Remaining compensation expense expected to be recognized over a weighted-average period</t>
        </is>
      </c>
      <c r="C6" s="4" t="inlineStr">
        <is>
          <t>1 year 3 months 18 days</t>
        </is>
      </c>
    </row>
    <row r="7">
      <c r="A7" s="4" t="inlineStr">
        <is>
          <t>Intrinsic value of unvested RUAs</t>
        </is>
      </c>
      <c r="C7" s="6" t="n">
        <v>1500000</v>
      </c>
    </row>
    <row r="8">
      <c r="A8" s="4" t="inlineStr">
        <is>
          <t>General and Administrative Expenses [Member]</t>
        </is>
      </c>
    </row>
    <row r="9">
      <c r="A9" s="3" t="inlineStr">
        <is>
          <t>Share Based Compensation Arrangement By Share Based Payment Award [Line Items]</t>
        </is>
      </c>
    </row>
    <row r="10">
      <c r="A10" s="4" t="inlineStr">
        <is>
          <t>Compensation expense</t>
        </is>
      </c>
      <c r="C10" s="6" t="n">
        <v>1300000</v>
      </c>
      <c r="D10" s="6" t="n">
        <v>1000000</v>
      </c>
    </row>
    <row r="11">
      <c r="A11" s="4" t="inlineStr">
        <is>
          <t>Greystone Manager [Member]</t>
        </is>
      </c>
    </row>
    <row r="12">
      <c r="A12" s="3" t="inlineStr">
        <is>
          <t>Share Based Compensation Arrangement By Share Based Payment Award [Line Items]</t>
        </is>
      </c>
    </row>
    <row r="13">
      <c r="A13" s="4" t="inlineStr">
        <is>
          <t>Vested unvested restricted units awards</t>
        </is>
      </c>
      <c r="B13" s="5" t="n">
        <v>50000</v>
      </c>
    </row>
    <row r="14">
      <c r="A14" s="4" t="inlineStr">
        <is>
          <t>Greystone Manager [Member] | Maximum [Member]</t>
        </is>
      </c>
    </row>
    <row r="15">
      <c r="A15" s="3" t="inlineStr">
        <is>
          <t>Share Based Compensation Arrangement By Share Based Payment Award [Line Items]</t>
        </is>
      </c>
    </row>
    <row r="16">
      <c r="A16" s="4" t="inlineStr">
        <is>
          <t>Approved grant of restricted units and other awards to employees</t>
        </is>
      </c>
      <c r="C16" s="5" t="n">
        <v>3000000</v>
      </c>
    </row>
    <row r="17">
      <c r="A17" s="4" t="inlineStr">
        <is>
          <t>RUAs granted with vesting range</t>
        </is>
      </c>
      <c r="C17" s="4" t="inlineStr">
        <is>
          <t>3 years</t>
        </is>
      </c>
    </row>
    <row r="18">
      <c r="A18" s="4" t="inlineStr">
        <is>
          <t>Greystone Manager [Member] | Minimum [Member]</t>
        </is>
      </c>
    </row>
    <row r="19">
      <c r="A19" s="3" t="inlineStr">
        <is>
          <t>Share Based Compensation Arrangement By Share Based Payment Award [Line Items]</t>
        </is>
      </c>
    </row>
    <row r="20">
      <c r="A20" s="4" t="inlineStr">
        <is>
          <t>RUAs granted with vesting range</t>
        </is>
      </c>
      <c r="C20" s="4" t="inlineStr">
        <is>
          <t>3 months</t>
        </is>
      </c>
    </row>
  </sheetData>
  <mergeCells count="2">
    <mergeCell ref="A1:A2"/>
    <mergeCell ref="C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Unit Awards - Summary of RUA activity (Details) - Restricted Unit Awards [Member] - $ / shares</t>
        </is>
      </c>
      <c r="B1" s="2" t="inlineStr">
        <is>
          <t>12 Months Ended</t>
        </is>
      </c>
    </row>
    <row r="2">
      <c r="B2" s="2" t="inlineStr">
        <is>
          <t>Dec. 31, 2021</t>
        </is>
      </c>
      <c r="C2" s="2" t="inlineStr">
        <is>
          <t>Dec. 31, 2020</t>
        </is>
      </c>
    </row>
    <row r="3">
      <c r="A3" s="3" t="inlineStr">
        <is>
          <t>Restricted Units Awarded</t>
        </is>
      </c>
    </row>
    <row r="4">
      <c r="A4" s="4" t="inlineStr">
        <is>
          <t>Beginning Balance</t>
        </is>
      </c>
      <c r="B4" s="5" t="n">
        <v>132812</v>
      </c>
    </row>
    <row r="5">
      <c r="A5" s="4" t="inlineStr">
        <is>
          <t>Granted</t>
        </is>
      </c>
      <c r="B5" s="5" t="n">
        <v>266324</v>
      </c>
      <c r="C5" s="5" t="n">
        <v>290000</v>
      </c>
    </row>
    <row r="6">
      <c r="A6" s="4" t="inlineStr">
        <is>
          <t>Vested</t>
        </is>
      </c>
      <c r="B6" s="5" t="n">
        <v>-166570</v>
      </c>
      <c r="C6" s="5" t="n">
        <v>-154386</v>
      </c>
    </row>
    <row r="7">
      <c r="A7" s="4" t="inlineStr">
        <is>
          <t>Forfeited</t>
        </is>
      </c>
      <c r="C7" s="5" t="n">
        <v>-2802</v>
      </c>
    </row>
    <row r="8">
      <c r="A8" s="4" t="inlineStr">
        <is>
          <t>Ending Balance</t>
        </is>
      </c>
      <c r="B8" s="5" t="n">
        <v>232566</v>
      </c>
      <c r="C8" s="5" t="n">
        <v>132812</v>
      </c>
    </row>
    <row r="9">
      <c r="A9" s="3" t="inlineStr">
        <is>
          <t>Weighted-average Grant-Date Fair Value</t>
        </is>
      </c>
    </row>
    <row r="10">
      <c r="A10" s="4" t="inlineStr">
        <is>
          <t>Beginning Balance</t>
        </is>
      </c>
      <c r="B10" s="9" t="n">
        <v>4.98</v>
      </c>
    </row>
    <row r="11">
      <c r="A11" s="4" t="inlineStr">
        <is>
          <t>Granted</t>
        </is>
      </c>
      <c r="B11" s="12" t="n">
        <v>6.49</v>
      </c>
      <c r="C11" s="9" t="n">
        <v>4.98</v>
      </c>
    </row>
    <row r="12">
      <c r="A12" s="4" t="inlineStr">
        <is>
          <t>Vested</t>
        </is>
      </c>
      <c r="B12" s="12" t="n">
        <v>5.89</v>
      </c>
      <c r="C12" s="12" t="n">
        <v>4.98</v>
      </c>
    </row>
    <row r="13">
      <c r="A13" s="4" t="inlineStr">
        <is>
          <t>Forfeited</t>
        </is>
      </c>
      <c r="C13" s="12" t="n">
        <v>4.98</v>
      </c>
    </row>
    <row r="14">
      <c r="A14" s="4" t="inlineStr">
        <is>
          <t>Ending Balance</t>
        </is>
      </c>
      <c r="B14" s="9" t="n">
        <v>6.06</v>
      </c>
      <c r="C14" s="9" t="n">
        <v>4.98</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Summary of Amounts Reimbursable to AFCA 2, the General Partner of AFCA 2, or an Affiliate (Details) - USD ($)</t>
        </is>
      </c>
      <c r="B1" s="2" t="inlineStr">
        <is>
          <t>Dec. 31, 2021</t>
        </is>
      </c>
      <c r="C1" s="2" t="inlineStr">
        <is>
          <t>Dec. 31, 2020</t>
        </is>
      </c>
    </row>
    <row r="2">
      <c r="A2" s="3" t="inlineStr">
        <is>
          <t>Related Party Transaction [Line Items]</t>
        </is>
      </c>
    </row>
    <row r="3">
      <c r="A3" s="4" t="inlineStr">
        <is>
          <t>Amounts reimbursable to related party</t>
        </is>
      </c>
      <c r="B3" s="6" t="n">
        <v>417000</v>
      </c>
      <c r="C3" s="6" t="n">
        <v>344000</v>
      </c>
    </row>
    <row r="4">
      <c r="A4" s="4" t="inlineStr">
        <is>
          <t>General Partner [Member]</t>
        </is>
      </c>
    </row>
    <row r="5">
      <c r="A5" s="3" t="inlineStr">
        <is>
          <t>Related Party Transaction [Line Items]</t>
        </is>
      </c>
    </row>
    <row r="6">
      <c r="A6" s="4" t="inlineStr">
        <is>
          <t>Amounts reimbursable to related party</t>
        </is>
      </c>
      <c r="B6" s="5" t="n">
        <v>5682526</v>
      </c>
      <c r="C6" s="5" t="n">
        <v>5358025</v>
      </c>
    </row>
    <row r="7">
      <c r="A7" s="4" t="inlineStr">
        <is>
          <t>General Partner [Member] | Reimbursable Salaries and Benefits [Member]</t>
        </is>
      </c>
    </row>
    <row r="8">
      <c r="A8" s="3" t="inlineStr">
        <is>
          <t>Related Party Transaction [Line Items]</t>
        </is>
      </c>
    </row>
    <row r="9">
      <c r="A9" s="4" t="inlineStr">
        <is>
          <t>Amounts reimbursable to related party</t>
        </is>
      </c>
      <c r="B9" s="5" t="n">
        <v>4866841</v>
      </c>
      <c r="C9" s="5" t="n">
        <v>4625222</v>
      </c>
    </row>
    <row r="10">
      <c r="A10" s="4" t="inlineStr">
        <is>
          <t>General Partner [Member] | Other Expenses [Member]</t>
        </is>
      </c>
    </row>
    <row r="11">
      <c r="A11" s="3" t="inlineStr">
        <is>
          <t>Related Party Transaction [Line Items]</t>
        </is>
      </c>
    </row>
    <row r="12">
      <c r="A12" s="4" t="inlineStr">
        <is>
          <t>Amounts reimbursable to related party</t>
        </is>
      </c>
      <c r="B12" s="5" t="n">
        <v>50712</v>
      </c>
      <c r="C12" s="5" t="n">
        <v>57424</v>
      </c>
    </row>
    <row r="13">
      <c r="A13" s="4" t="inlineStr">
        <is>
          <t>General Partner [Member] | Office Expenses [Member]</t>
        </is>
      </c>
    </row>
    <row r="14">
      <c r="A14" s="3" t="inlineStr">
        <is>
          <t>Related Party Transaction [Line Items]</t>
        </is>
      </c>
    </row>
    <row r="15">
      <c r="A15" s="4" t="inlineStr">
        <is>
          <t>Amounts reimbursable to related party</t>
        </is>
      </c>
      <c r="B15" s="5" t="n">
        <v>250785</v>
      </c>
      <c r="C15" s="5" t="n">
        <v>257641</v>
      </c>
    </row>
    <row r="16">
      <c r="A16" s="4" t="inlineStr">
        <is>
          <t>General Partner [Member] | Insurance [Member]</t>
        </is>
      </c>
    </row>
    <row r="17">
      <c r="A17" s="3" t="inlineStr">
        <is>
          <t>Related Party Transaction [Line Items]</t>
        </is>
      </c>
    </row>
    <row r="18">
      <c r="A18" s="4" t="inlineStr">
        <is>
          <t>Amounts reimbursable to related party</t>
        </is>
      </c>
      <c r="B18" s="5" t="n">
        <v>408688</v>
      </c>
      <c r="C18" s="5" t="n">
        <v>312530</v>
      </c>
    </row>
    <row r="19">
      <c r="A19" s="4" t="inlineStr">
        <is>
          <t>General Partner [Member] | Professional Fees and Expenses [Member]</t>
        </is>
      </c>
    </row>
    <row r="20">
      <c r="A20" s="3" t="inlineStr">
        <is>
          <t>Related Party Transaction [Line Items]</t>
        </is>
      </c>
    </row>
    <row r="21">
      <c r="A21" s="4" t="inlineStr">
        <is>
          <t>Amounts reimbursable to related party</t>
        </is>
      </c>
      <c r="B21" s="6" t="n">
        <v>105500</v>
      </c>
      <c r="C21" s="6" t="n">
        <v>10520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Transactions with Related Parties - Summary of Transactions with Related Parties Reflected on the Partnership's Consolidated Financial Statements (Details) - USD ($)</t>
        </is>
      </c>
      <c r="C1" s="2" t="inlineStr">
        <is>
          <t>12 Months Ended</t>
        </is>
      </c>
    </row>
    <row r="2">
      <c r="C2" s="2" t="inlineStr">
        <is>
          <t>Dec. 31, 2021</t>
        </is>
      </c>
      <c r="D2" s="2" t="inlineStr">
        <is>
          <t>Dec. 31, 2020</t>
        </is>
      </c>
    </row>
    <row r="3">
      <c r="A3" s="3" t="inlineStr">
        <is>
          <t>Related Party Transaction [Line Items]</t>
        </is>
      </c>
    </row>
    <row r="4">
      <c r="A4" s="4" t="inlineStr">
        <is>
          <t>Reimbursable franchise margin taxes incurred on behalf of unconsolidated entities</t>
        </is>
      </c>
      <c r="B4" s="4" t="inlineStr">
        <is>
          <t>[1]</t>
        </is>
      </c>
      <c r="C4" s="6" t="n">
        <v>156000</v>
      </c>
      <c r="D4" s="6" t="n">
        <v>53000</v>
      </c>
    </row>
    <row r="5">
      <c r="A5" s="4" t="inlineStr">
        <is>
          <t>Referral fees paid to an affiliate</t>
        </is>
      </c>
      <c r="B5" s="4" t="inlineStr">
        <is>
          <t>[2]</t>
        </is>
      </c>
      <c r="C5" s="5" t="n">
        <v>224750</v>
      </c>
    </row>
    <row r="6">
      <c r="A6" s="4" t="inlineStr">
        <is>
          <t>General Partner [Member]</t>
        </is>
      </c>
    </row>
    <row r="7">
      <c r="A7" s="3" t="inlineStr">
        <is>
          <t>Related Party Transaction [Line Items]</t>
        </is>
      </c>
    </row>
    <row r="8">
      <c r="A8" s="4" t="inlineStr">
        <is>
          <t>Administrative fees</t>
        </is>
      </c>
      <c r="B8" s="4" t="inlineStr">
        <is>
          <t>[3]</t>
        </is>
      </c>
      <c r="C8" s="6" t="n">
        <v>4046000</v>
      </c>
      <c r="D8" s="6" t="n">
        <v>3585000</v>
      </c>
    </row>
    <row r="9"/>
    <row r="10">
      <c r="A10" s="4" t="inlineStr">
        <is>
          <t>[1]</t>
        </is>
      </c>
      <c r="B10" s="4" t="inlineStr">
        <is>
          <t>The Partnership pays franchise margin taxes on revenues in Texas related to its investments in unconsolidated entities. Such taxes are paid by the Partnership as the unconsolidated entities are required by tax regulations to be included in the Partnership’s group tax return. Since the Partnership is reimbursed for the franchise margin taxes paid on behalf of the unconsolidated entities, these taxes are not reported on the Partnership’s consolidated statements of operations.</t>
        </is>
      </c>
    </row>
    <row r="11">
      <c r="A11" s="4" t="inlineStr">
        <is>
          <t>[2]</t>
        </is>
      </c>
      <c r="B11" s="4" t="inlineStr">
        <is>
          <t>The Partnership has an agreement with an affiliate of Greystone, in which the Greystone affiliate is entitled to receive a referral fee equal to 0.25 % of the original principal amount of executed tax-exempt loan or tax-exempt bond transactions introduced to the Partnership by the Greystone affiliate. The terms of the agreement end December 31, 2022, unless the parties mutually agree to extend the term.</t>
        </is>
      </c>
    </row>
    <row r="12">
      <c r="A12" s="4" t="inlineStr">
        <is>
          <t>[3]</t>
        </is>
      </c>
      <c r="B12" s="4" t="inlineStr">
        <is>
          <t>AFCA 2 is entitled to receive an administrative fee from the Partnership equal to 0.45 % per annum of the outstanding principal balance of any of its MRBs, GILs, property loans collateralized by real property, and other investments for which the owner of the financed property or other third party is not obligated to pay such administrative fee directly to AFCA 2. The disclosed amounts represent administrative fees paid or accrued during the periods specified and are reported within “General and administrative expenses” on the Partnership’s consolidated statements of operations.</t>
        </is>
      </c>
    </row>
  </sheetData>
  <mergeCells count="6">
    <mergeCell ref="A1:B2"/>
    <mergeCell ref="C1:D1"/>
    <mergeCell ref="A9:C9"/>
    <mergeCell ref="B10:C10"/>
    <mergeCell ref="B11:C11"/>
    <mergeCell ref="B12:C1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Related Parties - Summary of Transactions with Related Parties Reflected on the Partnership's Consolidated Financial Statements (Parenthetical) (Details)</t>
        </is>
      </c>
      <c r="B1" s="2" t="inlineStr">
        <is>
          <t>12 Months Ended</t>
        </is>
      </c>
    </row>
    <row r="2">
      <c r="B2" s="2" t="inlineStr">
        <is>
          <t>Dec. 31, 2021</t>
        </is>
      </c>
      <c r="C2" s="2" t="inlineStr">
        <is>
          <t>Dec. 31, 2020</t>
        </is>
      </c>
    </row>
    <row r="3">
      <c r="A3" s="3" t="inlineStr">
        <is>
          <t>Related Party Transactions [Abstract]</t>
        </is>
      </c>
    </row>
    <row r="4">
      <c r="A4" s="4" t="inlineStr">
        <is>
          <t>Rate for administration fees receivable</t>
        </is>
      </c>
      <c r="B4" s="4" t="inlineStr">
        <is>
          <t>0.45%</t>
        </is>
      </c>
      <c r="C4" s="4" t="inlineStr">
        <is>
          <t>0.45%</t>
        </is>
      </c>
    </row>
    <row r="5">
      <c r="A5" s="4" t="inlineStr">
        <is>
          <t>Percentage of referral fee to be received in original principal amount</t>
        </is>
      </c>
      <c r="B5" s="4" t="inlineStr">
        <is>
          <t>0.25%</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BUC</t>
        </is>
      </c>
      <c r="B1" s="2" t="inlineStr">
        <is>
          <t>12 Months Ended</t>
        </is>
      </c>
    </row>
    <row r="2">
      <c r="B2" s="2" t="inlineStr">
        <is>
          <t>Dec. 31, 2021</t>
        </is>
      </c>
    </row>
    <row r="3">
      <c r="A3" s="3" t="inlineStr">
        <is>
          <t>Earnings Per Share [Abstract]</t>
        </is>
      </c>
    </row>
    <row r="4">
      <c r="A4" s="4" t="inlineStr">
        <is>
          <t>Net Income per BUC</t>
        </is>
      </c>
      <c r="B4" s="4" t="inlineStr">
        <is>
          <t>4. Net income per BUC The Partnership has disclosed basic and diluted net income per BUC on the Partnership’s consolidated statements of operations. The unvested RUAs issued under the Plan are considered participating securities. There were no dilutive BUCs for the years ended December 31, 2021 and 202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Transactions with Related Parties - Summary of Transactions Between Borrowers of Partnership's MRBs and Affiliates (Details) - General Partner [Member] - USD ($)</t>
        </is>
      </c>
      <c r="C1" s="2" t="inlineStr">
        <is>
          <t>12 Months Ended</t>
        </is>
      </c>
    </row>
    <row r="2">
      <c r="C2" s="2" t="inlineStr">
        <is>
          <t>Dec. 31, 2021</t>
        </is>
      </c>
      <c r="D2" s="2" t="inlineStr">
        <is>
          <t>Dec. 31, 2020</t>
        </is>
      </c>
    </row>
    <row r="3">
      <c r="A3" s="4" t="inlineStr">
        <is>
          <t>Non-partnership property administrative fee received</t>
        </is>
      </c>
      <c r="B3" s="4" t="inlineStr">
        <is>
          <t>[1]</t>
        </is>
      </c>
      <c r="C3" s="6" t="n">
        <v>35000</v>
      </c>
      <c r="D3" s="6" t="n">
        <v>36000</v>
      </c>
    </row>
    <row r="4">
      <c r="A4" s="4" t="inlineStr">
        <is>
          <t>Investment/mortgage placement fees earned</t>
        </is>
      </c>
      <c r="B4" s="4" t="inlineStr">
        <is>
          <t>[2]</t>
        </is>
      </c>
      <c r="C4" s="6" t="n">
        <v>7311000</v>
      </c>
      <c r="D4" s="6" t="n">
        <v>2277000</v>
      </c>
    </row>
    <row r="5"/>
    <row r="6">
      <c r="A6" s="4" t="inlineStr">
        <is>
          <t>[1]</t>
        </is>
      </c>
      <c r="B6" s="4" t="inlineStr">
        <is>
          <t xml:space="preserve">AFCA 2 received administrative fees directly from the owners of certain properties financed by certain MRBs held by the Partnership. These administrative fees equal 0.45 % per annum of the outstanding principal balance of the MRBs. The disclosed amounts represent administrative fees received by AFCA 2 during the periods specified. </t>
        </is>
      </c>
    </row>
    <row r="7">
      <c r="A7" s="4" t="inlineStr">
        <is>
          <t>[2]</t>
        </is>
      </c>
      <c r="B7" s="4" t="inlineStr">
        <is>
          <t>AFCA 2 received placement fees in connection with the acquisition of certain MRBs, GILs, property loans, and investments in unconsolidated entities.</t>
        </is>
      </c>
    </row>
  </sheetData>
  <mergeCells count="5">
    <mergeCell ref="A1:B2"/>
    <mergeCell ref="C1:D1"/>
    <mergeCell ref="A5:C5"/>
    <mergeCell ref="B6:C6"/>
    <mergeCell ref="B7:C7"/>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Related Parties - Summary of Transactions Between Borrowers of Partnership's MRBs and Affiliates (Parenthetical) (Details)</t>
        </is>
      </c>
      <c r="B1" s="2" t="inlineStr">
        <is>
          <t>12 Months Ended</t>
        </is>
      </c>
    </row>
    <row r="2">
      <c r="B2" s="2" t="inlineStr">
        <is>
          <t>Dec. 31, 2021</t>
        </is>
      </c>
      <c r="C2" s="2" t="inlineStr">
        <is>
          <t>Dec. 31, 2020</t>
        </is>
      </c>
    </row>
    <row r="3">
      <c r="A3" s="3" t="inlineStr">
        <is>
          <t>Related Party Transactions [Abstract]</t>
        </is>
      </c>
    </row>
    <row r="4">
      <c r="A4" s="4" t="inlineStr">
        <is>
          <t>Rate for administration fees receivable</t>
        </is>
      </c>
      <c r="B4" s="4" t="inlineStr">
        <is>
          <t>0.45%</t>
        </is>
      </c>
      <c r="C4" s="4" t="inlineStr">
        <is>
          <t>0.45%</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s>
  <sheetData>
    <row r="1">
      <c r="A1" s="1" t="inlineStr">
        <is>
          <t>Transactions with Related Parties - Additional Information (Details) - USD ($)</t>
        </is>
      </c>
      <c r="C1" s="2" t="inlineStr">
        <is>
          <t>12 Months Ended</t>
        </is>
      </c>
    </row>
    <row r="2">
      <c r="C2" s="2" t="inlineStr">
        <is>
          <t>Dec. 31, 2021</t>
        </is>
      </c>
      <c r="D2" s="2" t="inlineStr">
        <is>
          <t>Dec. 31, 2020</t>
        </is>
      </c>
    </row>
    <row r="3">
      <c r="A3" s="3" t="inlineStr">
        <is>
          <t>Related Party Transaction [Line Items]</t>
        </is>
      </c>
    </row>
    <row r="4">
      <c r="A4" s="4" t="inlineStr">
        <is>
          <t>Fee paid</t>
        </is>
      </c>
      <c r="B4" s="4" t="inlineStr">
        <is>
          <t>[1]</t>
        </is>
      </c>
      <c r="C4" s="6" t="n">
        <v>224750</v>
      </c>
    </row>
    <row r="5">
      <c r="A5" s="4" t="inlineStr">
        <is>
          <t>Receivables due from unconsolidated entities</t>
        </is>
      </c>
      <c r="C5" s="5" t="n">
        <v>149000</v>
      </c>
      <c r="D5" s="6" t="n">
        <v>53000</v>
      </c>
    </row>
    <row r="6">
      <c r="A6" s="4" t="inlineStr">
        <is>
          <t>Outstanding liabilities due to related parties</t>
        </is>
      </c>
      <c r="C6" s="5" t="n">
        <v>417000</v>
      </c>
      <c r="D6" s="6" t="n">
        <v>344000</v>
      </c>
    </row>
    <row r="7">
      <c r="A7" s="4" t="inlineStr">
        <is>
          <t>Greystone Select [Member]</t>
        </is>
      </c>
    </row>
    <row r="8">
      <c r="A8" s="3" t="inlineStr">
        <is>
          <t>Related Party Transaction [Line Items]</t>
        </is>
      </c>
    </row>
    <row r="9">
      <c r="A9" s="4" t="inlineStr">
        <is>
          <t>Fee paid</t>
        </is>
      </c>
      <c r="C9" s="5" t="n">
        <v>0</v>
      </c>
    </row>
    <row r="10">
      <c r="A10" s="4" t="inlineStr">
        <is>
          <t>Greystone Select Holdings LLC [Member]</t>
        </is>
      </c>
    </row>
    <row r="11">
      <c r="A11" s="3" t="inlineStr">
        <is>
          <t>Related Party Transaction [Line Items]</t>
        </is>
      </c>
    </row>
    <row r="12">
      <c r="A12" s="4" t="inlineStr">
        <is>
          <t>Fee paid</t>
        </is>
      </c>
      <c r="C12" s="6" t="n">
        <v>0</v>
      </c>
    </row>
    <row r="13"/>
    <row r="14">
      <c r="A14" s="4" t="inlineStr">
        <is>
          <t>[1]</t>
        </is>
      </c>
      <c r="B14" s="4" t="inlineStr">
        <is>
          <t>The Partnership has an agreement with an affiliate of Greystone, in which the Greystone affiliate is entitled to receive a referral fee equal to 0.25 % of the original principal amount of executed tax-exempt loan or tax-exempt bond transactions introduced to the Partnership by the Greystone affiliate. The terms of the agreement end December 31, 2022, unless the parties mutually agree to extend the term.</t>
        </is>
      </c>
    </row>
  </sheetData>
  <mergeCells count="3">
    <mergeCell ref="A1:B2"/>
    <mergeCell ref="A13:C13"/>
    <mergeCell ref="B14:C14"/>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 Summary of Range of Effective Yields and Weighted Average Effective Yields of Partnership's Investments (Details)</t>
        </is>
      </c>
      <c r="C1" s="2" t="inlineStr">
        <is>
          <t>Dec. 31, 2021</t>
        </is>
      </c>
      <c r="D1" s="2" t="inlineStr">
        <is>
          <t>Dec. 31, 2020</t>
        </is>
      </c>
    </row>
    <row r="2">
      <c r="A2" s="4" t="inlineStr">
        <is>
          <t>Taxable Mortgage Revenue Bonds [Member]</t>
        </is>
      </c>
    </row>
    <row r="3">
      <c r="A3" s="3" t="inlineStr">
        <is>
          <t>Fair Value Balance Sheet Grouping Financial Statement Captions [Line Items]</t>
        </is>
      </c>
    </row>
    <row r="4">
      <c r="A4" s="4" t="inlineStr">
        <is>
          <t>Weighted Average Effective Yields</t>
        </is>
      </c>
      <c r="B4" s="4" t="inlineStr">
        <is>
          <t>[1]</t>
        </is>
      </c>
      <c r="C4" s="4" t="inlineStr">
        <is>
          <t>5.90%</t>
        </is>
      </c>
      <c r="D4" s="4" t="inlineStr">
        <is>
          <t>7.30%</t>
        </is>
      </c>
    </row>
    <row r="5">
      <c r="A5" s="4" t="inlineStr">
        <is>
          <t>Taxable Mortgage Revenue Bonds [Member] | Effective rate - minimum [Member]</t>
        </is>
      </c>
    </row>
    <row r="6">
      <c r="A6" s="3" t="inlineStr">
        <is>
          <t>Fair Value Balance Sheet Grouping Financial Statement Captions [Line Items]</t>
        </is>
      </c>
    </row>
    <row r="7">
      <c r="A7" s="4" t="inlineStr">
        <is>
          <t>Range of Effective Yields</t>
        </is>
      </c>
      <c r="C7" s="4" t="inlineStr">
        <is>
          <t>4.00%</t>
        </is>
      </c>
      <c r="D7" s="4" t="inlineStr">
        <is>
          <t>7.10%</t>
        </is>
      </c>
    </row>
    <row r="8">
      <c r="A8" s="4" t="inlineStr">
        <is>
          <t>Taxable Mortgage Revenue Bonds [Member] | Effective rate - maximum [Member]</t>
        </is>
      </c>
    </row>
    <row r="9">
      <c r="A9" s="3" t="inlineStr">
        <is>
          <t>Fair Value Balance Sheet Grouping Financial Statement Captions [Line Items]</t>
        </is>
      </c>
    </row>
    <row r="10">
      <c r="A10" s="4" t="inlineStr">
        <is>
          <t>Range of Effective Yields</t>
        </is>
      </c>
      <c r="C10" s="4" t="inlineStr">
        <is>
          <t>8.10%</t>
        </is>
      </c>
      <c r="D10" s="4" t="inlineStr">
        <is>
          <t>7.40%</t>
        </is>
      </c>
    </row>
    <row r="11">
      <c r="A11" s="4" t="inlineStr">
        <is>
          <t>Bond Purchase Commitment [Member]</t>
        </is>
      </c>
    </row>
    <row r="12">
      <c r="A12" s="3" t="inlineStr">
        <is>
          <t>Fair Value Balance Sheet Grouping Financial Statement Captions [Line Items]</t>
        </is>
      </c>
    </row>
    <row r="13">
      <c r="A13" s="4" t="inlineStr">
        <is>
          <t>Range of Effective Yields</t>
        </is>
      </c>
      <c r="C13" s="4" t="inlineStr">
        <is>
          <t>3.50%</t>
        </is>
      </c>
    </row>
    <row r="14">
      <c r="A14" s="4" t="inlineStr">
        <is>
          <t>Weighted Average Effective Yields</t>
        </is>
      </c>
      <c r="B14" s="4" t="inlineStr">
        <is>
          <t>[1]</t>
        </is>
      </c>
      <c r="C14" s="4" t="inlineStr">
        <is>
          <t>3.20%</t>
        </is>
      </c>
      <c r="D14" s="4" t="inlineStr">
        <is>
          <t>3.50%</t>
        </is>
      </c>
    </row>
    <row r="15">
      <c r="A15" s="4" t="inlineStr">
        <is>
          <t>Bond Purchase Commitment [Member] | Effective rate - minimum [Member]</t>
        </is>
      </c>
    </row>
    <row r="16">
      <c r="A16" s="3" t="inlineStr">
        <is>
          <t>Fair Value Balance Sheet Grouping Financial Statement Captions [Line Items]</t>
        </is>
      </c>
    </row>
    <row r="17">
      <c r="A17" s="4" t="inlineStr">
        <is>
          <t>Range of Effective Yields</t>
        </is>
      </c>
      <c r="C17" s="4" t="inlineStr">
        <is>
          <t>3.20%</t>
        </is>
      </c>
    </row>
    <row r="18">
      <c r="A18" s="4" t="inlineStr">
        <is>
          <t>Bond Purchase Commitment [Member] | Effective rate - maximum [Member]</t>
        </is>
      </c>
    </row>
    <row r="19">
      <c r="A19" s="3" t="inlineStr">
        <is>
          <t>Fair Value Balance Sheet Grouping Financial Statement Captions [Line Items]</t>
        </is>
      </c>
    </row>
    <row r="20">
      <c r="A20" s="4" t="inlineStr">
        <is>
          <t>Range of Effective Yields</t>
        </is>
      </c>
      <c r="C20" s="4" t="inlineStr">
        <is>
          <t>3.30%</t>
        </is>
      </c>
    </row>
    <row r="21">
      <c r="A21" s="4" t="inlineStr">
        <is>
          <t>Mortgage Revenue Bonds [Member]</t>
        </is>
      </c>
    </row>
    <row r="22">
      <c r="A22" s="3" t="inlineStr">
        <is>
          <t>Fair Value Balance Sheet Grouping Financial Statement Captions [Line Items]</t>
        </is>
      </c>
    </row>
    <row r="23">
      <c r="A23" s="4" t="inlineStr">
        <is>
          <t>Weighted Average Effective Yields</t>
        </is>
      </c>
      <c r="B23" s="4" t="inlineStr">
        <is>
          <t>[1]</t>
        </is>
      </c>
      <c r="C23" s="4" t="inlineStr">
        <is>
          <t>3.10%</t>
        </is>
      </c>
      <c r="D23" s="4" t="inlineStr">
        <is>
          <t>3.00%</t>
        </is>
      </c>
    </row>
    <row r="24">
      <c r="A24" s="4" t="inlineStr">
        <is>
          <t>Mortgage Revenue Bonds [Member] | Effective rate - minimum [Member]</t>
        </is>
      </c>
    </row>
    <row r="25">
      <c r="A25" s="3" t="inlineStr">
        <is>
          <t>Fair Value Balance Sheet Grouping Financial Statement Captions [Line Items]</t>
        </is>
      </c>
    </row>
    <row r="26">
      <c r="A26" s="4" t="inlineStr">
        <is>
          <t>Range of Effective Yields</t>
        </is>
      </c>
      <c r="C26" s="4" t="inlineStr">
        <is>
          <t>0.90%</t>
        </is>
      </c>
      <c r="D26" s="4" t="inlineStr">
        <is>
          <t>1.40%</t>
        </is>
      </c>
    </row>
    <row r="27">
      <c r="A27" s="4" t="inlineStr">
        <is>
          <t>Mortgage Revenue Bonds [Member] | Effective rate - maximum [Member]</t>
        </is>
      </c>
    </row>
    <row r="28">
      <c r="A28" s="3" t="inlineStr">
        <is>
          <t>Fair Value Balance Sheet Grouping Financial Statement Captions [Line Items]</t>
        </is>
      </c>
    </row>
    <row r="29">
      <c r="A29" s="4" t="inlineStr">
        <is>
          <t>Range of Effective Yields</t>
        </is>
      </c>
      <c r="C29" s="4" t="inlineStr">
        <is>
          <t>19.10%</t>
        </is>
      </c>
      <c r="D29" s="4" t="inlineStr">
        <is>
          <t>13.30%</t>
        </is>
      </c>
    </row>
    <row r="30"/>
    <row r="31">
      <c r="A31" s="4" t="inlineStr">
        <is>
          <t>[1]</t>
        </is>
      </c>
      <c r="B31" s="4" t="inlineStr">
        <is>
          <t xml:space="preserve">Weighted by the total principal outstanding of all the respective securities as of the reporting date . </t>
        </is>
      </c>
    </row>
  </sheetData>
  <mergeCells count="3">
    <mergeCell ref="A1:B1"/>
    <mergeCell ref="A30:C30"/>
    <mergeCell ref="B31:C3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Assets and Liabilities Measured at Fair Value on Recurring Basis (Details) - USD ($)</t>
        </is>
      </c>
      <c r="B1" s="2" t="inlineStr">
        <is>
          <t>Dec. 31, 2021</t>
        </is>
      </c>
      <c r="C1" s="2" t="inlineStr">
        <is>
          <t>Dec. 31, 2020</t>
        </is>
      </c>
      <c r="D1" s="2" t="inlineStr">
        <is>
          <t>Dec. 31, 2019</t>
        </is>
      </c>
    </row>
    <row r="2">
      <c r="A2" s="3" t="inlineStr">
        <is>
          <t>Schedule of Available-for-sale Securities [Line Items]</t>
        </is>
      </c>
    </row>
    <row r="3">
      <c r="A3" s="4" t="inlineStr">
        <is>
          <t>Assets at Fair Value</t>
        </is>
      </c>
      <c r="B3" s="6" t="n">
        <v>798246109</v>
      </c>
      <c r="C3" s="6" t="n">
        <v>796696304</v>
      </c>
    </row>
    <row r="4">
      <c r="A4" s="4" t="inlineStr">
        <is>
          <t>Fair Value, Inputs, Level 3 [Member]</t>
        </is>
      </c>
    </row>
    <row r="5">
      <c r="A5" s="3" t="inlineStr">
        <is>
          <t>Schedule of Available-for-sale Securities [Line Items]</t>
        </is>
      </c>
    </row>
    <row r="6">
      <c r="A6" s="4" t="inlineStr">
        <is>
          <t>Fair Value, Measurement with Unobservable Inputs Reconciliation, Recurring Basis, Asset Value</t>
        </is>
      </c>
      <c r="B6" s="5" t="n">
        <v>798246109</v>
      </c>
      <c r="C6" s="5" t="n">
        <v>796696304</v>
      </c>
      <c r="D6" s="6" t="n">
        <v>818340970</v>
      </c>
    </row>
    <row r="7">
      <c r="A7" s="4" t="inlineStr">
        <is>
          <t>Bond Purchase Commitment [Member]</t>
        </is>
      </c>
    </row>
    <row r="8">
      <c r="A8" s="3" t="inlineStr">
        <is>
          <t>Schedule of Available-for-sale Securities [Line Items]</t>
        </is>
      </c>
    </row>
    <row r="9">
      <c r="A9" s="4" t="inlineStr">
        <is>
          <t>Assets at Fair Value</t>
        </is>
      </c>
      <c r="B9" s="5" t="n">
        <v>964404</v>
      </c>
      <c r="C9" s="5" t="n">
        <v>431879</v>
      </c>
    </row>
    <row r="10">
      <c r="A10" s="4" t="inlineStr">
        <is>
          <t>Bond Purchase Commitment [Member] | Fair Value, Inputs, Level 3 [Member]</t>
        </is>
      </c>
    </row>
    <row r="11">
      <c r="A11" s="3" t="inlineStr">
        <is>
          <t>Schedule of Available-for-sale Securities [Line Items]</t>
        </is>
      </c>
    </row>
    <row r="12">
      <c r="A12" s="4" t="inlineStr">
        <is>
          <t>Fair Value, Measurement with Unobservable Inputs Reconciliation, Recurring Basis, Asset Value</t>
        </is>
      </c>
      <c r="B12" s="5" t="n">
        <v>964404</v>
      </c>
      <c r="C12" s="5" t="n">
        <v>431879</v>
      </c>
    </row>
    <row r="13">
      <c r="A13" s="4" t="inlineStr">
        <is>
          <t>Taxable Mortgage Revenue Bonds [Member]</t>
        </is>
      </c>
    </row>
    <row r="14">
      <c r="A14" s="3" t="inlineStr">
        <is>
          <t>Schedule of Available-for-sale Securities [Line Items]</t>
        </is>
      </c>
    </row>
    <row r="15">
      <c r="A15" s="4" t="inlineStr">
        <is>
          <t>Assets at Fair Value</t>
        </is>
      </c>
      <c r="B15" s="5" t="n">
        <v>3428443</v>
      </c>
      <c r="C15" s="5" t="n">
        <v>1510437</v>
      </c>
    </row>
    <row r="16">
      <c r="A16" s="4" t="inlineStr">
        <is>
          <t>Taxable Mortgage Revenue Bonds [Member] | Fair Value, Inputs, Level 3 [Member]</t>
        </is>
      </c>
    </row>
    <row r="17">
      <c r="A17" s="3" t="inlineStr">
        <is>
          <t>Schedule of Available-for-sale Securities [Line Items]</t>
        </is>
      </c>
    </row>
    <row r="18">
      <c r="A18" s="4" t="inlineStr">
        <is>
          <t>Fair Value, Measurement with Unobservable Inputs Reconciliation, Recurring Basis, Asset Value</t>
        </is>
      </c>
      <c r="B18" s="5" t="n">
        <v>3428443</v>
      </c>
      <c r="C18" s="5" t="n">
        <v>1510437</v>
      </c>
      <c r="D18" s="5" t="n">
        <v>1383237</v>
      </c>
    </row>
    <row r="19">
      <c r="A19" s="4" t="inlineStr">
        <is>
          <t>Derivative Financial Instruments (Reported within Other Assets) [Member]</t>
        </is>
      </c>
    </row>
    <row r="20">
      <c r="A20" s="3" t="inlineStr">
        <is>
          <t>Schedule of Available-for-sale Securities [Line Items]</t>
        </is>
      </c>
    </row>
    <row r="21">
      <c r="A21" s="4" t="inlineStr">
        <is>
          <t>Assets at Fair Value</t>
        </is>
      </c>
      <c r="B21" s="5" t="n">
        <v>343418</v>
      </c>
      <c r="C21" s="5" t="n">
        <v>321503</v>
      </c>
    </row>
    <row r="22">
      <c r="A22" s="4" t="inlineStr">
        <is>
          <t>Derivative Financial Instruments (Reported within Other Assets) [Member] | Fair Value, Inputs, Level 3 [Member]</t>
        </is>
      </c>
    </row>
    <row r="23">
      <c r="A23" s="3" t="inlineStr">
        <is>
          <t>Schedule of Available-for-sale Securities [Line Items]</t>
        </is>
      </c>
    </row>
    <row r="24">
      <c r="A24" s="4" t="inlineStr">
        <is>
          <t>Fair Value, Measurement with Unobservable Inputs Reconciliation, Recurring Basis, Asset Value</t>
        </is>
      </c>
      <c r="B24" s="5" t="n">
        <v>343418</v>
      </c>
      <c r="C24" s="5" t="n">
        <v>321503</v>
      </c>
    </row>
    <row r="25">
      <c r="A25" s="4" t="inlineStr">
        <is>
          <t>Public housing capital fund trusts [Member] | Fair Value, Inputs, Level 3 [Member]</t>
        </is>
      </c>
    </row>
    <row r="26">
      <c r="A26" s="3" t="inlineStr">
        <is>
          <t>Schedule of Available-for-sale Securities [Line Items]</t>
        </is>
      </c>
    </row>
    <row r="27">
      <c r="A27" s="4" t="inlineStr">
        <is>
          <t>Fair Value, Measurement with Unobservable Inputs Reconciliation, Recurring Basis, Asset Value</t>
        </is>
      </c>
      <c r="D27" s="6" t="n">
        <v>43349357</v>
      </c>
    </row>
    <row r="28">
      <c r="A28" s="4" t="inlineStr">
        <is>
          <t>Mortgage Revenue Bonds Held In Trust [Member]</t>
        </is>
      </c>
    </row>
    <row r="29">
      <c r="A29" s="3" t="inlineStr">
        <is>
          <t>Schedule of Available-for-sale Securities [Line Items]</t>
        </is>
      </c>
    </row>
    <row r="30">
      <c r="A30" s="4" t="inlineStr">
        <is>
          <t>Assets at Fair Value</t>
        </is>
      </c>
      <c r="B30" s="5" t="n">
        <v>750934848</v>
      </c>
      <c r="C30" s="5" t="n">
        <v>768468644</v>
      </c>
    </row>
    <row r="31">
      <c r="A31" s="4" t="inlineStr">
        <is>
          <t>Mortgage Revenue Bonds Held In Trust [Member] | Fair Value, Inputs, Level 3 [Member]</t>
        </is>
      </c>
    </row>
    <row r="32">
      <c r="A32" s="3" t="inlineStr">
        <is>
          <t>Schedule of Available-for-sale Securities [Line Items]</t>
        </is>
      </c>
    </row>
    <row r="33">
      <c r="A33" s="4" t="inlineStr">
        <is>
          <t>Fair Value, Measurement with Unobservable Inputs Reconciliation, Recurring Basis, Asset Value</t>
        </is>
      </c>
      <c r="B33" s="5" t="n">
        <v>750934848</v>
      </c>
      <c r="C33" s="5" t="n">
        <v>768468644</v>
      </c>
    </row>
    <row r="34">
      <c r="A34" s="4" t="inlineStr">
        <is>
          <t>Mortgage Revenue Bonds [Member]</t>
        </is>
      </c>
    </row>
    <row r="35">
      <c r="A35" s="3" t="inlineStr">
        <is>
          <t>Schedule of Available-for-sale Securities [Line Items]</t>
        </is>
      </c>
    </row>
    <row r="36">
      <c r="A36" s="4" t="inlineStr">
        <is>
          <t>Assets at Fair Value</t>
        </is>
      </c>
      <c r="B36" s="5" t="n">
        <v>42574996</v>
      </c>
      <c r="C36" s="5" t="n">
        <v>25963841</v>
      </c>
    </row>
    <row r="37">
      <c r="A37" s="4" t="inlineStr">
        <is>
          <t>Mortgage Revenue Bonds [Member] | Fair Value, Inputs, Level 3 [Member]</t>
        </is>
      </c>
    </row>
    <row r="38">
      <c r="A38" s="3" t="inlineStr">
        <is>
          <t>Schedule of Available-for-sale Securities [Line Items]</t>
        </is>
      </c>
    </row>
    <row r="39">
      <c r="A39" s="4" t="inlineStr">
        <is>
          <t>Fair Value, Measurement with Unobservable Inputs Reconciliation, Recurring Basis, Asset Value</t>
        </is>
      </c>
      <c r="B39" s="6" t="n">
        <v>42574996</v>
      </c>
      <c r="C39" s="6" t="n">
        <v>2596384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air Value of Financial Instruments - Summary of Activity Related to Level 3 Assets and Liabilities (Details) - Fair Value, Inputs, Level 3 [Member] - USD ($)</t>
        </is>
      </c>
      <c r="C1" s="2" t="inlineStr">
        <is>
          <t>12 Months Ended</t>
        </is>
      </c>
    </row>
    <row r="2">
      <c r="C2" s="2" t="inlineStr">
        <is>
          <t>Dec. 31, 2021</t>
        </is>
      </c>
      <c r="D2" s="2" t="inlineStr">
        <is>
          <t>Dec. 31, 2020</t>
        </is>
      </c>
    </row>
    <row r="3">
      <c r="A3" s="3" t="inlineStr">
        <is>
          <t>Schedule of Available-for-sale Securities [Line Items]</t>
        </is>
      </c>
    </row>
    <row r="4">
      <c r="A4" s="4" t="inlineStr">
        <is>
          <t>Assets at Fair Value, beginning balance</t>
        </is>
      </c>
      <c r="C4" s="6" t="n">
        <v>796696304</v>
      </c>
      <c r="D4" s="6" t="n">
        <v>818340970</v>
      </c>
    </row>
    <row r="5">
      <c r="A5" s="3" t="inlineStr">
        <is>
          <t>Total gains (losses) (realized/unrealized) [Abstract]</t>
        </is>
      </c>
    </row>
    <row r="6">
      <c r="A6" s="4" t="inlineStr">
        <is>
          <t>Total gain (losses) included in earnings (interest income and interest expense)</t>
        </is>
      </c>
      <c r="C6" s="5" t="n">
        <v>7263746</v>
      </c>
      <c r="D6" s="5" t="n">
        <v>2143901</v>
      </c>
    </row>
    <row r="7">
      <c r="A7" s="4" t="inlineStr">
        <is>
          <t>Total gain (losses) Included in earnings (impairment of securities and provision for credit loss)</t>
        </is>
      </c>
      <c r="D7" s="5" t="n">
        <v>-7318590</v>
      </c>
    </row>
    <row r="8">
      <c r="A8" s="4" t="inlineStr">
        <is>
          <t>'Total gain (losses) Included in earnings (provision for credit loss)</t>
        </is>
      </c>
      <c r="C8" s="5" t="n">
        <v>-1856893</v>
      </c>
    </row>
    <row r="9">
      <c r="A9" s="4" t="inlineStr">
        <is>
          <t>Total gain (losses) Included in earnings (gain on sale of securities)</t>
        </is>
      </c>
      <c r="D9" s="5" t="n">
        <v>1416023</v>
      </c>
    </row>
    <row r="10">
      <c r="A10" s="4" t="inlineStr">
        <is>
          <t>Total gain (losses) included in other comprehensive (loss) income</t>
        </is>
      </c>
      <c r="C10" s="5" t="n">
        <v>-18553747</v>
      </c>
      <c r="D10" s="5" t="n">
        <v>33285329</v>
      </c>
    </row>
    <row r="11">
      <c r="A11" s="4" t="inlineStr">
        <is>
          <t>Fair Value, Measurement with Unobservable Inputs Reconciliation, Recurring Basis, Asset, Purchases</t>
        </is>
      </c>
      <c r="C11" s="5" t="n">
        <v>71672500</v>
      </c>
      <c r="D11" s="5" t="n">
        <v>9513450</v>
      </c>
    </row>
    <row r="12">
      <c r="A12" s="4" t="inlineStr">
        <is>
          <t>Fair Value, Measurement with Unobservable Inputs Reconciliation, Recurring Basis, Asset, Sale of securities</t>
        </is>
      </c>
      <c r="D12" s="5" t="n">
        <v>-43349357</v>
      </c>
    </row>
    <row r="13">
      <c r="A13" s="4" t="inlineStr">
        <is>
          <t>Fair Value, Measurement with Unobservable Inputs Reconciliation, Recurring Basis, Asset, Settlements</t>
        </is>
      </c>
      <c r="C13" s="5" t="n">
        <v>-56975801</v>
      </c>
      <c r="D13" s="5" t="n">
        <v>-17335422</v>
      </c>
    </row>
    <row r="14">
      <c r="A14" s="4" t="inlineStr">
        <is>
          <t>Assets at Fair Value, ending balance</t>
        </is>
      </c>
      <c r="C14" s="5" t="n">
        <v>798246109</v>
      </c>
      <c r="D14" s="5" t="n">
        <v>796696304</v>
      </c>
    </row>
    <row r="15">
      <c r="A15" s="4" t="inlineStr">
        <is>
          <t>Total amount of gains (losses) for the period included in earnings attributable to the change in unrealized losses relating to assets or liabilities held</t>
        </is>
      </c>
      <c r="C15" s="5" t="n">
        <v>-1833679</v>
      </c>
      <c r="D15" s="5" t="n">
        <v>-7201691</v>
      </c>
    </row>
    <row r="16">
      <c r="A16" s="4" t="inlineStr">
        <is>
          <t>Interest Rate Derivative Financial Instruments [Member]</t>
        </is>
      </c>
    </row>
    <row r="17">
      <c r="A17" s="3" t="inlineStr">
        <is>
          <t>Schedule of Available-for-sale Securities [Line Items]</t>
        </is>
      </c>
    </row>
    <row r="18">
      <c r="A18" s="4" t="inlineStr">
        <is>
          <t>Derivative Assets (Liabilities) at Fair Value, beginning balance</t>
        </is>
      </c>
      <c r="C18" s="5" t="n">
        <v>321503</v>
      </c>
      <c r="D18" s="5" t="n">
        <v>10911</v>
      </c>
    </row>
    <row r="19">
      <c r="A19" s="3" t="inlineStr">
        <is>
          <t>Total gains (losses) (realized/unrealized) [Abstract]</t>
        </is>
      </c>
    </row>
    <row r="20">
      <c r="A20" s="4" t="inlineStr">
        <is>
          <t>Total gain (losses) included in earnings (interest income and interest expense)</t>
        </is>
      </c>
      <c r="C20" s="5" t="n">
        <v>7126226</v>
      </c>
      <c r="D20" s="5" t="n">
        <v>2026070</v>
      </c>
    </row>
    <row r="21">
      <c r="A21" s="4" t="inlineStr">
        <is>
          <t>Fair Value, Measurement with Unobservable Inputs Reconciliation, Recurring Basis, Derivative Asset (Liability), Settlements</t>
        </is>
      </c>
      <c r="C21" s="5" t="n">
        <v>-7104311</v>
      </c>
      <c r="D21" s="5" t="n">
        <v>-1715478</v>
      </c>
    </row>
    <row r="22">
      <c r="A22" s="4" t="inlineStr">
        <is>
          <t>Derivative Assets (Liabilities) at Fair Value, beginning balance</t>
        </is>
      </c>
      <c r="C22" s="5" t="n">
        <v>343418</v>
      </c>
      <c r="D22" s="5" t="n">
        <v>321503</v>
      </c>
    </row>
    <row r="23">
      <c r="A23" s="4" t="inlineStr">
        <is>
          <t>Total amount of gains (losses) for the period included in earnings attributable to the change in unrealized losses relating to assets or liabilities held</t>
        </is>
      </c>
      <c r="C23" s="5" t="n">
        <v>23214</v>
      </c>
      <c r="D23" s="5" t="n">
        <v>116899</v>
      </c>
    </row>
    <row r="24">
      <c r="A24" s="4" t="inlineStr">
        <is>
          <t>Bond Purchase Commitment [Member]</t>
        </is>
      </c>
    </row>
    <row r="25">
      <c r="A25" s="3" t="inlineStr">
        <is>
          <t>Schedule of Available-for-sale Securities [Line Items]</t>
        </is>
      </c>
    </row>
    <row r="26">
      <c r="A26" s="4" t="inlineStr">
        <is>
          <t>Assets at Fair Value, beginning balance</t>
        </is>
      </c>
      <c r="C26" s="5" t="n">
        <v>431879</v>
      </c>
    </row>
    <row r="27">
      <c r="A27" s="3" t="inlineStr">
        <is>
          <t>Total gains (losses) (realized/unrealized) [Abstract]</t>
        </is>
      </c>
    </row>
    <row r="28">
      <c r="A28" s="4" t="inlineStr">
        <is>
          <t>Total gain (losses) included in other comprehensive (loss) income</t>
        </is>
      </c>
      <c r="C28" s="5" t="n">
        <v>532525</v>
      </c>
      <c r="D28" s="5" t="n">
        <v>431879</v>
      </c>
    </row>
    <row r="29">
      <c r="A29" s="4" t="inlineStr">
        <is>
          <t>Assets at Fair Value, ending balance</t>
        </is>
      </c>
      <c r="C29" s="5" t="n">
        <v>964404</v>
      </c>
      <c r="D29" s="5" t="n">
        <v>431879</v>
      </c>
    </row>
    <row r="30">
      <c r="A30" s="4" t="inlineStr">
        <is>
          <t>Public housing capital fund trusts [Member]</t>
        </is>
      </c>
    </row>
    <row r="31">
      <c r="A31" s="3" t="inlineStr">
        <is>
          <t>Schedule of Available-for-sale Securities [Line Items]</t>
        </is>
      </c>
    </row>
    <row r="32">
      <c r="A32" s="4" t="inlineStr">
        <is>
          <t>Assets at Fair Value, beginning balance</t>
        </is>
      </c>
      <c r="D32" s="5" t="n">
        <v>43349357</v>
      </c>
    </row>
    <row r="33">
      <c r="A33" s="3" t="inlineStr">
        <is>
          <t>Total gains (losses) (realized/unrealized) [Abstract]</t>
        </is>
      </c>
    </row>
    <row r="34">
      <c r="A34" s="4" t="inlineStr">
        <is>
          <t>Total gain (losses) included in earnings (interest income and interest expense)</t>
        </is>
      </c>
      <c r="D34" s="5" t="n">
        <v>-7219</v>
      </c>
    </row>
    <row r="35">
      <c r="A35" s="4" t="inlineStr">
        <is>
          <t>Total gain (losses) Included in earnings (gain on sale of securities)</t>
        </is>
      </c>
      <c r="D35" s="5" t="n">
        <v>1416023</v>
      </c>
    </row>
    <row r="36">
      <c r="A36" s="4" t="inlineStr">
        <is>
          <t>Total gain (losses) included in other comprehensive (loss) income</t>
        </is>
      </c>
      <c r="D36" s="5" t="n">
        <v>-1408804</v>
      </c>
    </row>
    <row r="37">
      <c r="A37" s="4" t="inlineStr">
        <is>
          <t>Fair Value, Measurement with Unobservable Inputs Reconciliation, Recurring Basis, Asset, Sale of securities</t>
        </is>
      </c>
      <c r="D37" s="5" t="n">
        <v>-43349357</v>
      </c>
    </row>
    <row r="38">
      <c r="A38" s="4" t="inlineStr">
        <is>
          <t>Taxable Mortgage Revenue Bonds [Member]</t>
        </is>
      </c>
    </row>
    <row r="39">
      <c r="A39" s="3" t="inlineStr">
        <is>
          <t>Schedule of Available-for-sale Securities [Line Items]</t>
        </is>
      </c>
    </row>
    <row r="40">
      <c r="A40" s="4" t="inlineStr">
        <is>
          <t>Assets at Fair Value, beginning balance</t>
        </is>
      </c>
      <c r="C40" s="5" t="n">
        <v>1510437</v>
      </c>
      <c r="D40" s="5" t="n">
        <v>1383237</v>
      </c>
    </row>
    <row r="41">
      <c r="A41" s="3" t="inlineStr">
        <is>
          <t>Total gains (losses) (realized/unrealized) [Abstract]</t>
        </is>
      </c>
    </row>
    <row r="42">
      <c r="A42" s="4" t="inlineStr">
        <is>
          <t>Total gain (losses) included in other comprehensive (loss) income</t>
        </is>
      </c>
      <c r="C42" s="5" t="n">
        <v>-72319</v>
      </c>
      <c r="D42" s="5" t="n">
        <v>136046</v>
      </c>
    </row>
    <row r="43">
      <c r="A43" s="4" t="inlineStr">
        <is>
          <t>Fair Value, Measurement with Unobservable Inputs Reconciliation, Recurring Basis, Asset, Purchases</t>
        </is>
      </c>
      <c r="C43" s="5" t="n">
        <v>2000000</v>
      </c>
    </row>
    <row r="44">
      <c r="A44" s="4" t="inlineStr">
        <is>
          <t>Fair Value, Measurement with Unobservable Inputs Reconciliation, Recurring Basis, Asset, Settlements</t>
        </is>
      </c>
      <c r="C44" s="5" t="n">
        <v>-9675</v>
      </c>
      <c r="D44" s="5" t="n">
        <v>-8846</v>
      </c>
    </row>
    <row r="45">
      <c r="A45" s="4" t="inlineStr">
        <is>
          <t>Assets at Fair Value, ending balance</t>
        </is>
      </c>
      <c r="C45" s="5" t="n">
        <v>3428443</v>
      </c>
      <c r="D45" s="5" t="n">
        <v>1510437</v>
      </c>
    </row>
    <row r="46">
      <c r="A46" s="4" t="inlineStr">
        <is>
          <t>Mortgage Revenue Bonds [Member]</t>
        </is>
      </c>
    </row>
    <row r="47">
      <c r="A47" s="3" t="inlineStr">
        <is>
          <t>Schedule of Available-for-sale Securities [Line Items]</t>
        </is>
      </c>
    </row>
    <row r="48">
      <c r="A48" s="4" t="inlineStr">
        <is>
          <t>Assets at Fair Value, beginning balance</t>
        </is>
      </c>
      <c r="B48" s="4" t="inlineStr">
        <is>
          <t>[1]</t>
        </is>
      </c>
      <c r="C48" s="5" t="n">
        <v>794432485</v>
      </c>
      <c r="D48" s="5" t="n">
        <v>773597465</v>
      </c>
    </row>
    <row r="49">
      <c r="A49" s="3" t="inlineStr">
        <is>
          <t>Total gains (losses) (realized/unrealized) [Abstract]</t>
        </is>
      </c>
    </row>
    <row r="50">
      <c r="A50" s="4" t="inlineStr">
        <is>
          <t>Total gain (losses) included in earnings (interest income and interest expense)</t>
        </is>
      </c>
      <c r="B50" s="4" t="inlineStr">
        <is>
          <t>[1]</t>
        </is>
      </c>
      <c r="C50" s="5" t="n">
        <v>137520</v>
      </c>
      <c r="D50" s="5" t="n">
        <v>125050</v>
      </c>
    </row>
    <row r="51">
      <c r="A51" s="4" t="inlineStr">
        <is>
          <t>Total gain (losses) Included in earnings (impairment of securities and provision for credit loss)</t>
        </is>
      </c>
      <c r="B51" s="4" t="inlineStr">
        <is>
          <t>[1]</t>
        </is>
      </c>
      <c r="D51" s="5" t="n">
        <v>-7318590</v>
      </c>
    </row>
    <row r="52">
      <c r="A52" s="4" t="inlineStr">
        <is>
          <t>'Total gain (losses) Included in earnings (provision for credit loss)</t>
        </is>
      </c>
      <c r="B52" s="4" t="inlineStr">
        <is>
          <t>[1]</t>
        </is>
      </c>
      <c r="C52" s="5" t="n">
        <v>-1856893</v>
      </c>
    </row>
    <row r="53">
      <c r="A53" s="4" t="inlineStr">
        <is>
          <t>Total gain (losses) included in other comprehensive (loss) income</t>
        </is>
      </c>
      <c r="B53" s="4" t="inlineStr">
        <is>
          <t>[1]</t>
        </is>
      </c>
      <c r="C53" s="5" t="n">
        <v>-19013953</v>
      </c>
      <c r="D53" s="5" t="n">
        <v>34126208</v>
      </c>
    </row>
    <row r="54">
      <c r="A54" s="4" t="inlineStr">
        <is>
          <t>Fair Value, Measurement with Unobservable Inputs Reconciliation, Recurring Basis, Asset, Purchases</t>
        </is>
      </c>
      <c r="B54" s="4" t="inlineStr">
        <is>
          <t>[1]</t>
        </is>
      </c>
      <c r="C54" s="5" t="n">
        <v>69672500</v>
      </c>
      <c r="D54" s="5" t="n">
        <v>9513450</v>
      </c>
    </row>
    <row r="55">
      <c r="A55" s="4" t="inlineStr">
        <is>
          <t>Fair Value, Measurement with Unobservable Inputs Reconciliation, Recurring Basis, Asset, Settlements</t>
        </is>
      </c>
      <c r="B55" s="4" t="inlineStr">
        <is>
          <t>[1]</t>
        </is>
      </c>
      <c r="C55" s="5" t="n">
        <v>-49861815</v>
      </c>
      <c r="D55" s="5" t="n">
        <v>-15611098</v>
      </c>
    </row>
    <row r="56">
      <c r="A56" s="4" t="inlineStr">
        <is>
          <t>Assets at Fair Value, ending balance</t>
        </is>
      </c>
      <c r="B56" s="4" t="inlineStr">
        <is>
          <t>[1]</t>
        </is>
      </c>
      <c r="C56" s="5" t="n">
        <v>793509844</v>
      </c>
      <c r="D56" s="5" t="n">
        <v>794432485</v>
      </c>
    </row>
    <row r="57">
      <c r="A57" s="4" t="inlineStr">
        <is>
          <t>Total amount of gains (losses) for the period included in earnings attributable to the change in unrealized losses relating to assets or liabilities held</t>
        </is>
      </c>
      <c r="B57" s="4" t="inlineStr">
        <is>
          <t>[1]</t>
        </is>
      </c>
      <c r="C57" s="6" t="n">
        <v>-1856893</v>
      </c>
      <c r="D57" s="6" t="n">
        <v>-7318590</v>
      </c>
    </row>
    <row r="58"/>
    <row r="59">
      <c r="A59" s="4" t="inlineStr">
        <is>
          <t>[1]</t>
        </is>
      </c>
      <c r="B59" s="4" t="inlineStr">
        <is>
          <t>Mortgage revenue bonds include both bonds held in trust as well as those held by the Partnership.</t>
        </is>
      </c>
    </row>
  </sheetData>
  <mergeCells count="4">
    <mergeCell ref="A1:B2"/>
    <mergeCell ref="C1:D1"/>
    <mergeCell ref="A58:C58"/>
    <mergeCell ref="B59:C59"/>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of Partnership's Financial Liabilities (Details) - USD ($)</t>
        </is>
      </c>
      <c r="B1" s="2" t="inlineStr">
        <is>
          <t>Dec. 31, 2021</t>
        </is>
      </c>
      <c r="C1" s="2" t="inlineStr">
        <is>
          <t>Dec. 31, 2020</t>
        </is>
      </c>
    </row>
    <row r="2">
      <c r="A2" s="3" t="inlineStr">
        <is>
          <t>Fair Value Assets And Liabilities Measured On Recurring And Nonrecurring Basis Valuation Techniques [Line Items]</t>
        </is>
      </c>
    </row>
    <row r="3">
      <c r="A3" s="4" t="inlineStr">
        <is>
          <t>Mortgages payable and other secured financing</t>
        </is>
      </c>
      <c r="B3" s="6" t="n">
        <v>26824543</v>
      </c>
      <c r="C3" s="6" t="n">
        <v>25984872</v>
      </c>
    </row>
    <row r="4">
      <c r="A4" s="4" t="inlineStr">
        <is>
          <t>Carrying (Reported) Amount, Fair Value Disclosure [Member]</t>
        </is>
      </c>
    </row>
    <row r="5">
      <c r="A5" s="3" t="inlineStr">
        <is>
          <t>Fair Value Assets And Liabilities Measured On Recurring And Nonrecurring Basis Valuation Techniques [Line Items]</t>
        </is>
      </c>
    </row>
    <row r="6">
      <c r="A6" s="4" t="inlineStr">
        <is>
          <t>Debt financing</t>
        </is>
      </c>
      <c r="B6" s="5" t="n">
        <v>820078714</v>
      </c>
      <c r="C6" s="5" t="n">
        <v>673957640</v>
      </c>
    </row>
    <row r="7">
      <c r="A7" s="4" t="inlineStr">
        <is>
          <t>Mortgages payable and other secured financing</t>
        </is>
      </c>
      <c r="B7" s="5" t="n">
        <v>26824543</v>
      </c>
      <c r="C7" s="5" t="n">
        <v>25984872</v>
      </c>
    </row>
    <row r="8">
      <c r="A8" s="4" t="inlineStr">
        <is>
          <t>Carrying (Reported) Amount, Fair Value Disclosure [Member] | Unsecured Lines of Credit [Member]</t>
        </is>
      </c>
    </row>
    <row r="9">
      <c r="A9" s="3" t="inlineStr">
        <is>
          <t>Fair Value Assets And Liabilities Measured On Recurring And Nonrecurring Basis Valuation Techniques [Line Items]</t>
        </is>
      </c>
    </row>
    <row r="10">
      <c r="A10" s="4" t="inlineStr">
        <is>
          <t>Secured and Unsecured lines of credit</t>
        </is>
      </c>
      <c r="C10" s="5" t="n">
        <v>7475000</v>
      </c>
    </row>
    <row r="11">
      <c r="A11" s="4" t="inlineStr">
        <is>
          <t>Carrying (Reported) Amount, Fair Value Disclosure [Member] | Secured Line Of Credit Facility [Member]</t>
        </is>
      </c>
    </row>
    <row r="12">
      <c r="A12" s="3" t="inlineStr">
        <is>
          <t>Fair Value Assets And Liabilities Measured On Recurring And Nonrecurring Basis Valuation Techniques [Line Items]</t>
        </is>
      </c>
    </row>
    <row r="13">
      <c r="A13" s="4" t="inlineStr">
        <is>
          <t>Secured and Unsecured lines of credit</t>
        </is>
      </c>
      <c r="B13" s="5" t="n">
        <v>45714000</v>
      </c>
    </row>
    <row r="14">
      <c r="A14" s="4" t="inlineStr">
        <is>
          <t>Estimate of Fair Value, Fair Value Disclosure [Member]</t>
        </is>
      </c>
    </row>
    <row r="15">
      <c r="A15" s="3" t="inlineStr">
        <is>
          <t>Fair Value Assets And Liabilities Measured On Recurring And Nonrecurring Basis Valuation Techniques [Line Items]</t>
        </is>
      </c>
    </row>
    <row r="16">
      <c r="A16" s="4" t="inlineStr">
        <is>
          <t>Debt financing</t>
        </is>
      </c>
      <c r="B16" s="5" t="n">
        <v>854428834</v>
      </c>
      <c r="C16" s="5" t="n">
        <v>709760933</v>
      </c>
    </row>
    <row r="17">
      <c r="A17" s="4" t="inlineStr">
        <is>
          <t>Mortgages payable and other secured financing</t>
        </is>
      </c>
      <c r="B17" s="5" t="n">
        <v>26825840</v>
      </c>
      <c r="C17" s="5" t="n">
        <v>25986514</v>
      </c>
    </row>
    <row r="18">
      <c r="A18" s="4" t="inlineStr">
        <is>
          <t>Estimate of Fair Value, Fair Value Disclosure [Member] | Unsecured Lines of Credit [Member]</t>
        </is>
      </c>
    </row>
    <row r="19">
      <c r="A19" s="3" t="inlineStr">
        <is>
          <t>Fair Value Assets And Liabilities Measured On Recurring And Nonrecurring Basis Valuation Techniques [Line Items]</t>
        </is>
      </c>
    </row>
    <row r="20">
      <c r="A20" s="4" t="inlineStr">
        <is>
          <t>Secured and Unsecured lines of credit</t>
        </is>
      </c>
      <c r="C20" s="6" t="n">
        <v>7475000</v>
      </c>
    </row>
    <row r="21">
      <c r="A21" s="4" t="inlineStr">
        <is>
          <t>Estimate of Fair Value, Fair Value Disclosure [Member] | Secured Line Of Credit Facility [Member]</t>
        </is>
      </c>
    </row>
    <row r="22">
      <c r="A22" s="3" t="inlineStr">
        <is>
          <t>Fair Value Assets And Liabilities Measured On Recurring And Nonrecurring Basis Valuation Techniques [Line Items]</t>
        </is>
      </c>
    </row>
    <row r="23">
      <c r="A23" s="4" t="inlineStr">
        <is>
          <t>Secured and Unsecured lines of credit</t>
        </is>
      </c>
      <c r="B23" s="6" t="n">
        <v>457140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1" customWidth="1" min="2" max="2"/>
  </cols>
  <sheetData>
    <row r="1">
      <c r="A1" s="1" t="inlineStr">
        <is>
          <t>Segments - Additional Information (Details)</t>
        </is>
      </c>
      <c r="B1" s="2" t="inlineStr">
        <is>
          <t>12 Months Ended</t>
        </is>
      </c>
    </row>
    <row r="2">
      <c r="B2" s="2" t="inlineStr">
        <is>
          <t>Dec. 31, 2021UnitSecuritySegmentProperty</t>
        </is>
      </c>
    </row>
    <row r="3">
      <c r="A3" s="3" t="inlineStr">
        <is>
          <t>Segment Reporting Information [Line Items]</t>
        </is>
      </c>
    </row>
    <row r="4">
      <c r="A4" s="4" t="inlineStr">
        <is>
          <t>Number of Reportable Segments | Segment</t>
        </is>
      </c>
      <c r="B4" s="5" t="n">
        <v>4</v>
      </c>
    </row>
    <row r="5">
      <c r="A5" s="4" t="inlineStr">
        <is>
          <t>Affordable Multifamily Mortgage Revenue Bond Investments Segment [Member]</t>
        </is>
      </c>
    </row>
    <row r="6">
      <c r="A6" s="3" t="inlineStr">
        <is>
          <t>Segment Reporting Information [Line Items]</t>
        </is>
      </c>
    </row>
    <row r="7">
      <c r="A7" s="4" t="inlineStr">
        <is>
          <t>Number of Available for Sale Securities | Security</t>
        </is>
      </c>
      <c r="B7" s="5" t="n">
        <v>74</v>
      </c>
    </row>
    <row r="8">
      <c r="A8" s="4" t="inlineStr">
        <is>
          <t>Number of available for sale securities in tax-exempt loan | Security</t>
        </is>
      </c>
      <c r="B8" s="5" t="n">
        <v>9</v>
      </c>
    </row>
    <row r="9">
      <c r="A9" s="4" t="inlineStr">
        <is>
          <t>MF Properties Segment [Member]</t>
        </is>
      </c>
    </row>
    <row r="10">
      <c r="A10" s="3" t="inlineStr">
        <is>
          <t>Segment Reporting Information [Line Items]</t>
        </is>
      </c>
    </row>
    <row r="11">
      <c r="A11" s="4" t="inlineStr">
        <is>
          <t>Number of Real Estate Properties | Property</t>
        </is>
      </c>
      <c r="B11" s="5" t="n">
        <v>2</v>
      </c>
    </row>
    <row r="12">
      <c r="A12" s="4" t="inlineStr">
        <is>
          <t>Number of rental units under MF properties segment</t>
        </is>
      </c>
      <c r="B12" s="5" t="n">
        <v>859</v>
      </c>
    </row>
    <row r="13">
      <c r="A13" s="4" t="inlineStr">
        <is>
          <t>Residential Properties [Member] | Affordable Multifamily Mortgage Revenue Bond Investments Segment [Member]</t>
        </is>
      </c>
    </row>
    <row r="14">
      <c r="A14" s="3" t="inlineStr">
        <is>
          <t>Segment Reporting Information [Line Items]</t>
        </is>
      </c>
    </row>
    <row r="15">
      <c r="A15" s="4" t="inlineStr">
        <is>
          <t>Number of rental units financed by mortgage revenue bonds</t>
        </is>
      </c>
      <c r="B15" s="5" t="n">
        <v>10752</v>
      </c>
    </row>
    <row r="16">
      <c r="A16" s="4" t="inlineStr">
        <is>
          <t>Number of rental units financed by tax-exempt loan</t>
        </is>
      </c>
      <c r="B16" s="5" t="n">
        <v>1832</v>
      </c>
    </row>
    <row r="17">
      <c r="A17" s="4" t="inlineStr">
        <is>
          <t>Residential Properties [Member] | Seniors and Skilled Nursing Mortgage Revenue Bond Investments Segment [Member]</t>
        </is>
      </c>
    </row>
    <row r="18">
      <c r="A18" s="3" t="inlineStr">
        <is>
          <t>Segment Reporting Information [Line Items]</t>
        </is>
      </c>
    </row>
    <row r="19">
      <c r="A19" s="4" t="inlineStr">
        <is>
          <t>Number of rental units financed by mortgage revenue bonds</t>
        </is>
      </c>
      <c r="B19" s="5" t="n">
        <v>154</v>
      </c>
    </row>
    <row r="20">
      <c r="A20" s="4" t="inlineStr">
        <is>
          <t>Number of rental units financed by tax-exempt loan</t>
        </is>
      </c>
      <c r="B20" s="5" t="n">
        <v>65</v>
      </c>
    </row>
    <row r="21">
      <c r="A21" s="4" t="inlineStr">
        <is>
          <t>Commercial Real Estate [Member] | Affordable Multifamily Mortgage Revenue Bond Investments Segment [Member]</t>
        </is>
      </c>
    </row>
    <row r="22">
      <c r="A22" s="3" t="inlineStr">
        <is>
          <t>Segment Reporting Information [Line Items]</t>
        </is>
      </c>
    </row>
    <row r="23">
      <c r="A23" s="4" t="inlineStr">
        <is>
          <t>Number of collateralized securities | Security</t>
        </is>
      </c>
      <c r="B23" s="5" t="n">
        <v>1</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gments - Summary of Partnership Reportable Segment Information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Total revenues</t>
        </is>
      </c>
    </row>
    <row r="4">
      <c r="A4" s="4" t="inlineStr">
        <is>
          <t>Total revenues</t>
        </is>
      </c>
      <c r="B4" s="6" t="n">
        <v>19976409</v>
      </c>
      <c r="C4" s="6" t="n">
        <v>17681901</v>
      </c>
      <c r="D4" s="6" t="n">
        <v>16406496</v>
      </c>
      <c r="E4" s="6" t="n">
        <v>14387488</v>
      </c>
      <c r="F4" s="6" t="n">
        <v>13474067</v>
      </c>
      <c r="G4" s="6" t="n">
        <v>13839947</v>
      </c>
      <c r="H4" s="6" t="n">
        <v>14478419</v>
      </c>
      <c r="I4" s="6" t="n">
        <v>13736135</v>
      </c>
      <c r="J4" s="6" t="n">
        <v>68452294</v>
      </c>
      <c r="K4" s="6" t="n">
        <v>55528568</v>
      </c>
    </row>
    <row r="5">
      <c r="A5" s="3" t="inlineStr">
        <is>
          <t>Interest expense</t>
        </is>
      </c>
    </row>
    <row r="6">
      <c r="A6" s="4" t="inlineStr">
        <is>
          <t>Interest expense</t>
        </is>
      </c>
      <c r="J6" s="5" t="n">
        <v>21943885</v>
      </c>
      <c r="K6" s="5" t="n">
        <v>21215888</v>
      </c>
    </row>
    <row r="7">
      <c r="A7" s="3" t="inlineStr">
        <is>
          <t>Depreciation expense</t>
        </is>
      </c>
    </row>
    <row r="8">
      <c r="A8" s="4" t="inlineStr">
        <is>
          <t>Depreciation expense</t>
        </is>
      </c>
      <c r="J8" s="5" t="n">
        <v>2732922</v>
      </c>
      <c r="K8" s="5" t="n">
        <v>2810073</v>
      </c>
    </row>
    <row r="9">
      <c r="A9" s="3" t="inlineStr">
        <is>
          <t>Net income (loss)</t>
        </is>
      </c>
    </row>
    <row r="10">
      <c r="A10" s="4" t="inlineStr">
        <is>
          <t>Net income (loss)</t>
        </is>
      </c>
      <c r="J10" s="5" t="n">
        <v>38099488</v>
      </c>
      <c r="K10" s="5" t="n">
        <v>7208828</v>
      </c>
    </row>
    <row r="11">
      <c r="A11" s="3" t="inlineStr">
        <is>
          <t>Total assets</t>
        </is>
      </c>
    </row>
    <row r="12">
      <c r="A12" s="4" t="inlineStr">
        <is>
          <t>Total assets</t>
        </is>
      </c>
      <c r="B12" s="5" t="n">
        <v>1385909483</v>
      </c>
      <c r="F12" s="5" t="n">
        <v>1175247879</v>
      </c>
      <c r="J12" s="5" t="n">
        <v>1385909483</v>
      </c>
      <c r="K12" s="5" t="n">
        <v>1175247879</v>
      </c>
    </row>
    <row r="13">
      <c r="A13" s="4" t="inlineStr">
        <is>
          <t>Operating Segments [Member] | Affordable Multifamily MRB Investments [Member]</t>
        </is>
      </c>
    </row>
    <row r="14">
      <c r="A14" s="3" t="inlineStr">
        <is>
          <t>Total revenues</t>
        </is>
      </c>
    </row>
    <row r="15">
      <c r="A15" s="4" t="inlineStr">
        <is>
          <t>Total revenues</t>
        </is>
      </c>
      <c r="J15" s="5" t="n">
        <v>46198552</v>
      </c>
      <c r="K15" s="5" t="n">
        <v>41877394</v>
      </c>
    </row>
    <row r="16">
      <c r="A16" s="3" t="inlineStr">
        <is>
          <t>Interest expense</t>
        </is>
      </c>
    </row>
    <row r="17">
      <c r="A17" s="4" t="inlineStr">
        <is>
          <t>Interest expense</t>
        </is>
      </c>
      <c r="J17" s="5" t="n">
        <v>20382143</v>
      </c>
      <c r="K17" s="5" t="n">
        <v>19821502</v>
      </c>
    </row>
    <row r="18">
      <c r="A18" s="3" t="inlineStr">
        <is>
          <t>Depreciation expense</t>
        </is>
      </c>
    </row>
    <row r="19">
      <c r="A19" s="4" t="inlineStr">
        <is>
          <t>Depreciation expense</t>
        </is>
      </c>
      <c r="J19" s="5" t="n">
        <v>23495</v>
      </c>
      <c r="K19" s="5" t="n">
        <v>15913</v>
      </c>
    </row>
    <row r="20">
      <c r="A20" s="3" t="inlineStr">
        <is>
          <t>Net income (loss)</t>
        </is>
      </c>
    </row>
    <row r="21">
      <c r="A21" s="4" t="inlineStr">
        <is>
          <t>Net income (loss)</t>
        </is>
      </c>
      <c r="J21" s="5" t="n">
        <v>8619813</v>
      </c>
      <c r="K21" s="5" t="n">
        <v>719183</v>
      </c>
    </row>
    <row r="22">
      <c r="A22" s="3" t="inlineStr">
        <is>
          <t>Total assets</t>
        </is>
      </c>
    </row>
    <row r="23">
      <c r="A23" s="4" t="inlineStr">
        <is>
          <t>Total assets</t>
        </is>
      </c>
      <c r="B23" s="5" t="n">
        <v>1304626248</v>
      </c>
      <c r="F23" s="5" t="n">
        <v>1114146614</v>
      </c>
      <c r="J23" s="5" t="n">
        <v>1304626248</v>
      </c>
      <c r="K23" s="5" t="n">
        <v>1114146614</v>
      </c>
    </row>
    <row r="24">
      <c r="A24" s="4" t="inlineStr">
        <is>
          <t>Operating Segments [Member] | Seniors and Skilled Nursing MRB Investments [Member]</t>
        </is>
      </c>
    </row>
    <row r="25">
      <c r="A25" s="3" t="inlineStr">
        <is>
          <t>Total revenues</t>
        </is>
      </c>
    </row>
    <row r="26">
      <c r="A26" s="4" t="inlineStr">
        <is>
          <t>Total revenues</t>
        </is>
      </c>
      <c r="J26" s="5" t="n">
        <v>77979</v>
      </c>
    </row>
    <row r="27">
      <c r="A27" s="3" t="inlineStr">
        <is>
          <t>Net income (loss)</t>
        </is>
      </c>
    </row>
    <row r="28">
      <c r="A28" s="4" t="inlineStr">
        <is>
          <t>Net income (loss)</t>
        </is>
      </c>
      <c r="J28" s="5" t="n">
        <v>72020</v>
      </c>
    </row>
    <row r="29">
      <c r="A29" s="3" t="inlineStr">
        <is>
          <t>Total assets</t>
        </is>
      </c>
    </row>
    <row r="30">
      <c r="A30" s="4" t="inlineStr">
        <is>
          <t>Total assets</t>
        </is>
      </c>
      <c r="B30" s="5" t="n">
        <v>13533020</v>
      </c>
      <c r="J30" s="5" t="n">
        <v>13533020</v>
      </c>
    </row>
    <row r="31">
      <c r="A31" s="4" t="inlineStr">
        <is>
          <t>Operating Segments [Member] | Market-Rate Joint Venture Investments [Member]</t>
        </is>
      </c>
    </row>
    <row r="32">
      <c r="A32" s="3" t="inlineStr">
        <is>
          <t>Total revenues</t>
        </is>
      </c>
    </row>
    <row r="33">
      <c r="A33" s="4" t="inlineStr">
        <is>
          <t>Total revenues</t>
        </is>
      </c>
      <c r="J33" s="5" t="n">
        <v>14967102</v>
      </c>
      <c r="K33" s="5" t="n">
        <v>6490695</v>
      </c>
    </row>
    <row r="34">
      <c r="A34" s="3" t="inlineStr">
        <is>
          <t>Interest expense</t>
        </is>
      </c>
    </row>
    <row r="35">
      <c r="A35" s="4" t="inlineStr">
        <is>
          <t>Interest expense</t>
        </is>
      </c>
      <c r="J35" s="5" t="n">
        <v>428018</v>
      </c>
    </row>
    <row r="36">
      <c r="A36" s="3" t="inlineStr">
        <is>
          <t>Net income (loss)</t>
        </is>
      </c>
    </row>
    <row r="37">
      <c r="A37" s="4" t="inlineStr">
        <is>
          <t>Net income (loss)</t>
        </is>
      </c>
      <c r="J37" s="5" t="n">
        <v>30055826</v>
      </c>
      <c r="K37" s="5" t="n">
        <v>6488217</v>
      </c>
    </row>
    <row r="38">
      <c r="A38" s="3" t="inlineStr">
        <is>
          <t>Total assets</t>
        </is>
      </c>
    </row>
    <row r="39">
      <c r="A39" s="4" t="inlineStr">
        <is>
          <t>Total assets</t>
        </is>
      </c>
      <c r="B39" s="5" t="n">
        <v>112052513</v>
      </c>
      <c r="F39" s="5" t="n">
        <v>106931182</v>
      </c>
      <c r="J39" s="5" t="n">
        <v>112052513</v>
      </c>
      <c r="K39" s="5" t="n">
        <v>106931182</v>
      </c>
    </row>
    <row r="40">
      <c r="A40" s="4" t="inlineStr">
        <is>
          <t>Operating Segments [Member] | MF Properties [Member]</t>
        </is>
      </c>
    </row>
    <row r="41">
      <c r="A41" s="3" t="inlineStr">
        <is>
          <t>Total revenues</t>
        </is>
      </c>
    </row>
    <row r="42">
      <c r="A42" s="4" t="inlineStr">
        <is>
          <t>Total revenues</t>
        </is>
      </c>
      <c r="J42" s="5" t="n">
        <v>7208661</v>
      </c>
      <c r="K42" s="5" t="n">
        <v>6986009</v>
      </c>
    </row>
    <row r="43">
      <c r="A43" s="3" t="inlineStr">
        <is>
          <t>Interest expense</t>
        </is>
      </c>
    </row>
    <row r="44">
      <c r="A44" s="4" t="inlineStr">
        <is>
          <t>Interest expense</t>
        </is>
      </c>
      <c r="J44" s="5" t="n">
        <v>1133724</v>
      </c>
      <c r="K44" s="5" t="n">
        <v>1196393</v>
      </c>
    </row>
    <row r="45">
      <c r="A45" s="3" t="inlineStr">
        <is>
          <t>Depreciation expense</t>
        </is>
      </c>
    </row>
    <row r="46">
      <c r="A46" s="4" t="inlineStr">
        <is>
          <t>Depreciation expense</t>
        </is>
      </c>
      <c r="J46" s="5" t="n">
        <v>2709427</v>
      </c>
      <c r="K46" s="5" t="n">
        <v>2794160</v>
      </c>
    </row>
    <row r="47">
      <c r="A47" s="3" t="inlineStr">
        <is>
          <t>Net income (loss)</t>
        </is>
      </c>
    </row>
    <row r="48">
      <c r="A48" s="4" t="inlineStr">
        <is>
          <t>Net income (loss)</t>
        </is>
      </c>
      <c r="J48" s="5" t="n">
        <v>-648171</v>
      </c>
      <c r="K48" s="5" t="n">
        <v>-1389571</v>
      </c>
    </row>
    <row r="49">
      <c r="A49" s="3" t="inlineStr">
        <is>
          <t>Total assets</t>
        </is>
      </c>
    </row>
    <row r="50">
      <c r="A50" s="4" t="inlineStr">
        <is>
          <t>Total assets</t>
        </is>
      </c>
      <c r="B50" s="5" t="n">
        <v>66501994</v>
      </c>
      <c r="F50" s="5" t="n">
        <v>67988190</v>
      </c>
      <c r="J50" s="5" t="n">
        <v>66501994</v>
      </c>
      <c r="K50" s="5" t="n">
        <v>67988190</v>
      </c>
    </row>
    <row r="51">
      <c r="A51" s="4" t="inlineStr">
        <is>
          <t>Operating Segments [Member] | Public Housing Capital Fund Trusts [Member]</t>
        </is>
      </c>
    </row>
    <row r="52">
      <c r="A52" s="3" t="inlineStr">
        <is>
          <t>Total revenues</t>
        </is>
      </c>
    </row>
    <row r="53">
      <c r="A53" s="4" t="inlineStr">
        <is>
          <t>Total revenues</t>
        </is>
      </c>
      <c r="K53" s="5" t="n">
        <v>174470</v>
      </c>
    </row>
    <row r="54">
      <c r="A54" s="3" t="inlineStr">
        <is>
          <t>Interest expense</t>
        </is>
      </c>
    </row>
    <row r="55">
      <c r="A55" s="4" t="inlineStr">
        <is>
          <t>Interest expense</t>
        </is>
      </c>
      <c r="K55" s="5" t="n">
        <v>197993</v>
      </c>
    </row>
    <row r="56">
      <c r="A56" s="3" t="inlineStr">
        <is>
          <t>Net income (loss)</t>
        </is>
      </c>
    </row>
    <row r="57">
      <c r="A57" s="4" t="inlineStr">
        <is>
          <t>Net income (loss)</t>
        </is>
      </c>
      <c r="K57" s="5" t="n">
        <v>1390999</v>
      </c>
    </row>
    <row r="58">
      <c r="A58" s="4" t="inlineStr">
        <is>
          <t>Consolidation, Eliminations [Member]</t>
        </is>
      </c>
    </row>
    <row r="59">
      <c r="A59" s="3" t="inlineStr">
        <is>
          <t>Total assets</t>
        </is>
      </c>
    </row>
    <row r="60">
      <c r="A60" s="4" t="inlineStr">
        <is>
          <t>Total assets</t>
        </is>
      </c>
      <c r="B60" s="6" t="n">
        <v>-110804292</v>
      </c>
      <c r="F60" s="6" t="n">
        <v>-113818107</v>
      </c>
      <c r="J60" s="6" t="n">
        <v>-110804292</v>
      </c>
      <c r="K60" s="6" t="n">
        <v>-113818107</v>
      </c>
    </row>
  </sheetData>
  <mergeCells count="3">
    <mergeCell ref="A1:A2"/>
    <mergeCell ref="B1:I1"/>
    <mergeCell ref="J1:K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Unaudited Quarterly Results of Operations - Summary of Unaudited Quarterly Results of Operations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Quarterly Financial Information Disclosure [Abstract]</t>
        </is>
      </c>
    </row>
    <row r="4">
      <c r="A4" s="4" t="inlineStr">
        <is>
          <t>Total revenues</t>
        </is>
      </c>
      <c r="B4" s="6" t="n">
        <v>19976409</v>
      </c>
      <c r="C4" s="6" t="n">
        <v>17681901</v>
      </c>
      <c r="D4" s="6" t="n">
        <v>16406496</v>
      </c>
      <c r="E4" s="6" t="n">
        <v>14387488</v>
      </c>
      <c r="F4" s="6" t="n">
        <v>13474067</v>
      </c>
      <c r="G4" s="6" t="n">
        <v>13839947</v>
      </c>
      <c r="H4" s="6" t="n">
        <v>14478419</v>
      </c>
      <c r="I4" s="6" t="n">
        <v>13736135</v>
      </c>
      <c r="J4" s="6" t="n">
        <v>68452294</v>
      </c>
      <c r="K4" s="6" t="n">
        <v>55528568</v>
      </c>
    </row>
    <row r="5">
      <c r="A5" s="4" t="inlineStr">
        <is>
          <t>Other income - gains and losses, net</t>
        </is>
      </c>
      <c r="B5" s="5" t="n">
        <v>278710</v>
      </c>
      <c r="C5" s="5" t="n">
        <v>6954649</v>
      </c>
      <c r="D5" s="5" t="n">
        <v>5463484</v>
      </c>
      <c r="E5" s="5" t="n">
        <v>2809106</v>
      </c>
      <c r="I5" s="5" t="n">
        <v>1416023</v>
      </c>
    </row>
    <row r="6">
      <c r="A6" s="4" t="inlineStr">
        <is>
          <t>Income (loss) from continuing operations</t>
        </is>
      </c>
      <c r="B6" s="5" t="n">
        <v>7853570</v>
      </c>
      <c r="C6" s="5" t="n">
        <v>12988384</v>
      </c>
      <c r="D6" s="5" t="n">
        <v>10264680</v>
      </c>
      <c r="E6" s="5" t="n">
        <v>6992854</v>
      </c>
      <c r="F6" s="5" t="n">
        <v>798740</v>
      </c>
      <c r="G6" s="5" t="n">
        <v>-1160017</v>
      </c>
      <c r="H6" s="5" t="n">
        <v>4588348</v>
      </c>
      <c r="I6" s="5" t="n">
        <v>2981757</v>
      </c>
    </row>
    <row r="7">
      <c r="A7" s="4" t="inlineStr">
        <is>
          <t>Net income (loss)</t>
        </is>
      </c>
      <c r="B7" s="6" t="n">
        <v>7853570</v>
      </c>
      <c r="C7" s="6" t="n">
        <v>12988384</v>
      </c>
      <c r="D7" s="6" t="n">
        <v>10264680</v>
      </c>
      <c r="E7" s="6" t="n">
        <v>6992854</v>
      </c>
      <c r="F7" s="6" t="n">
        <v>798740</v>
      </c>
      <c r="G7" s="6" t="n">
        <v>-1160017</v>
      </c>
      <c r="H7" s="6" t="n">
        <v>4588348</v>
      </c>
      <c r="I7" s="6" t="n">
        <v>2981757</v>
      </c>
    </row>
    <row r="8">
      <c r="A8" s="4" t="inlineStr">
        <is>
          <t>Income (loss) from continuing operations, per BUC</t>
        </is>
      </c>
      <c r="B8" s="9" t="n">
        <v>0.11</v>
      </c>
      <c r="C8" s="9" t="n">
        <v>0.19</v>
      </c>
      <c r="D8" s="9" t="n">
        <v>0.13</v>
      </c>
      <c r="E8" s="9" t="n">
        <v>0.09</v>
      </c>
      <c r="F8" s="6" t="n">
        <v>0</v>
      </c>
      <c r="G8" s="9" t="n">
        <v>-0.03</v>
      </c>
      <c r="H8" s="9" t="n">
        <v>0.06</v>
      </c>
      <c r="I8" s="9" t="n">
        <v>0.04</v>
      </c>
    </row>
    <row r="9">
      <c r="A9" s="4" t="inlineStr">
        <is>
          <t>Net income (loss), basic and diluted, per BUC</t>
        </is>
      </c>
      <c r="B9" s="9" t="n">
        <v>0.11</v>
      </c>
      <c r="C9" s="9" t="n">
        <v>0.19</v>
      </c>
      <c r="D9" s="9" t="n">
        <v>0.13</v>
      </c>
      <c r="E9" s="9" t="n">
        <v>0.09</v>
      </c>
      <c r="F9" s="6" t="n">
        <v>0</v>
      </c>
      <c r="G9" s="9" t="n">
        <v>-0.03</v>
      </c>
      <c r="H9" s="9" t="n">
        <v>0.06</v>
      </c>
      <c r="I9" s="9" t="n">
        <v>0.04</v>
      </c>
      <c r="J9" s="9" t="n">
        <v>0.52</v>
      </c>
      <c r="K9" s="9" t="n">
        <v>0.07000000000000001</v>
      </c>
    </row>
  </sheetData>
  <mergeCells count="3">
    <mergeCell ref="A1:A2"/>
    <mergeCell ref="B1:I1"/>
    <mergeCell ref="J1:K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1</t>
        </is>
      </c>
    </row>
    <row r="3">
      <c r="A3" s="3" t="inlineStr">
        <is>
          <t>Variable Interest Entities [Abstract]</t>
        </is>
      </c>
    </row>
    <row r="4">
      <c r="A4" s="4" t="inlineStr">
        <is>
          <t>Variable Interest Entities</t>
        </is>
      </c>
      <c r="B4" s="4" t="inlineStr">
        <is>
          <t>5. Variable Interest Entities Consolidated VIEs The Partnership has determined the TOB, Term TOB, and TEBS financings are VIEs and the Partnership is the primary beneficiary. In determining the primary beneficiary of each VIE, the Partnership considered which party has the power to control the activities of the VIE which most significantly impact its financial performance, the risks that the entity was designed to create, and how each risk affects the VIE. The agreements related to the TOB, Term TOB, and TEBS financings stipulate the Partnership has the sole right to cause the trusts to sell the underlying assets. If the underlying assets were sold, the extent to which the VIEs will be exposed to gains or losses would result from decisions made by the Partnership. As the primary beneficiary, the Partnership reports the TOB, Term TOB, and TEBS financings on a consolidated basis. The Partnership reports the Floater Certificates related to the TOB financings, and the Class A Certificates related to the Term TOB and TEBS financings as secured debt financings on the Partnership’s consolidated balance sheets (Note 16). The MRBs, taxable MRBs, GILs, taxable GIL and property loans secured by the TOB, Term TOB, and TEBS financings are reported as assets on the Partnership’s consolidated balance sheets (Notes 6, 7, 10 and 12). In April 2020, the Partnership collapsed all Term A/B Trust financings with Deutsche Bank. The Term A/B Trusts were also consolidated VIEs similar to the TOB financings. The Partnership has determined its investment in Vantage at San Marcos is a VIE and the Partnership is the primary beneficiary. The Partnership may currently require the managing member of the VIE to purchase the Partnership’s equity investment in the VIE at a price equal to the Partnership’s carrying value. If the Partnership were to redeem its investment, the underlying assets of the project would likely need to be sold. If the underlying assets were sold, the extent to which the VIE will be exposed to gains or losses would result from decisions made by the Partnership. The Partnership’s option to redeem its investment in Vantage at San Marcos was not effective until the fourth quarter of 2021. As the primary beneficiary, the Partnership reports Vantage at San Marcos on a consolidated basis, which consist of a real estate asset investment (Note 8), mortgage payable (Note 17), and current liabilities associated with the construction costs of a market-rate multifamily property (Note 13). If certain events occur in the future, the Partnership’s option to redeem the investment will terminate and the investment may be deconsolidated. During 2021, the Partnership consolidated Vantage at Hutto and Vantage at Fair Oaks because it could require the managing member of the VIEs to purchase the Partnership’s equity investments in the VIEs at a price equal to the Partnership’s carrying value. The Partnership’s right to require the managing members of the VIEs to purchase the Partnership’s equity investments at a price equal to the Partnership’s carrying values was terminated during 2021. As such, the Partnership is no longer the primary beneficiary of the VIEs and they are not reported on a consolidated basis as of December 31, 2021. Non-Consolidated VIEs The Partnership has variable interests in various entities in the form of MRBs, taxable MRBs, GILs, a taxable GIL, property loans and investments in unconsolidated entities. These variable interests do not allow the Partnership to direct the activities that most significantly impact the economic performance of such VIEs. As a result, the Partnership is not considered the primary beneficiary and does not consolidate the financial statements of these VIEs in the consolidated financial statements. The Partnership held variable interests in 30 and 21 non-consolidated VIEs as of December 31, 2021 and 2020, respectively. The following table summarizes the Partnership’s maximum exposure to loss associated with its variable interests as of December 31, 2021 and 2020:
Maximum Exposure to Loss
December 31, 2021 December 31, 2020
Mortgage revenue bonds $ 51,045,000 $ 20,763,500
Taxable mortgage revenue bonds 2,000,000 -
Governmental issuer loans 184,767,450 64,863,657
Taxable governmental issuer loan 1,000,000 -
Property loans 47,274,576 5,327,342
Investments in unconsolidated entities 107,793,522 106,878,570
$ 393,880,548 $ 197,833,069 The maximum exposure to loss for the MRBs and taxable MRB is equal to the cost adjusted for paydowns. The difference between an MRB’s carrying value in the consolidated balance sheets and the maximum exposure to loss is a function of the unrealized gains or losses on the MRB. The maximum exposure to loss for the GILs, taxable GIL, property loans and investments in unconsolidated entities is equal to the Partnership’s carrying valu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bsequent Events - Additional Information (Details) - USD ($)</t>
        </is>
      </c>
      <c r="B1" s="2" t="inlineStr">
        <is>
          <t>1 Months Ended</t>
        </is>
      </c>
      <c r="C1" s="2" t="inlineStr">
        <is>
          <t>12 Months Ended</t>
        </is>
      </c>
    </row>
    <row r="2">
      <c r="B2" s="2" t="inlineStr">
        <is>
          <t>Jan. 31, 2022</t>
        </is>
      </c>
      <c r="C2" s="2" t="inlineStr">
        <is>
          <t>Dec. 31, 2021</t>
        </is>
      </c>
    </row>
    <row r="3">
      <c r="A3" s="4" t="inlineStr">
        <is>
          <t>Barclays Credit Facility [Member] | Trust 2021-XF-2953 [Member]</t>
        </is>
      </c>
    </row>
    <row r="4">
      <c r="A4" s="3" t="inlineStr">
        <is>
          <t>Subsequent Event [Line Items]</t>
        </is>
      </c>
    </row>
    <row r="5">
      <c r="A5" s="4" t="inlineStr">
        <is>
          <t>Stated maturities</t>
        </is>
      </c>
      <c r="C5" s="4" t="inlineStr">
        <is>
          <t>2022-10</t>
        </is>
      </c>
    </row>
    <row r="6">
      <c r="A6" s="4" t="inlineStr">
        <is>
          <t>Subsequent Event [Member]</t>
        </is>
      </c>
    </row>
    <row r="7">
      <c r="A7" s="3" t="inlineStr">
        <is>
          <t>Subsequent Event [Line Items]</t>
        </is>
      </c>
    </row>
    <row r="8">
      <c r="A8" s="4" t="inlineStr">
        <is>
          <t>Remaining principal balance of property loan</t>
        </is>
      </c>
      <c r="B8" s="6" t="n">
        <v>495000</v>
      </c>
    </row>
    <row r="9">
      <c r="A9" s="4" t="inlineStr">
        <is>
          <t>Subsequent Event [Member] | Live 929 Apartments [Member]</t>
        </is>
      </c>
    </row>
    <row r="10">
      <c r="A10" s="3" t="inlineStr">
        <is>
          <t>Subsequent Event [Line Items]</t>
        </is>
      </c>
    </row>
    <row r="11">
      <c r="A11" s="4" t="inlineStr">
        <is>
          <t>Redemption proceeds used to pay down Acquisition LOC</t>
        </is>
      </c>
      <c r="B11" s="5" t="n">
        <v>15500000</v>
      </c>
    </row>
    <row r="12">
      <c r="A12" s="4" t="inlineStr">
        <is>
          <t>Cash received by partnership</t>
        </is>
      </c>
      <c r="B12" s="6" t="n">
        <v>1000000</v>
      </c>
    </row>
    <row r="13">
      <c r="A13" s="4" t="inlineStr">
        <is>
          <t>Subsequent Event [Member] | Barclays Credit Facility [Member] | Trust 2021-XF-2953 [Member]</t>
        </is>
      </c>
    </row>
    <row r="14">
      <c r="A14" s="3" t="inlineStr">
        <is>
          <t>Subsequent Event [Line Items]</t>
        </is>
      </c>
    </row>
    <row r="15">
      <c r="A15" s="4" t="inlineStr">
        <is>
          <t>Stated maturities</t>
        </is>
      </c>
      <c r="B15" s="4" t="inlineStr">
        <is>
          <t>2023-01</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 width="21" customWidth="1" min="5" max="5"/>
  </cols>
  <sheetData>
    <row r="1">
      <c r="A1" s="1" t="inlineStr">
        <is>
          <t>Subsequent Events - Schedule of Terms of MRBs Upon Redemption (Details)</t>
        </is>
      </c>
      <c r="C1" s="2" t="inlineStr">
        <is>
          <t>1 Months Ended</t>
        </is>
      </c>
      <c r="D1" s="2" t="inlineStr">
        <is>
          <t>12 Months Ended</t>
        </is>
      </c>
    </row>
    <row r="2">
      <c r="C2" s="2" t="inlineStr">
        <is>
          <t>Jan. 31, 2022USD ($)Unit</t>
        </is>
      </c>
      <c r="D2" s="2" t="inlineStr">
        <is>
          <t>Dec. 31, 2021USD ($)Unit</t>
        </is>
      </c>
      <c r="E2" s="2" t="inlineStr">
        <is>
          <t>Dec. 31, 2020USD ($)</t>
        </is>
      </c>
    </row>
    <row r="3">
      <c r="A3" s="4" t="inlineStr">
        <is>
          <t>Live929 Apartments [Member]</t>
        </is>
      </c>
    </row>
    <row r="4">
      <c r="A4" s="3" t="inlineStr">
        <is>
          <t>Subsequent Event [Line Items]</t>
        </is>
      </c>
    </row>
    <row r="5">
      <c r="A5" s="4" t="inlineStr">
        <is>
          <t>Original Maturity Date</t>
        </is>
      </c>
      <c r="D5" s="4" t="inlineStr">
        <is>
          <t>Jul. 31,
		2049</t>
        </is>
      </c>
      <c r="E5" s="4" t="inlineStr">
        <is>
          <t>Jul. 31,
		2049</t>
        </is>
      </c>
    </row>
    <row r="6">
      <c r="A6" s="4" t="inlineStr">
        <is>
          <t>Live929 Apartments [Member] | Baltimore, MD [Member] | Series B [Member]</t>
        </is>
      </c>
    </row>
    <row r="7">
      <c r="A7" s="3" t="inlineStr">
        <is>
          <t>Subsequent Event [Line Items]</t>
        </is>
      </c>
    </row>
    <row r="8">
      <c r="A8" s="4" t="inlineStr">
        <is>
          <t>Units | Unit</t>
        </is>
      </c>
      <c r="B8" s="4" t="inlineStr">
        <is>
          <t>[1]</t>
        </is>
      </c>
      <c r="D8" s="5" t="n">
        <v>575</v>
      </c>
    </row>
    <row r="9">
      <c r="A9" s="4" t="inlineStr">
        <is>
          <t>Original Maturity Date</t>
        </is>
      </c>
      <c r="B9" s="4" t="inlineStr">
        <is>
          <t>[1]</t>
        </is>
      </c>
      <c r="D9" s="4" t="inlineStr">
        <is>
          <t>Jul. 1,
		2039</t>
        </is>
      </c>
    </row>
    <row r="10">
      <c r="A10" s="4" t="inlineStr">
        <is>
          <t>Interest Rate</t>
        </is>
      </c>
      <c r="B10" s="4" t="inlineStr">
        <is>
          <t>[1],[2]</t>
        </is>
      </c>
      <c r="D10" s="4" t="inlineStr">
        <is>
          <t>1.60%</t>
        </is>
      </c>
    </row>
    <row r="11">
      <c r="A11" s="4" t="inlineStr">
        <is>
          <t>Mortgage Revenue Bonds [Member]</t>
        </is>
      </c>
    </row>
    <row r="12">
      <c r="A12" s="3" t="inlineStr">
        <is>
          <t>Subsequent Event [Line Items]</t>
        </is>
      </c>
    </row>
    <row r="13">
      <c r="A13" s="4" t="inlineStr">
        <is>
          <t>Cost Adjusted for Paydowns and Allowances at Restructuring Date | $</t>
        </is>
      </c>
      <c r="D13" s="6" t="n">
        <v>41395781</v>
      </c>
      <c r="E13" s="6" t="n">
        <v>24472905</v>
      </c>
    </row>
    <row r="14">
      <c r="A14" s="4" t="inlineStr">
        <is>
          <t>Subsequent Event [Member] | Live929 Apartments [Member] | Baltimore, MD [Member] | Series A [Member]</t>
        </is>
      </c>
    </row>
    <row r="15">
      <c r="A15" s="3" t="inlineStr">
        <is>
          <t>Subsequent Event [Line Items]</t>
        </is>
      </c>
    </row>
    <row r="16">
      <c r="A16" s="4" t="inlineStr">
        <is>
          <t>Month Restructured</t>
        </is>
      </c>
      <c r="C16" s="4" t="inlineStr">
        <is>
          <t>January 2022</t>
        </is>
      </c>
    </row>
    <row r="17">
      <c r="A17" s="4" t="inlineStr">
        <is>
          <t>Units | Unit</t>
        </is>
      </c>
      <c r="C17" s="5" t="n">
        <v>575</v>
      </c>
    </row>
    <row r="18">
      <c r="A18" s="4" t="inlineStr">
        <is>
          <t>Original Maturity Date</t>
        </is>
      </c>
      <c r="C18" s="4" t="inlineStr">
        <is>
          <t>Jan. 1,
		2029</t>
        </is>
      </c>
    </row>
    <row r="19">
      <c r="A19" s="4" t="inlineStr">
        <is>
          <t>Interest Rate</t>
        </is>
      </c>
      <c r="C19" s="4" t="inlineStr">
        <is>
          <t>4.30%</t>
        </is>
      </c>
    </row>
    <row r="20">
      <c r="A20" s="4" t="inlineStr">
        <is>
          <t>Subsequent Event [Member] | Mortgage Revenue Bonds [Member]</t>
        </is>
      </c>
    </row>
    <row r="21">
      <c r="A21" s="3" t="inlineStr">
        <is>
          <t>Subsequent Event [Line Items]</t>
        </is>
      </c>
    </row>
    <row r="22">
      <c r="A22" s="4" t="inlineStr">
        <is>
          <t>Cost Adjusted for Paydowns and Allowances at Restructuring Date | $</t>
        </is>
      </c>
      <c r="C22" s="6" t="n">
        <v>53493147</v>
      </c>
    </row>
    <row r="23">
      <c r="A23" s="4" t="inlineStr">
        <is>
          <t>Subsequent Event [Member] | Mortgage Revenue Bonds [Member] | Live929 Apartments [Member] | Baltimore, MD [Member] | Series A [Member]</t>
        </is>
      </c>
    </row>
    <row r="24">
      <c r="A24" s="3" t="inlineStr">
        <is>
          <t>Subsequent Event [Line Items]</t>
        </is>
      </c>
    </row>
    <row r="25">
      <c r="A25" s="4" t="inlineStr">
        <is>
          <t>Month Restructured</t>
        </is>
      </c>
      <c r="C25" s="4" t="inlineStr">
        <is>
          <t>January 2022</t>
        </is>
      </c>
    </row>
    <row r="26">
      <c r="A26" s="4" t="inlineStr">
        <is>
          <t>Units | Unit</t>
        </is>
      </c>
      <c r="C26" s="5" t="n">
        <v>575</v>
      </c>
    </row>
    <row r="27">
      <c r="A27" s="4" t="inlineStr">
        <is>
          <t>Original Maturity Date</t>
        </is>
      </c>
      <c r="C27" s="4" t="inlineStr">
        <is>
          <t>Jul. 1,
		2049</t>
        </is>
      </c>
    </row>
    <row r="28">
      <c r="A28" s="4" t="inlineStr">
        <is>
          <t>Interest Rate</t>
        </is>
      </c>
      <c r="C28" s="4" t="inlineStr">
        <is>
          <t>5.78%</t>
        </is>
      </c>
    </row>
    <row r="29">
      <c r="A29" s="4" t="inlineStr">
        <is>
          <t>Cost Adjusted for Paydowns and Allowances at Restructuring Date | $</t>
        </is>
      </c>
      <c r="C29" s="6" t="n">
        <v>36149147</v>
      </c>
    </row>
    <row r="30">
      <c r="A30" s="4" t="inlineStr">
        <is>
          <t>Subsequent Event [Member] | Mortgage Revenue Bonds [Member] | Live929 Apartments [Member] | Baltimore, MD [Member] | Series B [Member]</t>
        </is>
      </c>
    </row>
    <row r="31">
      <c r="A31" s="3" t="inlineStr">
        <is>
          <t>Subsequent Event [Line Items]</t>
        </is>
      </c>
    </row>
    <row r="32">
      <c r="A32" s="4" t="inlineStr">
        <is>
          <t>Month Restructured</t>
        </is>
      </c>
      <c r="C32" s="4" t="inlineStr">
        <is>
          <t>January 2022</t>
        </is>
      </c>
    </row>
    <row r="33">
      <c r="A33" s="4" t="inlineStr">
        <is>
          <t>Units | Unit</t>
        </is>
      </c>
      <c r="C33" s="5" t="n">
        <v>575</v>
      </c>
    </row>
    <row r="34">
      <c r="A34" s="4" t="inlineStr">
        <is>
          <t>Original Maturity Date</t>
        </is>
      </c>
      <c r="C34" s="4" t="inlineStr">
        <is>
          <t>Jul. 1,
		2039</t>
        </is>
      </c>
    </row>
    <row r="35">
      <c r="A35" s="4" t="inlineStr">
        <is>
          <t>Interest Rate</t>
        </is>
      </c>
      <c r="B35" s="4" t="inlineStr">
        <is>
          <t>[3]</t>
        </is>
      </c>
      <c r="C35" s="4" t="inlineStr">
        <is>
          <t>1.60%</t>
        </is>
      </c>
    </row>
    <row r="36">
      <c r="A36" s="4" t="inlineStr">
        <is>
          <t>Cost Adjusted for Paydowns and Allowances at Restructuring Date | $</t>
        </is>
      </c>
      <c r="C36" s="6" t="n">
        <v>17344000</v>
      </c>
    </row>
    <row r="37"/>
    <row r="38">
      <c r="A38" s="4" t="inlineStr">
        <is>
          <t>[1]</t>
        </is>
      </c>
      <c r="B38" s="4" t="inlineStr">
        <is>
          <t>The Partnership purchased the MRB at a discount to outstanding principal of $ 4.3 million. The purchase price of the bond was $ 17.3 million .</t>
        </is>
      </c>
    </row>
    <row r="39">
      <c r="A39" s="4" t="inlineStr">
        <is>
          <t>[2]</t>
        </is>
      </c>
      <c r="B39" s="4" t="inlineStr">
        <is>
          <t>The MRB has a variable interest rate equal to 69.5 % of the sum of LIBOR plus 1.80 % multiplied by a margin equal to one minus the maximum U.S. Federal corporate tax rate divided by 0.65.</t>
        </is>
      </c>
    </row>
    <row r="40">
      <c r="A40" s="4" t="inlineStr">
        <is>
          <t>[3]</t>
        </is>
      </c>
      <c r="B40" s="4" t="inlineStr">
        <is>
          <t>The MRB has a variable interest rate equal to 69.5 % of the sum of LIBOR plus 1.80 % multiplied by a margin equal to one minus the maximum Federal corporate tax rate divided by 0.65 .</t>
        </is>
      </c>
    </row>
  </sheetData>
  <mergeCells count="6">
    <mergeCell ref="A1:B2"/>
    <mergeCell ref="D1:E1"/>
    <mergeCell ref="A37:D37"/>
    <mergeCell ref="B38:D38"/>
    <mergeCell ref="B39:D39"/>
    <mergeCell ref="B40:D40"/>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Schedule of Terms of MRBs Upon Redemption (Parenthetical) (Details) - Live 929 Apartments [Member] - Baltimore, MD [Member]</t>
        </is>
      </c>
      <c r="B1" s="2" t="inlineStr">
        <is>
          <t>Jan. 31, 2022</t>
        </is>
      </c>
      <c r="C1" s="2" t="inlineStr">
        <is>
          <t>Dec. 31, 2021</t>
        </is>
      </c>
    </row>
    <row r="2">
      <c r="A2" s="3" t="inlineStr">
        <is>
          <t>Subsequent Event [Line Items]</t>
        </is>
      </c>
    </row>
    <row r="3">
      <c r="A3" s="4" t="inlineStr">
        <is>
          <t>Variable Interest Rate</t>
        </is>
      </c>
      <c r="C3" s="4" t="inlineStr">
        <is>
          <t>1.80%</t>
        </is>
      </c>
    </row>
    <row r="4">
      <c r="A4" s="4" t="inlineStr">
        <is>
          <t>Subsequent Event [Member] | Series B [Member] | Mortgage Revenue Bonds [Member]</t>
        </is>
      </c>
    </row>
    <row r="5">
      <c r="A5" s="3" t="inlineStr">
        <is>
          <t>Subsequent Event [Line Items]</t>
        </is>
      </c>
    </row>
    <row r="6">
      <c r="A6" s="4" t="inlineStr">
        <is>
          <t>Variable Interest Rate</t>
        </is>
      </c>
      <c r="B6" s="4" t="inlineStr">
        <is>
          <t>69.50%</t>
        </is>
      </c>
    </row>
    <row r="7">
      <c r="A7" s="4" t="inlineStr">
        <is>
          <t>Subsequent Event [Member] | LIBOR [Member] | Series B [Member] | Mortgage Revenue Bonds [Member]</t>
        </is>
      </c>
    </row>
    <row r="8">
      <c r="A8" s="3" t="inlineStr">
        <is>
          <t>Subsequent Event [Line Items]</t>
        </is>
      </c>
    </row>
    <row r="9">
      <c r="A9" s="4" t="inlineStr">
        <is>
          <t>Variable Interest Rate</t>
        </is>
      </c>
      <c r="B9" s="4" t="inlineStr">
        <is>
          <t>1.80%</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 Summary of TOB / TEBS Trust Financing Paydown Applied (Details)</t>
        </is>
      </c>
      <c r="B1" s="2" t="inlineStr">
        <is>
          <t>1 Months Ended</t>
        </is>
      </c>
    </row>
    <row r="2">
      <c r="B2" s="2" t="inlineStr">
        <is>
          <t>Jan. 31, 2022USD ($)</t>
        </is>
      </c>
    </row>
    <row r="3">
      <c r="A3" s="4" t="inlineStr">
        <is>
          <t>Subsequent Event [Member] | Variable - TOB [Member] | Live929 Apartments [Member] | Series A [Member] | Mortgage Revenue Bonds [Member]</t>
        </is>
      </c>
    </row>
    <row r="4">
      <c r="A4" s="3" t="inlineStr">
        <is>
          <t>Subsequent Event [Line Items]</t>
        </is>
      </c>
    </row>
    <row r="5">
      <c r="A5" s="4" t="inlineStr">
        <is>
          <t>Paydown Applied</t>
        </is>
      </c>
      <c r="B5" s="6" t="n">
        <v>31565000</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ubsequent Events - Summary of MRBs Acquisitions upon Restructuring (Details)</t>
        </is>
      </c>
      <c r="B1" s="2" t="inlineStr">
        <is>
          <t>1 Months Ended</t>
        </is>
      </c>
      <c r="C1" s="2" t="inlineStr">
        <is>
          <t>12 Months Ended</t>
        </is>
      </c>
    </row>
    <row r="2">
      <c r="B2" s="2" t="inlineStr">
        <is>
          <t>Jan. 31, 2022USD ($)Unit</t>
        </is>
      </c>
      <c r="C2" s="2" t="inlineStr">
        <is>
          <t>Dec. 31, 2021USD ($)</t>
        </is>
      </c>
      <c r="D2" s="2" t="inlineStr">
        <is>
          <t>Dec. 31, 2020USD ($)</t>
        </is>
      </c>
    </row>
    <row r="3">
      <c r="A3" s="3" t="inlineStr">
        <is>
          <t>Subsequent Event [Line Items]</t>
        </is>
      </c>
    </row>
    <row r="4">
      <c r="A4" s="4" t="inlineStr">
        <is>
          <t>Principal Acquired</t>
        </is>
      </c>
      <c r="C4" s="6" t="n">
        <v>60282000</v>
      </c>
      <c r="D4" s="6" t="n">
        <v>9498500</v>
      </c>
    </row>
    <row r="5">
      <c r="A5" s="4" t="inlineStr">
        <is>
          <t>Live 929 Apartments [Member]</t>
        </is>
      </c>
    </row>
    <row r="6">
      <c r="A6" s="3" t="inlineStr">
        <is>
          <t>Subsequent Event [Line Items]</t>
        </is>
      </c>
    </row>
    <row r="7">
      <c r="A7" s="4" t="inlineStr">
        <is>
          <t>Original Maturity Date</t>
        </is>
      </c>
      <c r="C7" s="4" t="inlineStr">
        <is>
          <t>Jul. 31,
		2049</t>
        </is>
      </c>
      <c r="D7" s="4" t="inlineStr">
        <is>
          <t>Jul. 31,
		2049</t>
        </is>
      </c>
    </row>
    <row r="8">
      <c r="A8" s="4" t="inlineStr">
        <is>
          <t>Live 929 Apartments [Member] | Subsequent Event [Member]</t>
        </is>
      </c>
    </row>
    <row r="9">
      <c r="A9" s="3" t="inlineStr">
        <is>
          <t>Subsequent Event [Line Items]</t>
        </is>
      </c>
    </row>
    <row r="10">
      <c r="A10" s="4" t="inlineStr">
        <is>
          <t>Principal Acquired</t>
        </is>
      </c>
      <c r="B10" s="6" t="n">
        <v>69990000</v>
      </c>
    </row>
    <row r="11">
      <c r="A11" s="4" t="inlineStr">
        <is>
          <t>Live 929 Apartments [Member] | Series A [Member] | Baltimore, MD [Member] | Subsequent Event [Member]</t>
        </is>
      </c>
    </row>
    <row r="12">
      <c r="A12" s="3" t="inlineStr">
        <is>
          <t>Subsequent Event [Line Items]</t>
        </is>
      </c>
    </row>
    <row r="13">
      <c r="A13" s="4" t="inlineStr">
        <is>
          <t>Month Restructured</t>
        </is>
      </c>
      <c r="B13" s="4" t="inlineStr">
        <is>
          <t>January 2022</t>
        </is>
      </c>
    </row>
    <row r="14">
      <c r="A14" s="4" t="inlineStr">
        <is>
          <t>Units | Unit</t>
        </is>
      </c>
      <c r="B14" s="5" t="n">
        <v>575</v>
      </c>
    </row>
    <row r="15">
      <c r="A15" s="4" t="inlineStr">
        <is>
          <t>Original Maturity Date</t>
        </is>
      </c>
      <c r="B15" s="4" t="inlineStr">
        <is>
          <t>Jan. 1,
		2029</t>
        </is>
      </c>
    </row>
    <row r="16">
      <c r="A16" s="4" t="inlineStr">
        <is>
          <t>Interest Rate</t>
        </is>
      </c>
      <c r="B16" s="4" t="inlineStr">
        <is>
          <t>4.30%</t>
        </is>
      </c>
    </row>
    <row r="17">
      <c r="A17" s="4" t="inlineStr">
        <is>
          <t>Principal Acquired</t>
        </is>
      </c>
      <c r="B17" s="6" t="n">
        <v>66365000</v>
      </c>
    </row>
    <row r="18">
      <c r="A18" s="4" t="inlineStr">
        <is>
          <t>Live 929 Apartments [Member] | Series A [Member] | Baltimore, MD [Member] | Mortgage Revenue Bonds [Member] | Subsequent Event [Member]</t>
        </is>
      </c>
    </row>
    <row r="19">
      <c r="A19" s="3" t="inlineStr">
        <is>
          <t>Subsequent Event [Line Items]</t>
        </is>
      </c>
    </row>
    <row r="20">
      <c r="A20" s="4" t="inlineStr">
        <is>
          <t>Month Restructured</t>
        </is>
      </c>
      <c r="B20" s="4" t="inlineStr">
        <is>
          <t>January 2022</t>
        </is>
      </c>
    </row>
    <row r="21">
      <c r="A21" s="4" t="inlineStr">
        <is>
          <t>Units | Unit</t>
        </is>
      </c>
      <c r="B21" s="5" t="n">
        <v>575</v>
      </c>
    </row>
    <row r="22">
      <c r="A22" s="4" t="inlineStr">
        <is>
          <t>Original Maturity Date</t>
        </is>
      </c>
      <c r="B22" s="4" t="inlineStr">
        <is>
          <t>Jul. 1,
		2049</t>
        </is>
      </c>
    </row>
    <row r="23">
      <c r="A23" s="4" t="inlineStr">
        <is>
          <t>Interest Rate</t>
        </is>
      </c>
      <c r="B23" s="4" t="inlineStr">
        <is>
          <t>5.78%</t>
        </is>
      </c>
    </row>
    <row r="24">
      <c r="A24" s="4" t="inlineStr">
        <is>
          <t>Live 929 Apartments [Member] | Series B (Taxable) [Member] | Baltimore, MD [Member] | Subsequent Event [Member]</t>
        </is>
      </c>
    </row>
    <row r="25">
      <c r="A25" s="3" t="inlineStr">
        <is>
          <t>Subsequent Event [Line Items]</t>
        </is>
      </c>
    </row>
    <row r="26">
      <c r="A26" s="4" t="inlineStr">
        <is>
          <t>Month Restructured</t>
        </is>
      </c>
      <c r="B26" s="4" t="inlineStr">
        <is>
          <t>January 2022</t>
        </is>
      </c>
    </row>
    <row r="27">
      <c r="A27" s="4" t="inlineStr">
        <is>
          <t>Units | Unit</t>
        </is>
      </c>
      <c r="B27" s="5" t="n">
        <v>575</v>
      </c>
    </row>
    <row r="28">
      <c r="A28" s="4" t="inlineStr">
        <is>
          <t>Original Maturity Date</t>
        </is>
      </c>
      <c r="B28" s="4" t="inlineStr">
        <is>
          <t>Jan. 1,
		2029</t>
        </is>
      </c>
    </row>
    <row r="29">
      <c r="A29" s="4" t="inlineStr">
        <is>
          <t>Interest Rate</t>
        </is>
      </c>
      <c r="B29" s="4" t="inlineStr">
        <is>
          <t>4.30%</t>
        </is>
      </c>
    </row>
    <row r="30">
      <c r="A30" s="4" t="inlineStr">
        <is>
          <t>Principal Acquired</t>
        </is>
      </c>
      <c r="B30" s="6" t="n">
        <v>3625000</v>
      </c>
    </row>
  </sheetData>
  <mergeCells count="2">
    <mergeCell ref="A1:A2"/>
    <mergeCell ref="C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 Summary of Initial Terms of TOB Trusts Financings (Details) - USD ($)</t>
        </is>
      </c>
      <c r="B1" s="2" t="inlineStr">
        <is>
          <t>1 Months Ended</t>
        </is>
      </c>
    </row>
    <row r="2">
      <c r="B2" s="2" t="inlineStr">
        <is>
          <t>Jan. 31, 2022</t>
        </is>
      </c>
      <c r="C2" s="2" t="inlineStr">
        <is>
          <t>Dec. 31, 2021</t>
        </is>
      </c>
      <c r="D2" s="2" t="inlineStr">
        <is>
          <t>Dec. 31, 2020</t>
        </is>
      </c>
    </row>
    <row r="3">
      <c r="A3" s="3" t="inlineStr">
        <is>
          <t>Subsequent Event [Line Items]</t>
        </is>
      </c>
    </row>
    <row r="4">
      <c r="A4" s="4" t="inlineStr">
        <is>
          <t>Debt financing</t>
        </is>
      </c>
      <c r="C4" s="6" t="n">
        <v>820078714</v>
      </c>
      <c r="D4" s="6" t="n">
        <v>673957640</v>
      </c>
    </row>
    <row r="5">
      <c r="A5" s="4" t="inlineStr">
        <is>
          <t>Subsequent Event [Member] | TOB Trust [Member] | Mizuho Capital Markets [Member] | Trust 2022-XF2967</t>
        </is>
      </c>
    </row>
    <row r="6">
      <c r="A6" s="3" t="inlineStr">
        <is>
          <t>Subsequent Event [Line Items]</t>
        </is>
      </c>
    </row>
    <row r="7">
      <c r="A7" s="4" t="inlineStr">
        <is>
          <t>Debt financing</t>
        </is>
      </c>
      <c r="B7" s="6" t="n">
        <v>55990000</v>
      </c>
    </row>
    <row r="8">
      <c r="A8" s="4" t="inlineStr">
        <is>
          <t>Stated Maturity</t>
        </is>
      </c>
      <c r="B8" s="4" t="inlineStr">
        <is>
          <t>2024-02</t>
        </is>
      </c>
    </row>
    <row r="9">
      <c r="A9" s="4" t="inlineStr">
        <is>
          <t>Reset Frequency</t>
        </is>
      </c>
      <c r="B9" s="4" t="inlineStr">
        <is>
          <t>Weekly</t>
        </is>
      </c>
    </row>
    <row r="10">
      <c r="A10" s="4" t="inlineStr">
        <is>
          <t>Debt instrument variable rate</t>
        </is>
      </c>
      <c r="B10" s="4" t="inlineStr">
        <is>
          <t>0.19%</t>
        </is>
      </c>
    </row>
    <row r="11">
      <c r="A11" s="4" t="inlineStr">
        <is>
          <t>Spread/ Facility Fees</t>
        </is>
      </c>
      <c r="B11" s="4" t="inlineStr">
        <is>
          <t>1.15%</t>
        </is>
      </c>
    </row>
    <row r="12">
      <c r="A12" s="4" t="inlineStr">
        <is>
          <t>Interest rate</t>
        </is>
      </c>
      <c r="B12" s="4" t="inlineStr">
        <is>
          <t>1.34%</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 Summary of Terms of Partnership's Interest Rate Swap (Details) - USD ($)</t>
        </is>
      </c>
      <c r="B1" s="2" t="inlineStr">
        <is>
          <t>1 Months Ended</t>
        </is>
      </c>
    </row>
    <row r="2">
      <c r="B2" s="2" t="inlineStr">
        <is>
          <t>Feb. 24, 2022</t>
        </is>
      </c>
      <c r="C2" s="2" t="inlineStr">
        <is>
          <t>Feb. 22, 2022</t>
        </is>
      </c>
      <c r="D2" s="2" t="inlineStr">
        <is>
          <t>Dec. 31, 2021</t>
        </is>
      </c>
    </row>
    <row r="3">
      <c r="A3" s="3" t="inlineStr">
        <is>
          <t>Subsequent Event [Line Items]</t>
        </is>
      </c>
    </row>
    <row r="4">
      <c r="A4" s="4" t="inlineStr">
        <is>
          <t>Derivative, Notional Amount</t>
        </is>
      </c>
      <c r="D4" s="6" t="n">
        <v>103100000</v>
      </c>
    </row>
    <row r="5">
      <c r="A5" s="4" t="inlineStr">
        <is>
          <t>Subsequent Event [Member] | TOB Trust [Member] | Trust 2022-XF2967 | Mizuho Capital Markets [Member]</t>
        </is>
      </c>
    </row>
    <row r="6">
      <c r="A6" s="3" t="inlineStr">
        <is>
          <t>Subsequent Event [Line Items]</t>
        </is>
      </c>
    </row>
    <row r="7">
      <c r="A7" s="4" t="inlineStr">
        <is>
          <t>Derivative, Purchase Date</t>
        </is>
      </c>
      <c r="B7" s="4" t="inlineStr">
        <is>
          <t>2022-02</t>
        </is>
      </c>
    </row>
    <row r="8">
      <c r="A8" s="4" t="inlineStr">
        <is>
          <t>Derivative, Notional Amount</t>
        </is>
      </c>
      <c r="C8" s="6" t="n">
        <v>55990000</v>
      </c>
    </row>
    <row r="9">
      <c r="A9" s="4" t="inlineStr">
        <is>
          <t>Derivative, Effective Date</t>
        </is>
      </c>
      <c r="B9" s="4" t="inlineStr">
        <is>
          <t>2022-02</t>
        </is>
      </c>
    </row>
    <row r="10">
      <c r="A10" s="4" t="inlineStr">
        <is>
          <t>Derivative, Termination Date</t>
        </is>
      </c>
      <c r="B10" s="4" t="inlineStr">
        <is>
          <t>2024-02</t>
        </is>
      </c>
    </row>
    <row r="11">
      <c r="A11" s="4" t="inlineStr">
        <is>
          <t>Derivative, Fixed Rate Paid</t>
        </is>
      </c>
      <c r="B11" s="4" t="inlineStr">
        <is>
          <t>1.403%</t>
        </is>
      </c>
    </row>
    <row r="12">
      <c r="A12" s="4" t="inlineStr">
        <is>
          <t>Derivative, Variable Rate Index Received</t>
        </is>
      </c>
      <c r="B12" s="4" t="inlineStr">
        <is>
          <t>SOF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ortgage Revenue Bonds</t>
        </is>
      </c>
      <c r="B1" s="2" t="inlineStr">
        <is>
          <t>12 Months Ended</t>
        </is>
      </c>
    </row>
    <row r="2">
      <c r="B2" s="2" t="inlineStr">
        <is>
          <t>Dec. 31, 2021</t>
        </is>
      </c>
    </row>
    <row r="3">
      <c r="A3" s="3" t="inlineStr">
        <is>
          <t>Investments In Mortgage Revenue Bonds [Abstract]</t>
        </is>
      </c>
    </row>
    <row r="4">
      <c r="A4" s="4" t="inlineStr">
        <is>
          <t>Mortgage Revenue Bonds</t>
        </is>
      </c>
      <c r="B4" s="4" t="inlineStr">
        <is>
          <t>6. Mortgage Revenue Bonds The Partnership owns MRBs that were issued by state and local governments, their agencies and authorities to finance the construction or rehabilitation of income-producing multifamily rental properties. The Partnership expects and believes the interest earned on the MRBs is excludable from gross income for federal income tax purposes. The MRBs do not constitute an obligation of any state or local government, agency or authority and no state or local government, agency or authority is liable on them, nor is the taxing power of any state or local government pledged to the payment of principal or interest on the MRBs. The MRBs are non-recourse obligations of the respective property owners. Each MRB is secured by a mortgage on all real and personal property of the secured property. The sole source of the funds to pay principal and interest of an MRB is the net cash flow or the sale or refinancing proceeds from the secured property. The MRBs bear interest at a fixed rate, with the exception of Ocotillo Springs – Series A, Residency at the Mayer - Series A, and Live 929 Apartment – Series B MRBs. The following tables present information regarding the MRBs owned by the Partnership as of December 31, 2021 and 2020:
December 31, 2021
Description of Mortgage Revenue Bonds Held in Trust State Cost Adjusted for Cumulative Cumulative Estimated Fair Value
Courtyard - Series A (4) CA $ 9,970,209 $ 2,060,480 $ - $ 12,030,689
Glenview Apartments - Series A (3) CA 4,429,350 863,955 - 5,293,305
Harmony Court Bakersfield - Series A (4) CA 3,635,277 720,308 - 4,355,585
Harmony Terrace - Series A (4) CA 6,730,004 1,425,757 - 8,155,761
Harden Ranch - Series A (2) CA 6,538,111 1,285,747 - 7,823,858
Las Palmas II - Series A (4) CA 1,649,370 332,704 - 1,982,074
Montclair Apartments - Series A (3) CA 2,399,626 446,912 - 2,846,538
Montecito at Williams Ranch Apartments - Series A (6) CA 7,568,334 1,983,454 - 9,551,788
Montevista - Series A (6) CA 6,701,776 2,114,978 - 8,816,754
Ocotillo Springs - Series A (6) CA 15,000,000 271,172 - 15,271,172
Residency at the Mayer - Series A (6) CA 24,000,000 - - 24,000,000
San Vicente - Series A (4) CA 3,400,913 671,681 - 4,072,594
Santa Fe Apartments - Series A (3) CA 2,907,057 567,028 - 3,474,085
Seasons at Simi Valley - Series A (4) CA 4,188,582 1,011,623 - 5,200,205
Seasons Lakewood - Series A (4) CA 7,168,917 1,518,742 - 8,687,659
Seasons San Juan Capistrano - Series A (4) CA 12,070,116 2,557,065 - 14,627,181
Summerhill - Series A (4) CA 6,259,888 1,187,464 - 7,447,352
Sycamore Walk - Series A (4) CA 3,474,617 696,090 - 4,170,707
The Village at Madera - Series A (4) CA 3,006,656 621,367 - 3,628,023
Tyler Park Townhomes - Series A (2) CA 5,694,168 691,137 - 6,385,305
Vineyard Gardens - Series A (6) CA 3,939,476 987,782 - 4,927,258
Westside Village Market - Series A (2) CA 3,721,129 701,915 - 4,423,044
Brookstone (1) IL 7,334,161 1,903,086 - 9,237,247
Copper Gate Apartments (2) IN 4,900,000 433,436 - 5,333,436
Renaissance - Series A (3) LA 10,732,295 4,172,381 - 14,904,676
Live 929 Apartments - Series A (6) MD 36,169,147 573,155 - 36,742,302
Jackson Manor Apartments (6) MS 4,900,000 - - 4,900,000
Gateway Village (6) NC 2,600,000 90,861 - 2,690,861
Greens Property - Series A (2) NC 7,719,000 281,953 - 8,000,953
Lynnhaven Apartments (6) NC 3,450,000 115,328 - 3,565,328
Silver Moon - Series A (3) NM 7,629,704 1,868,323 - 9,498,027
Village at Avalon (5) NM 16,069,382 4,124,498 - 20,193,880
Ohio Properties - Series A (1) OH 13,580,000 - - 13,580,000
Bridle Ridge (1) SC 7,145,000 - - 7,145,000
Columbia Gardens (4) SC 12,725,440 2,003,599 - 14,729,039
Companion at Thornhill Apartments (4) SC 10,924,609 1,793,226 - 12,717,835
Cross Creek (1) SC 6,120,285 1,845,064 - 7,965,349
The Palms at Premier Park Apartments (2) SC 18,385,572 2,181,632 - 20,567,204
Village at River's Edge (4) SC 9,728,355 2,370,569 - 12,098,924
Willow Run (4) SC 12,549,146 1,974,479 - 14,523,625
Arbors at Hickory Ridge (2) TN 10,755,889 3,598,292 - 14,354,181
Avistar at Copperfield - Series A (6) TX 13,678,286 2,549,711 - 16,227,997
Avistar at the Crest - Series A (2) TX 9,022,172 1,926,825 - 10,948,997
Avistar at the Oaks - Series A (2) TX 7,295,334 1,578,333 - 8,873,667
Avistar at the Parkway - Series A (3) TX 12,579,783 2,353,247 - 14,933,030
Avistar at Wilcrest - Series A (6) TX 5,183,794 772,242 - 5,956,036
Avistar at Wood Hollow - Series A (6) TX 39,360,426 7,200,790 - 46,561,216
Avistar in 09 - Series A (2) TX 6,299,237 1,288,060 - 7,587,297
Avistar on the Boulevard - Series A (2) TX 15,370,243 3,165,575 - 18,535,818
Avistar on the Hills - Series A (2) TX 4,994,549 1,100,478 - 6,095,027
Bruton Apartments (4) TX 17,532,185 4,452,765 - 21,984,950
Concord at Gulfgate - Series A (4) TX 18,606,719 4,211,979 - 22,818,698
Concord at Little York - Series A (4) TX 13,034,887 3,055,517 - 16,090,404
Concord at Williamcrest - Series A (4) TX 20,192,436 4,651,973 - 24,844,409
Crossing at 1415 - Series A (4) TX 7,253,698 1,549,224 - 8,802,922
Decatur Angle (4) TX 22,074,594 4,731,759 - 26,806,353
Esperanza at Palo Alto (4) TX 19,071,622 5,317,911 - 24,389,533
Heights at 515 - Series A (4) TX 6,640,885 1,418,341 - 8,059,226
Heritage Square - Series A (3) TX 10,455,924 1,823,426 - 12,279,350
Oaks at Georgetown - Series A (4) TX 12,026,225 2,181,690 - 14,207,915
Runnymede (1) TX 9,675,000 99,489 - 9,774,489
Southpark (1) TX 11,365,100 1,542,509 - 12,907,609
15 West Apartments (4) WA 9,531,842 2,799,259 - 12,331,101
Mortgage revenue bonds held in trust $ 639,116,502 $ 111,818,346 $ - $ 750,934,848 (1) MRB owned by ATAX TEBS I, LLC (M24 TEBS), Note 16 (2) MRB owned by ATAX TEBS II, LLC (M31 TEBS), Note 16 (3) MRB owned by ATAX TEBS III, LLC (M33 TEBS), Note 16 (4) MRB owned by ATAX TEBS IV, LLC (M45 TEBS), Note 16 (5) MRB held by Morgan Stanley in a debt financing transaction, Note 16 (6) MRB held by Mizuho Capital Markets, LLC in a debt financing transaction, Note 16
December 31, 2021
Description of Mortgage Revenue Bonds held by the Partnership State Cost Adjusted for Cumulative Cumulative Estimated Fair Value
Lutheran Gardens CA $ 10,352,000 $ - $ - $ 10,352,000
Solano Vista - Series A CA 2,649,291 744,617 - 3,393,908
Live 929 Apartments - Series B MD 17,344,000 - - 17,344,000
Meadow Valley MI 100,000 - - 100,000
Greens Property - Series B NC 920,637 46,672 - 967,309
Ohio Properties - Series B OH 3,465,270 - - 3,465,270
Provision Center 2014-1 TN 4,300,000 - - 4,300,000
Avistar at the Crest - Series B TX 730,612 122,646 - 853,258
Avistar at the Oaks - Series B TX 534,953 86,437 - 621,390
Avistar at the Parkway - Series B TX 123,598 37,590 - 161,188
Avistar in 09 - Series B TX 441,288 71,303 - 512,591
Avistar on the Boulevard - Series B TX 434,132 69,950 - 504,082
Mortgage revenue bonds held by the Partnership $ 41,395,781 $ 1,179,215 $ - $ 42,574,996
December 31, 2020
Description of Mortgage Revenue Bonds Held in Trust State Cost Adjusted for Cumulative Cumulative Estimated Fair Value
Courtyard - Series A (4) CA $ 10,061,161 $ 2,487,317 $ - $ 12,548,478
Glenview Apartments - Series A (3) CA 4,483,154 1,010,425 - 5,493,579
Harmony Court Bakersfield - Series A (4) CA 3,668,439 889,216 - 4,557,655
Harmony Terrace - Series A (4) CA 6,791,096 1,724,350 - 8,515,446
Harden Ranch - Series A (2) CA 6,621,823 1,606,690 - 8,228,513
Las Palmas II - Series A (4) CA 1,664,566 400,431 - 2,064,997
Montclair Apartments - Series A (3) CA 2,428,775 572,671 - 3,001,446
Montecito at Williams Ranch Apartments - Series A (6) CA 7,626,287 2,350,276 - 9,976,563
Montevista - Series A (6) CA 6,720,000 2,404,771 - 9,124,771
Ocotillo Springs - Series A (6) CA 2,023,500 215,633 - 2,239,133
San Vicente - Series A (4) CA 3,432,246 809,327 - 4,241,573
Santa Fe Apartments - Series A (3) CA 2,942,370 724,678 - 3,667,048
Seasons at Simi Valley - Series A (4) CA 4,236,876 1,180,122 - 5,416,998
Seasons Lakewood - Series A (4) CA 7,233,993 1,836,808 - 9,070,801
Seasons San Juan Capistrano - Series A (4) CA 12,179,682 2,973,846 - 15,153,528
Summerhill - Series A (4) CA 6,316,993 1,470,689 - 7,787,682
Sycamore Walk - Series A (4) CA 3,517,919 888,485 - 4,406,404
The Village at Madera - Series A (4) CA 3,034,084 735,450 - 3,769,534
Tyler Park Townhomes - Series A (2) CA 5,767,938 939,214 - 6,707,152
Vineyard Gardens - Series A (6) CA 3,969,173 1,226,058 - 5,195,231
Westside Village Market - Series A (2) CA 3,769,337 859,860 - 4,629,197
Brookstone (1) IL 7,374,252 2,201,663 - 9,575,915
Copper Gate Apartments (2) IN 4,955,000 641,581 - 5,596,581
Renaissance - Series A (3) LA 10,870,681 4,293,328 - 15,164,009
Live 929 Apartments - Series A (6) MD 36,234,756 - - 36,234,756
Woodlynn Village (1) MN 4,120,000 56,458 - 4,176,458
Gateway Village (6) NC 2,600,000 136,612 - 2,736,612
Greens Property - Series A (2) NC 7,829,000 663,781 - 8,492,781
Lynnhaven Apartments (6) NC 3,450,000 178,960 - 3,628,960
Silver Moon - Series A (3) NM 7,697,891 1,995,694 - 9,693,585
Village at Avalon (5) NM 16,189,074 4,879,623 - 21,068,697
Ohio Properties - Series A (1) OH 13,724,000 61,243 - 13,785,243
Bridle Ridge (1) SC 7,235,000 153,657 - 7,388,657
Columbia Gardens (4) SC 12,898,904 2,689,886 - 15,588,790
Companion at Thornhill Apartments (4) SC 11,055,254 2,208,446 - 13,263,700
Cross Creek (1) SC 6,136,261 2,277,289 - 8,413,550
Rosewood Townhomes - Series A (6) SC 9,259,206 578,247 - 9,837,453
South Pointe Apartments - Series A (6) SC 21,551,600 1,345,919 - 22,897,519
The Palms at Premier Park Apartments (2) SC 18,619,081 2,906,879 - 21,525,960
Village at River's Edge (4) SC 9,802,479 1,353,745 - 11,156,224
Willow Run (4) SC 12,720,560 2,650,995 - 15,371,555
Arbors at Hickory Ridge (2) TN 10,910,733 2,704,295 - 13,615,028
Avistar at Copperfield - Series A (6) TX 13,815,817 3,189,896 - 17,005,713
Avistar at the Crest - Series A (2) TX 9,140,656 2,376,580 - 11,517,236
Avistar at the Oaks - Series A (2) TX 7,388,262 1,854,785 - 9,243,047
Avistar at the Parkway - Series A (3) TX 12,721,014 2,790,208 - 15,511,222
Avistar at Wilcrest - Series A (6) TX 5,235,915 1,084,347 - 6,320,262
Avistar at Wood Hollow - Series A (6) TX 39,756,184 8,703,609 - 48,459,793
Avistar in 09 - Series A (2) TX 6,379,479 1,601,535 - 7,981,014
Avistar on the Boulevard - Series A (2) TX 15,572,093 3,779,139 - 19,351,232
Avistar on the Hills - Series A (2) TX 5,058,171 1,292,513 - 6,350,684
Bruton Apartments (4) TX 17,674,167 3,792,253 - 21,466,420
Concord at Gulfgate - Series A (4) TX 18,796,773 4,888,537 - 23,685,310
Concord at Little York - Series A (4) TX 13,168,029 3,543,909 - 16,711,938
Concord at Williamcrest - Series A (4) TX 20,398,687 5,397,326 - 25,796,013
Crossing at 1415 - Series A (4) TX 7,331,821 1,810,458 - 9,142,279
Decatur Angle (4) TX 22,270,729 5,600,721 - 27,871,450
Esperanza at Palo Alto (4) TX 19,218,417 5,955,488 - 25,173,905
Heights at 515 - Series A (4) TX 6,712,409 1,600,836 - 8,313,245
Heritage Square - Series A (3) TX 10,579,057 2,095,871 - 12,674,928
Oaks at Georgetown - Series A (4) TX 12,135,392 2,597,201 - 14,732,593
Runnymede (1) TX 9,805,000 105,634 - 9,910,634
Southpark (1) TX 11,462,172 1,917,286 - 13,379,458
15 West Apartments (4) WA 9,604,680 3,257,826 - 12,862,506
Mortgage revenue bonds held in trust $ 637,948,068 $ 130,520,576 $ - $ 768,468,644 (1) MRB owned by ATAX TEBS I, LLC (M24 TEBS), Note 16 (2) MRB owned by ATAX TEBS II, LLC (M31 TEBS), Note 16 (3) MRB owned by ATAX TEBS III, LLC (M33 TEBS), Note 16 (4) MRB owned by ATAX TEBS IV, LLC (M45 TEBS), Note 16 (5) MRB held by Morgan Stanley in a debt financing transaction, Note 16 (6) MRB held by Mizuho Capital Markets, LLC in a debt financing transaction, Note 16
December 31, 2020
Description of Mortgage Revenue Bonds held by the Partnership State Cost Adjusted for Cumulative Cumulative Estimated Fair Value
Solano Vista - Series A CA $ 2,665,000 $ 891,612 $ - $ 3,556,612
Greens Property - Series B NC 925,607 107,347 - 1,032,954
Arby Road Apartments - Series A NV 7,385,000 15,059 - 7,400,059
Ohio Properties - Series B OH 3,485,690 13,578 - 3,499,268
Rosewood Townhomes - Series B SC 469,781 2,549 - 472,330
South Pointe Apartments - Series B SC 1,099,487 5,967 - 1,105,454
Provision Center 2014-1 TN 6,161,954 - - 6,161,954
Avistar at the Crest - Series B TX 735,974 144,746 - 880,720
Avistar at the Oaks - Series B TX 538,723 100,668 - 639,391
Avistar at the Parkway - Series B TX 123,973 43,650 - 167,623
Avistar in 09 - Series B TX 444,398 83,042 - 527,440
Avistar on the Boulevard - Series B TX 437,318 82,718 - 520,036
Mortgage revenue bonds held by the Partnership $ 24,472,905 $ 1,490,936 $ - $ 25,963,841 See Note 24 for a description of the methodology and significant assumptions used in determining the fair value of the MRBs. Unrealized gains or losses on the MRBs are recorded on the Partnership’s consolidated statements of comprehensive income to reflect changes in their estimated fair values resulting from market conditions and fluctuations in the present value of the expected cash flows from the MRBs. During the year ended December 31, 2021, the Partnership recognized a provision for credit loss of $ 1.9 million related to the Provision Center 2014-1 MRB on the consolidated statements of operations. The borrower of the Provision Center 2014-1 MRB filed for Chapter 11 bankruptcy in December 2020 and has ceased making contractual principal and interest payments. The credit loss was driven primarily by operational and collateral information obtained during the bankruptcy process. During the year ended December 31, 2020, the Partnership recognized total provisions for credit loss of approximately $ 7.3 million, of which approximately $ 3.5 million related to the Live 929 Apartments - Series A MRB and approximately $ 3.9 million related to the Provision Center 2014-1 MRB on the consolidated statements of operations. See Note 2 for information considered in the Partnership’s evaluation of other-than-temporary impairment and provision for credit loss of the MRBs. The provision for credit loss related to the Live 929 Apartments – Series A MRB was due to operational results, the borrower’s continued covenant forbearance and declines in debt service coverage. The change in operating results at the Live 929 Apartments was primarily driven by the impact of COVID-19, which had a significant impact on the underlying student housing property. The provision for credit loss related to the Provision Center 2014-1 MRB was primarily driven by debt service shortfalls by the underlying commercial property, the borrower’s request for forbearance (prior to filing for bankruptcy protection), and the general creditworthiness of proton therapy centers in the United States, including the impacts on them from COVID-19. The Partnership has remaining commitments to provide additional funding of certain MRBs during construction or rehabilitation as of December 31, 2021. See Note 19 for further details regarding these remaining funding commitments. Activity in 2021: Acquisitions: The following MRBs were acquired at prices that approximated the principal outstanding plus accrued interest during the year ended December 31, 2021:
Property Name Month Property Location Units Maturity Date Interest Rate Initial Principal Acquired
Jackson Manor Apartments (1) April Jackson, MS 60 5/1/2038 5.00 % $ 4,150,000
Residency at the Mayer - Series A (2) October Hollywood, CA 79 4/1/2039 SOFR + 3.60 % (3) 24,000,000
Meadow Valley (4) December Garfield Charter Township, MI 154 12/1/2029 6.25 % 100,000
Lutheran Gardens December Compton, CA 76 2/1/2025 4.90 % 10,352,000
Live 929 Apartments - Series B (5) December Baltimore, MD 575 7/1/2039 1.60 % (6) 21,680,000
$ 60,282,000 (1) The Partnership committed to provide total funding of the MRB up to $ 6.9 million during the acquisition and rehabilitation phase of the property on a draw-down basis. Upon stabilization of the property, the MRB will be partially repaid and the maximum balance of the MRB after stabilization will not exceed $ 4.8 million. (2) The Partnership committed to provide total funding of the MRB up to $ 29.5 million during the acquisition and rehabilitation phase of the property on a draw-down basis. Upon stabilization of the property, the MRB will be partially repaid and the maximum balance of the MRB after stabilization will not exceed $ 18.1 million . (3) The index is subject to a floor of 0.25 % . (4) The Partnership committed to provide total funding of the MRB up to $ 44.0 million during construction on a draw-down basis. (5) The Partnership purchased the MRB at a discount to outstanding principal of $ 4.3 million. The purchase price of the bond was $ 17.3 million . (6) The MRB has a variable interest rate equal to 69.5 % of the sum of LIBOR plus 1.80 % multiplied by a margin equal to one minus the maximum U.S. Federal corporate tax rate divided by 0.65. Redemptions: The following MRBs were redeemed at prices that approximated the Partnership's carrying value plus accrued interest during the year ended December 31, 2021:
Property Name Month Property Location Units Original Interest Rate Principal
Arby Road Apartments - Series A (1) March Las Vegas, NV 180 10/1/2027 5.35 % $ 1,600,000
Arby Road Apartments - Series A (1) March Las Vegas, NV 180 4/1/2041 5.50 % 5,785,000
Rosewood Townhomes - Series A July Goose Creek, SC 100 7/1/2055 5.75 % 9,259,206
Rosewood Townhomes - Series B July Goose Creek, SC 100 8/1/2055 12.00 % 469,781
South Pointe Apartments - Series A July Hanahan, SC 256 7/1/2055 5.75 % 21,551,600
South Pointe Apartments - Series B July Hanahan, SC 256 8/1/2055 12.00 % 1,099,487
Woodlynn Village November Maplewood, MN 59 11/1/2042 6.00 % 4,065,000
$ 43,830,074 (1) Both MRBs are part of the same series but had different interest rates and maturity dates. The Rosewood Townhomes – Series A and South Pointe Apartments – Series A MRBs were redeemed at 106 % of par value plus accrued interest in July 2021. The redemption premium of approximately $ 1.8 million is reported as “Contingent interest income” on the Partnership’s consolidated statements of operations. All other MRBs were redeemed at a price that approximated the Partnership’s carrying value plus accrued interest. Activity in 2020: Acquisitions: The following MRBs were acquired at prices that approximated the principal outstanding plus accrued interest during the year ended December 31, 2020:
Property Name Month Property Location Units Maturity Date Interest Rate Initial Principal Acquired
Arby Road Apartments - Series A (1) June Las Vegas, NV 180 10/1/2027 5.35 % $ 1,690,000
Arby Road Apartments - Series A (1) June Las Vegas, NV 180 4/1/2041 5.50 % 5,785,000
Ocotillo Springs - Series A (2) July Brawley, CA 75 8/1/2037 4.55 % (3) 2,023,500
$ 9,498,500 (1) Both MRBs are part of the same series but have different interest rates and maturity dates. (2) The Partnership has committed to provide total funding of the MRB up to $ 15.0 million during construction and lease-up of the property on a drawdown basis. Upon stabilization of the property, the MRB will be partially repaid and the maximum balance of the MRB after stabilization is approximately $ 3.5 million. (3) The MRB has a variable interest rate equal to 1-month LIBOR plus 3.25 %, subject to a floor of 4.55 %, during construction of the project until stabilization. Upon stabilization, the MRB will convert to a fixed interest rate of 4.35 %. Redemptions: The following MRBs were redeemed at prices that approximated the Partnership’s carrying value plus accrued interest during the year ended December 31, 2020:
Property Name Month Property Location Units Original Maturity Date Interest Rate Principal
Solano Vista - Series B January Vallejo, CA 96 1/1/2021 5.85 % $ 3,103,000
Montevista - Series B August San Pablo, CA 82 7/1/2021 8.00 % $ 6,480,000
$ 9,583,000 The following table summarizes the changes in the Partnership’s allowance for credit losses for the years ended December 31, 2021 and 2020:
For the Years Ended December 31,
2021 2020
Balance, beginning of period 7,319,000 -
Provision for credit loss 1,857,000 7,319,000
Balance, end of period (1) $ 9,176,000 $ 7,319,000 (1) The allowance for credit losses as of December 31, 2021 and 2020 is related to the Provision Center 2014-1 MRB and the Live 929 Apartments - Series A MRB. Geographic Concentrations The properties securing the Partnership’s MRBs are geographically dispersed throughout the United States with significant concentrations in Texas, California and South Carolina. The table below summarizes the geographic concentrations in these states as a percentage of the total MRB principal outstanding:
December 31, 2021 December 31, 2020
Texas 41 % 43 %
California 23 % 17 %
South Carolina 11 % 17 % The following tables represent a description of certain terms of the Partnership’s MRBs as of December 31, 2021, and 2020:
Property Name Year Acquired Location Maturity Date Base Interest Rate Principal Outstanding as of December 31, 2021
15 West Apartments - Series A (4) 2016 Vancouver, WA 7/1/2054 6.25 % $ 9,531,842
Arbors at Hickory Ridge (2) 2012 Memphis, TN 1/1/2049 6.25 % 10,701,537
Avistar at Copperfield - Series A (6) 2017 Houston, TX 5/1/2054 5.75 % 13,678,286
Avistar on the Boulevard - Series A (2) 2013 San Antonio, TX 3/1/2050 6.00 % 15,370,243
Avistar at the Crest - Series A (2) 2013 San Antonio, TX 3/1/2050 6.00 % 9,022,172
Avistar (February 2013 Acquisition) - Series B (2 Bonds) 2013 San Antonio, TX 4/1/2050 9.00 % 1,164,744
Avistar at the Oaks - Series A (2) 2013 San Antonio, TX 8/1/2050 6.00 % 7,295,334
Avistar in 09 - Series A (2) 2013 San Antonio, TX 8/1/2050 6.00 % 6,299,237
Avistar on the Hills - Series A (2) 2013 San Antonio, TX 8/1/2050 6.00 % 4,994,549
Avistar (June 2013 Acquisition) - Series B (2 Bonds) 2013 San Antonio, TX 9/1/2050 9.00 % 976,241
Avistar at the Parkway - Series A (3) 2015 San Antonio, TX 5/1/2052 6.00 % 12,579,783
Avistar at the Parkway - Series B 2015 San Antonio, TX 6/1/2052 12.00 % 123,598
Avistar at Wilcrest - Series A (6) 2017 Houston, TX 5/1/2054 5.75 % 5,183,794
Avistar at Wood Hollow - Series A (6) 2017 Austin, TX 5/1/2054 5.75 % 39,360,427
Bridle Ridge (1) 2008 Greer, SC 1/1/2043 6.00 % 7,145,000
Brookstone (1) 2009 Waukegan, IL 5/1/2040 5.45 % 8,531,517
Bruton Apartments (4) 2014 Dallas, TX 8/1/2054 6.00 % 17,532,185
Columbia Gardens (4) 2015 Columbia, SC 12/1/2050 5.50 % 12,620,000
Companion at Thornhill Apartments (4) 2016 Lexington, SC 1/1/2052 5.80 % 10,924,609
Concord at Gulfgate - Series A (4) 2015 Houston, TX 2/1/2032 6.00 % 18,606,719
Concord at Little York - Series A (4) 2015 Houston, TX 2/1/2032 6.00 % 13,034,887
Concord at Williamcrest - Series A (4) 2015 Houston, TX 2/1/2032 6.00 % 20,192,436
Copper Gate Apartments (2) 2013 Lafayette, IN 12/1/2029 6.25 % 4,900,000
Courtyard - Series A (4) 2016 Fullerton, CA 12/1/2033 5.00 % 9,970,209
Cross Creek (1) 2009 Beaufort, SC 3/1/2049 6.15 % 7,747,521
Crossing at 1415 - Series A (4) 2015 San Antonio, TX 12/1/2052 6.00 % 7,253,698
Decatur Angle (4) 2014 Fort Worth, TX 1/1/2054 5.75 % 22,074,594
Esperanza at Palo Alto (4) 2018 San Antonio, TX 7/1/2058 5.80 % 19,071,622
Gateway Village (6) 2019 Durham, NC 4/1/2032 6.10 % 2,600,000
Glenview Apartments - Series A (3) 2014 Cameron Park, CA 12/1/2031 5.75 % 4,429,350
Greens Property - Series A (2) 2012 Durham, NC 10/1/2047 6.50 % 7,719,000
Greens Property - Series B 2012 Durham, NC 10/1/2047 12.00 % 920,637
Harden Ranch - Series A (2) 2014 Salinas, CA 3/1/2030 5.75 % 6,538,111
Harmony Court Bakersfield - Series A (4) 2016 Bakersfield, CA 12/1/2033 5.00 % 3,635,277
Harmony Terrace - Series A (4) 2016 Simi Valley, CA 1/1/2034 5.00 % 6,730,004
Heights at 515 - Series A (4) 2015 San Antonio, TX 12/1/2052 6.00 % 6,640,885
Heritage Square - Series A (3) 2014 Edinburg, TX 9/1/2051 6.00 % 10,455,924
Jackson Manor Apartments (6) 2021 Jackson, MS 5/1/2038 5.00 % 4,900,000
Las Palmas II - Series A (4) 2016 Coachella, CA 11/1/2033 5.00 % 1,649,370
Live 929 Apartments - Series A (6) 2014 Baltimore, MD 7/1/2049 5.78 % 39,465,000
Live 929 Apartments - Series B 2021 Baltimore, MD 7/1/2039 1.60 % 21,680,000
Lutheran Gardens 2021 Compton, CA 2/1/2025 4.90 % 10,352,000
Lynnhaven Apartments (6) 2019 Durham, NC 4/1/2032 6.10 % 3,450,000
Meadow Valley 2021 Garfield Charter Township, MI 12/1/2029 6.25 % 100,000
Montclair Apartments - Series A (3) 2014 Lemoore, CA 12/1/2031 5.75 % 2,399,626
Montecito at Williams Ranch Apartments - Series A (6) 2017 Salinas, CA 10/1/2034 5.50 % 7,568,334
Montevista - Series A (6) 2019 San Pablo, CA 7/1/2036 5.75 % 6,701,776
Oaks at Georgetown - Series A (4) 2016 Georgetown, TX 1/1/2034 5.00 % 12,026,225
Ocotillo Springs - Series A (6) 2020 Brawley, CA 8/1/2037 4.55 % 15,000,000
Ohio Properties - Series A (1) 2010 Ohio 6/1/2050 7.00 % 13,580,000
Ohio Properties - Series B 2010 Ohio 6/1/2050 10.00 % 3,465,270
Provision Center 2014-1 2014 Knoxville, TN 5/1/2034 6.00 % 10,000,000
Renaissance - Series A (3) 2015 Baton Rouge, LA 6/1/2050 6.00 % 10,732,295
Residency at the Mayer - Series A (6) 2021 Hollywood, CA 4/1/2039 3.85 % 24,000,000
Runnymede (1) 2007 Austin, TX 10/1/2042 6.00 % 9,675,000
San Vicente - Series A (4) 2016 Soledad, CA 11/1/2033 5.00 % 3,400,913
Santa Fe Apartments - Series A (3) 2014 Hesperia, CA 12/1/2031 5.75 % 2,907,057
Seasons at Simi Valley - Series A (4) 2015 Simi Valley, CA 9/1/2032 5.75 % 4,188,582
Seasons Lakewood - Series A (4) 2016 Lakewood, CA 1/1/2034 5.00 % 7,168,917
Seasons San Juan Capistrano - Series A (4) 2016 San Juan Capistrano, CA 1/1/2034 5.00 % 12,070,116
Silver Moon - Series A (3) 2015 Albuquerque, NM 8/1/2055 6.00 % 7,629,704
Solano Vista - Series A 2018 Vallejo, CA 1/1/2036 5.85 % 2,649,291
Southpark (1) 2009 Austin, TX 12/1/2049 6.13 % 12,675,000
Summerhill - Series A (4) 2016 Bakersfield, CA 12/1/2033 5.00 % 6,259,888
Sycamore Walk - Series A (4) 2015 Bakersfield, CA 1/1/2033 5.25 % 3,474,617
The Palms at Premier Park Apartments (2) 2013 Columbia, SC 1/1/2050 6.25 % 18,385,572
Tyler Park Townhomes (2) 2013 Greenfield, CA 1/1/2030 5.75 % 5,694,168
The Village at Madera - Series A (4) 2016 Madera, CA 12/1/2033 5.00 % 3,006,656
Village at Avalon (5) 2018 Albuquerque, NM 1/1/2059 5.80 % 16,069,382
Village at River's Edge (4) 2017 Columbia, SC 6/1/2033 6.00 % 9,728,355
Vineyard Gardens - Series A (6) 2017 Oxnard, CA 1/1/2035 5.50 % 3,939,476
Westside Village Market (2) 2013 Shafter, CA 1/1/2030 5.75 % 3,721,129
Willow Run (4) 2015 Columbia, SC 12/1/2050 5.50 % 12,444,000
$ 697,713,691 (1) MRB owned by ATAX TEBS I, LLC (M24 TEBS), Note 16 (2) MRB owned by ATAX TEBS II, LLC (M31 TEBS), Note 16 (3) MRB owned by ATAX TEBS III, LLC (M33 TEBS), Note 16 (4) MRB owned by ATAX TEBS IV, LLC (M45 TEBS), Note 16 (5) MRB held by Morgan Stanley in a secured financing transaction, Note 16 (6) MRB held by Mizuho Capital Markets, LLC in a secured financing transaction, Note 16
Property Name Year Acquired Location Maturity Date Base Interest Rate Principal Outstanding as of December 31, 2020
15 West Apartments - Series A (4) 2016 Vancouver, WA 7/1/2054 6.25 % $ 9,604,680
Arbors at Hickory Ridge (2) 2012 Memphis, TN 1/1/2049 6.25 % 10,848,178
Arby Road Apartments - Series A (7) 2020 Las Vegas, NV 10/1/2027 5.35 % 1,600,000
Arby Road Apartments - Series A (7) 2020 Las Vegas, NV 4/1/2041 5.50 % 5,785,000
Avistar at Copperfield - Series A (6) 2017 Houston, TX 5/1/2054 5.75 % 13,815,817
Avistar on the Boulevard - Series A (2) 2013 San Antonio, TX 3/1/2050 6.00 % 15,572,093
Avistar at the Crest - Series A (2) 2013 San Antonio, TX 3/1/2050 6.00 % 9,140,656
Avistar (February 2013 Acquisition) - Series B (2 Bonds) 2013 San Antonio, TX 4/1/2050 9.00 % 1,173,292
Avistar at the Oaks - Series A (2) 2013 San Antonio, TX 8/1/2050 6.00 % 7,388,262
Avistar in 09 - Series A (2) 2013 San Antonio, TX 8/1/2050 6.00 % 6,379,479
Avistar on the Hills - Series A (2) 2013 San Antonio, TX 8/1/2050 6.00 % 5,058,171
Avistar (June 2013 Acquisition) - Series B (2 Bonds) 2013 San Antonio, TX 9/1/2050 9.00 % 983,121
Avistar at the Parkway - Series A (3) 2015 San Antonio, TX 5/1/2052 6.00 % 12,721,014
Avistar at the Parkway - Series B 2015 San Antonio, TX 6/1/2052 12.00 % 123,973
Avistar at Wilcrest - Series A (6) 2017 Houston, TX 5/1/2054 5.75 % 5,235,915
Avistar at Wood Hollow - Series A (6) 2017 Austin, TX 5/1/2054 5.75 % 39,756,184
Bridle Ridge (1) 2008 Greer, SC 1/1/2043 6.00 % 7,235,000
Brookstone (1) 2009 Waukegan, IL 5/1/2040 5.45 % 8,652,804
Bruton Apartments (4) 2014 Dallas, TX 8/1/2054 6.00 % 17,674,167
Columbia Gardens (4) 2015 Columbia, SC 12/1/2050 5.50 % 12,775,000
Companion at Thornhill Apartments (4) 2016 Lexington, SC 1/1/2052 5.80 % 11,055,254
Concord at Gulfgate - Series A (4) 2015 Houston, TX 2/1/2032 6.00 % 18,796,773
Concord at Little York - Series A (4) 2015 Houston, TX 2/1/2032 6.00 % 13,168,029
Concord at Williamcrest - Series A (4) 2015 Houston, TX 2/1/2032 6.00 % 20,398,687
Copper Gate Apartments (2) 2013 Lafayette, IN 12/1/2029 6.25 % 4,955,000
Courtyard - Series A (4) 2016 Fullerton, CA 12/1/2033 5.00 % 10,061,161
Cross Creek (1) 2009 Beaufort, SC 3/1/2049 6.15 % 7,862,645
Crossing at 1415 - Series A (4) 2015 San Antonio, TX 12/1/2052 6.00 % 7,331,821
Decatur Angle (4) 2014 Fort Worth, TX 1/1/2054 5.75 % 22,270,729
Esperanza at Palo Alto (4) 2018 San Antonio, TX 7/1/2058 5.80 % 19,218,417
Gateway Village (6) 2019 Durham, NC 4/1/2032 6.10 % 2,600,000
Glenview Apartments - Series A (3) 2014 Cameron Park, CA 12/1/2031 5.75 % 4,483,154
Greens Property - Series A (2) 2012 Durham, NC 10/1/2047 6.50 % 7,829,000
Greens Property - Series B 2012 Durham, NC 10/1/2047 12.00 % 925,607
Harden Ranch - Series A (2) 2014 Salinas, CA 3/1/2030 5.75 % 6,621,823
Harmony Court Bakersfield - Series A (4) 2016 Bakersfield, CA 12/1/2033 5.00 % 3,668,439
Harmony Terrace - Series A (4) 2016 Simi Valley, CA 1/1/2034 5.00 % 6,791,096
Heights at 515 - Series A (4) 2015 San Antonio, TX 12/1/2052 6.00 % 6,712,409
Heritage Square - Series A (3) 2014 Edinburg, TX 9/1/2051 6.00 % 10,579,057
Las Palmas II - Series A (4) 2016 Coachella, CA 11/1/2033 5.00 % 1,664,566
Live 929 Apartments - Series A (6) 2014 Baltimore, MD 7/1/2049 5.78 % 39,465,000
Lynnhaven Apartments (6) 2019 Durham, NC 4/1/2032 6.10 % 3,450,000
Montclair Apartments - Series A (3) 2014 Lemoore, CA 12/1/2031 5.75 % 2,428,775
Montecito at Williams Ranch Apartments - Series A (6) 2017 Salinas, CA 10/1/2034 5.50 % 7,626,287
Montevista - Series A (6) 2019 San Pablo, CA 7/1/2036 5.75 % 6,720,000
Oaks at Georgetown - Series A (4) 2016 Georgetown, TX 1/1/2034 5.00 % 12,135,392
Ocotillo Springs - Series A (6) 2020 Brawley, CA 8/1/2037 4.55 % 2,023,500
Ohio Properties - Series A (1) 2010 Ohio 6/1/2050 7.00 % 13,724,000
Ohio Properties - Series B 2010 Ohio 6/1/2050 10.00 % 3,485,690
Provision Center 2014-1 2014 Knoxville, TN 5/1/2034 6.00 % 10,000,000
Renaissance - Series A (3) 2015 Baton Rouge, LA 6/1/2050 6.00 % 10,870,681
Rosewood Townhomes - Series A (6) 2017 Goose Creek, SC 7/1/2055 5.75 % 9,259,206
Rosewood Townhomes - Series B 2017 Goose Creek, SC 8/1/2055 12.00 % 469,781
Runnymede (1) 2007 Austin, TX 10/1/2042 6.00 % 9,805,000
San Vicente - Series A (4) 2016 Soledad, CA 11/1/2033 5.00 % 3,432,246
Santa Fe Apartments - Series A (3) 2014 Hesperia, CA 12/1/2031 5.75 % 2,942,370
Seasons at Simi Valley - Series A (4) 2015 Simi Valley, CA 9/1/2032 5.75 % 4,236,876
Seasons Lakewood - Series A (4) 2016 Lakewood, CA 1/1/2034 5.00 % 7,233,993
Seasons San Juan Capistrano - Series A (4) 2016 San Juan Capistrano, CA 1/1/2034 5.00 % 12,179,682
Silver Moon - Series A (3) 2015 Albuquerque, NM 8/1/2055 6.00 % 7,697,891
Solano Vista - Series A 2018 Vallejo, CA 1/1/2036 5.85 % 2,665,000
South Pointe Apartments - Series A (6) 2017 Hanahan, SC 7/1/2055 5.75 % 21,551,600
South Pointe Apartments - Series B 2017 Hanahan, SC 8/1/2055 12.00 % 1,099,487
Southpark (1) 2009 Austin, TX 12/1/2049 6.13 % 12,845,000
Summerhill - Series A (4) 2016 Bakersfield, CA 12/1/2033 5.00 % 6,316,993
Sycamore Walk - Series A (4) 2015 Bakersfield, CA 1/1/2033 5.25 % 3,517,919
The Palms at Premier Park Apartments (2) 2013 Columbia, SC 1/1/2050 6.25 % 18,619,081
Tyler Park Townhomes (2) 2013 Greenfield, CA 1/1/2030 5.75 % 5,767,938
The Village at Madera - Series A (4) 2016 Madera, CA 12/1/2033 5.00 % 3,034,084
Village at Avalon (5) 2018 Albuquerque, NM 1/1/2059 5.80 % 16,189,074
Village at River's Edge (4) 2017 Columbia, SC 6/1/2033 6.00 % 9,802,479
Vineyard Gardens - Series A (6) 2017 Oxnard, CA 1/1/2035 5.50 % 3,969,173
Westside Village Market (2) 2013 Shafter, CA 1/1/2030 5.75 % 3,769,337
Willow Run (4) 2015 Columbia, SC 12/1/2050 5.50 % 12,597,000
Woodlynn Village (1) 2008 Maplewood, MN 11/1/2042 6.00 % 4,120,000
$ 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vernmental Issuer Loans</t>
        </is>
      </c>
      <c r="B1" s="2" t="inlineStr">
        <is>
          <t>12 Months Ended</t>
        </is>
      </c>
    </row>
    <row r="2">
      <c r="B2" s="2" t="inlineStr">
        <is>
          <t>Dec. 31, 2021</t>
        </is>
      </c>
    </row>
    <row r="3">
      <c r="A3" s="3" t="inlineStr">
        <is>
          <t>Governmental Issuer Loans [Abstract]</t>
        </is>
      </c>
    </row>
    <row r="4">
      <c r="A4" s="4" t="inlineStr">
        <is>
          <t>Governmental Issuer Loans</t>
        </is>
      </c>
      <c r="B4" s="4" t="inlineStr">
        <is>
          <t>7. Governmental Issuer Loans The Partnership owns GILs that are issued by state or local governmental authorities to finance the construction of affordable multifamily properties. The Partnership expects and believes the interest earned on the GILs is excludable from gross income for federal income tax purposes. The GILs do not constitute an obligation of any government, agency or authority and no government, agency or authority is liable for them, nor is the taxing power of any state government pledged to the payment of principal or interest on the GILs. Each GIL is secured by a mortgage on all real and personal property of the Residential Property. The GILs share first mortgage lien positions with property loans and/or taxable GILs also owned by the Partnership (Notes 10 and 12). Sources of the funds to pay principal and interest on a GIL consist of the net cash flow or the sale or refinancing proceeds from the secured property and limited-to-full payment guaranties provided by affiliates of the borrower. The Partnership has committed to provide total funding for certain GILs on a draw-down basis during construction. All GILs were held in trust in connection with TOB Trust financings as of December 31, 2021 and 2020 (Note 16). At the closing of each GIL, Freddie Mac, through a servicer, has forward committed to purchase the GIL at maturity if the property has reached stabilization and other conditions are met. The Partnership had the following GIL investments as of December 31, 2021 and 2020:
As of December 31, 2021
Property Name Month Property Units Maturity (2) Variable Interest Current Interest Amortized
Scharbauer Flats Apartments (1) June 2020 Midland, TX 300 1/1/2023 SIFMA + 3.10 % 3.20 % $ 40,000,000
Oasis at Twin Lakes (1) July 2020 Roseville, MN 228 8/1/2023 SIFMA + 3.25 % (3),(4) 3.75 % 34,000,000
Centennial Crossings (1) August 2020 Centennial, CO 209 9/1/2023 SIFMA + 2.75 % (4) 3.25 % 33,080,000
Legacy Commons at Signal Hills (1) January 2021 St. Paul, MN 247 2/1/2024 SOFR + 3.07 % (4) 3.57 % 33,120,605
Hilltop at Signal Hills (1) January 2021 St. Paul, MN 146 8/1/2023 SOFR + 3.07 % (4) 3.57 % 21,550,584
Hope on Avalon January 2021 Los Angeles, CA 88 2/1/2023 SIFMA + 3.75 % (4) 4.60 % 9,981,200
Hope on Broadway January 2021 Los Angeles, CA 49 2/1/2023 SIFMA + 3.75 % (4) 4.60 % 3,691,245
Osprey Village (1) July 2021 Kissimmee, FL 383 8/1/2024 SOFR + 3.07 % (4) 3.57 % 6,372,030
Willow Place Apartments (1) September 2021 McDonough, GA 182 10/1/2024 SOFR + 3.30 % (4) 3.55 % 2,971,786
$ 184,767,450 (1) The Freddie Mac servicer that has forward committed to purchase the GIL at maturity is an affiliate of the Partnership (Note 23). (2) The borrower may elect to extend the maturity date for a period ranging between six and twelve months upon meeting certain conditions, including payment of a non-refundable extension fee. (3) The variable rate decreases to SIFMA plus 2.25 % upon completion of construction. (4) The variable index interest rate component is subject to a floor.
As of December 31, 2020
Property Name Month Property Location Units Maturity (2) Variable Interest Rate Current Interest Rate Amortized
Scharbauer Flats Apartments (1) June 2020 Midland, TX 300 1/1/2023 SIFMA + 3.10 % 3.19 % $ 40,000,000
Oasis at Twin Lakes (1) July 2020 Roseville, MN 228 8/1/2023 SIFMA + 3.25 % (3),(4) 3.75 % 14,403,000
Centennial Crossings (1) August 2020 Centennial, CO 209 9/1/2023 SIFMA + 2.75 % (4) 3.25 % 10,460,657
$ 64,863,657 (1) The Freddie Mac servicer that has forward committed to purchase the GIL at maturity is an affiliate of the Partnership (Note 23). (2) The borrower may elect to extend the maturity date to for a period ranging between six and twelve months upon payment of a non-refundable extension fee. (3) The variable rate decreases to SIFMA plus 2.25 % upon completion of construction. (4) The variable index interest rate component is subject to a floor. The Partnership has remaining commitments to provide additional funding of certain GILs during construction of the secured properties as of December 31, 2021. See Note 19 for further details regarding these remaining funding commitments. Activity in 2021 Acquisitions: During 2021, the Partnership entered into multiple GIL commitments to provide construction financing for the underlying properties on a draw-down basis as summarized below. See the above tables and Note 19 for additional information associated with the GIL commitments. • $ 34.6 million commitment related to Legacy Commons at Signal Hills; • $ 24.5 million commitment related to Hilltop at Signal Hills; • $ 23.4 million commitment related to Hope on Avalon; • $ 12.1 million commitment related to Hope on Broadway; • $ 60.0 million commitment related to Osprey Village; and • $ 25.0 million commitment related to Willow Place Apartments. Activity in 2020 Acquisitions: During 2020, the Partnership entered into multiple GIL commitments to provide construction financing for the underlying properties on a draw-down basis as summarized below. See the above tables and Note 19 for additional information associated with the GIL commitments. • $ 40.0 million commitment related to Scharbauer Flats Apartments; • $ 34.0 million commitment related to Oasis at Twin Lakes; and • $ 33.1 million commitment related to Centennial Cross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12 Months Ended</t>
        </is>
      </c>
    </row>
    <row r="2">
      <c r="B2" s="2" t="inlineStr">
        <is>
          <t>Dec. 31, 2021</t>
        </is>
      </c>
    </row>
    <row r="3">
      <c r="A3" s="3" t="inlineStr">
        <is>
          <t>Real Estate [Abstract]</t>
        </is>
      </c>
    </row>
    <row r="4">
      <c r="A4" s="4" t="inlineStr">
        <is>
          <t>Real Estate Assets</t>
        </is>
      </c>
      <c r="B4" s="4" t="inlineStr">
        <is>
          <t>8. Real Estate Assets The Partnership owns real estate assets, including MF Properties, either directly, through a wholly owned subsidiary or through a consolidated VIE, as described in Note 2. The financial statements of the MF Properties are consolidated with those of the Partnership. The Partnership also invests in land with plans to develop into rental properties or for future sale. These investments are reported as “Land held for development” below. The following tables summarize information regarding the Partnership’s real estate assets as of December 31, 2021 and 2020:
Real Estate Assets as of December 31, 2021
Property Name Location Number of Land and Land Buildings and Carrying Value
Suites on Paseo San Diego, CA 384 $ 3,199,268 $ 39,302,507 $ 42,501,775
The 50/50 MF Property Lincoln, NE 475 - 33,013,039 33,013,039
Vantage at San Marcos San Marcos, TX (1) 2,660,615 682,929 3,343,544
Land held for development (2) 1,551,196 - 1,551,196
$ 80,409,554
Less accumulated depreciation ( 20,701,922 )
Net real estate assets $ 59,707,632 (1) The assets are owned by a consolidated VIE for future development of a market-rate multifamily property. See Note 5 for further information. (2) Land held for development consists of land and development costs for parcels of land in Richland County, SC and Omaha, NE.
Real Estate Assets as of December 31, 2020
Property Name Location Number of Land and Land Buildings and Carrying Value
Suites on Paseo San Diego, CA 384 $ 3,199,268 $ 39,375,298 $ 42,574,566
The 50/50 MF Property Lincoln, NE 475 - 32,940,854 32,940,854
Land held for development (1) 1,675,997 - 1,675,997
$ 77,191,417
Less accumulated depreciation ( 18,150,215 )
Net real estate assets $ 59,041,202 (1) Land held for development consists of land and development costs for parcels of land in Gardner, KS and Richland County, SC and Omaha, NE. In November 2021, the Partnership sold the land held for development in Gardner, KS and recognized a loss on the sale of $ 14,800 . In June 2020, the Partnership determined that the land held for development in Gardner, KS was impaired and recorded an impairment charge of $ 25,200 , which represented the difference between the Partnership’s carrying value and the estimated fair value of the l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1</t>
        </is>
      </c>
    </row>
    <row r="3">
      <c r="A3" s="3" t="inlineStr">
        <is>
          <t>Equity Method Investments And Joint Ventures [Abstract]</t>
        </is>
      </c>
    </row>
    <row r="4">
      <c r="A4" s="4" t="inlineStr">
        <is>
          <t>Investments in Unconsolidated Entities</t>
        </is>
      </c>
      <c r="B4" s="4" t="inlineStr">
        <is>
          <t>9. Investments in Unconsolidated Entities ATAX Vantage Holdings, LLC, a wholly owned subsidiary of the Partnership, has equity investment commitments and has made equity investments in unconsolidated entities. The carrying value of the equity investments represents the Partnership’s maximum exposure to loss. ATAX Vantage Holdings, LLC is the only limited equity investor in the unconsolidated entities. An affiliate of the unconsolidated entities guarantees ATAX Vantage Holdings, LLC’s return on its investments through a date approximately five years after commencement of construction. The return on these investments earned by the Partnership is reported as “Investment income” on the Partnership’s consolidated statements of operations. The following table provides the details of the investments in unconsolidated entities as of December 31, 2021 and 2020:
Property Name Location Units Construction Commencement Date Construction Completion Date Carrying Value as of December 31, 2021 Carrying Value as of December 31, 2020
Vantage at Powdersville Powdersville, SC 288 November 2017 February 2020 - $ 12,295,801
Vantage at Stone Creek Omaha, NE 294 March 2018 April 2020 $ 6,143,099 7,840,500
Vantage at Bulverde Bulverde, TX 288 March 2018 August 2019 - 10,570,000
Vantage at Germantown Germantown, TN 288 June 2018 March 2020 - 12,425,000
Vantage at Murfreesboro Murfreesboro, TN 288 September 2018 October 2020 12,240,000 14,640,000
Vantage at Coventry Omaha, NE 294 September 2018 February 2021 7,611,614 9,007,435
Vantage at Conroe Conroe, TX 288 April 2019 January 2021 11,164,625 10,406,895
Vantage at O'Connor San Antonio, TX 288 October 2019 June 2021 9,109,343 8,245,890
Vantage at Westover Hills San Antonio, TX 288 January 2020 July 2021 8,861,504 8,021,544
Vantage at Tomball Tomball, TX 288 August 2020 N/A 11,814,774 9,280,134
Vantage at Hutto Hutto, TX 288 December 2021 N/A 5,629,651 3,163,676
Vantage at San Marcos (1) San Marcos, TX 288 N/A N/A - 981,695
Vantage at Loveland Loveland, CO 288 April 2021 N/A 10,913,911 -
Vantage at Helotes Helotes, TX 288 May 2021 N/A 11,350,686 -
Vantage at Fair Oaks Boerne, TX 288 September 2021 N/A 6,424,306 -
Vantage at McKinney Falls McKinney Falls, TX 288 December 2021 N/A 6,530,009 -
$ 107,793,522 $ 106,878,570 (1) The property became a consolidated VIE effective during the fourth quarter of 2021 (Note 5). A development site has been identified for this property but construction has not commenced as of December 31, 2021. The Partnership has remaining commitments to provide additional equity funding for certain unconsolidated entities as of December 31, 2021. See Note 19 for further details regarding these remaining funding commitments. Activity in 2021 Sales Activity: The following table summarizes sales information of the Partnership’s investments in unconsolidated entities during 2021:
Property Name Location Units Month Sold Gross Proceeds Investment Income Gain on Sale
Vantage at Germantown Germantown, TN 288 March 2021 $ 16,096,560 $ 862,454 $ 2,809,106
Vantage at Powdersville Powdersville, SC 288 May 2021 20,118,680 2,359,394 5,463,484
Vantage at Bulverde Bulverde, TX 288 August 2021 18,916,961 1,392,312 6,954,649
Vantage at Panama City Beach Panama City Beach, FL 288 (1) 293,510 - 293,510
$ 55,425,711 $ 4,614,160 $ 15,520,749 (1) In November 2021, the Partnership received cash of approximately $ 294,000 upon the resolution of gain contingencies related to the sale of Vantage at Panama City Beach in September 2019. The Partnership recognized the full amount as "Gain on sale of investment in an unconsolidated entity" on the Partnership’s consolidated statements of operations. New and Amended Equity Commitments: In April 2021, the Partnership executed a $ 16.3 million equity commitment to fund the construction of the Vantage at Loveland multifamily property. The Partnership may increase its equity commitment to $ 18.2 million based upon the occurrence of certain events. In May 2021, the Partnership executed a $ 12.6 million equity commitment to fund the construction of the Vantage at Helotes multifamily property. In June 2021, the Partnership executed a $ 1.1 million equity commitment to fund the purchase of land for future development of the Vantage at Fair Oaks multifamily property. In September 2021, the Partnership amended its equity commitment to $ 11.0 million to fund construction of the property. In December 2021, the Partnership executed a $ 11.4 million equity commitment to fund the construction of the Vantage at McKinney Falls multifamily property. In December 2021, the Partnership increased its total equity commitment related to the Vantage at Hutto multifamily property to $ 11.2 million. Activity in 2020 Sales Activity: In June 2020, Vantage at Waco sold substantially all assets to an unrelated third party and ceased operations. The Partnership has received cash of approximately $ 10.8 million as a result of the sale. The Partnership recognized approximately $ 1.5 million of “Investment income” on the Partnership’s consolidated statements of operations associated with the sale. New Equity Commitments: In January 2020, the Partnership executed a $ 7.3 million equity commitment to fund construction of the Vantage at Westover Hills multifamily property. In August 2020, the Partnership executed a $ 10.4 million equity commitment to fund construction of the Vantage at Tomball multifamily property. In November 2020, the Partnership executed a $ 10.5 million equity commitment to fund construction of the Vantage at Hutto multifamily property and a $ 9.9 million equity commitment to fund construction of the Vantage at San Marcos. The following table provides summary combined financial information related to the Partnership’s investments in unconsolidated entities for the years ended December 31, 2021 and 2020:
For the Years Ended December 31,
2021 2020
Property Revenues $ 24,501,799 $ 14,553,331
Gain on sale of property $ 42,792,935 $ 6,106,279
Net income (loss) $ 37,836,191 $ ( 1,674,5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Loans, Net of Loan Loss Allowances</t>
        </is>
      </c>
      <c r="B1" s="2" t="inlineStr">
        <is>
          <t>12 Months Ended</t>
        </is>
      </c>
    </row>
    <row r="2">
      <c r="B2" s="2" t="inlineStr">
        <is>
          <t>Dec. 31, 2021</t>
        </is>
      </c>
    </row>
    <row r="3">
      <c r="A3" s="3" t="inlineStr">
        <is>
          <t>Property Loans Net Of Loan Loss Allowance [Abstract]</t>
        </is>
      </c>
    </row>
    <row r="4">
      <c r="A4" s="4" t="inlineStr">
        <is>
          <t>Property Loans, Net of Loan Loss Allowances</t>
        </is>
      </c>
      <c r="B4" s="4" t="inlineStr">
        <is>
          <t>10. Property Loans, Net of Loan Loss Allowances The following tables summarize the Partnership’s property loans, net of loan loss allowances, as of December 31, 2021 and 2020:
December 31, 2021
Outstanding Loan Loss Property Loan Principal, Maturity Date Interest Rate
Avistar (February 2013 portfolio) $ 201,972 $ - $ 201,972 6/26/2024 12.00 %
Avistar (June 2013 portfolio) 251,622 - 251,622 6/26/2024 12.00 %
Centennial Crossings (1) (2) 11,354,386 - 11,354,386 9/1/2023 (3) LIBOR + 2.50 % (4)
Cross Creek 11,101,887 ( 7,393,814 ) 3,708,073 12/1/2025 6.15 %
Greens Property 850,000 - 850,000 9/1/2046 10.00 %
Hilltop at Signal Hills (1) (2) 1,000,000 - 1,000,000 8/1/2023 (3) SOFR + 3.07 % (4)
Legacy Commons at Signal Hills (1) (2) 2,604,230 - 2,604,230 2/1/2024 (3) SOFR + 3.07 % (4)
Live 929 Apartments 1,355,534 ( 1,355,534 ) - 7/31/2049 8.00 %
Magnolia Crossing 13,424,579 - 13,424,579 12/1/2022 SOFR + 6.50 % (5)
Oasis at Twin Lakes (1) (2) 20,607,362 - 20,607,362 8/1/2023 (3) LIBOR + 2.50 % (4)
Ohio Properties 2,390,446 - 2,390,446 12/1/2026 - 6/1/2050 10.00 %
Osprey Village (1)(2) 1,000,000 - 1,000,000 8/1/2024 (3) SOFR + 3.07 % (4)
Scharbauer Flats Apartments (1) (2) 9,708,598 - 9,708,598 1/1/2023 (3) LIBOR + 2.85 %
Willow Place Apartments (1)(2) 1,000,000 - 1,000,000 10/1/2024 (3) SOFR + 3.30 % (5)
Total $ 76,850,616 $ ( 8,749,348 ) $ 68,101,268 (1) The property loan is held in trust in connection with a TOB financings (Note 16). (2) The property loan and associated GIL are on parity and share a first mortgage lien position on all real and personal property associated with the underlying property. Affiliates of the borrower have guaranteed limited-to-full payment of principal and accrued interest on the property loan. (3) The borrower may elect to extend the maturity date for a period ranging between six and twelve months upon meeting certain conditions, including payment of a non-refundable extension fee. (4) The index is subject to a floor of 0.50 %. (5) The index is subject to a floor of 0.25 %.
December 31, 2020
Outstanding Loan Loss Property Loan Principal, Maturity Date Interest Rate
Arbors at Hickory Ridge $ 191,264 $ - $ 191,264 3/1/2049 6.25 %
Avistar (February 2013 portfolio) 201,972 - 201,972 6/26/2024 12.00 %
Avistar (June 2013 portfolio) 251,622 - 251,622 6/26/2024 12.00 %
Centennial Crossings (1) (2) 3,017,729 - 3,017,729 9/1/2023 (3) LIBOR + 2.50 % (4)
Cross Creek 11,101,887 ( 7,393,814 ) 3,708,073 12/1/2025 6.15 %
Greens Property 850,000 - 850,000 9/1/2046 10.00 %
Live 929 Apartments 911,232 ( 911,232 ) - 7/31/2049 8.00 %
Ohio Properties 2,390,446 - 2,390,446 12/1/2026 - 6/1/2050 10.00 %
Scharbauer Flats Apartments (1) (2) 2,309,613 - 2,309,613 1/1/2023 (3) LIBOR + 2.85 %
Total $ 21,225,765 $ ( 8,305,046 ) $ 12,920,719 (1) The property loan is held in trust in connection with a TOB financings (Note 16). (2) The property loan and associated GIL are on parity and share a first mortgage lien position on all real and personal property associated with the underlying property. Affiliates of the borrower have guaranteed limited-to-full payment of principal and accrued interest on the property loan. (3) The borrower may elect to extend the maturity date for a period ranging between six and twelve months upon meeting certain conditions, including payment of a non-refundable extension fee. (4) The index is subject to a floor of 0.50 %. During the years ended December 31, 2021 and 2020, the Partnership recognized a provision for loan loss and associated loan loss allowance of approximately $ 444,000 and $ 911,000 , respectively, related to the Live 929 Apartments property loan as the Partnership determined it was probable the outstanding balance will not be collectible. The interest to be earned on the Live 929 Apartments and Cross Creek property loans was in nonaccrual status for the years ended December 31, 2021 and 2020. The discounted cash flow method used by management to establish the net realizable value of these property loans determined the collection of the interest accrued was not probable. In addition, interest to be earned on approximately $ 983,000 of property loan principal for the Ohio Properties was in nonaccrual status for the years ended December 31, 2021 and 2020 as, in management’s opinion, the interest was not considered collectible. The following table summarizes the changes in the Partnership’s loan loss allowance for the years ended December 31, 2021 and 2020:
For the Years Ended December 31,
2021 2020
Balance, beginning of period $ 8,305,046 $ 7,393,814
Provision for loan loss 444,302 911,232
Balance, end of period $ 8,749,348 $ 8,305,046 The Partnership has remaining commitments to provide additional funding of certain property loans during construction of the secured property as of December 31, 2021. See Note 19 for further regarding these remaining funding commitments. Activity in 2021 Concurrent with the acquisition of GILs (Note 7), the Partnership committed to provide property loans for the construction of the underlying properties on a draw-down basis as summarized below. The property loans and associated GILs are on parity and share a first mortgage position on all real and personal property associated with the secured property. • $ 32.2 million commitment related to Legacy Commons at Signal Hills; • $ 21.2 million commitment related to Hilltop at Signal Hills; • $ 25.5 million commitment related to Osprey Village; and • $ 21.4 million related to Willow Place Apartments. In March 2021, the Partnership amended the secured property loan with Live 929 Apartments to increase the total available loan amount to $ 1.5 million from $ 1.0 million. The property loan is subordinate to the MRBs associated with the property. In August 2021, the Partnership received approximately $ 328,000 as payment in full for outstanding principal and interest on a note receivable due from Arbors at Hickory Ridge. In December 2021, the Partnership entered into an agreement to provide a taxable bridge loan in the amount of up to $ 14.5 million, secured by a first mortgage lien on Magnolia Crossing, an existing 65-unit skilled-nursing facility in Houston, Texas. Activity in 2020 Concurrent with the acquisition of GILs (Note 7), the Partnership committed to provide property loans for the construction of the underlying properties on a draw-down basis as summarized below. The property loans and associated GILs are on parity and share a first mortgage position on all real and personal property associated with the secured property. • $ 24.2 million commitment related to Scharbauer Flats Apartments; • $ 27.7 million commitment related to Oasis at Twin Lakes; and • $ 24.3 million commitment related to Centennial Cross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1</t>
        </is>
      </c>
      <c r="C1" s="2" t="inlineStr">
        <is>
          <t>Dec. 31, 2020</t>
        </is>
      </c>
    </row>
    <row r="2">
      <c r="A2" s="3" t="inlineStr">
        <is>
          <t>Assets:</t>
        </is>
      </c>
    </row>
    <row r="3">
      <c r="A3" s="4" t="inlineStr">
        <is>
          <t>Cash and cash equivalents</t>
        </is>
      </c>
      <c r="B3" s="6" t="n">
        <v>68285501</v>
      </c>
      <c r="C3" s="6" t="n">
        <v>44495538</v>
      </c>
    </row>
    <row r="4">
      <c r="A4" s="4" t="inlineStr">
        <is>
          <t>Restricted cash</t>
        </is>
      </c>
      <c r="B4" s="5" t="n">
        <v>83646969</v>
      </c>
      <c r="C4" s="5" t="n">
        <v>78495048</v>
      </c>
    </row>
    <row r="5">
      <c r="A5" s="4" t="inlineStr">
        <is>
          <t>Interest receivable, net</t>
        </is>
      </c>
      <c r="B5" s="5" t="n">
        <v>9234412</v>
      </c>
      <c r="C5" s="5" t="n">
        <v>8212076</v>
      </c>
    </row>
    <row r="6">
      <c r="A6" s="4" t="inlineStr">
        <is>
          <t>Mortgage revenue bonds held in trust, at fair value (Note 6)</t>
        </is>
      </c>
      <c r="B6" s="5" t="n">
        <v>750934848</v>
      </c>
      <c r="C6" s="5" t="n">
        <v>768468644</v>
      </c>
    </row>
    <row r="7">
      <c r="A7" s="4" t="inlineStr">
        <is>
          <t>Mortgage revenue bonds, at fair value (Note 6)</t>
        </is>
      </c>
      <c r="B7" s="5" t="n">
        <v>42574996</v>
      </c>
      <c r="C7" s="5" t="n">
        <v>25963841</v>
      </c>
    </row>
    <row r="8">
      <c r="A8" s="4" t="inlineStr">
        <is>
          <t>Governmental issuer loans (Note 7)</t>
        </is>
      </c>
      <c r="B8" s="5" t="n">
        <v>184767450</v>
      </c>
      <c r="C8" s="5" t="n">
        <v>64863657</v>
      </c>
    </row>
    <row r="9">
      <c r="A9" s="3" t="inlineStr">
        <is>
          <t>Real estate assets: (Note 8)</t>
        </is>
      </c>
    </row>
    <row r="10">
      <c r="A10" s="4" t="inlineStr">
        <is>
          <t>Land and improvements</t>
        </is>
      </c>
      <c r="B10" s="5" t="n">
        <v>7411079</v>
      </c>
      <c r="C10" s="5" t="n">
        <v>4875265</v>
      </c>
    </row>
    <row r="11">
      <c r="A11" s="4" t="inlineStr">
        <is>
          <t>Buildings and Improvements</t>
        </is>
      </c>
      <c r="B11" s="5" t="n">
        <v>72998475</v>
      </c>
      <c r="C11" s="5" t="n">
        <v>72316152</v>
      </c>
    </row>
    <row r="12">
      <c r="A12" s="4" t="inlineStr">
        <is>
          <t>Real estate assets before accumulated depreciation</t>
        </is>
      </c>
      <c r="B12" s="5" t="n">
        <v>80409554</v>
      </c>
      <c r="C12" s="5" t="n">
        <v>77191417</v>
      </c>
    </row>
    <row r="13">
      <c r="A13" s="4" t="inlineStr">
        <is>
          <t>Accumulated depreciation</t>
        </is>
      </c>
      <c r="B13" s="5" t="n">
        <v>-20701922</v>
      </c>
      <c r="C13" s="5" t="n">
        <v>-18150215</v>
      </c>
    </row>
    <row r="14">
      <c r="A14" s="4" t="inlineStr">
        <is>
          <t>Net real estate assets</t>
        </is>
      </c>
      <c r="B14" s="5" t="n">
        <v>59707632</v>
      </c>
      <c r="C14" s="5" t="n">
        <v>59041202</v>
      </c>
    </row>
    <row r="15">
      <c r="A15" s="4" t="inlineStr">
        <is>
          <t>Investments in unconsolidated entities (Note 9)</t>
        </is>
      </c>
      <c r="B15" s="5" t="n">
        <v>107793522</v>
      </c>
      <c r="C15" s="5" t="n">
        <v>106878570</v>
      </c>
    </row>
    <row r="16">
      <c r="A16" s="4" t="inlineStr">
        <is>
          <t>Property loans, net of loan loss allowance (Note 10)</t>
        </is>
      </c>
      <c r="B16" s="5" t="n">
        <v>68101268</v>
      </c>
      <c r="C16" s="5" t="n">
        <v>12920719</v>
      </c>
    </row>
    <row r="17">
      <c r="A17" s="4" t="inlineStr">
        <is>
          <t>Other assets (Note 12)</t>
        </is>
      </c>
      <c r="B17" s="5" t="n">
        <v>10862885</v>
      </c>
      <c r="C17" s="5" t="n">
        <v>5908584</v>
      </c>
    </row>
    <row r="18">
      <c r="A18" s="4" t="inlineStr">
        <is>
          <t>Total Assets</t>
        </is>
      </c>
      <c r="B18" s="5" t="n">
        <v>1385909483</v>
      </c>
      <c r="C18" s="5" t="n">
        <v>1175247879</v>
      </c>
    </row>
    <row r="19">
      <c r="A19" s="3" t="inlineStr">
        <is>
          <t>Liabilities:</t>
        </is>
      </c>
    </row>
    <row r="20">
      <c r="A20" s="4" t="inlineStr">
        <is>
          <t>Accounts payable, accrued expenses and other liabilities (Note 13)</t>
        </is>
      </c>
      <c r="B20" s="5" t="n">
        <v>13664212</v>
      </c>
      <c r="C20" s="5" t="n">
        <v>9949565</v>
      </c>
    </row>
    <row r="21">
      <c r="A21" s="4" t="inlineStr">
        <is>
          <t>Distribution payable</t>
        </is>
      </c>
      <c r="B21" s="5" t="n">
        <v>12757459</v>
      </c>
      <c r="C21" s="5" t="n">
        <v>3686283</v>
      </c>
    </row>
    <row r="22">
      <c r="A22" s="4" t="inlineStr">
        <is>
          <t>Unsecured lines of credit (Note 14)</t>
        </is>
      </c>
      <c r="C22" s="5" t="n">
        <v>7475000</v>
      </c>
    </row>
    <row r="23">
      <c r="A23" s="4" t="inlineStr">
        <is>
          <t>Secured lines of credit (Note 15)</t>
        </is>
      </c>
      <c r="B23" s="5" t="n">
        <v>45714000</v>
      </c>
    </row>
    <row r="24">
      <c r="A24" s="4" t="inlineStr">
        <is>
          <t>Debt financing, net (Note 16)</t>
        </is>
      </c>
      <c r="B24" s="5" t="n">
        <v>820078714</v>
      </c>
      <c r="C24" s="5" t="n">
        <v>673957640</v>
      </c>
    </row>
    <row r="25">
      <c r="A25" s="4" t="inlineStr">
        <is>
          <t>Mortgages payable and other secured financing, net (Note 17)</t>
        </is>
      </c>
      <c r="B25" s="5" t="n">
        <v>26824543</v>
      </c>
      <c r="C25" s="5" t="n">
        <v>25984872</v>
      </c>
    </row>
    <row r="26">
      <c r="A26" s="4" t="inlineStr">
        <is>
          <t>Total Liabilities</t>
        </is>
      </c>
      <c r="B26" s="5" t="n">
        <v>919038928</v>
      </c>
      <c r="C26" s="5" t="n">
        <v>721053360</v>
      </c>
    </row>
    <row r="27">
      <c r="A27" s="4" t="inlineStr">
        <is>
          <t>Commitments and Contingencies (Note 19)</t>
        </is>
      </c>
      <c r="B27" s="4" t="inlineStr">
        <is>
          <t xml:space="preserve"> </t>
        </is>
      </c>
      <c r="C27" s="4" t="inlineStr">
        <is>
          <t xml:space="preserve"> </t>
        </is>
      </c>
    </row>
    <row r="28">
      <c r="A28" s="4" t="inlineStr">
        <is>
          <t>Redeemable Series A Preferred Units, $94.5 million redemption value, 9.5 million issued and outstanding, net (Note 20)</t>
        </is>
      </c>
      <c r="B28" s="5" t="n">
        <v>94458528</v>
      </c>
      <c r="C28" s="5" t="n">
        <v>94422477</v>
      </c>
    </row>
    <row r="29">
      <c r="A29" s="3" t="inlineStr">
        <is>
          <t>Partnersʼ Capital:</t>
        </is>
      </c>
    </row>
    <row r="30">
      <c r="A30" s="4" t="inlineStr">
        <is>
          <t>General Partner (Note 1)</t>
        </is>
      </c>
      <c r="B30" s="5" t="n">
        <v>765550</v>
      </c>
      <c r="C30" s="5" t="n">
        <v>934892</v>
      </c>
    </row>
    <row r="31">
      <c r="A31" s="4" t="inlineStr">
        <is>
          <t>Beneficial Unit Certificates ("BUCs," Note 1)</t>
        </is>
      </c>
      <c r="B31" s="5" t="n">
        <v>371646477</v>
      </c>
      <c r="C31" s="5" t="n">
        <v>358837150</v>
      </c>
    </row>
    <row r="32">
      <c r="A32" s="4" t="inlineStr">
        <is>
          <t>Total Partnersʼ Capital</t>
        </is>
      </c>
      <c r="B32" s="5" t="n">
        <v>372412027</v>
      </c>
      <c r="C32" s="5" t="n">
        <v>359772042</v>
      </c>
    </row>
    <row r="33">
      <c r="A33" s="4" t="inlineStr">
        <is>
          <t>Total Liabilities and Partnersʼ Capital</t>
        </is>
      </c>
      <c r="B33" s="6" t="n">
        <v>1385909483</v>
      </c>
      <c r="C33" s="6" t="n">
        <v>11752478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12 Months Ended</t>
        </is>
      </c>
    </row>
    <row r="2">
      <c r="B2" s="2" t="inlineStr">
        <is>
          <t>Dec. 31, 2021</t>
        </is>
      </c>
    </row>
    <row r="3">
      <c r="A3" s="3" t="inlineStr">
        <is>
          <t>Income Tax Disclosure [Abstract]</t>
        </is>
      </c>
    </row>
    <row r="4">
      <c r="A4" s="4" t="inlineStr">
        <is>
          <t>Income Tax Provision</t>
        </is>
      </c>
      <c r="B4" s="4" t="inlineStr">
        <is>
          <t>11. Income Tax Provision The Partnership recognizes current income tax expense for federal, state, and local income taxes incurred by the Greens Hold Co, which owns The 50/50 MF Property and certain property loans. The following table summarizes income tax expense (benefit) for the years ended December 31, 2021 and 2020:
For the Years Ended December 31,
2021 2020
Current income tax expense $ 152,847 $ 185,910
Deferred income tax benefit ( 89,055 ) ( 105,920 )
Total income tax expense $ 63,792 $ 79,990 The Partnership’s income tax expense fluctuates from period to period based on the timing of the taxable income in the Greens Hold Co and the impact of deferred income taxes. Deferred income tax expense is generally a function of the period’s temporary differences (i.e. depreciation, amortization of finance costs, etc.). The deferred tax assets and liabilities are valued based on enacted tax rates. The Greens Hold Co had net deferred tax assets of approximately $ 621,000 and $ 532,000 as of December 31, 2021 and 2020, respectively. These amounts are reported within “Other assets” on the Partnership’s consolidated balance sheets. The Partnership evaluated whether it is more likely than not that its deferred income tax assets will be realizable and recorded no valuation allowance as of December 31, 2021 and 2020. For the years ended December 31, 2021 and 2020, income taxes computed by applying the U.S. federal statutory rates to income from continuing operations before income taxes for the Greens Hold Co differ from the provision for income taxes due to state income taxes (net of the effect on federal income tax). The Partnership accrues interest and penalties associated with uncertain tax positions as part of income tax expense. There were no material uncertain tax positions, accrued interest or penalties as of December 31, 2021 and 2020. The Partnership files U.S. federal and state tax returns. The Partnership’s returns for years 2018 through 2020 remain subject to examination by the Internal Revenue Serv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1</t>
        </is>
      </c>
    </row>
    <row r="3">
      <c r="A3" s="3" t="inlineStr">
        <is>
          <t>Other Assets [Abstract]</t>
        </is>
      </c>
    </row>
    <row r="4">
      <c r="A4" s="4" t="inlineStr">
        <is>
          <t>Other Assets</t>
        </is>
      </c>
      <c r="B4" s="4" t="inlineStr">
        <is>
          <t xml:space="preserve">12. Other Assets The following table summarizes the Partnership’s other assets as of December 31, 2021 and 2020:
December 31, 2021 December 31, 2020
Deferred financing costs, net $ 1,349,097 $ 390,649
Fair value of derivative instruments (Note 18) 343,418 321,503
Taxable mortgage revenue bonds, at fair value 3,428,443 1,510,437
Taxable governmental issuer loan held in trust 1,000,000 -
Bond purchase commitments, at fair value (Note 19) 964,404 431,879
Operating lease right-of-use assets, net 1,619,714 1,648,742
Other assets 2,157,809 1,605,374
Total other assets $ 10,862,885 $ 5,908,584 As of December 31, 2021 and 2020, the operating lease right-of-use assets consisted primarily of a ground lease at The 50/50 MF Property (Note 13). See Note 24 for a description of the methodology and significant assumptions for determining the fair value of the derivative instruments, taxable MRBs and bond purchase commitments. Unrealized gains or losses on derivative instruments are reported as “interest expense” on the Partnership’s consolidated statements of operations. Unrealized gains or losses on taxable MRBs and bond purchase commitments are recorded on the Partnership’s consolidated statements of comprehensive income to reflect changes in their estimated fair values resulting from market conditions and fluctuations in the present value of the expected cash flows from the assets. Concurrent with the acquisition of the Hope on Avalon GIL (Note 7), the Partnership entered into a taxable GIL to provide construction financing for the underlying property on a draw-down basis. The GIL and the taxable GIL are on parity and share a first mortgage lien position on all real and personal property associated with the underlying property. Concurrent with the acquisition of the Residency at the Mayer - Series A MRB (Note 6), the Partnership entered into a taxable MRB to provide construction financing for the underlying property on a draw-down basis. The MRB and the taxable MRB are on parity and share a first mortgage lien position on all real and personal property associated with the underlying property. The taxable GIL and taxable MRB are held in trust in connection with a TOB Trust financing (Note 16). The following table includes details of the taxable GIL and MRB, and the total funding commitment, that were entered into during the year ended December 31, 2021:
Property Name Date Committed Maturity Date Initial Outstanding Balance Total Commitment
Hope on Avalon January 2021 2/1/2023 (1) $ 1,000,000 $ 10,573,000
Residency at the Mayer Series A-T October 2021 4/1/2024 (2) $ 1,000,000 $ 12,500,000 (1) The borrower may elect to extend the maturity date six months upon meeting certain conditions, including payment of a non-refundable extension fee. (2) The borrower may elect to extend the maturity date six months if stabilization has not occurred, subject to the Partnership's approval. The following table includes details of the taxable MRB acquired during the year ended December 31, 2020:
Property Name Date Committed Maturity Date Initial Outstanding Balance Total Commitment
Ocotillo Springs - Series A-T July 2020 8/1/2022 (1) $ - (2) $ 7,000,000 (1) The borrower has the option to extend the maturity up to one year . (2) The Partnership had advanced zero and $ 1.0 million as of December 31, 2020 and 2021, respectively. The partnership has remaining commitments to provide additional funding of the taxable GIL and taxable MRBs during construction and/or rehabilitation of the secured properties as of December 31, 2021. See Note 19 for further regarding these remaining funding commit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12 Months Ended</t>
        </is>
      </c>
    </row>
    <row r="2">
      <c r="B2" s="2" t="inlineStr">
        <is>
          <t>Dec. 31, 2021</t>
        </is>
      </c>
    </row>
    <row r="3">
      <c r="A3" s="3" t="inlineStr">
        <is>
          <t>Payables And Accruals [Abstract]</t>
        </is>
      </c>
    </row>
    <row r="4">
      <c r="A4" s="4" t="inlineStr">
        <is>
          <t>Accounts Payable, Accrued Expenses and Other Liabilities</t>
        </is>
      </c>
      <c r="B4" s="4" t="inlineStr">
        <is>
          <t xml:space="preserve">13. Accounts Payable, Accrued Expenses and Other Liabilities The following table summarizes the Partnership’s accounts payable, accrued expenses and other liabilities as of December 31, 2021 and 2020:
December 31, 2021 December 31, 2020
Accounts payable $ 1,234,111 $ 94,674
Accrued expenses 4,102,381 2,755,010
Accrued interest expense 4,229,119 3,433,247
Operating lease liabilities 2,151,991 2,149,001
Other liabilities 1,946,610 1,517,633
Total accounts payable, accrued expenses and other liabilities $ 13,664,212 $ 9,949,565 The 50/50 MF Property has a ground lease with the University of Nebraska-Lincoln with an initial lease term expiring in March 2048 . The Partnership has an option to extend the lease for an additional five-year period, which has not been factored into the calculation of the ROU asset and lease liability. Annual lease payments are $ 100 per year. The Partnership is also required to make monthly payments, when cash is available at The 50/50 MF Property, to the University of Nebraska-Lincoln. Payment amounts are based on The 50/50 MF Property’s revenues, subject to an annual guaranteed minimum amount. As of December 31, 2021, the minimum aggregate annual payment due under the agreement is approximately $ 138,000 . The minimum aggregate annual payment increases 2 % annually until July 31, 2034 and increases 3 % annually thereafter. The 50/50 MF Property will be required to make additional payments under the agreement if its gross revenues exceed certain thresholds. The Partnership recognized expenses related to the ground lease of approximately $ 168,000 for the years ended December 31, 2021 and 2020, respectively, and are reported within “Real estate operating expenses” on the Partnership’s consolidated statements of operations. The following table summarizes future contractual payments for the Partnership’s operating leases and a reconciliation to the carrying value of operating lease liabilities as of December 31, 2021:
2022 $ 141,119
2023 143,561
2024 144,706
2025 147,598
2026 150,548
Thereafter 4,219,127
Total 4,946,659
Less: Amount representing interest ( 2,794,668 )
Total operating lease liabilities $ 2,151,9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Unsecured Lines of Credit</t>
        </is>
      </c>
      <c r="B1" s="2" t="inlineStr">
        <is>
          <t>12 Months Ended</t>
        </is>
      </c>
    </row>
    <row r="2">
      <c r="B2" s="2" t="inlineStr">
        <is>
          <t>Dec. 31, 2021</t>
        </is>
      </c>
    </row>
    <row r="3">
      <c r="A3" s="4" t="inlineStr">
        <is>
          <t>Unsecured Lines of Credit</t>
        </is>
      </c>
      <c r="B3" s="4" t="inlineStr">
        <is>
          <t xml:space="preserve">16. Debt Financing The following tables summarize the Partnership’s debt financings, net of deferred financing costs, as of December 31, 2021:
Outstanding Debt Restricted Year Stated Maturities Reset Variable Rate Index Index Spread/ Period End
TEBS Financings
Fixed - M24 $ 35,551,762 $ 204,000 2010 May 2027 N/A N/A N/A N/A 3.05 %
Variable - M31 (1) 76,964,051 4,999 2014 July 2024 Weekly SIFMA 0.13 % 1.32 % 1.45 %
Fixed - M33 30,191,051 2,606 2015 September 2030 N/A N/A N/A N/A 3.24 %
Fixed - M45 (2) 213,931,752 5,000 2018 July 2034 N/A N/A N/A N/A 3.82 %
Secured Notes
Variable - Notes 102,798,158 77,531,264 2020 September 2025 Monthly 3-month LIBOR 0.20 % 9.00 % 9.20 % (3)
TOB &amp; Term TOB Trusts
Fixed - Term TOB (4) 12,915,190 - 2019 May 2024 N/A N/A N/A N/A 1.98 %
Variable - TOB (5) 347,726,750 - 2019 - 2021 July 2022 - July 2024 Weekly SIFMA/OBFR 0.14 % - 0.30 % 0.89 % - 1.67 % 1.07 % - 1.97 %
Total Debt Financings $ 820,078,714 (1) Facility fees have a variable component. (2) The M45 TEBS has an initial interest rate of 3.82 % through July 31, 2023. From August 1, 2023 through the stated maturity date, the interest rate is 4.39 %. These rates are inclusive of credit enhancement fees payable to Freddie Mac. (3) The Partnership has entered into two total return swap transactions with the Secured Notes as the reference security and notional amounts totaling the outstanding principal on the Secured Notes. The total return swaps effectively net down the interest rate on the Secured Notes. Considering the effect of the total return swaps, the effective net interest rate is 4.25 % for approximately $ 39.6 million of the Secured Notes and 1.00 % for approximately $ 63.5 million of the Secured Notes as of December 31, 2021. See Note 18 for further information on the total return swaps. (4) The Term TOB Trust is securitized by the Village at Avalon MRB. (5) The following table summarizes the individual TOB Trust securitizations as of December 31, 2021:
Outstanding Financing as of Financing Year Stated Maturity Reset Variable Rate Index Index Facility Fees Period End
Variable - TOB Securitization
Live 929 Apartments - Series A $ 31,564,286 Mizuho 2019 July 2023 Weekly SIFMA 0.23 % 1.66 % 1.89 %
Montecito at Williams Ranch - Series A 6,919,404 Mizuho 2019 July 2023 Weekly SIFMA 0.23 % 1.17 % 1.40 %
Vineyard Gardens - Series A 3,590,598 Mizuho 2019 July 2023 Weekly SIFMA 0.23 % 1.17 % 1.40 %
Avistar at Copperfield - Series A 11,617,039 Mizuho 2020 July 2023 Weekly SIFMA 0.30 % 1.67 % 1.97 %
Avistar at Wilcrest - Series A 4,392,032 Mizuho 2020 July 2023 Weekly SIFMA 0.30 % 1.67 % 1.97 %
Avistar at Wood Hollow - Series A 33,446,044 Mizuho 2020 July 2023 Weekly SIFMA 0.30 % 1.67 % 1.97 %
Gateway Village 2,177,527 Mizuho 2020 July 2023 Weekly SIFMA 0.30 % 1.67 % 1.97 %
Lynnhaven 2,891,534 Mizuho 2020 July 2023 Weekly SIFMA 0.30 % 1.67 % 1.97 %
Montevista - Series A 5,674,091 Mizuho 2020 December 2023 Weekly SIFMA 0.23 % 1.27 % 1.50 %
Ocotillo Springs - Series A 13,482,312 Mizuho 2020 July 2022 Weekly SIFMA 0.23 % 0.89 % 1.12 %
Trust 2020-XF2907 (1) 96,297,732 Mizuho 2020 September 2023 Weekly OBFR 0.18 % 0.89 % 1.07 %
Trust 2020-XF2908 (2) 18,845,580 Mizuho 2020 September 2023 Weekly OBFR 0.18 % 0.89 % 1.07 %
Hope on Avalon 7,931,925 Mizuho 2021 February 2023 Weekly SIFMA 0.23 % 1.42 % 1.65 %
Hope on Broadway 2,919,748 Mizuho 2021 February 2023 Weekly SIFMA 0.23 % 1.42 % 1.65 %
Jackson Manor 4,133,705 Mizuho 2021 April 2023 Weekly SIFMA 0.23 % 1.27 % 1.50 %
Trust 2021-XF-2953 (3) 3,139,698 Barclays 2021 October 2022 Weekly OBFR 0.14 % 1.27 % 1.41 %
Trust 2021-XF2926 (4) 71,519,933 Mizuho 2021 January 2024 Weekly OBFR 0.18 % 0.89 % 1.07 %
Trust 2021-XF2939 (5) 27,183,562 Mizuho 2021 July 2024 Weekly OBFR 0.18 % 1.16 % 1.34 %
Total TOB $ 347,726,750 1.35 % (1) The TOB Trust is securitized by the Scharbauer Flats Apartments, Oasis at Twin Lakes, and Centennial Crossings GILs. (2) The TOB Trust is securitized by the Scharbauer Flats Apartments and Centennial Crossings property loans. (3) The TOB Trust is securitized by the Willow Place GIL and property loan. (4) T he TOB Trust is securitized by the Legacy Commons at Signal Hills GIL and property loan, the Hilltop at Signal Hills GIL and property loan, Hope on Avalon taxable GIL, and the Oasis at Twin Lakes property loan. (5) The TOB trust is securitized by the Residency at the Mayer MRB and taxable MRB, the Ocotillo Springs taxable MRB, and the Osprey Village GIL and property loan. The following table summarizes the Partnership’s Debt Financing, net of deferred financing costs, as of December 31, 2020:
Outstanding Debt Restricted Year Stated Maturities Reset Variable Rate Index Index Spread/ Period End
TEBS Financings
Fixed - M24 $ 39,825,019 $ 238,760 2010 May 2027 N/A N/A N/A N/A 3.05 %
Variable - M31 (1) 78,272,018 4,999 2014 July 2024 Weekly SIFMA 0.12 % 1.34 % 1.46 %
Fixed - M33 30,796,097 2,606 2015 September 2030 N/A N/A N/A N/A 3.24 %
Fixed - M45 (2) 215,825,022 5,000 2018 July 2034 N/A N/A N/A N/A 3.82 %
Secured Notes
Variable - Notes 103,086,756 77,500,000 2020 September 2025 Monthly 3-month LIBOR 0.22 % 9.00 % 9.22 % (3)
TOB &amp; Term TOB Trusts
Fixed - Term TOB (4) 13,001,530 - 2019 May 2022 N/A N/A N/A N/A 3.53 %
Variable - TOB (5) 193,151,198 - 2019 - 2020 July 2022 - December 2023 Weekly SIFMA/OBFR 0.29 % - 0.39 % 0.89 % - 1.67 % 1.18 % - 2.06 %
Total Debt Financings $ 673,957,640 (1) Facility fees have a variable component. (2) M45 TEBS has an initial interest rate of 3.82 % through July 31, 2023. From August 1, 2023 through the stated maturity date, the interest rate is 4.39 %. These rates are inclusive of credit enhancement fees payable to Freddie Mac. (3) The Partnership has entered into two total return swap transactions with the Secured Notes as the reference security and notional amounts totaling the outstanding principal on the Secured Notes. The total return swaps effectively net down the interest rate on the Secured Notes. Considering the effect of the total return swaps, the effective net interest rate is 4.25 % for approximately $ 40.0 million of the Secured Notes and 1.00 % for approximately $ 63.5 million of the Secured Notes as of December 31, 2020. See Note 18 for further information on the total return swaps. (4) The Term TOB Trust is securitized by the Village at Avalon MRB. (5) The following table summarizes the individual TOB, and Term TOB Trust securitizations as of December 31, 2020:
Outstanding Financing as of Financing Year Stated Maturity Reset Variable Rate Index Index Facility Fees Period End
Variable - TOB Securitization
Live 929 Apartments - Series A $ 31,553,785 Mizuho 2019 July 2023 Weekly SIFMA 0.29 % 1.66 % 1.95 %
Montecito at Williams Ranch - Series A 6,915,682 Mizuho 2019 July 2023 Weekly SIFMA 0.29 % 1.17 % 1.46 %
Rosewood Townhomes - Series A 7,691,507 Mizuho 2019 July 2023 Weekly SIFMA 0.39 % 1.17 % 1.56 %
South Pointe Apartments - Series A 17,976,559 Mizuho 2019 July 2023 Weekly SIFMA 0.29 % 1.17 % 1.46 %
Vineyard Gardens - Series A 3,587,685 Mizuho 2019 July 2023 Weekly SIFMA 0.29 % 1.17 % 1.46 %
Avistar at Copperfield - Series A 11,729,379 Mizuho 2020 July 2023 Weekly SIFMA 0.39 % 1.67 % 2.06 %
Avistar at Wilcrest - Series A 4,433,372 Mizuho 2020 July 2023 Weekly SIFMA 0.39 % 1.67 % 2.06 %
Avistar at Wood Hollow - Series A 33,776,383 Mizuho 2020 July 2023 Weekly SIFMA 0.39 % 1.67 % 2.06 %
Gateway Village 2,173,253 Mizuho 2020 July 2023 Weekly SIFMA 0.39 % 1.67 % 2.06 %
Lynnhaven 2,887,257 Mizuho 2020 July 2023 Weekly SIFMA 0.39 % 1.67 % 2.06 %
Montevista - Series A 5,668,324 Mizuho 2020 December 2023 Weekly SIFMA 0.29 % 1.27 % 1.56 %
Ocotillo Springs - Series A 1,765,167 Mizuho 2020 July 2022 Weekly SIFMA 0.29 % 0.89 % 1.18 %
Trust 2020-XF2907 (1) 58,353,917 Mizuho 2020 September 2023 Weekly OBFR 0.33 % 0.89 % 1.22 %
Trust 2020-XF2908 (2) 4,638,928 Mizuho 2020 September 2023 Weekly OBFR 0.33 % 0.89 % 1.22 %
Total TOB $ 193,151,198 1.63 % (1) The TOB Trust is securitized by the Scharbauer Flats Apartments, Oasis at Twin Lakes, and Centennial Crossings GILs. (2) The TOB Trust is securitized by the Scharbauer Flats Apartments and Centennial Crossings property loans. The TOB, Term TOB, and TEBS financing arrangements are consolidated VIE’s to the Partnership (Note 5). The Partnership is the primary beneficiary due to its rights to the underlying assets. Accordingly, the Partnership consolidates the TOB, Term TOB, and TEBS financings on the Partnership’s consolidated financial statements. See information regarding the MRBs, GILs, property loans, taxable MRBs and taxable GIL securitized within the TOB, Term TOB, and TEBS financings in Notes, 6, 7, 10, 12 and 12, respectively. As the residual interest holder in the arrangements, the Partnership may be required to make certain payments or contribute certain assets to the VIEs if certain events occur. Such events include, but are not limited to, a downgrade in the investment rating of the senior securities issued by the VIEs, a ratings downgrade of the liquidity provider for the VIEs, increases in short term interest rates beyond pre-set maximums, an inability to re-market the senior securities or an inability to obtain liquidity for the senior securities. If such an event occurs in an individual VIE, we may be required to deleverage the VIE by repurchasing some or all of the senior securities. Otherwise, the underlying collateral will be sold and, if the proceeds are not sufficient to pay the principal amount of the senior securities plus accrued interest and other trust expenses, the Partnership will be required to fund any such shortfall. If the Partnership does not fund the shortfall, the default and liquidation provisions will be invoked against the Partnership. The Partnership has never been, and does not expect in the future, to be required to reimburse the VIEs for any shortfall. The Partnership’s variable rate debt financing arrangements include maximum interest rate provisions that prevent the debt service on the debt financings from exceeding the cash flows from the underlying securitized assets. Tax Exempt Bond Securitization (“TEBS”) Financings The Partnership, through four wholly owned subsidiaries (collectively, the “Sponsors”), has sponsored four separate TEBS financings – the M24 TEBS financing, the M31 TEBS financing, the M33 TEBS financing, and the M45 TEBS financing (collectively, the “TEBS financings”). The TEBS financings are structured such that the Partnership transferred MRBs to Freddie Mac to be securitized into the TEBS financings. Freddie Mac then issued Class A and Class B Freddie Mac Multifamily Variable Rate Certificates or Class A and Class B Freddie Mac Multifamily Fixed Rate Certificates (collectively, the “TEBS Certificates”), which represent beneficial interests in the securitized assets. The Class A TEBS Certificates are sold to unaffiliated investors and entitle the holders to cash flows from the securitized assets. The Class A TEBS Certificates are credit enhanced by Freddie Mac such that Freddie Mac will cover any shortfall if the cash flows from the securitized assets are less than the contractual principal and interest due to the Class A TEBS Certificate holders. The Sponsors or Partnership would then be required to reimburse Freddie Mac for any credit enhancement payments. The Class B TEBS Certificates are retained by the Sponsors and grant the Partnership rights to certain cash flows from the securitized assets after payment to the Class A Certificates and related facility fees, as well as certain other rights to the securitized assets. As of December 31, 2021 and 2020, the Partnership posted restricted cash as contractually required under the terms of the four TEBS financings. In addition, the Partnership has entered into an interest rate cap agreement to mitigate its exposure to interest rate fluctuations on the variable-rate M31 TEBS financing (Note 18). Secured Notes Financing (“Secured Notes”) ATAX TEBS Holdings, LLC, a wholly owned subsidiary of the Partnership, has issued Secured Notes to Mizuho with an aggregate principal amount of $ 103.5 million. The Secured Notes are secured by the Partnership’s residual certificates associated with its four TEBS financings. The Secured Notes bear interest at a variable rate equal to the 3-month LIBOR plus 9.00 % , payable monthly. Interest due on the Secured Notes will be paid from receipts related to the TEBS financing residual certificates. Future receipts of principal related to the TEBS financing residual certificates will be used to pay down the principal of the Secured Notes. The Partnership has guaranteed the payment and performance of the responsibilities of ATAX TEBS Holdings, LLC under the Secured Notes. If ATAX TEBS Holdings, LLC defaults on its obligations under the Secured Notes and the Partnership does not cure the default, the Partnership’s TEBS financing residual certificates and their related rights to the underlying TEBS assets will be assigned to Mizuho. If this occurs, the Partnership will cease to be the primary beneficiary of the TEBS financing VIEs and such VIEs will no longer be consolidated in the Partnership’s consolidated financial statements. Concurrent with the issuance of the Notes, the Partnership entered into two total return swap transactions with Mizuho to reduce the net interest cost related to the Secured Notes (Note 18). Of the $ 103.5 million of proceeds from the Secured Notes, approximately $ 26.0 million was received in cash by the Partnership during 2020 and approximately $ 77.5 million was deposited with Mizuho as collateral for the total return swaps. The restricted cash associated with the Secured Notes is collateral posted with Mizuho according to the terms of two total return swaps that have the Secured Notes as the reference security (Note 18). The Partnership may also be required to post additional collateral if the value of TEBS financing residual certificates declines below a threshold under the total return swaps. TOB and Term TOB Trust Financings Mizuho Capital Markets and Barclays Bank PLC The Partnership has entered into various TOB Trust financings with Mizuho and Barclays secured by MRBs, GILs, and property loans. The TOB Trust structures under Mizuho and Barclays are functionally similar. Under these TOB Trust financings, the trustee issues senior securities and residual interests that represent beneficial interests in the TOB Trust that entitle the holders to cash flows from the securitized assets within the TOB Trust. The senior securities are sold to unaffiliated investors and entitle the holder to cash flows from the securitized assets at a variable interest rate. The senior securities are credit enhanced by Mizuho or Barclays such that Mizuho or Barclays will cover any shortfall if the cash flows from the securitized assets are less than the contractual principal and interest due to the senior security holders. The Partnership will then be required to reimburse Mizuho or Barclays for any credit enhancement payments. The residual interests are retained by the Partnership and grant the Partnership rights to certain cash flows from the securitized assets after payment to the senior securities and related trust fees (including liquidity fees for the M31 TEBS financing), as well as certain other rights to the securitized assets. The TOB Trusts and Secured Notes with Mizuho are subject to a master agreement that contains certain covenants and requirements related to the Partnership’s TOB Trusts and Secured Notes. The TOB Trusts require that Partnership’s residual interests must maintain a certain value in relation to the total assets in each TOB Trust. The master agreement with Mizuho requires the Partnership’s partners’ capital, as defined, to maintain a certain threshold and that the Partnership remained listed on the NASDAQ. If the Partnership is not in compliance with any of these covenants, a termination event of the financing facility would be triggered. The Partnership was in compliance with these covenants as of December 31, 2021. The TOB Trust with Barclays is subject to a master agreement that contains certain covenants and requirements related to the Partnership’s TOB Trusts. The Partnership’s residual interests in the TOB Trusts must maintain a certain value in relation to the total assets in the TOB Trust. The master agreement with Barclays requires the Partnership’s partners’ capital, as defined, to maintain a certain threshold, limits on the Partnership’s leverage ratio, as defined, and that the Partnership remained listed on the NASDAQ. If the Partnership is not in compliance with any of these covenants, a termination event of the financing facility would be triggered. The Partnership was in compliance with these covenants as of December 31, 2021. The Partnership may also be required to post collateral, typically in cash, related to the TOB Trusts with Mizuho and Barclays. The amount of collateral posting required is dependent on the valuation of the securitized assets in relation to thresholds set by Mizuho and Barclays. There was no requirement to post collateral for the TOB Trusts as of December 31, 2021 and 2020. Deutsche Bank The Partnership previously executed a Master Trust Agreement with Deutsche Bank that allowed the Partnership to execute multiple TOB, Term TOB and Term A/B Trust structures upon the approval and agreement of terms by Deutsche Bank. The Master Trust Agreement contained covenants with which the Partnership was required to comply. In April 2020, the Partnership terminated its Master Trust Agreement with Deutsche Bank and the Partnership is no longer subject to the debt covenants in the Master Trust Agreement. In January 2020, the variable rate TOB Trust financings associated with the PHC Certificates were collapsed and all principal and interest were paid in full in conjunction with the Partnership’s sale of the PHC Certificates to an unrelated party. In April 2020, in conjunction with the termination of the Master Trust Agreement, the Partnership collapsed its Term TOB Trust and all Term A/B Trust financings with Deutsche Bank. All outstanding principal and interest related to the Term A/B Trust financings were paid off in full, and the Partnership paid a one-time fee of approximately $ 454,000 to terminate the trusts. Morgan Stanley Bank The Partnership has entered into a Term TOB Trust financing with Morgan Stanley Bank, N.A. (“Morgan Stanley”) secured by an MRB. Under the Term TOB Trust structure, the trustee issued Class A and Class B Certificates that represent beneficial interests in the securitized asset held by the Term TOB Trust. Morgan Stanley has purchased the Class A Certificates and the Partnership has retained the Class B Certificates of the Trust. The Class B Certificates grant the Partnership certain rights to the securitized asset. The Term TOB Trust with Morgan Stanley is subject to a Trust Agreement and other related agreements that contain covenants with which the Partnership or the underlying MRB are required to comply. The underlying property must maintain certain occupancy and debt service covenants. A termination event will occur if the Partnership’s net assets, as defined, decrease by 25 % in one quarter or 35 % over one year. The covenants also require the Partnership’s partners’ capital, as defined, to maintain a certain threshold and that the Partnership remains listed on a nationally recognized stock exchange. If the underlying property or the Partnership, as applicable, is out of compliance with any of these covenants, a termination event of the financing facility would be triggered. The Partnership was in compliance with all covenants as of December 31, 2021. Contractual Maturities The Partnership’s contractual maturities of borrowings for the twelve-month periods ending December 31 st for the next five years and thereafter are as follows:
2022 $ 23,169,689
2023 237,473,815
2024 199,878,152
2025 112,692,806
2026 4,227,863
Thereafter 245,329,018
Total 822,771,343
Unamortized deferred financing costs and debt premium ( 2,692,629 )
Total debt financing, net $ 820,078,714 </t>
        </is>
      </c>
    </row>
    <row r="4">
      <c r="A4" s="4" t="inlineStr">
        <is>
          <t>Unsecured Lines of Credit [Member]</t>
        </is>
      </c>
    </row>
    <row r="5">
      <c r="A5" s="4" t="inlineStr">
        <is>
          <t>Unsecured Lines of Credit</t>
        </is>
      </c>
      <c r="B5" s="4" t="inlineStr">
        <is>
          <t>14. Unsecured Lines of Credit The following table summarizes the Partnership’s unsecured lines of credit ("LOC") as of December 31, 2020:
Unsecured Lines of Credit Outstanding as of December 31, 2020 Total Commitment Variable / Reset Period End
Bankers Trust non-operating $ 7,475,000 $ 50,000,000 June 2022 Variable (1) Monthly 2.65 %
Bankers Trust operating - 10,000,000 June 2022 Variable (1) Monthly 3.40 %
Total unsecured lines of credit $ 7,475,000 $ 60,000,000 (1) The variable rate is indexed to LIBOR plus an applicable margin. In June 2021, the Partnership and Bankers Trust Company (“Bankers Trust”) agreed to terminate the $ 10.0 million unsecured operating LOC upon closing of a new $ 40.0 million secured LOC with BankUnited, N.A. (“BankUnited”) and Bankers Trust (Note 15). There was no outstanding principal or accrued interest outstanding as of the termination date. In August 2021, the Partnership and Bankers Trust agreed to terminate the $ 50.0 million unsecured non-operating LOC and replace it with a secured acquisition LOC (Note 15). There was no outstanding principal on the unsecured non-operating LOC as of the termination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cured Lines of Credit</t>
        </is>
      </c>
      <c r="B1" s="2" t="inlineStr">
        <is>
          <t>12 Months Ended</t>
        </is>
      </c>
    </row>
    <row r="2">
      <c r="B2" s="2" t="inlineStr">
        <is>
          <t>Dec. 31, 2021</t>
        </is>
      </c>
    </row>
    <row r="3">
      <c r="A3" s="4" t="inlineStr">
        <is>
          <t>Secured Line Of Credit Facility [Member]</t>
        </is>
      </c>
    </row>
    <row r="4">
      <c r="A4" s="3" t="inlineStr">
        <is>
          <t>Line Of Credit Facility [Line Items]</t>
        </is>
      </c>
    </row>
    <row r="5">
      <c r="A5" s="4" t="inlineStr">
        <is>
          <t>Secured Lines of Credit</t>
        </is>
      </c>
      <c r="B5" s="4" t="inlineStr">
        <is>
          <t>15. Secured Lines of Credit The following table summarizes the secured LOCs as of December 31, 2021:
Secured Lines of Credit Outstanding as of December 31, 2021 Total Commitment Commitment Maturity Variable / Reset Period End
BankUnited general $ 6,500,000 $ 40,000,000 June 2023 (1) Variable (2) Monthly 3.50 %
Bankers Trust acquisition 39,214,000 50,000,000 June 2023 Variable (3) Monthly 3.10 %
$ 45,714,000 $ 90,000,000 (1) The General LOC contains two one-year extensions subject to certain conditions and payment of a 0.25 % extension fee. The first extension request by the Partnership will be granted by BankUnited if all such conditions are met. Any subsequent extension requested by the Partnership will be granted or denied in the sole discretion of the lenders. (2) The variable rate is equal to LIBOR + 3.25 %, subject to a floor of 3.50 %. (3) The variable rate is equal to the greater of (i) the Prime Rate or (ii) 3.25 % per annum; plus or minus a margin varying from 0.35 % to ( 0.65 %) depending upon the ratio of the Partnership’s senior debt to market value of assets. In June 2021, the Partnership entered into a secured Credit Agreement (“Secured Credit Agreement”) of up to $ 40.0 million with BankUnited and Bankers Trust, and the sole lead arranger and administrative agent, BankUnited, for a general secured line of credit (“General LOC”). The aggregate available commitment cannot exceed a borrowing base calculation, that is equal to 40 % multiplied by the aggregate value of a pool of eligible encumbered assets. Eligible encumbered assets consist of (i) the net book value of the Suites on Paseo MF Property, and (ii) 100 % of the Partnership’s capital contributions to equity investments, subject to certain restrictions. The proceeds of the General LOC will be used by the Partnership to purchase additional investments and to meet general working capital and liquidity requirements. The Partnership may borrow, prepay and reborrow amounts at any time through the maturity date, subject to the limitations of the borrowing base. The General LOC is secured by first priority security interests in the Partnership’s investments in unconsolidated entities, a mortgage and assignment of leases and rents of the Suites on Paseo MF Property, and a security interest in a bank account at BankUnited, in which the Partnership must maintain a balance of not less than $ 5.0 million. In addition, an affiliate of the Partnership, Greystone Select Incorporated (“Greystone Select”), has provided a deficiency guaranty of the Partnership’s obligations under the Secured Credit Agreement. Greystone Select is subject to certain covenants and was in compliance with such covenants as of December 31, 2021. No fees were paid to Greystone Select related to the deficiency guaranty agreement. The Partnership is subject to various affirmative and negative covenants under the Secured Credit Agreement that, among others, require the Partnership to maintain a minimum liquidity of not less than $ 5 million, maintain a minimum consolidated tangible net worth of $ 100.0 million, and to notify BankUnited if the Partnership’s consolidated net worth declines by (a) more than 20 % from the immediately preceding quarter, or (b) more than 35 % from the date at the end of two consecutive calendar quarters ending immediately thereafter. The Partnership was in compliance with all covenants as of December 31, 2021. In August 2021, the Partnership and Bankers Trust entered into an amended and restated credit agreement for a secured non-operating line of credit (“Acquisition LOC”) with a maximum commitment of up to $ 50.0 million. The Acquisition LOC replaces the Partnership’s previous unsecured non-operating line of credit (Note 14). The Acquisition LOC may be used to fund purchases of multifamily real estate, tax-exempt or taxable MRBs, and tax-exempt or taxable loans issued to finance the acquisition, rehabilitation, or construction of affordable housing or which are otherwise secured by real estate or mortgage-backed securities (collectively, the “financed assets”). The financed assets acquired with the proceeds of the Acquisition LOC will be held in a custody account and the outstanding balances of the Acquisition LOC will be secured by a first priority interest in the financed assets and will be maintained in the custody account until released by Bankers Trust. Advances on the Acquisition LOC are due on the 270th day following the advance date but may be extended for up to three additional 90-day periods , but in no event later than the maturity date by providing Bankers Trust with a written request for such extension together with a principal payment of 5 % of the principal amount of the original acquisition advance for the first such extension, 10 % for the second such extension, and 20 % for the third such extension. The Acquisition LOC documents contains a covenant, among others, that the Partnership’s ratio of the lender’s senior debt will not exceed a specified percentage of the market value of the Partnership’s assets, as defined in the Credit Agreement. The Partnership was in compliance with all covenants as of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bt Financing</t>
        </is>
      </c>
      <c r="B1" s="2" t="inlineStr">
        <is>
          <t>12 Months Ended</t>
        </is>
      </c>
    </row>
    <row r="2">
      <c r="B2" s="2" t="inlineStr">
        <is>
          <t>Dec. 31, 2021</t>
        </is>
      </c>
    </row>
    <row r="3">
      <c r="A3" s="3" t="inlineStr">
        <is>
          <t>Debt Financing [Abstract]</t>
        </is>
      </c>
    </row>
    <row r="4">
      <c r="A4" s="4" t="inlineStr">
        <is>
          <t>Debt Financing</t>
        </is>
      </c>
      <c r="B4" s="4" t="inlineStr">
        <is>
          <t xml:space="preserve">16. Debt Financing The following tables summarize the Partnership’s debt financings, net of deferred financing costs, as of December 31, 2021:
Outstanding Debt Restricted Year Stated Maturities Reset Variable Rate Index Index Spread/ Period End
TEBS Financings
Fixed - M24 $ 35,551,762 $ 204,000 2010 May 2027 N/A N/A N/A N/A 3.05 %
Variable - M31 (1) 76,964,051 4,999 2014 July 2024 Weekly SIFMA 0.13 % 1.32 % 1.45 %
Fixed - M33 30,191,051 2,606 2015 September 2030 N/A N/A N/A N/A 3.24 %
Fixed - M45 (2) 213,931,752 5,000 2018 July 2034 N/A N/A N/A N/A 3.82 %
Secured Notes
Variable - Notes 102,798,158 77,531,264 2020 September 2025 Monthly 3-month LIBOR 0.20 % 9.00 % 9.20 % (3)
TOB &amp; Term TOB Trusts
Fixed - Term TOB (4) 12,915,190 - 2019 May 2024 N/A N/A N/A N/A 1.98 %
Variable - TOB (5) 347,726,750 - 2019 - 2021 July 2022 - July 2024 Weekly SIFMA/OBFR 0.14 % - 0.30 % 0.89 % - 1.67 % 1.07 % - 1.97 %
Total Debt Financings $ 820,078,714 (1) Facility fees have a variable component. (2) The M45 TEBS has an initial interest rate of 3.82 % through July 31, 2023. From August 1, 2023 through the stated maturity date, the interest rate is 4.39 %. These rates are inclusive of credit enhancement fees payable to Freddie Mac. (3) The Partnership has entered into two total return swap transactions with the Secured Notes as the reference security and notional amounts totaling the outstanding principal on the Secured Notes. The total return swaps effectively net down the interest rate on the Secured Notes. Considering the effect of the total return swaps, the effective net interest rate is 4.25 % for approximately $ 39.6 million of the Secured Notes and 1.00 % for approximately $ 63.5 million of the Secured Notes as of December 31, 2021. See Note 18 for further information on the total return swaps. (4) The Term TOB Trust is securitized by the Village at Avalon MRB. (5) The following table summarizes the individual TOB Trust securitizations as of December 31, 2021:
Outstanding Financing as of Financing Year Stated Maturity Reset Variable Rate Index Index Facility Fees Period End
Variable - TOB Securitization
Live 929 Apartments - Series A $ 31,564,286 Mizuho 2019 July 2023 Weekly SIFMA 0.23 % 1.66 % 1.89 %
Montecito at Williams Ranch - Series A 6,919,404 Mizuho 2019 July 2023 Weekly SIFMA 0.23 % 1.17 % 1.40 %
Vineyard Gardens - Series A 3,590,598 Mizuho 2019 July 2023 Weekly SIFMA 0.23 % 1.17 % 1.40 %
Avistar at Copperfield - Series A 11,617,039 Mizuho 2020 July 2023 Weekly SIFMA 0.30 % 1.67 % 1.97 %
Avistar at Wilcrest - Series A 4,392,032 Mizuho 2020 July 2023 Weekly SIFMA 0.30 % 1.67 % 1.97 %
Avistar at Wood Hollow - Series A 33,446,044 Mizuho 2020 July 2023 Weekly SIFMA 0.30 % 1.67 % 1.97 %
Gateway Village 2,177,527 Mizuho 2020 July 2023 Weekly SIFMA 0.30 % 1.67 % 1.97 %
Lynnhaven 2,891,534 Mizuho 2020 July 2023 Weekly SIFMA 0.30 % 1.67 % 1.97 %
Montevista - Series A 5,674,091 Mizuho 2020 December 2023 Weekly SIFMA 0.23 % 1.27 % 1.50 %
Ocotillo Springs - Series A 13,482,312 Mizuho 2020 July 2022 Weekly SIFMA 0.23 % 0.89 % 1.12 %
Trust 2020-XF2907 (1) 96,297,732 Mizuho 2020 September 2023 Weekly OBFR 0.18 % 0.89 % 1.07 %
Trust 2020-XF2908 (2) 18,845,580 Mizuho 2020 September 2023 Weekly OBFR 0.18 % 0.89 % 1.07 %
Hope on Avalon 7,931,925 Mizuho 2021 February 2023 Weekly SIFMA 0.23 % 1.42 % 1.65 %
Hope on Broadway 2,919,748 Mizuho 2021 February 2023 Weekly SIFMA 0.23 % 1.42 % 1.65 %
Jackson Manor 4,133,705 Mizuho 2021 April 2023 Weekly SIFMA 0.23 % 1.27 % 1.50 %
Trust 2021-XF-2953 (3) 3,139,698 Barclays 2021 October 2022 Weekly OBFR 0.14 % 1.27 % 1.41 %
Trust 2021-XF2926 (4) 71,519,933 Mizuho 2021 January 2024 Weekly OBFR 0.18 % 0.89 % 1.07 %
Trust 2021-XF2939 (5) 27,183,562 Mizuho 2021 July 2024 Weekly OBFR 0.18 % 1.16 % 1.34 %
Total TOB $ 347,726,750 1.35 % (1) The TOB Trust is securitized by the Scharbauer Flats Apartments, Oasis at Twin Lakes, and Centennial Crossings GILs. (2) The TOB Trust is securitized by the Scharbauer Flats Apartments and Centennial Crossings property loans. (3) The TOB Trust is securitized by the Willow Place GIL and property loan. (4) T he TOB Trust is securitized by the Legacy Commons at Signal Hills GIL and property loan, the Hilltop at Signal Hills GIL and property loan, Hope on Avalon taxable GIL, and the Oasis at Twin Lakes property loan. (5) The TOB trust is securitized by the Residency at the Mayer MRB and taxable MRB, the Ocotillo Springs taxable MRB, and the Osprey Village GIL and property loan. The following table summarizes the Partnership’s Debt Financing, net of deferred financing costs, as of December 31, 2020:
Outstanding Debt Restricted Year Stated Maturities Reset Variable Rate Index Index Spread/ Period End
TEBS Financings
Fixed - M24 $ 39,825,019 $ 238,760 2010 May 2027 N/A N/A N/A N/A 3.05 %
Variable - M31 (1) 78,272,018 4,999 2014 July 2024 Weekly SIFMA 0.12 % 1.34 % 1.46 %
Fixed - M33 30,796,097 2,606 2015 September 2030 N/A N/A N/A N/A 3.24 %
Fixed - M45 (2) 215,825,022 5,000 2018 July 2034 N/A N/A N/A N/A 3.82 %
Secured Notes
Variable - Notes 103,086,756 77,500,000 2020 September 2025 Monthly 3-month LIBOR 0.22 % 9.00 % 9.22 % (3)
TOB &amp; Term TOB Trusts
Fixed - Term TOB (4) 13,001,530 - 2019 May 2022 N/A N/A N/A N/A 3.53 %
Variable - TOB (5) 193,151,198 - 2019 - 2020 July 2022 - December 2023 Weekly SIFMA/OBFR 0.29 % - 0.39 % 0.89 % - 1.67 % 1.18 % - 2.06 %
Total Debt Financings $ 673,957,640 (1) Facility fees have a variable component. (2) M45 TEBS has an initial interest rate of 3.82 % through July 31, 2023. From August 1, 2023 through the stated maturity date, the interest rate is 4.39 %. These rates are inclusive of credit enhancement fees payable to Freddie Mac. (3) The Partnership has entered into two total return swap transactions with the Secured Notes as the reference security and notional amounts totaling the outstanding principal on the Secured Notes. The total return swaps effectively net down the interest rate on the Secured Notes. Considering the effect of the total return swaps, the effective net interest rate is 4.25 % for approximately $ 40.0 million of the Secured Notes and 1.00 % for approximately $ 63.5 million of the Secured Notes as of December 31, 2020. See Note 18 for further information on the total return swaps. (4) The Term TOB Trust is securitized by the Village at Avalon MRB. (5) The following table summarizes the individual TOB, and Term TOB Trust securitizations as of December 31, 2020:
Outstanding Financing as of Financing Year Stated Maturity Reset Variable Rate Index Index Facility Fees Period End
Variable - TOB Securitization
Live 929 Apartments - Series A $ 31,553,785 Mizuho 2019 July 2023 Weekly SIFMA 0.29 % 1.66 % 1.95 %
Montecito at Williams Ranch - Series A 6,915,682 Mizuho 2019 July 2023 Weekly SIFMA 0.29 % 1.17 % 1.46 %
Rosewood Townhomes - Series A 7,691,507 Mizuho 2019 July 2023 Weekly SIFMA 0.39 % 1.17 % 1.56 %
South Pointe Apartments - Series A 17,976,559 Mizuho 2019 July 2023 Weekly SIFMA 0.29 % 1.17 % 1.46 %
Vineyard Gardens - Series A 3,587,685 Mizuho 2019 July 2023 Weekly SIFMA 0.29 % 1.17 % 1.46 %
Avistar at Copperfield - Series A 11,729,379 Mizuho 2020 July 2023 Weekly SIFMA 0.39 % 1.67 % 2.06 %
Avistar at Wilcrest - Series A 4,433,372 Mizuho 2020 July 2023 Weekly SIFMA 0.39 % 1.67 % 2.06 %
Avistar at Wood Hollow - Series A 33,776,383 Mizuho 2020 July 2023 Weekly SIFMA 0.39 % 1.67 % 2.06 %
Gateway Village 2,173,253 Mizuho 2020 July 2023 Weekly SIFMA 0.39 % 1.67 % 2.06 %
Lynnhaven 2,887,257 Mizuho 2020 July 2023 Weekly SIFMA 0.39 % 1.67 % 2.06 %
Montevista - Series A 5,668,324 Mizuho 2020 December 2023 Weekly SIFMA 0.29 % 1.27 % 1.56 %
Ocotillo Springs - Series A 1,765,167 Mizuho 2020 July 2022 Weekly SIFMA 0.29 % 0.89 % 1.18 %
Trust 2020-XF2907 (1) 58,353,917 Mizuho 2020 September 2023 Weekly OBFR 0.33 % 0.89 % 1.22 %
Trust 2020-XF2908 (2) 4,638,928 Mizuho 2020 September 2023 Weekly OBFR 0.33 % 0.89 % 1.22 %
Total TOB $ 193,151,198 1.63 % (1) The TOB Trust is securitized by the Scharbauer Flats Apartments, Oasis at Twin Lakes, and Centennial Crossings GILs. (2) The TOB Trust is securitized by the Scharbauer Flats Apartments and Centennial Crossings property loans. The TOB, Term TOB, and TEBS financing arrangements are consolidated VIE’s to the Partnership (Note 5). The Partnership is the primary beneficiary due to its rights to the underlying assets. Accordingly, the Partnership consolidates the TOB, Term TOB, and TEBS financings on the Partnership’s consolidated financial statements. See information regarding the MRBs, GILs, property loans, taxable MRBs and taxable GIL securitized within the TOB, Term TOB, and TEBS financings in Notes, 6, 7, 10, 12 and 12, respectively. As the residual interest holder in the arrangements, the Partnership may be required to make certain payments or contribute certain assets to the VIEs if certain events occur. Such events include, but are not limited to, a downgrade in the investment rating of the senior securities issued by the VIEs, a ratings downgrade of the liquidity provider for the VIEs, increases in short term interest rates beyond pre-set maximums, an inability to re-market the senior securities or an inability to obtain liquidity for the senior securities. If such an event occurs in an individual VIE, we may be required to deleverage the VIE by repurchasing some or all of the senior securities. Otherwise, the underlying collateral will be sold and, if the proceeds are not sufficient to pay the principal amount of the senior securities plus accrued interest and other trust expenses, the Partnership will be required to fund any such shortfall. If the Partnership does not fund the shortfall, the default and liquidation provisions will be invoked against the Partnership. The Partnership has never been, and does not expect in the future, to be required to reimburse the VIEs for any shortfall. The Partnership’s variable rate debt financing arrangements include maximum interest rate provisions that prevent the debt service on the debt financings from exceeding the cash flows from the underlying securitized assets. Tax Exempt Bond Securitization (“TEBS”) Financings The Partnership, through four wholly owned subsidiaries (collectively, the “Sponsors”), has sponsored four separate TEBS financings – the M24 TEBS financing, the M31 TEBS financing, the M33 TEBS financing, and the M45 TEBS financing (collectively, the “TEBS financings”). The TEBS financings are structured such that the Partnership transferred MRBs to Freddie Mac to be securitized into the TEBS financings. Freddie Mac then issued Class A and Class B Freddie Mac Multifamily Variable Rate Certificates or Class A and Class B Freddie Mac Multifamily Fixed Rate Certificates (collectively, the “TEBS Certificates”), which represent beneficial interests in the securitized assets. The Class A TEBS Certificates are sold to unaffiliated investors and entitle the holders to cash flows from the securitized assets. The Class A TEBS Certificates are credit enhanced by Freddie Mac such that Freddie Mac will cover any shortfall if the cash flows from the securitized assets are less than the contractual principal and interest due to the Class A TEBS Certificate holders. The Sponsors or Partnership would then be required to reimburse Freddie Mac for any credit enhancement payments. The Class B TEBS Certificates are retained by the Sponsors and grant the Partnership rights to certain cash flows from the securitized assets after payment to the Class A Certificates and related facility fees, as well as certain other rights to the securitized assets. As of December 31, 2021 and 2020, the Partnership posted restricted cash as contractually required under the terms of the four TEBS financings. In addition, the Partnership has entered into an interest rate cap agreement to mitigate its exposure to interest rate fluctuations on the variable-rate M31 TEBS financing (Note 18). Secured Notes Financing (“Secured Notes”) ATAX TEBS Holdings, LLC, a wholly owned subsidiary of the Partnership, has issued Secured Notes to Mizuho with an aggregate principal amount of $ 103.5 million. The Secured Notes are secured by the Partnership’s residual certificates associated with its four TEBS financings. The Secured Notes bear interest at a variable rate equal to the 3-month LIBOR plus 9.00 % , payable monthly. Interest due on the Secured Notes will be paid from receipts related to the TEBS financing residual certificates. Future receipts of principal related to the TEBS financing residual certificates will be used to pay down the principal of the Secured Notes. The Partnership has guaranteed the payment and performance of the responsibilities of ATAX TEBS Holdings, LLC under the Secured Notes. If ATAX TEBS Holdings, LLC defaults on its obligations under the Secured Notes and the Partnership does not cure the default, the Partnership’s TEBS financing residual certificates and their related rights to the underlying TEBS assets will be assigned to Mizuho. If this occurs, the Partnership will cease to be the primary beneficiary of the TEBS financing VIEs and such VIEs will no longer be consolidated in the Partnership’s consolidated financial statements. Concurrent with the issuance of the Notes, the Partnership entered into two total return swap transactions with Mizuho to reduce the net interest cost related to the Secured Notes (Note 18). Of the $ 103.5 million of proceeds from the Secured Notes, approximately $ 26.0 million was received in cash by the Partnership during 2020 and approximately $ 77.5 million was deposited with Mizuho as collateral for the total return swaps. The restricted cash associated with the Secured Notes is collateral posted with Mizuho according to the terms of two total return swaps that have the Secured Notes as the reference security (Note 18). The Partnership may also be required to post additional collateral if the value of TEBS financing residual certificates declines below a threshold under the total return swaps. TOB and Term TOB Trust Financings Mizuho Capital Markets and Barclays Bank PLC The Partnership has entered into various TOB Trust financings with Mizuho and Barclays secured by MRBs, GILs, and property loans. The TOB Trust structures under Mizuho and Barclays are functionally similar. Under these TOB Trust financings, the trustee issues senior securities and residual interests that represent beneficial interests in the TOB Trust that entitle the holders to cash flows from the securitized assets within the TOB Trust. The senior securities are sold to unaffiliated investors and entitle the holder to cash flows from the securitized assets at a variable interest rate. The senior securities are credit enhanced by Mizuho or Barclays such that Mizuho or Barclays will cover any shortfall if the cash flows from the securitized assets are less than the contractual principal and interest due to the senior security holders. The Partnership will then be required to reimburse Mizuho or Barclays for any credit enhancement payments. The residual interests are retained by the Partnership and grant the Partnership rights to certain cash flows from the securitized assets after payment to the senior securities and related trust fees (including liquidity fees for the M31 TEBS financing), as well as certain other rights to the securitized assets. The TOB Trusts and Secured Notes with Mizuho are subject to a master agreement that contains certain covenants and requirements related to the Partnership’s TOB Trusts and Secured Notes. The TOB Trusts require that Partnership’s residual interests must maintain a certain value in relation to the total assets in each TOB Trust. The master agreement with Mizuho requires the Partnership’s partners’ capital, as defined, to maintain a certain threshold and that the Partnership remained listed on the NASDAQ. If the Partnership is not in compliance with any of these covenants, a termination event of the financing facility would be triggered. The Partnership was in compliance with these covenants as of December 31, 2021. The TOB Trust with Barclays is subject to a master agreement that contains certain covenants and requirements related to the Partnership’s TOB Trusts. The Partnership’s residual interests in the TOB Trusts must maintain a certain value in relation to the total assets in the TOB Trust. The master agreement with Barclays requires the Partnership’s partners’ capital, as defined, to maintain a certain threshold, limits on the Partnership’s leverage ratio, as defined, and that the Partnership remained listed on the NASDAQ. If the Partnership is not in compliance with any of these covenants, a termination event of the financing facility would be triggered. The Partnership was in compliance with these covenants as of December 31, 2021. The Partnership may also be required to post collateral, typically in cash, related to the TOB Trusts with Mizuho and Barclays. The amount of collateral posting required is dependent on the valuation of the securitized assets in relation to thresholds set by Mizuho and Barclays. There was no requirement to post collateral for the TOB Trusts as of December 31, 2021 and 2020. Deutsche Bank The Partnership previously executed a Master Trust Agreement with Deutsche Bank that allowed the Partnership to execute multiple TOB, Term TOB and Term A/B Trust structures upon the approval and agreement of terms by Deutsche Bank. The Master Trust Agreement contained covenants with which the Partnership was required to comply. In April 2020, the Partnership terminated its Master Trust Agreement with Deutsche Bank and the Partnership is no longer subject to the debt covenants in the Master Trust Agreement. In January 2020, the variable rate TOB Trust financings associated with the PHC Certificates were collapsed and all principal and interest were paid in full in conjunction with the Partnership’s sale of the PHC Certificates to an unrelated party. In April 2020, in conjunction with the termination of the Master Trust Agreement, the Partnership collapsed its Term TOB Trust and all Term A/B Trust financings with Deutsche Bank. All outstanding principal and interest related to the Term A/B Trust financings were paid off in full, and the Partnership paid a one-time fee of approximately $ 454,000 to terminate the trusts. Morgan Stanley Bank The Partnership has entered into a Term TOB Trust financing with Morgan Stanley Bank, N.A. (“Morgan Stanley”) secured by an MRB. Under the Term TOB Trust structure, the trustee issued Class A and Class B Certificates that represent beneficial interests in the securitized asset held by the Term TOB Trust. Morgan Stanley has purchased the Class A Certificates and the Partnership has retained the Class B Certificates of the Trust. The Class B Certificates grant the Partnership certain rights to the securitized asset. The Term TOB Trust with Morgan Stanley is subject to a Trust Agreement and other related agreements that contain covenants with which the Partnership or the underlying MRB are required to comply. The underlying property must maintain certain occupancy and debt service covenants. A termination event will occur if the Partnership’s net assets, as defined, decrease by 25 % in one quarter or 35 % over one year. The covenants also require the Partnership’s partners’ capital, as defined, to maintain a certain threshold and that the Partnership remains listed on a nationally recognized stock exchange. If the underlying property or the Partnership, as applicable, is out of compliance with any of these covenants, a termination event of the financing facility would be triggered. The Partnership was in compliance with all covenants as of December 31, 2021. Contractual Maturities The Partnership’s contractual maturities of borrowings for the twelve-month periods ending December 31 st for the next five years and thereafter are as follows:
2022 $ 23,169,689
2023 237,473,815
2024 199,878,152
2025 112,692,806
2026 4,227,863
Thereafter 245,329,018
Total 822,771,343
Unamortized deferred financing costs and debt premium ( 2,692,629 )
Total debt financing, net $ 820,078,7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ortgages Payable and Other Secured Financing</t>
        </is>
      </c>
      <c r="B1" s="2" t="inlineStr">
        <is>
          <t>12 Months Ended</t>
        </is>
      </c>
    </row>
    <row r="2">
      <c r="B2" s="2" t="inlineStr">
        <is>
          <t>Dec. 31, 2021</t>
        </is>
      </c>
    </row>
    <row r="3">
      <c r="A3" s="3" t="inlineStr">
        <is>
          <t>Mortgages Payable [Abstract]</t>
        </is>
      </c>
    </row>
    <row r="4">
      <c r="A4" s="4" t="inlineStr">
        <is>
          <t>Mortgages Payable and Other Secured Financing</t>
        </is>
      </c>
      <c r="B4" s="4" t="inlineStr">
        <is>
          <t xml:space="preserve">17. Mortgages Payable and Other Secured Financing The Partnership has entered into mortgages payable and other secured financings collateralized by MF Properties. The following is a summary of the mortgages payable and other secured financing, net of deferred financing costs, as of December 31, 2021 and 2020:
Property Mortgage Payables Outstanding Mortgage Outstanding Mortgage Year Stated Maturity Variable Period End
The 50/50 MF Property--TIF Loan $ 2,174,453 $ 2,521,308 2020 March 2025 Fixed 4.40 %
The 50/50 MF Property--Mortgage 22,960,090 23,463,564 2020 April 2027 Fixed 4.35 %
Vantage at San Marcos--Mortgage (1) 1,690,000 - 2020 February 2022 Variable 4.00 %
Total Mortgage Payable\Weighted $ 26,824,543 $ 25,984,872 4.33 % (1) The mortgage payable relates to a consolidated VIE for future development of a market-rate multifamily property (Note 5). In February 2020, the Partnership refinanced The 50/50 MF Property Mortgage loan with its existing lender. The Mortgage loan maturity date was extended seven years to April 2027 , and the interest rate decreased to a fixed interest rate of 4.35 %. In February 2020, the Partnership refinanced The 50/50 MF Property TIF loan with its existing lender. The TIF loan maturity date was extended by five years to March 2025 , and the interest rate decreased to 4.40 %. In November 2020, Vantage at San Marcos, a consolidated VIE (Note 5), entered into a mortgage payable arrangement to fund the purchase of a parcel of land for potential development of a market-rate multifamily property. Vantage at San Marcos became a consolidated VIE in the fourth quarter of 2021 and prior to such date was reported as an investment in an unconsolidated entity. Contractual Maturities The Partnership’s contractual maturities of borrowings for the twelve-month periods ending December 31 st for the next five years and thereafter are as follows:
2022 $ 2,560,283
2023 909,278
2024 947,301
2025 1,747,032
2026 641,415
Thereafter 20,020,531
Total 26,825,840
Unamortized deferred financing costs ( 1,297 )
Total mortgages payable and other secured financings, net $ 26,824,5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rivative Financial Instruments</t>
        </is>
      </c>
      <c r="B1" s="2" t="inlineStr">
        <is>
          <t>12 Months Ended</t>
        </is>
      </c>
    </row>
    <row r="2">
      <c r="B2" s="2" t="inlineStr">
        <is>
          <t>Dec. 31, 2021</t>
        </is>
      </c>
    </row>
    <row r="3">
      <c r="A3" s="3" t="inlineStr">
        <is>
          <t>Interest Rate Derivatives [Abstract]</t>
        </is>
      </c>
    </row>
    <row r="4">
      <c r="A4" s="4" t="inlineStr">
        <is>
          <t>Derivative Financial Instruments</t>
        </is>
      </c>
      <c r="B4" s="4" t="inlineStr">
        <is>
          <t>18. Derivative Financial Instruments The partnership is party to two total return swap transactions. The following table summarizes the terms of the Partnership’s total return swaps as of December 31, 2021 and 2020:
Purchase Date Notional Effective Termination Date Period End Period End Variable Rate Counterparty Fair Value as of
Sept 2020 39,607,744 Sept 2020 Sept 2025 4.25 % (1) 9.20 % (3) 3-month LIBOR Mizuho Capital Markets $ 77,061
Sept 2020 63,500,000 Sept 2020 Mar 2022 1.00 % (2) 9.20 % (3) 3-month LIBOR Mizuho Capital Markets 215,267
$ 292,328 (1) Variable rate equal to 3-month LIBOR + 3.75 %, subject to a floor of 4.25 %. (2) Variable rate equal to 3-month LIBOR + 0.50 %, subject to a floor of 1.00 %. (3) Variable rate equal to 3-month LIBOR + 9.00 %.
Purchase Date Notional Effective Termination Date Period End Period End Variable Rate Counterparty Fair Value as of
Sept 2020 39,970,485 Sept 2020 Sept 2025 4.25 % (1) 9.22 % (3) 3-month LIBOR Mizuho Capital Markets $ 77,995
Sept 2020 63,500,000 Sept 2020 Mar 2022 1.00 % (2) 9.22 % (3) 3-month LIBOR Mizuho Capital Markets 215,631
$ 293,626 (1) Variable rate equal to 3-month LIBOR + 3.75 %, subject to a floor of 4.25 %. (2) Variable rate equal to 3-month LIBOR + 0.50 %, subject to a floor of 1.00 %. (3) Variable rate equal to 3-month LIBOR + 9.00 %. Each of the total return swaps has the Partnership’s Secured Notes with Mizuho as the specified reference security (Note 16). The combined notional amount of the total return swaps is $ 103.1 million , which is the same as the principal balance of the Secured Notes. The rate received on each total return swap is equal to the interest rate on the Secured Notes such that they offset one another, resulting in a net interest cost equal to the rate paid on each total return swap. Under the total return swaps, the Partnership is liable for any decline in the value of the Secured Notes. If the fair value of the underlying Secured Notes is less than the outstanding principal balance, the Partnership is required to post additional cash collateral equal to the amount of the deficit. Such a deficit will also be reflected in the fair value of the total return swaps. The Partnership was required to initially fund cash collateral with Mizuho for each total return swap. The total return swap with a notional amount of $ 39.6 million , requires the Partnership to maintain cash collateral equal to 35 % of the notional amount, which was approximately $ 14.0 million as of December 31, 2021. The second total return swap with a notional amount of $ 63.5 million, requires the Partnership to maintain cash collateral equal to 100 % of the notional amount, which was approximately $ 63.5 million as of December 31, 2021. Through March 2022, the Partnership has the option to allocate notional amounts from the second total return swap to the first total return swap, in minimum increments of $ 10.0 million, and receive net cash proceeds of approximately 65 % of the reallocated notional amount. The second total return swap terminates in March 2022 and any remaining cash collateral will be used to pay down the principal balance of the Secured Notes. The Partnership is party to an interest rate cap agreement. The following tables summarize the Partnership’s interest rate cap agreements as of December 31, 2021 and 2020:
Purchase Notional Amount Maturity Effective (1) Index Variable Debt (1) Counterparty Fair Value as of
Aug 2019 76,544,336 Aug 2024 4.5 % SIFMA M31 TEBS Barclays Bank PLC $ 51,090
$ 51,090 (1) See Notes 16 and 24 for additional details.
Purchase Notional Amount Maturity Effective (1) Index Variable Debt (1) Counterparty Fair Value as of
Aug 2019 77,979,924 Aug 2024 4.5 % SIFMA M31 TEBS Barclays Bank PLC $ 27,877
$ 27,877 (1) See Notes 16 and 24 for additional details. The Partnership’s derivative financial instruments are not designated as hedging instruments and are recorded at fair value. Changes in fair value are included in current period earnings as “Interest expense” on the Partnership’s consolidated statements of operations. See Note 24 for a description of the methodology and significant assumptions for determining the fair value of the derivatives. The derivative financial instruments are presented within “Other assets” on the Partnership’s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9. Commitments and Contingencies Legal Proceedings The Partnership, from time to time, is subject to various legal proceedings and claims that arise in the ordinary course of business. These matters are frequently covered by insurance. If it has been determined that a loss is probable to occur and the amount of the loss can be reasonably estimated, the estimated amount of the loss is accrued in the Partnership's consolidated financial statements. If the Partnership determines that a loss is reasonably possible, the Partnership will, if material, disclose the nature of the loss contingency and the estimated range of possible loss, or include a statement that no estimate of loss can be made. While the resolution of these matters cannot be predicted with certainty, the Partnership currently believes there are no pending legal proceedings in which the Partnership is currently involved the outcome of which will have a material effect on the Partnership’s financial condition, results of operations, or cash flows. Bond Purchase Commitments The Partnership may enter into bond purchase commitments related to MRBs to be issued and secured by properties under construction. Upon execution of the bond purchase commitment, the proceeds from the MRBs will be used to pay off the construction related debt. The Partnership bears no construction or stabilization risk during the commitment period. The Partnership accounts for its bond purchase commitments as available-for-sale securities and reports the asset or liability at fair value. Changes in the fair value of bond purchase commitments are recorded gains or losses on the Partnership’s consolidated statements of comprehensive income. The following table summarizes the Partnership’s bond purchase commitments as of December 31, 2021:
Bond Purchase Commitments Commitment Date Maximum Rate Estimated Closing Fair Value as of
CCBA Senior Garden Apartments July 2020 $ 3,807,000 4.50 % Q1 2022 $ 495,784
Anaheim &amp; Walnut September 2021 3,900,000 4.85 % Q3 2024 468,620
$ 7,707,000 $ 964,404 Investment Commitments The Partnership has remaining commitments to provide additional funding of certain MRBs, taxable MRBs, GILs, taxable GILs, and property loans while the secured properties are under construction or rehabilitation. The Partnership has outstanding commitments to contribute additional equity to unconsolidated entities. The following table summarizes the Partnership's total and remaining commitments as of December 31, 2021:
Property Name Commitment Date Maturity Date Interest Rate Total Initial Commitment Remaining Commitment
Mortgage Revenue Bonds
Jackson Manor Apartments April 2021 May 2038 5.00 % $ 6,900,000 $ 2,000,000
Residency at the Mayer - Series A October 2021 April 2039 SOFR + 3.60 % (1) 29,500,000 5,500,000
Meadow Valley December 2021 December 2029 6.25 % 44,000,000 43,900,000
Subtotal 80,400,000 51,400,000
Taxable Mortgage Revenue Bonds
Ocotillo Springs - Series A-T July 2020 August 2022 (2) LIBOR + 3.55 % (1) $ 7,000,000 $ 6,000,000
Residency at the Mayer Series A-T October 2021 April 2024 (2) SOFR + 3.70 % (1) 12,500,000 11,500,000
Subtotal 19,500,000 17,500,000
Governmental Issuer Loans
Hilltop at Signal Hills January 2021 August 2023 (2) SOFR + 3.07 % (1) $ 24,450,000 $ 2,899,416
Legacy Commons at Signal Hills January 2021 February 2024 (2) SOFR + 3.07 % (1) 34,620,000 1,499,395
Hope on Avalon January 2021 February 2023 (2) SIFMA + 3.75 % (1) 23,390,000 13,408,800
Hope on Broadway January 2021 February 2023 (2) SIFMA + 3.75 % (1) 12,105,623 8,414,378
Osprey Village July 2021 August 2024 (2) SOFR + 3.07 % (1) 60,000,000 53,627,970
Willow Place Apartments September 2021 October 2024 (2) SOFR + 3.30 % (1) 25,000,000 22,028,214
Subtotal 179,565,623 101,878,173
Taxable Governmental Issuer Loans
Hope on Avalon (Taxable) January 2021 February 2023 (2) SOFR + 3.55 % (1) 10,573,000 9,573,000
Subtotal 10,573,000 9,573,000
Property Loans
Scharbauer Flats Apartments June 2020 January 2023 (2) LIBOR + 2.85 % $ 24,160,000 $ 14,451,402
Oasis at Twin Lakes July 2020 August 2023 (2) LIBOR + 2.50 % (1) 27,704,180 7,096,818
Centennial Crossings August 2020 September 2023 (2) LIBOR + 2.50 % (1) 24,250,000 12,895,614
Hilltop at Signal Hills January 2021 August 2023 (2) SOFR + 3.07 % (1) 21,197,939 20,197,939
Legacy Commons at Signal Hills January 2021 February 2024 (2) SOFR + 3.07 % (1) 32,233,972 29,629,742
Osprey Village July 2021 August 2024 (2) SOFR + 3.07 % (1) 25,500,000 24,500,000
Willow Place Apartments September 2021 October 2024 (2) SOFR + 3.30 % (1) 21,351,328 20,351,328
Magnolia Crossing (3) December 2021 December 2022 (2) SOFR + 6.50 % (1) 14,500,000 1,075,421
Subtotal 190,897,419 130,198,264
Equity Investments
Vantage at Hutto (4) November 2020 N/A N/A $ 11,233,000 $ 5,991,269
Vantage at San Marcos (5) November 2020 N/A N/A 9,914,529 8,943,914
Vantage at Loveland April 2021 N/A N/A 16,329,000 5,883,811
Vantage at Helotes May 2021 N/A N/A 12,590,681 1,613,496
Vantage at Fair Oaks June 2021 N/A N/A 11,011,245 4,712,690
Vantage at McKinney Falls December 2021 N/A N/A 11,431,272 4,922,957
Subtotal 72,509,727 32,068,137
Bond Purchase Commitments
CCBA Senior Garden Apartments July 2020 Q1 2022 (6) 4.50 % $ 3,807,000 $ 3,807,000
Anaheim &amp; Walnut September 2021 Q3 2024 (6) 4.85 % 3,900,000 3,900,000
Subtotal 7,707,000 7,707,000
Total Commitments $ 561,152,769 $ 350,324,574 (1) The variable index interest rate component is subject to a floor. (2) The borrower may elect to extend the maturity date to for a period ranging between six and twelve months upon meeting certain conditions, which may include payment of a non-refundable extension fee. (3) The remaining loan commitment will be used to cover debt service over the twelve month term of the property loan. (4) The Partnership increased its equity commitment from $ 10.5 million to $ 11.2 million in December of 2021. (5) The property became a consolidated VIE effective during the fourth quarter of 2021 (Note 5). A development site has been identified for this project but construction had not commenced as of December 31, 2021. (6) This is the estimated closing date of the associated bond purchase commitment. Construction Loan Guarantees The Partnership entered into guaranty agreements for bridge loans related to certain investments in unconsolidated entities. The Partnership will only have to perform on the guarantees if a default by the borrower were to occur. The Partnership has not accrued any amount for these contingent liabilities because the likelihood of guarantee claims is remote. The following table summarizes the Partnership’s maximum exposure under these guarantee agreements as of December 31, 2021:
Borrower Guarantee Maturity Maximum Balance Loan Partnership's Maximum Exposure Guarantee
Vantage at Stone Creek 2023 $ 34,222,000 $ 34,222,000 $ 17,111,000 (1)
Vantage at Coventry 2023 34,536,000 34,536,000 17,268,000 (1)
Vantage at Murfreesboro 2022 (2) 30,500,000 30,500,000 15,250,000 (1) (1) The Partnership’s guaranty is for 50 % of the loan balance. The Partnership has guaranteed up to 100 % of the outstanding loan balance upon the occurrence of fraud or other willful misconduct by the borrower or if the borrower voluntarily files for bankruptcy. The guaranty agreement requires the Partnership to maintain a minimum net worth of not less than $100.0 million and maintain liquid assets of not less than $ 5.0 million. The Partnership was in compliance with these requirements as of December 31, 2021. The Partnership has also provided indemnification to the lender for various costs including environmental non-compliance and remediation during the term. (2) The initial maturity is September 2022 , though the borrower may extend the maturity date for one 6-month period. Other Guarantees and Commitments The Partnership has entered into guarantee agreements with unaffiliated entities under which the Partnership has guaranteed certain obligations of the general partners of certain limited partnerships upon the occurrence of a “repurchase event.” Potential repurchase events include LIHTC tax credit recapture and foreclosure. The Partnership’s maximum exposure is limited to 75 % of the equity contributed by the limited partner to each limited partnership. No amount has been accrued for these guarantees because the likelihood of repurchase events is remote. The following table summarizes the Partnership’s maximum exposure under these guarantee agreements as of December 31, 2021:
Limited Partnership(s) End of Guaranty Period Partnership's Maximum Exposure
Ohio Properties 2026 $ 2,661,066
Greens of Pine Glen, LP 2027 1,854,2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Units</t>
        </is>
      </c>
      <c r="B1" s="2" t="inlineStr">
        <is>
          <t>12 Months Ended</t>
        </is>
      </c>
    </row>
    <row r="2">
      <c r="B2" s="2" t="inlineStr">
        <is>
          <t>Dec. 31, 2021</t>
        </is>
      </c>
    </row>
    <row r="3">
      <c r="A3" s="3" t="inlineStr">
        <is>
          <t>Temporary Equity Disclosure [Abstract]</t>
        </is>
      </c>
    </row>
    <row r="4">
      <c r="A4" s="4" t="inlineStr">
        <is>
          <t>Redeemable Preferred Units</t>
        </is>
      </c>
      <c r="B4" s="4" t="inlineStr">
        <is>
          <t>20. Redeemable Preferred Units The Partnership has designated three series of non-cumulative, non-voting, non-convertible Preferred Units that represent limited partnership interests in the Partnership consisting of the Series A Preferred Units, the Series A-1 Preferred Units, and the Series B Preferred Units. The Partnership previously issued Series A Preferred Units via a private placement to five financial institutions. The Partnership has not yet issued Series A-1 Preferred Units or Series B Preferred Units. The Preferred Units have no stated maturity, are not subject to any sinking fund requirements, and will remain outstanding indefinitely unless redeemed by the Partnership or by the holder. Upon the sixth anniversary of the closing of the sale or issuance of Series A Preferred Units or Series A-1 Preferred Units to a subscriber, and upon each anniversary thereafter, the Partnership and each holder have the right to redeem, in whole or in part, the Series A Preferred Units or Series A-1 Preferred Units held by such holder at a per unit redemption price equal to $ 10.00 per unit, plus an amount equal to all declared and unpaid distributions through the date of the redemption. Each holder desiring to exercise its redemption rights must provide written notice of its intent to so exercise no less than 180 calendar days prior to any such redemption date. Upon the eighth anniversary of the closing of the sale or issuance of Series B Preferred Units to a subscriber, and upon each anniversary thereafter, the Partnership and each holder have the right to redeem, in whole or in part, the Series B Preferred Units held by such holder at a per unit redemption price equal to $ 10.00 per unit, plus an amount equal to all declared and unpaid distributions through the date of the redemption. Each holder desiring to exercise its redemption rights must provide written notice of its intent to so exercise no less than 180 calendar days prior to any such redemption date. In the event of any liquidation, dissolution, or winding up of the Partnership, the holders of the Series A Preferred Units, Series A-1 Preferred Units and Series B Preferred Units are entitled to a liquidation preference in connection with their investments. With respect to anticipated quarterly distributions and rights upon liquidation, dissolution, or the winding-up of the Partnership’s affairs, the Series A Preferred Units and Series A-1 Preferred Units will rank: (a) senior to the Partnership’s BUCs and to any other class or series of Partnership interests or securities expressly designated as ranking junior to the Series A Preferred Units or Series A-1 Preferred Units; (b) junior to all of the Partnership’s existing indebtedness (including indebtedness outstanding under the Partnership’s senior bank credit facility) and other liabilities with respect to assets available to satisfy claims against the Partnership; and (c) junior to any other class or series of Partnership interests or securities expressly designated as ranking senior to the Series A Preferred Units or Series A-1 Preferred Units. The Series B Preferred Units will rank: (a) senior to the BUCs and to any other class or series of Partnership interests or securities that is not expressly designated as ranking senior or on parity with the Series B Preferred Units ; (b) junior to the Series A Preferred Units and Series A-1 Preferred Units and to each other class or series of Partnership interests or securities with terms expressly made senior to the Series B Preferred Units; and (c) junior to all of the Partnership’s existing indebtedness (including indebtedness outstanding under the Partnership’s senior bank credit facility) and other liabilities with respect to assets available to satisfy claims against the Partnership. The following table summarizes the Series A Preferred Units outstanding as of December 31, 2021 and 2020:
Month Issued Units Purchase Price Distribution Redemption Earliest Redemption
March 2016 1,000,000 $ 10,000,000 3.00 % $ 10.00 March 2023 (1)
May 2016 1,386,900 13,869,000 3.00 % 10.00 May 2023 (1)
September 2016 1,000,000 10,000,000 3.00 % 10.00 September 2022
December 2016 700,000 7,000,000 3.00 % 10.00 December 2022
March 2017 1,613,100 16,131,000 3.00 % 10.00 March 2023
August 2017 2,000,000 20,000,000 3.00 % 10.00 August 2023
October 2017 1,750,000 17,500,000 3.00 % 10.00 October 2023
Series A Preferred Units outstanding 9,450,000 $ 94,500,000 (1) The holder did not to provide a notice of its intent to redeem prior to the date 180 days before the first optional redemption date. Accordingly, the holder’s next optional redemption date is on the seventh anniversary of the sale of the Series A Preferred Uni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1</t>
        </is>
      </c>
      <c r="C1" s="2" t="inlineStr">
        <is>
          <t>Dec. 31, 2020</t>
        </is>
      </c>
    </row>
    <row r="2">
      <c r="A2" s="3" t="inlineStr">
        <is>
          <t>Statement Of Financial Position [Abstract]</t>
        </is>
      </c>
    </row>
    <row r="3">
      <c r="A3" s="4" t="inlineStr">
        <is>
          <t>Redeemable preferred units redemption value</t>
        </is>
      </c>
      <c r="B3" s="7" t="n">
        <v>94.5</v>
      </c>
      <c r="C3" s="7" t="n">
        <v>94.5</v>
      </c>
    </row>
    <row r="4">
      <c r="A4" s="4" t="inlineStr">
        <is>
          <t>Redeemable preferred units, issued</t>
        </is>
      </c>
      <c r="B4" s="8" t="n">
        <v>9.5</v>
      </c>
      <c r="C4" s="8" t="n">
        <v>9.5</v>
      </c>
    </row>
    <row r="5">
      <c r="A5" s="4" t="inlineStr">
        <is>
          <t>Redeemable preferred units, outstanding</t>
        </is>
      </c>
      <c r="B5" s="8" t="n">
        <v>9.5</v>
      </c>
      <c r="C5" s="8" t="n">
        <v>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ssuances of Beneficial Unit Certificates</t>
        </is>
      </c>
      <c r="B1" s="2" t="inlineStr">
        <is>
          <t>12 Months Ended</t>
        </is>
      </c>
    </row>
    <row r="2">
      <c r="B2" s="2" t="inlineStr">
        <is>
          <t>Dec. 31, 2021</t>
        </is>
      </c>
    </row>
    <row r="3">
      <c r="A3" s="3" t="inlineStr">
        <is>
          <t>Issuances Of Beneficial Unit Certificates [Abstract]</t>
        </is>
      </c>
    </row>
    <row r="4">
      <c r="A4" s="4" t="inlineStr">
        <is>
          <t>Issuances of Beneficial Unit Certificates</t>
        </is>
      </c>
      <c r="B4" s="4" t="inlineStr">
        <is>
          <t>21. Issuances of Beneficial Unit Certificates In December 2019, a “shelf” Registration Statement on Form S-3 was declared effective by the SEC and allows the Partnership to offer up to $ 225.0 million of BUCs for sale from time to time. This Registration Statement will expire in December 2022 . In September 2021, the Partnership completed an underwritten public offering of 5,462,500 BUCs. The offering resulted in net cash proceeds of approximately $ 31.2 million for the Partnership, after payment of underwriting discounts, commissions and offering expenses. In July 2021, the Partnership entered into a Capital on Demand TM Sales Agreement to offer and sell, from time to time at market prices on the date of sale, BUCs up to an aggregate offering price of $ 30.0 million via an "at the market offering." As of December 31, 2021, the Partnership had no t sold any BUCs under this progra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Restricted Unit Awards</t>
        </is>
      </c>
      <c r="B1" s="2" t="inlineStr">
        <is>
          <t>12 Months Ended</t>
        </is>
      </c>
    </row>
    <row r="2">
      <c r="B2" s="2" t="inlineStr">
        <is>
          <t>Dec. 31, 2021</t>
        </is>
      </c>
    </row>
    <row r="3">
      <c r="A3" s="4" t="inlineStr">
        <is>
          <t>Restricted Unit Awards</t>
        </is>
      </c>
      <c r="B3" s="4" t="inlineStr">
        <is>
          <t>22. Restricted Unit Awards The Partnership’s Plan permits the grant of restricted units and other awards to the employees of Greystone Manager, the Partnership, or any affiliate of either, and members of the Board of Managers of Greystone Manager for up to 3.0 million BUCs. RUAs have historically been granted with vesting conditions ranging from three months to up to three years . Unvested RUAs are entitled to receive distributions during the restriction period. The Plan provides for accelerated vesting of the RUAs if there is a change in control related to the Partnership, the General Partner, or the general partner of the General Partner; or upon death or disability of the Plan participant. In December 2020, the Board of Managers of Greystone Manager vested 50,000 of the Partnership’s previous CEO’s unvested restricted unit awards and all related compensation expense was recognized immediately. The fair value of each RUA is estimated on the grant date based on the Partnership’s exchange-listed closing price of the BUCs. The Partnership recognizes compensation expense for the RUAs on a straight-line basis over the requisite vesting period. The compensation expense for RUAs totaled approximately $ 1.3 million and $ 1.0 million for the years ended December 31, 2021 and 2020, respectively. Compensation expense is reported within “General and administrative expenses” on the Partnership’s consolidated statements of operations. The following table summarizes the RUA activity for years ended December 31, 2021 and 2020:
Restricted Units Weighted average
Unvested as of January 1, 2020 - $ -
Granted 290,000 4.98
Vested ( 154,386 ) 4.98
Forfeited ( 2,802 ) 4.98
Unvested as of December 31, 2020 132,812 $ 4.98
Granted 266,324 6.49
Vested ( 166,570 ) 5.89
Unvested as of December 31, 2021 232,566 $ 6.06 The unrecognized compensation expense related to unvested RUAs granted under the Plan was $ 863,000 as of December 31, 2021. The remaining compensation expense is expected to be recognized over a weighted average period of 1.3 years. The total intrinsic value of unvested RUAs was approximately $ 1.5 million as of December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1</t>
        </is>
      </c>
    </row>
    <row r="3">
      <c r="A3" s="3" t="inlineStr">
        <is>
          <t>Related Party Transactions [Abstract]</t>
        </is>
      </c>
    </row>
    <row r="4">
      <c r="A4" s="4" t="inlineStr">
        <is>
          <t>Transactions with Related Parties</t>
        </is>
      </c>
      <c r="B4" s="4" t="inlineStr">
        <is>
          <t xml:space="preserve">23. Transactions with Related Parties The Partnership is managed by AFCA 2, which is controlled by AFCA 2’s general partner, Greystone Manager. The Board of Managers of Greystone Manager act as managers (and effectively as the directors) of the Partnership and certain employees of Greystone Manager are executive officers of the Partnership. Certain services are provided to the Partnership by employees of Greystone Manager and the Partnership reimburses Greystone Manager for its allocated share of these salaries and benefits. The Partnership also reimburses Greystone Manager for its share of general and administrative expenses. These reimbursed costs represent a substantial portion of the Partnership’s general and administrative expenses. The amounts in the following table represent amounts reimbursable to AFCA 2, the general partner of AFCA 2, or an affiliate for the years ended December 31, 2021 and 2020:
2021 2020
Reimbursable salaries and benefits $ 4,866,841 $ 4,625,222
Other expenses 50,712 57,424
Office expenses 250,785 257,641
Insurance 408,688 312,530
Professional fees and expenses 105,500 105,208
$ 5,682,526 $ 5,358,025 The Partnership incurs costs for services and makes contractual payments to AFCA 2, AFCA 2’s general partner, and their affiliates. The costs are reported either as expenses or capitalized costs depending on the nature of each item. The following table summarizes transactions with related parties that are reflected on the Partnership’s consolidated financial statements for the years ended December 31, 2021 and 2020:
For the Years Ended December 31,
2021 2020
Partnership administrative fees paid to AFCA 2 (1) $ 4,046,000 $ 3,585,000
Reimbursable franchise margin taxes incurred on behalf of unconsolidated entities (2) 156,000 53,000
Referral fees paid to an affiliate (3) 224,750 - (1) AFCA 2 is entitled to receive an administrative fee from the Partnership equal to 0.45 % per annum of the outstanding principal balance of any of its MRBs, GILs, property loans collateralized by real property, and other investments for which the owner of the financed property or other third party is not obligated to pay such administrative fee directly to AFCA 2. The disclosed amounts represent administrative fees paid or accrued during the periods specified and are reported within “General and administrative expenses” on the Partnership’s consolidated statements of operations. (2) The Partnership pays franchise margin taxes on revenues in Texas related to its investments in unconsolidated entities. Such taxes are paid by the Partnership as the unconsolidated entities are required by tax regulations to be included in the Partnership’s group tax return. Since the Partnership is reimbursed for the franchise margin taxes paid on behalf of the unconsolidated entities, these taxes are not reported on the Partnership’s consolidated statements of operations. (3) The Partnership has an agreement with an affiliate of Greystone, in which the Greystone affiliate is entitled to receive a referral fee equal to 0.25 % of the original principal amount of executed tax-exempt loan or tax-exempt bond transactions introduced to the Partnership by the Greystone affiliate. The terms of the agreement end December 31, 2022, unless the parties mutually agree to extend the term. AFCA 2 receives fees from the borrowers of the Partnership’s MRBs, GILs, and certain property loans for services provided to the borrower and based on the occurrence of certain investment transactions. These fees were paid by the borrowers and are not reported on the Partnership’s consolidated financial statements. The following table summarizes transactions between borrowers of the Partnership’s MRBs, GILs, and certain property loans and affiliates for the years ended December 31, 2021 and 2020:
For the Years Ended December 31,
2021 2020
Non-Partnership property administrative fees received by AFCA 2 (1) $ 35,000 $ 36,000
Investment/mortgage placement fees earned by AFCA 2 (2) 7,311,000 2,277,000 (1) AFCA 2 received administrative fees directly from the owners of certain properties financed by certain MRBs held by the Partnership. These administrative fees equal 0.45 % per annum of the outstanding principal balance of the MRBs. The disclosed amounts represent administrative fees received by AFCA 2 during the periods specified. (2) AFCA 2 received placement fees in connection with the acquisition of certain MRBs, GILs, property loans, and investments in unconsolidated entities. Greystone Servicing Company LLC, an affiliate of the Partnership, has forward committed to purchase seven of the Partnership’s GILs (Note 7), once certain conditions are met, at a price equal to the outstanding principal plus accrued interest. Greystone Servicing Company LLC is committed to then immediately sell the GILs to Freddie Mac pursuant to a financing commitment between Greystone Servicing Company LLC and Freddie Mac. Greystone Select, an affiliate of the Partnership, has provided a deficiency guaranty of the Partnership’s obligations under the Secured Credit Agreement (Note 15). In November 2021, Greystone Select replaced Greystone Select Holdings LLC as the deficiency guarantor via an amendment to the Secured Credit Agreement. The guaranty is enforceable if an event of default occurs, the administrative agent takes certain actions in relation to the collateral and the amounts due under the Secured Credit Agreement are not collected within a certain period of time after the commencement of such actions. No fees were paid to Greystone Select or Greystone Select Holdings LLC related to the deficiency guaranty agreement. The Partnership reported receivables due from unconsolidated entities of approximately $ 149,000 and $ 53,000 as of December 31, 2021 and 2020, respectively. These amounts are reported within “Other assets” on the Partnership’s consolidated balance sheets. The Partnership had outstanding liabilities due to related parties totaling approximately $ 417,000 and $ 344,000 as of December 31, 2021 and 2020, respectively. These amounts are reported within “Accounts payable, accrued expenses and other liabilities” on the Partnership’s consolidated balance shee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Measurements [Abstract]</t>
        </is>
      </c>
    </row>
    <row r="4">
      <c r="A4" s="4" t="inlineStr">
        <is>
          <t>Fair Value of Financial Instruments</t>
        </is>
      </c>
      <c r="B4" s="4" t="inlineStr">
        <is>
          <t xml:space="preserve">24. Fair Value of Financial Instruments Current accounting guidance on fair value measurements establishes a framework for measuring fair value and provides for expanded disclosures about fair value measurements. The guidance: • Defines fair value as the exchange price that would be received for an asset or paid to transfer a liability (an exit price) in the principal or most advantageous market for the asset or liability in an orderly transaction between market participants at the measurement date; and • Establishes a three-level hierarchy for fair value measurements based upon the transparency of inputs to the valuation of an asset or liability on the measurement date. Inputs refer broadly to the assumptions that market participants would use in pricing the asset or liability, including assumptions about risk. To increase consistency and comparability in fair value measurements and related disclosures, the fair value hierarchy prioritizes the inputs to valuation techniques used to measure fair value into three broad levels. The three levels of the hierarchy are defined as follows: • Level 1 - inputs are quoted prices (unadjusted) in active markets for identical assets or liabilities. • Level 2 - inputs are inputs other than quoted prices included within Level 1 that are observable for the asset or liability, either directly or indirectly, for substantially the full term of the financial instrument. • Level 3 - inputs are unobservable inputs for asset or liabilities. The categorization within the valuation hierarchy is based upon the lowest level of input that is significant to the fair value measurement. The following is a description of the valuation methodologies used for the assets and liabilities measured at fair value on a recurring basis. Investments in MRBs, Taxable MRBs and Bond Purchase Commitments The fair value of the Partnership’s investments in MRBs, taxable MRBs, and bond purchase commitments as of December 31, 2021 and 2020, is based upon prices obtained from a third-party pricing service, which are estimates of market prices. There is no active trading market for these securities, and price quotes for the securities are not available. The valuation methodology of the Partnership’s third-party pricing service incorporates commonly used market pricing methods. The valuation methodology considers the underlying characteristics of each security as well as other quantitative and qualitative characteristics including, but not limited to, market interest rates, illiquidity, legal structure of the borrower, collateral, seniority to other obligations, operating results of the underlying property, geographic location, and property quality. These characteristics are used to estimate an effective yield for each security. The security fair value is estimated using a discounted cash flow and yield to maturity or call analysis by applying the effective yield to contractual cash flows. Significant increases (decreases) in the effective yield would have resulted in a significantly lower (higher) fair value estimate. Changes in fair value due to an increase or decrease in the effective yield do not impact the Partnership’s cash flows. The Partnership evaluates pricing data received from the third-party pricing service by evaluating consistency with information from either the third-party pricing service or public sources. The fair value estimates of the MRBs, taxable MRBs and bond purchase commitments are based largely on unobservable inputs believed to be used by market participants and requires the use of judgment on the part of the third-party pricing service and the Partnership. Due to the judgments involved, the fair value measurements of the Partnership’s investments in MRBs, taxable MRBs and bond purchase commitments are categorized as Level 3 assets. The range of effective yields and weighted average effective yields of the Partnership’s investments in MRBs, taxable MRBs and bond purchase commitments as of December 31, 2021 and 2020 are as follows:
Range of Effective Yields Weighted Average Effective Yields (1)
Security Type December 31, 2021 December 31, 2020 December 31, 2021 December 31, 2020
Mortgage revenue bonds 0.9 % - 19.1 % 1.4 % - 13.3 % 3.1 % 3.0 %
Taxable mortgage revenue bonds 4.0 % - 8.1 % 7.1 % - 7.4 % 5.9 % 7.3 %
Bond purchase commitments 3.2 % - 3.3 % 3.5 % 3.2 % 3.5 % (1) Weighted by the total principal outstanding of all the respective securities as of the reporting date . Derivative Financial Instruments The effect of the Partnership’s interest rate caps is to set a cap, or upper limit, subject to performance of the counterparty, on the base rate of interest paid on the Partnership’s variable rate debt financings equal to the notional amount of the derivative agreement. The inputs in the interest rate cap agreement valuation model include three-month LIBOR rates, unobservable adjustments to account for the SIFMA index, as well as any recent interest rate cap trades with similar terms. The effect of the Partnership’s total return swaps is to lower the net interest rate related to the Partnership’s Secured Notes equal to the notional amount of the derivative instruments. The inputs in the total return swap valuation model include changes in the value of the Secured Notes and the associated changes in value of the underlying assets securing the Secured Notes, accrued and unpaid interest, and any potential gain share amounts. The fair value of the interest rate cap agreements and total return swaps are based on models whose inputs are not observable and therefore the inputs are categorized as Level 3 assets or liabilities. Assets measured at fair value on a recurring basis as of December 31, 2021 are summarized as follows:
Fair Value Measurements as of December 31, 2021
Description Assets at Quoted Prices in Significant Other Significant
Assets
Mortgage revenue bonds, held in trust $ 750,934,848 $ - $ - $ 750,934,848
Mortgage revenue bonds 42,574,996 - - 42,574,996
Bond purchase commitments (reported within other assets) 964,404 - - 964,404
Taxable mortgage revenue bonds (reported within other assets) 3,428,443 - - 3,428,443
Derivative financial instruments (reported within other assets) 343,418 - - 343,418
Total Assets at Fair Value, net $ 798,246,109 $ - $ - $ 798,246,109 The following table summarizes the activity related to Level 3 assets and liabilities for the year ended December 31, 2021:
For the Years Ended December 31, 2021
Fair Value Measurements Using Significant
Unobservable Inputs (Level 3)
Mortgage (1) Bond Purchase Taxable Derivative Total
Beginning Balance January 1, 2021 $ 794,432,485 $ 431,879 $ 1,510,437 $ 321,503 $ 796,696,304
Total gains (losses) (realized/unrealized)
Included in earnings (interest income and 137,520 - - 7,126,226 7,263,746
Included in earnings (provision for credit loss) ( 1,856,893 ) - - - ( 1,856,893 )
Included in other comprehensive income ( 19,013,953 ) 532,525 ( 72,319 ) - ( 18,553,747 )
Purchases 69,672,500 - 2,000,000 - 71,672,500
Settlements ( 49,861,815 ) - ( 9,675 ) ( 7,104,311 ) ( 56,975,801 )
Ending Balance December 31, 2021 $ 793,509,844 $ 964,404 $ 3,428,443 $ 343,418 $ 798,246,109
Total amount of gains (losses) for the $ ( 1,856,893 ) $ - $ - $ 23,214 $ ( 1,833,679 ) (1) Mortgage revenue bonds include both bonds held in trust as well as those held by the Partnership. Assets and liabilities measured at fair value on a recurring basis as of December 31, 2020 are summarized as follows:
Fair Value Measurements as of December 31, 2020
Description Assets Quoted Prices in Significant Other Significant
Assets
Mortgage revenue bonds, held in trust $ 768,468,644 $ - $ - $ 768,468,644
Mortgage revenue bonds 25,963,841 - - 25,963,841
Bond purchase commitments (reported within other assets) 431,879 431,879
Taxable mortgage revenue bonds (reported within other assets) 1,510,437 - - 1,510,437
Derivative instruments (reported within other assets) 321,503 - - 321,503
Total Assets at Fair Value, net $ 796,696,304 $ - $ - $ 796,696,304 The following table summarizes the activity related to Level 3 assets and liabilities for the year ended December 31, 2020:
For the Year Ended December 31, 2020
Fair Value Measurements Using Significant
Unobservable Inputs (Level 3)
Mortgage (1) Bond Purchase Commitments PHC Certificates Taxable Mortgage Interest Rate Total
Beginning Balance January 1, 2020 $ 773,597,465 $ - $ 43,349,357 $ 1,383,237 $ 10,911 $ 818,340,970
Total gains (losses) (realized/unrealized)
Included in earnings (interest income and 125,050 - ( 7,219 ) - 2,026,070 2,143,901
Included in earnings (impairment of ( 7,318,590 ) - - - - ( 7,318,590 )
Included in earnings (gain on sale of - - 1,416,023 - - 1,416,023
Included in other comprehensive (loss) 34,126,208 431,879 ( 1,408,804 ) 136,046 - 33,285,329
Purchases 9,513,450 - - - - 9,513,450
Sale of securities - - ( 43,349,357 ) - - ( 43,349,357 )
Settlements ( 15,611,098 ) - - ( 8,846 ) ( 1,715,478 ) ( 17,335,422 )
Ending Balance December 31, 2020 $ 794,432,485 $ 431,879 $ - $ 1,510,437 $ 321,503 $ 796,696,304
Total amount of gains (losses) for the $ ( 7,318,590 ) $ - $ - $ - $ 116,899 $ ( 7,201,691 ) (1) Mortgage revenue bonds include both bonds held in trust as well as those held by the Partnership. Total gains and losses included in earnings for the derivative financial instruments are reported within “Interest expense” in the Partnership’s consolidated statements of operations. As of December 31, 2021 and 2020, the Partnership utilized a third-party pricing service to determine the fair value of the Partnership’s GILs and taxable GIL, which is an estimate of their market price. The valuation methodology of the Partnership’s third-party pricing service incorporates commonly used market pricing methods. The valuation methodology considers the underlying characteristics of the GILs as well as other quantitative and qualitative characteristics including, but not limited to, the progress of construction and operations of the underlying properties, and the financial capacity of guarantors. The valuation methodology also considers the probability that conditions for the execution of forward commitments to purchase the GILs will be met. Due to the judgments involved, the fair value measurements of the Partnership’s GILs and taxable GILs are categorized as Level 3 assets. The fair value of the GILs and taxable GIL approximated amortized cost as of December 31, 2021 and 2020. As of December 31, 2021 and 2020, the Partnership utilized a third-party pricing service to determine the fair value of the Partnership’s financial liabilities, which are estimates of market prices. The valuation methodology of the Partnership’s third-party pricing service incorporates commonly used market pricing methods. The valuation methodology considers the underlying characteristics of each financial liability as well as other quantitative and qualitative characteristics including, but not limited to, market interest rates, legal structure, seniority to other obligations, operating results of the underlying assets, and asset quality. The financial liability values are then estimated using a discounted cash flow and yield to maturity or call analysis. The Partnership evaluates pricing data received from the third-party pricing service, including consideration of current market interest rates, quantitative and qualitative characteristics of the underlying collateral, and other information from either the third-party pricing service or public sources. The fair value estimates of these financial liabilities are based largely on unobservable inputs believed to be used by market participants and require the use of judgment on the part of the third-party pricing service and the Partnership. Due to the judgments involved, the fair value measurements of the Partnership’s financial liabilities are categorized as Level 3 liabilities. The TEBS financings are credit enhanced by Freddie Mac. The TOB Trust financings are credit enhanced by either Mizuho or Barclays. The table below summarizes the fair value of the Partnership’s financial liabilities as of December 31, 2021 and 2020:
December 31, 2021 December 31, 2020
Carrying Amount Fair Value Carrying Amount Fair Value
Financial Liabilities:
Debt financing $ 820,078,714 854,428,834 $ 673,957,640 $ 709,760,933
Unsecured lines of credit - - 7,475,000 7,475,000
Secured lines of credit 45,714,000 45,714,000 - -
Mortgages payable and other secured financing 26,824,543 26,825,840 25,984,872 25,986,5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 xml:space="preserve">25. Segments Historically, the Partnership had four reportable segments: (1) Mortgage Revenue Bond Investments, (2) MF Properties, (3) Other Investments, and (4) Public Housing Capital Fund Trusts. However, effective as of December 1, 2021 we established a new reportable segment designated as Seniors and Skilled Nursing MRB Investments. In addition, as of December 1, 2021, we renamed our Mortgage Revenue Bond Investments segment as “Affordable Multifamily MRB Investments”, and our Other Investments segment was renamed to “Market-Rate Joint Venture Investments”. Therefore, as of December 31, 2021, we had five reportable segments: (1) Affordable Multifamily MRB Investments, (2) Seniors and Skilled Nursing MRB Investments, (3) MF Properties, (4) Market-Rate Joint Venture Investments, and (5) Public Housing Capital Fund Trusts. All activity in the Public Housing Capital Fund Trusts segment ceased with the sale of the Public Housing Capital Trust Fund investments in January 2020, as described further below. The Partnership separately reports its consolidation and elimination information because it does not allocate certain items to the segments. Affordable Multifamily MRB Investments Segment The Affordable Multifamily MRB Investments segment consists of the Partnership’s portfolio of MRBs, GILs and related property loans that have been issued to provide construction and/or permanent financing for multifamily residential and commercial properties in their market areas. Such MRBs and GILs are held as investments and the related property loans, net of loan loss allowances, are reported as such on the Partnership’s consolidated balance sheets. As of December 31, 2021, the Partnership reported 74 MRBs and 9 GILs. The multifamily residential properties securing the MRBs and GILs contain a total of 10,752 and 1,832 multifamily rental units, respectively. In addition, one MRB (Provision Center 2014-1) is collateralized by commercial real estate. All “General and administrative expenses” on the Partnership’s consolidated statements of operations are reported within this segment. Seniors and Skilled Nursing MRB Investments Segment The Seniors and Skilled Nursing MRB Investments segment consists of an MRB and a property loan that have been issued to provide acquisition, construction and/or permanent financing for seniors housing and skilled nursing properties. Seniors housing consists of a combination of the independent living, assisted living and memory care units. The properties securing the MRB and property loan contain a total of 154 seniors housing units and 65 skilled nursing units, respectively. Market-Rate Joint Venture Investments Segment The Market-Rate Joint Venture Investments segment consists of the operations of ATAX Vantage Holdings, LLC, which invests in unconsolidated entities (Note 9) and property loans for the construction of market-rate multifamily properties (Note 10). The Market-Rate Joint Venture Investments segment also includes the consolidated VIE of Vantage at San Marcos (Note 5). MF Properties Segment The MF Properties segment consists primarily of multifamily and student housing residential properties held by the Partnership (Note 8). During the time the Partnership holds an interest in an MF Property, any excess cash flow will be available for distribution to the Partnership. As of December 31, 2021, the Partnership owned two MF Properties containing a total of 859 rental units. Income tax expense for the Greens Hold Co is reported within this segment. Public Housing Capital Fund Trusts Segment The Public Housing Capital Fund Trusts segment consisted of the assets, liabilities, and related income and expenses of the Partnership’s PHC Certificates and the related TOB Trust financings. In January 2020, the Partnership sold the PHC Certificates to an unrelated party, and the related TOB Trust financings were collapsed and all principal and interest was paid in full. As a result, the Public Housing Capital Fund Trusts segment has had no activity after January 2020. The following table details certain financial information for the Partnership’s reportable segments for the December 31, 2021 and 2020:
For the Years Ended December 31,
2021 2020
Total revenues
Affordable Multifamily MRB Investments $ 46,198,552 $ 41,877,394
Seniors and Skilled Nursing MRB Investments 77,979 -
Market-Rate Joint Venture Investments 14,967,102 6,490,695
MF Properties 7,208,661 6,986,009
Public Housing Capital Fund Trusts - 174,470
Total revenues $ 68,452,294 $ 55,528,568
Interest expense
Affordable Multifamily MRB Investments $ 20,382,143 $ 19,821,502
Seniors and Skilled Nursing MRB Investments - -
Market-Rate Joint Venture Investments 428,018 -
MF Properties 1,133,724 1,196,393
Public Housing Capital Fund Trusts - 197,993
Total interest expense $ 21,943,885 $ 21,215,888
Depreciation expense
Affordable Multifamily MRB Investments $ 23,495 $ 15,913
Seniors and Skilled Nursing MRB Investments - -
Market-Rate Joint Venture Investments - -
MF Properties 2,709,427 2,794,160
Public Housing Capital Fund Trusts - -
Total depreciation expense $ 2,732,922 $ 2,810,073
Net income (loss)
Affordable Multifamily MRB Investments $ 8,619,813 $ 719,183
Seniors and Skilled Nursing MRB Investments 72,020 -
Market-Rate Joint Venture Investments 30,055,826 6,488,217
MF Properties ( 648,171 ) ( 1,389,571 )
Public Housing Capital Fund Trusts - 1,390,999
Net income $ 38,099,488 $ 7,208,828 The following table details total assets for the Partnership’s reportable segments as of December 31, 2021 and 2021:
December 31, 2021 December 31, 2020
Total assets
Affordable Multifamily MRB Investments $ 1,304,626,248 $ 1,114,146,614
Seniors and Skilled Nursing MRB Investments 13,533,020 -
Market-Rate Joint Venture Investments 112,052,513 106,931,182
MF Properties 66,501,994 67,988,190
Public Housing Capital Fund Trusts - -
Consolidation/eliminations ( 110,804,292 ) ( 113,818,107 )
Total assets $ 1,385,909,483 $ 1,175,247,8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Unaudited Quarterly Results of Operations</t>
        </is>
      </c>
      <c r="B1" s="2" t="inlineStr">
        <is>
          <t>12 Months Ended</t>
        </is>
      </c>
    </row>
    <row r="2">
      <c r="B2" s="2" t="inlineStr">
        <is>
          <t>Dec. 31, 2021</t>
        </is>
      </c>
    </row>
    <row r="3">
      <c r="A3" s="3" t="inlineStr">
        <is>
          <t>Quarterly Financial Information Disclosure [Abstract]</t>
        </is>
      </c>
    </row>
    <row r="4">
      <c r="A4" s="4" t="inlineStr">
        <is>
          <t>Summary of Unaudited Quarterly Results of Operations</t>
        </is>
      </c>
      <c r="B4" s="4" t="inlineStr">
        <is>
          <t xml:space="preserve">26. Summary of Unaudited Quarterly Results of Operations
2021 March 31, June 30, September 30, December 31,
Total revenues $ 14,387,488 $ 16,406,496 $ 17,681,901 $ 19,976,409
Other income - gains and losses, net 2,809,106 5,463,484 6,954,649 278,710
Income from continuing operations 6,992,854 10,264,680 12,988,384 7,853,570
Net income $ 6,992,854 $ 10,264,680 $ 12,988,384 $ 7,853,570
Income from continuing operations, per BUC $ 0.09 $ 0.13 $ 0.19 $ 0.11
Net income, basic and diluted, per BUC $ 0.09 $ 0.13 $ 0.19 $ 0.11
2020 March 31, June 30, September 30, December 31,
Total revenues $ 13,736,135 $ 14,478,419 $ 13,839,947 $ 13,474,067
Other income - gains and losses, net 1,416,023 - - -
Income (loss) from continuing operations 2,981,757 4,588,348 ( 1,160,017 ) 798,740
Net income (loss) $ 2,981,757 $ 4,588,348 $ ( 1,160,017 ) $ 798,740
Income (loss) from continuing operations, per BUC $ 0.04 $ 0.06 $ ( 0.03 ) $ 0.00
Net income (loss), basic and diluted, per BUC $ 0.04 $ 0.06 $ ( 0.03 ) $ 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27. Subsequent Events In January 2022, the Partnership extended the maturity of the Trust 2021-XF-2953 Barclays credit facility from October 2022 to January 2023 . There were no additional changes to terms or fees associated with the extension. In January 2022, the Live 929 Apartments property completed a restructuring of MRBs and other outstanding debt. The Partnership’s Live 929 Apartments – Series A and Live 929 Apartments – Series B MRBs were redeemed at par plus accrued interest. Approximately $ 15.5 million of redemption proceeds were used to pay down the Acquisition LOC. The following tables summarizes the terms of MRBs upon redemption:
Mortgage Revenue Bond Name Month Property Location Units Original Interest Rate Cost Adjusted for Paydowns and Allowances at Restructuring Date
Live 929 Apartments - Series A January 2022 Baltimore, MD 575 7/1/2049 5.78 % $ 36,149,147
Live 929 Apartments - Series B January 2022 Baltimore, MD 575 7/1/2039 1.60 % (1) 17,344,000
$ 53,493,147 (1) The MRB has a variable interest rate equal to 69.5 % of the sum of LIBOR plus 1.80 % multiplied by a margin equal to one minus the maximum Federal corporate tax rate divided by 0.65 . The Partnership also received $ 1.0 million of principal and interest due on the Live 929 Apartments property loan. The property loan had a remaining principal balance of $ 495,000 after the restructuring transaction. Upon redemption of the Live 929 Apartments – Series A MRB, the following TOB Trust financing with Mizuho was collapsed and all interest and principal were paid in full:
Debt Financing Debt Facility Month Paydown Applied
Live 929 Apartments - Series A Variable TOB January 2022 $ 31,565,000 Upon restructuring, the Partnership acquired two new series of MRBs secured by the Live 929 Apartments property. The following tables summarizes the MRBs that were acquired as part of the restructuring of the Live 929 Apartments MRBs:
Mortgage Revenue Bond Name Month Property Location Units Original Interest Rate Principal Acquired
Live 929 Apartments - Series A January 2022 Baltimore, MD 575 1/1/2029 4.30 % $ 66,365,000
Live 929 Apartments - Series B (Taxable) January 2022 Baltimore, MD 575 1/1/2029 4.30 % $ 3,625,000
$ 69,990,000 In January 2022, the Partnership entered into a TOB Trust financing arrangement with Mizuho to securitize the Live 929 Apartments – Series A MRB and the Live 929 Apartments – Series B taxable MRB. The following table summarizes the initial terms of the TOB Trust financing:
TOB Trusts Securitization Initial TOB Stated Maturity Reset OBFR Facility Fees Initial
TOB Trust 2022-XF2967 $ 55,990,000 February 2024 Weekly 0.19 % 1.15 % 1.34 % In February 2022, the Partnership entered into an interest rate swap to mitigate interest rate risk for the variable rate TOB Trust 2022-XF2967 securitized by the Live 929 Apartments MRBs. The following table summarizes the terms of the interest rate swap:
Purchase Date Notional Amount Effective Date Termination Date Fixed Rate Paid Variable Rate Index Received Counterparty
February 2022 $ 55,990,000 February 2022 February 2024 1.403 % SOFR Mizuho Capital Markets In February 2022, the maturity date of the Vantage at San Marcos mortgage payable was extended to May 2022. There were no additional changes to terms or fees associated with the extens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Consolidation</t>
        </is>
      </c>
      <c r="B4" s="4" t="inlineStr">
        <is>
          <t>Consolidation The “Partnership,” as used herein, includes America First Multifamily Investors, L.P., its consolidated subsidiaries and consolidated variable interest entities (Note 5). All intercompany transactions are eliminated. The consolidated subsidiaries of the Partnership for the periods presented consist of: • ATAX TEBS I, LLC, a special purpose entity owned and controlled by the Partnership, created to hold MRBs to facilitate the M24 Tax-Exempt Bond Securitization (“TEBS”) Financing (“M24 TEBS Financing”) with the Federal Home Loan Mortgage Corporation (“Freddie Mac”); • ATAX TEBS II, LLC, a special purpose entity owned and controlled by the Partnership, created to hold MRBs to facilitate the “M31 TEBS Financing” with Freddie Mac; • ATAX TEBS III, LLC, a special purpose entity owned and controlled by the Partnership created to hold MRBs to facilitate the “M33 TEBS Financing” with Freddie Mac; • ATAX TEBS IV, LLC, a special purpose entity owned and controlled by the Partnership created to hold MRBs to facilitate the “M45 TEBS Financing” with Freddie Mac; • ATAX TEBS Holdings, LLC, a wholly owned subsidiary of the Partnership, which has issued secured notes (“the Secured Notes”) to Mizuho Capital Markets LLC (“Mizuho”); • ATAX Vantage Holdings, LLC, a wholly owned subsidiary of the Partnership, which is committed to loan money or provide equity for the development of multifamily properties; • One wholly owned corporation (“the Greens Hold Co”), which owns 100 % of The 50/50 MF Property, a real estate asset, and certain property loans; and • Lindo Paseo LLC, a wholly owned limited liability company, which owns 100 % of the Suites on Paseo MF Property. The Partnership also consolidates variable interest entities (“VIEs”) in which the Partnership is deemed to be the primary beneficiary.</t>
        </is>
      </c>
    </row>
    <row r="5">
      <c r="A5" s="4" t="inlineStr">
        <is>
          <t>Use of Estimates in Preparation of Consolidated Financial Statements</t>
        </is>
      </c>
      <c r="B5" s="4" t="inlineStr">
        <is>
          <t>Use of Estimates in Preparation of Consolidated Financial Statements The preparation of the accompanying consolidated financial statements in conformity with accounting principles generally accepted in the United States of America (“GAAP”) requires the Partnership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The most significant estimates and assumptions include those used in determining: (i) the fair value of MRBs and GILs; (ii) investment impairments; (iii) impairment of real estate assets; and (iv) allowances for loan losses.</t>
        </is>
      </c>
    </row>
    <row r="6">
      <c r="A6" s="4" t="inlineStr">
        <is>
          <t>Risks and Uncertainties</t>
        </is>
      </c>
      <c r="B6" s="4" t="inlineStr">
        <is>
          <t>Risks and Uncertainties The business and economic uncertainty resulting from COVID-19 has made estimates and assumptions more difficult to calculate. The extent of the impact of COVID-19 on the Partnership’s future operational and financial performance will depend on certain developments, including the duration, variation and spread of the outbreak, the impact on the underlying borrowers of MRBs and GILs, tenants at the MF Properties and operations of the Partnership’s investments in unconsolidated entities. In addition, market volatility may cause fluctuations in the valuation of the Partnership’s MRBs, taxable MRBs, GILs, taxable GILs, property loans, MF Properties and investments in unconsolidated entities. The extent to which COVID-19 will impact the Partnership’s financial condition or results of operations in the future is uncertain and actual results and outcomes could differ from current estimates. The Partnership has noted slight, but not significant, declines in occupancy and operating results at multifamily properties securing its MRBs since the outbreak of COVID-19. The Partnership has observed a significant decline in operating results at the property securing the Provision Center 2014-1 MRB, a commercial property. The property securing the Live 929 Apartments MRBs, a student housing property, experienced significant declines during the first half of 2021 but has since recovered (see Note 6 for further discussion). The Partnership has evaluated the impacts of COVID-19 on its investments in MF Properties, properties related to its GILs, and investments in unconsolidated entities and noted no indications of impairment of such investments.</t>
        </is>
      </c>
    </row>
    <row r="7">
      <c r="A7" s="4" t="inlineStr">
        <is>
          <t>Variable Interest Entities</t>
        </is>
      </c>
      <c r="B7" s="4" t="inlineStr">
        <is>
          <t xml:space="preserve">Variable Interest Entities Under the accounting guidance for consolidation, the Partnership must evaluate entities in which it holds a variable interest to determine if the entities are VIEs and if the Partnership is the primary beneficiary. The entity that is deemed to have: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is considered the primary beneficiary. If the Partnership is deemed to be the primary beneficiary, then it must consolidate the VIEs in its consolidated financial statements. The Partnership has consolidated all VIEs in which it has determined it is the primary beneficiary. In the Partnership’s consolidated financial statements, all transactions and accounts between the Partnership and the consolidated VIEs have been eliminated in consolidation. The Partnership re-evaluates VIEs at each reporting date based on events and circumstances at the VIEs. As a result, changes to the consolidated VIEs may occur in the future based on changes in circumstances. The accounting guidance on consolidations is complex and requires significant analysis and judgment. The Partnership does not believe that the consolidation of VIEs for reporting under GAAP impacts its status as a partnership for federal income tax purposes or the status of Unitholders as partners of the Partnership. In addition, the consolidation of VIEs is not expected to impact the treatment of the MRBs, GILs and property loans owned by consolidated VIEs, the tax-exempt nature of the interest payments on secured debt financings, or the manner in which the Partnership’s income is reported to Unitholders on IRS Schedule K-1. Accounting for TOB, Term TOB, and TEBS Financing Arrangements The Partnership has evaluated the accounting guidance related to its TOB (“Tender Option Bond”), Term TOB, and TEBS financings and has determined that the securitization transactions do not meet the accounting criteria for a sale or transfer of financial assets and therefore are accounted for as secured financing transactions. More specifically, the guidance on transfers and servicing sets forth the conditions that must be met to de-recognize a transferred financial asset. This guidance provides, in part, that the transferor has surrendered control over transferred assets if and only if the transferor does not maintain effective control over the transferred assets. The financing agreements contain certain provisions that allow the Partnership to unilaterally cause the holder to return the securitized assets, other than through a cleanup call. Based on these terms, the Partnership has concluded that the Partnership has not transferred effective control over the transferred assets and, as such, the transactions do not meet the conditions to de-recognize the transferred assets. In addition, the Partnership has evaluated the securitization trusts associated with the TOB, Term TOB, and TEBS financings in accordance with guidance on consolidation of VIEs. See Note 5 for the consolidation analysis related to these secured financing arrangements. The Partnership is deemed to be the primary beneficiary of these securitization trusts and consolidates the assets, liabilities, income and expenses of the securitization trusts in the Partnership’s consolidated financial statements. The Partnership recognizes interest expense for fixed-rate TEBS financings with escalating stated interest rates using the effective interest method over the estimated term of the arrangement. </t>
        </is>
      </c>
    </row>
    <row r="8">
      <c r="A8" s="4" t="inlineStr">
        <is>
          <t>Cash and Cash Equivalents</t>
        </is>
      </c>
      <c r="B8" s="4" t="inlineStr">
        <is>
          <t>Cash and Cash Equivalents Cash and cash equivalents include highly liquid securities and investments in federally tax-exempt securities with maturities of three months or less when purchased.</t>
        </is>
      </c>
    </row>
    <row r="9">
      <c r="A9" s="4" t="inlineStr">
        <is>
          <t>Concentration of Credit Risk</t>
        </is>
      </c>
      <c r="B9" s="4" t="inlineStr">
        <is>
          <t>Concentration of Credit Risk The Partnership maintains the majority of its unrestricted cash balances at three financial institutions. The balances insured by the Federal Deposit Insurance Corporation are equal to $250,000 at each institution. At various times the cash balances have exceeded the $ 250,000 limit. The Partnership may from time to time invest in short-term investment grade securities. The Partnership is exposed to risk on its short-term investments in the event of non-performance by counterparties, though such risk is minimal and the Partnership does not anticipate any non-performance.</t>
        </is>
      </c>
    </row>
    <row r="10">
      <c r="A10" s="4" t="inlineStr">
        <is>
          <t>Restricted Cash</t>
        </is>
      </c>
      <c r="B10" s="4" t="inlineStr">
        <is>
          <t>Restricted Cash Restricted cash is legally restricted as to its use. The Partnership is required to maintain restricted cash collateral related to one secured line of credit (Note 15) and two total return swap transactions (Note 18). In addition, the Partnership is required to maintain restricted cash balances related to the TEBS Financing facilities (Note 16), resident security deposits, required maintenance reserves, escrowed funds, and property rehabilitation. Restricted cash is presented with cash and cash equivalents in the consolidated statements of cash flows.</t>
        </is>
      </c>
    </row>
    <row r="11">
      <c r="A11" s="4" t="inlineStr">
        <is>
          <t>Investments in Mortgage Revenue Bonds and Taxable Mortgage Revenue Bonds</t>
        </is>
      </c>
      <c r="B11" s="4" t="inlineStr">
        <is>
          <t>Investments in Mortgage Revenue Bonds and Taxable Mortgage Revenue Bonds The Partnership accounts for its investments in MRBs and taxable MRBs under the accounting guidance for certain investments in debt and equity securities. The Partnership’s investments in these instruments are classified as available-for-sale debt securities and are reported at their estimated fair value. The net unrealized gains or losses on these investments are reflected on the Partnership’s consolidated statements of comprehensive income. Unrealized gains and losses do not affect the cash flow of the bonds, distributions to Unitholders, or the characterization of the interest income of the financial obligation of the underlying collateral. See Note 24 for a description of the Partnership’s methodology for estimating the fair value of MRBs and taxable MRBs. The Partnership periodically reviews its MRBs and taxable MRBs for impairment. The Partnership evaluates whether unrealized losses are considered other-than-temporary impairments based on various factors including, but not necessarily limited to, the following: • The duration and severity of the decline in fair value; • The Partnership’s intent to hold and the likelihood of it being required to sell the security before its value recovers; • Adverse conditions specifically related to the security, its collateral, or both; • Volatility of the fair value of the security; • The likelihood of the borrower being able to make scheduled interest and principal payments; • Failure of the issuer to make scheduled interest or principal payments; and • Recoveries or additional declines in fair value after the balance sheet date. While the Partnership evaluates all available information, it focuses specifically on whether the security’s estimated fair value is below amortized cost. If a MRB’s estimated fair value is below amortized cost, and the Partnership has the intent to sell or may be required to sell the MRB prior to the time that its value recovers or until maturity, the Partnership will record an other-than-temporary impairment through earnings equal to the difference between the MRB’s carrying value and its fair value. If the Partnership does not expect to sell an other-than-temporarily impaired MRB, only the portion of the other-than-temporary impairment related to credit losses is recognized through earnings as a provision for credit loss, with the remainder recognized as a component of other comprehensive income. In determining the provision for credit loss, the Partnership compares the present value of cash flows expected to be collected to the MRB’s amortized cost basis. The recognition of other-than-temporary impairment, provision for credit loss, and the potential impairment analysis are subject to a considerable degree of judgment, the results of which, when applied under different conditions or assumptions, could have a material impact to the Partnership’s consolidated financial statements. If the Partnership experiences deterioration in the values of its MRB portfolio, the Partnership may incur other-than-temporary impairments or provision for credit losses that could negatively impact the Partnership’s financial condition, cash flows, and reported earnings. Investment in Governmental Issuer Loans and Taxable Governmental Issuer Loans The Partnership accounts for its investment in governmental issuer loans (“GILs”) and taxable GILs under the accounting guidance for certain investments in debt and equity securities. The Partnership’s investment in these instruments are classified as held-to-maturity debt securities and are reported at amortized cost. The Partnership periodically reviews its GILs and taxable GILs for impairment. The Partnership evaluates whether unrealized losses are considered other-than-temporary impairments based on various factors including, but not necessarily limited to, the following: • The duration and severity of the decline in fair value; • The Partnership’s intent to hold and the likelihood of it being required to sell the security before its value recovers; • Adverse conditions specifically related to the security, its collateral, or both; • Volatility of the fair value of the security; • The likelihood of the borrower being able to make scheduled interest and principal payments; • The failure of the borrower to make scheduled interest or principal payments; and • Recoveries or additional declines in fair value after the balance sheet date. While the Partnership evaluates all available information, it focuses specifically on whether the security’s estimated fair value is below amortized cost. If the estimated fair value of a GIL or taxable GIL is below amortized cost, and the Partnership does not expect to recover its entire amortized cost, only the portion of the other-than-temporary impairment related to credit losses is recognized through earnings as a provision for credit loss, with the remainder recognized as a component of other comprehensive income. The recognition of other-than-temporary impairment, provision for credit loss, and the potential impairment analysis are subject to a considerable degree of judgment, the results of which, when applied under different conditions or assumptions, could have a material impact to the Partnership’s consolidated financial statements. If the Partnership experiences deterioration in the value of its GILs or taxable GILs, the Partnership may incur other-than-temporary impairments or provision for credit losses that could negatively impact the Partnership’s financial condition, cash flows, and reported earnings. Real Estate Assets The Partnership’s investments in real estate are carried at cost less accumulated depreciation. Depreciation of real estate is based on the estimated useful life of the related asset, generally 19 - 40 years on multifamily and student housing residential apartment buildings, and five to 15 years on capital improvements. Depreciation expense is calculated using the straight-line method. Maintenance and repairs are charged to expense as incurred, while improvements, renovations, and replacements are capitalized. The Partnership also holds land held for investment and development which is reported at cost. The Partnership recognizes gains and losses equal to the difference between proceeds on sale and the net carrying value of the assets at the date of disposition. The Partnership reviews real estate assets for impairment periodically and whenever events or changes in circumstances indicate that the carrying value of a property may not be recoverable. When indicators of potential impairment suggest that the carrying value of a real estate asset may not be recoverable, the Partnership compares the carrying amount of the real estate asset to the undiscounted net cash flows expected to be generated from the use of the asset. If the carrying value exceeds the undiscounted net cash flows, an impairment loss is recorded to the extent that the carrying value of the property exceeds its estimated fair value. See Note 8 for information on recognized impairments of the real estate assets. Investments in Unconsolidated Entities The Partnership, through ATAX Vantage Holdings, LLC, makes initial investments in and is committed to make further investments in certain limited liability companies. ATAX Vantage Holdings, LLC holds limited membership interests in the limited liability companies. The investments are used to construct market-rate multifamily properties. The Partnership does not have a controlling interest in the limited liability companies and accounts for its limited membership interests using the equity method of accounting. The Partnership reviews its investments in unconsolidated affiliates for impairment whenever events or changes in business circumstances indicate that the carrying amount of the investments may not be fully recoverable. Factors considered include: • The absence of an ability to recover the carrying amount of the investment; • The inability of the investee to sustain an earnings capacity that justifies the carrying amount of the investment; or • Estimated sales proceeds that are insufficient to recover the carrying amount of the investment. The Partnership’s assessment of whether a decline in value is other than temporary is based on the Partnership’s ability and intent to hold the investment and whether evidence indicating the carrying value of the investment is recoverable within a reasonable period of time outweighs evidence to the contrary. If the fair value of the investment is determined to be less than the carrying value and the decline in value is considered other than temporary, an impairment charge would be recorded equal to the excess of the carrying value over the estimated fair value of the investment. The Partnership earns a return on its investments in unconsolidated entities that is guaranteed by an unrelated third party, which is also an affiliate of the unconsolidated entities. The term of the third-party guarantee is from the initial investment through a date approximately five years after commencement of construction. The Partnership recognizes a return based upon the guarantee provided by the unrelated third-party, the guarantor’s financial ability to perform under the guarantee and the cash flows expected to be received from each property. These returns are reported within “Investment income” on the Partnership’s consolidated statements of operations.</t>
        </is>
      </c>
    </row>
    <row r="12">
      <c r="A12" s="4" t="inlineStr">
        <is>
          <t>Property Loans, Net of Loan Loss Allowance</t>
        </is>
      </c>
      <c r="B12" s="4" t="inlineStr">
        <is>
          <t>Property Loans, Net of Loan Loss Allowance The Partnership invests in taxable property loans made to the owners of certain multifamily student housing and skilled nursing properties. Most of the property loans have been made to multifamily properties that secure MRBs and GILs owned by the Partnership. The Partnership recognizes interest income on the property loans as earned and the interest income is reported within “Other interest income” on the Partnership’s consolidated statements of operations. Interest income is not recognized for property loans that are deemed to be in nonaccrual status. Interest income is recognized upon the repayment of these property loans and accrued interest which is dependent largely on the cash flows or proceeds upon sale or refinancing of the related property. The Partnership periodically evaluates property loans for potential impairment by estimating the fair value of the related property and comparing the fair value to the outstanding MRBs, GILs or other senior financing, plus the Partnership’s property loans. The Partnership also considers financing commitments, borrower equity commitments, guaranties by borrower affiliates, and construction progress when assessing property loans associated with GIL investments. The Partnership utilizes a discounted cash flow model that considers varying assumptions. The discounted cash flow analysis may assume multiple revenue and expense scenarios, various capitalization rates, and multiple discount rates. The Partnership may also consider other information such as independent appraisals in estimating a property’s fair value. If the estimated fair value of the related property, after deducting the amortized cost basis of the MRB, GIL or other senior financing, exceeds the principal balance of the taxable property loan then no potential loss is indicated and no allowance for loan loss is recorded. If a potential loss is indicated, an allowance for loan loss is recorded against the outstanding loan amount and a loss is recognized. The determination of the need for an allowance for loan loss is subject to considerable judgment. See Note 10 for additional information on the Partnership’s property loan loss allowances.</t>
        </is>
      </c>
    </row>
    <row r="13">
      <c r="A13" s="4" t="inlineStr">
        <is>
          <t>Deferred Financing Costs</t>
        </is>
      </c>
      <c r="B13" s="4" t="inlineStr">
        <is>
          <t xml:space="preserve">Deferred Financing Costs Debt financing costs are capitalized and amortized using the effective interest method through either the stated maturity date or the optional redemption date of the related debt financing agreement. Debt financing costs associated with revolving line of credit (“LOC”) arrangements are reported within “Other assets” on the Partnership’s consolidated balance sheets. Deferred financing costs associated with debt financing and mortgages payable arrangements are reported as reductions to the carrying value of the related liability on the Partnership’s consolidated balance sheets. </t>
        </is>
      </c>
    </row>
    <row r="14">
      <c r="A14" s="4" t="inlineStr">
        <is>
          <t>Income Taxes</t>
        </is>
      </c>
      <c r="B14" s="4" t="inlineStr">
        <is>
          <t>Income Taxes No provision has been made for income taxes of the Partnership because the Unitholders are required to report their share of the Partnership’s taxable income for federal and state income tax purposes, except for certain entities described below. The Partnership pays franchise margin taxes on revenues in certain jurisdictions relating to property loans and investments in unconsolidated entities. The Greens Hold Co is subject to federal and state income taxes. The Partnership recognizes income tax expense or benefit for the federal and state income taxes incurred by this entity in its consolidated financial statements. The Partnership evaluates the tax positions it takes in its consolidated financial statements under the accounting guidance for uncertain tax positions. As such, the Partnership may recognize a tax benefit from an uncertain tax position only if the Partnership believes it is more likely than not that the tax position will be sustained on examination by taxing authorities. The Partnership accrues interest and penalties, if any, and reports them within “Income tax expense” on the Partnership’s consolidated statements of operations. Deferred income tax expense or benefit, is generally a function of the period’s temporary differences (items that are treated differently for tax purposes than for financial reporting purposes), such as depreciation, amortization of financing costs, etc. and the utilization of tax net operating losses (“NOLs”). The Partnership values its deferred tax assets and liabilities using enacted tax rates in effect for the year in which the differences are expected to reverse. The Partnership records a valuation allowance for deferred income tax assets if it believes all, or some portion, of the deferred income tax asset may not be realized. Any increase or decrease in the valuation allowance that results from a change in circumstances that causes a change in the estimated ability to realize the related deferred income tax asset is included in deferred income tax expense.</t>
        </is>
      </c>
    </row>
    <row r="15">
      <c r="A15" s="4" t="inlineStr">
        <is>
          <t>Investment Income from Investments in Mortgage Revenue Bonds and Governmental Issuer Loans</t>
        </is>
      </c>
      <c r="B15" s="4" t="inlineStr">
        <is>
          <t>Investment Income from Investments in Mortgage Revenue Bonds and Governmental Issuer Loans The interest income received by the Partnership from its MRBs and GILs is dependent upon the net cash flow of the underlying properties. Interest income on fully performing MRBs and GILs is recognized as it is earned. Current and past due interest income on MRBs and GILs not fully performing is recognized as it is received. The Partnership reinstates the accrual of interest once the MRB’s or GIL’s ability to perform is adequately demonstrated. Interest income related to MRBs and GILs is reported within “Investment Income” and interest income related to taxable MRBs and taxable GILs is reported within “Other interest income” on the Partnership’s consolidated statements of operations. As of December 31, 2021 and 2020, the Partnership’s MRBs and GILs were fully performing and current on all interest payments, with the exception of the Provision Center 2014-1 MRB and forbearance granted to the borrower of the Live 929 Apartments MRBs, both of which are further discussed in Note 6. Premiums on callable MRB investments are amortized as a yield adjustment to the earliest call date. Discounts on MRB investments are amortized as a yield adjustment to the stated maturity date. Amortization of premiums and discounts is reported within “Investment income” on the Partnership’s consolidated statements of operations. Bond issuance costs are capitalized and amortized utilizing the effective interest method over the period to the stated maturity of the related MRBs. Bond issuance costs are reported as an adjustment to the carrying cost of the related MRB on the Partnership’s consolidated balance sheets. Investment Income from PHC Certificates Interest income on the PHC Certificates was recognized as it was earned. The PHC Certificate Trust I was purchased at a premium and PHC Certificate Trusts II and III were purchased at discounts to par value. The premiums and discounts were amortized using the effective yield method over the term of the related PHC Certificate and amortization was reported within “Investment income” on the Partnership’s consolidated statements of operations.</t>
        </is>
      </c>
    </row>
    <row r="16">
      <c r="A16" s="4" t="inlineStr">
        <is>
          <t>Derivative Instruments and Hedging Activities</t>
        </is>
      </c>
      <c r="B16" s="4" t="inlineStr">
        <is>
          <t xml:space="preserve">Derivative Instruments and Hedging Activities The Partnership reports interest rate derivatives on its consolidated balance sheets at fair value. The Partnership’s derivative financial instruments are not designated as hedging instruments and changes in fair value are reported within “Interest expense” on the Partnership’s consolidated statements of operations. The Partnership is exposed to loss should a counterparty to its interest rate derivative agreements default. The Partnership does not anticipate non-performance by any counterparty. </t>
        </is>
      </c>
    </row>
    <row r="17">
      <c r="A17" s="4" t="inlineStr">
        <is>
          <t>Redeemable Preferred Units</t>
        </is>
      </c>
      <c r="B17" s="4" t="inlineStr">
        <is>
          <t>Redeemable Preferred Units The Partnership has designated three series of Preferred Units consisting of the Series A Preferred Units, the Series A-1 Preferred Units, and the Series B Preferred Units. The Partnership has issued Series A Preferred Units representing limited partnership interests in the Partnership to various financial institutions. The Series A Preferred Units are recorded as mezzanine equity due to the holders’ redemption option which, if and when the units become subject to redemption, is outside the Partnership’s control. The costs of issuing the Series A Preferred Units have been netted against the carrying value of the Series A Preferred Units and are being amortized to the first redemption date. The Partnership will account for the Series A-1 Preferred Units and Series B Preferred Units in a manner consistent with the Series A Preferred Units if and when issued.</t>
        </is>
      </c>
    </row>
    <row r="18">
      <c r="A18" s="4" t="inlineStr">
        <is>
          <t>Beneficial Unit Certificates ("BUCs")</t>
        </is>
      </c>
      <c r="B18" s="4" t="inlineStr">
        <is>
          <t>Beneficial Unit Certificates (“BUCs”) The Partnership has issued BUCs representing assigned limited partnership interests to investors. Costs related to the issuance of BUCs are recorded as a reduction to partners’ capital when issued.</t>
        </is>
      </c>
    </row>
    <row r="19">
      <c r="A19" s="4" t="inlineStr">
        <is>
          <t>Restricted Unit Awards ("RUA" or "RUAs")</t>
        </is>
      </c>
      <c r="B19" s="4" t="inlineStr">
        <is>
          <t>Restricted Unit Awards (“RUA” or “RUAs”) The Partnership’s 2015 Equity Incentive Plan (the “Plan”), as approved by the BUC holders in September 2015, permits the grant of RUAs and other awards to the employees of Greystone Manager, or any affiliate, who performs services for Greystone Manager, the Partnership or an affiliate, and members of Greystone Manager’s Board of Managers for up to 3.0 million BUCs. RUAs have historically been granted with vesting conditions ranging from three months to up to three years . RUAs typically provide for the payment of distributions during the restriction period. The RUAs provide for accelerated vesting if there is a change in control, or upon death or disability of the participant. The Partnership accounts for forfeitures as they occur. The fair value of each RUA is estimated on the grant date based on the Partnership’s exchange-listed closing price of the BUCs. The Partnership recognizes compensation expense for the RUAs on a straight-line basis over the requisite vesting period. The Partnership accounts for modifications to RUAs as they occur, if the fair value of the RUAs change, there are changes to vesting conditions or the awards no longer qualify for equity classification.</t>
        </is>
      </c>
    </row>
    <row r="20">
      <c r="A20" s="4" t="inlineStr">
        <is>
          <t>Net Income per BUC</t>
        </is>
      </c>
      <c r="B20" s="4" t="inlineStr">
        <is>
          <t>Net Income per BUC The Partnership uses the two-class method to allocate net income available to the BUCs, and to the unvested RUAs as the RUAs are participating securities. Unvested RUAs are included with BUCs for the calculation of diluted net income per BUC using the treasury stock method, if the treasury stock method is more dilutive than the two-class method.</t>
        </is>
      </c>
    </row>
    <row r="21">
      <c r="A21" s="4" t="inlineStr">
        <is>
          <t>Lessee Leases</t>
        </is>
      </c>
      <c r="B21" s="4" t="inlineStr">
        <is>
          <t>Lessee Leases The Partnership’s only material lessee lease is a ground lease at The 50/50 MF Property. The Partnership has elected the package of practical expedients in ASU 2016-11, elected not to apply ASC 842 to short-term leases and elected to combine lease and non-lease components when accounting for operating lease arrangements. The Partnership’s lessee ROU assets are reported within “Other assets” on the Partnership’s consolidated balance sheet (Note 12). The Partnership’s lessee operating lease liabilities are reported within “Accounts payable, accrued expenses and other liabilities” on the Partnership’s consolidated balance sheet (Note 13). See Note 13 for additional information on the Partnership’s ground lease. The Partnership used a discount rate of 6.6 % to calculate the ROU asset and lease liability related to the ground lease. The discount rate is based on the Partnership’s estimated incremental borrowing rate to borrow, on a fully collateralized basis, over a similar term for the amount of contractual lease payments. The incremental borrowing rate was estimated using market transactions adjusted for differences in the term and security.</t>
        </is>
      </c>
    </row>
    <row r="22">
      <c r="A22" s="4" t="inlineStr">
        <is>
          <t>Lessor Leases</t>
        </is>
      </c>
      <c r="B22" s="4" t="inlineStr">
        <is>
          <t>Lessor Leases The Partnership’s lessor leases consist of tenant leases related to real estate assets, specifically at the MF Properties. Tenant leases also contain terms for non-lease revenues related to operations at the MF Properties, such as parking and food service revenues. The Partnership has elected to combine the lease and non-lease components when accounting for lessor leases. The unit lease component of the tenant lease is considered the predominant component, so all components of the tenant lease are accounted for under ASC 842. Tenant leases are typically for terms of 12 months or less and do not include extension options. Lease revenue is recognized monthly and is reported within “Property revenues” on the Partnership’s consolidated statements of operations.</t>
        </is>
      </c>
    </row>
    <row r="23">
      <c r="A23" s="4" t="inlineStr">
        <is>
          <t>Recently Issued Accounting Pronouncements</t>
        </is>
      </c>
      <c r="B23" s="4" t="inlineStr">
        <is>
          <t xml:space="preserve">Recently Issued Accounting Pronouncements In June 2016, the Financial Accounting Standards Board (“FASB”) issued Accounting Standards Update (“ASU”) 2016-13, “Financial Instruments – Credit Losses (Topic 326).” ASU 2016-13 enhances the methodology of measuring expected credit losses for financial assets to include the use of reasonable and supportable forward-looking information to better estimate credit losses. ASU 2016-13 also includes changes to the impairment model for available-for-sale debt securities such as the Partnership’s MRBs and taxable MRBs. In November 2019, the FASB issued ASU 2019-10 which amended the mandatory effective dates of certain ASUs, including ASU 2016-13, based on an entity’s filing status. As a smaller reporting company, ASU 2016-13 is effective for the Partnership on January 1, 2023. The Partnership regularly assesses its assets that are within the scope of ASU 2016-13 and has determined that the GILs, taxable GIL, property loans, receivables reported within other assets, financial guarantees, financial commitments, and any interest receivable related to such assets, are within the scope of ASU 2016-13. Furthermore, the Partnership has begun developing data collection processes, assessment procedures and internal controls required to implement ASU 2016-13. The Partnership will continue to develop data collection processes, assessment procedures and internal controls that will be required when it does implement ASU 2016-13, and to evaluate the impact to the consolidated financial statements. In March 2020, the FASB issued ASU 2020-04, Reference Rate Reform—Facilitation of the Effects of Reference Rate Reform on Financial Reporting (“ASU 2020-04”), which provides optional guidance for a limited period meant to ease the potential burden in accounting for, or recognizing the effects of, reform to LIBOR and certain other reference rates. The standard is effective for all entities from March 12, 2020 through December 31, 2022. ASU 2020-04 is only applicable to contracts, hedging relationships, and other transactions that reference LIBOR or another reference rate expected to be discontinued because of reference rate reform, and that were entered into or evaluated prior to January 1, 2023. The Partnership has evaluated its population of instruments indexed, either directly or indirectly, to LIBOR and is currently evaluating the impact that the adoption of ASU 2020-04 will have to the consolidated financial statemen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artnership Income, Expenses and Cash Distributions (Tables)</t>
        </is>
      </c>
      <c r="B1" s="2" t="inlineStr">
        <is>
          <t>12 Months Ended</t>
        </is>
      </c>
    </row>
    <row r="2">
      <c r="B2" s="2" t="inlineStr">
        <is>
          <t>Dec. 31, 2021</t>
        </is>
      </c>
    </row>
    <row r="3">
      <c r="A3" s="3" t="inlineStr">
        <is>
          <t>Partnership Income Expenses And Cash Distributions [Abstract]</t>
        </is>
      </c>
    </row>
    <row r="4">
      <c r="A4" s="4" t="inlineStr">
        <is>
          <t>Schedule of Distributions Paid or Accrued per Beneficial Unit Certificates</t>
        </is>
      </c>
      <c r="B4" s="4" t="inlineStr">
        <is>
          <t xml:space="preserve">The distributions paid or accrued per BUC during the fiscal years ended December 31, 2021 and 2020 were as follows:
For the Years Ended December 31,
2021 2020
Cash distributions $ 0.5000 $ 0.30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Variable Interest Entities (Tables)</t>
        </is>
      </c>
      <c r="B1" s="2" t="inlineStr">
        <is>
          <t>12 Months Ended</t>
        </is>
      </c>
    </row>
    <row r="2">
      <c r="B2" s="2" t="inlineStr">
        <is>
          <t>Dec. 31, 2021</t>
        </is>
      </c>
    </row>
    <row r="3">
      <c r="A3" s="3" t="inlineStr">
        <is>
          <t>Variable Interest Entities [Abstract]</t>
        </is>
      </c>
    </row>
    <row r="4">
      <c r="A4" s="4" t="inlineStr">
        <is>
          <t>Variable Interest Entities Property Asset Carrying Value and Maximum Exposure</t>
        </is>
      </c>
      <c r="B4" s="4" t="inlineStr">
        <is>
          <t xml:space="preserve">The following table summarizes the Partnership’s maximum exposure to loss associated with its variable interests as of December 31, 2021 and 2020:
Maximum Exposure to Loss
December 31, 2021 December 31, 2020
Mortgage revenue bonds $ 51,045,000 $ 20,763,500
Taxable mortgage revenue bonds 2,000,000 -
Governmental issuer loans 184,767,450 64,863,657
Taxable governmental issuer loan 1,000,000 -
Property loans 47,274,576 5,327,342
Investments in unconsolidated entities 107,793,522 106,878,570
$ 393,880,548 $ 197,833,0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s:</t>
        </is>
      </c>
    </row>
    <row r="4">
      <c r="A4" s="4" t="inlineStr">
        <is>
          <t>Investment income</t>
        </is>
      </c>
      <c r="B4" s="6" t="n">
        <v>57736968</v>
      </c>
      <c r="C4" s="6" t="n">
        <v>47553660</v>
      </c>
    </row>
    <row r="5">
      <c r="A5" s="4" t="inlineStr">
        <is>
          <t>Property revenues</t>
        </is>
      </c>
      <c r="B5" s="5" t="n">
        <v>7208661</v>
      </c>
      <c r="C5" s="5" t="n">
        <v>6986009</v>
      </c>
    </row>
    <row r="6">
      <c r="A6" s="4" t="inlineStr">
        <is>
          <t>Contingent interest income</t>
        </is>
      </c>
      <c r="B6" s="5" t="n">
        <v>1848825</v>
      </c>
      <c r="C6" s="5" t="n">
        <v>12043</v>
      </c>
    </row>
    <row r="7">
      <c r="A7" s="4" t="inlineStr">
        <is>
          <t>Other interest income</t>
        </is>
      </c>
      <c r="B7" s="5" t="n">
        <v>1657840</v>
      </c>
      <c r="C7" s="5" t="n">
        <v>967338</v>
      </c>
    </row>
    <row r="8">
      <c r="A8" s="4" t="inlineStr">
        <is>
          <t>Other income</t>
        </is>
      </c>
      <c r="C8" s="5" t="n">
        <v>9518</v>
      </c>
    </row>
    <row r="9">
      <c r="A9" s="4" t="inlineStr">
        <is>
          <t>Total revenues</t>
        </is>
      </c>
      <c r="B9" s="5" t="n">
        <v>68452294</v>
      </c>
      <c r="C9" s="5" t="n">
        <v>55528568</v>
      </c>
    </row>
    <row r="10">
      <c r="A10" s="3" t="inlineStr">
        <is>
          <t>Expenses:</t>
        </is>
      </c>
    </row>
    <row r="11">
      <c r="A11" s="4" t="inlineStr">
        <is>
          <t>Real estate operating (exclusive of items shown below)</t>
        </is>
      </c>
      <c r="B11" s="5" t="n">
        <v>3992293</v>
      </c>
      <c r="C11" s="5" t="n">
        <v>4347441</v>
      </c>
    </row>
    <row r="12">
      <c r="A12" s="4" t="inlineStr">
        <is>
          <t>Provision for credit loss (Note 6)</t>
        </is>
      </c>
      <c r="B12" s="5" t="n">
        <v>1856893</v>
      </c>
      <c r="C12" s="5" t="n">
        <v>7318590</v>
      </c>
    </row>
    <row r="13">
      <c r="A13" s="4" t="inlineStr">
        <is>
          <t>Provision for loan loss (Note 10)</t>
        </is>
      </c>
      <c r="B13" s="5" t="n">
        <v>444302</v>
      </c>
      <c r="C13" s="5" t="n">
        <v>911232</v>
      </c>
    </row>
    <row r="14">
      <c r="A14" s="4" t="inlineStr">
        <is>
          <t>Impairment charge on real estate assets</t>
        </is>
      </c>
      <c r="C14" s="5" t="n">
        <v>25200</v>
      </c>
    </row>
    <row r="15">
      <c r="A15" s="4" t="inlineStr">
        <is>
          <t>Depreciation and amortization</t>
        </is>
      </c>
      <c r="B15" s="5" t="n">
        <v>2732922</v>
      </c>
      <c r="C15" s="5" t="n">
        <v>2810073</v>
      </c>
    </row>
    <row r="16">
      <c r="A16" s="4" t="inlineStr">
        <is>
          <t>Interest expense</t>
        </is>
      </c>
      <c r="B16" s="5" t="n">
        <v>21943885</v>
      </c>
      <c r="C16" s="5" t="n">
        <v>21215888</v>
      </c>
    </row>
    <row r="17">
      <c r="A17" s="4" t="inlineStr">
        <is>
          <t>General and administrative</t>
        </is>
      </c>
      <c r="B17" s="5" t="n">
        <v>14824668</v>
      </c>
      <c r="C17" s="5" t="n">
        <v>13027349</v>
      </c>
    </row>
    <row r="18">
      <c r="A18" s="4" t="inlineStr">
        <is>
          <t>Total expenses</t>
        </is>
      </c>
      <c r="B18" s="5" t="n">
        <v>45794963</v>
      </c>
      <c r="C18" s="5" t="n">
        <v>49655773</v>
      </c>
    </row>
    <row r="19">
      <c r="A19" s="3" t="inlineStr">
        <is>
          <t>Other Income:</t>
        </is>
      </c>
    </row>
    <row r="20">
      <c r="A20" s="4" t="inlineStr">
        <is>
          <t>Loss on sale of real estate asset</t>
        </is>
      </c>
      <c r="B20" s="5" t="n">
        <v>-14800</v>
      </c>
    </row>
    <row r="21">
      <c r="A21" s="4" t="inlineStr">
        <is>
          <t>Gain on sale of securities</t>
        </is>
      </c>
      <c r="C21" s="5" t="n">
        <v>1416023</v>
      </c>
    </row>
    <row r="22">
      <c r="A22" s="4" t="inlineStr">
        <is>
          <t>Gain on sale of investments in unconsolidated entities</t>
        </is>
      </c>
      <c r="B22" s="5" t="n">
        <v>15520749</v>
      </c>
    </row>
    <row r="23">
      <c r="A23" s="4" t="inlineStr">
        <is>
          <t>Income before income taxes</t>
        </is>
      </c>
      <c r="B23" s="5" t="n">
        <v>38163280</v>
      </c>
      <c r="C23" s="5" t="n">
        <v>7288818</v>
      </c>
    </row>
    <row r="24">
      <c r="A24" s="4" t="inlineStr">
        <is>
          <t>Income tax expense</t>
        </is>
      </c>
      <c r="B24" s="5" t="n">
        <v>63792</v>
      </c>
      <c r="C24" s="5" t="n">
        <v>79990</v>
      </c>
    </row>
    <row r="25">
      <c r="A25" s="4" t="inlineStr">
        <is>
          <t>Net income</t>
        </is>
      </c>
      <c r="B25" s="5" t="n">
        <v>38099488</v>
      </c>
      <c r="C25" s="5" t="n">
        <v>7208828</v>
      </c>
    </row>
    <row r="26">
      <c r="A26" s="4" t="inlineStr">
        <is>
          <t>Redeemable Preferred Unit distributions and accretion</t>
        </is>
      </c>
      <c r="B26" s="5" t="n">
        <v>-2871051</v>
      </c>
      <c r="C26" s="5" t="n">
        <v>-2871051</v>
      </c>
    </row>
    <row r="27">
      <c r="A27" s="4" t="inlineStr">
        <is>
          <t>Net income available to Partners</t>
        </is>
      </c>
      <c r="B27" s="5" t="n">
        <v>35228437</v>
      </c>
      <c r="C27" s="5" t="n">
        <v>4337777</v>
      </c>
    </row>
    <row r="28">
      <c r="A28" s="3" t="inlineStr">
        <is>
          <t>Net income (loss) available to Partners allocated to:</t>
        </is>
      </c>
    </row>
    <row r="29">
      <c r="A29" s="4" t="inlineStr">
        <is>
          <t>General Partner</t>
        </is>
      </c>
      <c r="B29" s="5" t="n">
        <v>2830481</v>
      </c>
      <c r="C29" s="5" t="n">
        <v>-32666</v>
      </c>
    </row>
    <row r="30">
      <c r="A30" s="4" t="inlineStr">
        <is>
          <t>Net income available to Partners and noncontrolling interest</t>
        </is>
      </c>
      <c r="B30" s="6" t="n">
        <v>35228437</v>
      </c>
      <c r="C30" s="6" t="n">
        <v>4337777</v>
      </c>
    </row>
    <row r="31">
      <c r="A31" s="4" t="inlineStr">
        <is>
          <t>BUC holders' interest in net income per BUC, basic and diluted</t>
        </is>
      </c>
      <c r="B31" s="9" t="n">
        <v>0.52</v>
      </c>
      <c r="C31" s="9" t="n">
        <v>0.07000000000000001</v>
      </c>
    </row>
    <row r="32">
      <c r="A32" s="4" t="inlineStr">
        <is>
          <t>Weighted average number of BUCs outstanding, basic</t>
        </is>
      </c>
      <c r="B32" s="5" t="n">
        <v>61971556</v>
      </c>
      <c r="C32" s="5" t="n">
        <v>60606989</v>
      </c>
    </row>
    <row r="33">
      <c r="A33" s="4" t="inlineStr">
        <is>
          <t>Weighted average number of BUCs outstanding, diluted</t>
        </is>
      </c>
      <c r="B33" s="5" t="n">
        <v>61971556</v>
      </c>
      <c r="C33" s="5" t="n">
        <v>60606989</v>
      </c>
    </row>
    <row r="34">
      <c r="A34" s="4" t="inlineStr">
        <is>
          <t>Beneficial Unit Certificate Holders [Member]</t>
        </is>
      </c>
    </row>
    <row r="35">
      <c r="A35" s="3" t="inlineStr">
        <is>
          <t>Net income (loss) available to Partners allocated to:</t>
        </is>
      </c>
    </row>
    <row r="36">
      <c r="A36" s="4" t="inlineStr">
        <is>
          <t>Limited Partners</t>
        </is>
      </c>
      <c r="B36" s="6" t="n">
        <v>32258667</v>
      </c>
      <c r="C36" s="6" t="n">
        <v>4304208</v>
      </c>
    </row>
    <row r="37">
      <c r="A37" s="4" t="inlineStr">
        <is>
          <t>Restricted Unitholders [Member]</t>
        </is>
      </c>
    </row>
    <row r="38">
      <c r="A38" s="3" t="inlineStr">
        <is>
          <t>Net income (loss) available to Partners allocated to:</t>
        </is>
      </c>
    </row>
    <row r="39">
      <c r="A39" s="4" t="inlineStr">
        <is>
          <t>Limited Partners</t>
        </is>
      </c>
      <c r="B39" s="6" t="n">
        <v>139289</v>
      </c>
      <c r="C39" s="6" t="n">
        <v>662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Mortgage Revenue Bonds (Tables)</t>
        </is>
      </c>
      <c r="B1" s="2" t="inlineStr">
        <is>
          <t>12 Months Ended</t>
        </is>
      </c>
    </row>
    <row r="2">
      <c r="B2" s="2" t="inlineStr">
        <is>
          <t>Dec. 31, 2021</t>
        </is>
      </c>
    </row>
    <row r="3">
      <c r="A3" s="3" t="inlineStr">
        <is>
          <t>Investments In Mortgage Revenue Bonds [Abstract]</t>
        </is>
      </c>
    </row>
    <row r="4">
      <c r="A4" s="4" t="inlineStr">
        <is>
          <t>Information Regarding MRBs Owned</t>
        </is>
      </c>
      <c r="B4" s="4" t="inlineStr">
        <is>
          <t xml:space="preserve">The following tables present information regarding the MRBs owned by the Partnership as of December 31, 2021 and 2020:
December 31, 2021
Description of Mortgage Revenue Bonds Held in Trust State Cost Adjusted for Cumulative Cumulative Estimated Fair Value
Courtyard - Series A (4) CA $ 9,970,209 $ 2,060,480 $ - $ 12,030,689
Glenview Apartments - Series A (3) CA 4,429,350 863,955 - 5,293,305
Harmony Court Bakersfield - Series A (4) CA 3,635,277 720,308 - 4,355,585
Harmony Terrace - Series A (4) CA 6,730,004 1,425,757 - 8,155,761
Harden Ranch - Series A (2) CA 6,538,111 1,285,747 - 7,823,858
Las Palmas II - Series A (4) CA 1,649,370 332,704 - 1,982,074
Montclair Apartments - Series A (3) CA 2,399,626 446,912 - 2,846,538
Montecito at Williams Ranch Apartments - Series A (6) CA 7,568,334 1,983,454 - 9,551,788
Montevista - Series A (6) CA 6,701,776 2,114,978 - 8,816,754
Ocotillo Springs - Series A (6) CA 15,000,000 271,172 - 15,271,172
Residency at the Mayer - Series A (6) CA 24,000,000 - - 24,000,000
San Vicente - Series A (4) CA 3,400,913 671,681 - 4,072,594
Santa Fe Apartments - Series A (3) CA 2,907,057 567,028 - 3,474,085
Seasons at Simi Valley - Series A (4) CA 4,188,582 1,011,623 - 5,200,205
Seasons Lakewood - Series A (4) CA 7,168,917 1,518,742 - 8,687,659
Seasons San Juan Capistrano - Series A (4) CA 12,070,116 2,557,065 - 14,627,181
Summerhill - Series A (4) CA 6,259,888 1,187,464 - 7,447,352
Sycamore Walk - Series A (4) CA 3,474,617 696,090 - 4,170,707
The Village at Madera - Series A (4) CA 3,006,656 621,367 - 3,628,023
Tyler Park Townhomes - Series A (2) CA 5,694,168 691,137 - 6,385,305
Vineyard Gardens - Series A (6) CA 3,939,476 987,782 - 4,927,258
Westside Village Market - Series A (2) CA 3,721,129 701,915 - 4,423,044
Brookstone (1) IL 7,334,161 1,903,086 - 9,237,247
Copper Gate Apartments (2) IN 4,900,000 433,436 - 5,333,436
Renaissance - Series A (3) LA 10,732,295 4,172,381 - 14,904,676
Live 929 Apartments - Series A (6) MD 36,169,147 573,155 - 36,742,302
Jackson Manor Apartments (6) MS 4,900,000 - - 4,900,000
Gateway Village (6) NC 2,600,000 90,861 - 2,690,861
Greens Property - Series A (2) NC 7,719,000 281,953 - 8,000,953
Lynnhaven Apartments (6) NC 3,450,000 115,328 - 3,565,328
Silver Moon - Series A (3) NM 7,629,704 1,868,323 - 9,498,027
Village at Avalon (5) NM 16,069,382 4,124,498 - 20,193,880
Ohio Properties - Series A (1) OH 13,580,000 - - 13,580,000
Bridle Ridge (1) SC 7,145,000 - - 7,145,000
Columbia Gardens (4) SC 12,725,440 2,003,599 - 14,729,039
Companion at Thornhill Apartments (4) SC 10,924,609 1,793,226 - 12,717,835
Cross Creek (1) SC 6,120,285 1,845,064 - 7,965,349
The Palms at Premier Park Apartments (2) SC 18,385,572 2,181,632 - 20,567,204
Village at River's Edge (4) SC 9,728,355 2,370,569 - 12,098,924
Willow Run (4) SC 12,549,146 1,974,479 - 14,523,625
Arbors at Hickory Ridge (2) TN 10,755,889 3,598,292 - 14,354,181
Avistar at Copperfield - Series A (6) TX 13,678,286 2,549,711 - 16,227,997
Avistar at the Crest - Series A (2) TX 9,022,172 1,926,825 - 10,948,997
Avistar at the Oaks - Series A (2) TX 7,295,334 1,578,333 - 8,873,667
Avistar at the Parkway - Series A (3) TX 12,579,783 2,353,247 - 14,933,030
Avistar at Wilcrest - Series A (6) TX 5,183,794 772,242 - 5,956,036
Avistar at Wood Hollow - Series A (6) TX 39,360,426 7,200,790 - 46,561,216
Avistar in 09 - Series A (2) TX 6,299,237 1,288,060 - 7,587,297
Avistar on the Boulevard - Series A (2) TX 15,370,243 3,165,575 - 18,535,818
Avistar on the Hills - Series A (2) TX 4,994,549 1,100,478 - 6,095,027
Bruton Apartments (4) TX 17,532,185 4,452,765 - 21,984,950
Concord at Gulfgate - Series A (4) TX 18,606,719 4,211,979 - 22,818,698
Concord at Little York - Series A (4) TX 13,034,887 3,055,517 - 16,090,404
Concord at Williamcrest - Series A (4) TX 20,192,436 4,651,973 - 24,844,409
Crossing at 1415 - Series A (4) TX 7,253,698 1,549,224 - 8,802,922
Decatur Angle (4) TX 22,074,594 4,731,759 - 26,806,353
Esperanza at Palo Alto (4) TX 19,071,622 5,317,911 - 24,389,533
Heights at 515 - Series A (4) TX 6,640,885 1,418,341 - 8,059,226
Heritage Square - Series A (3) TX 10,455,924 1,823,426 - 12,279,350
Oaks at Georgetown - Series A (4) TX 12,026,225 2,181,690 - 14,207,915
Runnymede (1) TX 9,675,000 99,489 - 9,774,489
Southpark (1) TX 11,365,100 1,542,509 - 12,907,609
15 West Apartments (4) WA 9,531,842 2,799,259 - 12,331,101
Mortgage revenue bonds held in trust $ 639,116,502 $ 111,818,346 $ - $ 750,934,848 (1) MRB owned by ATAX TEBS I, LLC (M24 TEBS), Note 16 (2) MRB owned by ATAX TEBS II, LLC (M31 TEBS), Note 16 (3) MRB owned by ATAX TEBS III, LLC (M33 TEBS), Note 16 (4) MRB owned by ATAX TEBS IV, LLC (M45 TEBS), Note 16 (5) MRB held by Morgan Stanley in a debt financing transaction, Note 16 (6) MRB held by Mizuho Capital Markets, LLC in a debt financing transaction, Note 16
December 31, 2021
Description of Mortgage Revenue Bonds held by the Partnership State Cost Adjusted for Cumulative Cumulative Estimated Fair Value
Lutheran Gardens CA $ 10,352,000 $ - $ - $ 10,352,000
Solano Vista - Series A CA 2,649,291 744,617 - 3,393,908
Live 929 Apartments - Series B MD 17,344,000 - - 17,344,000
Meadow Valley MI 100,000 - - 100,000
Greens Property - Series B NC 920,637 46,672 - 967,309
Ohio Properties - Series B OH 3,465,270 - - 3,465,270
Provision Center 2014-1 TN 4,300,000 - - 4,300,000
Avistar at the Crest - Series B TX 730,612 122,646 - 853,258
Avistar at the Oaks - Series B TX 534,953 86,437 - 621,390
Avistar at the Parkway - Series B TX 123,598 37,590 - 161,188
Avistar in 09 - Series B TX 441,288 71,303 - 512,591
Avistar on the Boulevard - Series B TX 434,132 69,950 - 504,082
Mortgage revenue bonds held by the Partnership $ 41,395,781 $ 1,179,215 $ - $ 42,574,996
December 31, 2020
Description of Mortgage Revenue Bonds Held in Trust State Cost Adjusted for Cumulative Cumulative Estimated Fair Value
Courtyard - Series A (4) CA $ 10,061,161 $ 2,487,317 $ - $ 12,548,478
Glenview Apartments - Series A (3) CA 4,483,154 1,010,425 - 5,493,579
Harmony Court Bakersfield - Series A (4) CA 3,668,439 889,216 - 4,557,655
Harmony Terrace - Series A (4) CA 6,791,096 1,724,350 - 8,515,446
Harden Ranch - Series A (2) CA 6,621,823 1,606,690 - 8,228,513
Las Palmas II - Series A (4) CA 1,664,566 400,431 - 2,064,997
Montclair Apartments - Series A (3) CA 2,428,775 572,671 - 3,001,446
Montecito at Williams Ranch Apartments - Series A (6) CA 7,626,287 2,350,276 - 9,976,563
Montevista - Series A (6) CA 6,720,000 2,404,771 - 9,124,771
Ocotillo Springs - Series A (6) CA 2,023,500 215,633 - 2,239,133
San Vicente - Series A (4) CA 3,432,246 809,327 - 4,241,573
Santa Fe Apartments - Series A (3) CA 2,942,370 724,678 - 3,667,048
Seasons at Simi Valley - Series A (4) CA 4,236,876 1,180,122 - 5,416,998
Seasons Lakewood - Series A (4) CA 7,233,993 1,836,808 - 9,070,801
Seasons San Juan Capistrano - Series A (4) CA 12,179,682 2,973,846 - 15,153,528
Summerhill - Series A (4) CA 6,316,993 1,470,689 - 7,787,682
Sycamore Walk - Series A (4) CA 3,517,919 888,485 - 4,406,404
The Village at Madera - Series A (4) CA 3,034,084 735,450 - 3,769,534
Tyler Park Townhomes - Series A (2) CA 5,767,938 939,214 - 6,707,152
Vineyard Gardens - Series A (6) CA 3,969,173 1,226,058 - 5,195,231
Westside Village Market - Series A (2) CA 3,769,337 859,860 - 4,629,197
Brookstone (1) IL 7,374,252 2,201,663 - 9,575,915
Copper Gate Apartments (2) IN 4,955,000 641,581 - 5,596,581
Renaissance - Series A (3) LA 10,870,681 4,293,328 - 15,164,009
Live 929 Apartments - Series A (6) MD 36,234,756 - - 36,234,756
Woodlynn Village (1) MN 4,120,000 56,458 - 4,176,458
Gateway Village (6) NC 2,600,000 136,612 - 2,736,612
Greens Property - Series A (2) NC 7,829,000 663,781 - 8,492,781
Lynnhaven Apartments (6) NC 3,450,000 178,960 - 3,628,960
Silver Moon - Series A (3) NM 7,697,891 1,995,694 - 9,693,585
Village at Avalon (5) NM 16,189,074 4,879,623 - 21,068,697
Ohio Properties - Series A (1) OH 13,724,000 61,243 - 13,785,243
Bridle Ridge (1) SC 7,235,000 153,657 - 7,388,657
Columbia Gardens (4) SC 12,898,904 2,689,886 - 15,588,790
Companion at Thornhill Apartments (4) SC 11,055,254 2,208,446 - 13,263,700
Cross Creek (1) SC 6,136,261 2,277,289 - 8,413,550
Rosewood Townhomes - Series A (6) SC 9,259,206 578,247 - 9,837,453
South Pointe Apartments - Series A (6) SC 21,551,600 1,345,919 - 22,897,519
The Palms at Premier Park Apartments (2) SC 18,619,081 2,906,879 - 21,525,960
Village at River's Edge (4) SC 9,802,479 1,353,745 - 11,156,224
Willow Run (4) SC 12,720,560 2,650,995 - 15,371,555
Arbors at Hickory Ridge (2) TN 10,910,733 2,704,295 - 13,615,028
Avistar at Copperfield - Series A (6) TX 13,815,817 3,189,896 - 17,005,713
Avistar at the Crest - Series A (2) TX 9,140,656 2,376,580 - 11,517,236
Avistar at the Oaks - Series A (2) TX 7,388,262 1,854,785 - 9,243,047
Avistar at the Parkway - Series A (3) TX 12,721,014 2,790,208 - 15,511,222
Avistar at Wilcrest - Series A (6) TX 5,235,915 1,084,347 - 6,320,262
Avistar at Wood Hollow - Series A (6) TX 39,756,184 8,703,609 - 48,459,793
Avistar in 09 - Series A (2) TX 6,379,479 1,601,535 - 7,981,014
Avistar on the Boulevard - Series A (2) TX 15,572,093 3,779,139 - 19,351,232
Avistar on the Hills - Series A (2) TX 5,058,171 1,292,513 - 6,350,684
Bruton Apartments (4) TX 17,674,167 3,792,253 - 21,466,420
Concord at Gulfgate - Series A (4) TX 18,796,773 4,888,537 - 23,685,310
Concord at Little York - Series A (4) TX 13,168,029 3,543,909 - 16,711,938
Concord at Williamcrest - Series A (4) TX 20,398,687 5,397,326 - 25,796,013
Crossing at 1415 - Series A (4) TX 7,331,821 1,810,458 - 9,142,279
Decatur Angle (4) TX 22,270,729 5,600,721 - 27,871,450
Esperanza at Palo Alto (4) TX 19,218,417 5,955,488 - 25,173,905
Heights at 515 - Series A (4) TX 6,712,409 1,600,836 - 8,313,245
Heritage Square - Series A (3) TX 10,579,057 2,095,871 - 12,674,928
Oaks at Georgetown - Series A (4) TX 12,135,392 2,597,201 - 14,732,593
Runnymede (1) TX 9,805,000 105,634 - 9,910,634
Southpark (1) TX 11,462,172 1,917,286 - 13,379,458
15 West Apartments (4) WA 9,604,680 3,257,826 - 12,862,506
Mortgage revenue bonds held in trust $ 637,948,068 $ 130,520,576 $ - $ 768,468,644 (1) MRB owned by ATAX TEBS I, LLC (M24 TEBS), Note 16 (2) MRB owned by ATAX TEBS II, LLC (M31 TEBS), Note 16 (3) MRB owned by ATAX TEBS III, LLC (M33 TEBS), Note 16 (4) MRB owned by ATAX TEBS IV, LLC (M45 TEBS), Note 16 (5) MRB held by Morgan Stanley in a debt financing transaction, Note 16 (6) MRB held by Mizuho Capital Markets, LLC in a debt financing transaction, Note 16
December 31, 2020
Description of Mortgage Revenue Bonds held by the Partnership State Cost Adjusted for Cumulative Cumulative Estimated Fair Value
Solano Vista - Series A CA $ 2,665,000 $ 891,612 $ - $ 3,556,612
Greens Property - Series B NC 925,607 107,347 - 1,032,954
Arby Road Apartments - Series A NV 7,385,000 15,059 - 7,400,059
Ohio Properties - Series B OH 3,485,690 13,578 - 3,499,268
Rosewood Townhomes - Series B SC 469,781 2,549 - 472,330
South Pointe Apartments - Series B SC 1,099,487 5,967 - 1,105,454
Provision Center 2014-1 TN 6,161,954 - - 6,161,954
Avistar at the Crest - Series B TX 735,974 144,746 - 880,720
Avistar at the Oaks - Series B TX 538,723 100,668 - 639,391
Avistar at the Parkway - Series B TX 123,973 43,650 - 167,623
Avistar in 09 - Series B TX 444,398 83,042 - 527,440
Avistar on the Boulevard - Series B TX 437,318 82,718 - 520,036
Mortgage revenue bonds held by the Partnership $ 24,472,905 $ 1,490,936 $ - $ 25,963,841 </t>
        </is>
      </c>
    </row>
    <row r="5">
      <c r="A5" s="4" t="inlineStr">
        <is>
          <t>Schedule of MRBs Acquisitions</t>
        </is>
      </c>
      <c r="B5" s="4" t="inlineStr">
        <is>
          <t>The following MRBs were acquired at prices that approximated the principal outstanding plus accrued interest during the year ended December 31, 2021:
Property Name Month Property Location Units Maturity Date Interest Rate Initial Principal Acquired
Jackson Manor Apartments (1) April Jackson, MS 60 5/1/2038 5.00 % $ 4,150,000
Residency at the Mayer - Series A (2) October Hollywood, CA 79 4/1/2039 SOFR + 3.60 % (3) 24,000,000
Meadow Valley (4) December Garfield Charter Township, MI 154 12/1/2029 6.25 % 100,000
Lutheran Gardens December Compton, CA 76 2/1/2025 4.90 % 10,352,000
Live 929 Apartments - Series B (5) December Baltimore, MD 575 7/1/2039 1.60 % (6) 21,680,000
$ 60,282,000 (1) The Partnership committed to provide total funding of the MRB up to $ 6.9 million during the acquisition and rehabilitation phase of the property on a draw-down basis. Upon stabilization of the property, the MRB will be partially repaid and the maximum balance of the MRB after stabilization will not exceed $ 4.8 million. (2) The Partnership committed to provide total funding of the MRB up to $ 29.5 million during the acquisition and rehabilitation phase of the property on a draw-down basis. Upon stabilization of the property, the MRB will be partially repaid and the maximum balance of the MRB after stabilization will not exceed $ 18.1 million . (3) The index is subject to a floor of 0.25 % . (4) The Partnership committed to provide total funding of the MRB up to $ 44.0 million during construction on a draw-down basis. (5) The Partnership purchased the MRB at a discount to outstanding principal of $ 4.3 million. The purchase price of the bond was $ 17.3 million . (6) The MRB has a variable interest rate equal to 69.5 % of the sum of LIBOR plus 1.80 % multiplied by a margin equal to one minus the maximum U.S. Federal corporate tax rate divided by 0.65. The following MRBs were acquired at prices that approximated the principal outstanding plus accrued interest during the year ended December 31, 2020:
Property Name Month Property Location Units Maturity Date Interest Rate Initial Principal Acquired
Arby Road Apartments - Series A (1) June Las Vegas, NV 180 10/1/2027 5.35 % $ 1,690,000
Arby Road Apartments - Series A (1) June Las Vegas, NV 180 4/1/2041 5.50 % 5,785,000
Ocotillo Springs - Series A (2) July Brawley, CA 75 8/1/2037 4.55 % (3) 2,023,500
$ 9,498,500 (1) Both MRBs are part of the same series but have different interest rates and maturity dates. (2) The Partnership has committed to provide total funding of the MRB up to $ 15.0 million during construction and lease-up of the property on a drawdown basis. Upon stabilization of the property, the MRB will be partially repaid and the maximum balance of the MRB after stabilization is approximately $ 3.5 million. (3) The MRB has a variable interest rate equal to 1-month LIBOR plus 3.25 %, subject to a floor of 4.55 %, during construction of the project until stabilization. Upon stabilization, the MRB will convert to a fixed interest rate of 4.35 %.</t>
        </is>
      </c>
    </row>
    <row r="6">
      <c r="A6" s="4" t="inlineStr">
        <is>
          <t>Schedule of MRBs Redeemed</t>
        </is>
      </c>
      <c r="B6" s="4" t="inlineStr">
        <is>
          <t xml:space="preserve">The following MRBs were redeemed at prices that approximated the Partnership's carrying value plus accrued interest during the year ended December 31, 2021:
Property Name Month Property Location Units Original Interest Rate Principal
Arby Road Apartments - Series A (1) March Las Vegas, NV 180 10/1/2027 5.35 % $ 1,600,000
Arby Road Apartments - Series A (1) March Las Vegas, NV 180 4/1/2041 5.50 % 5,785,000
Rosewood Townhomes - Series A July Goose Creek, SC 100 7/1/2055 5.75 % 9,259,206
Rosewood Townhomes - Series B July Goose Creek, SC 100 8/1/2055 12.00 % 469,781
South Pointe Apartments - Series A July Hanahan, SC 256 7/1/2055 5.75 % 21,551,600
South Pointe Apartments - Series B July Hanahan, SC 256 8/1/2055 12.00 % 1,099,487
Woodlynn Village November Maplewood, MN 59 11/1/2042 6.00 % 4,065,000
$ 43,830,074 (1) Both MRBs are part of the same series but had different interest rates and maturity dates. The following MRBs were redeemed at prices that approximated the Partnership’s carrying value plus accrued interest during the year ended December 31, 2020:
Property Name Month Property Location Units Original Maturity Date Interest Rate Principal
Solano Vista - Series B January Vallejo, CA 96 1/1/2021 5.85 % $ 3,103,000
Montevista - Series B August San Pablo, CA 82 7/1/2021 8.00 % $ 6,480,000
$ 9,583,000 </t>
        </is>
      </c>
    </row>
    <row r="7">
      <c r="A7" s="4" t="inlineStr">
        <is>
          <t>Summary of Changes in Partnership's Allowance for Credit Losses</t>
        </is>
      </c>
      <c r="B7" s="4" t="inlineStr">
        <is>
          <t>The following table summarizes the changes in the Partnership’s allowance for credit losses for the years ended December 31, 2021 and 2020:
For the Years Ended December 31,
2021 2020
Balance, beginning of period 7,319,000 -
Provision for credit loss 1,857,000 7,319,000
Balance, end of period (1) $ 9,176,000 $ 7,319,000 The allowance for credit losses as of December 31, 2021 and 2020 is related to the Provision Center 2014-1 MRB and the Live 929 Apartments - Series A MRB.</t>
        </is>
      </c>
    </row>
    <row r="8">
      <c r="A8" s="4" t="inlineStr">
        <is>
          <t>Schedule of Percentage of MRBs Principal Outstanding</t>
        </is>
      </c>
      <c r="B8" s="4" t="inlineStr">
        <is>
          <t>The properties securing the Partnership’s MRBs are geographically dispersed throughout the United States with significant concentrations in Texas, California and South Carolina. The table below summarizes the geographic concentrations in these states as a percentage of the total MRB principal outstanding:
December 31, 2021 December 31, 2020
Texas 41 % 43 %
California 23 % 17 %
South Carolina 11 % 17 %</t>
        </is>
      </c>
    </row>
    <row r="9">
      <c r="A9" s="4" t="inlineStr">
        <is>
          <t>Description of Certain Terms of Partnership' MRB's</t>
        </is>
      </c>
      <c r="B9" s="4" t="inlineStr">
        <is>
          <t xml:space="preserve">The following tables represent a description of certain terms of the Partnership’s MRBs as of December 31, 2021, and 2020:
Property Name Year Acquired Location Maturity Date Base Interest Rate Principal Outstanding as of December 31, 2021
15 West Apartments - Series A (4) 2016 Vancouver, WA 7/1/2054 6.25 % $ 9,531,842
Arbors at Hickory Ridge (2) 2012 Memphis, TN 1/1/2049 6.25 % 10,701,537
Avistar at Copperfield - Series A (6) 2017 Houston, TX 5/1/2054 5.75 % 13,678,286
Avistar on the Boulevard - Series A (2) 2013 San Antonio, TX 3/1/2050 6.00 % 15,370,243
Avistar at the Crest - Series A (2) 2013 San Antonio, TX 3/1/2050 6.00 % 9,022,172
Avistar (February 2013 Acquisition) - Series B (2 Bonds) 2013 San Antonio, TX 4/1/2050 9.00 % 1,164,744
Avistar at the Oaks - Series A (2) 2013 San Antonio, TX 8/1/2050 6.00 % 7,295,334
Avistar in 09 - Series A (2) 2013 San Antonio, TX 8/1/2050 6.00 % 6,299,237
Avistar on the Hills - Series A (2) 2013 San Antonio, TX 8/1/2050 6.00 % 4,994,549
Avistar (June 2013 Acquisition) - Series B (2 Bonds) 2013 San Antonio, TX 9/1/2050 9.00 % 976,241
Avistar at the Parkway - Series A (3) 2015 San Antonio, TX 5/1/2052 6.00 % 12,579,783
Avistar at the Parkway - Series B 2015 San Antonio, TX 6/1/2052 12.00 % 123,598
Avistar at Wilcrest - Series A (6) 2017 Houston, TX 5/1/2054 5.75 % 5,183,794
Avistar at Wood Hollow - Series A (6) 2017 Austin, TX 5/1/2054 5.75 % 39,360,427
Bridle Ridge (1) 2008 Greer, SC 1/1/2043 6.00 % 7,145,000
Brookstone (1) 2009 Waukegan, IL 5/1/2040 5.45 % 8,531,517
Bruton Apartments (4) 2014 Dallas, TX 8/1/2054 6.00 % 17,532,185
Columbia Gardens (4) 2015 Columbia, SC 12/1/2050 5.50 % 12,620,000
Companion at Thornhill Apartments (4) 2016 Lexington, SC 1/1/2052 5.80 % 10,924,609
Concord at Gulfgate - Series A (4) 2015 Houston, TX 2/1/2032 6.00 % 18,606,719
Concord at Little York - Series A (4) 2015 Houston, TX 2/1/2032 6.00 % 13,034,887
Concord at Williamcrest - Series A (4) 2015 Houston, TX 2/1/2032 6.00 % 20,192,436
Copper Gate Apartments (2) 2013 Lafayette, IN 12/1/2029 6.25 % 4,900,000
Courtyard - Series A (4) 2016 Fullerton, CA 12/1/2033 5.00 % 9,970,209
Cross Creek (1) 2009 Beaufort, SC 3/1/2049 6.15 % 7,747,521
Crossing at 1415 - Series A (4) 2015 San Antonio, TX 12/1/2052 6.00 % 7,253,698
Decatur Angle (4) 2014 Fort Worth, TX 1/1/2054 5.75 % 22,074,594
Esperanza at Palo Alto (4) 2018 San Antonio, TX 7/1/2058 5.80 % 19,071,622
Gateway Village (6) 2019 Durham, NC 4/1/2032 6.10 % 2,600,000
Glenview Apartments - Series A (3) 2014 Cameron Park, CA 12/1/2031 5.75 % 4,429,350
Greens Property - Series A (2) 2012 Durham, NC 10/1/2047 6.50 % 7,719,000
Greens Property - Series B 2012 Durham, NC 10/1/2047 12.00 % 920,637
Harden Ranch - Series A (2) 2014 Salinas, CA 3/1/2030 5.75 % 6,538,111
Harmony Court Bakersfield - Series A (4) 2016 Bakersfield, CA 12/1/2033 5.00 % 3,635,277
Harmony Terrace - Series A (4) 2016 Simi Valley, CA 1/1/2034 5.00 % 6,730,004
Heights at 515 - Series A (4) 2015 San Antonio, TX 12/1/2052 6.00 % 6,640,885
Heritage Square - Series A (3) 2014 Edinburg, TX 9/1/2051 6.00 % 10,455,924
Jackson Manor Apartments (6) 2021 Jackson, MS 5/1/2038 5.00 % 4,900,000
Las Palmas II - Series A (4) 2016 Coachella, CA 11/1/2033 5.00 % 1,649,370
Live 929 Apartments - Series A (6) 2014 Baltimore, MD 7/1/2049 5.78 % 39,465,000
Live 929 Apartments - Series B 2021 Baltimore, MD 7/1/2039 1.60 % 21,680,000
Lutheran Gardens 2021 Compton, CA 2/1/2025 4.90 % 10,352,000
Lynnhaven Apartments (6) 2019 Durham, NC 4/1/2032 6.10 % 3,450,000
Meadow Valley 2021 Garfield Charter Township, MI 12/1/2029 6.25 % 100,000
Montclair Apartments - Series A (3) 2014 Lemoore, CA 12/1/2031 5.75 % 2,399,626
Montecito at Williams Ranch Apartments - Series A (6) 2017 Salinas, CA 10/1/2034 5.50 % 7,568,334
Montevista - Series A (6) 2019 San Pablo, CA 7/1/2036 5.75 % 6,701,776
Oaks at Georgetown - Series A (4) 2016 Georgetown, TX 1/1/2034 5.00 % 12,026,225
Ocotillo Springs - Series A (6) 2020 Brawley, CA 8/1/2037 4.55 % 15,000,000
Ohio Properties - Series A (1) 2010 Ohio 6/1/2050 7.00 % 13,580,000
Ohio Properties - Series B 2010 Ohio 6/1/2050 10.00 % 3,465,270
Provision Center 2014-1 2014 Knoxville, TN 5/1/2034 6.00 % 10,000,000
Renaissance - Series A (3) 2015 Baton Rouge, LA 6/1/2050 6.00 % 10,732,295
Residency at the Mayer - Series A (6) 2021 Hollywood, CA 4/1/2039 3.85 % 24,000,000
Runnymede (1) 2007 Austin, TX 10/1/2042 6.00 % 9,675,000
San Vicente - Series A (4) 2016 Soledad, CA 11/1/2033 5.00 % 3,400,913
Santa Fe Apartments - Series A (3) 2014 Hesperia, CA 12/1/2031 5.75 % 2,907,057
Seasons at Simi Valley - Series A (4) 2015 Simi Valley, CA 9/1/2032 5.75 % 4,188,582
Seasons Lakewood - Series A (4) 2016 Lakewood, CA 1/1/2034 5.00 % 7,168,917
Seasons San Juan Capistrano - Series A (4) 2016 San Juan Capistrano, CA 1/1/2034 5.00 % 12,070,116
Silver Moon - Series A (3) 2015 Albuquerque, NM 8/1/2055 6.00 % 7,629,704
Solano Vista - Series A 2018 Vallejo, CA 1/1/2036 5.85 % 2,649,291
Southpark (1) 2009 Austin, TX 12/1/2049 6.13 % 12,675,000
Summerhill - Series A (4) 2016 Bakersfield, CA 12/1/2033 5.00 % 6,259,888
Sycamore Walk - Series A (4) 2015 Bakersfield, CA 1/1/2033 5.25 % 3,474,617
The Palms at Premier Park Apartments (2) 2013 Columbia, SC 1/1/2050 6.25 % 18,385,572
Tyler Park Townhomes (2) 2013 Greenfield, CA 1/1/2030 5.75 % 5,694,168
The Village at Madera - Series A (4) 2016 Madera, CA 12/1/2033 5.00 % 3,006,656
Village at Avalon (5) 2018 Albuquerque, NM 1/1/2059 5.80 % 16,069,382
Village at River's Edge (4) 2017 Columbia, SC 6/1/2033 6.00 % 9,728,355
Vineyard Gardens - Series A (6) 2017 Oxnard, CA 1/1/2035 5.50 % 3,939,476
Westside Village Market (2) 2013 Shafter, CA 1/1/2030 5.75 % 3,721,129
Willow Run (4) 2015 Columbia, SC 12/1/2050 5.50 % 12,444,000
$ 697,713,691 (1) MRB owned by ATAX TEBS I, LLC (M24 TEBS), Note 16 (2) MRB owned by ATAX TEBS II, LLC (M31 TEBS), Note 16 (3) MRB owned by ATAX TEBS III, LLC (M33 TEBS), Note 16 (4) MRB owned by ATAX TEBS IV, LLC (M45 TEBS), Note 16 (5) MRB held by Morgan Stanley in a secured financing transaction, Note 16 (6) MRB held by Mizuho Capital Markets, LLC in a secured financing transaction, Note 16
Property Name Year Acquired Location Maturity Date Base Interest Rate Principal Outstanding as of December 31, 2020
15 West Apartments - Series A (4) 2016 Vancouver, WA 7/1/2054 6.25 % $ 9,604,680
Arbors at Hickory Ridge (2) 2012 Memphis, TN 1/1/2049 6.25 % 10,848,178
Arby Road Apartments - Series A (7) 2020 Las Vegas, NV 10/1/2027 5.35 % 1,600,000
Arby Road Apartments - Series A (7) 2020 Las Vegas, NV 4/1/2041 5.50 % 5,785,000
Avistar at Copperfield - Series A (6) 2017 Houston, TX 5/1/2054 5.75 % 13,815,817
Avistar on the Boulevard - Series A (2) 2013 San Antonio, TX 3/1/2050 6.00 % 15,572,093
Avistar at the Crest - Series A (2) 2013 San Antonio, TX 3/1/2050 6.00 % 9,140,656
Avistar (February 2013 Acquisition) - Series B (2 Bonds) 2013 San Antonio, TX 4/1/2050 9.00 % 1,173,292
Avistar at the Oaks - Series A (2) 2013 San Antonio, TX 8/1/2050 6.00 % 7,388,262
Avistar in 09 - Series A (2) 2013 San Antonio, TX 8/1/2050 6.00 % 6,379,479
Avistar on the Hills - Series A (2) 2013 San Antonio, TX 8/1/2050 6.00 % 5,058,171
Avistar (June 2013 Acquisition) - Series B (2 Bonds) 2013 San Antonio, TX 9/1/2050 9.00 % 983,121
Avistar at the Parkway - Series A (3) 2015 San Antonio, TX 5/1/2052 6.00 % 12,721,014
Avistar at the Parkway - Series B 2015 San Antonio, TX 6/1/2052 12.00 % 123,973
Avistar at Wilcrest - Series A (6) 2017 Houston, TX 5/1/2054 5.75 % 5,235,915
Avistar at Wood Hollow - Series A (6) 2017 Austin, TX 5/1/2054 5.75 % 39,756,184
Bridle Ridge (1) 2008 Greer, SC 1/1/2043 6.00 % 7,235,000
Brookstone (1) 2009 Waukegan, IL 5/1/2040 5.45 % 8,652,804
Bruton Apartments (4) 2014 Dallas, TX 8/1/2054 6.00 % 17,674,167
Columbia Gardens (4) 2015 Columbia, SC 12/1/2050 5.50 % 12,775,000
Companion at Thornhill Apartments (4) 2016 Lexington, SC 1/1/2052 5.80 % 11,055,254
Concord at Gulfgate - Series A (4) 2015 Houston, TX 2/1/2032 6.00 % 18,796,773
Concord at Little York - Series A (4) 2015 Houston, TX 2/1/2032 6.00 % 13,168,029
Concord at Williamcrest - Series A (4) 2015 Houston, TX 2/1/2032 6.00 % 20,398,687
Copper Gate Apartments (2) 2013 Lafayette, IN 12/1/2029 6.25 % 4,955,000
Courtyard - Series A (4) 2016 Fullerton, CA 12/1/2033 5.00 % 10,061,161
Cross Creek (1) 2009 Beaufort, SC 3/1/2049 6.15 % 7,862,645
Crossing at 1415 - Series A (4) 2015 San Antonio, TX 12/1/2052 6.00 % 7,331,821
Decatur Angle (4) 2014 Fort Worth, TX 1/1/2054 5.75 % 22,270,729
Esperanza at Palo Alto (4) 2018 San Antonio, TX 7/1/2058 5.80 % 19,218,417
Gateway Village (6) 2019 Durham, NC 4/1/2032 6.10 % 2,600,000
Glenview Apartments - Series A (3) 2014 Cameron Park, CA 12/1/2031 5.75 % 4,483,154
Greens Property - Series A (2) 2012 Durham, NC 10/1/2047 6.50 % 7,829,000
Greens Property - Series B 2012 Durham, NC 10/1/2047 12.00 % 925,607
Harden Ranch - Series A (2) 2014 Salinas, CA 3/1/2030 5.75 % 6,621,823
Harmony Court Bakersfield - Series A (4) 2016 Bakersfield, CA 12/1/2033 5.00 % 3,668,439
Harmony Terrace - Series A (4) 2016 Simi Valley, CA 1/1/2034 5.00 % 6,791,096
Heights at 515 - Series A (4) 2015 San Antonio, TX 12/1/2052 6.00 % 6,712,409
Heritage Square - Series A (3) 2014 Edinburg, TX 9/1/2051 6.00 % 10,579,057
Las Palmas II - Series A (4) 2016 Coachella, CA 11/1/2033 5.00 % 1,664,566
Live 929 Apartments - Series A (6) 2014 Baltimore, MD 7/1/2049 5.78 % 39,465,000
Lynnhaven Apartments (6) 2019 Durham, NC 4/1/2032 6.10 % 3,450,000
Montclair Apartments - Series A (3) 2014 Lemoore, CA 12/1/2031 5.75 % 2,428,775
Montecito at Williams Ranch Apartments - Series A (6) 2017 Salinas, CA 10/1/2034 5.50 % 7,626,287
Montevista - Series A (6) 2019 San Pablo, CA 7/1/2036 5.75 % 6,720,000
Oaks at Georgetown - Series A (4) 2016 Georgetown, TX 1/1/2034 5.00 % 12,135,392
Ocotillo Springs - Series A (6) 2020 Brawley, CA 8/1/2037 4.55 % 2,023,500
Ohio Properties - Series A (1) 2010 Ohio 6/1/2050 7.00 % 13,724,000
Ohio Properties - Series B 2010 Ohio 6/1/2050 10.00 % 3,485,690
Provision Center 2014-1 2014 Knoxville, TN 5/1/2034 6.00 % 10,000,000
Renaissance - Series A (3) 2015 Baton Rouge, LA 6/1/2050 6.00 % 10,870,681
Rosewood Townhomes - Series A (6) 2017 Goose Creek, SC 7/1/2055 5.75 % 9,259,206
Rosewood Townhomes - Series B 2017 Goose Creek, SC 8/1/2055 12.00 % 469,781
Runnymede (1) 2007 Austin, TX 10/1/2042 6.00 % 9,805,000
San Vicente - Series A (4) 2016 Soledad, CA 11/1/2033 5.00 % 3,432,246
Santa Fe Apartments - Series A (3) 2014 Hesperia, CA 12/1/2031 5.75 % 2,942,370
Seasons at Simi Valley - Series A (4) 2015 Simi Valley, CA 9/1/2032 5.75 % 4,236,876
Seasons Lakewood - Series A (4) 2016 Lakewood, CA 1/1/2034 5.00 % 7,233,993
Seasons San Juan Capistrano - Series A (4) 2016 San Juan Capistrano, CA 1/1/2034 5.00 % 12,179,682
Silver Moon - Series A (3) 2015 Albuquerque, NM 8/1/2055 6.00 % 7,697,891
Solano Vista - Series A 2018 Vallejo, CA 1/1/2036 5.85 % 2,665,000
South Pointe Apartments - Series A (6) 2017 Hanahan, SC 7/1/2055 5.75 % 21,551,600
South Pointe Apartments - Series B 2017 Hanahan, SC 8/1/2055 12.00 % 1,099,487
Southpark (1) 2009 Austin, TX 12/1/2049 6.13 % 12,845,000
Summerhill - Series A (4) 2016 Bakersfield, CA 12/1/2033 5.00 % 6,316,993
Sycamore Walk - Series A (4) 2015 Bakersfield, CA 1/1/2033 5.25 % 3,517,919
The Palms at Premier Park Apartments (2) 2013 Columbia, SC 1/1/2050 6.25 % 18,619,081
Tyler Park Townhomes (2) 2013 Greenfield, CA 1/1/2030 5.75 % 5,767,938
The Village at Madera - Series A (4) 2016 Madera, CA 12/1/2033 5.00 % 3,034,084
Village at Avalon (5) 2018 Albuquerque, NM 1/1/2059 5.80 % 16,189,074
Village at River's Edge (4) 2017 Columbia, SC 6/1/2033 6.00 % 9,802,479
Vineyard Gardens - Series A (6) 2017 Oxnard, CA 1/1/2035 5.50 % 3,969,173
Westside Village Market (2) 2013 Shafter, CA 1/1/2030 5.75 % 3,769,337
Willow Run (4) 2015 Columbia, SC 12/1/2050 5.50 % 12,597,000
Woodlynn Village (1) 2008 Maplewood, MN 11/1/2042 6.00 % 4,120,000
$ 673,567,008 (1) MRB owned by ATAX TEBS I, LLC (M24 TEBS), Note 16 (2) MRB owned by ATAX TEBS II, LLC (M31 TEBS), Note 16 (3) MRB owned by ATAX TEBS III, LLC (M33 TEBS), Note 16 (4) MRB owned by ATAX TEBS IV, LLC (M45 TEBS), Note 16 (5) MRB held by Morgan Stanley in a debt financing transaction, Note 16 (6) MRB held by Mizuho Capital Markets, LLC in a debt financing transaction, Note 16 (7) Both MRBs are part of the same series but have different interest rates and maturity dat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vernmental Issuer Loans (Tables)</t>
        </is>
      </c>
      <c r="B1" s="2" t="inlineStr">
        <is>
          <t>12 Months Ended</t>
        </is>
      </c>
    </row>
    <row r="2">
      <c r="B2" s="2" t="inlineStr">
        <is>
          <t>Dec. 31, 2021</t>
        </is>
      </c>
    </row>
    <row r="3">
      <c r="A3" s="3" t="inlineStr">
        <is>
          <t>Governmental Issuer Loans [Abstract]</t>
        </is>
      </c>
    </row>
    <row r="4">
      <c r="A4" s="4" t="inlineStr">
        <is>
          <t>Summary of Partnership's GIL Investments</t>
        </is>
      </c>
      <c r="B4" s="4" t="inlineStr">
        <is>
          <t>The Partnership had the following GIL investments as of December 31, 2021 and 2020:
As of December 31, 2021
Property Name Month Property Units Maturity (2) Variable Interest Current Interest Amortized
Scharbauer Flats Apartments (1) June 2020 Midland, TX 300 1/1/2023 SIFMA + 3.10 % 3.20 % $ 40,000,000
Oasis at Twin Lakes (1) July 2020 Roseville, MN 228 8/1/2023 SIFMA + 3.25 % (3),(4) 3.75 % 34,000,000
Centennial Crossings (1) August 2020 Centennial, CO 209 9/1/2023 SIFMA + 2.75 % (4) 3.25 % 33,080,000
Legacy Commons at Signal Hills (1) January 2021 St. Paul, MN 247 2/1/2024 SOFR + 3.07 % (4) 3.57 % 33,120,605
Hilltop at Signal Hills (1) January 2021 St. Paul, MN 146 8/1/2023 SOFR + 3.07 % (4) 3.57 % 21,550,584
Hope on Avalon January 2021 Los Angeles, CA 88 2/1/2023 SIFMA + 3.75 % (4) 4.60 % 9,981,200
Hope on Broadway January 2021 Los Angeles, CA 49 2/1/2023 SIFMA + 3.75 % (4) 4.60 % 3,691,245
Osprey Village (1) July 2021 Kissimmee, FL 383 8/1/2024 SOFR + 3.07 % (4) 3.57 % 6,372,030
Willow Place Apartments (1) September 2021 McDonough, GA 182 10/1/2024 SOFR + 3.30 % (4) 3.55 % 2,971,786
$ 184,767,450 (1) The Freddie Mac servicer that has forward committed to purchase the GIL at maturity is an affiliate of the Partnership (Note 23). (2) The borrower may elect to extend the maturity date for a period ranging between six and twelve months upon meeting certain conditions, including payment of a non-refundable extension fee. (3) The variable rate decreases to SIFMA plus 2.25 % upon completion of construction. (4) The variable index interest rate component is subject to a floor.
As of December 31, 2020
Property Name Month Property Location Units Maturity (2) Variable Interest Rate Current Interest Rate Amortized
Scharbauer Flats Apartments (1) June 2020 Midland, TX 300 1/1/2023 SIFMA + 3.10 % 3.19 % $ 40,000,000
Oasis at Twin Lakes (1) July 2020 Roseville, MN 228 8/1/2023 SIFMA + 3.25 % (3),(4) 3.75 % 14,403,000
Centennial Crossings (1) August 2020 Centennial, CO 209 9/1/2023 SIFMA + 2.75 % (4) 3.25 % 10,460,657
$ 64,863,657 (1) The Freddie Mac servicer that has forward committed to purchase the GIL at maturity is an affiliate of the Partnership (Note 23). (2) The borrower may elect to extend the maturity date to for a period ranging between six and twelve months upon payment of a non-refundable extension fee. (3) The variable rate decreases to SIFMA plus 2.25 % upon completion of construction. (4) The variable index interest rate component is subject to a floo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Assets (Tables)</t>
        </is>
      </c>
      <c r="B1" s="2" t="inlineStr">
        <is>
          <t>12 Months Ended</t>
        </is>
      </c>
    </row>
    <row r="2">
      <c r="B2" s="2" t="inlineStr">
        <is>
          <t>Dec. 31, 2021</t>
        </is>
      </c>
    </row>
    <row r="3">
      <c r="A3" s="3" t="inlineStr">
        <is>
          <t>Real Estate [Abstract]</t>
        </is>
      </c>
    </row>
    <row r="4">
      <c r="A4" s="4" t="inlineStr">
        <is>
          <t>Real Estate Assets Owned by Partnership</t>
        </is>
      </c>
      <c r="B4" s="4" t="inlineStr">
        <is>
          <t>The following tables summarize information regarding the Partnership’s real estate assets as of December 31, 2021 and 2020:
Real Estate Assets as of December 31, 2021
Property Name Location Number of Land and Land Buildings and Carrying Value
Suites on Paseo San Diego, CA 384 $ 3,199,268 $ 39,302,507 $ 42,501,775
The 50/50 MF Property Lincoln, NE 475 - 33,013,039 33,013,039
Vantage at San Marcos San Marcos, TX (1) 2,660,615 682,929 3,343,544
Land held for development (2) 1,551,196 - 1,551,196
$ 80,409,554
Less accumulated depreciation ( 20,701,922 )
Net real estate assets $ 59,707,632 (1) The assets are owned by a consolidated VIE for future development of a market-rate multifamily property. See Note 5 for further information. (2) Land held for development consists of land and development costs for parcels of land in Richland County, SC and Omaha, NE.
Real Estate Assets as of December 31, 2020
Property Name Location Number of Land and Land Buildings and Carrying Value
Suites on Paseo San Diego, CA 384 $ 3,199,268 $ 39,375,298 $ 42,574,566
The 50/50 MF Property Lincoln, NE 475 - 32,940,854 32,940,854
Land held for development (1) 1,675,997 - 1,675,997
$ 77,191,417
Less accumulated depreciation ( 18,150,215 )
Net real estate assets $ 59,041,202 (1) Land held for development consists of land and development costs for parcels of land in Gardner, KS and Richland County, SC and Omaha, N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ies (Tables)</t>
        </is>
      </c>
      <c r="B1" s="2" t="inlineStr">
        <is>
          <t>12 Months Ended</t>
        </is>
      </c>
    </row>
    <row r="2">
      <c r="B2" s="2" t="inlineStr">
        <is>
          <t>Dec. 31, 2021</t>
        </is>
      </c>
    </row>
    <row r="3">
      <c r="A3" s="3" t="inlineStr">
        <is>
          <t>Equity Method Investments And Joint Ventures [Abstract]</t>
        </is>
      </c>
    </row>
    <row r="4">
      <c r="A4" s="4" t="inlineStr">
        <is>
          <t>Summary of Investments in Unconsolidated Entities</t>
        </is>
      </c>
      <c r="B4" s="4" t="inlineStr">
        <is>
          <t>The following table provides the details of the investments in unconsolidated entities as of December 31, 2021 and 2020:
Property Name Location Units Construction Commencement Date Construction Completion Date Carrying Value as of December 31, 2021 Carrying Value as of December 31, 2020
Vantage at Powdersville Powdersville, SC 288 November 2017 February 2020 - $ 12,295,801
Vantage at Stone Creek Omaha, NE 294 March 2018 April 2020 $ 6,143,099 7,840,500
Vantage at Bulverde Bulverde, TX 288 March 2018 August 2019 - 10,570,000
Vantage at Germantown Germantown, TN 288 June 2018 March 2020 - 12,425,000
Vantage at Murfreesboro Murfreesboro, TN 288 September 2018 October 2020 12,240,000 14,640,000
Vantage at Coventry Omaha, NE 294 September 2018 February 2021 7,611,614 9,007,435
Vantage at Conroe Conroe, TX 288 April 2019 January 2021 11,164,625 10,406,895
Vantage at O'Connor San Antonio, TX 288 October 2019 June 2021 9,109,343 8,245,890
Vantage at Westover Hills San Antonio, TX 288 January 2020 July 2021 8,861,504 8,021,544
Vantage at Tomball Tomball, TX 288 August 2020 N/A 11,814,774 9,280,134
Vantage at Hutto Hutto, TX 288 December 2021 N/A 5,629,651 3,163,676
Vantage at San Marcos (1) San Marcos, TX 288 N/A N/A - 981,695
Vantage at Loveland Loveland, CO 288 April 2021 N/A 10,913,911 -
Vantage at Helotes Helotes, TX 288 May 2021 N/A 11,350,686 -
Vantage at Fair Oaks Boerne, TX 288 September 2021 N/A 6,424,306 -
Vantage at McKinney Falls McKinney Falls, TX 288 December 2021 N/A 6,530,009 -
$ 107,793,522 $ 106,878,570 (1) The property became a consolidated VIE effective during the fourth quarter of 2021 (Note 5). A development site has been identified for this property but construction has not commenced as of December 31, 2021.</t>
        </is>
      </c>
    </row>
    <row r="5">
      <c r="A5" s="4" t="inlineStr">
        <is>
          <t>Summary of Sales Information of Partnership Investment in Unconsolidated Entities</t>
        </is>
      </c>
      <c r="B5" s="4" t="inlineStr">
        <is>
          <t>The following table summarizes sales information of the Partnership’s investments in unconsolidated entities during 2021:
Property Name Location Units Month Sold Gross Proceeds Investment Income Gain on Sale
Vantage at Germantown Germantown, TN 288 March 2021 $ 16,096,560 $ 862,454 $ 2,809,106
Vantage at Powdersville Powdersville, SC 288 May 2021 20,118,680 2,359,394 5,463,484
Vantage at Bulverde Bulverde, TX 288 August 2021 18,916,961 1,392,312 6,954,649
Vantage at Panama City Beach Panama City Beach, FL 288 (1) 293,510 - 293,510
$ 55,425,711 $ 4,614,160 $ 15,520,749 (1) In November 2021, the Partnership received cash of approximately $ 294,000 upon the resolution of gain contingencies related to the sale of Vantage at Panama City Beach in September 2019. The Partnership recognized the full amount as "Gain on sale of investment in an unconsolidated entity" on the Partnership’s consolidated statements of operations.</t>
        </is>
      </c>
    </row>
    <row r="6">
      <c r="A6" s="4" t="inlineStr">
        <is>
          <t>Summary of Partnership's Investments in Unconsolidated Entities</t>
        </is>
      </c>
      <c r="B6" s="4" t="inlineStr">
        <is>
          <t>The following table provides summary combined financial information related to the Partnership’s investments in unconsolidated entities for the years ended December 31, 2021 and 2020:
For the Years Ended December 31,
2021 2020
Property Revenues $ 24,501,799 $ 14,553,331
Gain on sale of property $ 42,792,935 $ 6,106,279
Net income (loss) $ 37,836,191 $ ( 1,674,5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Property Loans, Net of Loan Loss Allowances (Tables)</t>
        </is>
      </c>
      <c r="B1" s="2" t="inlineStr">
        <is>
          <t>12 Months Ended</t>
        </is>
      </c>
    </row>
    <row r="2">
      <c r="B2" s="2" t="inlineStr">
        <is>
          <t>Dec. 31, 2021</t>
        </is>
      </c>
    </row>
    <row r="3">
      <c r="A3" s="3" t="inlineStr">
        <is>
          <t>Property Loans Net Of Loan Loss Allowance [Abstract]</t>
        </is>
      </c>
    </row>
    <row r="4">
      <c r="A4" s="4" t="inlineStr">
        <is>
          <t>Summary of Partnership's Property Loans, Net of Loan Loss Allowances</t>
        </is>
      </c>
      <c r="B4" s="4" t="inlineStr">
        <is>
          <t>The following tables summarize the Partnership’s property loans, net of loan loss allowances, as of December 31, 2021 and 2020:
December 31, 2021
Outstanding Loan Loss Property Loan Principal, Maturity Date Interest Rate
Avistar (February 2013 portfolio) $ 201,972 $ - $ 201,972 6/26/2024 12.00 %
Avistar (June 2013 portfolio) 251,622 - 251,622 6/26/2024 12.00 %
Centennial Crossings (1) (2) 11,354,386 - 11,354,386 9/1/2023 (3) LIBOR + 2.50 % (4)
Cross Creek 11,101,887 ( 7,393,814 ) 3,708,073 12/1/2025 6.15 %
Greens Property 850,000 - 850,000 9/1/2046 10.00 %
Hilltop at Signal Hills (1) (2) 1,000,000 - 1,000,000 8/1/2023 (3) SOFR + 3.07 % (4)
Legacy Commons at Signal Hills (1) (2) 2,604,230 - 2,604,230 2/1/2024 (3) SOFR + 3.07 % (4)
Live 929 Apartments 1,355,534 ( 1,355,534 ) - 7/31/2049 8.00 %
Magnolia Crossing 13,424,579 - 13,424,579 12/1/2022 SOFR + 6.50 % (5)
Oasis at Twin Lakes (1) (2) 20,607,362 - 20,607,362 8/1/2023 (3) LIBOR + 2.50 % (4)
Ohio Properties 2,390,446 - 2,390,446 12/1/2026 - 6/1/2050 10.00 %
Osprey Village (1)(2) 1,000,000 - 1,000,000 8/1/2024 (3) SOFR + 3.07 % (4)
Scharbauer Flats Apartments (1) (2) 9,708,598 - 9,708,598 1/1/2023 (3) LIBOR + 2.85 %
Willow Place Apartments (1)(2) 1,000,000 - 1,000,000 10/1/2024 (3) SOFR + 3.30 % (5)
Total $ 76,850,616 $ ( 8,749,348 ) $ 68,101,268 (1) The property loan is held in trust in connection with a TOB financings (Note 16). (2) The property loan and associated GIL are on parity and share a first mortgage lien position on all real and personal property associated with the underlying property. Affiliates of the borrower have guaranteed limited-to-full payment of principal and accrued interest on the property loan. (3) The borrower may elect to extend the maturity date for a period ranging between six and twelve months upon meeting certain conditions, including payment of a non-refundable extension fee. (4) The index is subject to a floor of 0.50 %. (5) The index is subject to a floor of 0.25 %.
December 31, 2020
Outstanding Loan Loss Property Loan Principal, Maturity Date Interest Rate
Arbors at Hickory Ridge $ 191,264 $ - $ 191,264 3/1/2049 6.25 %
Avistar (February 2013 portfolio) 201,972 - 201,972 6/26/2024 12.00 %
Avistar (June 2013 portfolio) 251,622 - 251,622 6/26/2024 12.00 %
Centennial Crossings (1) (2) 3,017,729 - 3,017,729 9/1/2023 (3) LIBOR + 2.50 % (4)
Cross Creek 11,101,887 ( 7,393,814 ) 3,708,073 12/1/2025 6.15 %
Greens Property 850,000 - 850,000 9/1/2046 10.00 %
Live 929 Apartments 911,232 ( 911,232 ) - 7/31/2049 8.00 %
Ohio Properties 2,390,446 - 2,390,446 12/1/2026 - 6/1/2050 10.00 %
Scharbauer Flats Apartments (1) (2) 2,309,613 - 2,309,613 1/1/2023 (3) LIBOR + 2.85 %
Total $ 21,225,765 $ ( 8,305,046 ) $ 12,920,719 (1) The property loan is held in trust in connection with a TOB financings (Note 16). (2) The property loan and associated GIL are on parity and share a first mortgage lien position on all real and personal property associated with the underlying property. Affiliates of the borrower have guaranteed limited-to-full payment of principal and accrued interest on the property loan. (3) The borrower may elect to extend the maturity date for a period ranging between six and twelve months upon meeting certain conditions, including payment of a non-refundable extension fee. (4) The index is subject to a floor of 0.50 %.</t>
        </is>
      </c>
    </row>
    <row r="5">
      <c r="A5" s="4" t="inlineStr">
        <is>
          <t>Summary of Changes in Partnership's Allowance for Credit Losses</t>
        </is>
      </c>
      <c r="B5" s="4" t="inlineStr">
        <is>
          <t xml:space="preserve">The following table summarizes the changes in the Partnership’s loan loss allowance for the years ended December 31, 2021 and 2020:
For the Years Ended December 31,
2021 2020
Balance, beginning of period $ 8,305,046 $ 7,393,814
Provision for loan loss 444,302 911,232
Balance, end of period $ 8,749,348 $ 8,305,0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 Provision (Tables)</t>
        </is>
      </c>
      <c r="B1" s="2" t="inlineStr">
        <is>
          <t>12 Months Ended</t>
        </is>
      </c>
    </row>
    <row r="2">
      <c r="B2" s="2" t="inlineStr">
        <is>
          <t>Dec. 31, 2021</t>
        </is>
      </c>
    </row>
    <row r="3">
      <c r="A3" s="3" t="inlineStr">
        <is>
          <t>Income Tax Disclosure [Abstract]</t>
        </is>
      </c>
    </row>
    <row r="4">
      <c r="A4" s="4" t="inlineStr">
        <is>
          <t>Summary of Income Tax Expense (Benefit)</t>
        </is>
      </c>
      <c r="B4" s="4" t="inlineStr">
        <is>
          <t xml:space="preserve">The following table summarizes income tax expense (benefit) for the years ended December 31, 2021 and 2020:
For the Years Ended December 31,
2021 2020
Current income tax expense $ 152,847 $ 185,910
Deferred income tax benefit ( 89,055 ) ( 105,920 )
Total income tax expense $ 63,792 $ 79,99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Assets (Tables)</t>
        </is>
      </c>
      <c r="B1" s="2" t="inlineStr">
        <is>
          <t>12 Months Ended</t>
        </is>
      </c>
    </row>
    <row r="2">
      <c r="B2" s="2" t="inlineStr">
        <is>
          <t>Dec. 31, 2021</t>
        </is>
      </c>
    </row>
    <row r="3">
      <c r="A3" s="3" t="inlineStr">
        <is>
          <t>Other Assets [Abstract]</t>
        </is>
      </c>
    </row>
    <row r="4">
      <c r="A4" s="4" t="inlineStr">
        <is>
          <t>Schedule of Other Assets</t>
        </is>
      </c>
      <c r="B4" s="4" t="inlineStr">
        <is>
          <t xml:space="preserve">The following table summarizes the Partnership’s other assets as of December 31, 2021 and 2020:
December 31, 2021 December 31, 2020
Deferred financing costs, net $ 1,349,097 $ 390,649
Fair value of derivative instruments (Note 18) 343,418 321,503
Taxable mortgage revenue bonds, at fair value 3,428,443 1,510,437
Taxable governmental issuer loan held in trust 1,000,000 -
Bond purchase commitments, at fair value (Note 19) 964,404 431,879
Operating lease right-of-use assets, net 1,619,714 1,648,742
Other assets 2,157,809 1,605,374
Total other assets $ 10,862,885 $ 5,908,584 </t>
        </is>
      </c>
    </row>
    <row r="5">
      <c r="A5" s="4" t="inlineStr">
        <is>
          <t>Summary of Taxable Governmental Issuer Loan and MRB, and Total Funding Commitment</t>
        </is>
      </c>
      <c r="B5" s="4" t="inlineStr">
        <is>
          <t>The taxable GIL and taxable MRB are held in trust in connection with a TOB Trust financing (Note 16). The following table includes details of the taxable GIL and MRB, and the total funding commitment, that were entered into during the year ended December 31, 2021:
Property Name Date Committed Maturity Date Initial Outstanding Balance Total Commitment
Hope on Avalon January 2021 2/1/2023 (1) $ 1,000,000 $ 10,573,000
Residency at the Mayer Series A-T October 2021 4/1/2024 (2) $ 1,000,000 $ 12,500,000 (1) The borrower may elect to extend the maturity date six months upon meeting certain conditions, including payment of a non-refundable extension fee. (2) The borrower may elect to extend the maturity date six months if stabilization has not occurred, subject to the Partnership's approval.</t>
        </is>
      </c>
    </row>
    <row r="6">
      <c r="A6" s="4" t="inlineStr">
        <is>
          <t>Summary of Taxable MRB Acquired</t>
        </is>
      </c>
      <c r="B6" s="4" t="inlineStr">
        <is>
          <t>The following table includes details of the taxable MRB acquired during the year ended December 31, 2020:
Property Name Date Committed Maturity Date Initial Outstanding Balance Total Commitment
Ocotillo Springs - Series A-T July 2020 8/1/2022 (1) $ - (2) $ 7,000,000 (1) The borrower has the option to extend the maturity up to one year . (2) The Partnership had advanced zero and $ 1.0 million as of December 31, 2020 and 2021,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Expenses and Other Liabilities (Tables)</t>
        </is>
      </c>
      <c r="B1" s="2" t="inlineStr">
        <is>
          <t>12 Months Ended</t>
        </is>
      </c>
    </row>
    <row r="2">
      <c r="B2" s="2" t="inlineStr">
        <is>
          <t>Dec. 31, 2021</t>
        </is>
      </c>
    </row>
    <row r="3">
      <c r="A3" s="3" t="inlineStr">
        <is>
          <t>Payables And Accruals [Abstract]</t>
        </is>
      </c>
    </row>
    <row r="4">
      <c r="A4" s="4" t="inlineStr">
        <is>
          <t>Summary of Partnership's Accounts Payable, Accrued Expenses and Other Liabilities</t>
        </is>
      </c>
      <c r="B4" s="4" t="inlineStr">
        <is>
          <t xml:space="preserve">The following table summarizes the Partnership’s accounts payable, accrued expenses and other liabilities as of December 31, 2021 and 2020:
December 31, 2021 December 31, 2020
Accounts payable $ 1,234,111 $ 94,674
Accrued expenses 4,102,381 2,755,010
Accrued interest expense 4,229,119 3,433,247
Operating lease liabilities 2,151,991 2,149,001
Other liabilities 1,946,610 1,517,633
Total accounts payable, accrued expenses and other liabilities $ 13,664,212 $ 9,949,565 </t>
        </is>
      </c>
    </row>
    <row r="5">
      <c r="A5" s="4" t="inlineStr">
        <is>
          <t>Summary of Future Contractual Payments for Partnership's Operating Leases and Reconciliation to the Carrying Value of Operating Lease Liabilities</t>
        </is>
      </c>
      <c r="B5" s="4" t="inlineStr">
        <is>
          <t xml:space="preserve">The following table summarizes future contractual payments for the Partnership’s operating leases and a reconciliation to the carrying value of operating lease liabilities as of December 31, 2021:
2022 $ 141,119
2023 143,561
2024 144,706
2025 147,598
2026 150,548
Thereafter 4,219,127
Total 4,946,659
Less: Amount representing interest ( 2,794,668 )
Total operating lease liabilities $ 2,151,99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secured Lines of Credit (Tables)</t>
        </is>
      </c>
      <c r="B1" s="2" t="inlineStr">
        <is>
          <t>12 Months Ended</t>
        </is>
      </c>
    </row>
    <row r="2">
      <c r="B2" s="2" t="inlineStr">
        <is>
          <t>Dec. 31, 2021</t>
        </is>
      </c>
    </row>
    <row r="3">
      <c r="A3" s="4" t="inlineStr">
        <is>
          <t>Unsecured Lines of Credit [Member]</t>
        </is>
      </c>
    </row>
    <row r="4">
      <c r="A4" s="4" t="inlineStr">
        <is>
          <t>Summary of Lines of Credit</t>
        </is>
      </c>
      <c r="B4" s="4" t="inlineStr">
        <is>
          <t>The following table summarizes the Partnership’s unsecured lines of credit ("LOC") as of December 31, 2020:
Unsecured Lines of Credit Outstanding as of December 31, 2020 Total Commitment Variable / Reset Period End
Bankers Trust non-operating $ 7,475,000 $ 50,000,000 June 2022 Variable (1) Monthly 2.65 %
Bankers Trust operating - 10,000,000 June 2022 Variable (1) Monthly 3.40 %
Total unsecured lines of credit $ 7,475,000 $ 60,000,000 (1) The variable rate is indexed to LIBOR plus an applicable margi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cured Line of Credit (Tables)</t>
        </is>
      </c>
      <c r="B1" s="2" t="inlineStr">
        <is>
          <t>12 Months Ended</t>
        </is>
      </c>
    </row>
    <row r="2">
      <c r="B2" s="2" t="inlineStr">
        <is>
          <t>Dec. 31, 2021</t>
        </is>
      </c>
    </row>
    <row r="3">
      <c r="A3" s="4" t="inlineStr">
        <is>
          <t>Secured Line Of Credit Facility [Member]</t>
        </is>
      </c>
    </row>
    <row r="4">
      <c r="A4" s="3" t="inlineStr">
        <is>
          <t>Line Of Credit Facility [Line Items]</t>
        </is>
      </c>
    </row>
    <row r="5">
      <c r="A5" s="4" t="inlineStr">
        <is>
          <t>Summary of Lines of Credit</t>
        </is>
      </c>
      <c r="B5" s="4" t="inlineStr">
        <is>
          <t>The following table summarizes the secured LOCs as of December 31, 2021:
Secured Lines of Credit Outstanding as of December 31, 2021 Total Commitment Commitment Maturity Variable / Reset Period End
BankUnited general $ 6,500,000 $ 40,000,000 June 2023 (1) Variable (2) Monthly 3.50 %
Bankers Trust acquisition 39,214,000 50,000,000 June 2023 Variable (3) Monthly 3.10 %
$ 45,714,000 $ 90,000,000 (1) The General LOC contains two one-year extensions subject to certain conditions and payment of a 0.25 % extension fee. The first extension request by the Partnership will be granted by BankUnited if all such conditions are met. Any subsequent extension requested by the Partnership will be granted or denied in the sole discretion of the lenders. (2) The variable rate is equal to LIBOR + 3.25 %, subject to a floor of 3.50 %. (3) The variable rate is equal to the greater of (i) the Prime Rate or (ii) 3.25 % per annum; plus or minus a margin varying from 0.35 % to ( 0.65 %) depending upon the ratio of the Partnership’s senior debt to market value of asse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Dec. 31, 2021</t>
        </is>
      </c>
      <c r="C2" s="2" t="inlineStr">
        <is>
          <t>Dec. 31, 2020</t>
        </is>
      </c>
    </row>
    <row r="3">
      <c r="A3" s="4" t="inlineStr">
        <is>
          <t>Net income</t>
        </is>
      </c>
      <c r="B3" s="6" t="n">
        <v>38099488</v>
      </c>
      <c r="C3" s="6" t="n">
        <v>7208828</v>
      </c>
    </row>
    <row r="4">
      <c r="A4" s="4" t="inlineStr">
        <is>
          <t>Reversal of net unrealized gains on sale of securities</t>
        </is>
      </c>
      <c r="C4" s="5" t="n">
        <v>-1408804</v>
      </c>
    </row>
    <row r="5">
      <c r="A5" s="4" t="inlineStr">
        <is>
          <t>Reversal of net unrealized loss on securities to provision for credit loss</t>
        </is>
      </c>
      <c r="C5" s="5" t="n">
        <v>652880</v>
      </c>
    </row>
    <row r="6">
      <c r="A6" s="4" t="inlineStr">
        <is>
          <t>Unrealized gain (loss) on securities</t>
        </is>
      </c>
      <c r="B6" s="5" t="n">
        <v>-19086272</v>
      </c>
      <c r="C6" s="5" t="n">
        <v>33609375</v>
      </c>
    </row>
    <row r="7">
      <c r="A7" s="4" t="inlineStr">
        <is>
          <t>Unrealized gain (loss) on bond purchase commitments</t>
        </is>
      </c>
      <c r="B7" s="5" t="n">
        <v>532525</v>
      </c>
      <c r="C7" s="5" t="n">
        <v>431879</v>
      </c>
    </row>
    <row r="8">
      <c r="A8" s="4" t="inlineStr">
        <is>
          <t>Comprehensive income</t>
        </is>
      </c>
      <c r="B8" s="6" t="n">
        <v>19545741</v>
      </c>
      <c r="C8" s="6" t="n">
        <v>404941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Financing (Tables)</t>
        </is>
      </c>
      <c r="B1" s="2" t="inlineStr">
        <is>
          <t>12 Months Ended</t>
        </is>
      </c>
    </row>
    <row r="2">
      <c r="B2" s="2" t="inlineStr">
        <is>
          <t>Dec. 31, 2021</t>
        </is>
      </c>
    </row>
    <row r="3">
      <c r="A3" s="3" t="inlineStr">
        <is>
          <t>Debt Financing [Abstract]</t>
        </is>
      </c>
    </row>
    <row r="4">
      <c r="A4" s="4" t="inlineStr">
        <is>
          <t>Schedule of Total Debt Financing</t>
        </is>
      </c>
      <c r="B4" s="4" t="inlineStr">
        <is>
          <t>The following tables summarize the Partnership’s debt financings, net of deferred financing costs, as of December 31, 2021:
Outstanding Debt Restricted Year Stated Maturities Reset Variable Rate Index Index Spread/ Period End
TEBS Financings
Fixed - M24 $ 35,551,762 $ 204,000 2010 May 2027 N/A N/A N/A N/A 3.05 %
Variable - M31 (1) 76,964,051 4,999 2014 July 2024 Weekly SIFMA 0.13 % 1.32 % 1.45 %
Fixed - M33 30,191,051 2,606 2015 September 2030 N/A N/A N/A N/A 3.24 %
Fixed - M45 (2) 213,931,752 5,000 2018 July 2034 N/A N/A N/A N/A 3.82 %
Secured Notes
Variable - Notes 102,798,158 77,531,264 2020 September 2025 Monthly 3-month LIBOR 0.20 % 9.00 % 9.20 % (3)
TOB &amp; Term TOB Trusts
Fixed - Term TOB (4) 12,915,190 - 2019 May 2024 N/A N/A N/A N/A 1.98 %
Variable - TOB (5) 347,726,750 - 2019 - 2021 July 2022 - July 2024 Weekly SIFMA/OBFR 0.14 % - 0.30 % 0.89 % - 1.67 % 1.07 % - 1.97 %
Total Debt Financings $ 820,078,714 (1) Facility fees have a variable component. (2) The M45 TEBS has an initial interest rate of 3.82 % through July 31, 2023. From August 1, 2023 through the stated maturity date, the interest rate is 4.39 %. These rates are inclusive of credit enhancement fees payable to Freddie Mac. (3) The Partnership has entered into two total return swap transactions with the Secured Notes as the reference security and notional amounts totaling the outstanding principal on the Secured Notes. The total return swaps effectively net down the interest rate on the Secured Notes. Considering the effect of the total return swaps, the effective net interest rate is 4.25 % for approximately $ 39.6 million of the Secured Notes and 1.00 % for approximately $ 63.5 million of the Secured Notes as of December 31, 2021. See Note 18 for further information on the total return swaps. (4) The Term TOB Trust is securitized by the Village at Avalon MRB. (5) The following table summarizes the individual TOB Trust securitizations as of December 31, 2021:
Outstanding Financing as of Financing Year Stated Maturity Reset Variable Rate Index Index Facility Fees Period End
Variable - TOB Securitization
Live 929 Apartments - Series A $ 31,564,286 Mizuho 2019 July 2023 Weekly SIFMA 0.23 % 1.66 % 1.89 %
Montecito at Williams Ranch - Series A 6,919,404 Mizuho 2019 July 2023 Weekly SIFMA 0.23 % 1.17 % 1.40 %
Vineyard Gardens - Series A 3,590,598 Mizuho 2019 July 2023 Weekly SIFMA 0.23 % 1.17 % 1.40 %
Avistar at Copperfield - Series A 11,617,039 Mizuho 2020 July 2023 Weekly SIFMA 0.30 % 1.67 % 1.97 %
Avistar at Wilcrest - Series A 4,392,032 Mizuho 2020 July 2023 Weekly SIFMA 0.30 % 1.67 % 1.97 %
Avistar at Wood Hollow - Series A 33,446,044 Mizuho 2020 July 2023 Weekly SIFMA 0.30 % 1.67 % 1.97 %
Gateway Village 2,177,527 Mizuho 2020 July 2023 Weekly SIFMA 0.30 % 1.67 % 1.97 %
Lynnhaven 2,891,534 Mizuho 2020 July 2023 Weekly SIFMA 0.30 % 1.67 % 1.97 %
Montevista - Series A 5,674,091 Mizuho 2020 December 2023 Weekly SIFMA 0.23 % 1.27 % 1.50 %
Ocotillo Springs - Series A 13,482,312 Mizuho 2020 July 2022 Weekly SIFMA 0.23 % 0.89 % 1.12 %
Trust 2020-XF2907 (1) 96,297,732 Mizuho 2020 September 2023 Weekly OBFR 0.18 % 0.89 % 1.07 %
Trust 2020-XF2908 (2) 18,845,580 Mizuho 2020 September 2023 Weekly OBFR 0.18 % 0.89 % 1.07 %
Hope on Avalon 7,931,925 Mizuho 2021 February 2023 Weekly SIFMA 0.23 % 1.42 % 1.65 %
Hope on Broadway 2,919,748 Mizuho 2021 February 2023 Weekly SIFMA 0.23 % 1.42 % 1.65 %
Jackson Manor 4,133,705 Mizuho 2021 April 2023 Weekly SIFMA 0.23 % 1.27 % 1.50 %
Trust 2021-XF-2953 (3) 3,139,698 Barclays 2021 October 2022 Weekly OBFR 0.14 % 1.27 % 1.41 %
Trust 2021-XF2926 (4) 71,519,933 Mizuho 2021 January 2024 Weekly OBFR 0.18 % 0.89 % 1.07 %
Trust 2021-XF2939 (5) 27,183,562 Mizuho 2021 July 2024 Weekly OBFR 0.18 % 1.16 % 1.34 %
Total TOB $ 347,726,750 1.35 % (1) The TOB Trust is securitized by the Scharbauer Flats Apartments, Oasis at Twin Lakes, and Centennial Crossings GILs. (2) The TOB Trust is securitized by the Scharbauer Flats Apartments and Centennial Crossings property loans. (3) The TOB Trust is securitized by the Willow Place GIL and property loan. (4) T he TOB Trust is securitized by the Legacy Commons at Signal Hills GIL and property loan, the Hilltop at Signal Hills GIL and property loan, Hope on Avalon taxable GIL, and the Oasis at Twin Lakes property loan. (5) The TOB trust is securitized by the Residency at the Mayer MRB and taxable MRB, the Ocotillo Springs taxable MRB, and the Osprey Village GIL and property loan. The following table summarizes the Partnership’s Debt Financing, net of deferred financing costs, as of December 31, 2020:
Outstanding Debt Restricted Year Stated Maturities Reset Variable Rate Index Index Spread/ Period End
TEBS Financings
Fixed - M24 $ 39,825,019 $ 238,760 2010 May 2027 N/A N/A N/A N/A 3.05 %
Variable - M31 (1) 78,272,018 4,999 2014 July 2024 Weekly SIFMA 0.12 % 1.34 % 1.46 %
Fixed - M33 30,796,097 2,606 2015 September 2030 N/A N/A N/A N/A 3.24 %
Fixed - M45 (2) 215,825,022 5,000 2018 July 2034 N/A N/A N/A N/A 3.82 %
Secured Notes
Variable - Notes 103,086,756 77,500,000 2020 September 2025 Monthly 3-month LIBOR 0.22 % 9.00 % 9.22 % (3)
TOB &amp; Term TOB Trusts
Fixed - Term TOB (4) 13,001,530 - 2019 May 2022 N/A N/A N/A N/A 3.53 %
Variable - TOB (5) 193,151,198 - 2019 - 2020 July 2022 - December 2023 Weekly SIFMA/OBFR 0.29 % - 0.39 % 0.89 % - 1.67 % 1.18 % - 2.06 %
Total Debt Financings $ 673,957,640 (1) Facility fees have a variable component. (2) M45 TEBS has an initial interest rate of 3.82 % through July 31, 2023. From August 1, 2023 through the stated maturity date, the interest rate is 4.39 %. These rates are inclusive of credit enhancement fees payable to Freddie Mac. (3) The Partnership has entered into two total return swap transactions with the Secured Notes as the reference security and notional amounts totaling the outstanding principal on the Secured Notes. The total return swaps effectively net down the interest rate on the Secured Notes. Considering the effect of the total return swaps, the effective net interest rate is 4.25 % for approximately $ 40.0 million of the Secured Notes and 1.00 % for approximately $ 63.5 million of the Secured Notes as of December 31, 2020. See Note 18 for further information on the total return swaps. (4) The Term TOB Trust is securitized by the Village at Avalon MRB. (5) The following table summarizes the individual TOB, and Term TOB Trust securitizations as of December 31, 2020:
Outstanding Financing as of Financing Year Stated Maturity Reset Variable Rate Index Index Facility Fees Period End
Variable - TOB Securitization
Live 929 Apartments - Series A $ 31,553,785 Mizuho 2019 July 2023 Weekly SIFMA 0.29 % 1.66 % 1.95 %
Montecito at Williams Ranch - Series A 6,915,682 Mizuho 2019 July 2023 Weekly SIFMA 0.29 % 1.17 % 1.46 %
Rosewood Townhomes - Series A 7,691,507 Mizuho 2019 July 2023 Weekly SIFMA 0.39 % 1.17 % 1.56 %
South Pointe Apartments - Series A 17,976,559 Mizuho 2019 July 2023 Weekly SIFMA 0.29 % 1.17 % 1.46 %
Vineyard Gardens - Series A 3,587,685 Mizuho 2019 July 2023 Weekly SIFMA 0.29 % 1.17 % 1.46 %
Avistar at Copperfield - Series A 11,729,379 Mizuho 2020 July 2023 Weekly SIFMA 0.39 % 1.67 % 2.06 %
Avistar at Wilcrest - Series A 4,433,372 Mizuho 2020 July 2023 Weekly SIFMA 0.39 % 1.67 % 2.06 %
Avistar at Wood Hollow - Series A 33,776,383 Mizuho 2020 July 2023 Weekly SIFMA 0.39 % 1.67 % 2.06 %
Gateway Village 2,173,253 Mizuho 2020 July 2023 Weekly SIFMA 0.39 % 1.67 % 2.06 %
Lynnhaven 2,887,257 Mizuho 2020 July 2023 Weekly SIFMA 0.39 % 1.67 % 2.06 %
Montevista - Series A 5,668,324 Mizuho 2020 December 2023 Weekly SIFMA 0.29 % 1.27 % 1.56 %
Ocotillo Springs - Series A 1,765,167 Mizuho 2020 July 2022 Weekly SIFMA 0.29 % 0.89 % 1.18 %
Trust 2020-XF2907 (1) 58,353,917 Mizuho 2020 September 2023 Weekly OBFR 0.33 % 0.89 % 1.22 %
Trust 2020-XF2908 (2) 4,638,928 Mizuho 2020 September 2023 Weekly OBFR 0.33 % 0.89 % 1.22 %
Total TOB $ 193,151,198 1.63 % (1) The TOB Trust is securitized by the Scharbauer Flats Apartments, Oasis at Twin Lakes, and Centennial Crossings GILs. (2) The TOB Trust is securitized by the Scharbauer Flats Apartments and Centennial Crossings property loans.</t>
        </is>
      </c>
    </row>
    <row r="5">
      <c r="A5" s="4" t="inlineStr">
        <is>
          <t>Schedule of Contractual Maturities of Borrowings</t>
        </is>
      </c>
      <c r="B5" s="4" t="inlineStr">
        <is>
          <t xml:space="preserve">The Partnership’s contractual maturities of borrowings for the twelve-month periods ending December 31 st for the next five years and thereafter are as follows:
2022 $ 23,169,689
2023 237,473,815
2024 199,878,152
2025 112,692,806
2026 4,227,863
Thereafter 245,329,018
Total 822,771,343
Unamortized deferred financing costs and debt premium ( 2,692,629 )
Total debt financing, net $ 820,078,71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Mortgages Payable and Other Secured Financing (Tables)</t>
        </is>
      </c>
      <c r="B1" s="2" t="inlineStr">
        <is>
          <t>12 Months Ended</t>
        </is>
      </c>
    </row>
    <row r="2">
      <c r="B2" s="2" t="inlineStr">
        <is>
          <t>Dec. 31, 2021</t>
        </is>
      </c>
    </row>
    <row r="3">
      <c r="A3" s="4" t="inlineStr">
        <is>
          <t>Schedule of Total Debt Financing</t>
        </is>
      </c>
      <c r="B3" s="4" t="inlineStr">
        <is>
          <t>The following tables summarize the Partnership’s debt financings, net of deferred financing costs, as of December 31, 2021:
Outstanding Debt Restricted Year Stated Maturities Reset Variable Rate Index Index Spread/ Period End
TEBS Financings
Fixed - M24 $ 35,551,762 $ 204,000 2010 May 2027 N/A N/A N/A N/A 3.05 %
Variable - M31 (1) 76,964,051 4,999 2014 July 2024 Weekly SIFMA 0.13 % 1.32 % 1.45 %
Fixed - M33 30,191,051 2,606 2015 September 2030 N/A N/A N/A N/A 3.24 %
Fixed - M45 (2) 213,931,752 5,000 2018 July 2034 N/A N/A N/A N/A 3.82 %
Secured Notes
Variable - Notes 102,798,158 77,531,264 2020 September 2025 Monthly 3-month LIBOR 0.20 % 9.00 % 9.20 % (3)
TOB &amp; Term TOB Trusts
Fixed - Term TOB (4) 12,915,190 - 2019 May 2024 N/A N/A N/A N/A 1.98 %
Variable - TOB (5) 347,726,750 - 2019 - 2021 July 2022 - July 2024 Weekly SIFMA/OBFR 0.14 % - 0.30 % 0.89 % - 1.67 % 1.07 % - 1.97 %
Total Debt Financings $ 820,078,714 (1) Facility fees have a variable component. (2) The M45 TEBS has an initial interest rate of 3.82 % through July 31, 2023. From August 1, 2023 through the stated maturity date, the interest rate is 4.39 %. These rates are inclusive of credit enhancement fees payable to Freddie Mac. (3) The Partnership has entered into two total return swap transactions with the Secured Notes as the reference security and notional amounts totaling the outstanding principal on the Secured Notes. The total return swaps effectively net down the interest rate on the Secured Notes. Considering the effect of the total return swaps, the effective net interest rate is 4.25 % for approximately $ 39.6 million of the Secured Notes and 1.00 % for approximately $ 63.5 million of the Secured Notes as of December 31, 2021. See Note 18 for further information on the total return swaps. (4) The Term TOB Trust is securitized by the Village at Avalon MRB. (5) The following table summarizes the individual TOB Trust securitizations as of December 31, 2021:
Outstanding Financing as of Financing Year Stated Maturity Reset Variable Rate Index Index Facility Fees Period End
Variable - TOB Securitization
Live 929 Apartments - Series A $ 31,564,286 Mizuho 2019 July 2023 Weekly SIFMA 0.23 % 1.66 % 1.89 %
Montecito at Williams Ranch - Series A 6,919,404 Mizuho 2019 July 2023 Weekly SIFMA 0.23 % 1.17 % 1.40 %
Vineyard Gardens - Series A 3,590,598 Mizuho 2019 July 2023 Weekly SIFMA 0.23 % 1.17 % 1.40 %
Avistar at Copperfield - Series A 11,617,039 Mizuho 2020 July 2023 Weekly SIFMA 0.30 % 1.67 % 1.97 %
Avistar at Wilcrest - Series A 4,392,032 Mizuho 2020 July 2023 Weekly SIFMA 0.30 % 1.67 % 1.97 %
Avistar at Wood Hollow - Series A 33,446,044 Mizuho 2020 July 2023 Weekly SIFMA 0.30 % 1.67 % 1.97 %
Gateway Village 2,177,527 Mizuho 2020 July 2023 Weekly SIFMA 0.30 % 1.67 % 1.97 %
Lynnhaven 2,891,534 Mizuho 2020 July 2023 Weekly SIFMA 0.30 % 1.67 % 1.97 %
Montevista - Series A 5,674,091 Mizuho 2020 December 2023 Weekly SIFMA 0.23 % 1.27 % 1.50 %
Ocotillo Springs - Series A 13,482,312 Mizuho 2020 July 2022 Weekly SIFMA 0.23 % 0.89 % 1.12 %
Trust 2020-XF2907 (1) 96,297,732 Mizuho 2020 September 2023 Weekly OBFR 0.18 % 0.89 % 1.07 %
Trust 2020-XF2908 (2) 18,845,580 Mizuho 2020 September 2023 Weekly OBFR 0.18 % 0.89 % 1.07 %
Hope on Avalon 7,931,925 Mizuho 2021 February 2023 Weekly SIFMA 0.23 % 1.42 % 1.65 %
Hope on Broadway 2,919,748 Mizuho 2021 February 2023 Weekly SIFMA 0.23 % 1.42 % 1.65 %
Jackson Manor 4,133,705 Mizuho 2021 April 2023 Weekly SIFMA 0.23 % 1.27 % 1.50 %
Trust 2021-XF-2953 (3) 3,139,698 Barclays 2021 October 2022 Weekly OBFR 0.14 % 1.27 % 1.41 %
Trust 2021-XF2926 (4) 71,519,933 Mizuho 2021 January 2024 Weekly OBFR 0.18 % 0.89 % 1.07 %
Trust 2021-XF2939 (5) 27,183,562 Mizuho 2021 July 2024 Weekly OBFR 0.18 % 1.16 % 1.34 %
Total TOB $ 347,726,750 1.35 % (1) The TOB Trust is securitized by the Scharbauer Flats Apartments, Oasis at Twin Lakes, and Centennial Crossings GILs. (2) The TOB Trust is securitized by the Scharbauer Flats Apartments and Centennial Crossings property loans. (3) The TOB Trust is securitized by the Willow Place GIL and property loan. (4) T he TOB Trust is securitized by the Legacy Commons at Signal Hills GIL and property loan, the Hilltop at Signal Hills GIL and property loan, Hope on Avalon taxable GIL, and the Oasis at Twin Lakes property loan. (5) The TOB trust is securitized by the Residency at the Mayer MRB and taxable MRB, the Ocotillo Springs taxable MRB, and the Osprey Village GIL and property loan. The following table summarizes the Partnership’s Debt Financing, net of deferred financing costs, as of December 31, 2020:
Outstanding Debt Restricted Year Stated Maturities Reset Variable Rate Index Index Spread/ Period End
TEBS Financings
Fixed - M24 $ 39,825,019 $ 238,760 2010 May 2027 N/A N/A N/A N/A 3.05 %
Variable - M31 (1) 78,272,018 4,999 2014 July 2024 Weekly SIFMA 0.12 % 1.34 % 1.46 %
Fixed - M33 30,796,097 2,606 2015 September 2030 N/A N/A N/A N/A 3.24 %
Fixed - M45 (2) 215,825,022 5,000 2018 July 2034 N/A N/A N/A N/A 3.82 %
Secured Notes
Variable - Notes 103,086,756 77,500,000 2020 September 2025 Monthly 3-month LIBOR 0.22 % 9.00 % 9.22 % (3)
TOB &amp; Term TOB Trusts
Fixed - Term TOB (4) 13,001,530 - 2019 May 2022 N/A N/A N/A N/A 3.53 %
Variable - TOB (5) 193,151,198 - 2019 - 2020 July 2022 - December 2023 Weekly SIFMA/OBFR 0.29 % - 0.39 % 0.89 % - 1.67 % 1.18 % - 2.06 %
Total Debt Financings $ 673,957,640 (1) Facility fees have a variable component. (2) M45 TEBS has an initial interest rate of 3.82 % through July 31, 2023. From August 1, 2023 through the stated maturity date, the interest rate is 4.39 %. These rates are inclusive of credit enhancement fees payable to Freddie Mac. (3) The Partnership has entered into two total return swap transactions with the Secured Notes as the reference security and notional amounts totaling the outstanding principal on the Secured Notes. The total return swaps effectively net down the interest rate on the Secured Notes. Considering the effect of the total return swaps, the effective net interest rate is 4.25 % for approximately $ 40.0 million of the Secured Notes and 1.00 % for approximately $ 63.5 million of the Secured Notes as of December 31, 2020. See Note 18 for further information on the total return swaps. (4) The Term TOB Trust is securitized by the Village at Avalon MRB. (5) The following table summarizes the individual TOB, and Term TOB Trust securitizations as of December 31, 2020:
Outstanding Financing as of Financing Year Stated Maturity Reset Variable Rate Index Index Facility Fees Period End
Variable - TOB Securitization
Live 929 Apartments - Series A $ 31,553,785 Mizuho 2019 July 2023 Weekly SIFMA 0.29 % 1.66 % 1.95 %
Montecito at Williams Ranch - Series A 6,915,682 Mizuho 2019 July 2023 Weekly SIFMA 0.29 % 1.17 % 1.46 %
Rosewood Townhomes - Series A 7,691,507 Mizuho 2019 July 2023 Weekly SIFMA 0.39 % 1.17 % 1.56 %
South Pointe Apartments - Series A 17,976,559 Mizuho 2019 July 2023 Weekly SIFMA 0.29 % 1.17 % 1.46 %
Vineyard Gardens - Series A 3,587,685 Mizuho 2019 July 2023 Weekly SIFMA 0.29 % 1.17 % 1.46 %
Avistar at Copperfield - Series A 11,729,379 Mizuho 2020 July 2023 Weekly SIFMA 0.39 % 1.67 % 2.06 %
Avistar at Wilcrest - Series A 4,433,372 Mizuho 2020 July 2023 Weekly SIFMA 0.39 % 1.67 % 2.06 %
Avistar at Wood Hollow - Series A 33,776,383 Mizuho 2020 July 2023 Weekly SIFMA 0.39 % 1.67 % 2.06 %
Gateway Village 2,173,253 Mizuho 2020 July 2023 Weekly SIFMA 0.39 % 1.67 % 2.06 %
Lynnhaven 2,887,257 Mizuho 2020 July 2023 Weekly SIFMA 0.39 % 1.67 % 2.06 %
Montevista - Series A 5,668,324 Mizuho 2020 December 2023 Weekly SIFMA 0.29 % 1.27 % 1.56 %
Ocotillo Springs - Series A 1,765,167 Mizuho 2020 July 2022 Weekly SIFMA 0.29 % 0.89 % 1.18 %
Trust 2020-XF2907 (1) 58,353,917 Mizuho 2020 September 2023 Weekly OBFR 0.33 % 0.89 % 1.22 %
Trust 2020-XF2908 (2) 4,638,928 Mizuho 2020 September 2023 Weekly OBFR 0.33 % 0.89 % 1.22 %
Total TOB $ 193,151,198 1.63 % (1) The TOB Trust is securitized by the Scharbauer Flats Apartments, Oasis at Twin Lakes, and Centennial Crossings GILs. (2) The TOB Trust is securitized by the Scharbauer Flats Apartments and Centennial Crossings property loans.</t>
        </is>
      </c>
    </row>
    <row r="4">
      <c r="A4" s="4" t="inlineStr">
        <is>
          <t>Schedule of Contractual Maturities of Borrowings</t>
        </is>
      </c>
      <c r="B4" s="4" t="inlineStr">
        <is>
          <t xml:space="preserve">The Partnership’s contractual maturities of borrowings for the twelve-month periods ending December 31 st for the next five years and thereafter are as follows:
2022 $ 23,169,689
2023 237,473,815
2024 199,878,152
2025 112,692,806
2026 4,227,863
Thereafter 245,329,018
Total 822,771,343
Unamortized deferred financing costs and debt premium ( 2,692,629 )
Total debt financing, net $ 820,078,714 </t>
        </is>
      </c>
    </row>
    <row r="5">
      <c r="A5" s="4" t="inlineStr">
        <is>
          <t>Mortgages payable [Member]</t>
        </is>
      </c>
    </row>
    <row r="6">
      <c r="A6" s="4" t="inlineStr">
        <is>
          <t>Schedule of Total Debt Financing</t>
        </is>
      </c>
      <c r="B6" s="4" t="inlineStr">
        <is>
          <t>The following is a summary of the mortgages payable and other secured financing, net of deferred financing costs, as of December 31, 2021 and 2020:
Property Mortgage Payables Outstanding Mortgage Outstanding Mortgage Year Stated Maturity Variable Period End
The 50/50 MF Property--TIF Loan $ 2,174,453 $ 2,521,308 2020 March 2025 Fixed 4.40 %
The 50/50 MF Property--Mortgage 22,960,090 23,463,564 2020 April 2027 Fixed 4.35 %
Vantage at San Marcos--Mortgage (1) 1,690,000 - 2020 February 2022 Variable 4.00 %
Total Mortgage Payable\Weighted $ 26,824,543 $ 25,984,872 4.33 % (1) The mortgage payable relates to a consolidated VIE for future development of a market-rate multifamily property (Note 5).</t>
        </is>
      </c>
    </row>
    <row r="7">
      <c r="A7" s="4" t="inlineStr">
        <is>
          <t>Schedule of Contractual Maturities of Borrowings</t>
        </is>
      </c>
      <c r="B7" s="4" t="inlineStr">
        <is>
          <t xml:space="preserve">The Partnership’s contractual maturities of borrowings for the twelve-month periods ending December 31 st for the next five years and thereafter are as follows:
2022 $ 2,560,283
2023 909,278
2024 947,301
2025 1,747,032
2026 641,415
Thereafter 20,020,531
Total 26,825,840
Unamortized deferred financing costs ( 1,297 )
Total mortgages payable and other secured financings, net $ 26,824,54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Derivative Financial Instruments (Tables)</t>
        </is>
      </c>
      <c r="B1" s="2" t="inlineStr">
        <is>
          <t>12 Months Ended</t>
        </is>
      </c>
    </row>
    <row r="2">
      <c r="B2" s="2" t="inlineStr">
        <is>
          <t>Dec. 31, 2021</t>
        </is>
      </c>
    </row>
    <row r="3">
      <c r="A3" s="4" t="inlineStr">
        <is>
          <t>Total Return Swaps [Member]</t>
        </is>
      </c>
    </row>
    <row r="4">
      <c r="A4" s="3" t="inlineStr">
        <is>
          <t>Derivative [Line Items]</t>
        </is>
      </c>
    </row>
    <row r="5">
      <c r="A5" s="4" t="inlineStr">
        <is>
          <t>Summary of Partnership's Derivative Instruments</t>
        </is>
      </c>
      <c r="B5" s="4" t="inlineStr">
        <is>
          <t>The following table summarizes the terms of the Partnership’s total return swaps as of December 31, 2021 and 2020:
Purchase Date Notional Effective Termination Date Period End Period End Variable Rate Counterparty Fair Value as of
Sept 2020 39,607,744 Sept 2020 Sept 2025 4.25 % (1) 9.20 % (3) 3-month LIBOR Mizuho Capital Markets $ 77,061
Sept 2020 63,500,000 Sept 2020 Mar 2022 1.00 % (2) 9.20 % (3) 3-month LIBOR Mizuho Capital Markets 215,267
$ 292,328 (1) Variable rate equal to 3-month LIBOR + 3.75 %, subject to a floor of 4.25 %. (2) Variable rate equal to 3-month LIBOR + 0.50 %, subject to a floor of 1.00 %. (3) Variable rate equal to 3-month LIBOR + 9.00 %.
Purchase Date Notional Effective Termination Date Period End Period End Variable Rate Counterparty Fair Value as of
Sept 2020 39,970,485 Sept 2020 Sept 2025 4.25 % (1) 9.22 % (3) 3-month LIBOR Mizuho Capital Markets $ 77,995
Sept 2020 63,500,000 Sept 2020 Mar 2022 1.00 % (2) 9.22 % (3) 3-month LIBOR Mizuho Capital Markets 215,631
$ 293,626 (1) Variable rate equal to 3-month LIBOR + 3.75 %, subject to a floor of 4.25 %. (2) Variable rate equal to 3-month LIBOR + 0.50 %, subject to a floor of 1.00 %. (3) Variable rate equal to 3-month LIBOR + 9.00 %.</t>
        </is>
      </c>
    </row>
    <row r="6">
      <c r="A6" s="4" t="inlineStr">
        <is>
          <t>Interest Rate Cap Agreements [Member]</t>
        </is>
      </c>
    </row>
    <row r="7">
      <c r="A7" s="3" t="inlineStr">
        <is>
          <t>Derivative [Line Items]</t>
        </is>
      </c>
    </row>
    <row r="8">
      <c r="A8" s="4" t="inlineStr">
        <is>
          <t>Summary of Partnership's Derivative Instruments</t>
        </is>
      </c>
      <c r="B8" s="4" t="inlineStr">
        <is>
          <t>The following tables summarize the Partnership’s interest rate cap agreements as of December 31, 2021 and 2020:
Purchase Notional Amount Maturity Effective (1) Index Variable Debt (1) Counterparty Fair Value as of
Aug 2019 76,544,336 Aug 2024 4.5 % SIFMA M31 TEBS Barclays Bank PLC $ 51,090
$ 51,090 (1) See Notes 16 and 24 for additional details.
Purchase Notional Amount Maturity Effective (1) Index Variable Debt (1) Counterparty Fair Value as of
Aug 2019 77,979,924 Aug 2024 4.5 % SIFMA M31 TEBS Barclays Bank PLC $ 27,877
$ 27,877 (1) See Notes 16 and 24 for additional detail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Partnership's Bond Purchase Commitments</t>
        </is>
      </c>
      <c r="B4" s="4" t="inlineStr">
        <is>
          <t xml:space="preserve">The following table summarizes the Partnership’s bond purchase commitments as of December 31, 2021:
Bond Purchase Commitments Commitment Date Maximum Rate Estimated Closing Fair Value as of
CCBA Senior Garden Apartments July 2020 $ 3,807,000 4.50 % Q1 2022 $ 495,784
Anaheim &amp; Walnut September 2021 3,900,000 4.85 % Q3 2024 468,620
$ 7,707,000 $ 964,404 </t>
        </is>
      </c>
    </row>
    <row r="5">
      <c r="A5" s="4" t="inlineStr">
        <is>
          <t>Summary of Partnership's Total and Remaining Commitments</t>
        </is>
      </c>
      <c r="B5" s="4" t="inlineStr">
        <is>
          <t>The following table summarizes the Partnership's total and remaining commitments as of December 31, 2021:
Property Name Commitment Date Maturity Date Interest Rate Total Initial Commitment Remaining Commitment
Mortgage Revenue Bonds
Jackson Manor Apartments April 2021 May 2038 5.00 % $ 6,900,000 $ 2,000,000
Residency at the Mayer - Series A October 2021 April 2039 SOFR + 3.60 % (1) 29,500,000 5,500,000
Meadow Valley December 2021 December 2029 6.25 % 44,000,000 43,900,000
Subtotal 80,400,000 51,400,000
Taxable Mortgage Revenue Bonds
Ocotillo Springs - Series A-T July 2020 August 2022 (2) LIBOR + 3.55 % (1) $ 7,000,000 $ 6,000,000
Residency at the Mayer Series A-T October 2021 April 2024 (2) SOFR + 3.70 % (1) 12,500,000 11,500,000
Subtotal 19,500,000 17,500,000
Governmental Issuer Loans
Hilltop at Signal Hills January 2021 August 2023 (2) SOFR + 3.07 % (1) $ 24,450,000 $ 2,899,416
Legacy Commons at Signal Hills January 2021 February 2024 (2) SOFR + 3.07 % (1) 34,620,000 1,499,395
Hope on Avalon January 2021 February 2023 (2) SIFMA + 3.75 % (1) 23,390,000 13,408,800
Hope on Broadway January 2021 February 2023 (2) SIFMA + 3.75 % (1) 12,105,623 8,414,378
Osprey Village July 2021 August 2024 (2) SOFR + 3.07 % (1) 60,000,000 53,627,970
Willow Place Apartments September 2021 October 2024 (2) SOFR + 3.30 % (1) 25,000,000 22,028,214
Subtotal 179,565,623 101,878,173
Taxable Governmental Issuer Loans
Hope on Avalon (Taxable) January 2021 February 2023 (2) SOFR + 3.55 % (1) 10,573,000 9,573,000
Subtotal 10,573,000 9,573,000
Property Loans
Scharbauer Flats Apartments June 2020 January 2023 (2) LIBOR + 2.85 % $ 24,160,000 $ 14,451,402
Oasis at Twin Lakes July 2020 August 2023 (2) LIBOR + 2.50 % (1) 27,704,180 7,096,818
Centennial Crossings August 2020 September 2023 (2) LIBOR + 2.50 % (1) 24,250,000 12,895,614
Hilltop at Signal Hills January 2021 August 2023 (2) SOFR + 3.07 % (1) 21,197,939 20,197,939
Legacy Commons at Signal Hills January 2021 February 2024 (2) SOFR + 3.07 % (1) 32,233,972 29,629,742
Osprey Village July 2021 August 2024 (2) SOFR + 3.07 % (1) 25,500,000 24,500,000
Willow Place Apartments September 2021 October 2024 (2) SOFR + 3.30 % (1) 21,351,328 20,351,328
Magnolia Crossing (3) December 2021 December 2022 (2) SOFR + 6.50 % (1) 14,500,000 1,075,421
Subtotal 190,897,419 130,198,264
Equity Investments
Vantage at Hutto (4) November 2020 N/A N/A $ 11,233,000 $ 5,991,269
Vantage at San Marcos (5) November 2020 N/A N/A 9,914,529 8,943,914
Vantage at Loveland April 2021 N/A N/A 16,329,000 5,883,811
Vantage at Helotes May 2021 N/A N/A 12,590,681 1,613,496
Vantage at Fair Oaks June 2021 N/A N/A 11,011,245 4,712,690
Vantage at McKinney Falls December 2021 N/A N/A 11,431,272 4,922,957
Subtotal 72,509,727 32,068,137
Bond Purchase Commitments
CCBA Senior Garden Apartments July 2020 Q1 2022 (6) 4.50 % $ 3,807,000 $ 3,807,000
Anaheim &amp; Walnut September 2021 Q3 2024 (6) 4.85 % 3,900,000 3,900,000
Subtotal 7,707,000 7,707,000
Total Commitments $ 561,152,769 $ 350,324,574 (1) The variable index interest rate component is subject to a floor. (2) The borrower may elect to extend the maturity date to for a period ranging between six and twelve months upon meeting certain conditions, which may include payment of a non-refundable extension fee. (3) The remaining loan commitment will be used to cover debt service over the twelve month term of the property loan. (4) The Partnership increased its equity commitment from $ 10.5 million to $ 11.2 million in December of 2021. (5) The property became a consolidated VIE effective during the fourth quarter of 2021 (Note 5). A development site has been identified for this project but construction had not commenced as of December 31, 2021. (6) This is the estimated closing date of the associated bond purchase commitment.</t>
        </is>
      </c>
    </row>
    <row r="6">
      <c r="A6" s="4" t="inlineStr">
        <is>
          <t>Summary of Partnership's Maximum Exposure Under Guarantee Agreements</t>
        </is>
      </c>
      <c r="B6" s="4" t="inlineStr">
        <is>
          <t xml:space="preserve">The following table summarizes the Partnership’s maximum exposure under these guarantee agreements as of December 31, 2021:
Borrower Guarantee Maturity Maximum Balance Loan Partnership's Maximum Exposure Guarantee
Vantage at Stone Creek 2023 $ 34,222,000 $ 34,222,000 $ 17,111,000 (1)
Vantage at Coventry 2023 34,536,000 34,536,000 17,268,000 (1)
Vantage at Murfreesboro 2022 (2) 30,500,000 30,500,000 15,250,000 (1) (1) The Partnership’s guaranty is for 50 % of the loan balance. The Partnership has guaranteed up to 100 % of the outstanding loan balance upon the occurrence of fraud or other willful misconduct by the borrower or if the borrower voluntarily files for bankruptcy. The guaranty agreement requires the Partnership to maintain a minimum net worth of not less than $100.0 million and maintain liquid assets of not less than $ 5.0 million. The Partnership was in compliance with these requirements as of December 31, 2021. The Partnership has also provided indemnification to the lender for various costs including environmental non-compliance and remediation during the term. (2) The initial maturity is September 2022 , though the borrower may extend the maturity date for one 6-month period. The following table summarizes the Partnership’s maximum exposure under these guarantee agreements as of December 31, 2021:
Limited Partnership(s) End of Guaranty Period Partnership's Maximum Exposure
Ohio Properties 2026 $ 2,661,066
Greens of Pine Glen, LP 2027 1,854,21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Preferred Units (Tables)</t>
        </is>
      </c>
      <c r="B1" s="2" t="inlineStr">
        <is>
          <t>12 Months Ended</t>
        </is>
      </c>
    </row>
    <row r="2">
      <c r="B2" s="2" t="inlineStr">
        <is>
          <t>Dec. 31, 2021</t>
        </is>
      </c>
    </row>
    <row r="3">
      <c r="A3" s="3" t="inlineStr">
        <is>
          <t>Temporary Equity Disclosure [Abstract]</t>
        </is>
      </c>
    </row>
    <row r="4">
      <c r="A4" s="4" t="inlineStr">
        <is>
          <t>Summary of Issuances of Series A Preferred Units</t>
        </is>
      </c>
      <c r="B4" s="4" t="inlineStr">
        <is>
          <t>The following table summarizes the Series A Preferred Units outstanding as of December 31, 2021 and 2020:
Month Issued Units Purchase Price Distribution Redemption Earliest Redemption
March 2016 1,000,000 $ 10,000,000 3.00 % $ 10.00 March 2023 (1)
May 2016 1,386,900 13,869,000 3.00 % 10.00 May 2023 (1)
September 2016 1,000,000 10,000,000 3.00 % 10.00 September 2022
December 2016 700,000 7,000,000 3.00 % 10.00 December 2022
March 2017 1,613,100 16,131,000 3.00 % 10.00 March 2023
August 2017 2,000,000 20,000,000 3.00 % 10.00 August 2023
October 2017 1,750,000 17,500,000 3.00 % 10.00 October 2023
Series A Preferred Units outstanding 9,450,000 $ 94,500,000 (1) The holder did not to provide a notice of its intent to redeem prior to the date 180 days before the first optional redemption date. Accordingly, the holder’s next optional redemption date is on the seventh anniversary of the sale of the Series A Preferred Uni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ricted Unit Awards (Tables)</t>
        </is>
      </c>
      <c r="B1" s="2" t="inlineStr">
        <is>
          <t>12 Months Ended</t>
        </is>
      </c>
    </row>
    <row r="2">
      <c r="B2" s="2" t="inlineStr">
        <is>
          <t>Dec. 31, 2021</t>
        </is>
      </c>
    </row>
    <row r="3">
      <c r="A3" s="3" t="inlineStr">
        <is>
          <t>Disclosure Of Compensation Related Costs Sharebased Payments [Abstract]</t>
        </is>
      </c>
    </row>
    <row r="4">
      <c r="A4" s="4" t="inlineStr">
        <is>
          <t>Schedule of RUA Activity</t>
        </is>
      </c>
      <c r="B4" s="4" t="inlineStr">
        <is>
          <t xml:space="preserve">The following table summarizes the RUA activity for years ended December 31, 2021 and 2020:
Restricted Units Weighted average
Unvested as of January 1, 2020 - $ -
Granted 290,000 4.98
Vested ( 154,386 ) 4.98
Forfeited ( 2,802 ) 4.98
Unvested as of December 31, 2020 132,812 $ 4.98
Granted 266,324 6.49
Vested ( 166,570 ) 5.89
Unvested as of December 31, 2021 232,566 $ 6.0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12 Months Ended</t>
        </is>
      </c>
    </row>
    <row r="2">
      <c r="B2" s="2" t="inlineStr">
        <is>
          <t>Dec. 31, 2021</t>
        </is>
      </c>
    </row>
    <row r="3">
      <c r="A3" s="3" t="inlineStr">
        <is>
          <t>Related Party Transactions [Abstract]</t>
        </is>
      </c>
    </row>
    <row r="4">
      <c r="A4" s="4" t="inlineStr">
        <is>
          <t>Summary of Amounts Reimbursable to AFCA 2, the General Partner of AFCA 2, or an Affiliate</t>
        </is>
      </c>
      <c r="B4" s="4" t="inlineStr">
        <is>
          <t xml:space="preserve">The amounts in the following table represent amounts reimbursable to AFCA 2, the general partner of AFCA 2, or an affiliate for the years ended December 31, 2021 and 2020:
2021 2020
Reimbursable salaries and benefits $ 4,866,841 $ 4,625,222
Other expenses 50,712 57,424
Office expenses 250,785 257,641
Insurance 408,688 312,530
Professional fees and expenses 105,500 105,208
$ 5,682,526 $ 5,358,025 </t>
        </is>
      </c>
    </row>
    <row r="5">
      <c r="A5" s="4" t="inlineStr">
        <is>
          <t>Summary of Transactions with Related Parties Reflected on the Partnership's Consolidated Financial Statements</t>
        </is>
      </c>
      <c r="B5" s="4" t="inlineStr">
        <is>
          <t>The following table summarizes transactions with related parties that are reflected on the Partnership’s consolidated financial statements for the years ended December 31, 2021 and 2020:
For the Years Ended December 31,
2021 2020
Partnership administrative fees paid to AFCA 2 (1) $ 4,046,000 $ 3,585,000
Reimbursable franchise margin taxes incurred on behalf of unconsolidated entities (2) 156,000 53,000
Referral fees paid to an affiliate (3) 224,750 - (1) AFCA 2 is entitled to receive an administrative fee from the Partnership equal to 0.45 % per annum of the outstanding principal balance of any of its MRBs, GILs, property loans collateralized by real property, and other investments for which the owner of the financed property or other third party is not obligated to pay such administrative fee directly to AFCA 2. The disclosed amounts represent administrative fees paid or accrued during the periods specified and are reported within “General and administrative expenses” on the Partnership’s consolidated statements of operations. (2) The Partnership pays franchise margin taxes on revenues in Texas related to its investments in unconsolidated entities. Such taxes are paid by the Partnership as the unconsolidated entities are required by tax regulations to be included in the Partnership’s group tax return. Since the Partnership is reimbursed for the franchise margin taxes paid on behalf of the unconsolidated entities, these taxes are not reported on the Partnership’s consolidated statements of operations. (3) The Partnership has an agreement with an affiliate of Greystone, in which the Greystone affiliate is entitled to receive a referral fee equal to 0.25 % of the original principal amount of executed tax-exempt loan or tax-exempt bond transactions introduced to the Partnership by the Greystone affiliate. The terms of the agreement end December 31, 2022, unless the parties mutually agree to extend the term.</t>
        </is>
      </c>
    </row>
    <row r="6">
      <c r="A6" s="4" t="inlineStr">
        <is>
          <t>Summary of Transactions Between Borrowers of Partnership's MRBs and Affiliates</t>
        </is>
      </c>
      <c r="B6" s="4" t="inlineStr">
        <is>
          <t xml:space="preserve">The following table summarizes transactions between borrowers of the Partnership’s MRBs, GILs, and certain property loans and affiliates for the years ended December 31, 2021 and 2020:
For the Years Ended December 31,
2021 2020
Non-Partnership property administrative fees received by AFCA 2 (1) $ 35,000 $ 36,000
Investment/mortgage placement fees earned by AFCA 2 (2) 7,311,000 2,277,000 (1) AFCA 2 received administrative fees directly from the owners of certain properties financed by certain MRBs held by the Partnership. These administrative fees equal 0.45 % per annum of the outstanding principal balance of the MRBs. The disclosed amounts represent administrative fees received by AFCA 2 during the periods specified. (2) AFCA 2 received placement fees in connection with the acquisition of certain MRBs, GILs, property loans, and investments in unconsolidated entitie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Measurements [Abstract]</t>
        </is>
      </c>
    </row>
    <row r="4">
      <c r="A4" s="4" t="inlineStr">
        <is>
          <t>Summary of Range of Effective Yields and Weighted Average Effective Yields of Partnership's Investments</t>
        </is>
      </c>
      <c r="B4" s="4" t="inlineStr">
        <is>
          <t xml:space="preserve">The range of effective yields and weighted average effective yields of the Partnership’s investments in MRBs, taxable MRBs and bond purchase commitments as of December 31, 2021 and 2020 are as follows:
Range of Effective Yields Weighted Average Effective Yields (1)
Security Type December 31, 2021 December 31, 2020 December 31, 2021 December 31, 2020
Mortgage revenue bonds 0.9 % - 19.1 % 1.4 % - 13.3 % 3.1 % 3.0 %
Taxable mortgage revenue bonds 4.0 % - 8.1 % 7.1 % - 7.4 % 5.9 % 7.3 %
Bond purchase commitments 3.2 % - 3.3 % 3.5 % 3.2 % 3.5 % (1) Weighted by the total principal outstanding of all the respective securities as of the reporting date . </t>
        </is>
      </c>
    </row>
    <row r="5">
      <c r="A5" s="4" t="inlineStr">
        <is>
          <t>Summary of Assets and Liabilities Measured at Fair Value on Recurring Basis</t>
        </is>
      </c>
      <c r="B5" s="4" t="inlineStr">
        <is>
          <t xml:space="preserve">Assets measured at fair value on a recurring basis as of December 31, 2021 are summarized as follows:
Fair Value Measurements as of December 31, 2021
Description Assets at Quoted Prices in Significant Other Significant
Assets
Mortgage revenue bonds, held in trust $ 750,934,848 $ - $ - $ 750,934,848
Mortgage revenue bonds 42,574,996 - - 42,574,996
Bond purchase commitments (reported within other assets) 964,404 - - 964,404
Taxable mortgage revenue bonds (reported within other assets) 3,428,443 - - 3,428,443
Derivative financial instruments (reported within other assets) 343,418 - - 343,418
Total Assets at Fair Value, net $ 798,246,109 $ - $ - $ 798,246,109 Assets and liabilities measured at fair value on a recurring basis as of December 31, 2020 are summarized as follows:
Fair Value Measurements as of December 31, 2020
Description Assets Quoted Prices in Significant Other Significant
Assets
Mortgage revenue bonds, held in trust $ 768,468,644 $ - $ - $ 768,468,644
Mortgage revenue bonds 25,963,841 - - 25,963,841
Bond purchase commitments (reported within other assets) 431,879 431,879
Taxable mortgage revenue bonds (reported within other assets) 1,510,437 - - 1,510,437
Derivative instruments (reported within other assets) 321,503 - - 321,503
Total Assets at Fair Value, net $ 796,696,304 $ - $ - $ 796,696,304 </t>
        </is>
      </c>
    </row>
    <row r="6">
      <c r="A6" s="4" t="inlineStr">
        <is>
          <t>Summary of Activity Related to Level 3 Assets and Liabilities</t>
        </is>
      </c>
      <c r="B6" s="4" t="inlineStr">
        <is>
          <t xml:space="preserve">The following table summarizes the activity related to Level 3 assets and liabilities for the year ended December 31, 2021:
For the Years Ended December 31, 2021
Fair Value Measurements Using Significant
Unobservable Inputs (Level 3)
Mortgage (1) Bond Purchase Taxable Derivative Total
Beginning Balance January 1, 2021 $ 794,432,485 $ 431,879 $ 1,510,437 $ 321,503 $ 796,696,304
Total gains (losses) (realized/unrealized)
Included in earnings (interest income and 137,520 - - 7,126,226 7,263,746
Included in earnings (provision for credit loss) ( 1,856,893 ) - - - ( 1,856,893 )
Included in other comprehensive income ( 19,013,953 ) 532,525 ( 72,319 ) - ( 18,553,747 )
Purchases 69,672,500 - 2,000,000 - 71,672,500
Settlements ( 49,861,815 ) - ( 9,675 ) ( 7,104,311 ) ( 56,975,801 )
Ending Balance December 31, 2021 $ 793,509,844 $ 964,404 $ 3,428,443 $ 343,418 $ 798,246,109
Total amount of gains (losses) for the $ ( 1,856,893 ) $ - $ - $ 23,214 $ ( 1,833,679 ) (1) Mortgage revenue bonds include both bonds held in trust as well as those held by the Partnership. The following table summarizes the activity related to Level 3 assets and liabilities for the year ended December 31, 2020:
For the Year Ended December 31, 2020
Fair Value Measurements Using Significant
Unobservable Inputs (Level 3)
Mortgage (1) Bond Purchase Commitments PHC Certificates Taxable Mortgage Interest Rate Total
Beginning Balance January 1, 2020 $ 773,597,465 $ - $ 43,349,357 $ 1,383,237 $ 10,911 $ 818,340,970
Total gains (losses) (realized/unrealized)
Included in earnings (interest income and 125,050 - ( 7,219 ) - 2,026,070 2,143,901
Included in earnings (impairment of ( 7,318,590 ) - - - - ( 7,318,590 )
Included in earnings (gain on sale of - - 1,416,023 - - 1,416,023
Included in other comprehensive (loss) 34,126,208 431,879 ( 1,408,804 ) 136,046 - 33,285,329
Purchases 9,513,450 - - - - 9,513,450
Sale of securities - - ( 43,349,357 ) - - ( 43,349,357 )
Settlements ( 15,611,098 ) - - ( 8,846 ) ( 1,715,478 ) ( 17,335,422 )
Ending Balance December 31, 2020 $ 794,432,485 $ 431,879 $ - $ 1,510,437 $ 321,503 $ 796,696,304
Total amount of gains (losses) for the $ ( 7,318,590 ) $ - $ - $ - $ 116,899 $ ( 7,201,691 ) (1) Mortgage revenue bonds include both bonds held in trust as well as those held by the Partnership. </t>
        </is>
      </c>
    </row>
    <row r="7">
      <c r="A7" s="4" t="inlineStr">
        <is>
          <t>Summary of Fair Value of Partnership's Financial Liabilities</t>
        </is>
      </c>
      <c r="B7" s="4" t="inlineStr">
        <is>
          <t xml:space="preserve">The table below summarizes the fair value of the Partnership’s financial liabilities as of December 31, 2021 and 2020:
December 31, 2021 December 31, 2020
Carrying Amount Fair Value Carrying Amount Fair Value
Financial Liabilities:
Debt financing $ 820,078,714 854,428,834 $ 673,957,640 $ 709,760,933
Unsecured lines of credit - - 7,475,000 7,475,000
Secured lines of credit 45,714,000 45,714,000 - -
Mortgages payable and other secured financing 26,824,543 26,825,840 25,984,872 25,986,51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Summary of Partnership Reportable Segment Information</t>
        </is>
      </c>
      <c r="B4" s="4" t="inlineStr">
        <is>
          <t xml:space="preserve">The following table details certain financial information for the Partnership’s reportable segments for the December 31, 2021 and 2020:
For the Years Ended December 31,
2021 2020
Total revenues
Affordable Multifamily MRB Investments $ 46,198,552 $ 41,877,394
Seniors and Skilled Nursing MRB Investments 77,979 -
Market-Rate Joint Venture Investments 14,967,102 6,490,695
MF Properties 7,208,661 6,986,009
Public Housing Capital Fund Trusts - 174,470
Total revenues $ 68,452,294 $ 55,528,568
Interest expense
Affordable Multifamily MRB Investments $ 20,382,143 $ 19,821,502
Seniors and Skilled Nursing MRB Investments - -
Market-Rate Joint Venture Investments 428,018 -
MF Properties 1,133,724 1,196,393
Public Housing Capital Fund Trusts - 197,993
Total interest expense $ 21,943,885 $ 21,215,888
Depreciation expense
Affordable Multifamily MRB Investments $ 23,495 $ 15,913
Seniors and Skilled Nursing MRB Investments - -
Market-Rate Joint Venture Investments - -
MF Properties 2,709,427 2,794,160
Public Housing Capital Fund Trusts - -
Total depreciation expense $ 2,732,922 $ 2,810,073
Net income (loss)
Affordable Multifamily MRB Investments $ 8,619,813 $ 719,183
Seniors and Skilled Nursing MRB Investments 72,020 -
Market-Rate Joint Venture Investments 30,055,826 6,488,217
MF Properties ( 648,171 ) ( 1,389,571 )
Public Housing Capital Fund Trusts - 1,390,999
Net income $ 38,099,488 $ 7,208,828 The following table details total assets for the Partnership’s reportable segments as of December 31, 2021 and 2021:
December 31, 2021 December 31, 2020
Total assets
Affordable Multifamily MRB Investments $ 1,304,626,248 $ 1,114,146,614
Seniors and Skilled Nursing MRB Investments 13,533,020 -
Market-Rate Joint Venture Investments 112,052,513 106,931,182
MF Properties 66,501,994 67,988,190
Public Housing Capital Fund Trusts - -
Consolidation/eliminations ( 110,804,292 ) ( 113,818,107 )
Total assets $ 1,385,909,483 $ 1,175,247,87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Unaudited Quarterly Results of Operations (Tables)</t>
        </is>
      </c>
      <c r="B1" s="2" t="inlineStr">
        <is>
          <t>12 Months Ended</t>
        </is>
      </c>
    </row>
    <row r="2">
      <c r="B2" s="2" t="inlineStr">
        <is>
          <t>Dec. 31, 2021</t>
        </is>
      </c>
    </row>
    <row r="3">
      <c r="A3" s="3" t="inlineStr">
        <is>
          <t>Quarterly Financial Information Disclosure [Abstract]</t>
        </is>
      </c>
    </row>
    <row r="4">
      <c r="A4" s="4" t="inlineStr">
        <is>
          <t>Schedule of Quarterly Financial Information</t>
        </is>
      </c>
      <c r="B4" s="4" t="inlineStr">
        <is>
          <t xml:space="preserve">2021 March 31, June 30, September 30, December 31,
Total revenues $ 14,387,488 $ 16,406,496 $ 17,681,901 $ 19,976,409
Other income - gains and losses, net 2,809,106 5,463,484 6,954,649 278,710
Income from continuing operations 6,992,854 10,264,680 12,988,384 7,853,570
Net income $ 6,992,854 $ 10,264,680 $ 12,988,384 $ 7,853,570
Income from continuing operations, per BUC $ 0.09 $ 0.13 $ 0.19 $ 0.11
Net income, basic and diluted, per BUC $ 0.09 $ 0.13 $ 0.19 $ 0.11
2020 March 31, June 30, September 30, December 31,
Total revenues $ 13,736,135 $ 14,478,419 $ 13,839,947 $ 13,474,067
Other income - gains and losses, net 1,416,023 - - -
Income (loss) from continuing operations 2,981,757 4,588,348 ( 1,160,017 ) 798,740
Net income (loss) $ 2,981,757 $ 4,588,348 $ ( 1,160,017 ) $ 798,740
Income (loss) from continuing operations, per BUC $ 0.04 $ 0.06 $ ( 0.03 ) $ 0.00
Net income (loss), basic and diluted, per BUC $ 0.04 $ 0.06 $ ( 0.03 ) $ 0.0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75" customWidth="1" min="1" max="1"/>
    <col width="14" customWidth="1" min="2" max="2"/>
    <col width="16" customWidth="1" min="3" max="3"/>
    <col width="16" customWidth="1" min="4" max="4"/>
    <col width="25" customWidth="1" min="5" max="5"/>
    <col width="40" customWidth="1" min="6" max="6"/>
    <col width="44" customWidth="1" min="7" max="7"/>
    <col width="59" customWidth="1" min="8" max="8"/>
    <col width="59" customWidth="1" min="9" max="9"/>
    <col width="54" customWidth="1" min="10" max="10"/>
    <col width="55" customWidth="1" min="11" max="11"/>
  </cols>
  <sheetData>
    <row r="1">
      <c r="A1" s="1" t="inlineStr">
        <is>
          <t>Consolidated Statements of Partners' Capital - USD ($)</t>
        </is>
      </c>
      <c r="B1" s="2" t="inlineStr">
        <is>
          <t>Total</t>
        </is>
      </c>
      <c r="C1" s="2" t="inlineStr">
        <is>
          <t>Tier 2 [Member]</t>
        </is>
      </c>
      <c r="D1" s="2" t="inlineStr">
        <is>
          <t>Tier 3 [Member]</t>
        </is>
      </c>
      <c r="E1" s="2" t="inlineStr">
        <is>
          <t>General Partner [Member]</t>
        </is>
      </c>
      <c r="F1" s="2" t="inlineStr">
        <is>
          <t>General Partner [Member]Tier 2 [Member]</t>
        </is>
      </c>
      <c r="G1" s="2" t="inlineStr">
        <is>
          <t>BUCs - Restricted and Unrestricted [Member]</t>
        </is>
      </c>
      <c r="H1" s="2" t="inlineStr">
        <is>
          <t>BUCs - Restricted and Unrestricted [Member]Tier 2 [Member]</t>
        </is>
      </c>
      <c r="I1" s="2" t="inlineStr">
        <is>
          <t>BUCs - Restricted and Unrestricted [Member]Tier 3 [Member]</t>
        </is>
      </c>
      <c r="J1" s="2" t="inlineStr">
        <is>
          <t>Number of BUCs - Restricted and Unrestricted [Member]</t>
        </is>
      </c>
      <c r="K1" s="2" t="inlineStr">
        <is>
          <t>Accumulated Other Comprehensive Income (Loss) [Member]</t>
        </is>
      </c>
    </row>
    <row r="2">
      <c r="A2" s="4" t="inlineStr">
        <is>
          <t>Balance at Dec. 31, 2019</t>
        </is>
      </c>
      <c r="B2" s="6" t="n">
        <v>341938263</v>
      </c>
      <c r="E2" s="6" t="n">
        <v>735128</v>
      </c>
      <c r="G2" s="6" t="n">
        <v>341203135</v>
      </c>
      <c r="K2" s="6" t="n">
        <v>99308677</v>
      </c>
    </row>
    <row r="3">
      <c r="A3" s="4" t="inlineStr">
        <is>
          <t>Partners' Capital Account, Units at Dec. 31, 2019</t>
        </is>
      </c>
      <c r="J3" s="5" t="n">
        <v>60835204</v>
      </c>
    </row>
    <row r="4">
      <c r="A4" s="3" t="inlineStr">
        <is>
          <t>Distributions paid or accrued:</t>
        </is>
      </c>
    </row>
    <row r="5">
      <c r="A5" s="4" t="inlineStr">
        <is>
          <t>Regular distribution</t>
        </is>
      </c>
      <c r="B5" s="5" t="n">
        <v>-19110367</v>
      </c>
      <c r="E5" s="5" t="n">
        <v>-191104</v>
      </c>
      <c r="G5" s="5" t="n">
        <v>-18919263</v>
      </c>
    </row>
    <row r="6">
      <c r="A6" s="4" t="inlineStr">
        <is>
          <t>Distribution of (income) loss (Note 3)</t>
        </is>
      </c>
      <c r="C6" s="6" t="n">
        <v>445719</v>
      </c>
      <c r="F6" s="6" t="n">
        <v>80501</v>
      </c>
      <c r="H6" s="6" t="n">
        <v>365218</v>
      </c>
    </row>
    <row r="7">
      <c r="A7" s="4" t="inlineStr">
        <is>
          <t>Net income (loss) allocable to Partners</t>
        </is>
      </c>
      <c r="B7" s="5" t="n">
        <v>4337777</v>
      </c>
      <c r="E7" s="5" t="n">
        <v>-32666</v>
      </c>
      <c r="G7" s="5" t="n">
        <v>4370443</v>
      </c>
    </row>
    <row r="8">
      <c r="A8" s="4" t="inlineStr">
        <is>
          <t>Repurchase of BUCs, Value</t>
        </is>
      </c>
      <c r="B8" s="5" t="n">
        <v>-2106673</v>
      </c>
      <c r="G8" s="5" t="n">
        <v>-2106673</v>
      </c>
    </row>
    <row r="9">
      <c r="A9" s="4" t="inlineStr">
        <is>
          <t>Repurchase of BUCs, Units</t>
        </is>
      </c>
      <c r="J9" s="5" t="n">
        <v>-290000</v>
      </c>
    </row>
    <row r="10">
      <c r="A10" s="4" t="inlineStr">
        <is>
          <t>Restricted units awarded</t>
        </is>
      </c>
      <c r="J10" s="5" t="n">
        <v>290000</v>
      </c>
    </row>
    <row r="11">
      <c r="A11" s="4" t="inlineStr">
        <is>
          <t>Restricted unit compensation expense</t>
        </is>
      </c>
      <c r="B11" s="5" t="n">
        <v>1017938</v>
      </c>
      <c r="E11" s="5" t="n">
        <v>10179</v>
      </c>
      <c r="G11" s="5" t="n">
        <v>1007759</v>
      </c>
    </row>
    <row r="12">
      <c r="A12" s="4" t="inlineStr">
        <is>
          <t>Restricted units forfeited</t>
        </is>
      </c>
      <c r="J12" s="5" t="n">
        <v>-2802</v>
      </c>
    </row>
    <row r="13">
      <c r="A13" s="4" t="inlineStr">
        <is>
          <t>BUCs surrendered to pay tax withholding on vested restricted units</t>
        </is>
      </c>
      <c r="B13" s="5" t="n">
        <v>-35945</v>
      </c>
      <c r="G13" s="5" t="n">
        <v>-35945</v>
      </c>
    </row>
    <row r="14">
      <c r="A14" s="4" t="inlineStr">
        <is>
          <t>BUCs surrendered to pay tax withholding on vested restricted units, Units</t>
        </is>
      </c>
      <c r="J14" s="5" t="n">
        <v>-8728</v>
      </c>
    </row>
    <row r="15">
      <c r="A15" s="4" t="inlineStr">
        <is>
          <t>Unrealized gain (loss) on securities</t>
        </is>
      </c>
      <c r="B15" s="5" t="n">
        <v>33609375</v>
      </c>
      <c r="E15" s="5" t="n">
        <v>336094</v>
      </c>
      <c r="G15" s="5" t="n">
        <v>33273281</v>
      </c>
      <c r="K15" s="5" t="n">
        <v>33609375</v>
      </c>
    </row>
    <row r="16">
      <c r="A16" s="4" t="inlineStr">
        <is>
          <t>Unrealized gain on bond purchase commitments</t>
        </is>
      </c>
      <c r="B16" s="5" t="n">
        <v>431879</v>
      </c>
      <c r="E16" s="5" t="n">
        <v>4319</v>
      </c>
      <c r="G16" s="5" t="n">
        <v>427560</v>
      </c>
      <c r="K16" s="5" t="n">
        <v>431879</v>
      </c>
    </row>
    <row r="17">
      <c r="A17" s="4" t="inlineStr">
        <is>
          <t>Reversal of net unrealized gains on sale of securities</t>
        </is>
      </c>
      <c r="B17" s="5" t="n">
        <v>-1408804</v>
      </c>
      <c r="E17" s="5" t="n">
        <v>-14088</v>
      </c>
      <c r="G17" s="5" t="n">
        <v>-1394716</v>
      </c>
      <c r="K17" s="5" t="n">
        <v>-1408804</v>
      </c>
    </row>
    <row r="18">
      <c r="A18" s="4" t="inlineStr">
        <is>
          <t>Reversal of net unrealized loss on securities to provision for credit loss</t>
        </is>
      </c>
      <c r="B18" s="5" t="n">
        <v>652880</v>
      </c>
      <c r="E18" s="5" t="n">
        <v>6529</v>
      </c>
      <c r="G18" s="5" t="n">
        <v>646351</v>
      </c>
      <c r="K18" s="5" t="n">
        <v>652880</v>
      </c>
    </row>
    <row r="19">
      <c r="A19" s="4" t="inlineStr">
        <is>
          <t>Balance at Dec. 31, 2020</t>
        </is>
      </c>
      <c r="B19" s="5" t="n">
        <v>359772042</v>
      </c>
      <c r="E19" s="5" t="n">
        <v>934892</v>
      </c>
      <c r="G19" s="5" t="n">
        <v>358837150</v>
      </c>
      <c r="K19" s="5" t="n">
        <v>132594007</v>
      </c>
    </row>
    <row r="20">
      <c r="A20" s="4" t="inlineStr">
        <is>
          <t>Partners' Capital Account, Units at Dec. 31, 2020</t>
        </is>
      </c>
      <c r="J20" s="5" t="n">
        <v>60823674</v>
      </c>
    </row>
    <row r="21">
      <c r="A21" s="3" t="inlineStr">
        <is>
          <t>Distributions paid or accrued:</t>
        </is>
      </c>
    </row>
    <row r="22">
      <c r="A22" s="4" t="inlineStr">
        <is>
          <t>Regular distribution</t>
        </is>
      </c>
      <c r="B22" s="5" t="n">
        <v>-17782023</v>
      </c>
      <c r="E22" s="5" t="n">
        <v>-177820</v>
      </c>
      <c r="G22" s="5" t="n">
        <v>-17604203</v>
      </c>
    </row>
    <row r="23">
      <c r="A23" s="4" t="inlineStr">
        <is>
          <t>Distribution of (income) loss (Note 3)</t>
        </is>
      </c>
      <c r="C23" s="6" t="n">
        <v>-10596968</v>
      </c>
      <c r="D23" s="6" t="n">
        <v>-6507605</v>
      </c>
      <c r="F23" s="6" t="n">
        <v>-2649242</v>
      </c>
      <c r="H23" s="6" t="n">
        <v>-7947726</v>
      </c>
      <c r="I23" s="6" t="n">
        <v>-6507605</v>
      </c>
    </row>
    <row r="24">
      <c r="A24" s="4" t="inlineStr">
        <is>
          <t>Net income (loss) allocable to Partners</t>
        </is>
      </c>
      <c r="B24" s="5" t="n">
        <v>35228437</v>
      </c>
      <c r="E24" s="5" t="n">
        <v>2830481</v>
      </c>
      <c r="G24" s="5" t="n">
        <v>32397956</v>
      </c>
    </row>
    <row r="25">
      <c r="A25" s="4" t="inlineStr">
        <is>
          <t>Sale of BUCs, net of issuance costs, Value</t>
        </is>
      </c>
      <c r="B25" s="5" t="n">
        <v>31239495</v>
      </c>
      <c r="G25" s="5" t="n">
        <v>31239495</v>
      </c>
    </row>
    <row r="26">
      <c r="A26" s="4" t="inlineStr">
        <is>
          <t>Sale of BUCs, net of issuance costs, Units</t>
        </is>
      </c>
      <c r="J26" s="5" t="n">
        <v>5462500</v>
      </c>
    </row>
    <row r="27">
      <c r="A27" s="4" t="inlineStr">
        <is>
          <t>Repurchase of BUCs, Value</t>
        </is>
      </c>
      <c r="B27" s="5" t="n">
        <v>-1363736</v>
      </c>
      <c r="G27" s="5" t="n">
        <v>-1363736</v>
      </c>
    </row>
    <row r="28">
      <c r="A28" s="4" t="inlineStr">
        <is>
          <t>Repurchase of BUCs, Units</t>
        </is>
      </c>
      <c r="J28" s="5" t="n">
        <v>-222459</v>
      </c>
    </row>
    <row r="29">
      <c r="A29" s="4" t="inlineStr">
        <is>
          <t>Restricted units awarded</t>
        </is>
      </c>
      <c r="J29" s="5" t="n">
        <v>266324</v>
      </c>
    </row>
    <row r="30">
      <c r="A30" s="4" t="inlineStr">
        <is>
          <t>Restricted unit compensation expense</t>
        </is>
      </c>
      <c r="B30" s="5" t="n">
        <v>1277694</v>
      </c>
      <c r="E30" s="5" t="n">
        <v>12777</v>
      </c>
      <c r="G30" s="5" t="n">
        <v>1264917</v>
      </c>
    </row>
    <row r="31">
      <c r="A31" s="4" t="inlineStr">
        <is>
          <t>BUCs surrendered to pay tax withholding on vested restricted units</t>
        </is>
      </c>
      <c r="B31" s="5" t="n">
        <v>-301562</v>
      </c>
      <c r="G31" s="5" t="n">
        <v>-301562</v>
      </c>
    </row>
    <row r="32">
      <c r="A32" s="4" t="inlineStr">
        <is>
          <t>BUCs surrendered to pay tax withholding on vested restricted units, Units</t>
        </is>
      </c>
      <c r="J32" s="5" t="n">
        <v>-47565</v>
      </c>
    </row>
    <row r="33">
      <c r="A33" s="4" t="inlineStr">
        <is>
          <t>Unrealized gain (loss) on securities</t>
        </is>
      </c>
      <c r="B33" s="5" t="n">
        <v>-19086272</v>
      </c>
      <c r="E33" s="5" t="n">
        <v>-190863</v>
      </c>
      <c r="G33" s="5" t="n">
        <v>-18895409</v>
      </c>
      <c r="K33" s="5" t="n">
        <v>-19086272</v>
      </c>
    </row>
    <row r="34">
      <c r="A34" s="4" t="inlineStr">
        <is>
          <t>Unrealized gain on bond purchase commitments</t>
        </is>
      </c>
      <c r="B34" s="5" t="n">
        <v>532525</v>
      </c>
      <c r="E34" s="5" t="n">
        <v>5325</v>
      </c>
      <c r="G34" s="5" t="n">
        <v>527200</v>
      </c>
      <c r="K34" s="5" t="n">
        <v>532525</v>
      </c>
    </row>
    <row r="35">
      <c r="A35" s="4" t="inlineStr">
        <is>
          <t>Balance at Dec. 31, 2021</t>
        </is>
      </c>
      <c r="B35" s="6" t="n">
        <v>372412027</v>
      </c>
      <c r="E35" s="6" t="n">
        <v>765550</v>
      </c>
      <c r="G35" s="6" t="n">
        <v>371646477</v>
      </c>
      <c r="K35" s="6" t="n">
        <v>114040260</v>
      </c>
    </row>
    <row r="36">
      <c r="A36" s="4" t="inlineStr">
        <is>
          <t>Partners' Capital Account, Units at Dec. 31, 2021</t>
        </is>
      </c>
      <c r="J36" s="5" t="n">
        <v>662824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80" customWidth="1" min="2" max="2"/>
  </cols>
  <sheetData>
    <row r="1">
      <c r="A1" s="1" t="inlineStr">
        <is>
          <t>Subsequent Events (Tables)</t>
        </is>
      </c>
      <c r="B1" s="2" t="inlineStr">
        <is>
          <t>12 Months Ended</t>
        </is>
      </c>
    </row>
    <row r="2">
      <c r="B2" s="2" t="inlineStr">
        <is>
          <t>Dec. 31, 2021</t>
        </is>
      </c>
    </row>
    <row r="3">
      <c r="A3" s="3" t="inlineStr">
        <is>
          <t>Subsequent Event [Line Items]</t>
        </is>
      </c>
    </row>
    <row r="4">
      <c r="A4" s="4" t="inlineStr">
        <is>
          <t>Schedule of Terms of MRBSs upon Redemption</t>
        </is>
      </c>
      <c r="B4" s="4" t="inlineStr">
        <is>
          <t>The following tables summarizes the terms of MRBs upon redemption:
Mortgage Revenue Bond Name Month Property Location Units Original Interest Rate Cost Adjusted for Paydowns and Allowances at Restructuring Date
Live 929 Apartments - Series A January 2022 Baltimore, MD 575 7/1/2049 5.78 % $ 36,149,147
Live 929 Apartments - Series B January 2022 Baltimore, MD 575 7/1/2039 1.60 % (1) 17,344,000
$ 53,493,147 (1) The MRB has a variable interest rate equal to 69.5 % of the sum of LIBOR plus 1.80 % multiplied by a margin equal to one minus the maximum Federal corporate tax rate divided by 0.65 .</t>
        </is>
      </c>
    </row>
    <row r="5">
      <c r="A5" s="4" t="inlineStr">
        <is>
          <t>Schedule of MRBs Acquisitions</t>
        </is>
      </c>
      <c r="B5" s="4" t="inlineStr">
        <is>
          <t>The following MRBs were acquired at prices that approximated the principal outstanding plus accrued interest during the year ended December 31, 2021:
Property Name Month Property Location Units Maturity Date Interest Rate Initial Principal Acquired
Jackson Manor Apartments (1) April Jackson, MS 60 5/1/2038 5.00 % $ 4,150,000
Residency at the Mayer - Series A (2) October Hollywood, CA 79 4/1/2039 SOFR + 3.60 % (3) 24,000,000
Meadow Valley (4) December Garfield Charter Township, MI 154 12/1/2029 6.25 % 100,000
Lutheran Gardens December Compton, CA 76 2/1/2025 4.90 % 10,352,000
Live 929 Apartments - Series B (5) December Baltimore, MD 575 7/1/2039 1.60 % (6) 21,680,000
$ 60,282,000 (1) The Partnership committed to provide total funding of the MRB up to $ 6.9 million during the acquisition and rehabilitation phase of the property on a draw-down basis. Upon stabilization of the property, the MRB will be partially repaid and the maximum balance of the MRB after stabilization will not exceed $ 4.8 million. (2) The Partnership committed to provide total funding of the MRB up to $ 29.5 million during the acquisition and rehabilitation phase of the property on a draw-down basis. Upon stabilization of the property, the MRB will be partially repaid and the maximum balance of the MRB after stabilization will not exceed $ 18.1 million . (3) The index is subject to a floor of 0.25 % . (4) The Partnership committed to provide total funding of the MRB up to $ 44.0 million during construction on a draw-down basis. (5) The Partnership purchased the MRB at a discount to outstanding principal of $ 4.3 million. The purchase price of the bond was $ 17.3 million . (6) The MRB has a variable interest rate equal to 69.5 % of the sum of LIBOR plus 1.80 % multiplied by a margin equal to one minus the maximum U.S. Federal corporate tax rate divided by 0.65. The following MRBs were acquired at prices that approximated the principal outstanding plus accrued interest during the year ended December 31, 2020:
Property Name Month Property Location Units Maturity Date Interest Rate Initial Principal Acquired
Arby Road Apartments - Series A (1) June Las Vegas, NV 180 10/1/2027 5.35 % $ 1,690,000
Arby Road Apartments - Series A (1) June Las Vegas, NV 180 4/1/2041 5.50 % 5,785,000
Ocotillo Springs - Series A (2) July Brawley, CA 75 8/1/2037 4.55 % (3) 2,023,500
$ 9,498,500 (1) Both MRBs are part of the same series but have different interest rates and maturity dates. (2) The Partnership has committed to provide total funding of the MRB up to $ 15.0 million during construction and lease-up of the property on a drawdown basis. Upon stabilization of the property, the MRB will be partially repaid and the maximum balance of the MRB after stabilization is approximately $ 3.5 million. (3) The MRB has a variable interest rate equal to 1-month LIBOR plus 3.25 %, subject to a floor of 4.55 %, during construction of the project until stabilization. Upon stabilization, the MRB will convert to a fixed interest rate of 4.35 %.</t>
        </is>
      </c>
    </row>
    <row r="6">
      <c r="A6" s="4" t="inlineStr">
        <is>
          <t>Schedule of MRBs Redeemed</t>
        </is>
      </c>
      <c r="B6" s="4" t="inlineStr">
        <is>
          <t xml:space="preserve">The following MRBs were redeemed at prices that approximated the Partnership's carrying value plus accrued interest during the year ended December 31, 2021:
Property Name Month Property Location Units Original Interest Rate Principal
Arby Road Apartments - Series A (1) March Las Vegas, NV 180 10/1/2027 5.35 % $ 1,600,000
Arby Road Apartments - Series A (1) March Las Vegas, NV 180 4/1/2041 5.50 % 5,785,000
Rosewood Townhomes - Series A July Goose Creek, SC 100 7/1/2055 5.75 % 9,259,206
Rosewood Townhomes - Series B July Goose Creek, SC 100 8/1/2055 12.00 % 469,781
South Pointe Apartments - Series A July Hanahan, SC 256 7/1/2055 5.75 % 21,551,600
South Pointe Apartments - Series B July Hanahan, SC 256 8/1/2055 12.00 % 1,099,487
Woodlynn Village November Maplewood, MN 59 11/1/2042 6.00 % 4,065,000
$ 43,830,074 (1) Both MRBs are part of the same series but had different interest rates and maturity dates. The following MRBs were redeemed at prices that approximated the Partnership’s carrying value plus accrued interest during the year ended December 31, 2020:
Property Name Month Property Location Units Original Maturity Date Interest Rate Principal
Solano Vista - Series B January Vallejo, CA 96 1/1/2021 5.85 % $ 3,103,000
Montevista - Series B August San Pablo, CA 82 7/1/2021 8.00 % $ 6,480,000
$ 9,583,000 </t>
        </is>
      </c>
    </row>
    <row r="7">
      <c r="A7" s="4" t="inlineStr">
        <is>
          <t>Summary of Initial Terms of TOB Trusts Financings</t>
        </is>
      </c>
      <c r="B7" s="4" t="inlineStr">
        <is>
          <t>In January 2022, the Partnership entered into a TOB Trust financing arrangement with Mizuho to securitize the Live 929 Apartments – Series A MRB and the Live 929 Apartments – Series B taxable MRB. The following table summarizes the initial terms of the TOB Trust financing:
TOB Trusts Securitization Initial TOB Stated Maturity Reset OBFR Facility Fees Initial
TOB Trust 2022-XF2967 $ 55,990,000 February 2024 Weekly 0.19 % 1.15 % 1.34 %</t>
        </is>
      </c>
    </row>
    <row r="8">
      <c r="A8" s="4" t="inlineStr">
        <is>
          <t>Summary of TOB / TEBS Trust Financing Paydown Applied</t>
        </is>
      </c>
      <c r="B8" s="4" t="inlineStr">
        <is>
          <t xml:space="preserve">Upon redemption of the Live 929 Apartments – Series A MRB, the following TOB Trust financing with Mizuho was collapsed and all interest and principal were paid in full:
Debt Financing Debt Facility Month Paydown Applied
Live 929 Apartments - Series A Variable TOB January 2022 $ 31,565,000 </t>
        </is>
      </c>
    </row>
    <row r="9">
      <c r="A9" s="4" t="inlineStr">
        <is>
          <t>Live 929 Apartments [Member]</t>
        </is>
      </c>
    </row>
    <row r="10">
      <c r="A10" s="3" t="inlineStr">
        <is>
          <t>Subsequent Event [Line Items]</t>
        </is>
      </c>
    </row>
    <row r="11">
      <c r="A11" s="4" t="inlineStr">
        <is>
          <t>Schedule of MRBs Acquisitions</t>
        </is>
      </c>
      <c r="B11" s="4" t="inlineStr">
        <is>
          <t xml:space="preserve">Upon restructuring, the Partnership acquired two new series of MRBs secured by the Live 929 Apartments property. The following tables summarizes the MRBs that were acquired as part of the restructuring of the Live 929 Apartments MRBs:
Mortgage Revenue Bond Name Month Property Location Units Original Interest Rate Principal Acquired
Live 929 Apartments - Series A January 2022 Baltimore, MD 575 1/1/2029 4.30 % $ 66,365,000
Live 929 Apartments - Series B (Taxable) January 2022 Baltimore, MD 575 1/1/2029 4.30 % $ 3,625,000
$ 69,990,000 </t>
        </is>
      </c>
    </row>
    <row r="12">
      <c r="A12" s="4" t="inlineStr">
        <is>
          <t>Interest Rate Cap Agreements [Member]</t>
        </is>
      </c>
    </row>
    <row r="13">
      <c r="A13" s="3" t="inlineStr">
        <is>
          <t>Subsequent Event [Line Items]</t>
        </is>
      </c>
    </row>
    <row r="14">
      <c r="A14" s="4" t="inlineStr">
        <is>
          <t>Summary of Partnership's Derivative Instruments</t>
        </is>
      </c>
      <c r="B14" s="4" t="inlineStr">
        <is>
          <t>The following tables summarize the Partnership’s interest rate cap agreements as of December 31, 2021 and 2020:
Purchase Notional Amount Maturity Effective (1) Index Variable Debt (1) Counterparty Fair Value as of
Aug 2019 76,544,336 Aug 2024 4.5 % SIFMA M31 TEBS Barclays Bank PLC $ 51,090
$ 51,090 (1) See Notes 16 and 24 for additional details.
Purchase Notional Amount Maturity Effective (1) Index Variable Debt (1) Counterparty Fair Value as of
Aug 2019 77,979,924 Aug 2024 4.5 % SIFMA M31 TEBS Barclays Bank PLC $ 27,877
$ 27,877 (1) See Notes 16 and 24 for additional details.</t>
        </is>
      </c>
    </row>
    <row r="15">
      <c r="A15" s="4" t="inlineStr">
        <is>
          <t>Interest Rate Cap Agreements [Member] | Live 929 Apartments [Member]</t>
        </is>
      </c>
    </row>
    <row r="16">
      <c r="A16" s="3" t="inlineStr">
        <is>
          <t>Subsequent Event [Line Items]</t>
        </is>
      </c>
    </row>
    <row r="17">
      <c r="A17" s="4" t="inlineStr">
        <is>
          <t>Summary of Partnership's Derivative Instruments</t>
        </is>
      </c>
      <c r="B17" s="4" t="inlineStr">
        <is>
          <t xml:space="preserve">In February 2022, the Partnership entered into an interest rate swap to mitigate interest rate risk for the variable rate TOB Trust 2022-XF2967 securitized by the Live 929 Apartments MRBs. The following table summarizes the terms of the interest rate swap:
Purchase Date Notional Amount Effective Date Termination Date Fixed Rate Paid Variable Rate Index Received Counterparty
February 2022 $ 55,990,000 February 2022 February 2024 1.403 % SOFR Mizuho Capital Markets In February 2022, the maturity date of the Vantage at San Marcos mortgage payable was extended to May 2022. There were no additional changes to terms or fees associated with the extension.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3" customWidth="1" min="2" max="2"/>
  </cols>
  <sheetData>
    <row r="1">
      <c r="A1" s="1" t="inlineStr">
        <is>
          <t>Basis of Presentation - Additional Information (Details)</t>
        </is>
      </c>
      <c r="B1" s="2" t="inlineStr">
        <is>
          <t>12 Months Ended</t>
        </is>
      </c>
    </row>
    <row r="2">
      <c r="B2" s="2" t="inlineStr">
        <is>
          <t>Dec. 31, 2021RatingPreferredunit</t>
        </is>
      </c>
    </row>
    <row r="3">
      <c r="A3" s="3" t="inlineStr">
        <is>
          <t>Segment Reporting Information [Line Items]</t>
        </is>
      </c>
    </row>
    <row r="4">
      <c r="A4" s="4" t="inlineStr">
        <is>
          <t>Number of partnership preferred units | Preferredunit</t>
        </is>
      </c>
      <c r="B4" s="5" t="n">
        <v>3</v>
      </c>
    </row>
    <row r="5">
      <c r="A5" s="4" t="inlineStr">
        <is>
          <t>Tax-exempt and Other Investments</t>
        </is>
      </c>
    </row>
    <row r="6">
      <c r="A6" s="3" t="inlineStr">
        <is>
          <t>Segment Reporting Information [Line Items]</t>
        </is>
      </c>
    </row>
    <row r="7">
      <c r="A7" s="4" t="inlineStr">
        <is>
          <t>Assets percentage</t>
        </is>
      </c>
      <c r="B7" s="4" t="inlineStr">
        <is>
          <t>25.00%</t>
        </is>
      </c>
    </row>
    <row r="8">
      <c r="A8" s="4" t="inlineStr">
        <is>
          <t>Maximum [Member]</t>
        </is>
      </c>
    </row>
    <row r="9">
      <c r="A9" s="3" t="inlineStr">
        <is>
          <t>Segment Reporting Information [Line Items]</t>
        </is>
      </c>
    </row>
    <row r="10">
      <c r="A10" s="4" t="inlineStr">
        <is>
          <t>Required rating for tax exempted investments other than mortgage revenue bonds</t>
        </is>
      </c>
      <c r="B10" s="5" t="n">
        <v>4</v>
      </c>
    </row>
    <row r="11">
      <c r="A11" s="4" t="inlineStr">
        <is>
          <t>Minimum [Member]</t>
        </is>
      </c>
    </row>
    <row r="12">
      <c r="A12" s="3" t="inlineStr">
        <is>
          <t>Segment Reporting Information [Line Items]</t>
        </is>
      </c>
    </row>
    <row r="13">
      <c r="A13" s="4" t="inlineStr">
        <is>
          <t>Required rating for tax exempted investments other than mortgage revenue bonds</t>
        </is>
      </c>
      <c r="B13" s="5"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14" customWidth="1" min="5" max="5"/>
  </cols>
  <sheetData>
    <row r="1">
      <c r="A1" s="1" t="inlineStr">
        <is>
          <t>Summary of Significant Accounting Policies - Additional Information (Details)</t>
        </is>
      </c>
      <c r="B1" s="2" t="inlineStr">
        <is>
          <t>12 Months Ended</t>
        </is>
      </c>
    </row>
    <row r="2">
      <c r="B2" s="2" t="inlineStr">
        <is>
          <t>Dec. 31, 2021USD ($)Propertyshares</t>
        </is>
      </c>
      <c r="C2" s="2" t="inlineStr">
        <is>
          <t>Dec. 31, 2020USD ($)</t>
        </is>
      </c>
      <c r="D2" s="2" t="inlineStr">
        <is>
          <t>Dec. 31, 2019USD ($)</t>
        </is>
      </c>
      <c r="E2" s="2" t="inlineStr">
        <is>
          <t>Jan. 01, 2019</t>
        </is>
      </c>
    </row>
    <row r="3">
      <c r="A3" s="3" t="inlineStr">
        <is>
          <t>Summary Of Significant Accounting Policies [Line Items]</t>
        </is>
      </c>
    </row>
    <row r="4">
      <c r="A4" s="4" t="inlineStr">
        <is>
          <t>Cash, FDIC Insured Amount</t>
        </is>
      </c>
      <c r="B4" s="6" t="n">
        <v>250000</v>
      </c>
    </row>
    <row r="5">
      <c r="A5" s="4" t="inlineStr">
        <is>
          <t>Allowance for loan loss</t>
        </is>
      </c>
      <c r="B5" s="5" t="n">
        <v>8749348</v>
      </c>
      <c r="C5" s="6" t="n">
        <v>8305046</v>
      </c>
      <c r="D5" s="6" t="n">
        <v>7393814</v>
      </c>
    </row>
    <row r="6">
      <c r="A6" s="4" t="inlineStr">
        <is>
          <t>Property Loans [Member]</t>
        </is>
      </c>
    </row>
    <row r="7">
      <c r="A7" s="3" t="inlineStr">
        <is>
          <t>Summary Of Significant Accounting Policies [Line Items]</t>
        </is>
      </c>
    </row>
    <row r="8">
      <c r="A8" s="4" t="inlineStr">
        <is>
          <t>Allowance for potential loss</t>
        </is>
      </c>
      <c r="B8" s="5" t="n">
        <v>0</v>
      </c>
    </row>
    <row r="9">
      <c r="A9" s="4" t="inlineStr">
        <is>
          <t>Allowance for loan loss</t>
        </is>
      </c>
      <c r="B9" s="6" t="n">
        <v>0</v>
      </c>
    </row>
    <row r="10">
      <c r="A10" s="4" t="inlineStr">
        <is>
          <t>ATAX Vantage Holdings, LLC [Member]</t>
        </is>
      </c>
    </row>
    <row r="11">
      <c r="A11" s="3" t="inlineStr">
        <is>
          <t>Summary Of Significant Accounting Policies [Line Items]</t>
        </is>
      </c>
    </row>
    <row r="12">
      <c r="A12" s="4" t="inlineStr">
        <is>
          <t>Return on investment period</t>
        </is>
      </c>
      <c r="B12" s="4" t="inlineStr">
        <is>
          <t>5 years</t>
        </is>
      </c>
    </row>
    <row r="13">
      <c r="A13" s="4" t="inlineStr">
        <is>
          <t>Minimum [Member] | Restricted Unit Awards [Member] | Greystone Manager [Member]</t>
        </is>
      </c>
    </row>
    <row r="14">
      <c r="A14" s="3" t="inlineStr">
        <is>
          <t>Summary Of Significant Accounting Policies [Line Items]</t>
        </is>
      </c>
    </row>
    <row r="15">
      <c r="A15" s="4" t="inlineStr">
        <is>
          <t>RUAs granted with vesting range</t>
        </is>
      </c>
      <c r="B15" s="4" t="inlineStr">
        <is>
          <t>3 months</t>
        </is>
      </c>
    </row>
    <row r="16">
      <c r="A16" s="4" t="inlineStr">
        <is>
          <t>Maximum [Member] | RUA and Other Awards [Member] | Greystone Manager [Member]</t>
        </is>
      </c>
    </row>
    <row r="17">
      <c r="A17" s="3" t="inlineStr">
        <is>
          <t>Summary Of Significant Accounting Policies [Line Items]</t>
        </is>
      </c>
    </row>
    <row r="18">
      <c r="A18" s="4" t="inlineStr">
        <is>
          <t>Approved grant of restricted units and other awards to employees | shares</t>
        </is>
      </c>
      <c r="B18" s="5" t="n">
        <v>3000000</v>
      </c>
    </row>
    <row r="19">
      <c r="A19" s="4" t="inlineStr">
        <is>
          <t>Maximum [Member] | Restricted Unit Awards [Member] | Greystone Manager [Member]</t>
        </is>
      </c>
    </row>
    <row r="20">
      <c r="A20" s="3" t="inlineStr">
        <is>
          <t>Summary Of Significant Accounting Policies [Line Items]</t>
        </is>
      </c>
    </row>
    <row r="21">
      <c r="A21" s="4" t="inlineStr">
        <is>
          <t>Approved grant of restricted units and other awards to employees | shares</t>
        </is>
      </c>
      <c r="B21" s="5" t="n">
        <v>3000000</v>
      </c>
    </row>
    <row r="22">
      <c r="A22" s="4" t="inlineStr">
        <is>
          <t>RUAs granted with vesting range</t>
        </is>
      </c>
      <c r="B22" s="4" t="inlineStr">
        <is>
          <t>3 years</t>
        </is>
      </c>
    </row>
    <row r="23">
      <c r="A23" s="4" t="inlineStr">
        <is>
          <t>Real Estate Buildings [Member] | Minimum [Member]</t>
        </is>
      </c>
    </row>
    <row r="24">
      <c r="A24" s="3" t="inlineStr">
        <is>
          <t>Summary Of Significant Accounting Policies [Line Items]</t>
        </is>
      </c>
    </row>
    <row r="25">
      <c r="A25" s="4" t="inlineStr">
        <is>
          <t>Estimated useful life of the related asset</t>
        </is>
      </c>
      <c r="B25" s="4" t="inlineStr">
        <is>
          <t>19 years</t>
        </is>
      </c>
    </row>
    <row r="26">
      <c r="A26" s="4" t="inlineStr">
        <is>
          <t>Real Estate Buildings [Member] | Maximum [Member]</t>
        </is>
      </c>
    </row>
    <row r="27">
      <c r="A27" s="3" t="inlineStr">
        <is>
          <t>Summary Of Significant Accounting Policies [Line Items]</t>
        </is>
      </c>
    </row>
    <row r="28">
      <c r="A28" s="4" t="inlineStr">
        <is>
          <t>Estimated useful life of the related asset</t>
        </is>
      </c>
      <c r="B28" s="4" t="inlineStr">
        <is>
          <t>40 years</t>
        </is>
      </c>
    </row>
    <row r="29">
      <c r="A29" s="4" t="inlineStr">
        <is>
          <t>Capital Improvements [Member] | Minimum [Member]</t>
        </is>
      </c>
    </row>
    <row r="30">
      <c r="A30" s="3" t="inlineStr">
        <is>
          <t>Summary Of Significant Accounting Policies [Line Items]</t>
        </is>
      </c>
    </row>
    <row r="31">
      <c r="A31" s="4" t="inlineStr">
        <is>
          <t>Estimated useful life of the related asset</t>
        </is>
      </c>
      <c r="B31" s="4" t="inlineStr">
        <is>
          <t>5 years</t>
        </is>
      </c>
    </row>
    <row r="32">
      <c r="A32" s="4" t="inlineStr">
        <is>
          <t>Capital Improvements [Member] | Maximum [Member]</t>
        </is>
      </c>
    </row>
    <row r="33">
      <c r="A33" s="3" t="inlineStr">
        <is>
          <t>Summary Of Significant Accounting Policies [Line Items]</t>
        </is>
      </c>
    </row>
    <row r="34">
      <c r="A34" s="4" t="inlineStr">
        <is>
          <t>Estimated useful life of the related asset</t>
        </is>
      </c>
      <c r="B34" s="4" t="inlineStr">
        <is>
          <t>15 years</t>
        </is>
      </c>
    </row>
    <row r="35">
      <c r="A35" s="4" t="inlineStr">
        <is>
          <t>The 5050 MF Property [Member] | ASU 2016-02 [Member]</t>
        </is>
      </c>
    </row>
    <row r="36">
      <c r="A36" s="3" t="inlineStr">
        <is>
          <t>Summary Of Significant Accounting Policies [Line Items]</t>
        </is>
      </c>
    </row>
    <row r="37">
      <c r="A37" s="4" t="inlineStr">
        <is>
          <t>Lessee operating lease discount rate</t>
        </is>
      </c>
      <c r="E37" s="4" t="inlineStr">
        <is>
          <t>6.60%</t>
        </is>
      </c>
    </row>
    <row r="38">
      <c r="A38" s="4" t="inlineStr">
        <is>
          <t>Greens Hold Co [Member]</t>
        </is>
      </c>
    </row>
    <row r="39">
      <c r="A39" s="3" t="inlineStr">
        <is>
          <t>Summary Of Significant Accounting Policies [Line Items]</t>
        </is>
      </c>
    </row>
    <row r="40">
      <c r="A40" s="4" t="inlineStr">
        <is>
          <t>Number of Real Estate Properties | Property</t>
        </is>
      </c>
      <c r="B40" s="5" t="n">
        <v>1</v>
      </c>
    </row>
    <row r="41">
      <c r="A41" s="4" t="inlineStr">
        <is>
          <t>Ownership interest percentage in MF property</t>
        </is>
      </c>
      <c r="B41" s="4" t="inlineStr">
        <is>
          <t>100.00%</t>
        </is>
      </c>
    </row>
    <row r="42">
      <c r="A42" s="4" t="inlineStr">
        <is>
          <t>Lindo Paseo LLC [Member]</t>
        </is>
      </c>
    </row>
    <row r="43">
      <c r="A43" s="3" t="inlineStr">
        <is>
          <t>Summary Of Significant Accounting Policies [Line Items]</t>
        </is>
      </c>
    </row>
    <row r="44">
      <c r="A44" s="4" t="inlineStr">
        <is>
          <t>Ownership interest percentage in MF property</t>
        </is>
      </c>
      <c r="B44" s="4" t="inlineStr">
        <is>
          <t>10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Partnership Income, Expenses and Cash Distributions - Additional Information (Details)</t>
        </is>
      </c>
      <c r="B1" s="2" t="inlineStr">
        <is>
          <t>Dec. 31, 2021</t>
        </is>
      </c>
    </row>
    <row r="2">
      <c r="A2" s="4" t="inlineStr">
        <is>
          <t>Tier 1 [Member] | Limited Partner [Member]</t>
        </is>
      </c>
    </row>
    <row r="3">
      <c r="A3" s="4" t="inlineStr">
        <is>
          <t>Percent of regular allocations</t>
        </is>
      </c>
      <c r="B3" s="4" t="inlineStr">
        <is>
          <t>99.00%</t>
        </is>
      </c>
    </row>
    <row r="4">
      <c r="A4" s="4" t="inlineStr">
        <is>
          <t>Tier 1 [Member] | General Partner [Member]</t>
        </is>
      </c>
    </row>
    <row r="5">
      <c r="A5" s="4" t="inlineStr">
        <is>
          <t>Percent of regular allocations</t>
        </is>
      </c>
      <c r="B5" s="4" t="inlineStr">
        <is>
          <t>1.00%</t>
        </is>
      </c>
    </row>
    <row r="6">
      <c r="A6" s="4" t="inlineStr">
        <is>
          <t>Tier 2 [Member] | Limited Partner [Member]</t>
        </is>
      </c>
    </row>
    <row r="7">
      <c r="A7" s="4" t="inlineStr">
        <is>
          <t>Percent of special allocations</t>
        </is>
      </c>
      <c r="B7" s="4" t="inlineStr">
        <is>
          <t>75.00%</t>
        </is>
      </c>
    </row>
    <row r="8">
      <c r="A8" s="4" t="inlineStr">
        <is>
          <t>Tier 2 [Member] | General Partner [Member]</t>
        </is>
      </c>
    </row>
    <row r="9">
      <c r="A9" s="4" t="inlineStr">
        <is>
          <t>Percent of special allocations</t>
        </is>
      </c>
      <c r="B9" s="4" t="inlineStr">
        <is>
          <t>25.00%</t>
        </is>
      </c>
    </row>
    <row r="10">
      <c r="A10" s="4" t="inlineStr">
        <is>
          <t>Tier 3 [Member] | Limited Partner [Member]</t>
        </is>
      </c>
    </row>
    <row r="11">
      <c r="A11" s="4" t="inlineStr">
        <is>
          <t>Percent of special allocations</t>
        </is>
      </c>
      <c r="B11" s="4" t="inlineStr">
        <is>
          <t>10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tnership Income, Expenses and Cash Distributions - Schedule of Distributions Paid or Accrued per Beneficial Unit Certificates (Details) - $ / share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Cash distributions</t>
        </is>
      </c>
      <c r="B4" s="11" t="n">
        <v>0.5</v>
      </c>
      <c r="C4" s="11" t="n">
        <v>0.30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Net Income per BUC (Details) - shares</t>
        </is>
      </c>
      <c r="B1" s="2" t="inlineStr">
        <is>
          <t>12 Months Ended</t>
        </is>
      </c>
    </row>
    <row r="2">
      <c r="B2" s="2" t="inlineStr">
        <is>
          <t>Dec. 31, 2021</t>
        </is>
      </c>
      <c r="C2" s="2" t="inlineStr">
        <is>
          <t>Dec. 31, 2020</t>
        </is>
      </c>
    </row>
    <row r="3">
      <c r="A3" s="3" t="inlineStr">
        <is>
          <t>Earnings Per Share [Abstract]</t>
        </is>
      </c>
    </row>
    <row r="4">
      <c r="A4" s="4" t="inlineStr">
        <is>
          <t>Dilutive BUCs</t>
        </is>
      </c>
      <c r="B4" s="5" t="n">
        <v>0</v>
      </c>
      <c r="C4"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Variable Interest Entities - Additional Information (Details) - Property</t>
        </is>
      </c>
      <c r="B1" s="2" t="inlineStr">
        <is>
          <t>Dec. 31, 2021</t>
        </is>
      </c>
      <c r="C1" s="2" t="inlineStr">
        <is>
          <t>Dec. 31, 2020</t>
        </is>
      </c>
    </row>
    <row r="2">
      <c r="A2" s="3" t="inlineStr">
        <is>
          <t>Variable Interest Entities [Abstract]</t>
        </is>
      </c>
    </row>
    <row r="3">
      <c r="A3" s="4" t="inlineStr">
        <is>
          <t>Number of Variable Interest Entities</t>
        </is>
      </c>
      <c r="B3" s="5" t="n">
        <v>30</v>
      </c>
      <c r="C3" s="5" t="n">
        <v>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Variable Interest Entities Property Asset Carrying Value and Maximum Exposure (Details) - USD ($)</t>
        </is>
      </c>
      <c r="B1" s="2" t="inlineStr">
        <is>
          <t>Dec. 31, 2021</t>
        </is>
      </c>
      <c r="C1" s="2" t="inlineStr">
        <is>
          <t>Dec. 31, 2020</t>
        </is>
      </c>
    </row>
    <row r="2">
      <c r="A2" s="3" t="inlineStr">
        <is>
          <t>Accounts Notes And Loans Receivable [Line Items]</t>
        </is>
      </c>
    </row>
    <row r="3">
      <c r="A3" s="4" t="inlineStr">
        <is>
          <t>Available for Sale Security and Property Loan Receivable, Maximum Exposure</t>
        </is>
      </c>
      <c r="B3" s="6" t="n">
        <v>393880548</v>
      </c>
      <c r="C3" s="6" t="n">
        <v>197833069</v>
      </c>
    </row>
    <row r="4">
      <c r="A4" s="4" t="inlineStr">
        <is>
          <t>Mortgage Revenue Bonds [Member]</t>
        </is>
      </c>
    </row>
    <row r="5">
      <c r="A5" s="3" t="inlineStr">
        <is>
          <t>Accounts Notes And Loans Receivable [Line Items]</t>
        </is>
      </c>
    </row>
    <row r="6">
      <c r="A6" s="4" t="inlineStr">
        <is>
          <t>Available for Sale Security and Property Loan Receivable, Maximum Exposure</t>
        </is>
      </c>
      <c r="B6" s="5" t="n">
        <v>51045000</v>
      </c>
      <c r="C6" s="5" t="n">
        <v>20763500</v>
      </c>
    </row>
    <row r="7">
      <c r="A7" s="4" t="inlineStr">
        <is>
          <t>Taxable Mortgage Revenue Bonds [Member]</t>
        </is>
      </c>
    </row>
    <row r="8">
      <c r="A8" s="3" t="inlineStr">
        <is>
          <t>Accounts Notes And Loans Receivable [Line Items]</t>
        </is>
      </c>
    </row>
    <row r="9">
      <c r="A9" s="4" t="inlineStr">
        <is>
          <t>Available for Sale Security and Property Loan Receivable, Maximum Exposure</t>
        </is>
      </c>
      <c r="B9" s="5" t="n">
        <v>2000000</v>
      </c>
    </row>
    <row r="10">
      <c r="A10" s="4" t="inlineStr">
        <is>
          <t>Governmental Issuer Loans [Member]</t>
        </is>
      </c>
    </row>
    <row r="11">
      <c r="A11" s="3" t="inlineStr">
        <is>
          <t>Accounts Notes And Loans Receivable [Line Items]</t>
        </is>
      </c>
    </row>
    <row r="12">
      <c r="A12" s="4" t="inlineStr">
        <is>
          <t>Available for Sale Security and Property Loan Receivable, Maximum Exposure</t>
        </is>
      </c>
      <c r="B12" s="5" t="n">
        <v>184767450</v>
      </c>
      <c r="C12" s="5" t="n">
        <v>64863657</v>
      </c>
    </row>
    <row r="13">
      <c r="A13" s="4" t="inlineStr">
        <is>
          <t>Taxable Governmental Issuer Loan [Member]</t>
        </is>
      </c>
    </row>
    <row r="14">
      <c r="A14" s="3" t="inlineStr">
        <is>
          <t>Accounts Notes And Loans Receivable [Line Items]</t>
        </is>
      </c>
    </row>
    <row r="15">
      <c r="A15" s="4" t="inlineStr">
        <is>
          <t>Available for Sale Security and Property Loan Receivable, Maximum Exposure</t>
        </is>
      </c>
      <c r="B15" s="5" t="n">
        <v>1000000</v>
      </c>
    </row>
    <row r="16">
      <c r="A16" s="4" t="inlineStr">
        <is>
          <t>Property Loans [Member]</t>
        </is>
      </c>
    </row>
    <row r="17">
      <c r="A17" s="3" t="inlineStr">
        <is>
          <t>Accounts Notes And Loans Receivable [Line Items]</t>
        </is>
      </c>
    </row>
    <row r="18">
      <c r="A18" s="4" t="inlineStr">
        <is>
          <t>Available for Sale Security and Property Loan Receivable, Maximum Exposure</t>
        </is>
      </c>
      <c r="B18" s="5" t="n">
        <v>47274576</v>
      </c>
      <c r="C18" s="5" t="n">
        <v>5327342</v>
      </c>
    </row>
    <row r="19">
      <c r="A19" s="4" t="inlineStr">
        <is>
          <t>Investments in Unconsolidated Entities [Member]</t>
        </is>
      </c>
    </row>
    <row r="20">
      <c r="A20" s="3" t="inlineStr">
        <is>
          <t>Accounts Notes And Loans Receivable [Line Items]</t>
        </is>
      </c>
    </row>
    <row r="21">
      <c r="A21" s="4" t="inlineStr">
        <is>
          <t>Available for Sale Security and Property Loan Receivable, Maximum Exposure</t>
        </is>
      </c>
      <c r="B21" s="6" t="n">
        <v>107793522</v>
      </c>
      <c r="C21" s="6" t="n">
        <v>1068785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Mortgage Revenue Bonds - Information Regarding MRBs Owned (Details) - USD ($)</t>
        </is>
      </c>
      <c r="C1" s="2" t="inlineStr">
        <is>
          <t>Dec. 31, 2021</t>
        </is>
      </c>
      <c r="D1" s="2" t="inlineStr">
        <is>
          <t>Dec. 31, 2020</t>
        </is>
      </c>
    </row>
    <row r="2">
      <c r="A2" s="4" t="inlineStr">
        <is>
          <t>Mortgage Revenue Bonds Held In Trust [Member]</t>
        </is>
      </c>
    </row>
    <row r="3">
      <c r="A3" s="3" t="inlineStr">
        <is>
          <t>Schedule Of Available For Sale Securities [Line Items]</t>
        </is>
      </c>
    </row>
    <row r="4">
      <c r="A4" s="4" t="inlineStr">
        <is>
          <t>Cost Adjusted for Paydowns and Allowances</t>
        </is>
      </c>
      <c r="C4" s="6" t="n">
        <v>639116502</v>
      </c>
      <c r="D4" s="6" t="n">
        <v>637948068</v>
      </c>
    </row>
    <row r="5">
      <c r="A5" s="4" t="inlineStr">
        <is>
          <t>Cumulative Unrealized Gain</t>
        </is>
      </c>
      <c r="C5" s="5" t="n">
        <v>111818346</v>
      </c>
      <c r="D5" s="5" t="n">
        <v>130520576</v>
      </c>
    </row>
    <row r="6">
      <c r="A6" s="4" t="inlineStr">
        <is>
          <t>Estimated Fair Value</t>
        </is>
      </c>
      <c r="C6" s="5" t="n">
        <v>750934848</v>
      </c>
      <c r="D6" s="5" t="n">
        <v>768468644</v>
      </c>
    </row>
    <row r="7">
      <c r="A7" s="4" t="inlineStr">
        <is>
          <t>Mortgage Revenue Bonds Held In Trust [Member] | Courtyard [Member] | Series A [Member] | CA [Member]</t>
        </is>
      </c>
    </row>
    <row r="8">
      <c r="A8" s="3" t="inlineStr">
        <is>
          <t>Schedule Of Available For Sale Securities [Line Items]</t>
        </is>
      </c>
    </row>
    <row r="9">
      <c r="A9" s="4" t="inlineStr">
        <is>
          <t>Cost Adjusted for Paydowns and Allowances</t>
        </is>
      </c>
      <c r="B9" s="4" t="inlineStr">
        <is>
          <t>[1]</t>
        </is>
      </c>
      <c r="C9" s="5" t="n">
        <v>9970209</v>
      </c>
      <c r="D9" s="5" t="n">
        <v>10061161</v>
      </c>
    </row>
    <row r="10">
      <c r="A10" s="4" t="inlineStr">
        <is>
          <t>Cumulative Unrealized Gain</t>
        </is>
      </c>
      <c r="B10" s="4" t="inlineStr">
        <is>
          <t>[1]</t>
        </is>
      </c>
      <c r="C10" s="5" t="n">
        <v>2060480</v>
      </c>
      <c r="D10" s="5" t="n">
        <v>2487317</v>
      </c>
    </row>
    <row r="11">
      <c r="A11" s="4" t="inlineStr">
        <is>
          <t>Estimated Fair Value</t>
        </is>
      </c>
      <c r="B11" s="4" t="inlineStr">
        <is>
          <t>[1]</t>
        </is>
      </c>
      <c r="C11" s="5" t="n">
        <v>12030689</v>
      </c>
      <c r="D11" s="5" t="n">
        <v>12548478</v>
      </c>
    </row>
    <row r="12">
      <c r="A12" s="4" t="inlineStr">
        <is>
          <t>Mortgage Revenue Bonds Held In Trust [Member] | Arbors at Hickory Ridge [Member] | TN [Member]</t>
        </is>
      </c>
    </row>
    <row r="13">
      <c r="A13" s="3" t="inlineStr">
        <is>
          <t>Schedule Of Available For Sale Securities [Line Items]</t>
        </is>
      </c>
    </row>
    <row r="14">
      <c r="A14" s="4" t="inlineStr">
        <is>
          <t>Cost Adjusted for Paydowns and Allowances</t>
        </is>
      </c>
      <c r="B14" s="4" t="inlineStr">
        <is>
          <t>[2]</t>
        </is>
      </c>
      <c r="C14" s="5" t="n">
        <v>10755889</v>
      </c>
      <c r="D14" s="5" t="n">
        <v>10910733</v>
      </c>
    </row>
    <row r="15">
      <c r="A15" s="4" t="inlineStr">
        <is>
          <t>Cumulative Unrealized Gain</t>
        </is>
      </c>
      <c r="B15" s="4" t="inlineStr">
        <is>
          <t>[2]</t>
        </is>
      </c>
      <c r="C15" s="5" t="n">
        <v>3598292</v>
      </c>
      <c r="D15" s="5" t="n">
        <v>2704295</v>
      </c>
    </row>
    <row r="16">
      <c r="A16" s="4" t="inlineStr">
        <is>
          <t>Estimated Fair Value</t>
        </is>
      </c>
      <c r="B16" s="4" t="inlineStr">
        <is>
          <t>[2]</t>
        </is>
      </c>
      <c r="C16" s="5" t="n">
        <v>14354181</v>
      </c>
      <c r="D16" s="5" t="n">
        <v>13615028</v>
      </c>
    </row>
    <row r="17">
      <c r="A17" s="4" t="inlineStr">
        <is>
          <t>Mortgage Revenue Bonds Held In Trust [Member] | Harmony Court Bakersfield [Member] | Series A [Member] | CA [Member]</t>
        </is>
      </c>
    </row>
    <row r="18">
      <c r="A18" s="3" t="inlineStr">
        <is>
          <t>Schedule Of Available For Sale Securities [Line Items]</t>
        </is>
      </c>
    </row>
    <row r="19">
      <c r="A19" s="4" t="inlineStr">
        <is>
          <t>Cost Adjusted for Paydowns and Allowances</t>
        </is>
      </c>
      <c r="B19" s="4" t="inlineStr">
        <is>
          <t>[1]</t>
        </is>
      </c>
      <c r="C19" s="5" t="n">
        <v>3635277</v>
      </c>
      <c r="D19" s="5" t="n">
        <v>3668439</v>
      </c>
    </row>
    <row r="20">
      <c r="A20" s="4" t="inlineStr">
        <is>
          <t>Cumulative Unrealized Gain</t>
        </is>
      </c>
      <c r="B20" s="4" t="inlineStr">
        <is>
          <t>[1]</t>
        </is>
      </c>
      <c r="C20" s="5" t="n">
        <v>720308</v>
      </c>
      <c r="D20" s="5" t="n">
        <v>889216</v>
      </c>
    </row>
    <row r="21">
      <c r="A21" s="4" t="inlineStr">
        <is>
          <t>Estimated Fair Value</t>
        </is>
      </c>
      <c r="B21" s="4" t="inlineStr">
        <is>
          <t>[1]</t>
        </is>
      </c>
      <c r="C21" s="5" t="n">
        <v>4355585</v>
      </c>
      <c r="D21" s="5" t="n">
        <v>4557655</v>
      </c>
    </row>
    <row r="22">
      <c r="A22" s="4" t="inlineStr">
        <is>
          <t>Mortgage Revenue Bonds Held In Trust [Member] | Harmony Terrace [Member] | Series A [Member] | CA [Member]</t>
        </is>
      </c>
    </row>
    <row r="23">
      <c r="A23" s="3" t="inlineStr">
        <is>
          <t>Schedule Of Available For Sale Securities [Line Items]</t>
        </is>
      </c>
    </row>
    <row r="24">
      <c r="A24" s="4" t="inlineStr">
        <is>
          <t>Cost Adjusted for Paydowns and Allowances</t>
        </is>
      </c>
      <c r="B24" s="4" t="inlineStr">
        <is>
          <t>[1]</t>
        </is>
      </c>
      <c r="C24" s="5" t="n">
        <v>6730004</v>
      </c>
      <c r="D24" s="5" t="n">
        <v>6791096</v>
      </c>
    </row>
    <row r="25">
      <c r="A25" s="4" t="inlineStr">
        <is>
          <t>Cumulative Unrealized Gain</t>
        </is>
      </c>
      <c r="B25" s="4" t="inlineStr">
        <is>
          <t>[1]</t>
        </is>
      </c>
      <c r="C25" s="5" t="n">
        <v>1425757</v>
      </c>
      <c r="D25" s="5" t="n">
        <v>1724350</v>
      </c>
    </row>
    <row r="26">
      <c r="A26" s="4" t="inlineStr">
        <is>
          <t>Estimated Fair Value</t>
        </is>
      </c>
      <c r="B26" s="4" t="inlineStr">
        <is>
          <t>[1]</t>
        </is>
      </c>
      <c r="C26" s="5" t="n">
        <v>8155761</v>
      </c>
      <c r="D26" s="5" t="n">
        <v>8515446</v>
      </c>
    </row>
    <row r="27">
      <c r="A27" s="4" t="inlineStr">
        <is>
          <t>Mortgage Revenue Bonds Held In Trust [Member] | Avistar at the Crest [Member] | Series A [Member] | TX [Member]</t>
        </is>
      </c>
    </row>
    <row r="28">
      <c r="A28" s="3" t="inlineStr">
        <is>
          <t>Schedule Of Available For Sale Securities [Line Items]</t>
        </is>
      </c>
    </row>
    <row r="29">
      <c r="A29" s="4" t="inlineStr">
        <is>
          <t>Cost Adjusted for Paydowns and Allowances</t>
        </is>
      </c>
      <c r="B29" s="4" t="inlineStr">
        <is>
          <t>[2]</t>
        </is>
      </c>
      <c r="C29" s="5" t="n">
        <v>9022172</v>
      </c>
      <c r="D29" s="5" t="n">
        <v>9140656</v>
      </c>
    </row>
    <row r="30">
      <c r="A30" s="4" t="inlineStr">
        <is>
          <t>Cumulative Unrealized Gain</t>
        </is>
      </c>
      <c r="B30" s="4" t="inlineStr">
        <is>
          <t>[2]</t>
        </is>
      </c>
      <c r="C30" s="5" t="n">
        <v>1926825</v>
      </c>
      <c r="D30" s="5" t="n">
        <v>2376580</v>
      </c>
    </row>
    <row r="31">
      <c r="A31" s="4" t="inlineStr">
        <is>
          <t>Estimated Fair Value</t>
        </is>
      </c>
      <c r="B31" s="4" t="inlineStr">
        <is>
          <t>[2]</t>
        </is>
      </c>
      <c r="C31" s="5" t="n">
        <v>10948997</v>
      </c>
      <c r="D31" s="5" t="n">
        <v>11517236</v>
      </c>
    </row>
    <row r="32">
      <c r="A32" s="4" t="inlineStr">
        <is>
          <t>Mortgage Revenue Bonds Held In Trust [Member] | Avistar at the Oaks [Member] | Series A [Member] | TX [Member]</t>
        </is>
      </c>
    </row>
    <row r="33">
      <c r="A33" s="3" t="inlineStr">
        <is>
          <t>Schedule Of Available For Sale Securities [Line Items]</t>
        </is>
      </c>
    </row>
    <row r="34">
      <c r="A34" s="4" t="inlineStr">
        <is>
          <t>Cost Adjusted for Paydowns and Allowances</t>
        </is>
      </c>
      <c r="B34" s="4" t="inlineStr">
        <is>
          <t>[2]</t>
        </is>
      </c>
      <c r="C34" s="5" t="n">
        <v>7295334</v>
      </c>
      <c r="D34" s="5" t="n">
        <v>7388262</v>
      </c>
    </row>
    <row r="35">
      <c r="A35" s="4" t="inlineStr">
        <is>
          <t>Cumulative Unrealized Gain</t>
        </is>
      </c>
      <c r="B35" s="4" t="inlineStr">
        <is>
          <t>[2]</t>
        </is>
      </c>
      <c r="C35" s="5" t="n">
        <v>1578333</v>
      </c>
      <c r="D35" s="5" t="n">
        <v>1854785</v>
      </c>
    </row>
    <row r="36">
      <c r="A36" s="4" t="inlineStr">
        <is>
          <t>Estimated Fair Value</t>
        </is>
      </c>
      <c r="B36" s="4" t="inlineStr">
        <is>
          <t>[2]</t>
        </is>
      </c>
      <c r="C36" s="5" t="n">
        <v>8873667</v>
      </c>
      <c r="D36" s="5" t="n">
        <v>9243047</v>
      </c>
    </row>
    <row r="37">
      <c r="A37" s="4" t="inlineStr">
        <is>
          <t>Mortgage Revenue Bonds Held In Trust [Member] | Las Palmas II [Member] | Series A [Member] | CA [Member]</t>
        </is>
      </c>
    </row>
    <row r="38">
      <c r="A38" s="3" t="inlineStr">
        <is>
          <t>Schedule Of Available For Sale Securities [Line Items]</t>
        </is>
      </c>
    </row>
    <row r="39">
      <c r="A39" s="4" t="inlineStr">
        <is>
          <t>Cost Adjusted for Paydowns and Allowances</t>
        </is>
      </c>
      <c r="B39" s="4" t="inlineStr">
        <is>
          <t>[1]</t>
        </is>
      </c>
      <c r="C39" s="5" t="n">
        <v>1649370</v>
      </c>
      <c r="D39" s="5" t="n">
        <v>1664566</v>
      </c>
    </row>
    <row r="40">
      <c r="A40" s="4" t="inlineStr">
        <is>
          <t>Cumulative Unrealized Gain</t>
        </is>
      </c>
      <c r="B40" s="4" t="inlineStr">
        <is>
          <t>[1]</t>
        </is>
      </c>
      <c r="C40" s="5" t="n">
        <v>332704</v>
      </c>
      <c r="D40" s="5" t="n">
        <v>400431</v>
      </c>
    </row>
    <row r="41">
      <c r="A41" s="4" t="inlineStr">
        <is>
          <t>Estimated Fair Value</t>
        </is>
      </c>
      <c r="B41" s="4" t="inlineStr">
        <is>
          <t>[1]</t>
        </is>
      </c>
      <c r="C41" s="5" t="n">
        <v>1982074</v>
      </c>
      <c r="D41" s="5" t="n">
        <v>2064997</v>
      </c>
    </row>
    <row r="42">
      <c r="A42" s="4" t="inlineStr">
        <is>
          <t>Mortgage Revenue Bonds Held In Trust [Member] | Seasons at Simi Valley [Member] | Series A [Member] | CA [Member]</t>
        </is>
      </c>
    </row>
    <row r="43">
      <c r="A43" s="3" t="inlineStr">
        <is>
          <t>Schedule Of Available For Sale Securities [Line Items]</t>
        </is>
      </c>
    </row>
    <row r="44">
      <c r="A44" s="4" t="inlineStr">
        <is>
          <t>Cost Adjusted for Paydowns and Allowances</t>
        </is>
      </c>
      <c r="B44" s="4" t="inlineStr">
        <is>
          <t>[1]</t>
        </is>
      </c>
      <c r="C44" s="5" t="n">
        <v>4188582</v>
      </c>
      <c r="D44" s="5" t="n">
        <v>4236876</v>
      </c>
    </row>
    <row r="45">
      <c r="A45" s="4" t="inlineStr">
        <is>
          <t>Cumulative Unrealized Gain</t>
        </is>
      </c>
      <c r="B45" s="4" t="inlineStr">
        <is>
          <t>[1]</t>
        </is>
      </c>
      <c r="C45" s="5" t="n">
        <v>1011623</v>
      </c>
      <c r="D45" s="5" t="n">
        <v>1180122</v>
      </c>
    </row>
    <row r="46">
      <c r="A46" s="4" t="inlineStr">
        <is>
          <t>Estimated Fair Value</t>
        </is>
      </c>
      <c r="B46" s="4" t="inlineStr">
        <is>
          <t>[1]</t>
        </is>
      </c>
      <c r="C46" s="5" t="n">
        <v>5200205</v>
      </c>
      <c r="D46" s="5" t="n">
        <v>5416998</v>
      </c>
    </row>
    <row r="47">
      <c r="A47" s="4" t="inlineStr">
        <is>
          <t>Mortgage Revenue Bonds Held In Trust [Member] | Avistar at the Parkway [Member] | Series A [Member] | TX [Member]</t>
        </is>
      </c>
    </row>
    <row r="48">
      <c r="A48" s="3" t="inlineStr">
        <is>
          <t>Schedule Of Available For Sale Securities [Line Items]</t>
        </is>
      </c>
    </row>
    <row r="49">
      <c r="A49" s="4" t="inlineStr">
        <is>
          <t>Cost Adjusted for Paydowns and Allowances</t>
        </is>
      </c>
      <c r="B49" s="4" t="inlineStr">
        <is>
          <t>[3]</t>
        </is>
      </c>
      <c r="C49" s="5" t="n">
        <v>12579783</v>
      </c>
      <c r="D49" s="5" t="n">
        <v>12721014</v>
      </c>
    </row>
    <row r="50">
      <c r="A50" s="4" t="inlineStr">
        <is>
          <t>Cumulative Unrealized Gain</t>
        </is>
      </c>
      <c r="B50" s="4" t="inlineStr">
        <is>
          <t>[3]</t>
        </is>
      </c>
      <c r="C50" s="5" t="n">
        <v>2353247</v>
      </c>
      <c r="D50" s="5" t="n">
        <v>2790208</v>
      </c>
    </row>
    <row r="51">
      <c r="A51" s="4" t="inlineStr">
        <is>
          <t>Estimated Fair Value</t>
        </is>
      </c>
      <c r="B51" s="4" t="inlineStr">
        <is>
          <t>[3]</t>
        </is>
      </c>
      <c r="C51" s="5" t="n">
        <v>14933030</v>
      </c>
      <c r="D51" s="5" t="n">
        <v>15511222</v>
      </c>
    </row>
    <row r="52">
      <c r="A52" s="4" t="inlineStr">
        <is>
          <t>Mortgage Revenue Bonds Held In Trust [Member] | Sycamore Walk [Member] | Series A [Member] | CA [Member]</t>
        </is>
      </c>
    </row>
    <row r="53">
      <c r="A53" s="3" t="inlineStr">
        <is>
          <t>Schedule Of Available For Sale Securities [Line Items]</t>
        </is>
      </c>
    </row>
    <row r="54">
      <c r="A54" s="4" t="inlineStr">
        <is>
          <t>Cost Adjusted for Paydowns and Allowances</t>
        </is>
      </c>
      <c r="B54" s="4" t="inlineStr">
        <is>
          <t>[1]</t>
        </is>
      </c>
      <c r="C54" s="5" t="n">
        <v>3474617</v>
      </c>
      <c r="D54" s="5" t="n">
        <v>3517919</v>
      </c>
    </row>
    <row r="55">
      <c r="A55" s="4" t="inlineStr">
        <is>
          <t>Cumulative Unrealized Gain</t>
        </is>
      </c>
      <c r="B55" s="4" t="inlineStr">
        <is>
          <t>[1]</t>
        </is>
      </c>
      <c r="C55" s="5" t="n">
        <v>696090</v>
      </c>
      <c r="D55" s="5" t="n">
        <v>888485</v>
      </c>
    </row>
    <row r="56">
      <c r="A56" s="4" t="inlineStr">
        <is>
          <t>Estimated Fair Value</t>
        </is>
      </c>
      <c r="B56" s="4" t="inlineStr">
        <is>
          <t>[1]</t>
        </is>
      </c>
      <c r="C56" s="5" t="n">
        <v>4170707</v>
      </c>
      <c r="D56" s="5" t="n">
        <v>4406404</v>
      </c>
    </row>
    <row r="57">
      <c r="A57" s="4" t="inlineStr">
        <is>
          <t>Mortgage Revenue Bonds Held In Trust [Member] | Avistar in 09 [Member] | Series A [Member] | TX [Member]</t>
        </is>
      </c>
    </row>
    <row r="58">
      <c r="A58" s="3" t="inlineStr">
        <is>
          <t>Schedule Of Available For Sale Securities [Line Items]</t>
        </is>
      </c>
    </row>
    <row r="59">
      <c r="A59" s="4" t="inlineStr">
        <is>
          <t>Cost Adjusted for Paydowns and Allowances</t>
        </is>
      </c>
      <c r="B59" s="4" t="inlineStr">
        <is>
          <t>[2]</t>
        </is>
      </c>
      <c r="C59" s="5" t="n">
        <v>6299237</v>
      </c>
      <c r="D59" s="5" t="n">
        <v>6379479</v>
      </c>
    </row>
    <row r="60">
      <c r="A60" s="4" t="inlineStr">
        <is>
          <t>Cumulative Unrealized Gain</t>
        </is>
      </c>
      <c r="B60" s="4" t="inlineStr">
        <is>
          <t>[2]</t>
        </is>
      </c>
      <c r="C60" s="5" t="n">
        <v>1288060</v>
      </c>
      <c r="D60" s="5" t="n">
        <v>1601535</v>
      </c>
    </row>
    <row r="61">
      <c r="A61" s="4" t="inlineStr">
        <is>
          <t>Estimated Fair Value</t>
        </is>
      </c>
      <c r="B61" s="4" t="inlineStr">
        <is>
          <t>[2]</t>
        </is>
      </c>
      <c r="C61" s="5" t="n">
        <v>7587297</v>
      </c>
      <c r="D61" s="5" t="n">
        <v>7981014</v>
      </c>
    </row>
    <row r="62">
      <c r="A62" s="4" t="inlineStr">
        <is>
          <t>Mortgage Revenue Bonds Held In Trust [Member] | Montecito at Williams Ranch Apartments [Member] | Series A [Member] | CA [Member]</t>
        </is>
      </c>
    </row>
    <row r="63">
      <c r="A63" s="3" t="inlineStr">
        <is>
          <t>Schedule Of Available For Sale Securities [Line Items]</t>
        </is>
      </c>
    </row>
    <row r="64">
      <c r="A64" s="4" t="inlineStr">
        <is>
          <t>Cost Adjusted for Paydowns and Allowances</t>
        </is>
      </c>
      <c r="B64" s="4" t="inlineStr">
        <is>
          <t>[4]</t>
        </is>
      </c>
      <c r="C64" s="5" t="n">
        <v>7568334</v>
      </c>
      <c r="D64" s="5" t="n">
        <v>7626287</v>
      </c>
    </row>
    <row r="65">
      <c r="A65" s="4" t="inlineStr">
        <is>
          <t>Cumulative Unrealized Gain</t>
        </is>
      </c>
      <c r="B65" s="4" t="inlineStr">
        <is>
          <t>[4]</t>
        </is>
      </c>
      <c r="C65" s="5" t="n">
        <v>1983454</v>
      </c>
      <c r="D65" s="5" t="n">
        <v>2350276</v>
      </c>
    </row>
    <row r="66">
      <c r="A66" s="4" t="inlineStr">
        <is>
          <t>Estimated Fair Value</t>
        </is>
      </c>
      <c r="B66" s="4" t="inlineStr">
        <is>
          <t>[4]</t>
        </is>
      </c>
      <c r="C66" s="5" t="n">
        <v>9551788</v>
      </c>
      <c r="D66" s="5" t="n">
        <v>9976563</v>
      </c>
    </row>
    <row r="67">
      <c r="A67" s="4" t="inlineStr">
        <is>
          <t>Mortgage Revenue Bonds Held In Trust [Member] | Avistar on the Boulevard [Member] | Series A [Member] | TX [Member]</t>
        </is>
      </c>
    </row>
    <row r="68">
      <c r="A68" s="3" t="inlineStr">
        <is>
          <t>Schedule Of Available For Sale Securities [Line Items]</t>
        </is>
      </c>
    </row>
    <row r="69">
      <c r="A69" s="4" t="inlineStr">
        <is>
          <t>Cost Adjusted for Paydowns and Allowances</t>
        </is>
      </c>
      <c r="B69" s="4" t="inlineStr">
        <is>
          <t>[2]</t>
        </is>
      </c>
      <c r="C69" s="5" t="n">
        <v>15370243</v>
      </c>
      <c r="D69" s="5" t="n">
        <v>15572093</v>
      </c>
    </row>
    <row r="70">
      <c r="A70" s="4" t="inlineStr">
        <is>
          <t>Cumulative Unrealized Gain</t>
        </is>
      </c>
      <c r="B70" s="4" t="inlineStr">
        <is>
          <t>[2]</t>
        </is>
      </c>
      <c r="C70" s="5" t="n">
        <v>3165575</v>
      </c>
      <c r="D70" s="5" t="n">
        <v>3779139</v>
      </c>
    </row>
    <row r="71">
      <c r="A71" s="4" t="inlineStr">
        <is>
          <t>Estimated Fair Value</t>
        </is>
      </c>
      <c r="B71" s="4" t="inlineStr">
        <is>
          <t>[2]</t>
        </is>
      </c>
      <c r="C71" s="5" t="n">
        <v>18535818</v>
      </c>
      <c r="D71" s="5" t="n">
        <v>19351232</v>
      </c>
    </row>
    <row r="72">
      <c r="A72" s="4" t="inlineStr">
        <is>
          <t>Mortgage Revenue Bonds Held In Trust [Member] | Montevista [Member] | Series A [Member] | CA [Member]</t>
        </is>
      </c>
    </row>
    <row r="73">
      <c r="A73" s="3" t="inlineStr">
        <is>
          <t>Schedule Of Available For Sale Securities [Line Items]</t>
        </is>
      </c>
    </row>
    <row r="74">
      <c r="A74" s="4" t="inlineStr">
        <is>
          <t>Cost Adjusted for Paydowns and Allowances</t>
        </is>
      </c>
      <c r="B74" s="4" t="inlineStr">
        <is>
          <t>[4]</t>
        </is>
      </c>
      <c r="C74" s="5" t="n">
        <v>6701776</v>
      </c>
      <c r="D74" s="5" t="n">
        <v>6720000</v>
      </c>
    </row>
    <row r="75">
      <c r="A75" s="4" t="inlineStr">
        <is>
          <t>Cumulative Unrealized Gain</t>
        </is>
      </c>
      <c r="B75" s="4" t="inlineStr">
        <is>
          <t>[4]</t>
        </is>
      </c>
      <c r="C75" s="5" t="n">
        <v>2114978</v>
      </c>
      <c r="D75" s="5" t="n">
        <v>2404771</v>
      </c>
    </row>
    <row r="76">
      <c r="A76" s="4" t="inlineStr">
        <is>
          <t>Estimated Fair Value</t>
        </is>
      </c>
      <c r="B76" s="4" t="inlineStr">
        <is>
          <t>[4]</t>
        </is>
      </c>
      <c r="C76" s="5" t="n">
        <v>8816754</v>
      </c>
      <c r="D76" s="5" t="n">
        <v>9124771</v>
      </c>
    </row>
    <row r="77">
      <c r="A77" s="4" t="inlineStr">
        <is>
          <t>Mortgage Revenue Bonds Held In Trust [Member] | San Vicente [Member] | Series A [Member] | CA [Member]</t>
        </is>
      </c>
    </row>
    <row r="78">
      <c r="A78" s="3" t="inlineStr">
        <is>
          <t>Schedule Of Available For Sale Securities [Line Items]</t>
        </is>
      </c>
    </row>
    <row r="79">
      <c r="A79" s="4" t="inlineStr">
        <is>
          <t>Cost Adjusted for Paydowns and Allowances</t>
        </is>
      </c>
      <c r="B79" s="4" t="inlineStr">
        <is>
          <t>[1]</t>
        </is>
      </c>
      <c r="C79" s="5" t="n">
        <v>3400913</v>
      </c>
      <c r="D79" s="5" t="n">
        <v>3432246</v>
      </c>
    </row>
    <row r="80">
      <c r="A80" s="4" t="inlineStr">
        <is>
          <t>Cumulative Unrealized Gain</t>
        </is>
      </c>
      <c r="B80" s="4" t="inlineStr">
        <is>
          <t>[1]</t>
        </is>
      </c>
      <c r="C80" s="5" t="n">
        <v>671681</v>
      </c>
      <c r="D80" s="5" t="n">
        <v>809327</v>
      </c>
    </row>
    <row r="81">
      <c r="A81" s="4" t="inlineStr">
        <is>
          <t>Estimated Fair Value</t>
        </is>
      </c>
      <c r="B81" s="4" t="inlineStr">
        <is>
          <t>[1]</t>
        </is>
      </c>
      <c r="C81" s="5" t="n">
        <v>4072594</v>
      </c>
      <c r="D81" s="5" t="n">
        <v>4241573</v>
      </c>
    </row>
    <row r="82">
      <c r="A82" s="4" t="inlineStr">
        <is>
          <t>Mortgage Revenue Bonds Held In Trust [Member] | Avistar on the Hills [Member] | Series A [Member] | TX [Member]</t>
        </is>
      </c>
    </row>
    <row r="83">
      <c r="A83" s="3" t="inlineStr">
        <is>
          <t>Schedule Of Available For Sale Securities [Line Items]</t>
        </is>
      </c>
    </row>
    <row r="84">
      <c r="A84" s="4" t="inlineStr">
        <is>
          <t>Cost Adjusted for Paydowns and Allowances</t>
        </is>
      </c>
      <c r="B84" s="4" t="inlineStr">
        <is>
          <t>[2]</t>
        </is>
      </c>
      <c r="C84" s="5" t="n">
        <v>4994549</v>
      </c>
      <c r="D84" s="5" t="n">
        <v>5058171</v>
      </c>
    </row>
    <row r="85">
      <c r="A85" s="4" t="inlineStr">
        <is>
          <t>Cumulative Unrealized Gain</t>
        </is>
      </c>
      <c r="B85" s="4" t="inlineStr">
        <is>
          <t>[2]</t>
        </is>
      </c>
      <c r="C85" s="5" t="n">
        <v>1100478</v>
      </c>
      <c r="D85" s="5" t="n">
        <v>1292513</v>
      </c>
    </row>
    <row r="86">
      <c r="A86" s="4" t="inlineStr">
        <is>
          <t>Estimated Fair Value</t>
        </is>
      </c>
      <c r="B86" s="4" t="inlineStr">
        <is>
          <t>[2]</t>
        </is>
      </c>
      <c r="C86" s="5" t="n">
        <v>6095027</v>
      </c>
      <c r="D86" s="5" t="n">
        <v>6350684</v>
      </c>
    </row>
    <row r="87">
      <c r="A87" s="4" t="inlineStr">
        <is>
          <t>Mortgage Revenue Bonds Held In Trust [Member] | Ocotillo Springs [Member] | Series A [Member] | CA [Member]</t>
        </is>
      </c>
    </row>
    <row r="88">
      <c r="A88" s="3" t="inlineStr">
        <is>
          <t>Schedule Of Available For Sale Securities [Line Items]</t>
        </is>
      </c>
    </row>
    <row r="89">
      <c r="A89" s="4" t="inlineStr">
        <is>
          <t>Cost Adjusted for Paydowns and Allowances</t>
        </is>
      </c>
      <c r="B89" s="4" t="inlineStr">
        <is>
          <t>[4]</t>
        </is>
      </c>
      <c r="C89" s="5" t="n">
        <v>15000000</v>
      </c>
      <c r="D89" s="5" t="n">
        <v>2023500</v>
      </c>
    </row>
    <row r="90">
      <c r="A90" s="4" t="inlineStr">
        <is>
          <t>Cumulative Unrealized Gain</t>
        </is>
      </c>
      <c r="B90" s="4" t="inlineStr">
        <is>
          <t>[4]</t>
        </is>
      </c>
      <c r="C90" s="5" t="n">
        <v>271172</v>
      </c>
      <c r="D90" s="5" t="n">
        <v>215633</v>
      </c>
    </row>
    <row r="91">
      <c r="A91" s="4" t="inlineStr">
        <is>
          <t>Estimated Fair Value</t>
        </is>
      </c>
      <c r="B91" s="4" t="inlineStr">
        <is>
          <t>[4]</t>
        </is>
      </c>
      <c r="C91" s="5" t="n">
        <v>15271172</v>
      </c>
      <c r="D91" s="5" t="n">
        <v>2239133</v>
      </c>
    </row>
    <row r="92">
      <c r="A92" s="4" t="inlineStr">
        <is>
          <t>Mortgage Revenue Bonds Held In Trust [Member] | Residency at the Mayer [Member] | Series A [Member] | CA [Member]</t>
        </is>
      </c>
    </row>
    <row r="93">
      <c r="A93" s="3" t="inlineStr">
        <is>
          <t>Schedule Of Available For Sale Securities [Line Items]</t>
        </is>
      </c>
    </row>
    <row r="94">
      <c r="A94" s="4" t="inlineStr">
        <is>
          <t>Cost Adjusted for Paydowns and Allowances</t>
        </is>
      </c>
      <c r="B94" s="4" t="inlineStr">
        <is>
          <t>[4]</t>
        </is>
      </c>
      <c r="C94" s="5" t="n">
        <v>24000000</v>
      </c>
    </row>
    <row r="95">
      <c r="A95" s="4" t="inlineStr">
        <is>
          <t>Estimated Fair Value</t>
        </is>
      </c>
      <c r="B95" s="4" t="inlineStr">
        <is>
          <t>[4]</t>
        </is>
      </c>
      <c r="C95" s="5" t="n">
        <v>24000000</v>
      </c>
    </row>
    <row r="96">
      <c r="A96" s="4" t="inlineStr">
        <is>
          <t>Mortgage Revenue Bonds Held In Trust [Member] | Bridle Ridge [Member] | SC [Member]</t>
        </is>
      </c>
    </row>
    <row r="97">
      <c r="A97" s="3" t="inlineStr">
        <is>
          <t>Schedule Of Available For Sale Securities [Line Items]</t>
        </is>
      </c>
    </row>
    <row r="98">
      <c r="A98" s="4" t="inlineStr">
        <is>
          <t>Cost Adjusted for Paydowns and Allowances</t>
        </is>
      </c>
      <c r="B98" s="4" t="inlineStr">
        <is>
          <t>[5]</t>
        </is>
      </c>
      <c r="C98" s="5" t="n">
        <v>7145000</v>
      </c>
      <c r="D98" s="5" t="n">
        <v>7235000</v>
      </c>
    </row>
    <row r="99">
      <c r="A99" s="4" t="inlineStr">
        <is>
          <t>Cumulative Unrealized Gain</t>
        </is>
      </c>
      <c r="B99" s="4" t="inlineStr">
        <is>
          <t>[5]</t>
        </is>
      </c>
      <c r="D99" s="5" t="n">
        <v>153657</v>
      </c>
    </row>
    <row r="100">
      <c r="A100" s="4" t="inlineStr">
        <is>
          <t>Estimated Fair Value</t>
        </is>
      </c>
      <c r="B100" s="4" t="inlineStr">
        <is>
          <t>[5]</t>
        </is>
      </c>
      <c r="C100" s="5" t="n">
        <v>7145000</v>
      </c>
      <c r="D100" s="5" t="n">
        <v>7388657</v>
      </c>
    </row>
    <row r="101">
      <c r="A101" s="4" t="inlineStr">
        <is>
          <t>Mortgage Revenue Bonds Held In Trust [Member] | Seasons Lakewood [Member] | Series A [Member] | CA [Member]</t>
        </is>
      </c>
    </row>
    <row r="102">
      <c r="A102" s="3" t="inlineStr">
        <is>
          <t>Schedule Of Available For Sale Securities [Line Items]</t>
        </is>
      </c>
    </row>
    <row r="103">
      <c r="A103" s="4" t="inlineStr">
        <is>
          <t>Cost Adjusted for Paydowns and Allowances</t>
        </is>
      </c>
      <c r="B103" s="4" t="inlineStr">
        <is>
          <t>[1]</t>
        </is>
      </c>
      <c r="C103" s="5" t="n">
        <v>7168917</v>
      </c>
      <c r="D103" s="5" t="n">
        <v>7233993</v>
      </c>
    </row>
    <row r="104">
      <c r="A104" s="4" t="inlineStr">
        <is>
          <t>Cumulative Unrealized Gain</t>
        </is>
      </c>
      <c r="B104" s="4" t="inlineStr">
        <is>
          <t>[1]</t>
        </is>
      </c>
      <c r="C104" s="5" t="n">
        <v>1518742</v>
      </c>
      <c r="D104" s="5" t="n">
        <v>1836808</v>
      </c>
    </row>
    <row r="105">
      <c r="A105" s="4" t="inlineStr">
        <is>
          <t>Estimated Fair Value</t>
        </is>
      </c>
      <c r="B105" s="4" t="inlineStr">
        <is>
          <t>[1]</t>
        </is>
      </c>
      <c r="C105" s="5" t="n">
        <v>8687659</v>
      </c>
      <c r="D105" s="5" t="n">
        <v>9070801</v>
      </c>
    </row>
    <row r="106">
      <c r="A106" s="4" t="inlineStr">
        <is>
          <t>Mortgage Revenue Bonds Held In Trust [Member] | Brookstone [Member] | IL [Member]</t>
        </is>
      </c>
    </row>
    <row r="107">
      <c r="A107" s="3" t="inlineStr">
        <is>
          <t>Schedule Of Available For Sale Securities [Line Items]</t>
        </is>
      </c>
    </row>
    <row r="108">
      <c r="A108" s="4" t="inlineStr">
        <is>
          <t>Cost Adjusted for Paydowns and Allowances</t>
        </is>
      </c>
      <c r="B108" s="4" t="inlineStr">
        <is>
          <t>[5]</t>
        </is>
      </c>
      <c r="C108" s="5" t="n">
        <v>7334161</v>
      </c>
      <c r="D108" s="5" t="n">
        <v>7374252</v>
      </c>
    </row>
    <row r="109">
      <c r="A109" s="4" t="inlineStr">
        <is>
          <t>Cumulative Unrealized Gain</t>
        </is>
      </c>
      <c r="B109" s="4" t="inlineStr">
        <is>
          <t>[5]</t>
        </is>
      </c>
      <c r="C109" s="5" t="n">
        <v>1903086</v>
      </c>
      <c r="D109" s="5" t="n">
        <v>2201663</v>
      </c>
    </row>
    <row r="110">
      <c r="A110" s="4" t="inlineStr">
        <is>
          <t>Estimated Fair Value</t>
        </is>
      </c>
      <c r="B110" s="4" t="inlineStr">
        <is>
          <t>[5]</t>
        </is>
      </c>
      <c r="C110" s="5" t="n">
        <v>9237247</v>
      </c>
      <c r="D110" s="5" t="n">
        <v>9575915</v>
      </c>
    </row>
    <row r="111">
      <c r="A111" s="4" t="inlineStr">
        <is>
          <t>Mortgage Revenue Bonds Held In Trust [Member] | Seasons San Juan Capistrano [Member] | Series A [Member] | CA [Member]</t>
        </is>
      </c>
    </row>
    <row r="112">
      <c r="A112" s="3" t="inlineStr">
        <is>
          <t>Schedule Of Available For Sale Securities [Line Items]</t>
        </is>
      </c>
    </row>
    <row r="113">
      <c r="A113" s="4" t="inlineStr">
        <is>
          <t>Cost Adjusted for Paydowns and Allowances</t>
        </is>
      </c>
      <c r="B113" s="4" t="inlineStr">
        <is>
          <t>[1]</t>
        </is>
      </c>
      <c r="C113" s="5" t="n">
        <v>12070116</v>
      </c>
      <c r="D113" s="5" t="n">
        <v>12179682</v>
      </c>
    </row>
    <row r="114">
      <c r="A114" s="4" t="inlineStr">
        <is>
          <t>Cumulative Unrealized Gain</t>
        </is>
      </c>
      <c r="B114" s="4" t="inlineStr">
        <is>
          <t>[1]</t>
        </is>
      </c>
      <c r="C114" s="5" t="n">
        <v>2557065</v>
      </c>
      <c r="D114" s="5" t="n">
        <v>2973846</v>
      </c>
    </row>
    <row r="115">
      <c r="A115" s="4" t="inlineStr">
        <is>
          <t>Estimated Fair Value</t>
        </is>
      </c>
      <c r="B115" s="4" t="inlineStr">
        <is>
          <t>[1]</t>
        </is>
      </c>
      <c r="C115" s="5" t="n">
        <v>14627181</v>
      </c>
      <c r="D115" s="5" t="n">
        <v>15153528</v>
      </c>
    </row>
    <row r="116">
      <c r="A116" s="4" t="inlineStr">
        <is>
          <t>Mortgage Revenue Bonds Held In Trust [Member] | Bruton Apartments [Member] | TX [Member]</t>
        </is>
      </c>
    </row>
    <row r="117">
      <c r="A117" s="3" t="inlineStr">
        <is>
          <t>Schedule Of Available For Sale Securities [Line Items]</t>
        </is>
      </c>
    </row>
    <row r="118">
      <c r="A118" s="4" t="inlineStr">
        <is>
          <t>Cost Adjusted for Paydowns and Allowances</t>
        </is>
      </c>
      <c r="B118" s="4" t="inlineStr">
        <is>
          <t>[1]</t>
        </is>
      </c>
      <c r="C118" s="5" t="n">
        <v>17532185</v>
      </c>
      <c r="D118" s="5" t="n">
        <v>17674167</v>
      </c>
    </row>
    <row r="119">
      <c r="A119" s="4" t="inlineStr">
        <is>
          <t>Cumulative Unrealized Gain</t>
        </is>
      </c>
      <c r="B119" s="4" t="inlineStr">
        <is>
          <t>[1]</t>
        </is>
      </c>
      <c r="C119" s="5" t="n">
        <v>4452765</v>
      </c>
      <c r="D119" s="5" t="n">
        <v>3792253</v>
      </c>
    </row>
    <row r="120">
      <c r="A120" s="4" t="inlineStr">
        <is>
          <t>Estimated Fair Value</t>
        </is>
      </c>
      <c r="B120" s="4" t="inlineStr">
        <is>
          <t>[1]</t>
        </is>
      </c>
      <c r="C120" s="5" t="n">
        <v>21984950</v>
      </c>
      <c r="D120" s="5" t="n">
        <v>21466420</v>
      </c>
    </row>
    <row r="121">
      <c r="A121" s="4" t="inlineStr">
        <is>
          <t>Mortgage Revenue Bonds Held In Trust [Member] | Summerhill [Member] | Series A [Member] | CA [Member]</t>
        </is>
      </c>
    </row>
    <row r="122">
      <c r="A122" s="3" t="inlineStr">
        <is>
          <t>Schedule Of Available For Sale Securities [Line Items]</t>
        </is>
      </c>
    </row>
    <row r="123">
      <c r="A123" s="4" t="inlineStr">
        <is>
          <t>Cost Adjusted for Paydowns and Allowances</t>
        </is>
      </c>
      <c r="B123" s="4" t="inlineStr">
        <is>
          <t>[1]</t>
        </is>
      </c>
      <c r="C123" s="5" t="n">
        <v>6259888</v>
      </c>
      <c r="D123" s="5" t="n">
        <v>6316993</v>
      </c>
    </row>
    <row r="124">
      <c r="A124" s="4" t="inlineStr">
        <is>
          <t>Cumulative Unrealized Gain</t>
        </is>
      </c>
      <c r="B124" s="4" t="inlineStr">
        <is>
          <t>[1]</t>
        </is>
      </c>
      <c r="C124" s="5" t="n">
        <v>1187464</v>
      </c>
      <c r="D124" s="5" t="n">
        <v>1470689</v>
      </c>
    </row>
    <row r="125">
      <c r="A125" s="4" t="inlineStr">
        <is>
          <t>Estimated Fair Value</t>
        </is>
      </c>
      <c r="B125" s="4" t="inlineStr">
        <is>
          <t>[1]</t>
        </is>
      </c>
      <c r="C125" s="5" t="n">
        <v>7447352</v>
      </c>
      <c r="D125" s="5" t="n">
        <v>7787682</v>
      </c>
    </row>
    <row r="126">
      <c r="A126" s="4" t="inlineStr">
        <is>
          <t>Mortgage Revenue Bonds Held In Trust [Member] | Columbia Gardens [Member] | SC [Member]</t>
        </is>
      </c>
    </row>
    <row r="127">
      <c r="A127" s="3" t="inlineStr">
        <is>
          <t>Schedule Of Available For Sale Securities [Line Items]</t>
        </is>
      </c>
    </row>
    <row r="128">
      <c r="A128" s="4" t="inlineStr">
        <is>
          <t>Cost Adjusted for Paydowns and Allowances</t>
        </is>
      </c>
      <c r="B128" s="4" t="inlineStr">
        <is>
          <t>[1]</t>
        </is>
      </c>
      <c r="C128" s="5" t="n">
        <v>12725440</v>
      </c>
      <c r="D128" s="5" t="n">
        <v>12898904</v>
      </c>
    </row>
    <row r="129">
      <c r="A129" s="4" t="inlineStr">
        <is>
          <t>Cumulative Unrealized Gain</t>
        </is>
      </c>
      <c r="B129" s="4" t="inlineStr">
        <is>
          <t>[1]</t>
        </is>
      </c>
      <c r="C129" s="5" t="n">
        <v>2003599</v>
      </c>
      <c r="D129" s="5" t="n">
        <v>2689886</v>
      </c>
    </row>
    <row r="130">
      <c r="A130" s="4" t="inlineStr">
        <is>
          <t>Estimated Fair Value</t>
        </is>
      </c>
      <c r="B130" s="4" t="inlineStr">
        <is>
          <t>[1]</t>
        </is>
      </c>
      <c r="C130" s="5" t="n">
        <v>14729039</v>
      </c>
      <c r="D130" s="5" t="n">
        <v>15588790</v>
      </c>
    </row>
    <row r="131">
      <c r="A131" s="4" t="inlineStr">
        <is>
          <t>Mortgage Revenue Bonds Held In Trust [Member] | Concord at Gulfgate [Member] | Series A [Member] | TX [Member]</t>
        </is>
      </c>
    </row>
    <row r="132">
      <c r="A132" s="3" t="inlineStr">
        <is>
          <t>Schedule Of Available For Sale Securities [Line Items]</t>
        </is>
      </c>
    </row>
    <row r="133">
      <c r="A133" s="4" t="inlineStr">
        <is>
          <t>Cost Adjusted for Paydowns and Allowances</t>
        </is>
      </c>
      <c r="B133" s="4" t="inlineStr">
        <is>
          <t>[1]</t>
        </is>
      </c>
      <c r="C133" s="5" t="n">
        <v>18606719</v>
      </c>
      <c r="D133" s="5" t="n">
        <v>18796773</v>
      </c>
    </row>
    <row r="134">
      <c r="A134" s="4" t="inlineStr">
        <is>
          <t>Cumulative Unrealized Gain</t>
        </is>
      </c>
      <c r="B134" s="4" t="inlineStr">
        <is>
          <t>[1]</t>
        </is>
      </c>
      <c r="C134" s="5" t="n">
        <v>4211979</v>
      </c>
      <c r="D134" s="5" t="n">
        <v>4888537</v>
      </c>
    </row>
    <row r="135">
      <c r="A135" s="4" t="inlineStr">
        <is>
          <t>Estimated Fair Value</t>
        </is>
      </c>
      <c r="B135" s="4" t="inlineStr">
        <is>
          <t>[1]</t>
        </is>
      </c>
      <c r="C135" s="5" t="n">
        <v>22818698</v>
      </c>
      <c r="D135" s="5" t="n">
        <v>23685310</v>
      </c>
    </row>
    <row r="136">
      <c r="A136" s="4" t="inlineStr">
        <is>
          <t>Mortgage Revenue Bonds Held In Trust [Member] | The Village at Madera [Member] | Series A [Member] | CA [Member]</t>
        </is>
      </c>
    </row>
    <row r="137">
      <c r="A137" s="3" t="inlineStr">
        <is>
          <t>Schedule Of Available For Sale Securities [Line Items]</t>
        </is>
      </c>
    </row>
    <row r="138">
      <c r="A138" s="4" t="inlineStr">
        <is>
          <t>Cost Adjusted for Paydowns and Allowances</t>
        </is>
      </c>
      <c r="B138" s="4" t="inlineStr">
        <is>
          <t>[1]</t>
        </is>
      </c>
      <c r="C138" s="5" t="n">
        <v>3006656</v>
      </c>
      <c r="D138" s="5" t="n">
        <v>3034084</v>
      </c>
    </row>
    <row r="139">
      <c r="A139" s="4" t="inlineStr">
        <is>
          <t>Cumulative Unrealized Gain</t>
        </is>
      </c>
      <c r="B139" s="4" t="inlineStr">
        <is>
          <t>[1]</t>
        </is>
      </c>
      <c r="C139" s="5" t="n">
        <v>621367</v>
      </c>
      <c r="D139" s="5" t="n">
        <v>735450</v>
      </c>
    </row>
    <row r="140">
      <c r="A140" s="4" t="inlineStr">
        <is>
          <t>Estimated Fair Value</t>
        </is>
      </c>
      <c r="B140" s="4" t="inlineStr">
        <is>
          <t>[1]</t>
        </is>
      </c>
      <c r="C140" s="5" t="n">
        <v>3628023</v>
      </c>
      <c r="D140" s="5" t="n">
        <v>3769534</v>
      </c>
    </row>
    <row r="141">
      <c r="A141" s="4" t="inlineStr">
        <is>
          <t>Mortgage Revenue Bonds Held In Trust [Member] | Concord at Little York [Member] | Series A [Member] | TX [Member]</t>
        </is>
      </c>
    </row>
    <row r="142">
      <c r="A142" s="3" t="inlineStr">
        <is>
          <t>Schedule Of Available For Sale Securities [Line Items]</t>
        </is>
      </c>
    </row>
    <row r="143">
      <c r="A143" s="4" t="inlineStr">
        <is>
          <t>Cost Adjusted for Paydowns and Allowances</t>
        </is>
      </c>
      <c r="B143" s="4" t="inlineStr">
        <is>
          <t>[1]</t>
        </is>
      </c>
      <c r="C143" s="5" t="n">
        <v>13034887</v>
      </c>
      <c r="D143" s="5" t="n">
        <v>13168029</v>
      </c>
    </row>
    <row r="144">
      <c r="A144" s="4" t="inlineStr">
        <is>
          <t>Cumulative Unrealized Gain</t>
        </is>
      </c>
      <c r="B144" s="4" t="inlineStr">
        <is>
          <t>[1]</t>
        </is>
      </c>
      <c r="C144" s="5" t="n">
        <v>3055517</v>
      </c>
      <c r="D144" s="5" t="n">
        <v>3543909</v>
      </c>
    </row>
    <row r="145">
      <c r="A145" s="4" t="inlineStr">
        <is>
          <t>Estimated Fair Value</t>
        </is>
      </c>
      <c r="B145" s="4" t="inlineStr">
        <is>
          <t>[1]</t>
        </is>
      </c>
      <c r="C145" s="5" t="n">
        <v>16090404</v>
      </c>
      <c r="D145" s="5" t="n">
        <v>16711938</v>
      </c>
    </row>
    <row r="146">
      <c r="A146" s="4" t="inlineStr">
        <is>
          <t>Mortgage Revenue Bonds Held In Trust [Member] | Concord at Williamcrest [Member] | Series A [Member] | TX [Member]</t>
        </is>
      </c>
    </row>
    <row r="147">
      <c r="A147" s="3" t="inlineStr">
        <is>
          <t>Schedule Of Available For Sale Securities [Line Items]</t>
        </is>
      </c>
    </row>
    <row r="148">
      <c r="A148" s="4" t="inlineStr">
        <is>
          <t>Cost Adjusted for Paydowns and Allowances</t>
        </is>
      </c>
      <c r="B148" s="4" t="inlineStr">
        <is>
          <t>[1]</t>
        </is>
      </c>
      <c r="C148" s="5" t="n">
        <v>20192436</v>
      </c>
      <c r="D148" s="5" t="n">
        <v>20398687</v>
      </c>
    </row>
    <row r="149">
      <c r="A149" s="4" t="inlineStr">
        <is>
          <t>Cumulative Unrealized Gain</t>
        </is>
      </c>
      <c r="B149" s="4" t="inlineStr">
        <is>
          <t>[1]</t>
        </is>
      </c>
      <c r="C149" s="5" t="n">
        <v>4651973</v>
      </c>
      <c r="D149" s="5" t="n">
        <v>5397326</v>
      </c>
    </row>
    <row r="150">
      <c r="A150" s="4" t="inlineStr">
        <is>
          <t>Estimated Fair Value</t>
        </is>
      </c>
      <c r="B150" s="4" t="inlineStr">
        <is>
          <t>[1]</t>
        </is>
      </c>
      <c r="C150" s="5" t="n">
        <v>24844409</v>
      </c>
      <c r="D150" s="5" t="n">
        <v>25796013</v>
      </c>
    </row>
    <row r="151">
      <c r="A151" s="4" t="inlineStr">
        <is>
          <t>Mortgage Revenue Bonds Held In Trust [Member] | Vineyard Gardens | Series A [Member] | CA [Member]</t>
        </is>
      </c>
    </row>
    <row r="152">
      <c r="A152" s="3" t="inlineStr">
        <is>
          <t>Schedule Of Available For Sale Securities [Line Items]</t>
        </is>
      </c>
    </row>
    <row r="153">
      <c r="A153" s="4" t="inlineStr">
        <is>
          <t>Cost Adjusted for Paydowns and Allowances</t>
        </is>
      </c>
      <c r="B153" s="4" t="inlineStr">
        <is>
          <t>[4]</t>
        </is>
      </c>
      <c r="C153" s="5" t="n">
        <v>3939476</v>
      </c>
      <c r="D153" s="5" t="n">
        <v>3969173</v>
      </c>
    </row>
    <row r="154">
      <c r="A154" s="4" t="inlineStr">
        <is>
          <t>Cumulative Unrealized Gain</t>
        </is>
      </c>
      <c r="B154" s="4" t="inlineStr">
        <is>
          <t>[4]</t>
        </is>
      </c>
      <c r="C154" s="5" t="n">
        <v>987782</v>
      </c>
      <c r="D154" s="5" t="n">
        <v>1226058</v>
      </c>
    </row>
    <row r="155">
      <c r="A155" s="4" t="inlineStr">
        <is>
          <t>Estimated Fair Value</t>
        </is>
      </c>
      <c r="B155" s="4" t="inlineStr">
        <is>
          <t>[4]</t>
        </is>
      </c>
      <c r="C155" s="5" t="n">
        <v>4927258</v>
      </c>
      <c r="D155" s="5" t="n">
        <v>5195231</v>
      </c>
    </row>
    <row r="156">
      <c r="A156" s="4" t="inlineStr">
        <is>
          <t>Mortgage Revenue Bonds Held In Trust [Member] | Copper Gate Apartments [Member] | IN [Member]</t>
        </is>
      </c>
    </row>
    <row r="157">
      <c r="A157" s="3" t="inlineStr">
        <is>
          <t>Schedule Of Available For Sale Securities [Line Items]</t>
        </is>
      </c>
    </row>
    <row r="158">
      <c r="A158" s="4" t="inlineStr">
        <is>
          <t>Cost Adjusted for Paydowns and Allowances</t>
        </is>
      </c>
      <c r="B158" s="4" t="inlineStr">
        <is>
          <t>[2]</t>
        </is>
      </c>
      <c r="C158" s="5" t="n">
        <v>4900000</v>
      </c>
      <c r="D158" s="5" t="n">
        <v>4955000</v>
      </c>
    </row>
    <row r="159">
      <c r="A159" s="4" t="inlineStr">
        <is>
          <t>Cumulative Unrealized Gain</t>
        </is>
      </c>
      <c r="B159" s="4" t="inlineStr">
        <is>
          <t>[2]</t>
        </is>
      </c>
      <c r="C159" s="5" t="n">
        <v>433436</v>
      </c>
      <c r="D159" s="5" t="n">
        <v>641581</v>
      </c>
    </row>
    <row r="160">
      <c r="A160" s="4" t="inlineStr">
        <is>
          <t>Estimated Fair Value</t>
        </is>
      </c>
      <c r="B160" s="4" t="inlineStr">
        <is>
          <t>[2]</t>
        </is>
      </c>
      <c r="C160" s="5" t="n">
        <v>5333436</v>
      </c>
      <c r="D160" s="5" t="n">
        <v>5596581</v>
      </c>
    </row>
    <row r="161">
      <c r="A161" s="4" t="inlineStr">
        <is>
          <t>Mortgage Revenue Bonds Held In Trust [Member] | Cross Creek [Member] | SC [Member]</t>
        </is>
      </c>
    </row>
    <row r="162">
      <c r="A162" s="3" t="inlineStr">
        <is>
          <t>Schedule Of Available For Sale Securities [Line Items]</t>
        </is>
      </c>
    </row>
    <row r="163">
      <c r="A163" s="4" t="inlineStr">
        <is>
          <t>Cost Adjusted for Paydowns and Allowances</t>
        </is>
      </c>
      <c r="B163" s="4" t="inlineStr">
        <is>
          <t>[5]</t>
        </is>
      </c>
      <c r="C163" s="5" t="n">
        <v>6120285</v>
      </c>
      <c r="D163" s="5" t="n">
        <v>6136261</v>
      </c>
    </row>
    <row r="164">
      <c r="A164" s="4" t="inlineStr">
        <is>
          <t>Cumulative Unrealized Gain</t>
        </is>
      </c>
      <c r="B164" s="4" t="inlineStr">
        <is>
          <t>[5]</t>
        </is>
      </c>
      <c r="C164" s="5" t="n">
        <v>1845064</v>
      </c>
      <c r="D164" s="5" t="n">
        <v>2277289</v>
      </c>
    </row>
    <row r="165">
      <c r="A165" s="4" t="inlineStr">
        <is>
          <t>Estimated Fair Value</t>
        </is>
      </c>
      <c r="B165" s="4" t="inlineStr">
        <is>
          <t>[5]</t>
        </is>
      </c>
      <c r="C165" s="5" t="n">
        <v>7965349</v>
      </c>
      <c r="D165" s="5" t="n">
        <v>8413550</v>
      </c>
    </row>
    <row r="166">
      <c r="A166" s="4" t="inlineStr">
        <is>
          <t>Mortgage Revenue Bonds Held In Trust [Member] | Decatur-Angle [Member] | TX [Member]</t>
        </is>
      </c>
    </row>
    <row r="167">
      <c r="A167" s="3" t="inlineStr">
        <is>
          <t>Schedule Of Available For Sale Securities [Line Items]</t>
        </is>
      </c>
    </row>
    <row r="168">
      <c r="A168" s="4" t="inlineStr">
        <is>
          <t>Cost Adjusted for Paydowns and Allowances</t>
        </is>
      </c>
      <c r="B168" s="4" t="inlineStr">
        <is>
          <t>[1]</t>
        </is>
      </c>
      <c r="C168" s="5" t="n">
        <v>22074594</v>
      </c>
      <c r="D168" s="5" t="n">
        <v>22270729</v>
      </c>
    </row>
    <row r="169">
      <c r="A169" s="4" t="inlineStr">
        <is>
          <t>Cumulative Unrealized Gain</t>
        </is>
      </c>
      <c r="B169" s="4" t="inlineStr">
        <is>
          <t>[1]</t>
        </is>
      </c>
      <c r="C169" s="5" t="n">
        <v>4731759</v>
      </c>
      <c r="D169" s="5" t="n">
        <v>5600721</v>
      </c>
    </row>
    <row r="170">
      <c r="A170" s="4" t="inlineStr">
        <is>
          <t>Estimated Fair Value</t>
        </is>
      </c>
      <c r="B170" s="4" t="inlineStr">
        <is>
          <t>[1]</t>
        </is>
      </c>
      <c r="C170" s="5" t="n">
        <v>26806353</v>
      </c>
      <c r="D170" s="5" t="n">
        <v>27871450</v>
      </c>
    </row>
    <row r="171">
      <c r="A171" s="4" t="inlineStr">
        <is>
          <t>Mortgage Revenue Bonds Held In Trust [Member] | Glenview Apartments [Member] | Series A [Member] | CA [Member]</t>
        </is>
      </c>
    </row>
    <row r="172">
      <c r="A172" s="3" t="inlineStr">
        <is>
          <t>Schedule Of Available For Sale Securities [Line Items]</t>
        </is>
      </c>
    </row>
    <row r="173">
      <c r="A173" s="4" t="inlineStr">
        <is>
          <t>Cost Adjusted for Paydowns and Allowances</t>
        </is>
      </c>
      <c r="B173" s="4" t="inlineStr">
        <is>
          <t>[3]</t>
        </is>
      </c>
      <c r="C173" s="5" t="n">
        <v>4429350</v>
      </c>
      <c r="D173" s="5" t="n">
        <v>4483154</v>
      </c>
    </row>
    <row r="174">
      <c r="A174" s="4" t="inlineStr">
        <is>
          <t>Cumulative Unrealized Gain</t>
        </is>
      </c>
      <c r="B174" s="4" t="inlineStr">
        <is>
          <t>[3]</t>
        </is>
      </c>
      <c r="C174" s="5" t="n">
        <v>863955</v>
      </c>
      <c r="D174" s="5" t="n">
        <v>1010425</v>
      </c>
    </row>
    <row r="175">
      <c r="A175" s="4" t="inlineStr">
        <is>
          <t>Estimated Fair Value</t>
        </is>
      </c>
      <c r="B175" s="4" t="inlineStr">
        <is>
          <t>[3]</t>
        </is>
      </c>
      <c r="C175" s="5" t="n">
        <v>5293305</v>
      </c>
      <c r="D175" s="5" t="n">
        <v>5493579</v>
      </c>
    </row>
    <row r="176">
      <c r="A176" s="4" t="inlineStr">
        <is>
          <t>Mortgage Revenue Bonds Held In Trust [Member] | Greens Property [Member] | Series A [Member] | NC [Member]</t>
        </is>
      </c>
    </row>
    <row r="177">
      <c r="A177" s="3" t="inlineStr">
        <is>
          <t>Schedule Of Available For Sale Securities [Line Items]</t>
        </is>
      </c>
    </row>
    <row r="178">
      <c r="A178" s="4" t="inlineStr">
        <is>
          <t>Cost Adjusted for Paydowns and Allowances</t>
        </is>
      </c>
      <c r="B178" s="4" t="inlineStr">
        <is>
          <t>[2]</t>
        </is>
      </c>
      <c r="C178" s="5" t="n">
        <v>7719000</v>
      </c>
      <c r="D178" s="5" t="n">
        <v>7829000</v>
      </c>
    </row>
    <row r="179">
      <c r="A179" s="4" t="inlineStr">
        <is>
          <t>Cumulative Unrealized Gain</t>
        </is>
      </c>
      <c r="B179" s="4" t="inlineStr">
        <is>
          <t>[2]</t>
        </is>
      </c>
      <c r="C179" s="5" t="n">
        <v>281953</v>
      </c>
      <c r="D179" s="5" t="n">
        <v>663781</v>
      </c>
    </row>
    <row r="180">
      <c r="A180" s="4" t="inlineStr">
        <is>
          <t>Estimated Fair Value</t>
        </is>
      </c>
      <c r="B180" s="4" t="inlineStr">
        <is>
          <t>[2]</t>
        </is>
      </c>
      <c r="C180" s="5" t="n">
        <v>8000953</v>
      </c>
      <c r="D180" s="5" t="n">
        <v>8492781</v>
      </c>
    </row>
    <row r="181">
      <c r="A181" s="4" t="inlineStr">
        <is>
          <t>Mortgage Revenue Bonds Held In Trust [Member] | Companion at Thornhill Apartments [Member] | SC [Member]</t>
        </is>
      </c>
    </row>
    <row r="182">
      <c r="A182" s="3" t="inlineStr">
        <is>
          <t>Schedule Of Available For Sale Securities [Line Items]</t>
        </is>
      </c>
    </row>
    <row r="183">
      <c r="A183" s="4" t="inlineStr">
        <is>
          <t>Cost Adjusted for Paydowns and Allowances</t>
        </is>
      </c>
      <c r="B183" s="4" t="inlineStr">
        <is>
          <t>[1]</t>
        </is>
      </c>
      <c r="C183" s="5" t="n">
        <v>10924609</v>
      </c>
      <c r="D183" s="5" t="n">
        <v>11055254</v>
      </c>
    </row>
    <row r="184">
      <c r="A184" s="4" t="inlineStr">
        <is>
          <t>Cumulative Unrealized Gain</t>
        </is>
      </c>
      <c r="B184" s="4" t="inlineStr">
        <is>
          <t>[1]</t>
        </is>
      </c>
      <c r="C184" s="5" t="n">
        <v>1793226</v>
      </c>
      <c r="D184" s="5" t="n">
        <v>2208446</v>
      </c>
    </row>
    <row r="185">
      <c r="A185" s="4" t="inlineStr">
        <is>
          <t>Estimated Fair Value</t>
        </is>
      </c>
      <c r="B185" s="4" t="inlineStr">
        <is>
          <t>[1]</t>
        </is>
      </c>
      <c r="C185" s="5" t="n">
        <v>12717835</v>
      </c>
      <c r="D185" s="5" t="n">
        <v>13263700</v>
      </c>
    </row>
    <row r="186">
      <c r="A186" s="4" t="inlineStr">
        <is>
          <t>Mortgage Revenue Bonds Held In Trust [Member] | Harden Ranch [Member] | Series A [Member] | CA [Member]</t>
        </is>
      </c>
    </row>
    <row r="187">
      <c r="A187" s="3" t="inlineStr">
        <is>
          <t>Schedule Of Available For Sale Securities [Line Items]</t>
        </is>
      </c>
    </row>
    <row r="188">
      <c r="A188" s="4" t="inlineStr">
        <is>
          <t>Cost Adjusted for Paydowns and Allowances</t>
        </is>
      </c>
      <c r="B188" s="4" t="inlineStr">
        <is>
          <t>[2]</t>
        </is>
      </c>
      <c r="C188" s="5" t="n">
        <v>6538111</v>
      </c>
      <c r="D188" s="5" t="n">
        <v>6621823</v>
      </c>
    </row>
    <row r="189">
      <c r="A189" s="4" t="inlineStr">
        <is>
          <t>Cumulative Unrealized Gain</t>
        </is>
      </c>
      <c r="B189" s="4" t="inlineStr">
        <is>
          <t>[2]</t>
        </is>
      </c>
      <c r="C189" s="5" t="n">
        <v>1285747</v>
      </c>
      <c r="D189" s="5" t="n">
        <v>1606690</v>
      </c>
    </row>
    <row r="190">
      <c r="A190" s="4" t="inlineStr">
        <is>
          <t>Estimated Fair Value</t>
        </is>
      </c>
      <c r="B190" s="4" t="inlineStr">
        <is>
          <t>[2]</t>
        </is>
      </c>
      <c r="C190" s="5" t="n">
        <v>7823858</v>
      </c>
      <c r="D190" s="5" t="n">
        <v>8228513</v>
      </c>
    </row>
    <row r="191">
      <c r="A191" s="4" t="inlineStr">
        <is>
          <t>Mortgage Revenue Bonds Held In Trust [Member] | Heritage Square [Member] | Series A [Member] | TX [Member]</t>
        </is>
      </c>
    </row>
    <row r="192">
      <c r="A192" s="3" t="inlineStr">
        <is>
          <t>Schedule Of Available For Sale Securities [Line Items]</t>
        </is>
      </c>
    </row>
    <row r="193">
      <c r="A193" s="4" t="inlineStr">
        <is>
          <t>Cost Adjusted for Paydowns and Allowances</t>
        </is>
      </c>
      <c r="B193" s="4" t="inlineStr">
        <is>
          <t>[3]</t>
        </is>
      </c>
      <c r="C193" s="5" t="n">
        <v>10455924</v>
      </c>
      <c r="D193" s="5" t="n">
        <v>10579057</v>
      </c>
    </row>
    <row r="194">
      <c r="A194" s="4" t="inlineStr">
        <is>
          <t>Cumulative Unrealized Gain</t>
        </is>
      </c>
      <c r="B194" s="4" t="inlineStr">
        <is>
          <t>[3]</t>
        </is>
      </c>
      <c r="C194" s="5" t="n">
        <v>1823426</v>
      </c>
      <c r="D194" s="5" t="n">
        <v>2095871</v>
      </c>
    </row>
    <row r="195">
      <c r="A195" s="4" t="inlineStr">
        <is>
          <t>Estimated Fair Value</t>
        </is>
      </c>
      <c r="B195" s="4" t="inlineStr">
        <is>
          <t>[3]</t>
        </is>
      </c>
      <c r="C195" s="5" t="n">
        <v>12279350</v>
      </c>
      <c r="D195" s="5" t="n">
        <v>12674928</v>
      </c>
    </row>
    <row r="196">
      <c r="A196" s="4" t="inlineStr">
        <is>
          <t>Mortgage Revenue Bonds Held In Trust [Member] | Live 929 Apartments [Member] | MD [Member]</t>
        </is>
      </c>
    </row>
    <row r="197">
      <c r="A197" s="3" t="inlineStr">
        <is>
          <t>Schedule Of Available For Sale Securities [Line Items]</t>
        </is>
      </c>
    </row>
    <row r="198">
      <c r="A198" s="4" t="inlineStr">
        <is>
          <t>Cost Adjusted for Paydowns and Allowances</t>
        </is>
      </c>
      <c r="B198" s="4" t="inlineStr">
        <is>
          <t>[4]</t>
        </is>
      </c>
      <c r="D198" s="5" t="n">
        <v>36234756</v>
      </c>
    </row>
    <row r="199">
      <c r="A199" s="4" t="inlineStr">
        <is>
          <t>Estimated Fair Value</t>
        </is>
      </c>
      <c r="B199" s="4" t="inlineStr">
        <is>
          <t>[4]</t>
        </is>
      </c>
      <c r="D199" s="5" t="n">
        <v>36234756</v>
      </c>
    </row>
    <row r="200">
      <c r="A200" s="4" t="inlineStr">
        <is>
          <t>Mortgage Revenue Bonds Held In Trust [Member] | Live 929 Apartments [Member] | Series A [Member] | MD [Member]</t>
        </is>
      </c>
    </row>
    <row r="201">
      <c r="A201" s="3" t="inlineStr">
        <is>
          <t>Schedule Of Available For Sale Securities [Line Items]</t>
        </is>
      </c>
    </row>
    <row r="202">
      <c r="A202" s="4" t="inlineStr">
        <is>
          <t>Cost Adjusted for Paydowns and Allowances</t>
        </is>
      </c>
      <c r="B202" s="4" t="inlineStr">
        <is>
          <t>[4]</t>
        </is>
      </c>
      <c r="C202" s="5" t="n">
        <v>36169147</v>
      </c>
    </row>
    <row r="203">
      <c r="A203" s="4" t="inlineStr">
        <is>
          <t>Cumulative Unrealized Gain</t>
        </is>
      </c>
      <c r="B203" s="4" t="inlineStr">
        <is>
          <t>[4]</t>
        </is>
      </c>
      <c r="C203" s="5" t="n">
        <v>573155</v>
      </c>
    </row>
    <row r="204">
      <c r="A204" s="4" t="inlineStr">
        <is>
          <t>Estimated Fair Value</t>
        </is>
      </c>
      <c r="B204" s="4" t="inlineStr">
        <is>
          <t>[4]</t>
        </is>
      </c>
      <c r="C204" s="5" t="n">
        <v>36742302</v>
      </c>
    </row>
    <row r="205">
      <c r="A205" s="4" t="inlineStr">
        <is>
          <t>Mortgage Revenue Bonds Held In Trust [Member] | Jackson Manor Apartments [Member] | MS [Member]</t>
        </is>
      </c>
    </row>
    <row r="206">
      <c r="A206" s="3" t="inlineStr">
        <is>
          <t>Schedule Of Available For Sale Securities [Line Items]</t>
        </is>
      </c>
    </row>
    <row r="207">
      <c r="A207" s="4" t="inlineStr">
        <is>
          <t>Cost Adjusted for Paydowns and Allowances</t>
        </is>
      </c>
      <c r="B207" s="4" t="inlineStr">
        <is>
          <t>[4]</t>
        </is>
      </c>
      <c r="C207" s="5" t="n">
        <v>4900000</v>
      </c>
    </row>
    <row r="208">
      <c r="A208" s="4" t="inlineStr">
        <is>
          <t>Estimated Fair Value</t>
        </is>
      </c>
      <c r="B208" s="4" t="inlineStr">
        <is>
          <t>[4]</t>
        </is>
      </c>
      <c r="C208" s="5" t="n">
        <v>4900000</v>
      </c>
    </row>
    <row r="209">
      <c r="A209" s="4" t="inlineStr">
        <is>
          <t>Mortgage Revenue Bonds Held In Trust [Member] | Gateway Village [Member] | NC [Member]</t>
        </is>
      </c>
    </row>
    <row r="210">
      <c r="A210" s="3" t="inlineStr">
        <is>
          <t>Schedule Of Available For Sale Securities [Line Items]</t>
        </is>
      </c>
    </row>
    <row r="211">
      <c r="A211" s="4" t="inlineStr">
        <is>
          <t>Cost Adjusted for Paydowns and Allowances</t>
        </is>
      </c>
      <c r="B211" s="4" t="inlineStr">
        <is>
          <t>[4]</t>
        </is>
      </c>
      <c r="C211" s="5" t="n">
        <v>2600000</v>
      </c>
      <c r="D211" s="5" t="n">
        <v>2600000</v>
      </c>
    </row>
    <row r="212">
      <c r="A212" s="4" t="inlineStr">
        <is>
          <t>Cumulative Unrealized Gain</t>
        </is>
      </c>
      <c r="B212" s="4" t="inlineStr">
        <is>
          <t>[4]</t>
        </is>
      </c>
      <c r="C212" s="5" t="n">
        <v>90861</v>
      </c>
      <c r="D212" s="5" t="n">
        <v>136612</v>
      </c>
    </row>
    <row r="213">
      <c r="A213" s="4" t="inlineStr">
        <is>
          <t>Estimated Fair Value</t>
        </is>
      </c>
      <c r="B213" s="4" t="inlineStr">
        <is>
          <t>[4]</t>
        </is>
      </c>
      <c r="C213" s="5" t="n">
        <v>2690861</v>
      </c>
      <c r="D213" s="5" t="n">
        <v>2736612</v>
      </c>
    </row>
    <row r="214">
      <c r="A214" s="4" t="inlineStr">
        <is>
          <t>Mortgage Revenue Bonds Held In Trust [Member] | Montclair Apartments [Member] | Series A [Member] | CA [Member]</t>
        </is>
      </c>
    </row>
    <row r="215">
      <c r="A215" s="3" t="inlineStr">
        <is>
          <t>Schedule Of Available For Sale Securities [Line Items]</t>
        </is>
      </c>
    </row>
    <row r="216">
      <c r="A216" s="4" t="inlineStr">
        <is>
          <t>Cost Adjusted for Paydowns and Allowances</t>
        </is>
      </c>
      <c r="B216" s="4" t="inlineStr">
        <is>
          <t>[3]</t>
        </is>
      </c>
      <c r="C216" s="5" t="n">
        <v>2399626</v>
      </c>
      <c r="D216" s="5" t="n">
        <v>2428775</v>
      </c>
    </row>
    <row r="217">
      <c r="A217" s="4" t="inlineStr">
        <is>
          <t>Cumulative Unrealized Gain</t>
        </is>
      </c>
      <c r="B217" s="4" t="inlineStr">
        <is>
          <t>[3]</t>
        </is>
      </c>
      <c r="C217" s="5" t="n">
        <v>446912</v>
      </c>
      <c r="D217" s="5" t="n">
        <v>572671</v>
      </c>
    </row>
    <row r="218">
      <c r="A218" s="4" t="inlineStr">
        <is>
          <t>Estimated Fair Value</t>
        </is>
      </c>
      <c r="B218" s="4" t="inlineStr">
        <is>
          <t>[3]</t>
        </is>
      </c>
      <c r="C218" s="5" t="n">
        <v>2846538</v>
      </c>
      <c r="D218" s="5" t="n">
        <v>3001446</v>
      </c>
    </row>
    <row r="219">
      <c r="A219" s="4" t="inlineStr">
        <is>
          <t>Mortgage Revenue Bonds Held In Trust [Member] | Lynnhaven Apartments [Member] | NC [Member]</t>
        </is>
      </c>
    </row>
    <row r="220">
      <c r="A220" s="3" t="inlineStr">
        <is>
          <t>Schedule Of Available For Sale Securities [Line Items]</t>
        </is>
      </c>
    </row>
    <row r="221">
      <c r="A221" s="4" t="inlineStr">
        <is>
          <t>Cost Adjusted for Paydowns and Allowances</t>
        </is>
      </c>
      <c r="B221" s="4" t="inlineStr">
        <is>
          <t>[4]</t>
        </is>
      </c>
      <c r="C221" s="5" t="n">
        <v>3450000</v>
      </c>
      <c r="D221" s="5" t="n">
        <v>3450000</v>
      </c>
    </row>
    <row r="222">
      <c r="A222" s="4" t="inlineStr">
        <is>
          <t>Cumulative Unrealized Gain</t>
        </is>
      </c>
      <c r="B222" s="4" t="inlineStr">
        <is>
          <t>[4]</t>
        </is>
      </c>
      <c r="C222" s="5" t="n">
        <v>115328</v>
      </c>
      <c r="D222" s="5" t="n">
        <v>178960</v>
      </c>
    </row>
    <row r="223">
      <c r="A223" s="4" t="inlineStr">
        <is>
          <t>Estimated Fair Value</t>
        </is>
      </c>
      <c r="B223" s="4" t="inlineStr">
        <is>
          <t>[4]</t>
        </is>
      </c>
      <c r="C223" s="5" t="n">
        <v>3565328</v>
      </c>
      <c r="D223" s="5" t="n">
        <v>3628960</v>
      </c>
    </row>
    <row r="224">
      <c r="A224" s="4" t="inlineStr">
        <is>
          <t>Mortgage Revenue Bonds Held In Trust [Member] | Ohio Properties [Member] | Series A [Member] | OH [Member]</t>
        </is>
      </c>
    </row>
    <row r="225">
      <c r="A225" s="3" t="inlineStr">
        <is>
          <t>Schedule Of Available For Sale Securities [Line Items]</t>
        </is>
      </c>
    </row>
    <row r="226">
      <c r="A226" s="4" t="inlineStr">
        <is>
          <t>Cost Adjusted for Paydowns and Allowances</t>
        </is>
      </c>
      <c r="B226" s="4" t="inlineStr">
        <is>
          <t>[5]</t>
        </is>
      </c>
      <c r="C226" s="5" t="n">
        <v>13580000</v>
      </c>
      <c r="D226" s="5" t="n">
        <v>13724000</v>
      </c>
    </row>
    <row r="227">
      <c r="A227" s="4" t="inlineStr">
        <is>
          <t>Cumulative Unrealized Gain</t>
        </is>
      </c>
      <c r="B227" s="4" t="inlineStr">
        <is>
          <t>[5]</t>
        </is>
      </c>
      <c r="D227" s="5" t="n">
        <v>61243</v>
      </c>
    </row>
    <row r="228">
      <c r="A228" s="4" t="inlineStr">
        <is>
          <t>Estimated Fair Value</t>
        </is>
      </c>
      <c r="B228" s="4" t="inlineStr">
        <is>
          <t>[5]</t>
        </is>
      </c>
      <c r="C228" s="5" t="n">
        <v>13580000</v>
      </c>
      <c r="D228" s="5" t="n">
        <v>13785243</v>
      </c>
    </row>
    <row r="229">
      <c r="A229" s="4" t="inlineStr">
        <is>
          <t>Mortgage Revenue Bonds Held In Trust [Member] | Renaissance [Member] | Series A [Member] | LA [Member]</t>
        </is>
      </c>
    </row>
    <row r="230">
      <c r="A230" s="3" t="inlineStr">
        <is>
          <t>Schedule Of Available For Sale Securities [Line Items]</t>
        </is>
      </c>
    </row>
    <row r="231">
      <c r="A231" s="4" t="inlineStr">
        <is>
          <t>Cost Adjusted for Paydowns and Allowances</t>
        </is>
      </c>
      <c r="B231" s="4" t="inlineStr">
        <is>
          <t>[3]</t>
        </is>
      </c>
      <c r="C231" s="5" t="n">
        <v>10732295</v>
      </c>
      <c r="D231" s="5" t="n">
        <v>10870681</v>
      </c>
    </row>
    <row r="232">
      <c r="A232" s="4" t="inlineStr">
        <is>
          <t>Cumulative Unrealized Gain</t>
        </is>
      </c>
      <c r="B232" s="4" t="inlineStr">
        <is>
          <t>[3]</t>
        </is>
      </c>
      <c r="C232" s="5" t="n">
        <v>4172381</v>
      </c>
      <c r="D232" s="5" t="n">
        <v>4293328</v>
      </c>
    </row>
    <row r="233">
      <c r="A233" s="4" t="inlineStr">
        <is>
          <t>Estimated Fair Value</t>
        </is>
      </c>
      <c r="B233" s="4" t="inlineStr">
        <is>
          <t>[3]</t>
        </is>
      </c>
      <c r="C233" s="5" t="n">
        <v>14904676</v>
      </c>
      <c r="D233" s="5" t="n">
        <v>15164009</v>
      </c>
    </row>
    <row r="234">
      <c r="A234" s="4" t="inlineStr">
        <is>
          <t>Mortgage Revenue Bonds Held In Trust [Member] | Village at Avalon [Member] | Series A [Member] | NM [Member]</t>
        </is>
      </c>
    </row>
    <row r="235">
      <c r="A235" s="3" t="inlineStr">
        <is>
          <t>Schedule Of Available For Sale Securities [Line Items]</t>
        </is>
      </c>
    </row>
    <row r="236">
      <c r="A236" s="4" t="inlineStr">
        <is>
          <t>Cost Adjusted for Paydowns and Allowances</t>
        </is>
      </c>
      <c r="B236" s="4" t="inlineStr">
        <is>
          <t>[6]</t>
        </is>
      </c>
      <c r="C236" s="5" t="n">
        <v>16069382</v>
      </c>
      <c r="D236" s="5" t="n">
        <v>16189074</v>
      </c>
    </row>
    <row r="237">
      <c r="A237" s="4" t="inlineStr">
        <is>
          <t>Cumulative Unrealized Gain</t>
        </is>
      </c>
      <c r="B237" s="4" t="inlineStr">
        <is>
          <t>[6]</t>
        </is>
      </c>
      <c r="C237" s="5" t="n">
        <v>4124498</v>
      </c>
      <c r="D237" s="5" t="n">
        <v>4879623</v>
      </c>
    </row>
    <row r="238">
      <c r="A238" s="4" t="inlineStr">
        <is>
          <t>Estimated Fair Value</t>
        </is>
      </c>
      <c r="B238" s="4" t="inlineStr">
        <is>
          <t>[6]</t>
        </is>
      </c>
      <c r="C238" s="5" t="n">
        <v>20193880</v>
      </c>
      <c r="D238" s="5" t="n">
        <v>21068697</v>
      </c>
    </row>
    <row r="239">
      <c r="A239" s="4" t="inlineStr">
        <is>
          <t>Mortgage Revenue Bonds Held In Trust [Member] | Runnymede [Member] | TX [Member]</t>
        </is>
      </c>
    </row>
    <row r="240">
      <c r="A240" s="3" t="inlineStr">
        <is>
          <t>Schedule Of Available For Sale Securities [Line Items]</t>
        </is>
      </c>
    </row>
    <row r="241">
      <c r="A241" s="4" t="inlineStr">
        <is>
          <t>Cost Adjusted for Paydowns and Allowances</t>
        </is>
      </c>
      <c r="B241" s="4" t="inlineStr">
        <is>
          <t>[5]</t>
        </is>
      </c>
      <c r="C241" s="5" t="n">
        <v>9675000</v>
      </c>
      <c r="D241" s="5" t="n">
        <v>9805000</v>
      </c>
    </row>
    <row r="242">
      <c r="A242" s="4" t="inlineStr">
        <is>
          <t>Cumulative Unrealized Gain</t>
        </is>
      </c>
      <c r="B242" s="4" t="inlineStr">
        <is>
          <t>[5]</t>
        </is>
      </c>
      <c r="C242" s="5" t="n">
        <v>99489</v>
      </c>
      <c r="D242" s="5" t="n">
        <v>105634</v>
      </c>
    </row>
    <row r="243">
      <c r="A243" s="4" t="inlineStr">
        <is>
          <t>Estimated Fair Value</t>
        </is>
      </c>
      <c r="B243" s="4" t="inlineStr">
        <is>
          <t>[5]</t>
        </is>
      </c>
      <c r="C243" s="5" t="n">
        <v>9774489</v>
      </c>
      <c r="D243" s="5" t="n">
        <v>9910634</v>
      </c>
    </row>
    <row r="244">
      <c r="A244" s="4" t="inlineStr">
        <is>
          <t>Mortgage Revenue Bonds Held In Trust [Member] | Santa Fe Apartments [Member] | Series A [Member] | CA [Member]</t>
        </is>
      </c>
    </row>
    <row r="245">
      <c r="A245" s="3" t="inlineStr">
        <is>
          <t>Schedule Of Available For Sale Securities [Line Items]</t>
        </is>
      </c>
    </row>
    <row r="246">
      <c r="A246" s="4" t="inlineStr">
        <is>
          <t>Cost Adjusted for Paydowns and Allowances</t>
        </is>
      </c>
      <c r="B246" s="4" t="inlineStr">
        <is>
          <t>[3]</t>
        </is>
      </c>
      <c r="C246" s="5" t="n">
        <v>2907057</v>
      </c>
      <c r="D246" s="5" t="n">
        <v>2942370</v>
      </c>
    </row>
    <row r="247">
      <c r="A247" s="4" t="inlineStr">
        <is>
          <t>Cumulative Unrealized Gain</t>
        </is>
      </c>
      <c r="B247" s="4" t="inlineStr">
        <is>
          <t>[3]</t>
        </is>
      </c>
      <c r="C247" s="5" t="n">
        <v>567028</v>
      </c>
      <c r="D247" s="5" t="n">
        <v>724678</v>
      </c>
    </row>
    <row r="248">
      <c r="A248" s="4" t="inlineStr">
        <is>
          <t>Estimated Fair Value</t>
        </is>
      </c>
      <c r="B248" s="4" t="inlineStr">
        <is>
          <t>[3]</t>
        </is>
      </c>
      <c r="C248" s="5" t="n">
        <v>3474085</v>
      </c>
      <c r="D248" s="5" t="n">
        <v>3667048</v>
      </c>
    </row>
    <row r="249">
      <c r="A249" s="4" t="inlineStr">
        <is>
          <t>Mortgage Revenue Bonds Held In Trust [Member] | Village at River's Edge [Member] | SC [Member]</t>
        </is>
      </c>
    </row>
    <row r="250">
      <c r="A250" s="3" t="inlineStr">
        <is>
          <t>Schedule Of Available For Sale Securities [Line Items]</t>
        </is>
      </c>
    </row>
    <row r="251">
      <c r="A251" s="4" t="inlineStr">
        <is>
          <t>Cost Adjusted for Paydowns and Allowances</t>
        </is>
      </c>
      <c r="B251" s="4" t="inlineStr">
        <is>
          <t>[1]</t>
        </is>
      </c>
      <c r="C251" s="5" t="n">
        <v>9728355</v>
      </c>
      <c r="D251" s="5" t="n">
        <v>9802479</v>
      </c>
    </row>
    <row r="252">
      <c r="A252" s="4" t="inlineStr">
        <is>
          <t>Cumulative Unrealized Gain</t>
        </is>
      </c>
      <c r="B252" s="4" t="inlineStr">
        <is>
          <t>[1]</t>
        </is>
      </c>
      <c r="C252" s="5" t="n">
        <v>2370569</v>
      </c>
      <c r="D252" s="5" t="n">
        <v>1353745</v>
      </c>
    </row>
    <row r="253">
      <c r="A253" s="4" t="inlineStr">
        <is>
          <t>Estimated Fair Value</t>
        </is>
      </c>
      <c r="B253" s="4" t="inlineStr">
        <is>
          <t>[1]</t>
        </is>
      </c>
      <c r="C253" s="5" t="n">
        <v>12098924</v>
      </c>
      <c r="D253" s="5" t="n">
        <v>11156224</v>
      </c>
    </row>
    <row r="254">
      <c r="A254" s="4" t="inlineStr">
        <is>
          <t>Mortgage Revenue Bonds Held In Trust [Member] | Silver Moon [Member] | Series A [Member] | NM [Member]</t>
        </is>
      </c>
    </row>
    <row r="255">
      <c r="A255" s="3" t="inlineStr">
        <is>
          <t>Schedule Of Available For Sale Securities [Line Items]</t>
        </is>
      </c>
    </row>
    <row r="256">
      <c r="A256" s="4" t="inlineStr">
        <is>
          <t>Cost Adjusted for Paydowns and Allowances</t>
        </is>
      </c>
      <c r="B256" s="4" t="inlineStr">
        <is>
          <t>[3]</t>
        </is>
      </c>
      <c r="C256" s="5" t="n">
        <v>7629704</v>
      </c>
      <c r="D256" s="5" t="n">
        <v>7697891</v>
      </c>
    </row>
    <row r="257">
      <c r="A257" s="4" t="inlineStr">
        <is>
          <t>Cumulative Unrealized Gain</t>
        </is>
      </c>
      <c r="B257" s="4" t="inlineStr">
        <is>
          <t>[3]</t>
        </is>
      </c>
      <c r="C257" s="5" t="n">
        <v>1868323</v>
      </c>
      <c r="D257" s="5" t="n">
        <v>1995694</v>
      </c>
    </row>
    <row r="258">
      <c r="A258" s="4" t="inlineStr">
        <is>
          <t>Estimated Fair Value</t>
        </is>
      </c>
      <c r="B258" s="4" t="inlineStr">
        <is>
          <t>[3]</t>
        </is>
      </c>
      <c r="C258" s="5" t="n">
        <v>9498027</v>
      </c>
      <c r="D258" s="5" t="n">
        <v>9693585</v>
      </c>
    </row>
    <row r="259">
      <c r="A259" s="4" t="inlineStr">
        <is>
          <t>Mortgage Revenue Bonds Held In Trust [Member] | Southpark [Member] | TX [Member]</t>
        </is>
      </c>
    </row>
    <row r="260">
      <c r="A260" s="3" t="inlineStr">
        <is>
          <t>Schedule Of Available For Sale Securities [Line Items]</t>
        </is>
      </c>
    </row>
    <row r="261">
      <c r="A261" s="4" t="inlineStr">
        <is>
          <t>Cost Adjusted for Paydowns and Allowances</t>
        </is>
      </c>
      <c r="B261" s="4" t="inlineStr">
        <is>
          <t>[5]</t>
        </is>
      </c>
      <c r="C261" s="5" t="n">
        <v>11365100</v>
      </c>
      <c r="D261" s="5" t="n">
        <v>11462172</v>
      </c>
    </row>
    <row r="262">
      <c r="A262" s="4" t="inlineStr">
        <is>
          <t>Cumulative Unrealized Gain</t>
        </is>
      </c>
      <c r="B262" s="4" t="inlineStr">
        <is>
          <t>[5]</t>
        </is>
      </c>
      <c r="C262" s="5" t="n">
        <v>1542509</v>
      </c>
      <c r="D262" s="5" t="n">
        <v>1917286</v>
      </c>
    </row>
    <row r="263">
      <c r="A263" s="4" t="inlineStr">
        <is>
          <t>Estimated Fair Value</t>
        </is>
      </c>
      <c r="B263" s="4" t="inlineStr">
        <is>
          <t>[5]</t>
        </is>
      </c>
      <c r="C263" s="5" t="n">
        <v>12907609</v>
      </c>
      <c r="D263" s="5" t="n">
        <v>13379458</v>
      </c>
    </row>
    <row r="264">
      <c r="A264" s="4" t="inlineStr">
        <is>
          <t>Mortgage Revenue Bonds Held In Trust [Member] | The Palms at Premier Park [Member] | SC [Member]</t>
        </is>
      </c>
    </row>
    <row r="265">
      <c r="A265" s="3" t="inlineStr">
        <is>
          <t>Schedule Of Available For Sale Securities [Line Items]</t>
        </is>
      </c>
    </row>
    <row r="266">
      <c r="A266" s="4" t="inlineStr">
        <is>
          <t>Cost Adjusted for Paydowns and Allowances</t>
        </is>
      </c>
      <c r="B266" s="4" t="inlineStr">
        <is>
          <t>[2]</t>
        </is>
      </c>
      <c r="C266" s="5" t="n">
        <v>18385572</v>
      </c>
      <c r="D266" s="5" t="n">
        <v>18619081</v>
      </c>
    </row>
    <row r="267">
      <c r="A267" s="4" t="inlineStr">
        <is>
          <t>Cumulative Unrealized Gain</t>
        </is>
      </c>
      <c r="B267" s="4" t="inlineStr">
        <is>
          <t>[2]</t>
        </is>
      </c>
      <c r="C267" s="5" t="n">
        <v>2181632</v>
      </c>
      <c r="D267" s="5" t="n">
        <v>2906879</v>
      </c>
    </row>
    <row r="268">
      <c r="A268" s="4" t="inlineStr">
        <is>
          <t>Estimated Fair Value</t>
        </is>
      </c>
      <c r="B268" s="4" t="inlineStr">
        <is>
          <t>[2]</t>
        </is>
      </c>
      <c r="C268" s="5" t="n">
        <v>20567204</v>
      </c>
      <c r="D268" s="5" t="n">
        <v>21525960</v>
      </c>
    </row>
    <row r="269">
      <c r="A269" s="4" t="inlineStr">
        <is>
          <t>Mortgage Revenue Bonds Held In Trust [Member] | Tyler Park Townhomes [Member] | Series A [Member] | CA [Member]</t>
        </is>
      </c>
    </row>
    <row r="270">
      <c r="A270" s="3" t="inlineStr">
        <is>
          <t>Schedule Of Available For Sale Securities [Line Items]</t>
        </is>
      </c>
    </row>
    <row r="271">
      <c r="A271" s="4" t="inlineStr">
        <is>
          <t>Cost Adjusted for Paydowns and Allowances</t>
        </is>
      </c>
      <c r="B271" s="4" t="inlineStr">
        <is>
          <t>[2]</t>
        </is>
      </c>
      <c r="C271" s="5" t="n">
        <v>5694168</v>
      </c>
      <c r="D271" s="5" t="n">
        <v>5767938</v>
      </c>
    </row>
    <row r="272">
      <c r="A272" s="4" t="inlineStr">
        <is>
          <t>Cumulative Unrealized Gain</t>
        </is>
      </c>
      <c r="B272" s="4" t="inlineStr">
        <is>
          <t>[2]</t>
        </is>
      </c>
      <c r="C272" s="5" t="n">
        <v>691137</v>
      </c>
      <c r="D272" s="5" t="n">
        <v>939214</v>
      </c>
    </row>
    <row r="273">
      <c r="A273" s="4" t="inlineStr">
        <is>
          <t>Estimated Fair Value</t>
        </is>
      </c>
      <c r="B273" s="4" t="inlineStr">
        <is>
          <t>[2]</t>
        </is>
      </c>
      <c r="C273" s="5" t="n">
        <v>6385305</v>
      </c>
      <c r="D273" s="5" t="n">
        <v>6707152</v>
      </c>
    </row>
    <row r="274">
      <c r="A274" s="4" t="inlineStr">
        <is>
          <t>Mortgage Revenue Bonds Held In Trust [Member] | Avistar at Copperfield [Member] | Series A [Member] | TX [Member]</t>
        </is>
      </c>
    </row>
    <row r="275">
      <c r="A275" s="3" t="inlineStr">
        <is>
          <t>Schedule Of Available For Sale Securities [Line Items]</t>
        </is>
      </c>
    </row>
    <row r="276">
      <c r="A276" s="4" t="inlineStr">
        <is>
          <t>Cost Adjusted for Paydowns and Allowances</t>
        </is>
      </c>
      <c r="B276" s="4" t="inlineStr">
        <is>
          <t>[4]</t>
        </is>
      </c>
      <c r="C276" s="5" t="n">
        <v>13678286</v>
      </c>
      <c r="D276" s="5" t="n">
        <v>13815817</v>
      </c>
    </row>
    <row r="277">
      <c r="A277" s="4" t="inlineStr">
        <is>
          <t>Cumulative Unrealized Gain</t>
        </is>
      </c>
      <c r="B277" s="4" t="inlineStr">
        <is>
          <t>[4]</t>
        </is>
      </c>
      <c r="C277" s="5" t="n">
        <v>2549711</v>
      </c>
      <c r="D277" s="5" t="n">
        <v>3189896</v>
      </c>
    </row>
    <row r="278">
      <c r="A278" s="4" t="inlineStr">
        <is>
          <t>Estimated Fair Value</t>
        </is>
      </c>
      <c r="B278" s="4" t="inlineStr">
        <is>
          <t>[4]</t>
        </is>
      </c>
      <c r="C278" s="5" t="n">
        <v>16227997</v>
      </c>
      <c r="D278" s="5" t="n">
        <v>17005713</v>
      </c>
    </row>
    <row r="279">
      <c r="A279" s="4" t="inlineStr">
        <is>
          <t>Mortgage Revenue Bonds Held In Trust [Member] | Rosewood Townhomes [Member] | Series A [Member] | SC [Member]</t>
        </is>
      </c>
    </row>
    <row r="280">
      <c r="A280" s="3" t="inlineStr">
        <is>
          <t>Schedule Of Available For Sale Securities [Line Items]</t>
        </is>
      </c>
    </row>
    <row r="281">
      <c r="A281" s="4" t="inlineStr">
        <is>
          <t>Cost Adjusted for Paydowns and Allowances</t>
        </is>
      </c>
      <c r="B281" s="4" t="inlineStr">
        <is>
          <t>[4]</t>
        </is>
      </c>
      <c r="D281" s="5" t="n">
        <v>9259206</v>
      </c>
    </row>
    <row r="282">
      <c r="A282" s="4" t="inlineStr">
        <is>
          <t>Cumulative Unrealized Gain</t>
        </is>
      </c>
      <c r="B282" s="4" t="inlineStr">
        <is>
          <t>[4]</t>
        </is>
      </c>
      <c r="D282" s="5" t="n">
        <v>578247</v>
      </c>
    </row>
    <row r="283">
      <c r="A283" s="4" t="inlineStr">
        <is>
          <t>Estimated Fair Value</t>
        </is>
      </c>
      <c r="B283" s="4" t="inlineStr">
        <is>
          <t>[4]</t>
        </is>
      </c>
      <c r="D283" s="5" t="n">
        <v>9837453</v>
      </c>
    </row>
    <row r="284">
      <c r="A284" s="4" t="inlineStr">
        <is>
          <t>Mortgage Revenue Bonds Held In Trust [Member] | Westside Village Market [Member] | Series A [Member] | CA [Member]</t>
        </is>
      </c>
    </row>
    <row r="285">
      <c r="A285" s="3" t="inlineStr">
        <is>
          <t>Schedule Of Available For Sale Securities [Line Items]</t>
        </is>
      </c>
    </row>
    <row r="286">
      <c r="A286" s="4" t="inlineStr">
        <is>
          <t>Cost Adjusted for Paydowns and Allowances</t>
        </is>
      </c>
      <c r="B286" s="4" t="inlineStr">
        <is>
          <t>[2]</t>
        </is>
      </c>
      <c r="C286" s="5" t="n">
        <v>3721129</v>
      </c>
      <c r="D286" s="5" t="n">
        <v>3769337</v>
      </c>
    </row>
    <row r="287">
      <c r="A287" s="4" t="inlineStr">
        <is>
          <t>Cumulative Unrealized Gain</t>
        </is>
      </c>
      <c r="B287" s="4" t="inlineStr">
        <is>
          <t>[2]</t>
        </is>
      </c>
      <c r="C287" s="5" t="n">
        <v>701915</v>
      </c>
      <c r="D287" s="5" t="n">
        <v>859860</v>
      </c>
    </row>
    <row r="288">
      <c r="A288" s="4" t="inlineStr">
        <is>
          <t>Estimated Fair Value</t>
        </is>
      </c>
      <c r="B288" s="4" t="inlineStr">
        <is>
          <t>[2]</t>
        </is>
      </c>
      <c r="C288" s="5" t="n">
        <v>4423044</v>
      </c>
      <c r="D288" s="5" t="n">
        <v>4629197</v>
      </c>
    </row>
    <row r="289">
      <c r="A289" s="4" t="inlineStr">
        <is>
          <t>Mortgage Revenue Bonds Held In Trust [Member] | South Pointe Apartments [Member] | Series A [Member] | SC [Member]</t>
        </is>
      </c>
    </row>
    <row r="290">
      <c r="A290" s="3" t="inlineStr">
        <is>
          <t>Schedule Of Available For Sale Securities [Line Items]</t>
        </is>
      </c>
    </row>
    <row r="291">
      <c r="A291" s="4" t="inlineStr">
        <is>
          <t>Cost Adjusted for Paydowns and Allowances</t>
        </is>
      </c>
      <c r="B291" s="4" t="inlineStr">
        <is>
          <t>[4]</t>
        </is>
      </c>
      <c r="D291" s="5" t="n">
        <v>21551600</v>
      </c>
    </row>
    <row r="292">
      <c r="A292" s="4" t="inlineStr">
        <is>
          <t>Cumulative Unrealized Gain</t>
        </is>
      </c>
      <c r="B292" s="4" t="inlineStr">
        <is>
          <t>[4]</t>
        </is>
      </c>
      <c r="D292" s="5" t="n">
        <v>1345919</v>
      </c>
    </row>
    <row r="293">
      <c r="A293" s="4" t="inlineStr">
        <is>
          <t>Estimated Fair Value</t>
        </is>
      </c>
      <c r="B293" s="4" t="inlineStr">
        <is>
          <t>[4]</t>
        </is>
      </c>
      <c r="D293" s="5" t="n">
        <v>22897519</v>
      </c>
    </row>
    <row r="294">
      <c r="A294" s="4" t="inlineStr">
        <is>
          <t>Mortgage Revenue Bonds Held In Trust [Member] | Willow Run [Member] | SC [Member]</t>
        </is>
      </c>
    </row>
    <row r="295">
      <c r="A295" s="3" t="inlineStr">
        <is>
          <t>Schedule Of Available For Sale Securities [Line Items]</t>
        </is>
      </c>
    </row>
    <row r="296">
      <c r="A296" s="4" t="inlineStr">
        <is>
          <t>Cost Adjusted for Paydowns and Allowances</t>
        </is>
      </c>
      <c r="B296" s="4" t="inlineStr">
        <is>
          <t>[1]</t>
        </is>
      </c>
      <c r="C296" s="5" t="n">
        <v>12549146</v>
      </c>
      <c r="D296" s="5" t="n">
        <v>12720560</v>
      </c>
    </row>
    <row r="297">
      <c r="A297" s="4" t="inlineStr">
        <is>
          <t>Cumulative Unrealized Gain</t>
        </is>
      </c>
      <c r="B297" s="4" t="inlineStr">
        <is>
          <t>[1]</t>
        </is>
      </c>
      <c r="C297" s="5" t="n">
        <v>1974479</v>
      </c>
      <c r="D297" s="5" t="n">
        <v>2650995</v>
      </c>
    </row>
    <row r="298">
      <c r="A298" s="4" t="inlineStr">
        <is>
          <t>Estimated Fair Value</t>
        </is>
      </c>
      <c r="B298" s="4" t="inlineStr">
        <is>
          <t>[1]</t>
        </is>
      </c>
      <c r="C298" s="5" t="n">
        <v>14523625</v>
      </c>
      <c r="D298" s="5" t="n">
        <v>15371555</v>
      </c>
    </row>
    <row r="299">
      <c r="A299" s="4" t="inlineStr">
        <is>
          <t>Mortgage Revenue Bonds Held In Trust [Member] | Avistar at Wilcrest [Member] | Series A [Member] | TX [Member]</t>
        </is>
      </c>
    </row>
    <row r="300">
      <c r="A300" s="3" t="inlineStr">
        <is>
          <t>Schedule Of Available For Sale Securities [Line Items]</t>
        </is>
      </c>
    </row>
    <row r="301">
      <c r="A301" s="4" t="inlineStr">
        <is>
          <t>Cost Adjusted for Paydowns and Allowances</t>
        </is>
      </c>
      <c r="B301" s="4" t="inlineStr">
        <is>
          <t>[4]</t>
        </is>
      </c>
      <c r="C301" s="5" t="n">
        <v>5183794</v>
      </c>
      <c r="D301" s="5" t="n">
        <v>5235915</v>
      </c>
    </row>
    <row r="302">
      <c r="A302" s="4" t="inlineStr">
        <is>
          <t>Cumulative Unrealized Gain</t>
        </is>
      </c>
      <c r="B302" s="4" t="inlineStr">
        <is>
          <t>[4]</t>
        </is>
      </c>
      <c r="C302" s="5" t="n">
        <v>772242</v>
      </c>
      <c r="D302" s="5" t="n">
        <v>1084347</v>
      </c>
    </row>
    <row r="303">
      <c r="A303" s="4" t="inlineStr">
        <is>
          <t>Estimated Fair Value</t>
        </is>
      </c>
      <c r="B303" s="4" t="inlineStr">
        <is>
          <t>[4]</t>
        </is>
      </c>
      <c r="C303" s="5" t="n">
        <v>5956036</v>
      </c>
      <c r="D303" s="5" t="n">
        <v>6320262</v>
      </c>
    </row>
    <row r="304">
      <c r="A304" s="4" t="inlineStr">
        <is>
          <t>Mortgage Revenue Bonds Held In Trust [Member] | Crossing at 1415 [Member] | Series A [Member] | TX [Member]</t>
        </is>
      </c>
    </row>
    <row r="305">
      <c r="A305" s="3" t="inlineStr">
        <is>
          <t>Schedule Of Available For Sale Securities [Line Items]</t>
        </is>
      </c>
    </row>
    <row r="306">
      <c r="A306" s="4" t="inlineStr">
        <is>
          <t>Cost Adjusted for Paydowns and Allowances</t>
        </is>
      </c>
      <c r="B306" s="4" t="inlineStr">
        <is>
          <t>[1]</t>
        </is>
      </c>
      <c r="C306" s="5" t="n">
        <v>7253698</v>
      </c>
      <c r="D306" s="5" t="n">
        <v>7331821</v>
      </c>
    </row>
    <row r="307">
      <c r="A307" s="4" t="inlineStr">
        <is>
          <t>Cumulative Unrealized Gain</t>
        </is>
      </c>
      <c r="B307" s="4" t="inlineStr">
        <is>
          <t>[1]</t>
        </is>
      </c>
      <c r="C307" s="5" t="n">
        <v>1549224</v>
      </c>
      <c r="D307" s="5" t="n">
        <v>1810458</v>
      </c>
    </row>
    <row r="308">
      <c r="A308" s="4" t="inlineStr">
        <is>
          <t>Estimated Fair Value</t>
        </is>
      </c>
      <c r="B308" s="4" t="inlineStr">
        <is>
          <t>[1]</t>
        </is>
      </c>
      <c r="C308" s="5" t="n">
        <v>8802922</v>
      </c>
      <c r="D308" s="5" t="n">
        <v>9142279</v>
      </c>
    </row>
    <row r="309">
      <c r="A309" s="4" t="inlineStr">
        <is>
          <t>Mortgage Revenue Bonds Held In Trust [Member] | Woodlynn Village [Member] | MN [Member]</t>
        </is>
      </c>
    </row>
    <row r="310">
      <c r="A310" s="3" t="inlineStr">
        <is>
          <t>Schedule Of Available For Sale Securities [Line Items]</t>
        </is>
      </c>
    </row>
    <row r="311">
      <c r="A311" s="4" t="inlineStr">
        <is>
          <t>Cost Adjusted for Paydowns and Allowances</t>
        </is>
      </c>
      <c r="B311" s="4" t="inlineStr">
        <is>
          <t>[5]</t>
        </is>
      </c>
      <c r="D311" s="5" t="n">
        <v>4120000</v>
      </c>
    </row>
    <row r="312">
      <c r="A312" s="4" t="inlineStr">
        <is>
          <t>Cumulative Unrealized Gain</t>
        </is>
      </c>
      <c r="B312" s="4" t="inlineStr">
        <is>
          <t>[5]</t>
        </is>
      </c>
      <c r="D312" s="5" t="n">
        <v>56458</v>
      </c>
    </row>
    <row r="313">
      <c r="A313" s="4" t="inlineStr">
        <is>
          <t>Estimated Fair Value</t>
        </is>
      </c>
      <c r="B313" s="4" t="inlineStr">
        <is>
          <t>[5]</t>
        </is>
      </c>
      <c r="D313" s="5" t="n">
        <v>4176458</v>
      </c>
    </row>
    <row r="314">
      <c r="A314" s="4" t="inlineStr">
        <is>
          <t>Mortgage Revenue Bonds Held In Trust [Member] | Avistar at Wood Hollow [Member] | Series A [Member] | TX [Member]</t>
        </is>
      </c>
    </row>
    <row r="315">
      <c r="A315" s="3" t="inlineStr">
        <is>
          <t>Schedule Of Available For Sale Securities [Line Items]</t>
        </is>
      </c>
    </row>
    <row r="316">
      <c r="A316" s="4" t="inlineStr">
        <is>
          <t>Cost Adjusted for Paydowns and Allowances</t>
        </is>
      </c>
      <c r="B316" s="4" t="inlineStr">
        <is>
          <t>[4]</t>
        </is>
      </c>
      <c r="C316" s="5" t="n">
        <v>39360426</v>
      </c>
      <c r="D316" s="5" t="n">
        <v>39756184</v>
      </c>
    </row>
    <row r="317">
      <c r="A317" s="4" t="inlineStr">
        <is>
          <t>Cumulative Unrealized Gain</t>
        </is>
      </c>
      <c r="B317" s="4" t="inlineStr">
        <is>
          <t>[4]</t>
        </is>
      </c>
      <c r="C317" s="5" t="n">
        <v>7200790</v>
      </c>
      <c r="D317" s="5" t="n">
        <v>8703609</v>
      </c>
    </row>
    <row r="318">
      <c r="A318" s="4" t="inlineStr">
        <is>
          <t>Estimated Fair Value</t>
        </is>
      </c>
      <c r="B318" s="4" t="inlineStr">
        <is>
          <t>[4]</t>
        </is>
      </c>
      <c r="C318" s="5" t="n">
        <v>46561216</v>
      </c>
      <c r="D318" s="5" t="n">
        <v>48459793</v>
      </c>
    </row>
    <row r="319">
      <c r="A319" s="4" t="inlineStr">
        <is>
          <t>Mortgage Revenue Bonds Held In Trust [Member] | Heights at 515 [Member] | Series A [Member] | TX [Member]</t>
        </is>
      </c>
    </row>
    <row r="320">
      <c r="A320" s="3" t="inlineStr">
        <is>
          <t>Schedule Of Available For Sale Securities [Line Items]</t>
        </is>
      </c>
    </row>
    <row r="321">
      <c r="A321" s="4" t="inlineStr">
        <is>
          <t>Cost Adjusted for Paydowns and Allowances</t>
        </is>
      </c>
      <c r="B321" s="4" t="inlineStr">
        <is>
          <t>[1]</t>
        </is>
      </c>
      <c r="C321" s="5" t="n">
        <v>6640885</v>
      </c>
      <c r="D321" s="5" t="n">
        <v>6712409</v>
      </c>
    </row>
    <row r="322">
      <c r="A322" s="4" t="inlineStr">
        <is>
          <t>Cumulative Unrealized Gain</t>
        </is>
      </c>
      <c r="B322" s="4" t="inlineStr">
        <is>
          <t>[1]</t>
        </is>
      </c>
      <c r="C322" s="5" t="n">
        <v>1418341</v>
      </c>
      <c r="D322" s="5" t="n">
        <v>1600836</v>
      </c>
    </row>
    <row r="323">
      <c r="A323" s="4" t="inlineStr">
        <is>
          <t>Estimated Fair Value</t>
        </is>
      </c>
      <c r="B323" s="4" t="inlineStr">
        <is>
          <t>[1]</t>
        </is>
      </c>
      <c r="C323" s="5" t="n">
        <v>8059226</v>
      </c>
      <c r="D323" s="5" t="n">
        <v>8313245</v>
      </c>
    </row>
    <row r="324">
      <c r="A324" s="4" t="inlineStr">
        <is>
          <t>Mortgage Revenue Bonds Held In Trust [Member] | 15 West Apartments [Member] | WA [Member]</t>
        </is>
      </c>
    </row>
    <row r="325">
      <c r="A325" s="3" t="inlineStr">
        <is>
          <t>Schedule Of Available For Sale Securities [Line Items]</t>
        </is>
      </c>
    </row>
    <row r="326">
      <c r="A326" s="4" t="inlineStr">
        <is>
          <t>Cost Adjusted for Paydowns and Allowances</t>
        </is>
      </c>
      <c r="B326" s="4" t="inlineStr">
        <is>
          <t>[1]</t>
        </is>
      </c>
      <c r="C326" s="5" t="n">
        <v>9531842</v>
      </c>
      <c r="D326" s="5" t="n">
        <v>9604680</v>
      </c>
    </row>
    <row r="327">
      <c r="A327" s="4" t="inlineStr">
        <is>
          <t>Cumulative Unrealized Gain</t>
        </is>
      </c>
      <c r="B327" s="4" t="inlineStr">
        <is>
          <t>[1]</t>
        </is>
      </c>
      <c r="C327" s="5" t="n">
        <v>2799259</v>
      </c>
      <c r="D327" s="5" t="n">
        <v>3257826</v>
      </c>
    </row>
    <row r="328">
      <c r="A328" s="4" t="inlineStr">
        <is>
          <t>Estimated Fair Value</t>
        </is>
      </c>
      <c r="B328" s="4" t="inlineStr">
        <is>
          <t>[1]</t>
        </is>
      </c>
      <c r="C328" s="5" t="n">
        <v>12331101</v>
      </c>
      <c r="D328" s="5" t="n">
        <v>12862506</v>
      </c>
    </row>
    <row r="329">
      <c r="A329" s="4" t="inlineStr">
        <is>
          <t>Mortgage Revenue Bonds Held In Trust [Member] | Esperanza at Palo Alto [Member] | TX [Member]</t>
        </is>
      </c>
    </row>
    <row r="330">
      <c r="A330" s="3" t="inlineStr">
        <is>
          <t>Schedule Of Available For Sale Securities [Line Items]</t>
        </is>
      </c>
    </row>
    <row r="331">
      <c r="A331" s="4" t="inlineStr">
        <is>
          <t>Cost Adjusted for Paydowns and Allowances</t>
        </is>
      </c>
      <c r="B331" s="4" t="inlineStr">
        <is>
          <t>[1]</t>
        </is>
      </c>
      <c r="C331" s="5" t="n">
        <v>19071622</v>
      </c>
      <c r="D331" s="5" t="n">
        <v>19218417</v>
      </c>
    </row>
    <row r="332">
      <c r="A332" s="4" t="inlineStr">
        <is>
          <t>Cumulative Unrealized Gain</t>
        </is>
      </c>
      <c r="B332" s="4" t="inlineStr">
        <is>
          <t>[1]</t>
        </is>
      </c>
      <c r="C332" s="5" t="n">
        <v>5317911</v>
      </c>
      <c r="D332" s="5" t="n">
        <v>5955488</v>
      </c>
    </row>
    <row r="333">
      <c r="A333" s="4" t="inlineStr">
        <is>
          <t>Estimated Fair Value</t>
        </is>
      </c>
      <c r="B333" s="4" t="inlineStr">
        <is>
          <t>[1]</t>
        </is>
      </c>
      <c r="C333" s="5" t="n">
        <v>24389533</v>
      </c>
      <c r="D333" s="5" t="n">
        <v>25173905</v>
      </c>
    </row>
    <row r="334">
      <c r="A334" s="4" t="inlineStr">
        <is>
          <t>Mortgage Revenue Bonds Held In Trust [Member] | Oaks at Georgetown [Member] | Series A [Member] | TX [Member]</t>
        </is>
      </c>
    </row>
    <row r="335">
      <c r="A335" s="3" t="inlineStr">
        <is>
          <t>Schedule Of Available For Sale Securities [Line Items]</t>
        </is>
      </c>
    </row>
    <row r="336">
      <c r="A336" s="4" t="inlineStr">
        <is>
          <t>Cost Adjusted for Paydowns and Allowances</t>
        </is>
      </c>
      <c r="B336" s="4" t="inlineStr">
        <is>
          <t>[1]</t>
        </is>
      </c>
      <c r="C336" s="5" t="n">
        <v>12026225</v>
      </c>
      <c r="D336" s="5" t="n">
        <v>12135392</v>
      </c>
    </row>
    <row r="337">
      <c r="A337" s="4" t="inlineStr">
        <is>
          <t>Cumulative Unrealized Gain</t>
        </is>
      </c>
      <c r="B337" s="4" t="inlineStr">
        <is>
          <t>[1]</t>
        </is>
      </c>
      <c r="C337" s="5" t="n">
        <v>2181690</v>
      </c>
      <c r="D337" s="5" t="n">
        <v>2597201</v>
      </c>
    </row>
    <row r="338">
      <c r="A338" s="4" t="inlineStr">
        <is>
          <t>Estimated Fair Value</t>
        </is>
      </c>
      <c r="B338" s="4" t="inlineStr">
        <is>
          <t>[1]</t>
        </is>
      </c>
      <c r="C338" s="5" t="n">
        <v>14207915</v>
      </c>
      <c r="D338" s="5" t="n">
        <v>14732593</v>
      </c>
    </row>
    <row r="339">
      <c r="A339" s="4" t="inlineStr">
        <is>
          <t>Mortgage Revenue Bonds [Member]</t>
        </is>
      </c>
    </row>
    <row r="340">
      <c r="A340" s="3" t="inlineStr">
        <is>
          <t>Schedule Of Available For Sale Securities [Line Items]</t>
        </is>
      </c>
    </row>
    <row r="341">
      <c r="A341" s="4" t="inlineStr">
        <is>
          <t>Cost Adjusted for Paydowns and Allowances</t>
        </is>
      </c>
      <c r="C341" s="5" t="n">
        <v>41395781</v>
      </c>
      <c r="D341" s="5" t="n">
        <v>24472905</v>
      </c>
    </row>
    <row r="342">
      <c r="A342" s="4" t="inlineStr">
        <is>
          <t>Cumulative Unrealized Gain</t>
        </is>
      </c>
      <c r="C342" s="5" t="n">
        <v>1179215</v>
      </c>
      <c r="D342" s="5" t="n">
        <v>1490936</v>
      </c>
    </row>
    <row r="343">
      <c r="A343" s="4" t="inlineStr">
        <is>
          <t>Estimated Fair Value</t>
        </is>
      </c>
      <c r="C343" s="5" t="n">
        <v>42574996</v>
      </c>
      <c r="D343" s="5" t="n">
        <v>25963841</v>
      </c>
    </row>
    <row r="344">
      <c r="A344" s="4" t="inlineStr">
        <is>
          <t>Mortgage Revenue Bonds [Member] | Avistar at the Crest [Member] | Series B [Member] | TX [Member]</t>
        </is>
      </c>
    </row>
    <row r="345">
      <c r="A345" s="3" t="inlineStr">
        <is>
          <t>Schedule Of Available For Sale Securities [Line Items]</t>
        </is>
      </c>
    </row>
    <row r="346">
      <c r="A346" s="4" t="inlineStr">
        <is>
          <t>Cost Adjusted for Paydowns and Allowances</t>
        </is>
      </c>
      <c r="C346" s="5" t="n">
        <v>730612</v>
      </c>
      <c r="D346" s="5" t="n">
        <v>735974</v>
      </c>
    </row>
    <row r="347">
      <c r="A347" s="4" t="inlineStr">
        <is>
          <t>Cumulative Unrealized Gain</t>
        </is>
      </c>
      <c r="C347" s="5" t="n">
        <v>122646</v>
      </c>
      <c r="D347" s="5" t="n">
        <v>144746</v>
      </c>
    </row>
    <row r="348">
      <c r="A348" s="4" t="inlineStr">
        <is>
          <t>Estimated Fair Value</t>
        </is>
      </c>
      <c r="C348" s="5" t="n">
        <v>853258</v>
      </c>
      <c r="D348" s="5" t="n">
        <v>880720</v>
      </c>
    </row>
    <row r="349">
      <c r="A349" s="4" t="inlineStr">
        <is>
          <t>Mortgage Revenue Bonds [Member] | Avistar at the Oaks [Member] | Series B [Member] | TX [Member]</t>
        </is>
      </c>
    </row>
    <row r="350">
      <c r="A350" s="3" t="inlineStr">
        <is>
          <t>Schedule Of Available For Sale Securities [Line Items]</t>
        </is>
      </c>
    </row>
    <row r="351">
      <c r="A351" s="4" t="inlineStr">
        <is>
          <t>Cost Adjusted for Paydowns and Allowances</t>
        </is>
      </c>
      <c r="C351" s="5" t="n">
        <v>534953</v>
      </c>
      <c r="D351" s="5" t="n">
        <v>538723</v>
      </c>
    </row>
    <row r="352">
      <c r="A352" s="4" t="inlineStr">
        <is>
          <t>Cumulative Unrealized Gain</t>
        </is>
      </c>
      <c r="C352" s="5" t="n">
        <v>86437</v>
      </c>
      <c r="D352" s="5" t="n">
        <v>100668</v>
      </c>
    </row>
    <row r="353">
      <c r="A353" s="4" t="inlineStr">
        <is>
          <t>Estimated Fair Value</t>
        </is>
      </c>
      <c r="C353" s="5" t="n">
        <v>621390</v>
      </c>
      <c r="D353" s="5" t="n">
        <v>639391</v>
      </c>
    </row>
    <row r="354">
      <c r="A354" s="4" t="inlineStr">
        <is>
          <t>Mortgage Revenue Bonds [Member] | Avistar at the Parkway [Member] | Series B [Member] | TX [Member]</t>
        </is>
      </c>
    </row>
    <row r="355">
      <c r="A355" s="3" t="inlineStr">
        <is>
          <t>Schedule Of Available For Sale Securities [Line Items]</t>
        </is>
      </c>
    </row>
    <row r="356">
      <c r="A356" s="4" t="inlineStr">
        <is>
          <t>Cost Adjusted for Paydowns and Allowances</t>
        </is>
      </c>
      <c r="C356" s="5" t="n">
        <v>123598</v>
      </c>
      <c r="D356" s="5" t="n">
        <v>123973</v>
      </c>
    </row>
    <row r="357">
      <c r="A357" s="4" t="inlineStr">
        <is>
          <t>Cumulative Unrealized Gain</t>
        </is>
      </c>
      <c r="C357" s="5" t="n">
        <v>37590</v>
      </c>
      <c r="D357" s="5" t="n">
        <v>43650</v>
      </c>
    </row>
    <row r="358">
      <c r="A358" s="4" t="inlineStr">
        <is>
          <t>Estimated Fair Value</t>
        </is>
      </c>
      <c r="C358" s="5" t="n">
        <v>161188</v>
      </c>
      <c r="D358" s="5" t="n">
        <v>167623</v>
      </c>
    </row>
    <row r="359">
      <c r="A359" s="4" t="inlineStr">
        <is>
          <t>Mortgage Revenue Bonds [Member] | Avistar in 09 [Member] | Series B [Member] | TX [Member]</t>
        </is>
      </c>
    </row>
    <row r="360">
      <c r="A360" s="3" t="inlineStr">
        <is>
          <t>Schedule Of Available For Sale Securities [Line Items]</t>
        </is>
      </c>
    </row>
    <row r="361">
      <c r="A361" s="4" t="inlineStr">
        <is>
          <t>Cost Adjusted for Paydowns and Allowances</t>
        </is>
      </c>
      <c r="C361" s="5" t="n">
        <v>441288</v>
      </c>
      <c r="D361" s="5" t="n">
        <v>444398</v>
      </c>
    </row>
    <row r="362">
      <c r="A362" s="4" t="inlineStr">
        <is>
          <t>Cumulative Unrealized Gain</t>
        </is>
      </c>
      <c r="C362" s="5" t="n">
        <v>71303</v>
      </c>
      <c r="D362" s="5" t="n">
        <v>83042</v>
      </c>
    </row>
    <row r="363">
      <c r="A363" s="4" t="inlineStr">
        <is>
          <t>Estimated Fair Value</t>
        </is>
      </c>
      <c r="C363" s="5" t="n">
        <v>512591</v>
      </c>
      <c r="D363" s="5" t="n">
        <v>527440</v>
      </c>
    </row>
    <row r="364">
      <c r="A364" s="4" t="inlineStr">
        <is>
          <t>Mortgage Revenue Bonds [Member] | Avistar on the Boulevard [Member] | Series B [Member] | TX [Member]</t>
        </is>
      </c>
    </row>
    <row r="365">
      <c r="A365" s="3" t="inlineStr">
        <is>
          <t>Schedule Of Available For Sale Securities [Line Items]</t>
        </is>
      </c>
    </row>
    <row r="366">
      <c r="A366" s="4" t="inlineStr">
        <is>
          <t>Cost Adjusted for Paydowns and Allowances</t>
        </is>
      </c>
      <c r="C366" s="5" t="n">
        <v>434132</v>
      </c>
      <c r="D366" s="5" t="n">
        <v>437318</v>
      </c>
    </row>
    <row r="367">
      <c r="A367" s="4" t="inlineStr">
        <is>
          <t>Cumulative Unrealized Gain</t>
        </is>
      </c>
      <c r="C367" s="5" t="n">
        <v>69950</v>
      </c>
      <c r="D367" s="5" t="n">
        <v>82718</v>
      </c>
    </row>
    <row r="368">
      <c r="A368" s="4" t="inlineStr">
        <is>
          <t>Estimated Fair Value</t>
        </is>
      </c>
      <c r="C368" s="5" t="n">
        <v>504082</v>
      </c>
      <c r="D368" s="5" t="n">
        <v>520036</v>
      </c>
    </row>
    <row r="369">
      <c r="A369" s="4" t="inlineStr">
        <is>
          <t>Mortgage Revenue Bonds [Member] | Greens Property [Member] | Series B [Member] | NC [Member]</t>
        </is>
      </c>
    </row>
    <row r="370">
      <c r="A370" s="3" t="inlineStr">
        <is>
          <t>Schedule Of Available For Sale Securities [Line Items]</t>
        </is>
      </c>
    </row>
    <row r="371">
      <c r="A371" s="4" t="inlineStr">
        <is>
          <t>Cost Adjusted for Paydowns and Allowances</t>
        </is>
      </c>
      <c r="C371" s="5" t="n">
        <v>920637</v>
      </c>
      <c r="D371" s="5" t="n">
        <v>925607</v>
      </c>
    </row>
    <row r="372">
      <c r="A372" s="4" t="inlineStr">
        <is>
          <t>Cumulative Unrealized Gain</t>
        </is>
      </c>
      <c r="C372" s="5" t="n">
        <v>46672</v>
      </c>
      <c r="D372" s="5" t="n">
        <v>107347</v>
      </c>
    </row>
    <row r="373">
      <c r="A373" s="4" t="inlineStr">
        <is>
          <t>Estimated Fair Value</t>
        </is>
      </c>
      <c r="C373" s="5" t="n">
        <v>967309</v>
      </c>
      <c r="D373" s="5" t="n">
        <v>1032954</v>
      </c>
    </row>
    <row r="374">
      <c r="A374" s="4" t="inlineStr">
        <is>
          <t>Mortgage Revenue Bonds [Member] | Live 929 Apartments [Member] | Series B [Member] | MD [Member]</t>
        </is>
      </c>
    </row>
    <row r="375">
      <c r="A375" s="3" t="inlineStr">
        <is>
          <t>Schedule Of Available For Sale Securities [Line Items]</t>
        </is>
      </c>
    </row>
    <row r="376">
      <c r="A376" s="4" t="inlineStr">
        <is>
          <t>Cost Adjusted for Paydowns and Allowances</t>
        </is>
      </c>
      <c r="C376" s="5" t="n">
        <v>17344000</v>
      </c>
    </row>
    <row r="377">
      <c r="A377" s="4" t="inlineStr">
        <is>
          <t>Estimated Fair Value</t>
        </is>
      </c>
      <c r="C377" s="5" t="n">
        <v>17344000</v>
      </c>
    </row>
    <row r="378">
      <c r="A378" s="4" t="inlineStr">
        <is>
          <t>Mortgage Revenue Bonds [Member] | Ohio Properties [Member] | Series B [Member] | OH [Member]</t>
        </is>
      </c>
    </row>
    <row r="379">
      <c r="A379" s="3" t="inlineStr">
        <is>
          <t>Schedule Of Available For Sale Securities [Line Items]</t>
        </is>
      </c>
    </row>
    <row r="380">
      <c r="A380" s="4" t="inlineStr">
        <is>
          <t>Cost Adjusted for Paydowns and Allowances</t>
        </is>
      </c>
      <c r="C380" s="5" t="n">
        <v>3465270</v>
      </c>
      <c r="D380" s="5" t="n">
        <v>3485690</v>
      </c>
    </row>
    <row r="381">
      <c r="A381" s="4" t="inlineStr">
        <is>
          <t>Cumulative Unrealized Gain</t>
        </is>
      </c>
      <c r="D381" s="5" t="n">
        <v>13578</v>
      </c>
    </row>
    <row r="382">
      <c r="A382" s="4" t="inlineStr">
        <is>
          <t>Estimated Fair Value</t>
        </is>
      </c>
      <c r="C382" s="5" t="n">
        <v>3465270</v>
      </c>
      <c r="D382" s="5" t="n">
        <v>3499268</v>
      </c>
    </row>
    <row r="383">
      <c r="A383" s="4" t="inlineStr">
        <is>
          <t>Mortgage Revenue Bonds [Member] | Rosewood Townhomes [Member] | Series B [Member] | SC [Member]</t>
        </is>
      </c>
    </row>
    <row r="384">
      <c r="A384" s="3" t="inlineStr">
        <is>
          <t>Schedule Of Available For Sale Securities [Line Items]</t>
        </is>
      </c>
    </row>
    <row r="385">
      <c r="A385" s="4" t="inlineStr">
        <is>
          <t>Cost Adjusted for Paydowns and Allowances</t>
        </is>
      </c>
      <c r="D385" s="5" t="n">
        <v>469781</v>
      </c>
    </row>
    <row r="386">
      <c r="A386" s="4" t="inlineStr">
        <is>
          <t>Cumulative Unrealized Gain</t>
        </is>
      </c>
      <c r="D386" s="5" t="n">
        <v>2549</v>
      </c>
    </row>
    <row r="387">
      <c r="A387" s="4" t="inlineStr">
        <is>
          <t>Estimated Fair Value</t>
        </is>
      </c>
      <c r="D387" s="5" t="n">
        <v>472330</v>
      </c>
    </row>
    <row r="388">
      <c r="A388" s="4" t="inlineStr">
        <is>
          <t>Mortgage Revenue Bonds [Member] | South Pointe Apartments [Member] | Series B [Member] | SC [Member]</t>
        </is>
      </c>
    </row>
    <row r="389">
      <c r="A389" s="3" t="inlineStr">
        <is>
          <t>Schedule Of Available For Sale Securities [Line Items]</t>
        </is>
      </c>
    </row>
    <row r="390">
      <c r="A390" s="4" t="inlineStr">
        <is>
          <t>Cost Adjusted for Paydowns and Allowances</t>
        </is>
      </c>
      <c r="D390" s="5" t="n">
        <v>1099487</v>
      </c>
    </row>
    <row r="391">
      <c r="A391" s="4" t="inlineStr">
        <is>
          <t>Cumulative Unrealized Gain</t>
        </is>
      </c>
      <c r="D391" s="5" t="n">
        <v>5967</v>
      </c>
    </row>
    <row r="392">
      <c r="A392" s="4" t="inlineStr">
        <is>
          <t>Estimated Fair Value</t>
        </is>
      </c>
      <c r="D392" s="5" t="n">
        <v>1105454</v>
      </c>
    </row>
    <row r="393">
      <c r="A393" s="4" t="inlineStr">
        <is>
          <t>Mortgage Revenue Bonds [Member] | Lutheran Gardens [Member] | Series A [Member] | CA [Member]</t>
        </is>
      </c>
    </row>
    <row r="394">
      <c r="A394" s="3" t="inlineStr">
        <is>
          <t>Schedule Of Available For Sale Securities [Line Items]</t>
        </is>
      </c>
    </row>
    <row r="395">
      <c r="A395" s="4" t="inlineStr">
        <is>
          <t>Cost Adjusted for Paydowns and Allowances</t>
        </is>
      </c>
      <c r="C395" s="5" t="n">
        <v>10352000</v>
      </c>
    </row>
    <row r="396">
      <c r="A396" s="4" t="inlineStr">
        <is>
          <t>Estimated Fair Value</t>
        </is>
      </c>
      <c r="C396" s="5" t="n">
        <v>10352000</v>
      </c>
    </row>
    <row r="397">
      <c r="A397" s="4" t="inlineStr">
        <is>
          <t>Mortgage Revenue Bonds [Member] | Meadow Valley [Member] | Series A [Member] | MI [Member]</t>
        </is>
      </c>
    </row>
    <row r="398">
      <c r="A398" s="3" t="inlineStr">
        <is>
          <t>Schedule Of Available For Sale Securities [Line Items]</t>
        </is>
      </c>
    </row>
    <row r="399">
      <c r="A399" s="4" t="inlineStr">
        <is>
          <t>Cost Adjusted for Paydowns and Allowances</t>
        </is>
      </c>
      <c r="C399" s="5" t="n">
        <v>100000</v>
      </c>
    </row>
    <row r="400">
      <c r="A400" s="4" t="inlineStr">
        <is>
          <t>Estimated Fair Value</t>
        </is>
      </c>
      <c r="C400" s="5" t="n">
        <v>100000</v>
      </c>
    </row>
    <row r="401">
      <c r="A401" s="4" t="inlineStr">
        <is>
          <t>Mortgage Revenue Bonds [Member] | Solano Vista [Member] | Series A [Member] | CA [Member]</t>
        </is>
      </c>
    </row>
    <row r="402">
      <c r="A402" s="3" t="inlineStr">
        <is>
          <t>Schedule Of Available For Sale Securities [Line Items]</t>
        </is>
      </c>
    </row>
    <row r="403">
      <c r="A403" s="4" t="inlineStr">
        <is>
          <t>Cost Adjusted for Paydowns and Allowances</t>
        </is>
      </c>
      <c r="C403" s="5" t="n">
        <v>2649291</v>
      </c>
      <c r="D403" s="5" t="n">
        <v>2665000</v>
      </c>
    </row>
    <row r="404">
      <c r="A404" s="4" t="inlineStr">
        <is>
          <t>Cumulative Unrealized Gain</t>
        </is>
      </c>
      <c r="C404" s="5" t="n">
        <v>744617</v>
      </c>
      <c r="D404" s="5" t="n">
        <v>891612</v>
      </c>
    </row>
    <row r="405">
      <c r="A405" s="4" t="inlineStr">
        <is>
          <t>Estimated Fair Value</t>
        </is>
      </c>
      <c r="C405" s="5" t="n">
        <v>3393908</v>
      </c>
      <c r="D405" s="5" t="n">
        <v>3556612</v>
      </c>
    </row>
    <row r="406">
      <c r="A406" s="4" t="inlineStr">
        <is>
          <t>Mortgage Revenue Bonds [Member] | Arby Road Apartments [Member] | Series A [Member] | NV [Member]</t>
        </is>
      </c>
    </row>
    <row r="407">
      <c r="A407" s="3" t="inlineStr">
        <is>
          <t>Schedule Of Available For Sale Securities [Line Items]</t>
        </is>
      </c>
    </row>
    <row r="408">
      <c r="A408" s="4" t="inlineStr">
        <is>
          <t>Cost Adjusted for Paydowns and Allowances</t>
        </is>
      </c>
      <c r="D408" s="5" t="n">
        <v>7385000</v>
      </c>
    </row>
    <row r="409">
      <c r="A409" s="4" t="inlineStr">
        <is>
          <t>Cumulative Unrealized Gain</t>
        </is>
      </c>
      <c r="D409" s="5" t="n">
        <v>15059</v>
      </c>
    </row>
    <row r="410">
      <c r="A410" s="4" t="inlineStr">
        <is>
          <t>Estimated Fair Value</t>
        </is>
      </c>
      <c r="D410" s="5" t="n">
        <v>7400059</v>
      </c>
    </row>
    <row r="411">
      <c r="A411" s="4" t="inlineStr">
        <is>
          <t>Mortgage Revenue Bonds [Member] | Provision Center 2014-1 [Member] | TN [Member]</t>
        </is>
      </c>
    </row>
    <row r="412">
      <c r="A412" s="3" t="inlineStr">
        <is>
          <t>Schedule Of Available For Sale Securities [Line Items]</t>
        </is>
      </c>
    </row>
    <row r="413">
      <c r="A413" s="4" t="inlineStr">
        <is>
          <t>Cost Adjusted for Paydowns and Allowances</t>
        </is>
      </c>
      <c r="C413" s="5" t="n">
        <v>4300000</v>
      </c>
      <c r="D413" s="5" t="n">
        <v>6161954</v>
      </c>
    </row>
    <row r="414">
      <c r="A414" s="4" t="inlineStr">
        <is>
          <t>Estimated Fair Value</t>
        </is>
      </c>
      <c r="C414" s="6" t="n">
        <v>4300000</v>
      </c>
      <c r="D414" s="6" t="n">
        <v>6161954</v>
      </c>
    </row>
    <row r="415"/>
    <row r="416">
      <c r="A416" s="4" t="inlineStr">
        <is>
          <t>[1]</t>
        </is>
      </c>
      <c r="B416" s="4" t="inlineStr">
        <is>
          <t>MRB owned by ATAX TEBS IV, LLC (M45 TEBS), Note 16</t>
        </is>
      </c>
    </row>
    <row r="417">
      <c r="A417" s="4" t="inlineStr">
        <is>
          <t>[2]</t>
        </is>
      </c>
      <c r="B417" s="4" t="inlineStr">
        <is>
          <t>MRB owned by ATAX TEBS II, LLC (M31 TEBS), Note 16</t>
        </is>
      </c>
    </row>
    <row r="418">
      <c r="A418" s="4" t="inlineStr">
        <is>
          <t>[3]</t>
        </is>
      </c>
      <c r="B418" s="4" t="inlineStr">
        <is>
          <t>MRB owned by ATAX TEBS III, LLC (M33 TEBS), Note 16</t>
        </is>
      </c>
    </row>
    <row r="419">
      <c r="A419" s="4" t="inlineStr">
        <is>
          <t>[4]</t>
        </is>
      </c>
      <c r="B419" s="4" t="inlineStr">
        <is>
          <t>MRB held by Mizuho Capital Markets, LLC in a debt financing transaction, Note 16</t>
        </is>
      </c>
    </row>
    <row r="420">
      <c r="A420" s="4" t="inlineStr">
        <is>
          <t>[5]</t>
        </is>
      </c>
      <c r="B420" s="4" t="inlineStr">
        <is>
          <t>MRB owned by ATAX TEBS I, LLC (M24 TEBS), Note 16</t>
        </is>
      </c>
    </row>
    <row r="421">
      <c r="A421" s="4" t="inlineStr">
        <is>
          <t>[6]</t>
        </is>
      </c>
      <c r="B421" s="4" t="inlineStr">
        <is>
          <t>MRB held by Morgan Stanley in a debt financing transaction, Note 16</t>
        </is>
      </c>
    </row>
  </sheetData>
  <mergeCells count="8">
    <mergeCell ref="A1:B1"/>
    <mergeCell ref="A415:C415"/>
    <mergeCell ref="B416:C416"/>
    <mergeCell ref="B417:C417"/>
    <mergeCell ref="B418:C418"/>
    <mergeCell ref="B419:C419"/>
    <mergeCell ref="B420:C420"/>
    <mergeCell ref="B421:C42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Mortgage Revenue Bonds - Additional Information (Details) - USD ($)</t>
        </is>
      </c>
      <c r="B1" s="2" t="inlineStr">
        <is>
          <t>1 Months Ended</t>
        </is>
      </c>
      <c r="C1" s="2" t="inlineStr">
        <is>
          <t>12 Months Ended</t>
        </is>
      </c>
    </row>
    <row r="2">
      <c r="B2" s="2" t="inlineStr">
        <is>
          <t>Jul. 31, 2021</t>
        </is>
      </c>
      <c r="C2" s="2" t="inlineStr">
        <is>
          <t>Dec. 31, 2021</t>
        </is>
      </c>
      <c r="D2" s="2" t="inlineStr">
        <is>
          <t>Dec. 31, 2020</t>
        </is>
      </c>
    </row>
    <row r="3">
      <c r="A3" s="3" t="inlineStr">
        <is>
          <t>Schedule Of Available For Sale Securities [Line Items]</t>
        </is>
      </c>
    </row>
    <row r="4">
      <c r="A4" s="4" t="inlineStr">
        <is>
          <t>Provisions for credit loss</t>
        </is>
      </c>
      <c r="C4" s="6" t="n">
        <v>1856893</v>
      </c>
      <c r="D4" s="6" t="n">
        <v>7318590</v>
      </c>
    </row>
    <row r="5">
      <c r="A5" s="4" t="inlineStr">
        <is>
          <t>Redemption of contingent interest income</t>
        </is>
      </c>
      <c r="B5" s="6" t="n">
        <v>1800000</v>
      </c>
    </row>
    <row r="6">
      <c r="A6" s="4" t="inlineStr">
        <is>
          <t>Live 929 Apartments [Member] | Series A MRB [Member]</t>
        </is>
      </c>
    </row>
    <row r="7">
      <c r="A7" s="3" t="inlineStr">
        <is>
          <t>Schedule Of Available For Sale Securities [Line Items]</t>
        </is>
      </c>
    </row>
    <row r="8">
      <c r="A8" s="4" t="inlineStr">
        <is>
          <t>Provisions for credit loss</t>
        </is>
      </c>
      <c r="D8" s="5" t="n">
        <v>3500000</v>
      </c>
    </row>
    <row r="9">
      <c r="A9" s="4" t="inlineStr">
        <is>
          <t>Provision Center 2014-1 [Member]</t>
        </is>
      </c>
    </row>
    <row r="10">
      <c r="A10" s="3" t="inlineStr">
        <is>
          <t>Schedule Of Available For Sale Securities [Line Items]</t>
        </is>
      </c>
    </row>
    <row r="11">
      <c r="A11" s="4" t="inlineStr">
        <is>
          <t>Provisions for credit loss</t>
        </is>
      </c>
      <c r="C11" s="6" t="n">
        <v>1900000</v>
      </c>
      <c r="D11" s="6" t="n">
        <v>3900000</v>
      </c>
    </row>
    <row r="12">
      <c r="A12" s="4" t="inlineStr">
        <is>
          <t>Rosewood Townhomes and South Pointe Apartments [Member] | Series A MRB [Member]</t>
        </is>
      </c>
    </row>
    <row r="13">
      <c r="A13" s="3" t="inlineStr">
        <is>
          <t>Schedule Of Available For Sale Securities [Line Items]</t>
        </is>
      </c>
    </row>
    <row r="14">
      <c r="A14" s="4" t="inlineStr">
        <is>
          <t>Redemption price</t>
        </is>
      </c>
      <c r="B14" s="4" t="inlineStr">
        <is>
          <t>106.00%</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Statements of Partners' Capital (Parenthetical) - $ / shares</t>
        </is>
      </c>
      <c r="B1" s="2" t="inlineStr">
        <is>
          <t>Dec. 31, 2021</t>
        </is>
      </c>
      <c r="C1" s="2" t="inlineStr">
        <is>
          <t>Dec. 31, 2020</t>
        </is>
      </c>
    </row>
    <row r="2">
      <c r="A2" s="3" t="inlineStr">
        <is>
          <t>Statement Of Partners Capital [Abstract]</t>
        </is>
      </c>
    </row>
    <row r="3">
      <c r="A3" s="4" t="inlineStr">
        <is>
          <t>Regular distributions paid or accrued</t>
        </is>
      </c>
      <c r="B3" s="9" t="n">
        <v>0.5</v>
      </c>
      <c r="C3" s="10" t="n">
        <v>0.30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Mortgage Revenue Bonds - Schedule of MRBs Acquisitions (Details)</t>
        </is>
      </c>
      <c r="C1" s="2" t="inlineStr">
        <is>
          <t>12 Months Ended</t>
        </is>
      </c>
    </row>
    <row r="2">
      <c r="C2" s="2" t="inlineStr">
        <is>
          <t>Dec. 31, 2021USD ($)Unit</t>
        </is>
      </c>
      <c r="D2" s="2" t="inlineStr">
        <is>
          <t>Dec. 31, 2020USD ($)Unit</t>
        </is>
      </c>
    </row>
    <row r="3">
      <c r="A3" s="3" t="inlineStr">
        <is>
          <t>Schedule Of Available For Sale Securities [Line Items]</t>
        </is>
      </c>
    </row>
    <row r="4">
      <c r="A4" s="4" t="inlineStr">
        <is>
          <t>Principal Acquired</t>
        </is>
      </c>
      <c r="C4" s="6" t="n">
        <v>60282000</v>
      </c>
      <c r="D4" s="6" t="n">
        <v>9498500</v>
      </c>
    </row>
    <row r="5">
      <c r="A5" s="4" t="inlineStr">
        <is>
          <t>Jackson Manor Apartments [Member] | Jackson, MS [Member]</t>
        </is>
      </c>
    </row>
    <row r="6">
      <c r="A6" s="3" t="inlineStr">
        <is>
          <t>Schedule Of Available For Sale Securities [Line Items]</t>
        </is>
      </c>
    </row>
    <row r="7">
      <c r="A7" s="4" t="inlineStr">
        <is>
          <t>Month Acquired</t>
        </is>
      </c>
      <c r="B7" s="4" t="inlineStr">
        <is>
          <t>[1]</t>
        </is>
      </c>
      <c r="C7" s="4" t="inlineStr">
        <is>
          <t>April</t>
        </is>
      </c>
    </row>
    <row r="8">
      <c r="A8" s="4" t="inlineStr">
        <is>
          <t>Units | Unit</t>
        </is>
      </c>
      <c r="B8" s="4" t="inlineStr">
        <is>
          <t>[1]</t>
        </is>
      </c>
      <c r="C8" s="5" t="n">
        <v>60</v>
      </c>
    </row>
    <row r="9">
      <c r="A9" s="4" t="inlineStr">
        <is>
          <t>Maturity Date</t>
        </is>
      </c>
      <c r="B9" s="4" t="inlineStr">
        <is>
          <t>[1]</t>
        </is>
      </c>
      <c r="C9" s="4" t="inlineStr">
        <is>
          <t>May 1,
		2038</t>
        </is>
      </c>
    </row>
    <row r="10">
      <c r="A10" s="4" t="inlineStr">
        <is>
          <t>Interest Rate</t>
        </is>
      </c>
      <c r="B10" s="4" t="inlineStr">
        <is>
          <t>[1]</t>
        </is>
      </c>
      <c r="C10" s="4" t="inlineStr">
        <is>
          <t>5.00%</t>
        </is>
      </c>
    </row>
    <row r="11">
      <c r="A11" s="4" t="inlineStr">
        <is>
          <t>Principal Acquired</t>
        </is>
      </c>
      <c r="B11" s="4" t="inlineStr">
        <is>
          <t>[1]</t>
        </is>
      </c>
      <c r="C11" s="6" t="n">
        <v>4150000</v>
      </c>
    </row>
    <row r="12">
      <c r="A12" s="4" t="inlineStr">
        <is>
          <t>Residency at the Mayer [Member] | Series A [Member] | Hollywood, CA [Member] | SOFR [Member]</t>
        </is>
      </c>
    </row>
    <row r="13">
      <c r="A13" s="3" t="inlineStr">
        <is>
          <t>Schedule Of Available For Sale Securities [Line Items]</t>
        </is>
      </c>
    </row>
    <row r="14">
      <c r="A14" s="4" t="inlineStr">
        <is>
          <t>Interest Rate</t>
        </is>
      </c>
      <c r="B14" s="4" t="inlineStr">
        <is>
          <t>[2],[3]</t>
        </is>
      </c>
      <c r="C14" s="4" t="inlineStr">
        <is>
          <t>3.60%</t>
        </is>
      </c>
    </row>
    <row r="15">
      <c r="A15" s="4" t="inlineStr">
        <is>
          <t>Residency at the Mayer [Member] | Series A [Member] | Hollywood, CA [Member]</t>
        </is>
      </c>
    </row>
    <row r="16">
      <c r="A16" s="3" t="inlineStr">
        <is>
          <t>Schedule Of Available For Sale Securities [Line Items]</t>
        </is>
      </c>
    </row>
    <row r="17">
      <c r="A17" s="4" t="inlineStr">
        <is>
          <t>Month Acquired</t>
        </is>
      </c>
      <c r="B17" s="4" t="inlineStr">
        <is>
          <t>[2]</t>
        </is>
      </c>
      <c r="C17" s="4" t="inlineStr">
        <is>
          <t>October</t>
        </is>
      </c>
    </row>
    <row r="18">
      <c r="A18" s="4" t="inlineStr">
        <is>
          <t>Units | Unit</t>
        </is>
      </c>
      <c r="B18" s="4" t="inlineStr">
        <is>
          <t>[2]</t>
        </is>
      </c>
      <c r="C18" s="5" t="n">
        <v>79</v>
      </c>
    </row>
    <row r="19">
      <c r="A19" s="4" t="inlineStr">
        <is>
          <t>Maturity Date</t>
        </is>
      </c>
      <c r="B19" s="4" t="inlineStr">
        <is>
          <t>[2]</t>
        </is>
      </c>
      <c r="C19" s="4" t="inlineStr">
        <is>
          <t>Apr. 1,
		2039</t>
        </is>
      </c>
    </row>
    <row r="20">
      <c r="A20" s="4" t="inlineStr">
        <is>
          <t>Principal Acquired</t>
        </is>
      </c>
      <c r="B20" s="4" t="inlineStr">
        <is>
          <t>[2]</t>
        </is>
      </c>
      <c r="C20" s="6" t="n">
        <v>24000000</v>
      </c>
    </row>
    <row r="21">
      <c r="A21" s="4" t="inlineStr">
        <is>
          <t>Meadow Valley [Member] | Garfield Charter Township, MI [Member]</t>
        </is>
      </c>
    </row>
    <row r="22">
      <c r="A22" s="3" t="inlineStr">
        <is>
          <t>Schedule Of Available For Sale Securities [Line Items]</t>
        </is>
      </c>
    </row>
    <row r="23">
      <c r="A23" s="4" t="inlineStr">
        <is>
          <t>Month Acquired</t>
        </is>
      </c>
      <c r="B23" s="4" t="inlineStr">
        <is>
          <t>[4]</t>
        </is>
      </c>
      <c r="C23" s="4" t="inlineStr">
        <is>
          <t>December</t>
        </is>
      </c>
    </row>
    <row r="24">
      <c r="A24" s="4" t="inlineStr">
        <is>
          <t>Units | Unit</t>
        </is>
      </c>
      <c r="B24" s="4" t="inlineStr">
        <is>
          <t>[4]</t>
        </is>
      </c>
      <c r="C24" s="5" t="n">
        <v>154</v>
      </c>
    </row>
    <row r="25">
      <c r="A25" s="4" t="inlineStr">
        <is>
          <t>Maturity Date</t>
        </is>
      </c>
      <c r="B25" s="4" t="inlineStr">
        <is>
          <t>[4]</t>
        </is>
      </c>
      <c r="C25" s="4" t="inlineStr">
        <is>
          <t>Dec. 1,
		2029</t>
        </is>
      </c>
    </row>
    <row r="26">
      <c r="A26" s="4" t="inlineStr">
        <is>
          <t>Interest Rate</t>
        </is>
      </c>
      <c r="B26" s="4" t="inlineStr">
        <is>
          <t>[4]</t>
        </is>
      </c>
      <c r="C26" s="4" t="inlineStr">
        <is>
          <t>6.25%</t>
        </is>
      </c>
    </row>
    <row r="27">
      <c r="A27" s="4" t="inlineStr">
        <is>
          <t>Principal Acquired</t>
        </is>
      </c>
      <c r="B27" s="4" t="inlineStr">
        <is>
          <t>[4]</t>
        </is>
      </c>
      <c r="C27" s="6" t="n">
        <v>100000</v>
      </c>
    </row>
    <row r="28">
      <c r="A28" s="4" t="inlineStr">
        <is>
          <t>Lutheran Gardens [Member] | Compton, CA [Member]</t>
        </is>
      </c>
    </row>
    <row r="29">
      <c r="A29" s="3" t="inlineStr">
        <is>
          <t>Schedule Of Available For Sale Securities [Line Items]</t>
        </is>
      </c>
    </row>
    <row r="30">
      <c r="A30" s="4" t="inlineStr">
        <is>
          <t>Month Acquired</t>
        </is>
      </c>
      <c r="C30" s="4" t="inlineStr">
        <is>
          <t>December</t>
        </is>
      </c>
    </row>
    <row r="31">
      <c r="A31" s="4" t="inlineStr">
        <is>
          <t>Units | Unit</t>
        </is>
      </c>
      <c r="C31" s="5" t="n">
        <v>76</v>
      </c>
    </row>
    <row r="32">
      <c r="A32" s="4" t="inlineStr">
        <is>
          <t>Maturity Date</t>
        </is>
      </c>
      <c r="C32" s="4" t="inlineStr">
        <is>
          <t>Feb. 1,
		2025</t>
        </is>
      </c>
    </row>
    <row r="33">
      <c r="A33" s="4" t="inlineStr">
        <is>
          <t>Interest Rate</t>
        </is>
      </c>
      <c r="C33" s="4" t="inlineStr">
        <is>
          <t>4.90%</t>
        </is>
      </c>
    </row>
    <row r="34">
      <c r="A34" s="4" t="inlineStr">
        <is>
          <t>Principal Acquired</t>
        </is>
      </c>
      <c r="C34" s="6" t="n">
        <v>10352000</v>
      </c>
    </row>
    <row r="35">
      <c r="A35" s="4" t="inlineStr">
        <is>
          <t>Live929 Apartments [Member]</t>
        </is>
      </c>
    </row>
    <row r="36">
      <c r="A36" s="3" t="inlineStr">
        <is>
          <t>Schedule Of Available For Sale Securities [Line Items]</t>
        </is>
      </c>
    </row>
    <row r="37">
      <c r="A37" s="4" t="inlineStr">
        <is>
          <t>Maturity Date</t>
        </is>
      </c>
      <c r="C37" s="4" t="inlineStr">
        <is>
          <t>Jul. 31,
		2049</t>
        </is>
      </c>
      <c r="D37" s="4" t="inlineStr">
        <is>
          <t>Jul. 31,
		2049</t>
        </is>
      </c>
    </row>
    <row r="38">
      <c r="A38" s="4" t="inlineStr">
        <is>
          <t>Live929 Apartments [Member] | Series B [Member] | Baltimore, MD [Member]</t>
        </is>
      </c>
    </row>
    <row r="39">
      <c r="A39" s="3" t="inlineStr">
        <is>
          <t>Schedule Of Available For Sale Securities [Line Items]</t>
        </is>
      </c>
    </row>
    <row r="40">
      <c r="A40" s="4" t="inlineStr">
        <is>
          <t>Month Acquired</t>
        </is>
      </c>
      <c r="B40" s="4" t="inlineStr">
        <is>
          <t>[5]</t>
        </is>
      </c>
      <c r="C40" s="4" t="inlineStr">
        <is>
          <t>December</t>
        </is>
      </c>
    </row>
    <row r="41">
      <c r="A41" s="4" t="inlineStr">
        <is>
          <t>Units | Unit</t>
        </is>
      </c>
      <c r="B41" s="4" t="inlineStr">
        <is>
          <t>[5]</t>
        </is>
      </c>
      <c r="C41" s="5" t="n">
        <v>575</v>
      </c>
    </row>
    <row r="42">
      <c r="A42" s="4" t="inlineStr">
        <is>
          <t>Maturity Date</t>
        </is>
      </c>
      <c r="B42" s="4" t="inlineStr">
        <is>
          <t>[5]</t>
        </is>
      </c>
      <c r="C42" s="4" t="inlineStr">
        <is>
          <t>Jul. 1,
		2039</t>
        </is>
      </c>
    </row>
    <row r="43">
      <c r="A43" s="4" t="inlineStr">
        <is>
          <t>Interest Rate</t>
        </is>
      </c>
      <c r="B43" s="4" t="inlineStr">
        <is>
          <t>[5],[6]</t>
        </is>
      </c>
      <c r="C43" s="4" t="inlineStr">
        <is>
          <t>1.60%</t>
        </is>
      </c>
    </row>
    <row r="44">
      <c r="A44" s="4" t="inlineStr">
        <is>
          <t>Principal Acquired</t>
        </is>
      </c>
      <c r="B44" s="4" t="inlineStr">
        <is>
          <t>[5]</t>
        </is>
      </c>
      <c r="C44" s="6" t="n">
        <v>21680000</v>
      </c>
    </row>
    <row r="45">
      <c r="A45" s="4" t="inlineStr">
        <is>
          <t>Arby Road Apartments [Member] | Series A [Member] | Las Vegas, NV [Member]</t>
        </is>
      </c>
    </row>
    <row r="46">
      <c r="A46" s="3" t="inlineStr">
        <is>
          <t>Schedule Of Available For Sale Securities [Line Items]</t>
        </is>
      </c>
    </row>
    <row r="47">
      <c r="A47" s="4" t="inlineStr">
        <is>
          <t>Month Acquired</t>
        </is>
      </c>
      <c r="B47" s="4" t="inlineStr">
        <is>
          <t>[7]</t>
        </is>
      </c>
      <c r="D47" s="4" t="inlineStr">
        <is>
          <t>June</t>
        </is>
      </c>
    </row>
    <row r="48">
      <c r="A48" s="4" t="inlineStr">
        <is>
          <t>Units | Unit</t>
        </is>
      </c>
      <c r="B48" s="4" t="inlineStr">
        <is>
          <t>[7]</t>
        </is>
      </c>
      <c r="D48" s="5" t="n">
        <v>180</v>
      </c>
    </row>
    <row r="49">
      <c r="A49" s="4" t="inlineStr">
        <is>
          <t>Maturity Date</t>
        </is>
      </c>
      <c r="B49" s="4" t="inlineStr">
        <is>
          <t>[7]</t>
        </is>
      </c>
      <c r="D49" s="4" t="inlineStr">
        <is>
          <t>Oct. 1,
		2027</t>
        </is>
      </c>
    </row>
    <row r="50">
      <c r="A50" s="4" t="inlineStr">
        <is>
          <t>Interest Rate</t>
        </is>
      </c>
      <c r="B50" s="4" t="inlineStr">
        <is>
          <t>[7]</t>
        </is>
      </c>
      <c r="D50" s="4" t="inlineStr">
        <is>
          <t>5.35%</t>
        </is>
      </c>
    </row>
    <row r="51">
      <c r="A51" s="4" t="inlineStr">
        <is>
          <t>Principal Acquired</t>
        </is>
      </c>
      <c r="B51" s="4" t="inlineStr">
        <is>
          <t>[7]</t>
        </is>
      </c>
      <c r="D51" s="6" t="n">
        <v>1690000</v>
      </c>
    </row>
    <row r="52">
      <c r="A52" s="4" t="inlineStr">
        <is>
          <t>Arby Road Apartments [Member] | Series A [Member] | Las Vegas, NV [Member]</t>
        </is>
      </c>
    </row>
    <row r="53">
      <c r="A53" s="3" t="inlineStr">
        <is>
          <t>Schedule Of Available For Sale Securities [Line Items]</t>
        </is>
      </c>
    </row>
    <row r="54">
      <c r="A54" s="4" t="inlineStr">
        <is>
          <t>Month Acquired</t>
        </is>
      </c>
      <c r="B54" s="4" t="inlineStr">
        <is>
          <t>[7]</t>
        </is>
      </c>
      <c r="D54" s="4" t="inlineStr">
        <is>
          <t>June</t>
        </is>
      </c>
    </row>
    <row r="55">
      <c r="A55" s="4" t="inlineStr">
        <is>
          <t>Units | Unit</t>
        </is>
      </c>
      <c r="B55" s="4" t="inlineStr">
        <is>
          <t>[7]</t>
        </is>
      </c>
      <c r="D55" s="5" t="n">
        <v>180</v>
      </c>
    </row>
    <row r="56">
      <c r="A56" s="4" t="inlineStr">
        <is>
          <t>Maturity Date</t>
        </is>
      </c>
      <c r="B56" s="4" t="inlineStr">
        <is>
          <t>[7]</t>
        </is>
      </c>
      <c r="D56" s="4" t="inlineStr">
        <is>
          <t>Apr. 1,
		2041</t>
        </is>
      </c>
    </row>
    <row r="57">
      <c r="A57" s="4" t="inlineStr">
        <is>
          <t>Interest Rate</t>
        </is>
      </c>
      <c r="B57" s="4" t="inlineStr">
        <is>
          <t>[7]</t>
        </is>
      </c>
      <c r="D57" s="4" t="inlineStr">
        <is>
          <t>5.50%</t>
        </is>
      </c>
    </row>
    <row r="58">
      <c r="A58" s="4" t="inlineStr">
        <is>
          <t>Principal Acquired</t>
        </is>
      </c>
      <c r="B58" s="4" t="inlineStr">
        <is>
          <t>[7]</t>
        </is>
      </c>
      <c r="D58" s="6" t="n">
        <v>5785000</v>
      </c>
    </row>
    <row r="59">
      <c r="A59" s="4" t="inlineStr">
        <is>
          <t>Ocotillo Springs [Member] | Series A [Member] | Brawley, CA [Member]</t>
        </is>
      </c>
    </row>
    <row r="60">
      <c r="A60" s="3" t="inlineStr">
        <is>
          <t>Schedule Of Available For Sale Securities [Line Items]</t>
        </is>
      </c>
    </row>
    <row r="61">
      <c r="A61" s="4" t="inlineStr">
        <is>
          <t>Month Acquired</t>
        </is>
      </c>
      <c r="B61" s="4" t="inlineStr">
        <is>
          <t>[8]</t>
        </is>
      </c>
      <c r="D61" s="4" t="inlineStr">
        <is>
          <t>July</t>
        </is>
      </c>
    </row>
    <row r="62">
      <c r="A62" s="4" t="inlineStr">
        <is>
          <t>Units | Unit</t>
        </is>
      </c>
      <c r="B62" s="4" t="inlineStr">
        <is>
          <t>[8]</t>
        </is>
      </c>
      <c r="D62" s="5" t="n">
        <v>75</v>
      </c>
    </row>
    <row r="63">
      <c r="A63" s="4" t="inlineStr">
        <is>
          <t>Maturity Date</t>
        </is>
      </c>
      <c r="B63" s="4" t="inlineStr">
        <is>
          <t>[8]</t>
        </is>
      </c>
      <c r="D63" s="4" t="inlineStr">
        <is>
          <t>Aug. 1,
		2037</t>
        </is>
      </c>
    </row>
    <row r="64">
      <c r="A64" s="4" t="inlineStr">
        <is>
          <t>Interest Rate</t>
        </is>
      </c>
      <c r="B64" s="4" t="inlineStr">
        <is>
          <t>[8],[9]</t>
        </is>
      </c>
      <c r="D64" s="4" t="inlineStr">
        <is>
          <t>4.55%</t>
        </is>
      </c>
    </row>
    <row r="65">
      <c r="A65" s="4" t="inlineStr">
        <is>
          <t>Principal Acquired</t>
        </is>
      </c>
      <c r="B65" s="4" t="inlineStr">
        <is>
          <t>[8]</t>
        </is>
      </c>
      <c r="D65" s="6" t="n">
        <v>2023500</v>
      </c>
    </row>
    <row r="66"/>
    <row r="67">
      <c r="A67" s="4" t="inlineStr">
        <is>
          <t>[1]</t>
        </is>
      </c>
      <c r="B67" s="4" t="inlineStr">
        <is>
          <t>The Partnership committed to provide total funding of the MRB up to $ 6.9 million during the acquisition and rehabilitation phase of the property on a draw-down basis. Upon stabilization of the property, the MRB will be partially repaid and the maximum balance of the MRB after stabilization will not exceed $ 4.8 million.</t>
        </is>
      </c>
    </row>
    <row r="68">
      <c r="A68" s="4" t="inlineStr">
        <is>
          <t>[2]</t>
        </is>
      </c>
      <c r="B68" s="4" t="inlineStr">
        <is>
          <t>The Partnership committed to provide total funding of the MRB up to $ 29.5 million during the acquisition and rehabilitation phase of the property on a draw-down basis. Upon stabilization of the property, the MRB will be partially repaid and the maximum balance of the MRB after stabilization will not exceed $ 18.1 million</t>
        </is>
      </c>
    </row>
    <row r="69">
      <c r="A69" s="4" t="inlineStr">
        <is>
          <t>[3]</t>
        </is>
      </c>
      <c r="B69" s="4" t="inlineStr">
        <is>
          <t>The index is subject to a floor of 0.25 %</t>
        </is>
      </c>
    </row>
    <row r="70">
      <c r="A70" s="4" t="inlineStr">
        <is>
          <t>[4]</t>
        </is>
      </c>
      <c r="B70" s="4" t="inlineStr">
        <is>
          <t>The Partnership committed to provide total funding of the MRB up to $ 44.0 million during construction on a draw-down basis.</t>
        </is>
      </c>
    </row>
    <row r="71">
      <c r="A71" s="4" t="inlineStr">
        <is>
          <t>[5]</t>
        </is>
      </c>
      <c r="B71" s="4" t="inlineStr">
        <is>
          <t>The Partnership purchased the MRB at a discount to outstanding principal of $ 4.3 million. The purchase price of the bond was $ 17.3 million .</t>
        </is>
      </c>
    </row>
    <row r="72">
      <c r="A72" s="4" t="inlineStr">
        <is>
          <t>[6]</t>
        </is>
      </c>
      <c r="B72" s="4" t="inlineStr">
        <is>
          <t>The MRB has a variable interest rate equal to 69.5 % of the sum of LIBOR plus 1.80 % multiplied by a margin equal to one minus the maximum U.S. Federal corporate tax rate divided by 0.65.</t>
        </is>
      </c>
    </row>
    <row r="73">
      <c r="A73" s="4" t="inlineStr">
        <is>
          <t>[7]</t>
        </is>
      </c>
      <c r="B73" s="4" t="inlineStr">
        <is>
          <t>Both MRBs are part of the same series but have different interest rates and maturity dates.</t>
        </is>
      </c>
    </row>
    <row r="74">
      <c r="A74" s="4" t="inlineStr">
        <is>
          <t>[8]</t>
        </is>
      </c>
      <c r="B74" s="4" t="inlineStr">
        <is>
          <t>The Partnership has committed to provide total funding of the MRB up to $ 15.0 million during construction and lease-up of the property on a drawdown basis. Upon stabilization of the property, the MRB will be partially repaid and the maximum balance of the MRB after stabilization is approximately $ 3.5 million.</t>
        </is>
      </c>
    </row>
    <row r="75">
      <c r="A75" s="4" t="inlineStr">
        <is>
          <t>[9]</t>
        </is>
      </c>
      <c r="B75" s="4" t="inlineStr">
        <is>
          <t>The MRB has a variable interest rate equal to 1-month LIBOR plus 3.25 %, subject to a floor of 4.55 %, during construction of the project until stabilization. Upon stabilization, the MRB will convert to a fixed interest rate of 4.35 %.</t>
        </is>
      </c>
    </row>
  </sheetData>
  <mergeCells count="12">
    <mergeCell ref="A1:B2"/>
    <mergeCell ref="C1:D1"/>
    <mergeCell ref="A66:C66"/>
    <mergeCell ref="B67:C67"/>
    <mergeCell ref="B68:C68"/>
    <mergeCell ref="B69:C69"/>
    <mergeCell ref="B70:C70"/>
    <mergeCell ref="B71:C71"/>
    <mergeCell ref="B72:C72"/>
    <mergeCell ref="B73:C73"/>
    <mergeCell ref="B74:C74"/>
    <mergeCell ref="B75:C7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Mortgage Revenue Bonds - Schedule of MRBs Acquisitions (Parenthetical) (Details) - USD ($)</t>
        </is>
      </c>
      <c r="B1" s="2" t="inlineStr">
        <is>
          <t>12 Months Ended</t>
        </is>
      </c>
    </row>
    <row r="2">
      <c r="B2" s="2" t="inlineStr">
        <is>
          <t>Dec. 31, 2021</t>
        </is>
      </c>
      <c r="C2" s="2" t="inlineStr">
        <is>
          <t>Dec. 31, 2020</t>
        </is>
      </c>
    </row>
    <row r="3">
      <c r="A3" s="4" t="inlineStr">
        <is>
          <t>Jackson Manor Apartments [Member] | Jackson, MS [Member]</t>
        </is>
      </c>
    </row>
    <row r="4">
      <c r="A4" s="3" t="inlineStr">
        <is>
          <t>Schedule Of Available For Sale Securities [Line Items]</t>
        </is>
      </c>
    </row>
    <row r="5">
      <c r="A5" s="4" t="inlineStr">
        <is>
          <t>Commitment to provide maximum funding of MRB</t>
        </is>
      </c>
      <c r="B5" s="6" t="n">
        <v>6900000</v>
      </c>
    </row>
    <row r="6">
      <c r="A6" s="4" t="inlineStr">
        <is>
          <t>Maximum balance of the MRB after stabilization</t>
        </is>
      </c>
      <c r="B6" s="5" t="n">
        <v>4800000</v>
      </c>
    </row>
    <row r="7">
      <c r="A7" s="4" t="inlineStr">
        <is>
          <t>Residency at the Mayer [Member] | Hollywood, CA [Member]</t>
        </is>
      </c>
    </row>
    <row r="8">
      <c r="A8" s="3" t="inlineStr">
        <is>
          <t>Schedule Of Available For Sale Securities [Line Items]</t>
        </is>
      </c>
    </row>
    <row r="9">
      <c r="A9" s="4" t="inlineStr">
        <is>
          <t>Commitment to provide maximum funding of MRB</t>
        </is>
      </c>
      <c r="B9" s="5" t="n">
        <v>29500000</v>
      </c>
    </row>
    <row r="10">
      <c r="A10" s="4" t="inlineStr">
        <is>
          <t>Maximum balance of the MRB after stabilization</t>
        </is>
      </c>
      <c r="B10" s="5" t="n">
        <v>18100000</v>
      </c>
    </row>
    <row r="11">
      <c r="A11" s="4" t="inlineStr">
        <is>
          <t>Meadow Valley [Member] | Garfield Charter Township, MI [Member]</t>
        </is>
      </c>
    </row>
    <row r="12">
      <c r="A12" s="3" t="inlineStr">
        <is>
          <t>Schedule Of Available For Sale Securities [Line Items]</t>
        </is>
      </c>
    </row>
    <row r="13">
      <c r="A13" s="4" t="inlineStr">
        <is>
          <t>Commitment to provide maximum funding of MRB</t>
        </is>
      </c>
      <c r="B13" s="5" t="n">
        <v>44000000</v>
      </c>
    </row>
    <row r="14">
      <c r="A14" s="4" t="inlineStr">
        <is>
          <t>Live929 Apartments [Member] | Baltimore, MD [Member]</t>
        </is>
      </c>
    </row>
    <row r="15">
      <c r="A15" s="3" t="inlineStr">
        <is>
          <t>Schedule Of Available For Sale Securities [Line Items]</t>
        </is>
      </c>
    </row>
    <row r="16">
      <c r="A16" s="4" t="inlineStr">
        <is>
          <t>Discount on purchase of outstanding principal Mrb</t>
        </is>
      </c>
      <c r="B16" s="5" t="n">
        <v>4300000</v>
      </c>
    </row>
    <row r="17">
      <c r="A17" s="4" t="inlineStr">
        <is>
          <t>Purchase price of bond</t>
        </is>
      </c>
      <c r="B17" s="6" t="n">
        <v>17300000</v>
      </c>
    </row>
    <row r="18">
      <c r="A18" s="4" t="inlineStr">
        <is>
          <t>Loan financing variable interest rate</t>
        </is>
      </c>
      <c r="B18" s="4" t="inlineStr">
        <is>
          <t>69.50%</t>
        </is>
      </c>
    </row>
    <row r="19">
      <c r="A19" s="4" t="inlineStr">
        <is>
          <t>Variable Interest Rate</t>
        </is>
      </c>
      <c r="B19" s="4" t="inlineStr">
        <is>
          <t>1.80%</t>
        </is>
      </c>
    </row>
    <row r="20">
      <c r="A20" s="4" t="inlineStr">
        <is>
          <t>SOFR [Member] | Residency at the Mayer [Member] | Hollywood, CA [Member]</t>
        </is>
      </c>
    </row>
    <row r="21">
      <c r="A21" s="3" t="inlineStr">
        <is>
          <t>Schedule Of Available For Sale Securities [Line Items]</t>
        </is>
      </c>
    </row>
    <row r="22">
      <c r="A22" s="4" t="inlineStr">
        <is>
          <t>Floor rate</t>
        </is>
      </c>
      <c r="B22" s="4" t="inlineStr">
        <is>
          <t>0.25%</t>
        </is>
      </c>
    </row>
    <row r="23">
      <c r="A23" s="4" t="inlineStr">
        <is>
          <t>Mortgage Revenue Bonds [Member] | Ocotillo Springs [Member] | Brawley, CA [Member]</t>
        </is>
      </c>
    </row>
    <row r="24">
      <c r="A24" s="3" t="inlineStr">
        <is>
          <t>Schedule Of Available For Sale Securities [Line Items]</t>
        </is>
      </c>
    </row>
    <row r="25">
      <c r="A25" s="4" t="inlineStr">
        <is>
          <t>Maximum amount committed to fund</t>
        </is>
      </c>
      <c r="C25" s="6" t="n">
        <v>15000000</v>
      </c>
    </row>
    <row r="26">
      <c r="A26" s="4" t="inlineStr">
        <is>
          <t>Maximum balance of mortgage revenue bonds after stabilization</t>
        </is>
      </c>
      <c r="C26" s="6" t="n">
        <v>3500000</v>
      </c>
    </row>
    <row r="27">
      <c r="A27" s="4" t="inlineStr">
        <is>
          <t>Mortgage Revenue Bonds [Member] | LIBOR [Member] | Ocotillo Springs [Member] | Brawley, CA [Member]</t>
        </is>
      </c>
    </row>
    <row r="28">
      <c r="A28" s="3" t="inlineStr">
        <is>
          <t>Schedule Of Available For Sale Securities [Line Items]</t>
        </is>
      </c>
    </row>
    <row r="29">
      <c r="A29" s="4" t="inlineStr">
        <is>
          <t>Variable Interest Rate</t>
        </is>
      </c>
      <c r="C29" s="4" t="inlineStr">
        <is>
          <t>3.25%</t>
        </is>
      </c>
    </row>
    <row r="30">
      <c r="A30" s="4" t="inlineStr">
        <is>
          <t>Floor rate</t>
        </is>
      </c>
      <c r="C30" s="4" t="inlineStr">
        <is>
          <t>4.55%</t>
        </is>
      </c>
    </row>
    <row r="31">
      <c r="A31" s="4" t="inlineStr">
        <is>
          <t>Fixed interest rate</t>
        </is>
      </c>
      <c r="C31" s="4" t="inlineStr">
        <is>
          <t>4.3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Mortgage Revenue Bonds - Schedule of MRBs Redeemed (Details)</t>
        </is>
      </c>
      <c r="C1" s="2" t="inlineStr">
        <is>
          <t>12 Months Ended</t>
        </is>
      </c>
    </row>
    <row r="2">
      <c r="C2" s="2" t="inlineStr">
        <is>
          <t>Dec. 31, 2021USD ($)Unit</t>
        </is>
      </c>
      <c r="D2" s="2" t="inlineStr">
        <is>
          <t>Dec. 31, 2020USD ($)Unit</t>
        </is>
      </c>
    </row>
    <row r="3">
      <c r="A3" s="4" t="inlineStr">
        <is>
          <t>Arby Road Apartments [Member] | Series A [Member] | Las Vegas, NV [Member]</t>
        </is>
      </c>
    </row>
    <row r="4">
      <c r="A4" s="3" t="inlineStr">
        <is>
          <t>Schedule Of Available For Sale Securities [Line Items]</t>
        </is>
      </c>
    </row>
    <row r="5">
      <c r="A5" s="4" t="inlineStr">
        <is>
          <t>Units</t>
        </is>
      </c>
      <c r="B5" s="4" t="inlineStr">
        <is>
          <t>[1]</t>
        </is>
      </c>
      <c r="D5" s="5" t="n">
        <v>180</v>
      </c>
    </row>
    <row r="6">
      <c r="A6" s="4" t="inlineStr">
        <is>
          <t>Original Maturity Date</t>
        </is>
      </c>
      <c r="B6" s="4" t="inlineStr">
        <is>
          <t>[1]</t>
        </is>
      </c>
      <c r="D6" s="4" t="inlineStr">
        <is>
          <t>Oct. 1,
		2027</t>
        </is>
      </c>
    </row>
    <row r="7">
      <c r="A7" s="4" t="inlineStr">
        <is>
          <t>Interest Rate</t>
        </is>
      </c>
      <c r="B7" s="4" t="inlineStr">
        <is>
          <t>[1]</t>
        </is>
      </c>
      <c r="D7" s="4" t="inlineStr">
        <is>
          <t>5.35%</t>
        </is>
      </c>
    </row>
    <row r="8">
      <c r="A8" s="4" t="inlineStr">
        <is>
          <t>Arby Road Apartments [Member] | Series A [Member] | Las Vegas, NV [Member]</t>
        </is>
      </c>
    </row>
    <row r="9">
      <c r="A9" s="3" t="inlineStr">
        <is>
          <t>Schedule Of Available For Sale Securities [Line Items]</t>
        </is>
      </c>
    </row>
    <row r="10">
      <c r="A10" s="4" t="inlineStr">
        <is>
          <t>Units</t>
        </is>
      </c>
      <c r="B10" s="4" t="inlineStr">
        <is>
          <t>[1]</t>
        </is>
      </c>
      <c r="D10" s="5" t="n">
        <v>180</v>
      </c>
    </row>
    <row r="11">
      <c r="A11" s="4" t="inlineStr">
        <is>
          <t>Original Maturity Date</t>
        </is>
      </c>
      <c r="B11" s="4" t="inlineStr">
        <is>
          <t>[1]</t>
        </is>
      </c>
      <c r="D11" s="4" t="inlineStr">
        <is>
          <t>Apr. 1,
		2041</t>
        </is>
      </c>
    </row>
    <row r="12">
      <c r="A12" s="4" t="inlineStr">
        <is>
          <t>Interest Rate</t>
        </is>
      </c>
      <c r="B12" s="4" t="inlineStr">
        <is>
          <t>[1]</t>
        </is>
      </c>
      <c r="D12" s="4" t="inlineStr">
        <is>
          <t>5.50%</t>
        </is>
      </c>
    </row>
    <row r="13">
      <c r="A13" s="4" t="inlineStr">
        <is>
          <t>Mortgage Revenue Bonds [Member]</t>
        </is>
      </c>
    </row>
    <row r="14">
      <c r="A14" s="3" t="inlineStr">
        <is>
          <t>Schedule Of Available For Sale Securities [Line Items]</t>
        </is>
      </c>
    </row>
    <row r="15">
      <c r="A15" s="4" t="inlineStr">
        <is>
          <t>Principal Outstanding at Date of Redemption | $</t>
        </is>
      </c>
      <c r="C15" s="6" t="n">
        <v>43830074</v>
      </c>
      <c r="D15" s="6" t="n">
        <v>9583000</v>
      </c>
    </row>
    <row r="16">
      <c r="A16" s="4" t="inlineStr">
        <is>
          <t>Mortgage Revenue Bonds [Member] | Solano Vista [Member] | Series B [Member] | Vallejo, CA [Member]</t>
        </is>
      </c>
    </row>
    <row r="17">
      <c r="A17" s="3" t="inlineStr">
        <is>
          <t>Schedule Of Available For Sale Securities [Line Items]</t>
        </is>
      </c>
    </row>
    <row r="18">
      <c r="A18" s="4" t="inlineStr">
        <is>
          <t>Month Redeemed</t>
        </is>
      </c>
      <c r="D18" s="4" t="inlineStr">
        <is>
          <t>January</t>
        </is>
      </c>
    </row>
    <row r="19">
      <c r="A19" s="4" t="inlineStr">
        <is>
          <t>Units</t>
        </is>
      </c>
      <c r="D19" s="5" t="n">
        <v>96</v>
      </c>
    </row>
    <row r="20">
      <c r="A20" s="4" t="inlineStr">
        <is>
          <t>Original Maturity Date</t>
        </is>
      </c>
      <c r="D20" s="4" t="inlineStr">
        <is>
          <t>Jan. 1,
		2021</t>
        </is>
      </c>
    </row>
    <row r="21">
      <c r="A21" s="4" t="inlineStr">
        <is>
          <t>Interest Rate</t>
        </is>
      </c>
      <c r="D21" s="4" t="inlineStr">
        <is>
          <t>5.85%</t>
        </is>
      </c>
    </row>
    <row r="22">
      <c r="A22" s="4" t="inlineStr">
        <is>
          <t>Principal Outstanding at Date of Redemption | $</t>
        </is>
      </c>
      <c r="D22" s="6" t="n">
        <v>3103000</v>
      </c>
    </row>
    <row r="23">
      <c r="A23" s="4" t="inlineStr">
        <is>
          <t>Mortgage Revenue Bonds [Member] | Montevista [Member] | Series B [Member] | San Pablo, CA [Member]</t>
        </is>
      </c>
    </row>
    <row r="24">
      <c r="A24" s="3" t="inlineStr">
        <is>
          <t>Schedule Of Available For Sale Securities [Line Items]</t>
        </is>
      </c>
    </row>
    <row r="25">
      <c r="A25" s="4" t="inlineStr">
        <is>
          <t>Month Redeemed</t>
        </is>
      </c>
      <c r="D25" s="4" t="inlineStr">
        <is>
          <t>August</t>
        </is>
      </c>
    </row>
    <row r="26">
      <c r="A26" s="4" t="inlineStr">
        <is>
          <t>Units</t>
        </is>
      </c>
      <c r="D26" s="5" t="n">
        <v>82</v>
      </c>
    </row>
    <row r="27">
      <c r="A27" s="4" t="inlineStr">
        <is>
          <t>Original Maturity Date</t>
        </is>
      </c>
      <c r="D27" s="4" t="inlineStr">
        <is>
          <t>Jul. 1,
		2021</t>
        </is>
      </c>
    </row>
    <row r="28">
      <c r="A28" s="4" t="inlineStr">
        <is>
          <t>Interest Rate</t>
        </is>
      </c>
      <c r="D28" s="4" t="inlineStr">
        <is>
          <t>8.00%</t>
        </is>
      </c>
    </row>
    <row r="29">
      <c r="A29" s="4" t="inlineStr">
        <is>
          <t>Principal Outstanding at Date of Redemption | $</t>
        </is>
      </c>
      <c r="D29" s="6" t="n">
        <v>6480000</v>
      </c>
    </row>
    <row r="30">
      <c r="A30" s="4" t="inlineStr">
        <is>
          <t>Mortgage Revenue Bonds [Member] | Arby Road Apartments [Member] | Series A [Member] | Las Vegas, NV [Member]</t>
        </is>
      </c>
    </row>
    <row r="31">
      <c r="A31" s="3" t="inlineStr">
        <is>
          <t>Schedule Of Available For Sale Securities [Line Items]</t>
        </is>
      </c>
    </row>
    <row r="32">
      <c r="A32" s="4" t="inlineStr">
        <is>
          <t>Month Redeemed</t>
        </is>
      </c>
      <c r="B32" s="4" t="inlineStr">
        <is>
          <t>[2]</t>
        </is>
      </c>
      <c r="C32" s="4" t="inlineStr">
        <is>
          <t>March</t>
        </is>
      </c>
    </row>
    <row r="33">
      <c r="A33" s="4" t="inlineStr">
        <is>
          <t>Units</t>
        </is>
      </c>
      <c r="B33" s="4" t="inlineStr">
        <is>
          <t>[2]</t>
        </is>
      </c>
      <c r="C33" s="5" t="n">
        <v>180</v>
      </c>
    </row>
    <row r="34">
      <c r="A34" s="4" t="inlineStr">
        <is>
          <t>Original Maturity Date</t>
        </is>
      </c>
      <c r="B34" s="4" t="inlineStr">
        <is>
          <t>[2]</t>
        </is>
      </c>
      <c r="C34" s="4" t="inlineStr">
        <is>
          <t>Oct. 1,
		2027</t>
        </is>
      </c>
    </row>
    <row r="35">
      <c r="A35" s="4" t="inlineStr">
        <is>
          <t>Interest Rate</t>
        </is>
      </c>
      <c r="B35" s="4" t="inlineStr">
        <is>
          <t>[2]</t>
        </is>
      </c>
      <c r="C35" s="4" t="inlineStr">
        <is>
          <t>5.35%</t>
        </is>
      </c>
    </row>
    <row r="36">
      <c r="A36" s="4" t="inlineStr">
        <is>
          <t>Principal Outstanding at Date of Redemption | $</t>
        </is>
      </c>
      <c r="B36" s="4" t="inlineStr">
        <is>
          <t>[2]</t>
        </is>
      </c>
      <c r="C36" s="6" t="n">
        <v>1600000</v>
      </c>
    </row>
    <row r="37">
      <c r="A37" s="4" t="inlineStr">
        <is>
          <t>Mortgage Revenue Bonds [Member] | Arby Road Apartments [Member] | Series A [Member] | Las Vegas, NV [Member]</t>
        </is>
      </c>
    </row>
    <row r="38">
      <c r="A38" s="3" t="inlineStr">
        <is>
          <t>Schedule Of Available For Sale Securities [Line Items]</t>
        </is>
      </c>
    </row>
    <row r="39">
      <c r="A39" s="4" t="inlineStr">
        <is>
          <t>Month Redeemed</t>
        </is>
      </c>
      <c r="B39" s="4" t="inlineStr">
        <is>
          <t>[2]</t>
        </is>
      </c>
      <c r="C39" s="4" t="inlineStr">
        <is>
          <t>March</t>
        </is>
      </c>
    </row>
    <row r="40">
      <c r="A40" s="4" t="inlineStr">
        <is>
          <t>Units</t>
        </is>
      </c>
      <c r="B40" s="4" t="inlineStr">
        <is>
          <t>[2]</t>
        </is>
      </c>
      <c r="C40" s="5" t="n">
        <v>180</v>
      </c>
    </row>
    <row r="41">
      <c r="A41" s="4" t="inlineStr">
        <is>
          <t>Original Maturity Date</t>
        </is>
      </c>
      <c r="B41" s="4" t="inlineStr">
        <is>
          <t>[2]</t>
        </is>
      </c>
      <c r="C41" s="4" t="inlineStr">
        <is>
          <t>Apr. 1,
		2041</t>
        </is>
      </c>
    </row>
    <row r="42">
      <c r="A42" s="4" t="inlineStr">
        <is>
          <t>Interest Rate</t>
        </is>
      </c>
      <c r="B42" s="4" t="inlineStr">
        <is>
          <t>[2]</t>
        </is>
      </c>
      <c r="C42" s="4" t="inlineStr">
        <is>
          <t>5.50%</t>
        </is>
      </c>
    </row>
    <row r="43">
      <c r="A43" s="4" t="inlineStr">
        <is>
          <t>Principal Outstanding at Date of Redemption | $</t>
        </is>
      </c>
      <c r="B43" s="4" t="inlineStr">
        <is>
          <t>[2]</t>
        </is>
      </c>
      <c r="C43" s="6" t="n">
        <v>5785000</v>
      </c>
    </row>
    <row r="44">
      <c r="A44" s="4" t="inlineStr">
        <is>
          <t>Mortgage Revenue Bonds [Member] | Rosewood Townhomes [Member] | Series A [Member] | SC [Member]</t>
        </is>
      </c>
    </row>
    <row r="45">
      <c r="A45" s="3" t="inlineStr">
        <is>
          <t>Schedule Of Available For Sale Securities [Line Items]</t>
        </is>
      </c>
    </row>
    <row r="46">
      <c r="A46" s="4" t="inlineStr">
        <is>
          <t>Month Redeemed</t>
        </is>
      </c>
      <c r="C46" s="4" t="inlineStr">
        <is>
          <t>July</t>
        </is>
      </c>
    </row>
    <row r="47">
      <c r="A47" s="4" t="inlineStr">
        <is>
          <t>Units</t>
        </is>
      </c>
      <c r="C47" s="5" t="n">
        <v>100</v>
      </c>
    </row>
    <row r="48">
      <c r="A48" s="4" t="inlineStr">
        <is>
          <t>Original Maturity Date</t>
        </is>
      </c>
      <c r="C48" s="4" t="inlineStr">
        <is>
          <t>Jul. 1,
		2055</t>
        </is>
      </c>
    </row>
    <row r="49">
      <c r="A49" s="4" t="inlineStr">
        <is>
          <t>Interest Rate</t>
        </is>
      </c>
      <c r="C49" s="4" t="inlineStr">
        <is>
          <t>5.75%</t>
        </is>
      </c>
    </row>
    <row r="50">
      <c r="A50" s="4" t="inlineStr">
        <is>
          <t>Principal Outstanding at Date of Redemption | $</t>
        </is>
      </c>
      <c r="C50" s="6" t="n">
        <v>9259206</v>
      </c>
    </row>
    <row r="51">
      <c r="A51" s="4" t="inlineStr">
        <is>
          <t>Mortgage Revenue Bonds [Member] | Rosewood Townhomes [Member] | Series B [Member] | SC [Member]</t>
        </is>
      </c>
    </row>
    <row r="52">
      <c r="A52" s="3" t="inlineStr">
        <is>
          <t>Schedule Of Available For Sale Securities [Line Items]</t>
        </is>
      </c>
    </row>
    <row r="53">
      <c r="A53" s="4" t="inlineStr">
        <is>
          <t>Month Redeemed</t>
        </is>
      </c>
      <c r="C53" s="4" t="inlineStr">
        <is>
          <t>July</t>
        </is>
      </c>
    </row>
    <row r="54">
      <c r="A54" s="4" t="inlineStr">
        <is>
          <t>Units</t>
        </is>
      </c>
      <c r="C54" s="5" t="n">
        <v>100</v>
      </c>
    </row>
    <row r="55">
      <c r="A55" s="4" t="inlineStr">
        <is>
          <t>Original Maturity Date</t>
        </is>
      </c>
      <c r="C55" s="4" t="inlineStr">
        <is>
          <t>Aug. 1,
		2055</t>
        </is>
      </c>
    </row>
    <row r="56">
      <c r="A56" s="4" t="inlineStr">
        <is>
          <t>Interest Rate</t>
        </is>
      </c>
      <c r="C56" s="4" t="inlineStr">
        <is>
          <t>12.00%</t>
        </is>
      </c>
    </row>
    <row r="57">
      <c r="A57" s="4" t="inlineStr">
        <is>
          <t>Principal Outstanding at Date of Redemption | $</t>
        </is>
      </c>
      <c r="C57" s="6" t="n">
        <v>469781</v>
      </c>
    </row>
    <row r="58">
      <c r="A58" s="4" t="inlineStr">
        <is>
          <t>Mortgage Revenue Bonds [Member] | South Pointe Apartments [Member] | Series A [Member] | SC [Member]</t>
        </is>
      </c>
    </row>
    <row r="59">
      <c r="A59" s="3" t="inlineStr">
        <is>
          <t>Schedule Of Available For Sale Securities [Line Items]</t>
        </is>
      </c>
    </row>
    <row r="60">
      <c r="A60" s="4" t="inlineStr">
        <is>
          <t>Month Redeemed</t>
        </is>
      </c>
      <c r="C60" s="4" t="inlineStr">
        <is>
          <t>July</t>
        </is>
      </c>
    </row>
    <row r="61">
      <c r="A61" s="4" t="inlineStr">
        <is>
          <t>Units</t>
        </is>
      </c>
      <c r="C61" s="5" t="n">
        <v>256</v>
      </c>
    </row>
    <row r="62">
      <c r="A62" s="4" t="inlineStr">
        <is>
          <t>Original Maturity Date</t>
        </is>
      </c>
      <c r="C62" s="4" t="inlineStr">
        <is>
          <t>Jul. 1,
		2055</t>
        </is>
      </c>
    </row>
    <row r="63">
      <c r="A63" s="4" t="inlineStr">
        <is>
          <t>Interest Rate</t>
        </is>
      </c>
      <c r="C63" s="4" t="inlineStr">
        <is>
          <t>5.75%</t>
        </is>
      </c>
    </row>
    <row r="64">
      <c r="A64" s="4" t="inlineStr">
        <is>
          <t>Principal Outstanding at Date of Redemption | $</t>
        </is>
      </c>
      <c r="C64" s="6" t="n">
        <v>21551600</v>
      </c>
    </row>
    <row r="65">
      <c r="A65" s="4" t="inlineStr">
        <is>
          <t>Mortgage Revenue Bonds [Member] | South Pointe Apartments [Member] | Series B [Member] | SC [Member]</t>
        </is>
      </c>
    </row>
    <row r="66">
      <c r="A66" s="3" t="inlineStr">
        <is>
          <t>Schedule Of Available For Sale Securities [Line Items]</t>
        </is>
      </c>
    </row>
    <row r="67">
      <c r="A67" s="4" t="inlineStr">
        <is>
          <t>Month Redeemed</t>
        </is>
      </c>
      <c r="C67" s="4" t="inlineStr">
        <is>
          <t>July</t>
        </is>
      </c>
    </row>
    <row r="68">
      <c r="A68" s="4" t="inlineStr">
        <is>
          <t>Units</t>
        </is>
      </c>
      <c r="C68" s="5" t="n">
        <v>256</v>
      </c>
    </row>
    <row r="69">
      <c r="A69" s="4" t="inlineStr">
        <is>
          <t>Original Maturity Date</t>
        </is>
      </c>
      <c r="C69" s="4" t="inlineStr">
        <is>
          <t>Aug. 1,
		2055</t>
        </is>
      </c>
    </row>
    <row r="70">
      <c r="A70" s="4" t="inlineStr">
        <is>
          <t>Interest Rate</t>
        </is>
      </c>
      <c r="C70" s="4" t="inlineStr">
        <is>
          <t>12.00%</t>
        </is>
      </c>
    </row>
    <row r="71">
      <c r="A71" s="4" t="inlineStr">
        <is>
          <t>Principal Outstanding at Date of Redemption | $</t>
        </is>
      </c>
      <c r="C71" s="6" t="n">
        <v>1099487</v>
      </c>
    </row>
    <row r="72">
      <c r="A72" s="4" t="inlineStr">
        <is>
          <t>Mortgage Revenue Bonds [Member] | Woodlynn Village [Member] | Maplewood Minnesota [Member]</t>
        </is>
      </c>
    </row>
    <row r="73">
      <c r="A73" s="3" t="inlineStr">
        <is>
          <t>Schedule Of Available For Sale Securities [Line Items]</t>
        </is>
      </c>
    </row>
    <row r="74">
      <c r="A74" s="4" t="inlineStr">
        <is>
          <t>Month Redeemed</t>
        </is>
      </c>
      <c r="C74" s="4" t="inlineStr">
        <is>
          <t>November</t>
        </is>
      </c>
    </row>
    <row r="75">
      <c r="A75" s="4" t="inlineStr">
        <is>
          <t>Units</t>
        </is>
      </c>
      <c r="C75" s="5" t="n">
        <v>59</v>
      </c>
    </row>
    <row r="76">
      <c r="A76" s="4" t="inlineStr">
        <is>
          <t>Original Maturity Date</t>
        </is>
      </c>
      <c r="C76" s="4" t="inlineStr">
        <is>
          <t>Nov. 1,
		2042</t>
        </is>
      </c>
    </row>
    <row r="77">
      <c r="A77" s="4" t="inlineStr">
        <is>
          <t>Interest Rate</t>
        </is>
      </c>
      <c r="C77" s="4" t="inlineStr">
        <is>
          <t>6.00%</t>
        </is>
      </c>
    </row>
    <row r="78">
      <c r="A78" s="4" t="inlineStr">
        <is>
          <t>Principal Outstanding at Date of Redemption | $</t>
        </is>
      </c>
      <c r="C78" s="6" t="n">
        <v>4065000</v>
      </c>
    </row>
    <row r="79"/>
    <row r="80">
      <c r="A80" s="4" t="inlineStr">
        <is>
          <t>[1]</t>
        </is>
      </c>
      <c r="B80" s="4" t="inlineStr">
        <is>
          <t>Both MRBs are part of the same series but have different interest rates and maturity dates.</t>
        </is>
      </c>
    </row>
    <row r="81">
      <c r="A81" s="4" t="inlineStr">
        <is>
          <t>[2]</t>
        </is>
      </c>
      <c r="B81" s="4" t="inlineStr">
        <is>
          <t>Both MRBs are part of the same series but had different interest rates and maturity dates.</t>
        </is>
      </c>
    </row>
  </sheetData>
  <mergeCells count="5">
    <mergeCell ref="A1:B2"/>
    <mergeCell ref="C1:D1"/>
    <mergeCell ref="A79:C79"/>
    <mergeCell ref="B80:C80"/>
    <mergeCell ref="B81:C8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Mortgage Revenue Bonds - Summary of Changes in Partnership's Allowance for Credit Losses (Details) - Mortgage Revenue Bonds [Member] - USD ($)</t>
        </is>
      </c>
      <c r="C1" s="2" t="inlineStr">
        <is>
          <t>12 Months Ended</t>
        </is>
      </c>
    </row>
    <row r="2">
      <c r="C2" s="2" t="inlineStr">
        <is>
          <t>Dec. 31, 2021</t>
        </is>
      </c>
      <c r="E2" s="2" t="inlineStr">
        <is>
          <t>Dec. 31, 2020</t>
        </is>
      </c>
    </row>
    <row r="3">
      <c r="A3" s="3" t="inlineStr">
        <is>
          <t>Allowance for Credit Loss [Abstract]</t>
        </is>
      </c>
    </row>
    <row r="4">
      <c r="A4" s="4" t="inlineStr">
        <is>
          <t>Balance, beginning of period</t>
        </is>
      </c>
      <c r="C4" s="6" t="n">
        <v>7319000</v>
      </c>
      <c r="D4" s="4" t="inlineStr">
        <is>
          <t>[1]</t>
        </is>
      </c>
      <c r="E4" s="6" t="n">
        <v>0</v>
      </c>
    </row>
    <row r="5">
      <c r="A5" s="4" t="inlineStr">
        <is>
          <t>Provision for credit loss</t>
        </is>
      </c>
      <c r="C5" s="5" t="n">
        <v>1857000</v>
      </c>
      <c r="E5" s="5" t="n">
        <v>7319000</v>
      </c>
    </row>
    <row r="6">
      <c r="A6" s="4" t="inlineStr">
        <is>
          <t>Balance, end of period</t>
        </is>
      </c>
      <c r="B6" s="4" t="inlineStr">
        <is>
          <t>[1]</t>
        </is>
      </c>
      <c r="C6" s="6" t="n">
        <v>9176000</v>
      </c>
      <c r="E6" s="6" t="n">
        <v>7319000</v>
      </c>
    </row>
    <row r="7"/>
    <row r="8">
      <c r="A8" s="4" t="inlineStr">
        <is>
          <t>[1]</t>
        </is>
      </c>
      <c r="B8" s="4" t="inlineStr">
        <is>
          <t>The allowance for credit losses as of December 31, 2021 and 2020 is related to the Provision Center 2014-1 MRB and the Live 929 Apartments - Series A MRB.</t>
        </is>
      </c>
    </row>
  </sheetData>
  <mergeCells count="5">
    <mergeCell ref="A1:B2"/>
    <mergeCell ref="C1:E1"/>
    <mergeCell ref="C2:D2"/>
    <mergeCell ref="A7:D7"/>
    <mergeCell ref="B8:D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Revenue Bonds - Schedule of Percentage of MRBs Principal Outstanding (Details)</t>
        </is>
      </c>
      <c r="B1" s="2" t="inlineStr">
        <is>
          <t>Dec. 31, 2021</t>
        </is>
      </c>
      <c r="C1" s="2" t="inlineStr">
        <is>
          <t>Dec. 31, 2020</t>
        </is>
      </c>
    </row>
    <row r="2">
      <c r="A2" s="4" t="inlineStr">
        <is>
          <t>TX [Member]</t>
        </is>
      </c>
    </row>
    <row r="3">
      <c r="A3" s="3" t="inlineStr">
        <is>
          <t>Schedule Of Available For Sale Securities [Line Items]</t>
        </is>
      </c>
    </row>
    <row r="4">
      <c r="A4" s="4" t="inlineStr">
        <is>
          <t>Percentage of available for sale securities by location</t>
        </is>
      </c>
      <c r="B4" s="4" t="inlineStr">
        <is>
          <t>41.00%</t>
        </is>
      </c>
      <c r="C4" s="4" t="inlineStr">
        <is>
          <t>43.00%</t>
        </is>
      </c>
    </row>
    <row r="5">
      <c r="A5" s="4" t="inlineStr">
        <is>
          <t>CA [Member]</t>
        </is>
      </c>
    </row>
    <row r="6">
      <c r="A6" s="3" t="inlineStr">
        <is>
          <t>Schedule Of Available For Sale Securities [Line Items]</t>
        </is>
      </c>
    </row>
    <row r="7">
      <c r="A7" s="4" t="inlineStr">
        <is>
          <t>Percentage of available for sale securities by location</t>
        </is>
      </c>
      <c r="B7" s="4" t="inlineStr">
        <is>
          <t>23.00%</t>
        </is>
      </c>
      <c r="C7" s="4" t="inlineStr">
        <is>
          <t>17.00%</t>
        </is>
      </c>
    </row>
    <row r="8">
      <c r="A8" s="4" t="inlineStr">
        <is>
          <t>SC [Member]</t>
        </is>
      </c>
    </row>
    <row r="9">
      <c r="A9" s="3" t="inlineStr">
        <is>
          <t>Schedule Of Available For Sale Securities [Line Items]</t>
        </is>
      </c>
    </row>
    <row r="10">
      <c r="A10" s="4" t="inlineStr">
        <is>
          <t>Percentage of available for sale securities by location</t>
        </is>
      </c>
      <c r="B10" s="4" t="inlineStr">
        <is>
          <t>11.00%</t>
        </is>
      </c>
      <c r="C10" s="4" t="inlineStr">
        <is>
          <t>17.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9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5" customWidth="1" min="5" max="5"/>
    <col width="13" customWidth="1" min="6" max="6"/>
  </cols>
  <sheetData>
    <row r="1">
      <c r="A1" s="1" t="inlineStr">
        <is>
          <t>Mortgage Revenue Bonds - Description of Certain Terms of Partnership's MRBs (Details) - USD ($)</t>
        </is>
      </c>
      <c r="C1" s="2" t="inlineStr">
        <is>
          <t>12 Months Ended</t>
        </is>
      </c>
    </row>
    <row r="2">
      <c r="C2" s="2" t="inlineStr">
        <is>
          <t>Dec. 31, 2021</t>
        </is>
      </c>
      <c r="E2" s="2" t="inlineStr">
        <is>
          <t>Dec. 31, 2020</t>
        </is>
      </c>
    </row>
    <row r="3">
      <c r="A3" s="3" t="inlineStr">
        <is>
          <t>Summary Of Investment Holdings [Line Items]</t>
        </is>
      </c>
    </row>
    <row r="4">
      <c r="A4" s="4" t="inlineStr">
        <is>
          <t>Principal Outstanding</t>
        </is>
      </c>
      <c r="C4" s="6" t="n">
        <v>697713691</v>
      </c>
      <c r="E4" s="6" t="n">
        <v>673567008</v>
      </c>
    </row>
    <row r="5">
      <c r="A5" s="4" t="inlineStr">
        <is>
          <t>15 West Apartments [Member] | Series A [Member] | Vancouver Washington [Member]</t>
        </is>
      </c>
    </row>
    <row r="6">
      <c r="A6" s="3" t="inlineStr">
        <is>
          <t>Summary Of Investment Holdings [Line Items]</t>
        </is>
      </c>
    </row>
    <row r="7">
      <c r="A7" s="4" t="inlineStr">
        <is>
          <t>Year Acquired</t>
        </is>
      </c>
      <c r="B7" s="4" t="inlineStr">
        <is>
          <t>[1]</t>
        </is>
      </c>
      <c r="C7" s="4" t="inlineStr">
        <is>
          <t>2016</t>
        </is>
      </c>
      <c r="E7" s="4" t="inlineStr">
        <is>
          <t>2016</t>
        </is>
      </c>
    </row>
    <row r="8">
      <c r="A8" s="4" t="inlineStr">
        <is>
          <t>Maturity Date</t>
        </is>
      </c>
      <c r="B8" s="4" t="inlineStr">
        <is>
          <t>[1]</t>
        </is>
      </c>
      <c r="C8" s="4" t="inlineStr">
        <is>
          <t>Jul. 1,
		2054</t>
        </is>
      </c>
      <c r="E8" s="4" t="inlineStr">
        <is>
          <t>Jul. 1,
		2054</t>
        </is>
      </c>
    </row>
    <row r="9">
      <c r="A9" s="4" t="inlineStr">
        <is>
          <t>Base Interest Rate</t>
        </is>
      </c>
      <c r="B9" s="4" t="inlineStr">
        <is>
          <t>[1]</t>
        </is>
      </c>
      <c r="C9" s="4" t="inlineStr">
        <is>
          <t>6.25%</t>
        </is>
      </c>
      <c r="E9" s="4" t="inlineStr">
        <is>
          <t>6.25%</t>
        </is>
      </c>
    </row>
    <row r="10">
      <c r="A10" s="4" t="inlineStr">
        <is>
          <t>Principal Outstanding</t>
        </is>
      </c>
      <c r="B10" s="4" t="inlineStr">
        <is>
          <t>[1]</t>
        </is>
      </c>
      <c r="C10" s="6" t="n">
        <v>9531842</v>
      </c>
      <c r="E10" s="6" t="n">
        <v>9604680</v>
      </c>
    </row>
    <row r="11">
      <c r="A11" s="4" t="inlineStr">
        <is>
          <t>Arbors at Hickory Ridge [Member] | Memphis, Tennessee [Member]</t>
        </is>
      </c>
    </row>
    <row r="12">
      <c r="A12" s="3" t="inlineStr">
        <is>
          <t>Summary Of Investment Holdings [Line Items]</t>
        </is>
      </c>
    </row>
    <row r="13">
      <c r="A13" s="4" t="inlineStr">
        <is>
          <t>Year Acquired</t>
        </is>
      </c>
      <c r="B13" s="4" t="inlineStr">
        <is>
          <t>[2]</t>
        </is>
      </c>
      <c r="C13" s="4" t="inlineStr">
        <is>
          <t>2012</t>
        </is>
      </c>
      <c r="E13" s="4" t="inlineStr">
        <is>
          <t>2012</t>
        </is>
      </c>
    </row>
    <row r="14">
      <c r="A14" s="4" t="inlineStr">
        <is>
          <t>Maturity Date</t>
        </is>
      </c>
      <c r="B14" s="4" t="inlineStr">
        <is>
          <t>[2]</t>
        </is>
      </c>
      <c r="C14" s="4" t="inlineStr">
        <is>
          <t>Jan. 1,
		2049</t>
        </is>
      </c>
      <c r="E14" s="4" t="inlineStr">
        <is>
          <t>Jan. 1,
		2049</t>
        </is>
      </c>
    </row>
    <row r="15">
      <c r="A15" s="4" t="inlineStr">
        <is>
          <t>Base Interest Rate</t>
        </is>
      </c>
      <c r="B15" s="4" t="inlineStr">
        <is>
          <t>[2]</t>
        </is>
      </c>
      <c r="C15" s="4" t="inlineStr">
        <is>
          <t>6.25%</t>
        </is>
      </c>
      <c r="E15" s="4" t="inlineStr">
        <is>
          <t>6.25%</t>
        </is>
      </c>
    </row>
    <row r="16">
      <c r="A16" s="4" t="inlineStr">
        <is>
          <t>Principal Outstanding</t>
        </is>
      </c>
      <c r="B16" s="4" t="inlineStr">
        <is>
          <t>[2]</t>
        </is>
      </c>
      <c r="C16" s="6" t="n">
        <v>10701537</v>
      </c>
      <c r="E16" s="6" t="n">
        <v>10848178</v>
      </c>
    </row>
    <row r="17">
      <c r="A17" s="4" t="inlineStr">
        <is>
          <t>Arby Road Apartments [Member] | Series A [Member] | Las Vegas, NV [Member]</t>
        </is>
      </c>
    </row>
    <row r="18">
      <c r="A18" s="3" t="inlineStr">
        <is>
          <t>Summary Of Investment Holdings [Line Items]</t>
        </is>
      </c>
    </row>
    <row r="19">
      <c r="A19" s="4" t="inlineStr">
        <is>
          <t>Year Acquired</t>
        </is>
      </c>
      <c r="B19" s="4" t="inlineStr">
        <is>
          <t>[3]</t>
        </is>
      </c>
      <c r="E19" s="4" t="inlineStr">
        <is>
          <t>2020</t>
        </is>
      </c>
    </row>
    <row r="20">
      <c r="A20" s="4" t="inlineStr">
        <is>
          <t>Maturity Date</t>
        </is>
      </c>
      <c r="B20" s="4" t="inlineStr">
        <is>
          <t>[3]</t>
        </is>
      </c>
      <c r="E20" s="4" t="inlineStr">
        <is>
          <t>Oct. 1,
		2027</t>
        </is>
      </c>
    </row>
    <row r="21">
      <c r="A21" s="4" t="inlineStr">
        <is>
          <t>Base Interest Rate</t>
        </is>
      </c>
      <c r="B21" s="4" t="inlineStr">
        <is>
          <t>[3]</t>
        </is>
      </c>
      <c r="E21" s="4" t="inlineStr">
        <is>
          <t>5.35%</t>
        </is>
      </c>
    </row>
    <row r="22">
      <c r="A22" s="4" t="inlineStr">
        <is>
          <t>Principal Outstanding</t>
        </is>
      </c>
      <c r="B22" s="4" t="inlineStr">
        <is>
          <t>[3]</t>
        </is>
      </c>
      <c r="E22" s="6" t="n">
        <v>1600000</v>
      </c>
    </row>
    <row r="23">
      <c r="A23" s="4" t="inlineStr">
        <is>
          <t>Arby Road Apartments [Member] | Series A [Member] | Las Vegas, NV [Member]</t>
        </is>
      </c>
    </row>
    <row r="24">
      <c r="A24" s="3" t="inlineStr">
        <is>
          <t>Summary Of Investment Holdings [Line Items]</t>
        </is>
      </c>
    </row>
    <row r="25">
      <c r="A25" s="4" t="inlineStr">
        <is>
          <t>Year Acquired</t>
        </is>
      </c>
      <c r="B25" s="4" t="inlineStr">
        <is>
          <t>[4]</t>
        </is>
      </c>
      <c r="E25" s="4" t="inlineStr">
        <is>
          <t>2020</t>
        </is>
      </c>
    </row>
    <row r="26">
      <c r="A26" s="4" t="inlineStr">
        <is>
          <t>Maturity Date</t>
        </is>
      </c>
      <c r="B26" s="4" t="inlineStr">
        <is>
          <t>[4]</t>
        </is>
      </c>
      <c r="E26" s="4" t="inlineStr">
        <is>
          <t>Apr. 1,
		2041</t>
        </is>
      </c>
    </row>
    <row r="27">
      <c r="A27" s="4" t="inlineStr">
        <is>
          <t>Base Interest Rate</t>
        </is>
      </c>
      <c r="B27" s="4" t="inlineStr">
        <is>
          <t>[4]</t>
        </is>
      </c>
      <c r="E27" s="4" t="inlineStr">
        <is>
          <t>5.50%</t>
        </is>
      </c>
    </row>
    <row r="28">
      <c r="A28" s="4" t="inlineStr">
        <is>
          <t>Principal Outstanding</t>
        </is>
      </c>
      <c r="B28" s="4" t="inlineStr">
        <is>
          <t>[4]</t>
        </is>
      </c>
      <c r="E28" s="6" t="n">
        <v>5785000</v>
      </c>
    </row>
    <row r="29">
      <c r="A29" s="4" t="inlineStr">
        <is>
          <t>Avistar at Copperfield [Member] | Series A [Member] | Houston, TX [Member]</t>
        </is>
      </c>
    </row>
    <row r="30">
      <c r="A30" s="3" t="inlineStr">
        <is>
          <t>Summary Of Investment Holdings [Line Items]</t>
        </is>
      </c>
    </row>
    <row r="31">
      <c r="A31" s="4" t="inlineStr">
        <is>
          <t>Year Acquired</t>
        </is>
      </c>
      <c r="C31" s="4" t="inlineStr">
        <is>
          <t>2017</t>
        </is>
      </c>
      <c r="D31" s="4" t="inlineStr">
        <is>
          <t>[5]</t>
        </is>
      </c>
      <c r="E31" s="4" t="inlineStr">
        <is>
          <t>2017</t>
        </is>
      </c>
      <c r="F31" s="4" t="inlineStr">
        <is>
          <t>[6]</t>
        </is>
      </c>
    </row>
    <row r="32">
      <c r="A32" s="4" t="inlineStr">
        <is>
          <t>Maturity Date</t>
        </is>
      </c>
      <c r="C32" s="4" t="inlineStr">
        <is>
          <t>May 1,
		2054</t>
        </is>
      </c>
      <c r="D32" s="4" t="inlineStr">
        <is>
          <t>[5]</t>
        </is>
      </c>
      <c r="E32" s="4" t="inlineStr">
        <is>
          <t>May 1,
		2054</t>
        </is>
      </c>
      <c r="F32" s="4" t="inlineStr">
        <is>
          <t>[6]</t>
        </is>
      </c>
    </row>
    <row r="33">
      <c r="A33" s="4" t="inlineStr">
        <is>
          <t>Base Interest Rate</t>
        </is>
      </c>
      <c r="C33" s="4" t="inlineStr">
        <is>
          <t>5.75%</t>
        </is>
      </c>
      <c r="D33" s="4" t="inlineStr">
        <is>
          <t>[5]</t>
        </is>
      </c>
      <c r="E33" s="4" t="inlineStr">
        <is>
          <t>5.75%</t>
        </is>
      </c>
      <c r="F33" s="4" t="inlineStr">
        <is>
          <t>[6]</t>
        </is>
      </c>
    </row>
    <row r="34">
      <c r="A34" s="4" t="inlineStr">
        <is>
          <t>Principal Outstanding</t>
        </is>
      </c>
      <c r="C34" s="6" t="n">
        <v>13678286</v>
      </c>
      <c r="D34" s="4" t="inlineStr">
        <is>
          <t>[5]</t>
        </is>
      </c>
      <c r="E34" s="6" t="n">
        <v>13815817</v>
      </c>
      <c r="F34" s="4" t="inlineStr">
        <is>
          <t>[6]</t>
        </is>
      </c>
    </row>
    <row r="35">
      <c r="A35" s="4" t="inlineStr">
        <is>
          <t>Avistar on the Boulevard [Member] | Series A [Member] | San Antonio, TX [Member]</t>
        </is>
      </c>
    </row>
    <row r="36">
      <c r="A36" s="3" t="inlineStr">
        <is>
          <t>Summary Of Investment Holdings [Line Items]</t>
        </is>
      </c>
    </row>
    <row r="37">
      <c r="A37" s="4" t="inlineStr">
        <is>
          <t>Year Acquired</t>
        </is>
      </c>
      <c r="B37" s="4" t="inlineStr">
        <is>
          <t>[2]</t>
        </is>
      </c>
      <c r="C37" s="4" t="inlineStr">
        <is>
          <t>2013</t>
        </is>
      </c>
      <c r="E37" s="4" t="inlineStr">
        <is>
          <t>2013</t>
        </is>
      </c>
    </row>
    <row r="38">
      <c r="A38" s="4" t="inlineStr">
        <is>
          <t>Maturity Date</t>
        </is>
      </c>
      <c r="B38" s="4" t="inlineStr">
        <is>
          <t>[2]</t>
        </is>
      </c>
      <c r="C38" s="4" t="inlineStr">
        <is>
          <t>Mar. 1,
		2050</t>
        </is>
      </c>
      <c r="E38" s="4" t="inlineStr">
        <is>
          <t>Mar. 1,
		2050</t>
        </is>
      </c>
    </row>
    <row r="39">
      <c r="A39" s="4" t="inlineStr">
        <is>
          <t>Base Interest Rate</t>
        </is>
      </c>
      <c r="B39" s="4" t="inlineStr">
        <is>
          <t>[2]</t>
        </is>
      </c>
      <c r="C39" s="4" t="inlineStr">
        <is>
          <t>6.00%</t>
        </is>
      </c>
      <c r="E39" s="4" t="inlineStr">
        <is>
          <t>6.00%</t>
        </is>
      </c>
    </row>
    <row r="40">
      <c r="A40" s="4" t="inlineStr">
        <is>
          <t>Principal Outstanding</t>
        </is>
      </c>
      <c r="B40" s="4" t="inlineStr">
        <is>
          <t>[2]</t>
        </is>
      </c>
      <c r="C40" s="6" t="n">
        <v>15370243</v>
      </c>
      <c r="E40" s="6" t="n">
        <v>15572093</v>
      </c>
    </row>
    <row r="41">
      <c r="A41" s="4" t="inlineStr">
        <is>
          <t>Avistar at the Crest [Member] | Series A [Member] | San Antonio, TX [Member]</t>
        </is>
      </c>
    </row>
    <row r="42">
      <c r="A42" s="3" t="inlineStr">
        <is>
          <t>Summary Of Investment Holdings [Line Items]</t>
        </is>
      </c>
    </row>
    <row r="43">
      <c r="A43" s="4" t="inlineStr">
        <is>
          <t>Year Acquired</t>
        </is>
      </c>
      <c r="B43" s="4" t="inlineStr">
        <is>
          <t>[2]</t>
        </is>
      </c>
      <c r="C43" s="4" t="inlineStr">
        <is>
          <t>2013</t>
        </is>
      </c>
      <c r="E43" s="4" t="inlineStr">
        <is>
          <t>2013</t>
        </is>
      </c>
    </row>
    <row r="44">
      <c r="A44" s="4" t="inlineStr">
        <is>
          <t>Maturity Date</t>
        </is>
      </c>
      <c r="B44" s="4" t="inlineStr">
        <is>
          <t>[2]</t>
        </is>
      </c>
      <c r="C44" s="4" t="inlineStr">
        <is>
          <t>Mar. 1,
		2050</t>
        </is>
      </c>
      <c r="E44" s="4" t="inlineStr">
        <is>
          <t>Mar. 1,
		2050</t>
        </is>
      </c>
    </row>
    <row r="45">
      <c r="A45" s="4" t="inlineStr">
        <is>
          <t>Base Interest Rate</t>
        </is>
      </c>
      <c r="B45" s="4" t="inlineStr">
        <is>
          <t>[2]</t>
        </is>
      </c>
      <c r="C45" s="4" t="inlineStr">
        <is>
          <t>6.00%</t>
        </is>
      </c>
      <c r="E45" s="4" t="inlineStr">
        <is>
          <t>6.00%</t>
        </is>
      </c>
    </row>
    <row r="46">
      <c r="A46" s="4" t="inlineStr">
        <is>
          <t>Principal Outstanding</t>
        </is>
      </c>
      <c r="B46" s="4" t="inlineStr">
        <is>
          <t>[2]</t>
        </is>
      </c>
      <c r="C46" s="6" t="n">
        <v>9022172</v>
      </c>
      <c r="E46" s="6" t="n">
        <v>9140656</v>
      </c>
    </row>
    <row r="47">
      <c r="A47" s="4" t="inlineStr">
        <is>
          <t>Avistar (February 2013 Acquisition) [Member] | Series B [Member] | San Antonio, TX [Member]</t>
        </is>
      </c>
    </row>
    <row r="48">
      <c r="A48" s="3" t="inlineStr">
        <is>
          <t>Summary Of Investment Holdings [Line Items]</t>
        </is>
      </c>
    </row>
    <row r="49">
      <c r="A49" s="4" t="inlineStr">
        <is>
          <t>Year Acquired</t>
        </is>
      </c>
      <c r="C49" s="4" t="inlineStr">
        <is>
          <t>2013</t>
        </is>
      </c>
      <c r="E49" s="4" t="inlineStr">
        <is>
          <t>2013</t>
        </is>
      </c>
    </row>
    <row r="50">
      <c r="A50" s="4" t="inlineStr">
        <is>
          <t>Maturity Date</t>
        </is>
      </c>
      <c r="C50" s="4" t="inlineStr">
        <is>
          <t>Apr. 1,
		2050</t>
        </is>
      </c>
      <c r="E50" s="4" t="inlineStr">
        <is>
          <t>Apr. 1,
		2050</t>
        </is>
      </c>
    </row>
    <row r="51">
      <c r="A51" s="4" t="inlineStr">
        <is>
          <t>Base Interest Rate</t>
        </is>
      </c>
      <c r="C51" s="4" t="inlineStr">
        <is>
          <t>9.00%</t>
        </is>
      </c>
      <c r="E51" s="4" t="inlineStr">
        <is>
          <t>9.00%</t>
        </is>
      </c>
    </row>
    <row r="52">
      <c r="A52" s="4" t="inlineStr">
        <is>
          <t>Principal Outstanding</t>
        </is>
      </c>
      <c r="C52" s="6" t="n">
        <v>1164744</v>
      </c>
      <c r="E52" s="6" t="n">
        <v>1173292</v>
      </c>
    </row>
    <row r="53">
      <c r="A53" s="4" t="inlineStr">
        <is>
          <t>Avistar at the Oaks [Member] | Series A [Member] | San Antonio, TX [Member]</t>
        </is>
      </c>
    </row>
    <row r="54">
      <c r="A54" s="3" t="inlineStr">
        <is>
          <t>Summary Of Investment Holdings [Line Items]</t>
        </is>
      </c>
    </row>
    <row r="55">
      <c r="A55" s="4" t="inlineStr">
        <is>
          <t>Year Acquired</t>
        </is>
      </c>
      <c r="B55" s="4" t="inlineStr">
        <is>
          <t>[2]</t>
        </is>
      </c>
      <c r="C55" s="4" t="inlineStr">
        <is>
          <t>2013</t>
        </is>
      </c>
      <c r="E55" s="4" t="inlineStr">
        <is>
          <t>2013</t>
        </is>
      </c>
    </row>
    <row r="56">
      <c r="A56" s="4" t="inlineStr">
        <is>
          <t>Maturity Date</t>
        </is>
      </c>
      <c r="B56" s="4" t="inlineStr">
        <is>
          <t>[2]</t>
        </is>
      </c>
      <c r="C56" s="4" t="inlineStr">
        <is>
          <t>Aug. 1,
		2050</t>
        </is>
      </c>
      <c r="E56" s="4" t="inlineStr">
        <is>
          <t>Aug. 1,
		2050</t>
        </is>
      </c>
    </row>
    <row r="57">
      <c r="A57" s="4" t="inlineStr">
        <is>
          <t>Base Interest Rate</t>
        </is>
      </c>
      <c r="B57" s="4" t="inlineStr">
        <is>
          <t>[2]</t>
        </is>
      </c>
      <c r="C57" s="4" t="inlineStr">
        <is>
          <t>6.00%</t>
        </is>
      </c>
      <c r="E57" s="4" t="inlineStr">
        <is>
          <t>6.00%</t>
        </is>
      </c>
    </row>
    <row r="58">
      <c r="A58" s="4" t="inlineStr">
        <is>
          <t>Principal Outstanding</t>
        </is>
      </c>
      <c r="B58" s="4" t="inlineStr">
        <is>
          <t>[2]</t>
        </is>
      </c>
      <c r="C58" s="6" t="n">
        <v>7295334</v>
      </c>
      <c r="E58" s="6" t="n">
        <v>7388262</v>
      </c>
    </row>
    <row r="59">
      <c r="A59" s="4" t="inlineStr">
        <is>
          <t>Avistar in 09 [Member] | Series A [Member] | San Antonio, TX [Member]</t>
        </is>
      </c>
    </row>
    <row r="60">
      <c r="A60" s="3" t="inlineStr">
        <is>
          <t>Summary Of Investment Holdings [Line Items]</t>
        </is>
      </c>
    </row>
    <row r="61">
      <c r="A61" s="4" t="inlineStr">
        <is>
          <t>Year Acquired</t>
        </is>
      </c>
      <c r="B61" s="4" t="inlineStr">
        <is>
          <t>[2]</t>
        </is>
      </c>
      <c r="C61" s="4" t="inlineStr">
        <is>
          <t>2013</t>
        </is>
      </c>
      <c r="E61" s="4" t="inlineStr">
        <is>
          <t>2013</t>
        </is>
      </c>
    </row>
    <row r="62">
      <c r="A62" s="4" t="inlineStr">
        <is>
          <t>Maturity Date</t>
        </is>
      </c>
      <c r="B62" s="4" t="inlineStr">
        <is>
          <t>[2]</t>
        </is>
      </c>
      <c r="C62" s="4" t="inlineStr">
        <is>
          <t>Aug. 1,
		2050</t>
        </is>
      </c>
      <c r="E62" s="4" t="inlineStr">
        <is>
          <t>Aug. 1,
		2050</t>
        </is>
      </c>
    </row>
    <row r="63">
      <c r="A63" s="4" t="inlineStr">
        <is>
          <t>Base Interest Rate</t>
        </is>
      </c>
      <c r="B63" s="4" t="inlineStr">
        <is>
          <t>[2]</t>
        </is>
      </c>
      <c r="C63" s="4" t="inlineStr">
        <is>
          <t>6.00%</t>
        </is>
      </c>
      <c r="E63" s="4" t="inlineStr">
        <is>
          <t>6.00%</t>
        </is>
      </c>
    </row>
    <row r="64">
      <c r="A64" s="4" t="inlineStr">
        <is>
          <t>Principal Outstanding</t>
        </is>
      </c>
      <c r="B64" s="4" t="inlineStr">
        <is>
          <t>[2]</t>
        </is>
      </c>
      <c r="C64" s="6" t="n">
        <v>6299237</v>
      </c>
      <c r="E64" s="6" t="n">
        <v>6379479</v>
      </c>
    </row>
    <row r="65">
      <c r="A65" s="4" t="inlineStr">
        <is>
          <t>Avistar on the Hills [Member] | Series A [Member] | San Antonio, TX [Member]</t>
        </is>
      </c>
    </row>
    <row r="66">
      <c r="A66" s="3" t="inlineStr">
        <is>
          <t>Summary Of Investment Holdings [Line Items]</t>
        </is>
      </c>
    </row>
    <row r="67">
      <c r="A67" s="4" t="inlineStr">
        <is>
          <t>Year Acquired</t>
        </is>
      </c>
      <c r="B67" s="4" t="inlineStr">
        <is>
          <t>[2]</t>
        </is>
      </c>
      <c r="C67" s="4" t="inlineStr">
        <is>
          <t>2013</t>
        </is>
      </c>
      <c r="E67" s="4" t="inlineStr">
        <is>
          <t>2013</t>
        </is>
      </c>
    </row>
    <row r="68">
      <c r="A68" s="4" t="inlineStr">
        <is>
          <t>Maturity Date</t>
        </is>
      </c>
      <c r="B68" s="4" t="inlineStr">
        <is>
          <t>[2]</t>
        </is>
      </c>
      <c r="C68" s="4" t="inlineStr">
        <is>
          <t>Aug. 1,
		2050</t>
        </is>
      </c>
      <c r="E68" s="4" t="inlineStr">
        <is>
          <t>Aug. 1,
		2050</t>
        </is>
      </c>
    </row>
    <row r="69">
      <c r="A69" s="4" t="inlineStr">
        <is>
          <t>Base Interest Rate</t>
        </is>
      </c>
      <c r="B69" s="4" t="inlineStr">
        <is>
          <t>[2]</t>
        </is>
      </c>
      <c r="C69" s="4" t="inlineStr">
        <is>
          <t>6.00%</t>
        </is>
      </c>
      <c r="E69" s="4" t="inlineStr">
        <is>
          <t>6.00%</t>
        </is>
      </c>
    </row>
    <row r="70">
      <c r="A70" s="4" t="inlineStr">
        <is>
          <t>Principal Outstanding</t>
        </is>
      </c>
      <c r="B70" s="4" t="inlineStr">
        <is>
          <t>[2]</t>
        </is>
      </c>
      <c r="C70" s="6" t="n">
        <v>4994549</v>
      </c>
      <c r="E70" s="6" t="n">
        <v>5058171</v>
      </c>
    </row>
    <row r="71">
      <c r="A71" s="4" t="inlineStr">
        <is>
          <t>Avistar (June 2013 Acquisition) [Member] | Series B [Member] | San Antonio, TX [Member]</t>
        </is>
      </c>
    </row>
    <row r="72">
      <c r="A72" s="3" t="inlineStr">
        <is>
          <t>Summary Of Investment Holdings [Line Items]</t>
        </is>
      </c>
    </row>
    <row r="73">
      <c r="A73" s="4" t="inlineStr">
        <is>
          <t>Year Acquired</t>
        </is>
      </c>
      <c r="C73" s="4" t="inlineStr">
        <is>
          <t>2013</t>
        </is>
      </c>
      <c r="E73" s="4" t="inlineStr">
        <is>
          <t>2013</t>
        </is>
      </c>
    </row>
    <row r="74">
      <c r="A74" s="4" t="inlineStr">
        <is>
          <t>Maturity Date</t>
        </is>
      </c>
      <c r="C74" s="4" t="inlineStr">
        <is>
          <t>Sep. 1,
		2050</t>
        </is>
      </c>
      <c r="E74" s="4" t="inlineStr">
        <is>
          <t>Sep. 1,
		2050</t>
        </is>
      </c>
    </row>
    <row r="75">
      <c r="A75" s="4" t="inlineStr">
        <is>
          <t>Base Interest Rate</t>
        </is>
      </c>
      <c r="C75" s="4" t="inlineStr">
        <is>
          <t>9.00%</t>
        </is>
      </c>
      <c r="E75" s="4" t="inlineStr">
        <is>
          <t>9.00%</t>
        </is>
      </c>
    </row>
    <row r="76">
      <c r="A76" s="4" t="inlineStr">
        <is>
          <t>Principal Outstanding</t>
        </is>
      </c>
      <c r="C76" s="6" t="n">
        <v>976241</v>
      </c>
      <c r="E76" s="6" t="n">
        <v>983121</v>
      </c>
    </row>
    <row r="77">
      <c r="A77" s="4" t="inlineStr">
        <is>
          <t>Avistar at the Parkway [Member] | Series A [Member] | San Antonio, TX [Member]</t>
        </is>
      </c>
    </row>
    <row r="78">
      <c r="A78" s="3" t="inlineStr">
        <is>
          <t>Summary Of Investment Holdings [Line Items]</t>
        </is>
      </c>
    </row>
    <row r="79">
      <c r="A79" s="4" t="inlineStr">
        <is>
          <t>Year Acquired</t>
        </is>
      </c>
      <c r="B79" s="4" t="inlineStr">
        <is>
          <t>[7]</t>
        </is>
      </c>
      <c r="C79" s="4" t="inlineStr">
        <is>
          <t>2015</t>
        </is>
      </c>
      <c r="E79" s="4" t="inlineStr">
        <is>
          <t>2015</t>
        </is>
      </c>
    </row>
    <row r="80">
      <c r="A80" s="4" t="inlineStr">
        <is>
          <t>Maturity Date</t>
        </is>
      </c>
      <c r="B80" s="4" t="inlineStr">
        <is>
          <t>[7]</t>
        </is>
      </c>
      <c r="C80" s="4" t="inlineStr">
        <is>
          <t>May 1,
		2052</t>
        </is>
      </c>
      <c r="E80" s="4" t="inlineStr">
        <is>
          <t>May 1,
		2052</t>
        </is>
      </c>
    </row>
    <row r="81">
      <c r="A81" s="4" t="inlineStr">
        <is>
          <t>Base Interest Rate</t>
        </is>
      </c>
      <c r="B81" s="4" t="inlineStr">
        <is>
          <t>[7]</t>
        </is>
      </c>
      <c r="C81" s="4" t="inlineStr">
        <is>
          <t>6.00%</t>
        </is>
      </c>
      <c r="E81" s="4" t="inlineStr">
        <is>
          <t>6.00%</t>
        </is>
      </c>
    </row>
    <row r="82">
      <c r="A82" s="4" t="inlineStr">
        <is>
          <t>Principal Outstanding</t>
        </is>
      </c>
      <c r="B82" s="4" t="inlineStr">
        <is>
          <t>[7]</t>
        </is>
      </c>
      <c r="C82" s="6" t="n">
        <v>12579783</v>
      </c>
      <c r="E82" s="6" t="n">
        <v>12721014</v>
      </c>
    </row>
    <row r="83">
      <c r="A83" s="4" t="inlineStr">
        <is>
          <t>Avistar at the Parkway [Member] | Series B [Member] | San Antonio, TX [Member]</t>
        </is>
      </c>
    </row>
    <row r="84">
      <c r="A84" s="3" t="inlineStr">
        <is>
          <t>Summary Of Investment Holdings [Line Items]</t>
        </is>
      </c>
    </row>
    <row r="85">
      <c r="A85" s="4" t="inlineStr">
        <is>
          <t>Year Acquired</t>
        </is>
      </c>
      <c r="C85" s="4" t="inlineStr">
        <is>
          <t>2015</t>
        </is>
      </c>
      <c r="E85" s="4" t="inlineStr">
        <is>
          <t>2015</t>
        </is>
      </c>
    </row>
    <row r="86">
      <c r="A86" s="4" t="inlineStr">
        <is>
          <t>Maturity Date</t>
        </is>
      </c>
      <c r="C86" s="4" t="inlineStr">
        <is>
          <t>Jun. 1,
		2052</t>
        </is>
      </c>
      <c r="E86" s="4" t="inlineStr">
        <is>
          <t>Jun. 1,
		2052</t>
        </is>
      </c>
    </row>
    <row r="87">
      <c r="A87" s="4" t="inlineStr">
        <is>
          <t>Base Interest Rate</t>
        </is>
      </c>
      <c r="C87" s="4" t="inlineStr">
        <is>
          <t>12.00%</t>
        </is>
      </c>
      <c r="E87" s="4" t="inlineStr">
        <is>
          <t>12.00%</t>
        </is>
      </c>
    </row>
    <row r="88">
      <c r="A88" s="4" t="inlineStr">
        <is>
          <t>Principal Outstanding</t>
        </is>
      </c>
      <c r="C88" s="6" t="n">
        <v>123598</v>
      </c>
      <c r="E88" s="6" t="n">
        <v>123973</v>
      </c>
    </row>
    <row r="89">
      <c r="A89" s="4" t="inlineStr">
        <is>
          <t>Avistar at Wilcrest [Member] | Series A [Member] | Houston, TX [Member]</t>
        </is>
      </c>
    </row>
    <row r="90">
      <c r="A90" s="3" t="inlineStr">
        <is>
          <t>Summary Of Investment Holdings [Line Items]</t>
        </is>
      </c>
    </row>
    <row r="91">
      <c r="A91" s="4" t="inlineStr">
        <is>
          <t>Year Acquired</t>
        </is>
      </c>
      <c r="C91" s="4" t="inlineStr">
        <is>
          <t>2017</t>
        </is>
      </c>
      <c r="D91" s="4" t="inlineStr">
        <is>
          <t>[5]</t>
        </is>
      </c>
      <c r="E91" s="4" t="inlineStr">
        <is>
          <t>2017</t>
        </is>
      </c>
      <c r="F91" s="4" t="inlineStr">
        <is>
          <t>[6]</t>
        </is>
      </c>
    </row>
    <row r="92">
      <c r="A92" s="4" t="inlineStr">
        <is>
          <t>Maturity Date</t>
        </is>
      </c>
      <c r="C92" s="4" t="inlineStr">
        <is>
          <t>May 1,
		2054</t>
        </is>
      </c>
      <c r="D92" s="4" t="inlineStr">
        <is>
          <t>[5]</t>
        </is>
      </c>
      <c r="E92" s="4" t="inlineStr">
        <is>
          <t>May 1,
		2054</t>
        </is>
      </c>
      <c r="F92" s="4" t="inlineStr">
        <is>
          <t>[6]</t>
        </is>
      </c>
    </row>
    <row r="93">
      <c r="A93" s="4" t="inlineStr">
        <is>
          <t>Base Interest Rate</t>
        </is>
      </c>
      <c r="C93" s="4" t="inlineStr">
        <is>
          <t>5.75%</t>
        </is>
      </c>
      <c r="D93" s="4" t="inlineStr">
        <is>
          <t>[5]</t>
        </is>
      </c>
      <c r="E93" s="4" t="inlineStr">
        <is>
          <t>5.75%</t>
        </is>
      </c>
      <c r="F93" s="4" t="inlineStr">
        <is>
          <t>[6]</t>
        </is>
      </c>
    </row>
    <row r="94">
      <c r="A94" s="4" t="inlineStr">
        <is>
          <t>Principal Outstanding</t>
        </is>
      </c>
      <c r="C94" s="6" t="n">
        <v>5183794</v>
      </c>
      <c r="D94" s="4" t="inlineStr">
        <is>
          <t>[5]</t>
        </is>
      </c>
      <c r="E94" s="6" t="n">
        <v>5235915</v>
      </c>
      <c r="F94" s="4" t="inlineStr">
        <is>
          <t>[6]</t>
        </is>
      </c>
    </row>
    <row r="95">
      <c r="A95" s="4" t="inlineStr">
        <is>
          <t>Avistar at Wood Hollow [Member] | Series A [Member] | Austin,TX [Member]</t>
        </is>
      </c>
    </row>
    <row r="96">
      <c r="A96" s="3" t="inlineStr">
        <is>
          <t>Summary Of Investment Holdings [Line Items]</t>
        </is>
      </c>
    </row>
    <row r="97">
      <c r="A97" s="4" t="inlineStr">
        <is>
          <t>Year Acquired</t>
        </is>
      </c>
      <c r="C97" s="4" t="inlineStr">
        <is>
          <t>2017</t>
        </is>
      </c>
      <c r="D97" s="4" t="inlineStr">
        <is>
          <t>[5]</t>
        </is>
      </c>
      <c r="E97" s="4" t="inlineStr">
        <is>
          <t>2017</t>
        </is>
      </c>
      <c r="F97" s="4" t="inlineStr">
        <is>
          <t>[6]</t>
        </is>
      </c>
    </row>
    <row r="98">
      <c r="A98" s="4" t="inlineStr">
        <is>
          <t>Maturity Date</t>
        </is>
      </c>
      <c r="C98" s="4" t="inlineStr">
        <is>
          <t>May 1,
		2054</t>
        </is>
      </c>
      <c r="D98" s="4" t="inlineStr">
        <is>
          <t>[5]</t>
        </is>
      </c>
      <c r="E98" s="4" t="inlineStr">
        <is>
          <t>May 1,
		2054</t>
        </is>
      </c>
      <c r="F98" s="4" t="inlineStr">
        <is>
          <t>[6]</t>
        </is>
      </c>
    </row>
    <row r="99">
      <c r="A99" s="4" t="inlineStr">
        <is>
          <t>Base Interest Rate</t>
        </is>
      </c>
      <c r="C99" s="4" t="inlineStr">
        <is>
          <t>5.75%</t>
        </is>
      </c>
      <c r="D99" s="4" t="inlineStr">
        <is>
          <t>[5]</t>
        </is>
      </c>
      <c r="E99" s="4" t="inlineStr">
        <is>
          <t>5.75%</t>
        </is>
      </c>
      <c r="F99" s="4" t="inlineStr">
        <is>
          <t>[6]</t>
        </is>
      </c>
    </row>
    <row r="100">
      <c r="A100" s="4" t="inlineStr">
        <is>
          <t>Principal Outstanding</t>
        </is>
      </c>
      <c r="C100" s="6" t="n">
        <v>39360427</v>
      </c>
      <c r="D100" s="4" t="inlineStr">
        <is>
          <t>[5]</t>
        </is>
      </c>
      <c r="E100" s="6" t="n">
        <v>39756184</v>
      </c>
      <c r="F100" s="4" t="inlineStr">
        <is>
          <t>[6]</t>
        </is>
      </c>
    </row>
    <row r="101">
      <c r="A101" s="4" t="inlineStr">
        <is>
          <t>Bridle Ridge [Member] | Greer, SC [Member]</t>
        </is>
      </c>
    </row>
    <row r="102">
      <c r="A102" s="3" t="inlineStr">
        <is>
          <t>Summary Of Investment Holdings [Line Items]</t>
        </is>
      </c>
    </row>
    <row r="103">
      <c r="A103" s="4" t="inlineStr">
        <is>
          <t>Year Acquired</t>
        </is>
      </c>
      <c r="B103" s="4" t="inlineStr">
        <is>
          <t>[8]</t>
        </is>
      </c>
      <c r="C103" s="4" t="inlineStr">
        <is>
          <t>2008</t>
        </is>
      </c>
      <c r="E103" s="4" t="inlineStr">
        <is>
          <t>2008</t>
        </is>
      </c>
    </row>
    <row r="104">
      <c r="A104" s="4" t="inlineStr">
        <is>
          <t>Maturity Date</t>
        </is>
      </c>
      <c r="B104" s="4" t="inlineStr">
        <is>
          <t>[8]</t>
        </is>
      </c>
      <c r="C104" s="4" t="inlineStr">
        <is>
          <t>Jan. 1,
		2043</t>
        </is>
      </c>
      <c r="E104" s="4" t="inlineStr">
        <is>
          <t>Jan. 1,
		2043</t>
        </is>
      </c>
    </row>
    <row r="105">
      <c r="A105" s="4" t="inlineStr">
        <is>
          <t>Base Interest Rate</t>
        </is>
      </c>
      <c r="B105" s="4" t="inlineStr">
        <is>
          <t>[8]</t>
        </is>
      </c>
      <c r="C105" s="4" t="inlineStr">
        <is>
          <t>6.00%</t>
        </is>
      </c>
      <c r="E105" s="4" t="inlineStr">
        <is>
          <t>6.00%</t>
        </is>
      </c>
    </row>
    <row r="106">
      <c r="A106" s="4" t="inlineStr">
        <is>
          <t>Principal Outstanding</t>
        </is>
      </c>
      <c r="B106" s="4" t="inlineStr">
        <is>
          <t>[8]</t>
        </is>
      </c>
      <c r="C106" s="6" t="n">
        <v>7145000</v>
      </c>
      <c r="E106" s="6" t="n">
        <v>7235000</v>
      </c>
    </row>
    <row r="107">
      <c r="A107" s="4" t="inlineStr">
        <is>
          <t>Brookstone [Member] | Waukegan, Illinois [Member]</t>
        </is>
      </c>
    </row>
    <row r="108">
      <c r="A108" s="3" t="inlineStr">
        <is>
          <t>Summary Of Investment Holdings [Line Items]</t>
        </is>
      </c>
    </row>
    <row r="109">
      <c r="A109" s="4" t="inlineStr">
        <is>
          <t>Year Acquired</t>
        </is>
      </c>
      <c r="B109" s="4" t="inlineStr">
        <is>
          <t>[8]</t>
        </is>
      </c>
      <c r="C109" s="4" t="inlineStr">
        <is>
          <t>2009</t>
        </is>
      </c>
      <c r="E109" s="4" t="inlineStr">
        <is>
          <t>2009</t>
        </is>
      </c>
    </row>
    <row r="110">
      <c r="A110" s="4" t="inlineStr">
        <is>
          <t>Maturity Date</t>
        </is>
      </c>
      <c r="B110" s="4" t="inlineStr">
        <is>
          <t>[8]</t>
        </is>
      </c>
      <c r="C110" s="4" t="inlineStr">
        <is>
          <t>May 1,
		2040</t>
        </is>
      </c>
      <c r="E110" s="4" t="inlineStr">
        <is>
          <t>May 1,
		2040</t>
        </is>
      </c>
    </row>
    <row r="111">
      <c r="A111" s="4" t="inlineStr">
        <is>
          <t>Base Interest Rate</t>
        </is>
      </c>
      <c r="B111" s="4" t="inlineStr">
        <is>
          <t>[8]</t>
        </is>
      </c>
      <c r="C111" s="4" t="inlineStr">
        <is>
          <t>5.45%</t>
        </is>
      </c>
      <c r="E111" s="4" t="inlineStr">
        <is>
          <t>5.45%</t>
        </is>
      </c>
    </row>
    <row r="112">
      <c r="A112" s="4" t="inlineStr">
        <is>
          <t>Principal Outstanding</t>
        </is>
      </c>
      <c r="B112" s="4" t="inlineStr">
        <is>
          <t>[8]</t>
        </is>
      </c>
      <c r="C112" s="6" t="n">
        <v>8531517</v>
      </c>
      <c r="E112" s="6" t="n">
        <v>8652804</v>
      </c>
    </row>
    <row r="113">
      <c r="A113" s="4" t="inlineStr">
        <is>
          <t>Bruton Apartments [Member] | Dallas Texas [Member]</t>
        </is>
      </c>
    </row>
    <row r="114">
      <c r="A114" s="3" t="inlineStr">
        <is>
          <t>Summary Of Investment Holdings [Line Items]</t>
        </is>
      </c>
    </row>
    <row r="115">
      <c r="A115" s="4" t="inlineStr">
        <is>
          <t>Year Acquired</t>
        </is>
      </c>
      <c r="B115" s="4" t="inlineStr">
        <is>
          <t>[1]</t>
        </is>
      </c>
      <c r="C115" s="4" t="inlineStr">
        <is>
          <t>2014</t>
        </is>
      </c>
      <c r="E115" s="4" t="inlineStr">
        <is>
          <t>2014</t>
        </is>
      </c>
    </row>
    <row r="116">
      <c r="A116" s="4" t="inlineStr">
        <is>
          <t>Maturity Date</t>
        </is>
      </c>
      <c r="B116" s="4" t="inlineStr">
        <is>
          <t>[1]</t>
        </is>
      </c>
      <c r="C116" s="4" t="inlineStr">
        <is>
          <t>Aug. 1,
		2054</t>
        </is>
      </c>
      <c r="E116" s="4" t="inlineStr">
        <is>
          <t>Aug. 1,
		2054</t>
        </is>
      </c>
    </row>
    <row r="117">
      <c r="A117" s="4" t="inlineStr">
        <is>
          <t>Base Interest Rate</t>
        </is>
      </c>
      <c r="B117" s="4" t="inlineStr">
        <is>
          <t>[1]</t>
        </is>
      </c>
      <c r="C117" s="4" t="inlineStr">
        <is>
          <t>6.00%</t>
        </is>
      </c>
      <c r="E117" s="4" t="inlineStr">
        <is>
          <t>6.00%</t>
        </is>
      </c>
    </row>
    <row r="118">
      <c r="A118" s="4" t="inlineStr">
        <is>
          <t>Principal Outstanding</t>
        </is>
      </c>
      <c r="B118" s="4" t="inlineStr">
        <is>
          <t>[1]</t>
        </is>
      </c>
      <c r="C118" s="6" t="n">
        <v>17532185</v>
      </c>
      <c r="E118" s="6" t="n">
        <v>17674167</v>
      </c>
    </row>
    <row r="119">
      <c r="A119" s="4" t="inlineStr">
        <is>
          <t>Columbia Gardens [Member] | Columbia South Carolina</t>
        </is>
      </c>
    </row>
    <row r="120">
      <c r="A120" s="3" t="inlineStr">
        <is>
          <t>Summary Of Investment Holdings [Line Items]</t>
        </is>
      </c>
    </row>
    <row r="121">
      <c r="A121" s="4" t="inlineStr">
        <is>
          <t>Year Acquired</t>
        </is>
      </c>
      <c r="B121" s="4" t="inlineStr">
        <is>
          <t>[1]</t>
        </is>
      </c>
      <c r="C121" s="4" t="inlineStr">
        <is>
          <t>2015</t>
        </is>
      </c>
      <c r="E121" s="4" t="inlineStr">
        <is>
          <t>2015</t>
        </is>
      </c>
    </row>
    <row r="122">
      <c r="A122" s="4" t="inlineStr">
        <is>
          <t>Maturity Date</t>
        </is>
      </c>
      <c r="B122" s="4" t="inlineStr">
        <is>
          <t>[1]</t>
        </is>
      </c>
      <c r="C122" s="4" t="inlineStr">
        <is>
          <t>Dec. 1,
		2050</t>
        </is>
      </c>
      <c r="E122" s="4" t="inlineStr">
        <is>
          <t>Dec. 1,
		2050</t>
        </is>
      </c>
    </row>
    <row r="123">
      <c r="A123" s="4" t="inlineStr">
        <is>
          <t>Base Interest Rate</t>
        </is>
      </c>
      <c r="B123" s="4" t="inlineStr">
        <is>
          <t>[1]</t>
        </is>
      </c>
      <c r="C123" s="4" t="inlineStr">
        <is>
          <t>5.50%</t>
        </is>
      </c>
      <c r="E123" s="4" t="inlineStr">
        <is>
          <t>5.50%</t>
        </is>
      </c>
    </row>
    <row r="124">
      <c r="A124" s="4" t="inlineStr">
        <is>
          <t>Principal Outstanding</t>
        </is>
      </c>
      <c r="B124" s="4" t="inlineStr">
        <is>
          <t>[1]</t>
        </is>
      </c>
      <c r="C124" s="6" t="n">
        <v>12620000</v>
      </c>
      <c r="E124" s="6" t="n">
        <v>12775000</v>
      </c>
    </row>
    <row r="125">
      <c r="A125" s="4" t="inlineStr">
        <is>
          <t>Companion at Thornhill Apartments [Member] | Lexington, South Carolina [Member]</t>
        </is>
      </c>
    </row>
    <row r="126">
      <c r="A126" s="3" t="inlineStr">
        <is>
          <t>Summary Of Investment Holdings [Line Items]</t>
        </is>
      </c>
    </row>
    <row r="127">
      <c r="A127" s="4" t="inlineStr">
        <is>
          <t>Year Acquired</t>
        </is>
      </c>
      <c r="B127" s="4" t="inlineStr">
        <is>
          <t>[1]</t>
        </is>
      </c>
      <c r="C127" s="4" t="inlineStr">
        <is>
          <t>2016</t>
        </is>
      </c>
      <c r="E127" s="4" t="inlineStr">
        <is>
          <t>2016</t>
        </is>
      </c>
    </row>
    <row r="128">
      <c r="A128" s="4" t="inlineStr">
        <is>
          <t>Maturity Date</t>
        </is>
      </c>
      <c r="B128" s="4" t="inlineStr">
        <is>
          <t>[1]</t>
        </is>
      </c>
      <c r="C128" s="4" t="inlineStr">
        <is>
          <t>Jan. 1,
		2052</t>
        </is>
      </c>
      <c r="E128" s="4" t="inlineStr">
        <is>
          <t>Jan. 1,
		2052</t>
        </is>
      </c>
    </row>
    <row r="129">
      <c r="A129" s="4" t="inlineStr">
        <is>
          <t>Base Interest Rate</t>
        </is>
      </c>
      <c r="B129" s="4" t="inlineStr">
        <is>
          <t>[1]</t>
        </is>
      </c>
      <c r="C129" s="4" t="inlineStr">
        <is>
          <t>5.80%</t>
        </is>
      </c>
      <c r="E129" s="4" t="inlineStr">
        <is>
          <t>5.80%</t>
        </is>
      </c>
    </row>
    <row r="130">
      <c r="A130" s="4" t="inlineStr">
        <is>
          <t>Principal Outstanding</t>
        </is>
      </c>
      <c r="B130" s="4" t="inlineStr">
        <is>
          <t>[1]</t>
        </is>
      </c>
      <c r="C130" s="6" t="n">
        <v>10924609</v>
      </c>
      <c r="E130" s="6" t="n">
        <v>11055254</v>
      </c>
    </row>
    <row r="131">
      <c r="A131" s="4" t="inlineStr">
        <is>
          <t>Concord at Gulfgate [Member] | Series A [Member] | Houston, TX [Member]</t>
        </is>
      </c>
    </row>
    <row r="132">
      <c r="A132" s="3" t="inlineStr">
        <is>
          <t>Summary Of Investment Holdings [Line Items]</t>
        </is>
      </c>
    </row>
    <row r="133">
      <c r="A133" s="4" t="inlineStr">
        <is>
          <t>Year Acquired</t>
        </is>
      </c>
      <c r="B133" s="4" t="inlineStr">
        <is>
          <t>[1]</t>
        </is>
      </c>
      <c r="C133" s="4" t="inlineStr">
        <is>
          <t>2015</t>
        </is>
      </c>
      <c r="E133" s="4" t="inlineStr">
        <is>
          <t>2015</t>
        </is>
      </c>
    </row>
    <row r="134">
      <c r="A134" s="4" t="inlineStr">
        <is>
          <t>Maturity Date</t>
        </is>
      </c>
      <c r="B134" s="4" t="inlineStr">
        <is>
          <t>[1]</t>
        </is>
      </c>
      <c r="C134" s="4" t="inlineStr">
        <is>
          <t>Feb. 1,
		2032</t>
        </is>
      </c>
      <c r="E134" s="4" t="inlineStr">
        <is>
          <t>Feb. 1,
		2032</t>
        </is>
      </c>
    </row>
    <row r="135">
      <c r="A135" s="4" t="inlineStr">
        <is>
          <t>Base Interest Rate</t>
        </is>
      </c>
      <c r="B135" s="4" t="inlineStr">
        <is>
          <t>[1]</t>
        </is>
      </c>
      <c r="C135" s="4" t="inlineStr">
        <is>
          <t>6.00%</t>
        </is>
      </c>
      <c r="E135" s="4" t="inlineStr">
        <is>
          <t>6.00%</t>
        </is>
      </c>
    </row>
    <row r="136">
      <c r="A136" s="4" t="inlineStr">
        <is>
          <t>Principal Outstanding</t>
        </is>
      </c>
      <c r="B136" s="4" t="inlineStr">
        <is>
          <t>[1]</t>
        </is>
      </c>
      <c r="C136" s="6" t="n">
        <v>18606719</v>
      </c>
      <c r="E136" s="6" t="n">
        <v>18796773</v>
      </c>
    </row>
    <row r="137">
      <c r="A137" s="4" t="inlineStr">
        <is>
          <t>Concord at Little York [Member] | Series A [Member] | Houston, TX [Member]</t>
        </is>
      </c>
    </row>
    <row r="138">
      <c r="A138" s="3" t="inlineStr">
        <is>
          <t>Summary Of Investment Holdings [Line Items]</t>
        </is>
      </c>
    </row>
    <row r="139">
      <c r="A139" s="4" t="inlineStr">
        <is>
          <t>Year Acquired</t>
        </is>
      </c>
      <c r="B139" s="4" t="inlineStr">
        <is>
          <t>[1]</t>
        </is>
      </c>
      <c r="C139" s="4" t="inlineStr">
        <is>
          <t>2015</t>
        </is>
      </c>
      <c r="E139" s="4" t="inlineStr">
        <is>
          <t>2015</t>
        </is>
      </c>
    </row>
    <row r="140">
      <c r="A140" s="4" t="inlineStr">
        <is>
          <t>Maturity Date</t>
        </is>
      </c>
      <c r="B140" s="4" t="inlineStr">
        <is>
          <t>[1]</t>
        </is>
      </c>
      <c r="C140" s="4" t="inlineStr">
        <is>
          <t>Feb. 1,
		2032</t>
        </is>
      </c>
      <c r="E140" s="4" t="inlineStr">
        <is>
          <t>Feb. 1,
		2032</t>
        </is>
      </c>
    </row>
    <row r="141">
      <c r="A141" s="4" t="inlineStr">
        <is>
          <t>Base Interest Rate</t>
        </is>
      </c>
      <c r="B141" s="4" t="inlineStr">
        <is>
          <t>[1]</t>
        </is>
      </c>
      <c r="C141" s="4" t="inlineStr">
        <is>
          <t>6.00%</t>
        </is>
      </c>
      <c r="E141" s="4" t="inlineStr">
        <is>
          <t>6.00%</t>
        </is>
      </c>
    </row>
    <row r="142">
      <c r="A142" s="4" t="inlineStr">
        <is>
          <t>Principal Outstanding</t>
        </is>
      </c>
      <c r="B142" s="4" t="inlineStr">
        <is>
          <t>[1]</t>
        </is>
      </c>
      <c r="C142" s="6" t="n">
        <v>13034887</v>
      </c>
      <c r="E142" s="6" t="n">
        <v>13168029</v>
      </c>
    </row>
    <row r="143">
      <c r="A143" s="4" t="inlineStr">
        <is>
          <t>Concord at Williamcrest [Member] | Series A [Member] | Houston, TX [Member]</t>
        </is>
      </c>
    </row>
    <row r="144">
      <c r="A144" s="3" t="inlineStr">
        <is>
          <t>Summary Of Investment Holdings [Line Items]</t>
        </is>
      </c>
    </row>
    <row r="145">
      <c r="A145" s="4" t="inlineStr">
        <is>
          <t>Year Acquired</t>
        </is>
      </c>
      <c r="B145" s="4" t="inlineStr">
        <is>
          <t>[1]</t>
        </is>
      </c>
      <c r="C145" s="4" t="inlineStr">
        <is>
          <t>2015</t>
        </is>
      </c>
      <c r="E145" s="4" t="inlineStr">
        <is>
          <t>2015</t>
        </is>
      </c>
    </row>
    <row r="146">
      <c r="A146" s="4" t="inlineStr">
        <is>
          <t>Maturity Date</t>
        </is>
      </c>
      <c r="B146" s="4" t="inlineStr">
        <is>
          <t>[1]</t>
        </is>
      </c>
      <c r="C146" s="4" t="inlineStr">
        <is>
          <t>Feb. 1,
		2032</t>
        </is>
      </c>
      <c r="E146" s="4" t="inlineStr">
        <is>
          <t>Feb. 1,
		2032</t>
        </is>
      </c>
    </row>
    <row r="147">
      <c r="A147" s="4" t="inlineStr">
        <is>
          <t>Base Interest Rate</t>
        </is>
      </c>
      <c r="B147" s="4" t="inlineStr">
        <is>
          <t>[1]</t>
        </is>
      </c>
      <c r="C147" s="4" t="inlineStr">
        <is>
          <t>6.00%</t>
        </is>
      </c>
      <c r="E147" s="4" t="inlineStr">
        <is>
          <t>6.00%</t>
        </is>
      </c>
    </row>
    <row r="148">
      <c r="A148" s="4" t="inlineStr">
        <is>
          <t>Principal Outstanding</t>
        </is>
      </c>
      <c r="B148" s="4" t="inlineStr">
        <is>
          <t>[1]</t>
        </is>
      </c>
      <c r="C148" s="6" t="n">
        <v>20192436</v>
      </c>
      <c r="E148" s="6" t="n">
        <v>20398687</v>
      </c>
    </row>
    <row r="149">
      <c r="A149" s="4" t="inlineStr">
        <is>
          <t>Courtyard [Member] | Series A [Member] | Fullerton California [Member]</t>
        </is>
      </c>
    </row>
    <row r="150">
      <c r="A150" s="3" t="inlineStr">
        <is>
          <t>Summary Of Investment Holdings [Line Items]</t>
        </is>
      </c>
    </row>
    <row r="151">
      <c r="A151" s="4" t="inlineStr">
        <is>
          <t>Year Acquired</t>
        </is>
      </c>
      <c r="B151" s="4" t="inlineStr">
        <is>
          <t>[1]</t>
        </is>
      </c>
      <c r="C151" s="4" t="inlineStr">
        <is>
          <t>2016</t>
        </is>
      </c>
      <c r="E151" s="4" t="inlineStr">
        <is>
          <t>2016</t>
        </is>
      </c>
    </row>
    <row r="152">
      <c r="A152" s="4" t="inlineStr">
        <is>
          <t>Maturity Date</t>
        </is>
      </c>
      <c r="B152" s="4" t="inlineStr">
        <is>
          <t>[1]</t>
        </is>
      </c>
      <c r="C152" s="4" t="inlineStr">
        <is>
          <t>Dec. 1,
		2033</t>
        </is>
      </c>
      <c r="E152" s="4" t="inlineStr">
        <is>
          <t>Dec. 1,
		2033</t>
        </is>
      </c>
    </row>
    <row r="153">
      <c r="A153" s="4" t="inlineStr">
        <is>
          <t>Base Interest Rate</t>
        </is>
      </c>
      <c r="B153" s="4" t="inlineStr">
        <is>
          <t>[1]</t>
        </is>
      </c>
      <c r="C153" s="4" t="inlineStr">
        <is>
          <t>5.00%</t>
        </is>
      </c>
      <c r="E153" s="4" t="inlineStr">
        <is>
          <t>5.00%</t>
        </is>
      </c>
    </row>
    <row r="154">
      <c r="A154" s="4" t="inlineStr">
        <is>
          <t>Principal Outstanding</t>
        </is>
      </c>
      <c r="B154" s="4" t="inlineStr">
        <is>
          <t>[1]</t>
        </is>
      </c>
      <c r="C154" s="6" t="n">
        <v>9970209</v>
      </c>
      <c r="E154" s="6" t="n">
        <v>10061161</v>
      </c>
    </row>
    <row r="155">
      <c r="A155" s="4" t="inlineStr">
        <is>
          <t>Cross Creek [Member] | Beaufort, South Carolina [Member]</t>
        </is>
      </c>
    </row>
    <row r="156">
      <c r="A156" s="3" t="inlineStr">
        <is>
          <t>Summary Of Investment Holdings [Line Items]</t>
        </is>
      </c>
    </row>
    <row r="157">
      <c r="A157" s="4" t="inlineStr">
        <is>
          <t>Year Acquired</t>
        </is>
      </c>
      <c r="B157" s="4" t="inlineStr">
        <is>
          <t>[8]</t>
        </is>
      </c>
      <c r="C157" s="4" t="inlineStr">
        <is>
          <t>2009</t>
        </is>
      </c>
      <c r="E157" s="4" t="inlineStr">
        <is>
          <t>2009</t>
        </is>
      </c>
    </row>
    <row r="158">
      <c r="A158" s="4" t="inlineStr">
        <is>
          <t>Maturity Date</t>
        </is>
      </c>
      <c r="B158" s="4" t="inlineStr">
        <is>
          <t>[8]</t>
        </is>
      </c>
      <c r="C158" s="4" t="inlineStr">
        <is>
          <t>Mar. 1,
		2049</t>
        </is>
      </c>
      <c r="E158" s="4" t="inlineStr">
        <is>
          <t>Mar. 1,
		2049</t>
        </is>
      </c>
    </row>
    <row r="159">
      <c r="A159" s="4" t="inlineStr">
        <is>
          <t>Base Interest Rate</t>
        </is>
      </c>
      <c r="B159" s="4" t="inlineStr">
        <is>
          <t>[8]</t>
        </is>
      </c>
      <c r="C159" s="4" t="inlineStr">
        <is>
          <t>6.15%</t>
        </is>
      </c>
      <c r="E159" s="4" t="inlineStr">
        <is>
          <t>6.15%</t>
        </is>
      </c>
    </row>
    <row r="160">
      <c r="A160" s="4" t="inlineStr">
        <is>
          <t>Principal Outstanding</t>
        </is>
      </c>
      <c r="B160" s="4" t="inlineStr">
        <is>
          <t>[8]</t>
        </is>
      </c>
      <c r="C160" s="6" t="n">
        <v>7747521</v>
      </c>
      <c r="E160" s="6" t="n">
        <v>7862645</v>
      </c>
    </row>
    <row r="161">
      <c r="A161" s="4" t="inlineStr">
        <is>
          <t>Decatur Angle [Member] | Fort Worth, Texas [Member]</t>
        </is>
      </c>
    </row>
    <row r="162">
      <c r="A162" s="3" t="inlineStr">
        <is>
          <t>Summary Of Investment Holdings [Line Items]</t>
        </is>
      </c>
    </row>
    <row r="163">
      <c r="A163" s="4" t="inlineStr">
        <is>
          <t>Year Acquired</t>
        </is>
      </c>
      <c r="B163" s="4" t="inlineStr">
        <is>
          <t>[1]</t>
        </is>
      </c>
      <c r="C163" s="4" t="inlineStr">
        <is>
          <t>2014</t>
        </is>
      </c>
      <c r="E163" s="4" t="inlineStr">
        <is>
          <t>2014</t>
        </is>
      </c>
    </row>
    <row r="164">
      <c r="A164" s="4" t="inlineStr">
        <is>
          <t>Maturity Date</t>
        </is>
      </c>
      <c r="B164" s="4" t="inlineStr">
        <is>
          <t>[1]</t>
        </is>
      </c>
      <c r="C164" s="4" t="inlineStr">
        <is>
          <t>Jan. 1,
		2054</t>
        </is>
      </c>
      <c r="E164" s="4" t="inlineStr">
        <is>
          <t>Jan. 1,
		2054</t>
        </is>
      </c>
    </row>
    <row r="165">
      <c r="A165" s="4" t="inlineStr">
        <is>
          <t>Base Interest Rate</t>
        </is>
      </c>
      <c r="B165" s="4" t="inlineStr">
        <is>
          <t>[1]</t>
        </is>
      </c>
      <c r="C165" s="4" t="inlineStr">
        <is>
          <t>5.75%</t>
        </is>
      </c>
      <c r="E165" s="4" t="inlineStr">
        <is>
          <t>5.75%</t>
        </is>
      </c>
    </row>
    <row r="166">
      <c r="A166" s="4" t="inlineStr">
        <is>
          <t>Principal Outstanding</t>
        </is>
      </c>
      <c r="B166" s="4" t="inlineStr">
        <is>
          <t>[1]</t>
        </is>
      </c>
      <c r="C166" s="6" t="n">
        <v>22074594</v>
      </c>
      <c r="E166" s="6" t="n">
        <v>22270729</v>
      </c>
    </row>
    <row r="167">
      <c r="A167" s="4" t="inlineStr">
        <is>
          <t>Harden Ranch [Member] | Series A [Member] | Salinas California</t>
        </is>
      </c>
    </row>
    <row r="168">
      <c r="A168" s="3" t="inlineStr">
        <is>
          <t>Summary Of Investment Holdings [Line Items]</t>
        </is>
      </c>
    </row>
    <row r="169">
      <c r="A169" s="4" t="inlineStr">
        <is>
          <t>Year Acquired</t>
        </is>
      </c>
      <c r="B169" s="4" t="inlineStr">
        <is>
          <t>[2]</t>
        </is>
      </c>
      <c r="C169" s="4" t="inlineStr">
        <is>
          <t>2014</t>
        </is>
      </c>
      <c r="E169" s="4" t="inlineStr">
        <is>
          <t>2014</t>
        </is>
      </c>
    </row>
    <row r="170">
      <c r="A170" s="4" t="inlineStr">
        <is>
          <t>Maturity Date</t>
        </is>
      </c>
      <c r="B170" s="4" t="inlineStr">
        <is>
          <t>[2]</t>
        </is>
      </c>
      <c r="C170" s="4" t="inlineStr">
        <is>
          <t>Mar. 1,
		2030</t>
        </is>
      </c>
      <c r="E170" s="4" t="inlineStr">
        <is>
          <t>Mar. 1,
		2030</t>
        </is>
      </c>
    </row>
    <row r="171">
      <c r="A171" s="4" t="inlineStr">
        <is>
          <t>Base Interest Rate</t>
        </is>
      </c>
      <c r="B171" s="4" t="inlineStr">
        <is>
          <t>[2]</t>
        </is>
      </c>
      <c r="C171" s="4" t="inlineStr">
        <is>
          <t>5.75%</t>
        </is>
      </c>
      <c r="E171" s="4" t="inlineStr">
        <is>
          <t>5.75%</t>
        </is>
      </c>
    </row>
    <row r="172">
      <c r="A172" s="4" t="inlineStr">
        <is>
          <t>Principal Outstanding</t>
        </is>
      </c>
      <c r="B172" s="4" t="inlineStr">
        <is>
          <t>[2]</t>
        </is>
      </c>
      <c r="C172" s="6" t="n">
        <v>6538111</v>
      </c>
      <c r="E172" s="6" t="n">
        <v>6621823</v>
      </c>
    </row>
    <row r="173">
      <c r="A173" s="4" t="inlineStr">
        <is>
          <t>Heritage Square [Member] | Series A [Member] | Edinburg Texas</t>
        </is>
      </c>
    </row>
    <row r="174">
      <c r="A174" s="3" t="inlineStr">
        <is>
          <t>Summary Of Investment Holdings [Line Items]</t>
        </is>
      </c>
    </row>
    <row r="175">
      <c r="A175" s="4" t="inlineStr">
        <is>
          <t>Year Acquired</t>
        </is>
      </c>
      <c r="B175" s="4" t="inlineStr">
        <is>
          <t>[7]</t>
        </is>
      </c>
      <c r="C175" s="4" t="inlineStr">
        <is>
          <t>2014</t>
        </is>
      </c>
      <c r="E175" s="4" t="inlineStr">
        <is>
          <t>2014</t>
        </is>
      </c>
    </row>
    <row r="176">
      <c r="A176" s="4" t="inlineStr">
        <is>
          <t>Maturity Date</t>
        </is>
      </c>
      <c r="B176" s="4" t="inlineStr">
        <is>
          <t>[7]</t>
        </is>
      </c>
      <c r="C176" s="4" t="inlineStr">
        <is>
          <t>Sep. 1,
		2051</t>
        </is>
      </c>
      <c r="E176" s="4" t="inlineStr">
        <is>
          <t>Sep. 1,
		2051</t>
        </is>
      </c>
    </row>
    <row r="177">
      <c r="A177" s="4" t="inlineStr">
        <is>
          <t>Base Interest Rate</t>
        </is>
      </c>
      <c r="B177" s="4" t="inlineStr">
        <is>
          <t>[7]</t>
        </is>
      </c>
      <c r="C177" s="4" t="inlineStr">
        <is>
          <t>6.00%</t>
        </is>
      </c>
      <c r="E177" s="4" t="inlineStr">
        <is>
          <t>6.00%</t>
        </is>
      </c>
    </row>
    <row r="178">
      <c r="A178" s="4" t="inlineStr">
        <is>
          <t>Principal Outstanding</t>
        </is>
      </c>
      <c r="B178" s="4" t="inlineStr">
        <is>
          <t>[7]</t>
        </is>
      </c>
      <c r="C178" s="6" t="n">
        <v>10455924</v>
      </c>
      <c r="E178" s="6" t="n">
        <v>10579057</v>
      </c>
    </row>
    <row r="179">
      <c r="A179" s="4" t="inlineStr">
        <is>
          <t>Jackson Manor Apartments [Member] | Jackson, MS [Member]</t>
        </is>
      </c>
    </row>
    <row r="180">
      <c r="A180" s="3" t="inlineStr">
        <is>
          <t>Summary Of Investment Holdings [Line Items]</t>
        </is>
      </c>
    </row>
    <row r="181">
      <c r="A181" s="4" t="inlineStr">
        <is>
          <t>Year Acquired</t>
        </is>
      </c>
      <c r="B181" s="4" t="inlineStr">
        <is>
          <t>[5]</t>
        </is>
      </c>
      <c r="C181" s="4" t="inlineStr">
        <is>
          <t>2021</t>
        </is>
      </c>
    </row>
    <row r="182">
      <c r="A182" s="4" t="inlineStr">
        <is>
          <t>Maturity Date</t>
        </is>
      </c>
      <c r="B182" s="4" t="inlineStr">
        <is>
          <t>[5]</t>
        </is>
      </c>
      <c r="C182" s="4" t="inlineStr">
        <is>
          <t>May 1,
		2038</t>
        </is>
      </c>
    </row>
    <row r="183">
      <c r="A183" s="4" t="inlineStr">
        <is>
          <t>Base Interest Rate</t>
        </is>
      </c>
      <c r="B183" s="4" t="inlineStr">
        <is>
          <t>[5]</t>
        </is>
      </c>
      <c r="C183" s="4" t="inlineStr">
        <is>
          <t>5.00%</t>
        </is>
      </c>
    </row>
    <row r="184">
      <c r="A184" s="4" t="inlineStr">
        <is>
          <t>Principal Outstanding</t>
        </is>
      </c>
      <c r="B184" s="4" t="inlineStr">
        <is>
          <t>[5]</t>
        </is>
      </c>
      <c r="C184" s="6" t="n">
        <v>4900000</v>
      </c>
    </row>
    <row r="185">
      <c r="A185" s="4" t="inlineStr">
        <is>
          <t>Crossing at 1415 [Member] | Series A [Member] | San Antonio, TX [Member]</t>
        </is>
      </c>
    </row>
    <row r="186">
      <c r="A186" s="3" t="inlineStr">
        <is>
          <t>Summary Of Investment Holdings [Line Items]</t>
        </is>
      </c>
    </row>
    <row r="187">
      <c r="A187" s="4" t="inlineStr">
        <is>
          <t>Year Acquired</t>
        </is>
      </c>
      <c r="B187" s="4" t="inlineStr">
        <is>
          <t>[1]</t>
        </is>
      </c>
      <c r="C187" s="4" t="inlineStr">
        <is>
          <t>2015</t>
        </is>
      </c>
      <c r="E187" s="4" t="inlineStr">
        <is>
          <t>2015</t>
        </is>
      </c>
    </row>
    <row r="188">
      <c r="A188" s="4" t="inlineStr">
        <is>
          <t>Maturity Date</t>
        </is>
      </c>
      <c r="B188" s="4" t="inlineStr">
        <is>
          <t>[1]</t>
        </is>
      </c>
      <c r="C188" s="4" t="inlineStr">
        <is>
          <t>Dec. 1,
		2052</t>
        </is>
      </c>
      <c r="E188" s="4" t="inlineStr">
        <is>
          <t>Dec. 1,
		2052</t>
        </is>
      </c>
    </row>
    <row r="189">
      <c r="A189" s="4" t="inlineStr">
        <is>
          <t>Base Interest Rate</t>
        </is>
      </c>
      <c r="B189" s="4" t="inlineStr">
        <is>
          <t>[1]</t>
        </is>
      </c>
      <c r="C189" s="4" t="inlineStr">
        <is>
          <t>6.00%</t>
        </is>
      </c>
      <c r="E189" s="4" t="inlineStr">
        <is>
          <t>6.00%</t>
        </is>
      </c>
    </row>
    <row r="190">
      <c r="A190" s="4" t="inlineStr">
        <is>
          <t>Principal Outstanding</t>
        </is>
      </c>
      <c r="B190" s="4" t="inlineStr">
        <is>
          <t>[1]</t>
        </is>
      </c>
      <c r="C190" s="6" t="n">
        <v>7253698</v>
      </c>
      <c r="E190" s="6" t="n">
        <v>7331821</v>
      </c>
    </row>
    <row r="191">
      <c r="A191" s="4" t="inlineStr">
        <is>
          <t>Gateway Village [Member] | Durham, North Carolina [Member]</t>
        </is>
      </c>
    </row>
    <row r="192">
      <c r="A192" s="3" t="inlineStr">
        <is>
          <t>Summary Of Investment Holdings [Line Items]</t>
        </is>
      </c>
    </row>
    <row r="193">
      <c r="A193" s="4" t="inlineStr">
        <is>
          <t>Year Acquired</t>
        </is>
      </c>
      <c r="C193" s="4" t="inlineStr">
        <is>
          <t>2019</t>
        </is>
      </c>
      <c r="D193" s="4" t="inlineStr">
        <is>
          <t>[5]</t>
        </is>
      </c>
      <c r="E193" s="4" t="inlineStr">
        <is>
          <t>2019</t>
        </is>
      </c>
      <c r="F193" s="4" t="inlineStr">
        <is>
          <t>[6]</t>
        </is>
      </c>
    </row>
    <row r="194">
      <c r="A194" s="4" t="inlineStr">
        <is>
          <t>Maturity Date</t>
        </is>
      </c>
      <c r="C194" s="4" t="inlineStr">
        <is>
          <t>Apr. 1,
		2032</t>
        </is>
      </c>
      <c r="D194" s="4" t="inlineStr">
        <is>
          <t>[5]</t>
        </is>
      </c>
      <c r="E194" s="4" t="inlineStr">
        <is>
          <t>Apr. 1,
		2032</t>
        </is>
      </c>
      <c r="F194" s="4" t="inlineStr">
        <is>
          <t>[6]</t>
        </is>
      </c>
    </row>
    <row r="195">
      <c r="A195" s="4" t="inlineStr">
        <is>
          <t>Base Interest Rate</t>
        </is>
      </c>
      <c r="C195" s="4" t="inlineStr">
        <is>
          <t>6.10%</t>
        </is>
      </c>
      <c r="D195" s="4" t="inlineStr">
        <is>
          <t>[5]</t>
        </is>
      </c>
      <c r="E195" s="4" t="inlineStr">
        <is>
          <t>6.10%</t>
        </is>
      </c>
      <c r="F195" s="4" t="inlineStr">
        <is>
          <t>[6]</t>
        </is>
      </c>
    </row>
    <row r="196">
      <c r="A196" s="4" t="inlineStr">
        <is>
          <t>Principal Outstanding</t>
        </is>
      </c>
      <c r="C196" s="6" t="n">
        <v>2600000</v>
      </c>
      <c r="D196" s="4" t="inlineStr">
        <is>
          <t>[5]</t>
        </is>
      </c>
      <c r="E196" s="6" t="n">
        <v>2600000</v>
      </c>
      <c r="F196" s="4" t="inlineStr">
        <is>
          <t>[6]</t>
        </is>
      </c>
    </row>
    <row r="197">
      <c r="A197" s="4" t="inlineStr">
        <is>
          <t>Esperanza at Palo Alto [Member] | San Antonio, TX [Member]</t>
        </is>
      </c>
    </row>
    <row r="198">
      <c r="A198" s="3" t="inlineStr">
        <is>
          <t>Summary Of Investment Holdings [Line Items]</t>
        </is>
      </c>
    </row>
    <row r="199">
      <c r="A199" s="4" t="inlineStr">
        <is>
          <t>Year Acquired</t>
        </is>
      </c>
      <c r="B199" s="4" t="inlineStr">
        <is>
          <t>[1]</t>
        </is>
      </c>
      <c r="C199" s="4" t="inlineStr">
        <is>
          <t>2018</t>
        </is>
      </c>
      <c r="E199" s="4" t="inlineStr">
        <is>
          <t>2018</t>
        </is>
      </c>
    </row>
    <row r="200">
      <c r="A200" s="4" t="inlineStr">
        <is>
          <t>Maturity Date</t>
        </is>
      </c>
      <c r="B200" s="4" t="inlineStr">
        <is>
          <t>[1]</t>
        </is>
      </c>
      <c r="C200" s="4" t="inlineStr">
        <is>
          <t>Jul. 1,
		2058</t>
        </is>
      </c>
      <c r="E200" s="4" t="inlineStr">
        <is>
          <t>Jul. 1,
		2058</t>
        </is>
      </c>
    </row>
    <row r="201">
      <c r="A201" s="4" t="inlineStr">
        <is>
          <t>Base Interest Rate</t>
        </is>
      </c>
      <c r="B201" s="4" t="inlineStr">
        <is>
          <t>[1]</t>
        </is>
      </c>
      <c r="C201" s="4" t="inlineStr">
        <is>
          <t>5.80%</t>
        </is>
      </c>
      <c r="E201" s="4" t="inlineStr">
        <is>
          <t>5.80%</t>
        </is>
      </c>
    </row>
    <row r="202">
      <c r="A202" s="4" t="inlineStr">
        <is>
          <t>Principal Outstanding</t>
        </is>
      </c>
      <c r="B202" s="4" t="inlineStr">
        <is>
          <t>[1]</t>
        </is>
      </c>
      <c r="C202" s="6" t="n">
        <v>19071622</v>
      </c>
      <c r="E202" s="6" t="n">
        <v>19218417</v>
      </c>
    </row>
    <row r="203">
      <c r="A203" s="4" t="inlineStr">
        <is>
          <t>Glenview Apartments [Member] | Series A [Member] | Cameron California [Member]</t>
        </is>
      </c>
    </row>
    <row r="204">
      <c r="A204" s="3" t="inlineStr">
        <is>
          <t>Summary Of Investment Holdings [Line Items]</t>
        </is>
      </c>
    </row>
    <row r="205">
      <c r="A205" s="4" t="inlineStr">
        <is>
          <t>Year Acquired</t>
        </is>
      </c>
      <c r="B205" s="4" t="inlineStr">
        <is>
          <t>[7]</t>
        </is>
      </c>
      <c r="C205" s="4" t="inlineStr">
        <is>
          <t>2014</t>
        </is>
      </c>
      <c r="E205" s="4" t="inlineStr">
        <is>
          <t>2014</t>
        </is>
      </c>
    </row>
    <row r="206">
      <c r="A206" s="4" t="inlineStr">
        <is>
          <t>Maturity Date</t>
        </is>
      </c>
      <c r="B206" s="4" t="inlineStr">
        <is>
          <t>[7]</t>
        </is>
      </c>
      <c r="C206" s="4" t="inlineStr">
        <is>
          <t>Dec. 1,
		2031</t>
        </is>
      </c>
      <c r="E206" s="4" t="inlineStr">
        <is>
          <t>Dec. 1,
		2031</t>
        </is>
      </c>
    </row>
    <row r="207">
      <c r="A207" s="4" t="inlineStr">
        <is>
          <t>Base Interest Rate</t>
        </is>
      </c>
      <c r="B207" s="4" t="inlineStr">
        <is>
          <t>[7]</t>
        </is>
      </c>
      <c r="C207" s="4" t="inlineStr">
        <is>
          <t>5.75%</t>
        </is>
      </c>
      <c r="E207" s="4" t="inlineStr">
        <is>
          <t>5.75%</t>
        </is>
      </c>
    </row>
    <row r="208">
      <c r="A208" s="4" t="inlineStr">
        <is>
          <t>Principal Outstanding</t>
        </is>
      </c>
      <c r="B208" s="4" t="inlineStr">
        <is>
          <t>[7]</t>
        </is>
      </c>
      <c r="C208" s="6" t="n">
        <v>4429350</v>
      </c>
      <c r="E208" s="6" t="n">
        <v>4483154</v>
      </c>
    </row>
    <row r="209">
      <c r="A209" s="4" t="inlineStr">
        <is>
          <t>Greens Property [Member] | Series A [Member] | Durham, North Carolina [Member]</t>
        </is>
      </c>
    </row>
    <row r="210">
      <c r="A210" s="3" t="inlineStr">
        <is>
          <t>Summary Of Investment Holdings [Line Items]</t>
        </is>
      </c>
    </row>
    <row r="211">
      <c r="A211" s="4" t="inlineStr">
        <is>
          <t>Year Acquired</t>
        </is>
      </c>
      <c r="B211" s="4" t="inlineStr">
        <is>
          <t>[2]</t>
        </is>
      </c>
      <c r="C211" s="4" t="inlineStr">
        <is>
          <t>2012</t>
        </is>
      </c>
      <c r="E211" s="4" t="inlineStr">
        <is>
          <t>2012</t>
        </is>
      </c>
    </row>
    <row r="212">
      <c r="A212" s="4" t="inlineStr">
        <is>
          <t>Maturity Date</t>
        </is>
      </c>
      <c r="B212" s="4" t="inlineStr">
        <is>
          <t>[2]</t>
        </is>
      </c>
      <c r="C212" s="4" t="inlineStr">
        <is>
          <t>Oct. 1,
		2047</t>
        </is>
      </c>
      <c r="E212" s="4" t="inlineStr">
        <is>
          <t>Oct. 1,
		2047</t>
        </is>
      </c>
    </row>
    <row r="213">
      <c r="A213" s="4" t="inlineStr">
        <is>
          <t>Base Interest Rate</t>
        </is>
      </c>
      <c r="B213" s="4" t="inlineStr">
        <is>
          <t>[2]</t>
        </is>
      </c>
      <c r="C213" s="4" t="inlineStr">
        <is>
          <t>6.50%</t>
        </is>
      </c>
      <c r="E213" s="4" t="inlineStr">
        <is>
          <t>6.50%</t>
        </is>
      </c>
    </row>
    <row r="214">
      <c r="A214" s="4" t="inlineStr">
        <is>
          <t>Principal Outstanding</t>
        </is>
      </c>
      <c r="B214" s="4" t="inlineStr">
        <is>
          <t>[2]</t>
        </is>
      </c>
      <c r="C214" s="6" t="n">
        <v>7719000</v>
      </c>
      <c r="E214" s="6" t="n">
        <v>7829000</v>
      </c>
    </row>
    <row r="215">
      <c r="A215" s="4" t="inlineStr">
        <is>
          <t>Greens Property [Member] | Series B [Member] | Durham, North Carolina [Member]</t>
        </is>
      </c>
    </row>
    <row r="216">
      <c r="A216" s="3" t="inlineStr">
        <is>
          <t>Summary Of Investment Holdings [Line Items]</t>
        </is>
      </c>
    </row>
    <row r="217">
      <c r="A217" s="4" t="inlineStr">
        <is>
          <t>Year Acquired</t>
        </is>
      </c>
      <c r="C217" s="4" t="inlineStr">
        <is>
          <t>2012</t>
        </is>
      </c>
      <c r="E217" s="4" t="inlineStr">
        <is>
          <t>2012</t>
        </is>
      </c>
    </row>
    <row r="218">
      <c r="A218" s="4" t="inlineStr">
        <is>
          <t>Maturity Date</t>
        </is>
      </c>
      <c r="C218" s="4" t="inlineStr">
        <is>
          <t>Oct. 1,
		2047</t>
        </is>
      </c>
      <c r="E218" s="4" t="inlineStr">
        <is>
          <t>Oct. 1,
		2047</t>
        </is>
      </c>
    </row>
    <row r="219">
      <c r="A219" s="4" t="inlineStr">
        <is>
          <t>Base Interest Rate</t>
        </is>
      </c>
      <c r="C219" s="4" t="inlineStr">
        <is>
          <t>12.00%</t>
        </is>
      </c>
      <c r="E219" s="4" t="inlineStr">
        <is>
          <t>12.00%</t>
        </is>
      </c>
    </row>
    <row r="220">
      <c r="A220" s="4" t="inlineStr">
        <is>
          <t>Principal Outstanding</t>
        </is>
      </c>
      <c r="C220" s="6" t="n">
        <v>920637</v>
      </c>
      <c r="E220" s="6" t="n">
        <v>925607</v>
      </c>
    </row>
    <row r="221">
      <c r="A221" s="4" t="inlineStr">
        <is>
          <t>Harmony Court Bakersfield [Member] | Series A [Member] | Bakersfield, California [Member]</t>
        </is>
      </c>
    </row>
    <row r="222">
      <c r="A222" s="3" t="inlineStr">
        <is>
          <t>Summary Of Investment Holdings [Line Items]</t>
        </is>
      </c>
    </row>
    <row r="223">
      <c r="A223" s="4" t="inlineStr">
        <is>
          <t>Year Acquired</t>
        </is>
      </c>
      <c r="B223" s="4" t="inlineStr">
        <is>
          <t>[1]</t>
        </is>
      </c>
      <c r="C223" s="4" t="inlineStr">
        <is>
          <t>2016</t>
        </is>
      </c>
      <c r="E223" s="4" t="inlineStr">
        <is>
          <t>2016</t>
        </is>
      </c>
    </row>
    <row r="224">
      <c r="A224" s="4" t="inlineStr">
        <is>
          <t>Maturity Date</t>
        </is>
      </c>
      <c r="B224" s="4" t="inlineStr">
        <is>
          <t>[1]</t>
        </is>
      </c>
      <c r="C224" s="4" t="inlineStr">
        <is>
          <t>Dec. 1,
		2033</t>
        </is>
      </c>
      <c r="E224" s="4" t="inlineStr">
        <is>
          <t>Dec. 1,
		2033</t>
        </is>
      </c>
    </row>
    <row r="225">
      <c r="A225" s="4" t="inlineStr">
        <is>
          <t>Base Interest Rate</t>
        </is>
      </c>
      <c r="B225" s="4" t="inlineStr">
        <is>
          <t>[1]</t>
        </is>
      </c>
      <c r="C225" s="4" t="inlineStr">
        <is>
          <t>5.00%</t>
        </is>
      </c>
      <c r="E225" s="4" t="inlineStr">
        <is>
          <t>5.00%</t>
        </is>
      </c>
    </row>
    <row r="226">
      <c r="A226" s="4" t="inlineStr">
        <is>
          <t>Principal Outstanding</t>
        </is>
      </c>
      <c r="B226" s="4" t="inlineStr">
        <is>
          <t>[1]</t>
        </is>
      </c>
      <c r="C226" s="6" t="n">
        <v>3635277</v>
      </c>
      <c r="E226" s="6" t="n">
        <v>3668439</v>
      </c>
    </row>
    <row r="227">
      <c r="A227" s="4" t="inlineStr">
        <is>
          <t>Heights at 515 [Member] | Series A [Member] | San Antonio, TX [Member]</t>
        </is>
      </c>
    </row>
    <row r="228">
      <c r="A228" s="3" t="inlineStr">
        <is>
          <t>Summary Of Investment Holdings [Line Items]</t>
        </is>
      </c>
    </row>
    <row r="229">
      <c r="A229" s="4" t="inlineStr">
        <is>
          <t>Year Acquired</t>
        </is>
      </c>
      <c r="B229" s="4" t="inlineStr">
        <is>
          <t>[1]</t>
        </is>
      </c>
      <c r="C229" s="4" t="inlineStr">
        <is>
          <t>2015</t>
        </is>
      </c>
      <c r="E229" s="4" t="inlineStr">
        <is>
          <t>2015</t>
        </is>
      </c>
    </row>
    <row r="230">
      <c r="A230" s="4" t="inlineStr">
        <is>
          <t>Maturity Date</t>
        </is>
      </c>
      <c r="B230" s="4" t="inlineStr">
        <is>
          <t>[1]</t>
        </is>
      </c>
      <c r="C230" s="4" t="inlineStr">
        <is>
          <t>Dec. 1,
		2052</t>
        </is>
      </c>
      <c r="E230" s="4" t="inlineStr">
        <is>
          <t>Dec. 1,
		2052</t>
        </is>
      </c>
    </row>
    <row r="231">
      <c r="A231" s="4" t="inlineStr">
        <is>
          <t>Base Interest Rate</t>
        </is>
      </c>
      <c r="B231" s="4" t="inlineStr">
        <is>
          <t>[1]</t>
        </is>
      </c>
      <c r="C231" s="4" t="inlineStr">
        <is>
          <t>6.00%</t>
        </is>
      </c>
      <c r="E231" s="4" t="inlineStr">
        <is>
          <t>6.00%</t>
        </is>
      </c>
    </row>
    <row r="232">
      <c r="A232" s="4" t="inlineStr">
        <is>
          <t>Principal Outstanding</t>
        </is>
      </c>
      <c r="B232" s="4" t="inlineStr">
        <is>
          <t>[1]</t>
        </is>
      </c>
      <c r="C232" s="6" t="n">
        <v>6640885</v>
      </c>
      <c r="E232" s="6" t="n">
        <v>6712409</v>
      </c>
    </row>
    <row r="233">
      <c r="A233" s="4" t="inlineStr">
        <is>
          <t>Harmony Terrace [Member] | Series A [Member] | Simi Valley, California [Member]</t>
        </is>
      </c>
    </row>
    <row r="234">
      <c r="A234" s="3" t="inlineStr">
        <is>
          <t>Summary Of Investment Holdings [Line Items]</t>
        </is>
      </c>
    </row>
    <row r="235">
      <c r="A235" s="4" t="inlineStr">
        <is>
          <t>Year Acquired</t>
        </is>
      </c>
      <c r="B235" s="4" t="inlineStr">
        <is>
          <t>[1]</t>
        </is>
      </c>
      <c r="C235" s="4" t="inlineStr">
        <is>
          <t>2016</t>
        </is>
      </c>
      <c r="E235" s="4" t="inlineStr">
        <is>
          <t>2016</t>
        </is>
      </c>
    </row>
    <row r="236">
      <c r="A236" s="4" t="inlineStr">
        <is>
          <t>Maturity Date</t>
        </is>
      </c>
      <c r="B236" s="4" t="inlineStr">
        <is>
          <t>[1]</t>
        </is>
      </c>
      <c r="C236" s="4" t="inlineStr">
        <is>
          <t>Jan. 1,
		2034</t>
        </is>
      </c>
      <c r="E236" s="4" t="inlineStr">
        <is>
          <t>Jan. 1,
		2034</t>
        </is>
      </c>
    </row>
    <row r="237">
      <c r="A237" s="4" t="inlineStr">
        <is>
          <t>Base Interest Rate</t>
        </is>
      </c>
      <c r="B237" s="4" t="inlineStr">
        <is>
          <t>[1]</t>
        </is>
      </c>
      <c r="C237" s="4" t="inlineStr">
        <is>
          <t>5.00%</t>
        </is>
      </c>
      <c r="E237" s="4" t="inlineStr">
        <is>
          <t>5.00%</t>
        </is>
      </c>
    </row>
    <row r="238">
      <c r="A238" s="4" t="inlineStr">
        <is>
          <t>Principal Outstanding</t>
        </is>
      </c>
      <c r="B238" s="4" t="inlineStr">
        <is>
          <t>[1]</t>
        </is>
      </c>
      <c r="C238" s="6" t="n">
        <v>6730004</v>
      </c>
      <c r="E238" s="6" t="n">
        <v>6791096</v>
      </c>
    </row>
    <row r="239">
      <c r="A239" s="4" t="inlineStr">
        <is>
          <t>Las Palmas II [Member] | Series A [Member] | Coachella, California [Member]</t>
        </is>
      </c>
    </row>
    <row r="240">
      <c r="A240" s="3" t="inlineStr">
        <is>
          <t>Summary Of Investment Holdings [Line Items]</t>
        </is>
      </c>
    </row>
    <row r="241">
      <c r="A241" s="4" t="inlineStr">
        <is>
          <t>Year Acquired</t>
        </is>
      </c>
      <c r="B241" s="4" t="inlineStr">
        <is>
          <t>[1]</t>
        </is>
      </c>
      <c r="C241" s="4" t="inlineStr">
        <is>
          <t>2016</t>
        </is>
      </c>
      <c r="E241" s="4" t="inlineStr">
        <is>
          <t>2016</t>
        </is>
      </c>
    </row>
    <row r="242">
      <c r="A242" s="4" t="inlineStr">
        <is>
          <t>Maturity Date</t>
        </is>
      </c>
      <c r="B242" s="4" t="inlineStr">
        <is>
          <t>[1]</t>
        </is>
      </c>
      <c r="C242" s="4" t="inlineStr">
        <is>
          <t>Nov. 1,
		2033</t>
        </is>
      </c>
      <c r="E242" s="4" t="inlineStr">
        <is>
          <t>Nov. 1,
		2033</t>
        </is>
      </c>
    </row>
    <row r="243">
      <c r="A243" s="4" t="inlineStr">
        <is>
          <t>Base Interest Rate</t>
        </is>
      </c>
      <c r="B243" s="4" t="inlineStr">
        <is>
          <t>[1]</t>
        </is>
      </c>
      <c r="C243" s="4" t="inlineStr">
        <is>
          <t>5.00%</t>
        </is>
      </c>
      <c r="E243" s="4" t="inlineStr">
        <is>
          <t>5.00%</t>
        </is>
      </c>
    </row>
    <row r="244">
      <c r="A244" s="4" t="inlineStr">
        <is>
          <t>Principal Outstanding</t>
        </is>
      </c>
      <c r="B244" s="4" t="inlineStr">
        <is>
          <t>[1]</t>
        </is>
      </c>
      <c r="C244" s="6" t="n">
        <v>1649370</v>
      </c>
      <c r="E244" s="6" t="n">
        <v>1664566</v>
      </c>
    </row>
    <row r="245">
      <c r="A245" s="4" t="inlineStr">
        <is>
          <t>Live 929 Apartments [Member] | Series A [Member] | Baltimore Maryland</t>
        </is>
      </c>
    </row>
    <row r="246">
      <c r="A246" s="3" t="inlineStr">
        <is>
          <t>Summary Of Investment Holdings [Line Items]</t>
        </is>
      </c>
    </row>
    <row r="247">
      <c r="A247" s="4" t="inlineStr">
        <is>
          <t>Year Acquired</t>
        </is>
      </c>
      <c r="C247" s="4" t="inlineStr">
        <is>
          <t>2014</t>
        </is>
      </c>
      <c r="D247" s="4" t="inlineStr">
        <is>
          <t>[5]</t>
        </is>
      </c>
      <c r="E247" s="4" t="inlineStr">
        <is>
          <t>2014</t>
        </is>
      </c>
      <c r="F247" s="4" t="inlineStr">
        <is>
          <t>[6]</t>
        </is>
      </c>
    </row>
    <row r="248">
      <c r="A248" s="4" t="inlineStr">
        <is>
          <t>Maturity Date</t>
        </is>
      </c>
      <c r="C248" s="4" t="inlineStr">
        <is>
          <t>Jul. 1,
		2049</t>
        </is>
      </c>
      <c r="D248" s="4" t="inlineStr">
        <is>
          <t>[5]</t>
        </is>
      </c>
      <c r="E248" s="4" t="inlineStr">
        <is>
          <t>Jul. 1,
		2049</t>
        </is>
      </c>
      <c r="F248" s="4" t="inlineStr">
        <is>
          <t>[6]</t>
        </is>
      </c>
    </row>
    <row r="249">
      <c r="A249" s="4" t="inlineStr">
        <is>
          <t>Base Interest Rate</t>
        </is>
      </c>
      <c r="C249" s="4" t="inlineStr">
        <is>
          <t>5.78%</t>
        </is>
      </c>
      <c r="D249" s="4" t="inlineStr">
        <is>
          <t>[5]</t>
        </is>
      </c>
      <c r="E249" s="4" t="inlineStr">
        <is>
          <t>5.78%</t>
        </is>
      </c>
      <c r="F249" s="4" t="inlineStr">
        <is>
          <t>[6]</t>
        </is>
      </c>
    </row>
    <row r="250">
      <c r="A250" s="4" t="inlineStr">
        <is>
          <t>Principal Outstanding</t>
        </is>
      </c>
      <c r="C250" s="6" t="n">
        <v>39465000</v>
      </c>
      <c r="D250" s="4" t="inlineStr">
        <is>
          <t>[5]</t>
        </is>
      </c>
      <c r="E250" s="6" t="n">
        <v>39465000</v>
      </c>
      <c r="F250" s="4" t="inlineStr">
        <is>
          <t>[6]</t>
        </is>
      </c>
    </row>
    <row r="251">
      <c r="A251" s="4" t="inlineStr">
        <is>
          <t>Live 929 Apartments [Member] | Series B [Member] | Baltimore Maryland</t>
        </is>
      </c>
    </row>
    <row r="252">
      <c r="A252" s="3" t="inlineStr">
        <is>
          <t>Summary Of Investment Holdings [Line Items]</t>
        </is>
      </c>
    </row>
    <row r="253">
      <c r="A253" s="4" t="inlineStr">
        <is>
          <t>Year Acquired</t>
        </is>
      </c>
      <c r="C253" s="4" t="inlineStr">
        <is>
          <t>2021</t>
        </is>
      </c>
    </row>
    <row r="254">
      <c r="A254" s="4" t="inlineStr">
        <is>
          <t>Maturity Date</t>
        </is>
      </c>
      <c r="C254" s="4" t="inlineStr">
        <is>
          <t>Jul. 1,
		2039</t>
        </is>
      </c>
    </row>
    <row r="255">
      <c r="A255" s="4" t="inlineStr">
        <is>
          <t>Base Interest Rate</t>
        </is>
      </c>
      <c r="C255" s="4" t="inlineStr">
        <is>
          <t>1.60%</t>
        </is>
      </c>
    </row>
    <row r="256">
      <c r="A256" s="4" t="inlineStr">
        <is>
          <t>Principal Outstanding</t>
        </is>
      </c>
      <c r="C256" s="6" t="n">
        <v>21680000</v>
      </c>
    </row>
    <row r="257">
      <c r="A257" s="4" t="inlineStr">
        <is>
          <t>Lutheran Gardens [Member] | Series A [Member] | Compton, CA [Member]</t>
        </is>
      </c>
    </row>
    <row r="258">
      <c r="A258" s="3" t="inlineStr">
        <is>
          <t>Summary Of Investment Holdings [Line Items]</t>
        </is>
      </c>
    </row>
    <row r="259">
      <c r="A259" s="4" t="inlineStr">
        <is>
          <t>Year Acquired</t>
        </is>
      </c>
      <c r="C259" s="4" t="inlineStr">
        <is>
          <t>2021</t>
        </is>
      </c>
    </row>
    <row r="260">
      <c r="A260" s="4" t="inlineStr">
        <is>
          <t>Maturity Date</t>
        </is>
      </c>
      <c r="C260" s="4" t="inlineStr">
        <is>
          <t>Feb. 1,
		2025</t>
        </is>
      </c>
    </row>
    <row r="261">
      <c r="A261" s="4" t="inlineStr">
        <is>
          <t>Base Interest Rate</t>
        </is>
      </c>
      <c r="C261" s="4" t="inlineStr">
        <is>
          <t>4.90%</t>
        </is>
      </c>
    </row>
    <row r="262">
      <c r="A262" s="4" t="inlineStr">
        <is>
          <t>Principal Outstanding</t>
        </is>
      </c>
      <c r="C262" s="6" t="n">
        <v>10352000</v>
      </c>
    </row>
    <row r="263">
      <c r="A263" s="4" t="inlineStr">
        <is>
          <t>Lynnhaven Apartments [Member] | Durham, North Carolina [Member]</t>
        </is>
      </c>
    </row>
    <row r="264">
      <c r="A264" s="3" t="inlineStr">
        <is>
          <t>Summary Of Investment Holdings [Line Items]</t>
        </is>
      </c>
    </row>
    <row r="265">
      <c r="A265" s="4" t="inlineStr">
        <is>
          <t>Year Acquired</t>
        </is>
      </c>
      <c r="C265" s="4" t="inlineStr">
        <is>
          <t>2019</t>
        </is>
      </c>
      <c r="D265" s="4" t="inlineStr">
        <is>
          <t>[5]</t>
        </is>
      </c>
      <c r="E265" s="4" t="inlineStr">
        <is>
          <t>2019</t>
        </is>
      </c>
      <c r="F265" s="4" t="inlineStr">
        <is>
          <t>[6]</t>
        </is>
      </c>
    </row>
    <row r="266">
      <c r="A266" s="4" t="inlineStr">
        <is>
          <t>Maturity Date</t>
        </is>
      </c>
      <c r="C266" s="4" t="inlineStr">
        <is>
          <t>Apr. 1,
		2032</t>
        </is>
      </c>
      <c r="D266" s="4" t="inlineStr">
        <is>
          <t>[5]</t>
        </is>
      </c>
      <c r="E266" s="4" t="inlineStr">
        <is>
          <t>Apr. 1,
		2032</t>
        </is>
      </c>
      <c r="F266" s="4" t="inlineStr">
        <is>
          <t>[6]</t>
        </is>
      </c>
    </row>
    <row r="267">
      <c r="A267" s="4" t="inlineStr">
        <is>
          <t>Base Interest Rate</t>
        </is>
      </c>
      <c r="C267" s="4" t="inlineStr">
        <is>
          <t>6.10%</t>
        </is>
      </c>
      <c r="D267" s="4" t="inlineStr">
        <is>
          <t>[5]</t>
        </is>
      </c>
      <c r="E267" s="4" t="inlineStr">
        <is>
          <t>6.10%</t>
        </is>
      </c>
      <c r="F267" s="4" t="inlineStr">
        <is>
          <t>[6]</t>
        </is>
      </c>
    </row>
    <row r="268">
      <c r="A268" s="4" t="inlineStr">
        <is>
          <t>Principal Outstanding</t>
        </is>
      </c>
      <c r="C268" s="6" t="n">
        <v>3450000</v>
      </c>
      <c r="D268" s="4" t="inlineStr">
        <is>
          <t>[5]</t>
        </is>
      </c>
      <c r="E268" s="6" t="n">
        <v>3450000</v>
      </c>
      <c r="F268" s="4" t="inlineStr">
        <is>
          <t>[6]</t>
        </is>
      </c>
    </row>
    <row r="269">
      <c r="A269" s="4" t="inlineStr">
        <is>
          <t>Meadow Valley [Member] | Series A [Member] | Garfield Charter Township, MI [Member]</t>
        </is>
      </c>
    </row>
    <row r="270">
      <c r="A270" s="3" t="inlineStr">
        <is>
          <t>Summary Of Investment Holdings [Line Items]</t>
        </is>
      </c>
    </row>
    <row r="271">
      <c r="A271" s="4" t="inlineStr">
        <is>
          <t>Year Acquired</t>
        </is>
      </c>
      <c r="C271" s="4" t="inlineStr">
        <is>
          <t>2021</t>
        </is>
      </c>
    </row>
    <row r="272">
      <c r="A272" s="4" t="inlineStr">
        <is>
          <t>Maturity Date</t>
        </is>
      </c>
      <c r="C272" s="4" t="inlineStr">
        <is>
          <t>Dec. 1,
		2029</t>
        </is>
      </c>
    </row>
    <row r="273">
      <c r="A273" s="4" t="inlineStr">
        <is>
          <t>Base Interest Rate</t>
        </is>
      </c>
      <c r="C273" s="4" t="inlineStr">
        <is>
          <t>6.25%</t>
        </is>
      </c>
    </row>
    <row r="274">
      <c r="A274" s="4" t="inlineStr">
        <is>
          <t>Principal Outstanding</t>
        </is>
      </c>
      <c r="C274" s="6" t="n">
        <v>100000</v>
      </c>
    </row>
    <row r="275">
      <c r="A275" s="4" t="inlineStr">
        <is>
          <t>Montclair Apartments [Member] | Series A [Member] | Lemoore California</t>
        </is>
      </c>
    </row>
    <row r="276">
      <c r="A276" s="3" t="inlineStr">
        <is>
          <t>Summary Of Investment Holdings [Line Items]</t>
        </is>
      </c>
    </row>
    <row r="277">
      <c r="A277" s="4" t="inlineStr">
        <is>
          <t>Year Acquired</t>
        </is>
      </c>
      <c r="B277" s="4" t="inlineStr">
        <is>
          <t>[7]</t>
        </is>
      </c>
      <c r="C277" s="4" t="inlineStr">
        <is>
          <t>2014</t>
        </is>
      </c>
      <c r="E277" s="4" t="inlineStr">
        <is>
          <t>2014</t>
        </is>
      </c>
    </row>
    <row r="278">
      <c r="A278" s="4" t="inlineStr">
        <is>
          <t>Maturity Date</t>
        </is>
      </c>
      <c r="B278" s="4" t="inlineStr">
        <is>
          <t>[7]</t>
        </is>
      </c>
      <c r="C278" s="4" t="inlineStr">
        <is>
          <t>Dec. 1,
		2031</t>
        </is>
      </c>
      <c r="E278" s="4" t="inlineStr">
        <is>
          <t>Dec. 1,
		2031</t>
        </is>
      </c>
    </row>
    <row r="279">
      <c r="A279" s="4" t="inlineStr">
        <is>
          <t>Base Interest Rate</t>
        </is>
      </c>
      <c r="B279" s="4" t="inlineStr">
        <is>
          <t>[7]</t>
        </is>
      </c>
      <c r="C279" s="4" t="inlineStr">
        <is>
          <t>5.75%</t>
        </is>
      </c>
      <c r="E279" s="4" t="inlineStr">
        <is>
          <t>5.75%</t>
        </is>
      </c>
    </row>
    <row r="280">
      <c r="A280" s="4" t="inlineStr">
        <is>
          <t>Principal Outstanding</t>
        </is>
      </c>
      <c r="B280" s="4" t="inlineStr">
        <is>
          <t>[7]</t>
        </is>
      </c>
      <c r="C280" s="6" t="n">
        <v>2399626</v>
      </c>
      <c r="E280" s="6" t="n">
        <v>2428775</v>
      </c>
    </row>
    <row r="281">
      <c r="A281" s="4" t="inlineStr">
        <is>
          <t>Montecito at Williams Ranch Apartments [Member] | Series A [Member] | Salinas California</t>
        </is>
      </c>
    </row>
    <row r="282">
      <c r="A282" s="3" t="inlineStr">
        <is>
          <t>Summary Of Investment Holdings [Line Items]</t>
        </is>
      </c>
    </row>
    <row r="283">
      <c r="A283" s="4" t="inlineStr">
        <is>
          <t>Year Acquired</t>
        </is>
      </c>
      <c r="C283" s="4" t="inlineStr">
        <is>
          <t>2017</t>
        </is>
      </c>
      <c r="D283" s="4" t="inlineStr">
        <is>
          <t>[5]</t>
        </is>
      </c>
      <c r="E283" s="4" t="inlineStr">
        <is>
          <t>2017</t>
        </is>
      </c>
      <c r="F283" s="4" t="inlineStr">
        <is>
          <t>[6]</t>
        </is>
      </c>
    </row>
    <row r="284">
      <c r="A284" s="4" t="inlineStr">
        <is>
          <t>Maturity Date</t>
        </is>
      </c>
      <c r="C284" s="4" t="inlineStr">
        <is>
          <t>Oct. 1,
		2034</t>
        </is>
      </c>
      <c r="D284" s="4" t="inlineStr">
        <is>
          <t>[5]</t>
        </is>
      </c>
      <c r="E284" s="4" t="inlineStr">
        <is>
          <t>Oct. 1,
		2034</t>
        </is>
      </c>
      <c r="F284" s="4" t="inlineStr">
        <is>
          <t>[6]</t>
        </is>
      </c>
    </row>
    <row r="285">
      <c r="A285" s="4" t="inlineStr">
        <is>
          <t>Base Interest Rate</t>
        </is>
      </c>
      <c r="C285" s="4" t="inlineStr">
        <is>
          <t>5.50%</t>
        </is>
      </c>
      <c r="D285" s="4" t="inlineStr">
        <is>
          <t>[5]</t>
        </is>
      </c>
      <c r="E285" s="4" t="inlineStr">
        <is>
          <t>5.50%</t>
        </is>
      </c>
      <c r="F285" s="4" t="inlineStr">
        <is>
          <t>[6]</t>
        </is>
      </c>
    </row>
    <row r="286">
      <c r="A286" s="4" t="inlineStr">
        <is>
          <t>Principal Outstanding</t>
        </is>
      </c>
      <c r="C286" s="6" t="n">
        <v>7568334</v>
      </c>
      <c r="D286" s="4" t="inlineStr">
        <is>
          <t>[5]</t>
        </is>
      </c>
      <c r="E286" s="6" t="n">
        <v>7626287</v>
      </c>
      <c r="F286" s="4" t="inlineStr">
        <is>
          <t>[6]</t>
        </is>
      </c>
    </row>
    <row r="287">
      <c r="A287" s="4" t="inlineStr">
        <is>
          <t>Montevista [Member] | Series A [Member] | San Pablo, CA [Member]</t>
        </is>
      </c>
    </row>
    <row r="288">
      <c r="A288" s="3" t="inlineStr">
        <is>
          <t>Summary Of Investment Holdings [Line Items]</t>
        </is>
      </c>
    </row>
    <row r="289">
      <c r="A289" s="4" t="inlineStr">
        <is>
          <t>Year Acquired</t>
        </is>
      </c>
      <c r="C289" s="4" t="inlineStr">
        <is>
          <t>2019</t>
        </is>
      </c>
      <c r="D289" s="4" t="inlineStr">
        <is>
          <t>[5]</t>
        </is>
      </c>
      <c r="E289" s="4" t="inlineStr">
        <is>
          <t>2019</t>
        </is>
      </c>
      <c r="F289" s="4" t="inlineStr">
        <is>
          <t>[6]</t>
        </is>
      </c>
    </row>
    <row r="290">
      <c r="A290" s="4" t="inlineStr">
        <is>
          <t>Maturity Date</t>
        </is>
      </c>
      <c r="C290" s="4" t="inlineStr">
        <is>
          <t>Jul. 1,
		2036</t>
        </is>
      </c>
      <c r="D290" s="4" t="inlineStr">
        <is>
          <t>[5]</t>
        </is>
      </c>
      <c r="E290" s="4" t="inlineStr">
        <is>
          <t>Jul. 1,
		2036</t>
        </is>
      </c>
      <c r="F290" s="4" t="inlineStr">
        <is>
          <t>[6]</t>
        </is>
      </c>
    </row>
    <row r="291">
      <c r="A291" s="4" t="inlineStr">
        <is>
          <t>Base Interest Rate</t>
        </is>
      </c>
      <c r="C291" s="4" t="inlineStr">
        <is>
          <t>5.75%</t>
        </is>
      </c>
      <c r="D291" s="4" t="inlineStr">
        <is>
          <t>[5]</t>
        </is>
      </c>
      <c r="E291" s="4" t="inlineStr">
        <is>
          <t>5.75%</t>
        </is>
      </c>
      <c r="F291" s="4" t="inlineStr">
        <is>
          <t>[6]</t>
        </is>
      </c>
    </row>
    <row r="292">
      <c r="A292" s="4" t="inlineStr">
        <is>
          <t>Principal Outstanding</t>
        </is>
      </c>
      <c r="C292" s="6" t="n">
        <v>6701776</v>
      </c>
      <c r="D292" s="4" t="inlineStr">
        <is>
          <t>[5]</t>
        </is>
      </c>
      <c r="E292" s="6" t="n">
        <v>6720000</v>
      </c>
      <c r="F292" s="4" t="inlineStr">
        <is>
          <t>[6]</t>
        </is>
      </c>
    </row>
    <row r="293">
      <c r="A293" s="4" t="inlineStr">
        <is>
          <t>Oaks at Georgetown [Member] | Series A [Member] | Georgetown, Texas [Member]</t>
        </is>
      </c>
    </row>
    <row r="294">
      <c r="A294" s="3" t="inlineStr">
        <is>
          <t>Summary Of Investment Holdings [Line Items]</t>
        </is>
      </c>
    </row>
    <row r="295">
      <c r="A295" s="4" t="inlineStr">
        <is>
          <t>Year Acquired</t>
        </is>
      </c>
      <c r="B295" s="4" t="inlineStr">
        <is>
          <t>[1]</t>
        </is>
      </c>
      <c r="C295" s="4" t="inlineStr">
        <is>
          <t>2016</t>
        </is>
      </c>
      <c r="E295" s="4" t="inlineStr">
        <is>
          <t>2016</t>
        </is>
      </c>
    </row>
    <row r="296">
      <c r="A296" s="4" t="inlineStr">
        <is>
          <t>Maturity Date</t>
        </is>
      </c>
      <c r="B296" s="4" t="inlineStr">
        <is>
          <t>[1]</t>
        </is>
      </c>
      <c r="C296" s="4" t="inlineStr">
        <is>
          <t>Jan. 1,
		2034</t>
        </is>
      </c>
      <c r="E296" s="4" t="inlineStr">
        <is>
          <t>Jan. 1,
		2034</t>
        </is>
      </c>
    </row>
    <row r="297">
      <c r="A297" s="4" t="inlineStr">
        <is>
          <t>Base Interest Rate</t>
        </is>
      </c>
      <c r="B297" s="4" t="inlineStr">
        <is>
          <t>[1]</t>
        </is>
      </c>
      <c r="C297" s="4" t="inlineStr">
        <is>
          <t>5.00%</t>
        </is>
      </c>
      <c r="E297" s="4" t="inlineStr">
        <is>
          <t>5.00%</t>
        </is>
      </c>
    </row>
    <row r="298">
      <c r="A298" s="4" t="inlineStr">
        <is>
          <t>Principal Outstanding</t>
        </is>
      </c>
      <c r="B298" s="4" t="inlineStr">
        <is>
          <t>[1]</t>
        </is>
      </c>
      <c r="C298" s="6" t="n">
        <v>12026225</v>
      </c>
      <c r="E298" s="6" t="n">
        <v>12135392</v>
      </c>
    </row>
    <row r="299">
      <c r="A299" s="4" t="inlineStr">
        <is>
          <t>Ocotillo Springs [Member] | Series A [Member] | Brawley, CA [Member]</t>
        </is>
      </c>
    </row>
    <row r="300">
      <c r="A300" s="3" t="inlineStr">
        <is>
          <t>Summary Of Investment Holdings [Line Items]</t>
        </is>
      </c>
    </row>
    <row r="301">
      <c r="A301" s="4" t="inlineStr">
        <is>
          <t>Year Acquired</t>
        </is>
      </c>
      <c r="C301" s="4" t="inlineStr">
        <is>
          <t>2020</t>
        </is>
      </c>
      <c r="D301" s="4" t="inlineStr">
        <is>
          <t>[5]</t>
        </is>
      </c>
      <c r="E301" s="4" t="inlineStr">
        <is>
          <t>2020</t>
        </is>
      </c>
      <c r="F301" s="4" t="inlineStr">
        <is>
          <t>[6]</t>
        </is>
      </c>
    </row>
    <row r="302">
      <c r="A302" s="4" t="inlineStr">
        <is>
          <t>Maturity Date</t>
        </is>
      </c>
      <c r="C302" s="4" t="inlineStr">
        <is>
          <t>Aug. 1,
		2037</t>
        </is>
      </c>
      <c r="D302" s="4" t="inlineStr">
        <is>
          <t>[5]</t>
        </is>
      </c>
      <c r="E302" s="4" t="inlineStr">
        <is>
          <t>Aug. 1,
		2037</t>
        </is>
      </c>
      <c r="F302" s="4" t="inlineStr">
        <is>
          <t>[6]</t>
        </is>
      </c>
    </row>
    <row r="303">
      <c r="A303" s="4" t="inlineStr">
        <is>
          <t>Base Interest Rate</t>
        </is>
      </c>
      <c r="C303" s="4" t="inlineStr">
        <is>
          <t>4.55%</t>
        </is>
      </c>
      <c r="D303" s="4" t="inlineStr">
        <is>
          <t>[5]</t>
        </is>
      </c>
      <c r="E303" s="4" t="inlineStr">
        <is>
          <t>4.55%</t>
        </is>
      </c>
      <c r="F303" s="4" t="inlineStr">
        <is>
          <t>[6]</t>
        </is>
      </c>
    </row>
    <row r="304">
      <c r="A304" s="4" t="inlineStr">
        <is>
          <t>Principal Outstanding</t>
        </is>
      </c>
      <c r="C304" s="6" t="n">
        <v>15000000</v>
      </c>
      <c r="D304" s="4" t="inlineStr">
        <is>
          <t>[5]</t>
        </is>
      </c>
      <c r="E304" s="6" t="n">
        <v>2023500</v>
      </c>
      <c r="F304" s="4" t="inlineStr">
        <is>
          <t>[6]</t>
        </is>
      </c>
    </row>
    <row r="305">
      <c r="A305" s="4" t="inlineStr">
        <is>
          <t>Ohio Properties [Member] | Series A [Member] | OH [Member]</t>
        </is>
      </c>
    </row>
    <row r="306">
      <c r="A306" s="3" t="inlineStr">
        <is>
          <t>Summary Of Investment Holdings [Line Items]</t>
        </is>
      </c>
    </row>
    <row r="307">
      <c r="A307" s="4" t="inlineStr">
        <is>
          <t>Year Acquired</t>
        </is>
      </c>
      <c r="B307" s="4" t="inlineStr">
        <is>
          <t>[8]</t>
        </is>
      </c>
      <c r="C307" s="4" t="inlineStr">
        <is>
          <t>2010</t>
        </is>
      </c>
      <c r="E307" s="4" t="inlineStr">
        <is>
          <t>2010</t>
        </is>
      </c>
    </row>
    <row r="308">
      <c r="A308" s="4" t="inlineStr">
        <is>
          <t>Maturity Date</t>
        </is>
      </c>
      <c r="B308" s="4" t="inlineStr">
        <is>
          <t>[8]</t>
        </is>
      </c>
      <c r="C308" s="4" t="inlineStr">
        <is>
          <t>Jun. 1,
		2050</t>
        </is>
      </c>
      <c r="E308" s="4" t="inlineStr">
        <is>
          <t>Jun. 1,
		2050</t>
        </is>
      </c>
    </row>
    <row r="309">
      <c r="A309" s="4" t="inlineStr">
        <is>
          <t>Base Interest Rate</t>
        </is>
      </c>
      <c r="B309" s="4" t="inlineStr">
        <is>
          <t>[8]</t>
        </is>
      </c>
      <c r="C309" s="4" t="inlineStr">
        <is>
          <t>7.00%</t>
        </is>
      </c>
      <c r="E309" s="4" t="inlineStr">
        <is>
          <t>7.00%</t>
        </is>
      </c>
    </row>
    <row r="310">
      <c r="A310" s="4" t="inlineStr">
        <is>
          <t>Principal Outstanding</t>
        </is>
      </c>
      <c r="B310" s="4" t="inlineStr">
        <is>
          <t>[8]</t>
        </is>
      </c>
      <c r="C310" s="6" t="n">
        <v>13580000</v>
      </c>
      <c r="E310" s="6" t="n">
        <v>13724000</v>
      </c>
    </row>
    <row r="311">
      <c r="A311" s="4" t="inlineStr">
        <is>
          <t>Ohio Properties [Member] | Series B [Member] | OH [Member]</t>
        </is>
      </c>
    </row>
    <row r="312">
      <c r="A312" s="3" t="inlineStr">
        <is>
          <t>Summary Of Investment Holdings [Line Items]</t>
        </is>
      </c>
    </row>
    <row r="313">
      <c r="A313" s="4" t="inlineStr">
        <is>
          <t>Year Acquired</t>
        </is>
      </c>
      <c r="C313" s="4" t="inlineStr">
        <is>
          <t>2010</t>
        </is>
      </c>
      <c r="E313" s="4" t="inlineStr">
        <is>
          <t>2010</t>
        </is>
      </c>
    </row>
    <row r="314">
      <c r="A314" s="4" t="inlineStr">
        <is>
          <t>Maturity Date</t>
        </is>
      </c>
      <c r="C314" s="4" t="inlineStr">
        <is>
          <t>Jun. 1,
		2050</t>
        </is>
      </c>
      <c r="E314" s="4" t="inlineStr">
        <is>
          <t>Jun. 1,
		2050</t>
        </is>
      </c>
    </row>
    <row r="315">
      <c r="A315" s="4" t="inlineStr">
        <is>
          <t>Base Interest Rate</t>
        </is>
      </c>
      <c r="C315" s="4" t="inlineStr">
        <is>
          <t>10.00%</t>
        </is>
      </c>
      <c r="E315" s="4" t="inlineStr">
        <is>
          <t>10.00%</t>
        </is>
      </c>
    </row>
    <row r="316">
      <c r="A316" s="4" t="inlineStr">
        <is>
          <t>Principal Outstanding</t>
        </is>
      </c>
      <c r="C316" s="6" t="n">
        <v>3465270</v>
      </c>
      <c r="E316" s="6" t="n">
        <v>3485690</v>
      </c>
    </row>
    <row r="317">
      <c r="A317" s="4" t="inlineStr">
        <is>
          <t>Provision Center 2014-1 [Member] | Knoxville Tennessee</t>
        </is>
      </c>
    </row>
    <row r="318">
      <c r="A318" s="3" t="inlineStr">
        <is>
          <t>Summary Of Investment Holdings [Line Items]</t>
        </is>
      </c>
    </row>
    <row r="319">
      <c r="A319" s="4" t="inlineStr">
        <is>
          <t>Year Acquired</t>
        </is>
      </c>
      <c r="C319" s="4" t="inlineStr">
        <is>
          <t>2014</t>
        </is>
      </c>
      <c r="E319" s="4" t="inlineStr">
        <is>
          <t>2014</t>
        </is>
      </c>
    </row>
    <row r="320">
      <c r="A320" s="4" t="inlineStr">
        <is>
          <t>Maturity Date</t>
        </is>
      </c>
      <c r="C320" s="4" t="inlineStr">
        <is>
          <t>May 1,
		2034</t>
        </is>
      </c>
      <c r="E320" s="4" t="inlineStr">
        <is>
          <t>May 1,
		2034</t>
        </is>
      </c>
    </row>
    <row r="321">
      <c r="A321" s="4" t="inlineStr">
        <is>
          <t>Base Interest Rate</t>
        </is>
      </c>
      <c r="C321" s="4" t="inlineStr">
        <is>
          <t>6.00%</t>
        </is>
      </c>
      <c r="E321" s="4" t="inlineStr">
        <is>
          <t>6.00%</t>
        </is>
      </c>
    </row>
    <row r="322">
      <c r="A322" s="4" t="inlineStr">
        <is>
          <t>Principal Outstanding</t>
        </is>
      </c>
      <c r="C322" s="6" t="n">
        <v>10000000</v>
      </c>
      <c r="E322" s="6" t="n">
        <v>10000000</v>
      </c>
    </row>
    <row r="323">
      <c r="A323" s="4" t="inlineStr">
        <is>
          <t>Renaissance [Member] | Series A [Member] | Baton Rouge, Louisiana [Member]</t>
        </is>
      </c>
    </row>
    <row r="324">
      <c r="A324" s="3" t="inlineStr">
        <is>
          <t>Summary Of Investment Holdings [Line Items]</t>
        </is>
      </c>
    </row>
    <row r="325">
      <c r="A325" s="4" t="inlineStr">
        <is>
          <t>Year Acquired</t>
        </is>
      </c>
      <c r="B325" s="4" t="inlineStr">
        <is>
          <t>[7]</t>
        </is>
      </c>
      <c r="C325" s="4" t="inlineStr">
        <is>
          <t>2015</t>
        </is>
      </c>
      <c r="E325" s="4" t="inlineStr">
        <is>
          <t>2015</t>
        </is>
      </c>
    </row>
    <row r="326">
      <c r="A326" s="4" t="inlineStr">
        <is>
          <t>Maturity Date</t>
        </is>
      </c>
      <c r="B326" s="4" t="inlineStr">
        <is>
          <t>[7]</t>
        </is>
      </c>
      <c r="C326" s="4" t="inlineStr">
        <is>
          <t>Jun. 1,
		2050</t>
        </is>
      </c>
      <c r="E326" s="4" t="inlineStr">
        <is>
          <t>Jun. 1,
		2050</t>
        </is>
      </c>
    </row>
    <row r="327">
      <c r="A327" s="4" t="inlineStr">
        <is>
          <t>Base Interest Rate</t>
        </is>
      </c>
      <c r="B327" s="4" t="inlineStr">
        <is>
          <t>[7]</t>
        </is>
      </c>
      <c r="C327" s="4" t="inlineStr">
        <is>
          <t>6.00%</t>
        </is>
      </c>
      <c r="E327" s="4" t="inlineStr">
        <is>
          <t>6.00%</t>
        </is>
      </c>
    </row>
    <row r="328">
      <c r="A328" s="4" t="inlineStr">
        <is>
          <t>Principal Outstanding</t>
        </is>
      </c>
      <c r="B328" s="4" t="inlineStr">
        <is>
          <t>[7]</t>
        </is>
      </c>
      <c r="C328" s="6" t="n">
        <v>10732295</v>
      </c>
      <c r="E328" s="6" t="n">
        <v>10870681</v>
      </c>
    </row>
    <row r="329">
      <c r="A329" s="4" t="inlineStr">
        <is>
          <t>Residency at the Mayer [Member] | Series A [Member] | Hollywood, CA [Member]</t>
        </is>
      </c>
    </row>
    <row r="330">
      <c r="A330" s="3" t="inlineStr">
        <is>
          <t>Summary Of Investment Holdings [Line Items]</t>
        </is>
      </c>
    </row>
    <row r="331">
      <c r="A331" s="4" t="inlineStr">
        <is>
          <t>Year Acquired</t>
        </is>
      </c>
      <c r="B331" s="4" t="inlineStr">
        <is>
          <t>[5]</t>
        </is>
      </c>
      <c r="C331" s="4" t="inlineStr">
        <is>
          <t>2021</t>
        </is>
      </c>
    </row>
    <row r="332">
      <c r="A332" s="4" t="inlineStr">
        <is>
          <t>Maturity Date</t>
        </is>
      </c>
      <c r="B332" s="4" t="inlineStr">
        <is>
          <t>[5]</t>
        </is>
      </c>
      <c r="C332" s="4" t="inlineStr">
        <is>
          <t>Apr. 1,
		2039</t>
        </is>
      </c>
    </row>
    <row r="333">
      <c r="A333" s="4" t="inlineStr">
        <is>
          <t>Base Interest Rate</t>
        </is>
      </c>
      <c r="B333" s="4" t="inlineStr">
        <is>
          <t>[5]</t>
        </is>
      </c>
      <c r="C333" s="4" t="inlineStr">
        <is>
          <t>3.85%</t>
        </is>
      </c>
    </row>
    <row r="334">
      <c r="A334" s="4" t="inlineStr">
        <is>
          <t>Principal Outstanding</t>
        </is>
      </c>
      <c r="B334" s="4" t="inlineStr">
        <is>
          <t>[5]</t>
        </is>
      </c>
      <c r="C334" s="6" t="n">
        <v>24000000</v>
      </c>
    </row>
    <row r="335">
      <c r="A335" s="4" t="inlineStr">
        <is>
          <t>Rosewood Townhomes [Member] | Series A [Member] | Goose Creek South Carolina</t>
        </is>
      </c>
    </row>
    <row r="336">
      <c r="A336" s="3" t="inlineStr">
        <is>
          <t>Summary Of Investment Holdings [Line Items]</t>
        </is>
      </c>
    </row>
    <row r="337">
      <c r="A337" s="4" t="inlineStr">
        <is>
          <t>Year Acquired</t>
        </is>
      </c>
      <c r="B337" s="4" t="inlineStr">
        <is>
          <t>[6]</t>
        </is>
      </c>
      <c r="E337" s="4" t="inlineStr">
        <is>
          <t>2017</t>
        </is>
      </c>
    </row>
    <row r="338">
      <c r="A338" s="4" t="inlineStr">
        <is>
          <t>Maturity Date</t>
        </is>
      </c>
      <c r="B338" s="4" t="inlineStr">
        <is>
          <t>[6]</t>
        </is>
      </c>
      <c r="E338" s="4" t="inlineStr">
        <is>
          <t>Jul. 1,
		2055</t>
        </is>
      </c>
    </row>
    <row r="339">
      <c r="A339" s="4" t="inlineStr">
        <is>
          <t>Base Interest Rate</t>
        </is>
      </c>
      <c r="B339" s="4" t="inlineStr">
        <is>
          <t>[6]</t>
        </is>
      </c>
      <c r="E339" s="4" t="inlineStr">
        <is>
          <t>5.75%</t>
        </is>
      </c>
    </row>
    <row r="340">
      <c r="A340" s="4" t="inlineStr">
        <is>
          <t>Principal Outstanding</t>
        </is>
      </c>
      <c r="B340" s="4" t="inlineStr">
        <is>
          <t>[6]</t>
        </is>
      </c>
      <c r="E340" s="6" t="n">
        <v>9259206</v>
      </c>
    </row>
    <row r="341">
      <c r="A341" s="4" t="inlineStr">
        <is>
          <t>Rosewood Townhomes [Member] | Series B [Member] | Goose Creek South Carolina</t>
        </is>
      </c>
    </row>
    <row r="342">
      <c r="A342" s="3" t="inlineStr">
        <is>
          <t>Summary Of Investment Holdings [Line Items]</t>
        </is>
      </c>
    </row>
    <row r="343">
      <c r="A343" s="4" t="inlineStr">
        <is>
          <t>Year Acquired</t>
        </is>
      </c>
      <c r="E343" s="4" t="inlineStr">
        <is>
          <t>2017</t>
        </is>
      </c>
    </row>
    <row r="344">
      <c r="A344" s="4" t="inlineStr">
        <is>
          <t>Maturity Date</t>
        </is>
      </c>
      <c r="E344" s="4" t="inlineStr">
        <is>
          <t>Aug. 1,
		2055</t>
        </is>
      </c>
    </row>
    <row r="345">
      <c r="A345" s="4" t="inlineStr">
        <is>
          <t>Base Interest Rate</t>
        </is>
      </c>
      <c r="E345" s="4" t="inlineStr">
        <is>
          <t>12.00%</t>
        </is>
      </c>
    </row>
    <row r="346">
      <c r="A346" s="4" t="inlineStr">
        <is>
          <t>Principal Outstanding</t>
        </is>
      </c>
      <c r="E346" s="6" t="n">
        <v>469781</v>
      </c>
    </row>
    <row r="347">
      <c r="A347" s="4" t="inlineStr">
        <is>
          <t>Runnymede [Member] | Austin,TX [Member]</t>
        </is>
      </c>
    </row>
    <row r="348">
      <c r="A348" s="3" t="inlineStr">
        <is>
          <t>Summary Of Investment Holdings [Line Items]</t>
        </is>
      </c>
    </row>
    <row r="349">
      <c r="A349" s="4" t="inlineStr">
        <is>
          <t>Year Acquired</t>
        </is>
      </c>
      <c r="B349" s="4" t="inlineStr">
        <is>
          <t>[8]</t>
        </is>
      </c>
      <c r="C349" s="4" t="inlineStr">
        <is>
          <t>2007</t>
        </is>
      </c>
      <c r="E349" s="4" t="inlineStr">
        <is>
          <t>2007</t>
        </is>
      </c>
    </row>
    <row r="350">
      <c r="A350" s="4" t="inlineStr">
        <is>
          <t>Maturity Date</t>
        </is>
      </c>
      <c r="B350" s="4" t="inlineStr">
        <is>
          <t>[8]</t>
        </is>
      </c>
      <c r="C350" s="4" t="inlineStr">
        <is>
          <t>Oct. 1,
		2042</t>
        </is>
      </c>
      <c r="E350" s="4" t="inlineStr">
        <is>
          <t>Oct. 1,
		2042</t>
        </is>
      </c>
    </row>
    <row r="351">
      <c r="A351" s="4" t="inlineStr">
        <is>
          <t>Base Interest Rate</t>
        </is>
      </c>
      <c r="B351" s="4" t="inlineStr">
        <is>
          <t>[8]</t>
        </is>
      </c>
      <c r="C351" s="4" t="inlineStr">
        <is>
          <t>6.00%</t>
        </is>
      </c>
      <c r="E351" s="4" t="inlineStr">
        <is>
          <t>6.00%</t>
        </is>
      </c>
    </row>
    <row r="352">
      <c r="A352" s="4" t="inlineStr">
        <is>
          <t>Principal Outstanding</t>
        </is>
      </c>
      <c r="B352" s="4" t="inlineStr">
        <is>
          <t>[8]</t>
        </is>
      </c>
      <c r="C352" s="6" t="n">
        <v>9675000</v>
      </c>
      <c r="E352" s="6" t="n">
        <v>9805000</v>
      </c>
    </row>
    <row r="353">
      <c r="A353" s="4" t="inlineStr">
        <is>
          <t>San Vicente [Member] | Series A [Member] | Soledad, California [Member]</t>
        </is>
      </c>
    </row>
    <row r="354">
      <c r="A354" s="3" t="inlineStr">
        <is>
          <t>Summary Of Investment Holdings [Line Items]</t>
        </is>
      </c>
    </row>
    <row r="355">
      <c r="A355" s="4" t="inlineStr">
        <is>
          <t>Year Acquired</t>
        </is>
      </c>
      <c r="B355" s="4" t="inlineStr">
        <is>
          <t>[1]</t>
        </is>
      </c>
      <c r="C355" s="4" t="inlineStr">
        <is>
          <t>2016</t>
        </is>
      </c>
      <c r="E355" s="4" t="inlineStr">
        <is>
          <t>2016</t>
        </is>
      </c>
    </row>
    <row r="356">
      <c r="A356" s="4" t="inlineStr">
        <is>
          <t>Maturity Date</t>
        </is>
      </c>
      <c r="B356" s="4" t="inlineStr">
        <is>
          <t>[1]</t>
        </is>
      </c>
      <c r="C356" s="4" t="inlineStr">
        <is>
          <t>Nov. 1,
		2033</t>
        </is>
      </c>
      <c r="E356" s="4" t="inlineStr">
        <is>
          <t>Nov. 1,
		2033</t>
        </is>
      </c>
    </row>
    <row r="357">
      <c r="A357" s="4" t="inlineStr">
        <is>
          <t>Base Interest Rate</t>
        </is>
      </c>
      <c r="B357" s="4" t="inlineStr">
        <is>
          <t>[1]</t>
        </is>
      </c>
      <c r="C357" s="4" t="inlineStr">
        <is>
          <t>5.00%</t>
        </is>
      </c>
      <c r="E357" s="4" t="inlineStr">
        <is>
          <t>5.00%</t>
        </is>
      </c>
    </row>
    <row r="358">
      <c r="A358" s="4" t="inlineStr">
        <is>
          <t>Principal Outstanding</t>
        </is>
      </c>
      <c r="B358" s="4" t="inlineStr">
        <is>
          <t>[1]</t>
        </is>
      </c>
      <c r="C358" s="6" t="n">
        <v>3400913</v>
      </c>
      <c r="E358" s="6" t="n">
        <v>3432246</v>
      </c>
    </row>
    <row r="359">
      <c r="A359" s="4" t="inlineStr">
        <is>
          <t>Santa Fe Apartments [Member] | Series A [Member] | Hesperia California</t>
        </is>
      </c>
    </row>
    <row r="360">
      <c r="A360" s="3" t="inlineStr">
        <is>
          <t>Summary Of Investment Holdings [Line Items]</t>
        </is>
      </c>
    </row>
    <row r="361">
      <c r="A361" s="4" t="inlineStr">
        <is>
          <t>Year Acquired</t>
        </is>
      </c>
      <c r="B361" s="4" t="inlineStr">
        <is>
          <t>[7]</t>
        </is>
      </c>
      <c r="C361" s="4" t="inlineStr">
        <is>
          <t>2014</t>
        </is>
      </c>
      <c r="E361" s="4" t="inlineStr">
        <is>
          <t>2014</t>
        </is>
      </c>
    </row>
    <row r="362">
      <c r="A362" s="4" t="inlineStr">
        <is>
          <t>Maturity Date</t>
        </is>
      </c>
      <c r="B362" s="4" t="inlineStr">
        <is>
          <t>[7]</t>
        </is>
      </c>
      <c r="C362" s="4" t="inlineStr">
        <is>
          <t>Dec. 1,
		2031</t>
        </is>
      </c>
      <c r="E362" s="4" t="inlineStr">
        <is>
          <t>Dec. 1,
		2031</t>
        </is>
      </c>
    </row>
    <row r="363">
      <c r="A363" s="4" t="inlineStr">
        <is>
          <t>Base Interest Rate</t>
        </is>
      </c>
      <c r="B363" s="4" t="inlineStr">
        <is>
          <t>[7]</t>
        </is>
      </c>
      <c r="C363" s="4" t="inlineStr">
        <is>
          <t>5.75%</t>
        </is>
      </c>
      <c r="E363" s="4" t="inlineStr">
        <is>
          <t>5.75%</t>
        </is>
      </c>
    </row>
    <row r="364">
      <c r="A364" s="4" t="inlineStr">
        <is>
          <t>Principal Outstanding</t>
        </is>
      </c>
      <c r="B364" s="4" t="inlineStr">
        <is>
          <t>[7]</t>
        </is>
      </c>
      <c r="C364" s="6" t="n">
        <v>2907057</v>
      </c>
      <c r="E364" s="6" t="n">
        <v>2942370</v>
      </c>
    </row>
    <row r="365">
      <c r="A365" s="4" t="inlineStr">
        <is>
          <t>Seasons at Simi Valley [Member] | Series A [Member] | Simi Valley, California [Member]</t>
        </is>
      </c>
    </row>
    <row r="366">
      <c r="A366" s="3" t="inlineStr">
        <is>
          <t>Summary Of Investment Holdings [Line Items]</t>
        </is>
      </c>
    </row>
    <row r="367">
      <c r="A367" s="4" t="inlineStr">
        <is>
          <t>Year Acquired</t>
        </is>
      </c>
      <c r="B367" s="4" t="inlineStr">
        <is>
          <t>[1]</t>
        </is>
      </c>
      <c r="C367" s="4" t="inlineStr">
        <is>
          <t>2015</t>
        </is>
      </c>
      <c r="E367" s="4" t="inlineStr">
        <is>
          <t>2015</t>
        </is>
      </c>
    </row>
    <row r="368">
      <c r="A368" s="4" t="inlineStr">
        <is>
          <t>Maturity Date</t>
        </is>
      </c>
      <c r="B368" s="4" t="inlineStr">
        <is>
          <t>[1]</t>
        </is>
      </c>
      <c r="C368" s="4" t="inlineStr">
        <is>
          <t>Sep. 1,
		2032</t>
        </is>
      </c>
      <c r="E368" s="4" t="inlineStr">
        <is>
          <t>Sep. 1,
		2032</t>
        </is>
      </c>
    </row>
    <row r="369">
      <c r="A369" s="4" t="inlineStr">
        <is>
          <t>Base Interest Rate</t>
        </is>
      </c>
      <c r="B369" s="4" t="inlineStr">
        <is>
          <t>[1]</t>
        </is>
      </c>
      <c r="C369" s="4" t="inlineStr">
        <is>
          <t>5.75%</t>
        </is>
      </c>
      <c r="E369" s="4" t="inlineStr">
        <is>
          <t>5.75%</t>
        </is>
      </c>
    </row>
    <row r="370">
      <c r="A370" s="4" t="inlineStr">
        <is>
          <t>Principal Outstanding</t>
        </is>
      </c>
      <c r="B370" s="4" t="inlineStr">
        <is>
          <t>[1]</t>
        </is>
      </c>
      <c r="C370" s="6" t="n">
        <v>4188582</v>
      </c>
      <c r="E370" s="6" t="n">
        <v>4236876</v>
      </c>
    </row>
    <row r="371">
      <c r="A371" s="4" t="inlineStr">
        <is>
          <t>Seasons Lakewood [Member] | Series A [Member] | Lakewood, California [Member]</t>
        </is>
      </c>
    </row>
    <row r="372">
      <c r="A372" s="3" t="inlineStr">
        <is>
          <t>Summary Of Investment Holdings [Line Items]</t>
        </is>
      </c>
    </row>
    <row r="373">
      <c r="A373" s="4" t="inlineStr">
        <is>
          <t>Year Acquired</t>
        </is>
      </c>
      <c r="B373" s="4" t="inlineStr">
        <is>
          <t>[1]</t>
        </is>
      </c>
      <c r="C373" s="4" t="inlineStr">
        <is>
          <t>2016</t>
        </is>
      </c>
      <c r="E373" s="4" t="inlineStr">
        <is>
          <t>2016</t>
        </is>
      </c>
    </row>
    <row r="374">
      <c r="A374" s="4" t="inlineStr">
        <is>
          <t>Maturity Date</t>
        </is>
      </c>
      <c r="B374" s="4" t="inlineStr">
        <is>
          <t>[1]</t>
        </is>
      </c>
      <c r="C374" s="4" t="inlineStr">
        <is>
          <t>Jan. 1,
		2034</t>
        </is>
      </c>
      <c r="E374" s="4" t="inlineStr">
        <is>
          <t>Jan. 1,
		2034</t>
        </is>
      </c>
    </row>
    <row r="375">
      <c r="A375" s="4" t="inlineStr">
        <is>
          <t>Base Interest Rate</t>
        </is>
      </c>
      <c r="B375" s="4" t="inlineStr">
        <is>
          <t>[1]</t>
        </is>
      </c>
      <c r="C375" s="4" t="inlineStr">
        <is>
          <t>5.00%</t>
        </is>
      </c>
      <c r="E375" s="4" t="inlineStr">
        <is>
          <t>5.00%</t>
        </is>
      </c>
    </row>
    <row r="376">
      <c r="A376" s="4" t="inlineStr">
        <is>
          <t>Principal Outstanding</t>
        </is>
      </c>
      <c r="B376" s="4" t="inlineStr">
        <is>
          <t>[1]</t>
        </is>
      </c>
      <c r="C376" s="6" t="n">
        <v>7168917</v>
      </c>
      <c r="E376" s="6" t="n">
        <v>7233993</v>
      </c>
    </row>
    <row r="377">
      <c r="A377" s="4" t="inlineStr">
        <is>
          <t>Seasons San Juan Capistrano [Member] | Series A [Member] | San Juan Capistrano California</t>
        </is>
      </c>
    </row>
    <row r="378">
      <c r="A378" s="3" t="inlineStr">
        <is>
          <t>Summary Of Investment Holdings [Line Items]</t>
        </is>
      </c>
    </row>
    <row r="379">
      <c r="A379" s="4" t="inlineStr">
        <is>
          <t>Year Acquired</t>
        </is>
      </c>
      <c r="B379" s="4" t="inlineStr">
        <is>
          <t>[1]</t>
        </is>
      </c>
      <c r="C379" s="4" t="inlineStr">
        <is>
          <t>2016</t>
        </is>
      </c>
      <c r="E379" s="4" t="inlineStr">
        <is>
          <t>2016</t>
        </is>
      </c>
    </row>
    <row r="380">
      <c r="A380" s="4" t="inlineStr">
        <is>
          <t>Maturity Date</t>
        </is>
      </c>
      <c r="B380" s="4" t="inlineStr">
        <is>
          <t>[1]</t>
        </is>
      </c>
      <c r="C380" s="4" t="inlineStr">
        <is>
          <t>Jan. 1,
		2034</t>
        </is>
      </c>
      <c r="E380" s="4" t="inlineStr">
        <is>
          <t>Jan. 1,
		2034</t>
        </is>
      </c>
    </row>
    <row r="381">
      <c r="A381" s="4" t="inlineStr">
        <is>
          <t>Base Interest Rate</t>
        </is>
      </c>
      <c r="B381" s="4" t="inlineStr">
        <is>
          <t>[1]</t>
        </is>
      </c>
      <c r="C381" s="4" t="inlineStr">
        <is>
          <t>5.00%</t>
        </is>
      </c>
      <c r="E381" s="4" t="inlineStr">
        <is>
          <t>5.00%</t>
        </is>
      </c>
    </row>
    <row r="382">
      <c r="A382" s="4" t="inlineStr">
        <is>
          <t>Principal Outstanding</t>
        </is>
      </c>
      <c r="B382" s="4" t="inlineStr">
        <is>
          <t>[1]</t>
        </is>
      </c>
      <c r="C382" s="6" t="n">
        <v>12070116</v>
      </c>
      <c r="E382" s="6" t="n">
        <v>12179682</v>
      </c>
    </row>
    <row r="383">
      <c r="A383" s="4" t="inlineStr">
        <is>
          <t>Silver Moon [Member] | Series A [Member] | Albuquerque, NM [Member]</t>
        </is>
      </c>
    </row>
    <row r="384">
      <c r="A384" s="3" t="inlineStr">
        <is>
          <t>Summary Of Investment Holdings [Line Items]</t>
        </is>
      </c>
    </row>
    <row r="385">
      <c r="A385" s="4" t="inlineStr">
        <is>
          <t>Year Acquired</t>
        </is>
      </c>
      <c r="B385" s="4" t="inlineStr">
        <is>
          <t>[7]</t>
        </is>
      </c>
      <c r="C385" s="4" t="inlineStr">
        <is>
          <t>2015</t>
        </is>
      </c>
      <c r="E385" s="4" t="inlineStr">
        <is>
          <t>2015</t>
        </is>
      </c>
    </row>
    <row r="386">
      <c r="A386" s="4" t="inlineStr">
        <is>
          <t>Maturity Date</t>
        </is>
      </c>
      <c r="B386" s="4" t="inlineStr">
        <is>
          <t>[7]</t>
        </is>
      </c>
      <c r="C386" s="4" t="inlineStr">
        <is>
          <t>Aug. 1,
		2055</t>
        </is>
      </c>
      <c r="E386" s="4" t="inlineStr">
        <is>
          <t>Aug. 1,
		2055</t>
        </is>
      </c>
    </row>
    <row r="387">
      <c r="A387" s="4" t="inlineStr">
        <is>
          <t>Base Interest Rate</t>
        </is>
      </c>
      <c r="B387" s="4" t="inlineStr">
        <is>
          <t>[7]</t>
        </is>
      </c>
      <c r="C387" s="4" t="inlineStr">
        <is>
          <t>6.00%</t>
        </is>
      </c>
      <c r="E387" s="4" t="inlineStr">
        <is>
          <t>6.00%</t>
        </is>
      </c>
    </row>
    <row r="388">
      <c r="A388" s="4" t="inlineStr">
        <is>
          <t>Principal Outstanding</t>
        </is>
      </c>
      <c r="B388" s="4" t="inlineStr">
        <is>
          <t>[7]</t>
        </is>
      </c>
      <c r="C388" s="6" t="n">
        <v>7629704</v>
      </c>
      <c r="E388" s="6" t="n">
        <v>7697891</v>
      </c>
    </row>
    <row r="389">
      <c r="A389" s="4" t="inlineStr">
        <is>
          <t>Solano Vista [Member] | Series A [Member] | Vallejo, CA [Member]</t>
        </is>
      </c>
    </row>
    <row r="390">
      <c r="A390" s="3" t="inlineStr">
        <is>
          <t>Summary Of Investment Holdings [Line Items]</t>
        </is>
      </c>
    </row>
    <row r="391">
      <c r="A391" s="4" t="inlineStr">
        <is>
          <t>Year Acquired</t>
        </is>
      </c>
      <c r="C391" s="4" t="inlineStr">
        <is>
          <t>2018</t>
        </is>
      </c>
      <c r="E391" s="4" t="inlineStr">
        <is>
          <t>2018</t>
        </is>
      </c>
    </row>
    <row r="392">
      <c r="A392" s="4" t="inlineStr">
        <is>
          <t>Maturity Date</t>
        </is>
      </c>
      <c r="C392" s="4" t="inlineStr">
        <is>
          <t>Jan. 1,
		2036</t>
        </is>
      </c>
      <c r="E392" s="4" t="inlineStr">
        <is>
          <t>Jan. 1,
		2036</t>
        </is>
      </c>
    </row>
    <row r="393">
      <c r="A393" s="4" t="inlineStr">
        <is>
          <t>Base Interest Rate</t>
        </is>
      </c>
      <c r="C393" s="4" t="inlineStr">
        <is>
          <t>5.85%</t>
        </is>
      </c>
      <c r="E393" s="4" t="inlineStr">
        <is>
          <t>5.85%</t>
        </is>
      </c>
    </row>
    <row r="394">
      <c r="A394" s="4" t="inlineStr">
        <is>
          <t>Principal Outstanding</t>
        </is>
      </c>
      <c r="C394" s="6" t="n">
        <v>2649291</v>
      </c>
      <c r="E394" s="6" t="n">
        <v>2665000</v>
      </c>
    </row>
    <row r="395">
      <c r="A395" s="4" t="inlineStr">
        <is>
          <t>South Pointe Apartments [Member] | Series A [Member] | Hanahan South Carolina</t>
        </is>
      </c>
    </row>
    <row r="396">
      <c r="A396" s="3" t="inlineStr">
        <is>
          <t>Summary Of Investment Holdings [Line Items]</t>
        </is>
      </c>
    </row>
    <row r="397">
      <c r="A397" s="4" t="inlineStr">
        <is>
          <t>Year Acquired</t>
        </is>
      </c>
      <c r="B397" s="4" t="inlineStr">
        <is>
          <t>[6]</t>
        </is>
      </c>
      <c r="E397" s="4" t="inlineStr">
        <is>
          <t>2017</t>
        </is>
      </c>
    </row>
    <row r="398">
      <c r="A398" s="4" t="inlineStr">
        <is>
          <t>Maturity Date</t>
        </is>
      </c>
      <c r="B398" s="4" t="inlineStr">
        <is>
          <t>[6]</t>
        </is>
      </c>
      <c r="E398" s="4" t="inlineStr">
        <is>
          <t>Jul. 1,
		2055</t>
        </is>
      </c>
    </row>
    <row r="399">
      <c r="A399" s="4" t="inlineStr">
        <is>
          <t>Base Interest Rate</t>
        </is>
      </c>
      <c r="B399" s="4" t="inlineStr">
        <is>
          <t>[6]</t>
        </is>
      </c>
      <c r="E399" s="4" t="inlineStr">
        <is>
          <t>5.75%</t>
        </is>
      </c>
    </row>
    <row r="400">
      <c r="A400" s="4" t="inlineStr">
        <is>
          <t>Principal Outstanding</t>
        </is>
      </c>
      <c r="B400" s="4" t="inlineStr">
        <is>
          <t>[6]</t>
        </is>
      </c>
      <c r="E400" s="6" t="n">
        <v>21551600</v>
      </c>
    </row>
    <row r="401">
      <c r="A401" s="4" t="inlineStr">
        <is>
          <t>South Pointe Apartments [Member] | Series B [Member] | Hanahan South Carolina</t>
        </is>
      </c>
    </row>
    <row r="402">
      <c r="A402" s="3" t="inlineStr">
        <is>
          <t>Summary Of Investment Holdings [Line Items]</t>
        </is>
      </c>
    </row>
    <row r="403">
      <c r="A403" s="4" t="inlineStr">
        <is>
          <t>Year Acquired</t>
        </is>
      </c>
      <c r="E403" s="4" t="inlineStr">
        <is>
          <t>2017</t>
        </is>
      </c>
    </row>
    <row r="404">
      <c r="A404" s="4" t="inlineStr">
        <is>
          <t>Maturity Date</t>
        </is>
      </c>
      <c r="E404" s="4" t="inlineStr">
        <is>
          <t>Aug. 1,
		2055</t>
        </is>
      </c>
    </row>
    <row r="405">
      <c r="A405" s="4" t="inlineStr">
        <is>
          <t>Base Interest Rate</t>
        </is>
      </c>
      <c r="E405" s="4" t="inlineStr">
        <is>
          <t>12.00%</t>
        </is>
      </c>
    </row>
    <row r="406">
      <c r="A406" s="4" t="inlineStr">
        <is>
          <t>Principal Outstanding</t>
        </is>
      </c>
      <c r="E406" s="6" t="n">
        <v>1099487</v>
      </c>
    </row>
    <row r="407">
      <c r="A407" s="4" t="inlineStr">
        <is>
          <t>Southpark [Member] | Austin,TX [Member]</t>
        </is>
      </c>
    </row>
    <row r="408">
      <c r="A408" s="3" t="inlineStr">
        <is>
          <t>Summary Of Investment Holdings [Line Items]</t>
        </is>
      </c>
    </row>
    <row r="409">
      <c r="A409" s="4" t="inlineStr">
        <is>
          <t>Year Acquired</t>
        </is>
      </c>
      <c r="B409" s="4" t="inlineStr">
        <is>
          <t>[8]</t>
        </is>
      </c>
      <c r="C409" s="4" t="inlineStr">
        <is>
          <t>2009</t>
        </is>
      </c>
      <c r="E409" s="4" t="inlineStr">
        <is>
          <t>2009</t>
        </is>
      </c>
    </row>
    <row r="410">
      <c r="A410" s="4" t="inlineStr">
        <is>
          <t>Maturity Date</t>
        </is>
      </c>
      <c r="B410" s="4" t="inlineStr">
        <is>
          <t>[8]</t>
        </is>
      </c>
      <c r="C410" s="4" t="inlineStr">
        <is>
          <t>Dec. 1,
		2049</t>
        </is>
      </c>
      <c r="E410" s="4" t="inlineStr">
        <is>
          <t>Dec. 1,
		2049</t>
        </is>
      </c>
    </row>
    <row r="411">
      <c r="A411" s="4" t="inlineStr">
        <is>
          <t>Base Interest Rate</t>
        </is>
      </c>
      <c r="B411" s="4" t="inlineStr">
        <is>
          <t>[8]</t>
        </is>
      </c>
      <c r="C411" s="4" t="inlineStr">
        <is>
          <t>6.13%</t>
        </is>
      </c>
      <c r="E411" s="4" t="inlineStr">
        <is>
          <t>6.13%</t>
        </is>
      </c>
    </row>
    <row r="412">
      <c r="A412" s="4" t="inlineStr">
        <is>
          <t>Principal Outstanding</t>
        </is>
      </c>
      <c r="B412" s="4" t="inlineStr">
        <is>
          <t>[8]</t>
        </is>
      </c>
      <c r="C412" s="6" t="n">
        <v>12675000</v>
      </c>
      <c r="E412" s="6" t="n">
        <v>12845000</v>
      </c>
    </row>
    <row r="413">
      <c r="A413" s="4" t="inlineStr">
        <is>
          <t>Summerhill [Member] | Series A [Member] | Bakersfield, California [Member]</t>
        </is>
      </c>
    </row>
    <row r="414">
      <c r="A414" s="3" t="inlineStr">
        <is>
          <t>Summary Of Investment Holdings [Line Items]</t>
        </is>
      </c>
    </row>
    <row r="415">
      <c r="A415" s="4" t="inlineStr">
        <is>
          <t>Year Acquired</t>
        </is>
      </c>
      <c r="B415" s="4" t="inlineStr">
        <is>
          <t>[1]</t>
        </is>
      </c>
      <c r="C415" s="4" t="inlineStr">
        <is>
          <t>2016</t>
        </is>
      </c>
      <c r="E415" s="4" t="inlineStr">
        <is>
          <t>2016</t>
        </is>
      </c>
    </row>
    <row r="416">
      <c r="A416" s="4" t="inlineStr">
        <is>
          <t>Maturity Date</t>
        </is>
      </c>
      <c r="B416" s="4" t="inlineStr">
        <is>
          <t>[1]</t>
        </is>
      </c>
      <c r="C416" s="4" t="inlineStr">
        <is>
          <t>Dec. 1,
		2033</t>
        </is>
      </c>
      <c r="E416" s="4" t="inlineStr">
        <is>
          <t>Dec. 1,
		2033</t>
        </is>
      </c>
    </row>
    <row r="417">
      <c r="A417" s="4" t="inlineStr">
        <is>
          <t>Base Interest Rate</t>
        </is>
      </c>
      <c r="B417" s="4" t="inlineStr">
        <is>
          <t>[1]</t>
        </is>
      </c>
      <c r="C417" s="4" t="inlineStr">
        <is>
          <t>5.00%</t>
        </is>
      </c>
      <c r="E417" s="4" t="inlineStr">
        <is>
          <t>5.00%</t>
        </is>
      </c>
    </row>
    <row r="418">
      <c r="A418" s="4" t="inlineStr">
        <is>
          <t>Principal Outstanding</t>
        </is>
      </c>
      <c r="B418" s="4" t="inlineStr">
        <is>
          <t>[1]</t>
        </is>
      </c>
      <c r="C418" s="6" t="n">
        <v>6259888</v>
      </c>
      <c r="E418" s="6" t="n">
        <v>6316993</v>
      </c>
    </row>
    <row r="419">
      <c r="A419" s="4" t="inlineStr">
        <is>
          <t>Sycamore Walk [Member] | Series A [Member] | Bakersfield, California [Member]</t>
        </is>
      </c>
    </row>
    <row r="420">
      <c r="A420" s="3" t="inlineStr">
        <is>
          <t>Summary Of Investment Holdings [Line Items]</t>
        </is>
      </c>
    </row>
    <row r="421">
      <c r="A421" s="4" t="inlineStr">
        <is>
          <t>Year Acquired</t>
        </is>
      </c>
      <c r="B421" s="4" t="inlineStr">
        <is>
          <t>[1]</t>
        </is>
      </c>
      <c r="C421" s="4" t="inlineStr">
        <is>
          <t>2015</t>
        </is>
      </c>
      <c r="E421" s="4" t="inlineStr">
        <is>
          <t>2015</t>
        </is>
      </c>
    </row>
    <row r="422">
      <c r="A422" s="4" t="inlineStr">
        <is>
          <t>Maturity Date</t>
        </is>
      </c>
      <c r="B422" s="4" t="inlineStr">
        <is>
          <t>[1]</t>
        </is>
      </c>
      <c r="C422" s="4" t="inlineStr">
        <is>
          <t>Jan. 1,
		2033</t>
        </is>
      </c>
      <c r="E422" s="4" t="inlineStr">
        <is>
          <t>Jan. 1,
		2033</t>
        </is>
      </c>
    </row>
    <row r="423">
      <c r="A423" s="4" t="inlineStr">
        <is>
          <t>Base Interest Rate</t>
        </is>
      </c>
      <c r="B423" s="4" t="inlineStr">
        <is>
          <t>[1]</t>
        </is>
      </c>
      <c r="C423" s="4" t="inlineStr">
        <is>
          <t>5.25%</t>
        </is>
      </c>
      <c r="E423" s="4" t="inlineStr">
        <is>
          <t>5.25%</t>
        </is>
      </c>
    </row>
    <row r="424">
      <c r="A424" s="4" t="inlineStr">
        <is>
          <t>Principal Outstanding</t>
        </is>
      </c>
      <c r="B424" s="4" t="inlineStr">
        <is>
          <t>[1]</t>
        </is>
      </c>
      <c r="C424" s="6" t="n">
        <v>3474617</v>
      </c>
      <c r="E424" s="6" t="n">
        <v>3517919</v>
      </c>
    </row>
    <row r="425">
      <c r="A425" s="4" t="inlineStr">
        <is>
          <t>The Palms at Premier Park Apartments | Columbia South Carolina</t>
        </is>
      </c>
    </row>
    <row r="426">
      <c r="A426" s="3" t="inlineStr">
        <is>
          <t>Summary Of Investment Holdings [Line Items]</t>
        </is>
      </c>
    </row>
    <row r="427">
      <c r="A427" s="4" t="inlineStr">
        <is>
          <t>Year Acquired</t>
        </is>
      </c>
      <c r="B427" s="4" t="inlineStr">
        <is>
          <t>[2]</t>
        </is>
      </c>
      <c r="C427" s="4" t="inlineStr">
        <is>
          <t>2013</t>
        </is>
      </c>
      <c r="E427" s="4" t="inlineStr">
        <is>
          <t>2013</t>
        </is>
      </c>
    </row>
    <row r="428">
      <c r="A428" s="4" t="inlineStr">
        <is>
          <t>Maturity Date</t>
        </is>
      </c>
      <c r="B428" s="4" t="inlineStr">
        <is>
          <t>[2]</t>
        </is>
      </c>
      <c r="C428" s="4" t="inlineStr">
        <is>
          <t>Jan. 1,
		2050</t>
        </is>
      </c>
      <c r="E428" s="4" t="inlineStr">
        <is>
          <t>Jan. 1,
		2050</t>
        </is>
      </c>
    </row>
    <row r="429">
      <c r="A429" s="4" t="inlineStr">
        <is>
          <t>Base Interest Rate</t>
        </is>
      </c>
      <c r="B429" s="4" t="inlineStr">
        <is>
          <t>[2]</t>
        </is>
      </c>
      <c r="C429" s="4" t="inlineStr">
        <is>
          <t>6.25%</t>
        </is>
      </c>
      <c r="E429" s="4" t="inlineStr">
        <is>
          <t>6.25%</t>
        </is>
      </c>
    </row>
    <row r="430">
      <c r="A430" s="4" t="inlineStr">
        <is>
          <t>Principal Outstanding</t>
        </is>
      </c>
      <c r="B430" s="4" t="inlineStr">
        <is>
          <t>[2]</t>
        </is>
      </c>
      <c r="C430" s="6" t="n">
        <v>18385572</v>
      </c>
      <c r="E430" s="6" t="n">
        <v>18619081</v>
      </c>
    </row>
    <row r="431">
      <c r="A431" s="4" t="inlineStr">
        <is>
          <t>Tyler Park Townhomes [Member] | Greenfield California</t>
        </is>
      </c>
    </row>
    <row r="432">
      <c r="A432" s="3" t="inlineStr">
        <is>
          <t>Summary Of Investment Holdings [Line Items]</t>
        </is>
      </c>
    </row>
    <row r="433">
      <c r="A433" s="4" t="inlineStr">
        <is>
          <t>Year Acquired</t>
        </is>
      </c>
      <c r="B433" s="4" t="inlineStr">
        <is>
          <t>[2]</t>
        </is>
      </c>
      <c r="C433" s="4" t="inlineStr">
        <is>
          <t>2013</t>
        </is>
      </c>
      <c r="E433" s="4" t="inlineStr">
        <is>
          <t>2013</t>
        </is>
      </c>
    </row>
    <row r="434">
      <c r="A434" s="4" t="inlineStr">
        <is>
          <t>Maturity Date</t>
        </is>
      </c>
      <c r="B434" s="4" t="inlineStr">
        <is>
          <t>[2]</t>
        </is>
      </c>
      <c r="C434" s="4" t="inlineStr">
        <is>
          <t>Jan. 1,
		2030</t>
        </is>
      </c>
      <c r="E434" s="4" t="inlineStr">
        <is>
          <t>Jan. 1,
		2030</t>
        </is>
      </c>
    </row>
    <row r="435">
      <c r="A435" s="4" t="inlineStr">
        <is>
          <t>Base Interest Rate</t>
        </is>
      </c>
      <c r="B435" s="4" t="inlineStr">
        <is>
          <t>[2]</t>
        </is>
      </c>
      <c r="C435" s="4" t="inlineStr">
        <is>
          <t>5.75%</t>
        </is>
      </c>
      <c r="E435" s="4" t="inlineStr">
        <is>
          <t>5.75%</t>
        </is>
      </c>
    </row>
    <row r="436">
      <c r="A436" s="4" t="inlineStr">
        <is>
          <t>Principal Outstanding</t>
        </is>
      </c>
      <c r="B436" s="4" t="inlineStr">
        <is>
          <t>[2]</t>
        </is>
      </c>
      <c r="C436" s="6" t="n">
        <v>5694168</v>
      </c>
      <c r="E436" s="6" t="n">
        <v>5767938</v>
      </c>
    </row>
    <row r="437">
      <c r="A437" s="4" t="inlineStr">
        <is>
          <t>Village at Avalon [Member] | Albuquerque, NM [Member]</t>
        </is>
      </c>
    </row>
    <row r="438">
      <c r="A438" s="3" t="inlineStr">
        <is>
          <t>Summary Of Investment Holdings [Line Items]</t>
        </is>
      </c>
    </row>
    <row r="439">
      <c r="A439" s="4" t="inlineStr">
        <is>
          <t>Year Acquired</t>
        </is>
      </c>
      <c r="C439" s="4" t="inlineStr">
        <is>
          <t>2018</t>
        </is>
      </c>
      <c r="D439" s="4" t="inlineStr">
        <is>
          <t>[9]</t>
        </is>
      </c>
      <c r="E439" s="4" t="inlineStr">
        <is>
          <t>2018</t>
        </is>
      </c>
      <c r="F439" s="4" t="inlineStr">
        <is>
          <t>[10]</t>
        </is>
      </c>
    </row>
    <row r="440">
      <c r="A440" s="4" t="inlineStr">
        <is>
          <t>Maturity Date</t>
        </is>
      </c>
      <c r="C440" s="4" t="inlineStr">
        <is>
          <t>Jan. 1,
		2059</t>
        </is>
      </c>
      <c r="D440" s="4" t="inlineStr">
        <is>
          <t>[9]</t>
        </is>
      </c>
      <c r="E440" s="4" t="inlineStr">
        <is>
          <t>Jan. 1,
		2059</t>
        </is>
      </c>
      <c r="F440" s="4" t="inlineStr">
        <is>
          <t>[10]</t>
        </is>
      </c>
    </row>
    <row r="441">
      <c r="A441" s="4" t="inlineStr">
        <is>
          <t>Base Interest Rate</t>
        </is>
      </c>
      <c r="C441" s="4" t="inlineStr">
        <is>
          <t>5.80%</t>
        </is>
      </c>
      <c r="D441" s="4" t="inlineStr">
        <is>
          <t>[9]</t>
        </is>
      </c>
      <c r="E441" s="4" t="inlineStr">
        <is>
          <t>5.80%</t>
        </is>
      </c>
      <c r="F441" s="4" t="inlineStr">
        <is>
          <t>[10]</t>
        </is>
      </c>
    </row>
    <row r="442">
      <c r="A442" s="4" t="inlineStr">
        <is>
          <t>Principal Outstanding</t>
        </is>
      </c>
      <c r="C442" s="6" t="n">
        <v>16069382</v>
      </c>
      <c r="D442" s="4" t="inlineStr">
        <is>
          <t>[9]</t>
        </is>
      </c>
      <c r="E442" s="6" t="n">
        <v>16189074</v>
      </c>
      <c r="F442" s="4" t="inlineStr">
        <is>
          <t>[10]</t>
        </is>
      </c>
    </row>
    <row r="443">
      <c r="A443" s="4" t="inlineStr">
        <is>
          <t>The Village at Madera [Member] | Series A [Member] | Madera, California [Member]</t>
        </is>
      </c>
    </row>
    <row r="444">
      <c r="A444" s="3" t="inlineStr">
        <is>
          <t>Summary Of Investment Holdings [Line Items]</t>
        </is>
      </c>
    </row>
    <row r="445">
      <c r="A445" s="4" t="inlineStr">
        <is>
          <t>Year Acquired</t>
        </is>
      </c>
      <c r="B445" s="4" t="inlineStr">
        <is>
          <t>[1]</t>
        </is>
      </c>
      <c r="C445" s="4" t="inlineStr">
        <is>
          <t>2016</t>
        </is>
      </c>
      <c r="E445" s="4" t="inlineStr">
        <is>
          <t>2016</t>
        </is>
      </c>
    </row>
    <row r="446">
      <c r="A446" s="4" t="inlineStr">
        <is>
          <t>Maturity Date</t>
        </is>
      </c>
      <c r="B446" s="4" t="inlineStr">
        <is>
          <t>[1]</t>
        </is>
      </c>
      <c r="C446" s="4" t="inlineStr">
        <is>
          <t>Dec. 1,
		2033</t>
        </is>
      </c>
      <c r="E446" s="4" t="inlineStr">
        <is>
          <t>Dec. 1,
		2033</t>
        </is>
      </c>
    </row>
    <row r="447">
      <c r="A447" s="4" t="inlineStr">
        <is>
          <t>Base Interest Rate</t>
        </is>
      </c>
      <c r="B447" s="4" t="inlineStr">
        <is>
          <t>[1]</t>
        </is>
      </c>
      <c r="C447" s="4" t="inlineStr">
        <is>
          <t>5.00%</t>
        </is>
      </c>
      <c r="E447" s="4" t="inlineStr">
        <is>
          <t>5.00%</t>
        </is>
      </c>
    </row>
    <row r="448">
      <c r="A448" s="4" t="inlineStr">
        <is>
          <t>Principal Outstanding</t>
        </is>
      </c>
      <c r="B448" s="4" t="inlineStr">
        <is>
          <t>[1]</t>
        </is>
      </c>
      <c r="C448" s="6" t="n">
        <v>3006656</v>
      </c>
      <c r="E448" s="6" t="n">
        <v>3034084</v>
      </c>
    </row>
    <row r="449">
      <c r="A449" s="4" t="inlineStr">
        <is>
          <t>Village at River's Edge [Member] | Columbia South Carolina</t>
        </is>
      </c>
    </row>
    <row r="450">
      <c r="A450" s="3" t="inlineStr">
        <is>
          <t>Summary Of Investment Holdings [Line Items]</t>
        </is>
      </c>
    </row>
    <row r="451">
      <c r="A451" s="4" t="inlineStr">
        <is>
          <t>Year Acquired</t>
        </is>
      </c>
      <c r="B451" s="4" t="inlineStr">
        <is>
          <t>[1]</t>
        </is>
      </c>
      <c r="C451" s="4" t="inlineStr">
        <is>
          <t>2017</t>
        </is>
      </c>
      <c r="E451" s="4" t="inlineStr">
        <is>
          <t>2017</t>
        </is>
      </c>
    </row>
    <row r="452">
      <c r="A452" s="4" t="inlineStr">
        <is>
          <t>Maturity Date</t>
        </is>
      </c>
      <c r="B452" s="4" t="inlineStr">
        <is>
          <t>[1]</t>
        </is>
      </c>
      <c r="C452" s="4" t="inlineStr">
        <is>
          <t>Jun. 1,
		2033</t>
        </is>
      </c>
      <c r="E452" s="4" t="inlineStr">
        <is>
          <t>Jun. 1,
		2033</t>
        </is>
      </c>
    </row>
    <row r="453">
      <c r="A453" s="4" t="inlineStr">
        <is>
          <t>Base Interest Rate</t>
        </is>
      </c>
      <c r="B453" s="4" t="inlineStr">
        <is>
          <t>[1]</t>
        </is>
      </c>
      <c r="C453" s="4" t="inlineStr">
        <is>
          <t>6.00%</t>
        </is>
      </c>
      <c r="E453" s="4" t="inlineStr">
        <is>
          <t>6.00%</t>
        </is>
      </c>
    </row>
    <row r="454">
      <c r="A454" s="4" t="inlineStr">
        <is>
          <t>Principal Outstanding</t>
        </is>
      </c>
      <c r="B454" s="4" t="inlineStr">
        <is>
          <t>[1]</t>
        </is>
      </c>
      <c r="C454" s="6" t="n">
        <v>9728355</v>
      </c>
      <c r="E454" s="6" t="n">
        <v>9802479</v>
      </c>
    </row>
    <row r="455">
      <c r="A455" s="4" t="inlineStr">
        <is>
          <t>Vineyard Gardens | Series A [Member] | Oxnard, CA [Member]</t>
        </is>
      </c>
    </row>
    <row r="456">
      <c r="A456" s="3" t="inlineStr">
        <is>
          <t>Summary Of Investment Holdings [Line Items]</t>
        </is>
      </c>
    </row>
    <row r="457">
      <c r="A457" s="4" t="inlineStr">
        <is>
          <t>Year Acquired</t>
        </is>
      </c>
      <c r="C457" s="4" t="inlineStr">
        <is>
          <t>2017</t>
        </is>
      </c>
      <c r="D457" s="4" t="inlineStr">
        <is>
          <t>[5]</t>
        </is>
      </c>
      <c r="E457" s="4" t="inlineStr">
        <is>
          <t>2017</t>
        </is>
      </c>
      <c r="F457" s="4" t="inlineStr">
        <is>
          <t>[6]</t>
        </is>
      </c>
    </row>
    <row r="458">
      <c r="A458" s="4" t="inlineStr">
        <is>
          <t>Maturity Date</t>
        </is>
      </c>
      <c r="C458" s="4" t="inlineStr">
        <is>
          <t>Jan. 1,
		2035</t>
        </is>
      </c>
      <c r="D458" s="4" t="inlineStr">
        <is>
          <t>[5]</t>
        </is>
      </c>
      <c r="E458" s="4" t="inlineStr">
        <is>
          <t>Jan. 1,
		2035</t>
        </is>
      </c>
      <c r="F458" s="4" t="inlineStr">
        <is>
          <t>[6]</t>
        </is>
      </c>
    </row>
    <row r="459">
      <c r="A459" s="4" t="inlineStr">
        <is>
          <t>Base Interest Rate</t>
        </is>
      </c>
      <c r="C459" s="4" t="inlineStr">
        <is>
          <t>5.50%</t>
        </is>
      </c>
      <c r="D459" s="4" t="inlineStr">
        <is>
          <t>[5]</t>
        </is>
      </c>
      <c r="E459" s="4" t="inlineStr">
        <is>
          <t>5.50%</t>
        </is>
      </c>
      <c r="F459" s="4" t="inlineStr">
        <is>
          <t>[6]</t>
        </is>
      </c>
    </row>
    <row r="460">
      <c r="A460" s="4" t="inlineStr">
        <is>
          <t>Principal Outstanding</t>
        </is>
      </c>
      <c r="C460" s="6" t="n">
        <v>3939476</v>
      </c>
      <c r="D460" s="4" t="inlineStr">
        <is>
          <t>[5]</t>
        </is>
      </c>
      <c r="E460" s="6" t="n">
        <v>3969173</v>
      </c>
      <c r="F460" s="4" t="inlineStr">
        <is>
          <t>[6]</t>
        </is>
      </c>
    </row>
    <row r="461">
      <c r="A461" s="4" t="inlineStr">
        <is>
          <t>Westside Village Market [Member] | Shafter California</t>
        </is>
      </c>
    </row>
    <row r="462">
      <c r="A462" s="3" t="inlineStr">
        <is>
          <t>Summary Of Investment Holdings [Line Items]</t>
        </is>
      </c>
    </row>
    <row r="463">
      <c r="A463" s="4" t="inlineStr">
        <is>
          <t>Year Acquired</t>
        </is>
      </c>
      <c r="B463" s="4" t="inlineStr">
        <is>
          <t>[2]</t>
        </is>
      </c>
      <c r="C463" s="4" t="inlineStr">
        <is>
          <t>2013</t>
        </is>
      </c>
      <c r="E463" s="4" t="inlineStr">
        <is>
          <t>2013</t>
        </is>
      </c>
    </row>
    <row r="464">
      <c r="A464" s="4" t="inlineStr">
        <is>
          <t>Maturity Date</t>
        </is>
      </c>
      <c r="B464" s="4" t="inlineStr">
        <is>
          <t>[2]</t>
        </is>
      </c>
      <c r="C464" s="4" t="inlineStr">
        <is>
          <t>Jan. 1,
		2030</t>
        </is>
      </c>
      <c r="E464" s="4" t="inlineStr">
        <is>
          <t>Jan. 1,
		2030</t>
        </is>
      </c>
    </row>
    <row r="465">
      <c r="A465" s="4" t="inlineStr">
        <is>
          <t>Base Interest Rate</t>
        </is>
      </c>
      <c r="B465" s="4" t="inlineStr">
        <is>
          <t>[2]</t>
        </is>
      </c>
      <c r="C465" s="4" t="inlineStr">
        <is>
          <t>5.75%</t>
        </is>
      </c>
      <c r="E465" s="4" t="inlineStr">
        <is>
          <t>5.75%</t>
        </is>
      </c>
    </row>
    <row r="466">
      <c r="A466" s="4" t="inlineStr">
        <is>
          <t>Principal Outstanding</t>
        </is>
      </c>
      <c r="B466" s="4" t="inlineStr">
        <is>
          <t>[2]</t>
        </is>
      </c>
      <c r="C466" s="6" t="n">
        <v>3721129</v>
      </c>
      <c r="E466" s="6" t="n">
        <v>3769337</v>
      </c>
    </row>
    <row r="467">
      <c r="A467" s="4" t="inlineStr">
        <is>
          <t>Willow Run [Member] | Columbia South Carolina</t>
        </is>
      </c>
    </row>
    <row r="468">
      <c r="A468" s="3" t="inlineStr">
        <is>
          <t>Summary Of Investment Holdings [Line Items]</t>
        </is>
      </c>
    </row>
    <row r="469">
      <c r="A469" s="4" t="inlineStr">
        <is>
          <t>Year Acquired</t>
        </is>
      </c>
      <c r="B469" s="4" t="inlineStr">
        <is>
          <t>[1]</t>
        </is>
      </c>
      <c r="C469" s="4" t="inlineStr">
        <is>
          <t>2015</t>
        </is>
      </c>
      <c r="E469" s="4" t="inlineStr">
        <is>
          <t>2015</t>
        </is>
      </c>
    </row>
    <row r="470">
      <c r="A470" s="4" t="inlineStr">
        <is>
          <t>Maturity Date</t>
        </is>
      </c>
      <c r="B470" s="4" t="inlineStr">
        <is>
          <t>[1]</t>
        </is>
      </c>
      <c r="C470" s="4" t="inlineStr">
        <is>
          <t>Dec. 1,
		2050</t>
        </is>
      </c>
      <c r="E470" s="4" t="inlineStr">
        <is>
          <t>Dec. 1,
		2050</t>
        </is>
      </c>
    </row>
    <row r="471">
      <c r="A471" s="4" t="inlineStr">
        <is>
          <t>Base Interest Rate</t>
        </is>
      </c>
      <c r="B471" s="4" t="inlineStr">
        <is>
          <t>[1]</t>
        </is>
      </c>
      <c r="C471" s="4" t="inlineStr">
        <is>
          <t>5.50%</t>
        </is>
      </c>
      <c r="E471" s="4" t="inlineStr">
        <is>
          <t>5.50%</t>
        </is>
      </c>
    </row>
    <row r="472">
      <c r="A472" s="4" t="inlineStr">
        <is>
          <t>Principal Outstanding</t>
        </is>
      </c>
      <c r="B472" s="4" t="inlineStr">
        <is>
          <t>[1]</t>
        </is>
      </c>
      <c r="C472" s="6" t="n">
        <v>12444000</v>
      </c>
      <c r="E472" s="6" t="n">
        <v>12597000</v>
      </c>
    </row>
    <row r="473">
      <c r="A473" s="4" t="inlineStr">
        <is>
          <t>Woodlynn Village [Member] | Maplewood Minnesota</t>
        </is>
      </c>
    </row>
    <row r="474">
      <c r="A474" s="3" t="inlineStr">
        <is>
          <t>Summary Of Investment Holdings [Line Items]</t>
        </is>
      </c>
    </row>
    <row r="475">
      <c r="A475" s="4" t="inlineStr">
        <is>
          <t>Year Acquired</t>
        </is>
      </c>
      <c r="B475" s="4" t="inlineStr">
        <is>
          <t>[8]</t>
        </is>
      </c>
      <c r="E475" s="4" t="inlineStr">
        <is>
          <t>2008</t>
        </is>
      </c>
    </row>
    <row r="476">
      <c r="A476" s="4" t="inlineStr">
        <is>
          <t>Maturity Date</t>
        </is>
      </c>
      <c r="B476" s="4" t="inlineStr">
        <is>
          <t>[8]</t>
        </is>
      </c>
      <c r="E476" s="4" t="inlineStr">
        <is>
          <t>Nov. 1,
		2042</t>
        </is>
      </c>
    </row>
    <row r="477">
      <c r="A477" s="4" t="inlineStr">
        <is>
          <t>Base Interest Rate</t>
        </is>
      </c>
      <c r="B477" s="4" t="inlineStr">
        <is>
          <t>[8]</t>
        </is>
      </c>
      <c r="E477" s="4" t="inlineStr">
        <is>
          <t>6.00%</t>
        </is>
      </c>
    </row>
    <row r="478">
      <c r="A478" s="4" t="inlineStr">
        <is>
          <t>Principal Outstanding</t>
        </is>
      </c>
      <c r="B478" s="4" t="inlineStr">
        <is>
          <t>[8]</t>
        </is>
      </c>
      <c r="E478" s="6" t="n">
        <v>4120000</v>
      </c>
    </row>
    <row r="479">
      <c r="A479" s="4" t="inlineStr">
        <is>
          <t>Copper Gate Apartments [Member] | Lafayette, Indiana [Member]</t>
        </is>
      </c>
    </row>
    <row r="480">
      <c r="A480" s="3" t="inlineStr">
        <is>
          <t>Summary Of Investment Holdings [Line Items]</t>
        </is>
      </c>
    </row>
    <row r="481">
      <c r="A481" s="4" t="inlineStr">
        <is>
          <t>Year Acquired</t>
        </is>
      </c>
      <c r="B481" s="4" t="inlineStr">
        <is>
          <t>[2]</t>
        </is>
      </c>
      <c r="C481" s="4" t="inlineStr">
        <is>
          <t>2013</t>
        </is>
      </c>
      <c r="E481" s="4" t="inlineStr">
        <is>
          <t>2013</t>
        </is>
      </c>
    </row>
    <row r="482">
      <c r="A482" s="4" t="inlineStr">
        <is>
          <t>Maturity Date</t>
        </is>
      </c>
      <c r="B482" s="4" t="inlineStr">
        <is>
          <t>[2]</t>
        </is>
      </c>
      <c r="C482" s="4" t="inlineStr">
        <is>
          <t>Dec. 1,
		2029</t>
        </is>
      </c>
      <c r="E482" s="4" t="inlineStr">
        <is>
          <t>Dec. 1,
		2029</t>
        </is>
      </c>
    </row>
    <row r="483">
      <c r="A483" s="4" t="inlineStr">
        <is>
          <t>Base Interest Rate</t>
        </is>
      </c>
      <c r="B483" s="4" t="inlineStr">
        <is>
          <t>[2]</t>
        </is>
      </c>
      <c r="C483" s="4" t="inlineStr">
        <is>
          <t>6.25%</t>
        </is>
      </c>
      <c r="E483" s="4" t="inlineStr">
        <is>
          <t>6.25%</t>
        </is>
      </c>
    </row>
    <row r="484">
      <c r="A484" s="4" t="inlineStr">
        <is>
          <t>Principal Outstanding</t>
        </is>
      </c>
      <c r="B484" s="4" t="inlineStr">
        <is>
          <t>[2]</t>
        </is>
      </c>
      <c r="C484" s="6" t="n">
        <v>4900000</v>
      </c>
      <c r="E484" s="6" t="n">
        <v>4955000</v>
      </c>
    </row>
    <row r="485"/>
    <row r="486">
      <c r="A486" s="4" t="inlineStr">
        <is>
          <t>[1]</t>
        </is>
      </c>
      <c r="B486" s="4" t="inlineStr">
        <is>
          <t>MRB owned by ATAX TEBS IV, LLC (M45 TEBS), Note 16</t>
        </is>
      </c>
    </row>
    <row r="487">
      <c r="A487" s="4" t="inlineStr">
        <is>
          <t>[2]</t>
        </is>
      </c>
      <c r="B487" s="4" t="inlineStr">
        <is>
          <t>MRB owned by ATAX TEBS II, LLC (M31 TEBS), Note 16</t>
        </is>
      </c>
    </row>
    <row r="488">
      <c r="A488" s="4" t="inlineStr">
        <is>
          <t>[3]</t>
        </is>
      </c>
      <c r="B488" s="4" t="inlineStr">
        <is>
          <t>Both MRBs are part of the same series but had different interest rates and maturity dates.</t>
        </is>
      </c>
    </row>
    <row r="489">
      <c r="A489" s="4" t="inlineStr">
        <is>
          <t>[4]</t>
        </is>
      </c>
      <c r="B489" s="4" t="inlineStr">
        <is>
          <t>Both MRBs are part of the same series but have different interest rates and maturity dates.</t>
        </is>
      </c>
    </row>
    <row r="490">
      <c r="A490" s="4" t="inlineStr">
        <is>
          <t>[5]</t>
        </is>
      </c>
      <c r="B490" s="4" t="inlineStr">
        <is>
          <t>MRB held by Mizuho Capital Markets, LLC in a secured financing transaction, Note 16</t>
        </is>
      </c>
    </row>
    <row r="491">
      <c r="A491" s="4" t="inlineStr">
        <is>
          <t>[6]</t>
        </is>
      </c>
      <c r="B491" s="4" t="inlineStr">
        <is>
          <t>MRB held by Mizuho Capital Markets, LLC in a debt financing transaction, Note 16</t>
        </is>
      </c>
    </row>
    <row r="492">
      <c r="A492" s="4" t="inlineStr">
        <is>
          <t>[7]</t>
        </is>
      </c>
      <c r="B492" s="4" t="inlineStr">
        <is>
          <t>MRB owned by ATAX TEBS III, LLC (M33 TEBS), Note 16</t>
        </is>
      </c>
    </row>
    <row r="493">
      <c r="A493" s="4" t="inlineStr">
        <is>
          <t>[8]</t>
        </is>
      </c>
      <c r="B493" s="4" t="inlineStr">
        <is>
          <t>MRB owned by ATAX TEBS I, LLC (M24 TEBS), Note 16</t>
        </is>
      </c>
    </row>
    <row r="494">
      <c r="A494" s="4" t="inlineStr">
        <is>
          <t>[9]</t>
        </is>
      </c>
      <c r="B494" s="4" t="inlineStr">
        <is>
          <t>MRB held by Morgan Stanley in a secured financing transaction, Note 16</t>
        </is>
      </c>
    </row>
    <row r="495">
      <c r="A495" s="4" t="inlineStr">
        <is>
          <t>[10]</t>
        </is>
      </c>
      <c r="B495" s="4" t="inlineStr">
        <is>
          <t>MRB held by Morgan Stanley in a debt financing transaction, Note 16</t>
        </is>
      </c>
    </row>
  </sheetData>
  <mergeCells count="15">
    <mergeCell ref="A1:B2"/>
    <mergeCell ref="C1:F1"/>
    <mergeCell ref="C2:D2"/>
    <mergeCell ref="E2:F2"/>
    <mergeCell ref="A485:E485"/>
    <mergeCell ref="B486:E486"/>
    <mergeCell ref="B487:E487"/>
    <mergeCell ref="B488:E488"/>
    <mergeCell ref="B489:E489"/>
    <mergeCell ref="B490:E490"/>
    <mergeCell ref="B491:E491"/>
    <mergeCell ref="B492:E492"/>
    <mergeCell ref="B493:E493"/>
    <mergeCell ref="B494:E494"/>
    <mergeCell ref="B495:E49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 width="25" customWidth="1" min="5" max="5"/>
    <col width="15" customWidth="1" min="6" max="6"/>
  </cols>
  <sheetData>
    <row r="1">
      <c r="A1" s="1" t="inlineStr">
        <is>
          <t>Governmental Issuer Loans - Summary of Partnership's GIL Investments (Details)</t>
        </is>
      </c>
      <c r="C1" s="2" t="inlineStr">
        <is>
          <t>12 Months Ended</t>
        </is>
      </c>
    </row>
    <row r="2">
      <c r="C2" s="2" t="inlineStr">
        <is>
          <t>Dec. 31, 2021USD ($)Unit</t>
        </is>
      </c>
      <c r="E2" s="2" t="inlineStr">
        <is>
          <t>Dec. 31, 2020USD ($)Unit</t>
        </is>
      </c>
    </row>
    <row r="3">
      <c r="A3" s="4" t="inlineStr">
        <is>
          <t>SIFMA [Member]</t>
        </is>
      </c>
    </row>
    <row r="4">
      <c r="A4" s="3" t="inlineStr">
        <is>
          <t>Governmental Issuer Loans [Line Items]</t>
        </is>
      </c>
    </row>
    <row r="5">
      <c r="A5" s="4" t="inlineStr">
        <is>
          <t>Variable Interest Rate</t>
        </is>
      </c>
      <c r="C5" s="4" t="inlineStr">
        <is>
          <t>2.25%</t>
        </is>
      </c>
      <c r="E5" s="4" t="inlineStr">
        <is>
          <t>2.25%</t>
        </is>
      </c>
    </row>
    <row r="6">
      <c r="A6" s="4" t="inlineStr">
        <is>
          <t>Scharbauer Flats Apartments [Member]</t>
        </is>
      </c>
    </row>
    <row r="7">
      <c r="A7" s="3" t="inlineStr">
        <is>
          <t>Governmental Issuer Loans [Line Items]</t>
        </is>
      </c>
    </row>
    <row r="8">
      <c r="A8" s="4" t="inlineStr">
        <is>
          <t>Maturity Date</t>
        </is>
      </c>
      <c r="C8" s="4" t="inlineStr">
        <is>
          <t>Jan. 1,
		2023</t>
        </is>
      </c>
      <c r="D8" s="4" t="inlineStr">
        <is>
          <t>[1],[2],[3]</t>
        </is>
      </c>
      <c r="E8" s="4" t="inlineStr">
        <is>
          <t>Jan. 1,
		2023</t>
        </is>
      </c>
      <c r="F8" s="4" t="inlineStr">
        <is>
          <t>[4],[5],[6]</t>
        </is>
      </c>
    </row>
    <row r="9">
      <c r="A9" s="4" t="inlineStr">
        <is>
          <t>Oasis at Twin Lakes [Member]</t>
        </is>
      </c>
    </row>
    <row r="10">
      <c r="A10" s="3" t="inlineStr">
        <is>
          <t>Governmental Issuer Loans [Line Items]</t>
        </is>
      </c>
    </row>
    <row r="11">
      <c r="A11" s="4" t="inlineStr">
        <is>
          <t>Maturity Date</t>
        </is>
      </c>
      <c r="B11" s="4" t="inlineStr">
        <is>
          <t>[1],[2],[3]</t>
        </is>
      </c>
      <c r="C11" s="4" t="inlineStr">
        <is>
          <t>Aug. 1,
		2023</t>
        </is>
      </c>
    </row>
    <row r="12">
      <c r="A12" s="4" t="inlineStr">
        <is>
          <t>Centennial Crossings [Member]</t>
        </is>
      </c>
    </row>
    <row r="13">
      <c r="A13" s="3" t="inlineStr">
        <is>
          <t>Governmental Issuer Loans [Line Items]</t>
        </is>
      </c>
    </row>
    <row r="14">
      <c r="A14" s="4" t="inlineStr">
        <is>
          <t>Maturity Date</t>
        </is>
      </c>
      <c r="C14" s="4" t="inlineStr">
        <is>
          <t>Sep. 1,
		2023</t>
        </is>
      </c>
      <c r="D14" s="4" t="inlineStr">
        <is>
          <t>[1],[2],[3]</t>
        </is>
      </c>
      <c r="E14" s="4" t="inlineStr">
        <is>
          <t>Sep. 1,
		2023</t>
        </is>
      </c>
      <c r="F14" s="4" t="inlineStr">
        <is>
          <t>[4],[5],[6]</t>
        </is>
      </c>
    </row>
    <row r="15">
      <c r="A15" s="4" t="inlineStr">
        <is>
          <t>Legacy Commons at Signal Hills [Member]</t>
        </is>
      </c>
    </row>
    <row r="16">
      <c r="A16" s="3" t="inlineStr">
        <is>
          <t>Governmental Issuer Loans [Line Items]</t>
        </is>
      </c>
    </row>
    <row r="17">
      <c r="A17" s="4" t="inlineStr">
        <is>
          <t>Maturity Date</t>
        </is>
      </c>
      <c r="B17" s="4" t="inlineStr">
        <is>
          <t>[1],[2],[3]</t>
        </is>
      </c>
      <c r="C17" s="4" t="inlineStr">
        <is>
          <t>Feb. 1,
		2024</t>
        </is>
      </c>
    </row>
    <row r="18">
      <c r="A18" s="4" t="inlineStr">
        <is>
          <t>Legacy Commons at Signal Hills [Member] | SOFR [Member]</t>
        </is>
      </c>
    </row>
    <row r="19">
      <c r="A19" s="3" t="inlineStr">
        <is>
          <t>Governmental Issuer Loans [Line Items]</t>
        </is>
      </c>
    </row>
    <row r="20">
      <c r="A20" s="4" t="inlineStr">
        <is>
          <t>Variable Interest Rate</t>
        </is>
      </c>
      <c r="B20" s="4" t="inlineStr">
        <is>
          <t>[2],[3],[7]</t>
        </is>
      </c>
      <c r="C20" s="4" t="inlineStr">
        <is>
          <t>3.07%</t>
        </is>
      </c>
    </row>
    <row r="21">
      <c r="A21" s="4" t="inlineStr">
        <is>
          <t>Hilltop at Signal Hills [Member]</t>
        </is>
      </c>
    </row>
    <row r="22">
      <c r="A22" s="3" t="inlineStr">
        <is>
          <t>Governmental Issuer Loans [Line Items]</t>
        </is>
      </c>
    </row>
    <row r="23">
      <c r="A23" s="4" t="inlineStr">
        <is>
          <t>Maturity Date</t>
        </is>
      </c>
      <c r="B23" s="4" t="inlineStr">
        <is>
          <t>[1],[2],[3]</t>
        </is>
      </c>
      <c r="C23" s="4" t="inlineStr">
        <is>
          <t>Aug. 1,
		2023</t>
        </is>
      </c>
    </row>
    <row r="24">
      <c r="A24" s="4" t="inlineStr">
        <is>
          <t>Hilltop at Signal Hills [Member] | SOFR [Member]</t>
        </is>
      </c>
    </row>
    <row r="25">
      <c r="A25" s="3" t="inlineStr">
        <is>
          <t>Governmental Issuer Loans [Line Items]</t>
        </is>
      </c>
    </row>
    <row r="26">
      <c r="A26" s="4" t="inlineStr">
        <is>
          <t>Variable Interest Rate</t>
        </is>
      </c>
      <c r="B26" s="4" t="inlineStr">
        <is>
          <t>[2],[3],[7]</t>
        </is>
      </c>
      <c r="C26" s="4" t="inlineStr">
        <is>
          <t>3.07%</t>
        </is>
      </c>
    </row>
    <row r="27">
      <c r="A27" s="4" t="inlineStr">
        <is>
          <t>Osprey Village [Member]</t>
        </is>
      </c>
    </row>
    <row r="28">
      <c r="A28" s="3" t="inlineStr">
        <is>
          <t>Governmental Issuer Loans [Line Items]</t>
        </is>
      </c>
    </row>
    <row r="29">
      <c r="A29" s="4" t="inlineStr">
        <is>
          <t>Maturity Date</t>
        </is>
      </c>
      <c r="B29" s="4" t="inlineStr">
        <is>
          <t>[1],[2],[3]</t>
        </is>
      </c>
      <c r="C29" s="4" t="inlineStr">
        <is>
          <t>Aug. 1,
		2024</t>
        </is>
      </c>
    </row>
    <row r="30">
      <c r="A30" s="4" t="inlineStr">
        <is>
          <t>Osprey Village [Member] | SOFR [Member]</t>
        </is>
      </c>
    </row>
    <row r="31">
      <c r="A31" s="3" t="inlineStr">
        <is>
          <t>Governmental Issuer Loans [Line Items]</t>
        </is>
      </c>
    </row>
    <row r="32">
      <c r="A32" s="4" t="inlineStr">
        <is>
          <t>Variable Interest Rate</t>
        </is>
      </c>
      <c r="B32" s="4" t="inlineStr">
        <is>
          <t>[2],[3],[7]</t>
        </is>
      </c>
      <c r="C32" s="4" t="inlineStr">
        <is>
          <t>3.07%</t>
        </is>
      </c>
    </row>
    <row r="33">
      <c r="A33" s="4" t="inlineStr">
        <is>
          <t>Willow Place Apartments [Member]</t>
        </is>
      </c>
    </row>
    <row r="34">
      <c r="A34" s="3" t="inlineStr">
        <is>
          <t>Governmental Issuer Loans [Line Items]</t>
        </is>
      </c>
    </row>
    <row r="35">
      <c r="A35" s="4" t="inlineStr">
        <is>
          <t>Maturity Date</t>
        </is>
      </c>
      <c r="B35" s="4" t="inlineStr">
        <is>
          <t>[1],[2],[3]</t>
        </is>
      </c>
      <c r="C35" s="4" t="inlineStr">
        <is>
          <t>Oct. 1,
		2024</t>
        </is>
      </c>
    </row>
    <row r="36">
      <c r="A36" s="4" t="inlineStr">
        <is>
          <t>Willow Place Apartments [Member] | SOFR [Member]</t>
        </is>
      </c>
    </row>
    <row r="37">
      <c r="A37" s="3" t="inlineStr">
        <is>
          <t>Governmental Issuer Loans [Line Items]</t>
        </is>
      </c>
    </row>
    <row r="38">
      <c r="A38" s="4" t="inlineStr">
        <is>
          <t>Variable Interest Rate</t>
        </is>
      </c>
      <c r="B38" s="4" t="inlineStr">
        <is>
          <t>[2],[3],[8]</t>
        </is>
      </c>
      <c r="C38" s="4" t="inlineStr">
        <is>
          <t>3.30%</t>
        </is>
      </c>
    </row>
    <row r="39">
      <c r="A39" s="4" t="inlineStr">
        <is>
          <t>Governmental Issuer Loans [Member] | TOB Trust [Member]</t>
        </is>
      </c>
    </row>
    <row r="40">
      <c r="A40" s="3" t="inlineStr">
        <is>
          <t>Governmental Issuer Loans [Line Items]</t>
        </is>
      </c>
    </row>
    <row r="41">
      <c r="A41" s="4" t="inlineStr">
        <is>
          <t>Amortized Cost</t>
        </is>
      </c>
      <c r="C41" s="6" t="n">
        <v>184767450</v>
      </c>
      <c r="E41" s="6" t="n">
        <v>64863657</v>
      </c>
    </row>
    <row r="42">
      <c r="A42" s="4" t="inlineStr">
        <is>
          <t>Governmental Issuer Loans [Member] | Scharbauer Flats Apartments [Member] | TOB Trust [Member] | Midland, TX [Member]</t>
        </is>
      </c>
    </row>
    <row r="43">
      <c r="A43" s="3" t="inlineStr">
        <is>
          <t>Governmental Issuer Loans [Line Items]</t>
        </is>
      </c>
    </row>
    <row r="44">
      <c r="A44" s="4" t="inlineStr">
        <is>
          <t>Month Acquired</t>
        </is>
      </c>
      <c r="C44" s="4" t="inlineStr">
        <is>
          <t>June 2020</t>
        </is>
      </c>
      <c r="D44" s="4" t="inlineStr">
        <is>
          <t>[9]</t>
        </is>
      </c>
      <c r="E44" s="4" t="inlineStr">
        <is>
          <t>June 2020</t>
        </is>
      </c>
      <c r="F44" s="4" t="inlineStr">
        <is>
          <t>[10]</t>
        </is>
      </c>
    </row>
    <row r="45">
      <c r="A45" s="4" t="inlineStr">
        <is>
          <t>Units | Unit</t>
        </is>
      </c>
      <c r="C45" s="5" t="n">
        <v>300</v>
      </c>
      <c r="D45" s="4" t="inlineStr">
        <is>
          <t>[9]</t>
        </is>
      </c>
      <c r="E45" s="5" t="n">
        <v>300</v>
      </c>
      <c r="F45" s="4" t="inlineStr">
        <is>
          <t>[10]</t>
        </is>
      </c>
    </row>
    <row r="46">
      <c r="A46" s="4" t="inlineStr">
        <is>
          <t>Maturity Date</t>
        </is>
      </c>
      <c r="C46" s="4" t="inlineStr">
        <is>
          <t>Jan. 1,
		2023</t>
        </is>
      </c>
      <c r="D46" s="4" t="inlineStr">
        <is>
          <t>[9],[11]</t>
        </is>
      </c>
      <c r="E46" s="4" t="inlineStr">
        <is>
          <t>Jan. 1,
		2023</t>
        </is>
      </c>
      <c r="F46" s="4" t="inlineStr">
        <is>
          <t>[10],[12]</t>
        </is>
      </c>
    </row>
    <row r="47">
      <c r="A47" s="4" t="inlineStr">
        <is>
          <t>Current Interest Rate</t>
        </is>
      </c>
      <c r="C47" s="4" t="inlineStr">
        <is>
          <t>3.20%</t>
        </is>
      </c>
      <c r="D47" s="4" t="inlineStr">
        <is>
          <t>[9]</t>
        </is>
      </c>
      <c r="E47" s="4" t="inlineStr">
        <is>
          <t>3.19%</t>
        </is>
      </c>
      <c r="F47" s="4" t="inlineStr">
        <is>
          <t>[10]</t>
        </is>
      </c>
    </row>
    <row r="48">
      <c r="A48" s="4" t="inlineStr">
        <is>
          <t>Amortized Cost</t>
        </is>
      </c>
      <c r="C48" s="6" t="n">
        <v>40000000</v>
      </c>
      <c r="D48" s="4" t="inlineStr">
        <is>
          <t>[9]</t>
        </is>
      </c>
      <c r="E48" s="6" t="n">
        <v>40000000</v>
      </c>
      <c r="F48" s="4" t="inlineStr">
        <is>
          <t>[10]</t>
        </is>
      </c>
    </row>
    <row r="49">
      <c r="A49" s="4" t="inlineStr">
        <is>
          <t>Governmental Issuer Loans [Member] | Scharbauer Flats Apartments [Member] | TOB Trust [Member] | SIFMA [Member] | Midland, TX [Member]</t>
        </is>
      </c>
    </row>
    <row r="50">
      <c r="A50" s="3" t="inlineStr">
        <is>
          <t>Governmental Issuer Loans [Line Items]</t>
        </is>
      </c>
    </row>
    <row r="51">
      <c r="A51" s="4" t="inlineStr">
        <is>
          <t>Variable Interest Rate</t>
        </is>
      </c>
      <c r="C51" s="4" t="inlineStr">
        <is>
          <t>3.10%</t>
        </is>
      </c>
      <c r="D51" s="4" t="inlineStr">
        <is>
          <t>[9]</t>
        </is>
      </c>
      <c r="E51" s="4" t="inlineStr">
        <is>
          <t>3.10%</t>
        </is>
      </c>
      <c r="F51" s="4" t="inlineStr">
        <is>
          <t>[10]</t>
        </is>
      </c>
    </row>
    <row r="52">
      <c r="A52" s="4" t="inlineStr">
        <is>
          <t>Governmental Issuer Loans [Member] | Oasis at Twin Lakes [Member] | TOB Trust [Member] | Roseville, MN [Member]</t>
        </is>
      </c>
    </row>
    <row r="53">
      <c r="A53" s="3" t="inlineStr">
        <is>
          <t>Governmental Issuer Loans [Line Items]</t>
        </is>
      </c>
    </row>
    <row r="54">
      <c r="A54" s="4" t="inlineStr">
        <is>
          <t>Month Acquired</t>
        </is>
      </c>
      <c r="C54" s="4" t="inlineStr">
        <is>
          <t>July 2020</t>
        </is>
      </c>
      <c r="D54" s="4" t="inlineStr">
        <is>
          <t>[9]</t>
        </is>
      </c>
      <c r="E54" s="4" t="inlineStr">
        <is>
          <t>July 2020</t>
        </is>
      </c>
      <c r="F54" s="4" t="inlineStr">
        <is>
          <t>[10]</t>
        </is>
      </c>
    </row>
    <row r="55">
      <c r="A55" s="4" t="inlineStr">
        <is>
          <t>Units | Unit</t>
        </is>
      </c>
      <c r="C55" s="5" t="n">
        <v>228</v>
      </c>
      <c r="D55" s="4" t="inlineStr">
        <is>
          <t>[9]</t>
        </is>
      </c>
      <c r="E55" s="5" t="n">
        <v>228</v>
      </c>
      <c r="F55" s="4" t="inlineStr">
        <is>
          <t>[10]</t>
        </is>
      </c>
    </row>
    <row r="56">
      <c r="A56" s="4" t="inlineStr">
        <is>
          <t>Maturity Date</t>
        </is>
      </c>
      <c r="C56" s="4" t="inlineStr">
        <is>
          <t>Aug. 1,
		2023</t>
        </is>
      </c>
      <c r="D56" s="4" t="inlineStr">
        <is>
          <t>[9],[11]</t>
        </is>
      </c>
      <c r="E56" s="4" t="inlineStr">
        <is>
          <t>Aug. 1,
		2023</t>
        </is>
      </c>
      <c r="F56" s="4" t="inlineStr">
        <is>
          <t>[10],[12]</t>
        </is>
      </c>
    </row>
    <row r="57">
      <c r="A57" s="4" t="inlineStr">
        <is>
          <t>Current Interest Rate</t>
        </is>
      </c>
      <c r="C57" s="4" t="inlineStr">
        <is>
          <t>3.75%</t>
        </is>
      </c>
      <c r="D57" s="4" t="inlineStr">
        <is>
          <t>[9]</t>
        </is>
      </c>
      <c r="E57" s="4" t="inlineStr">
        <is>
          <t>3.75%</t>
        </is>
      </c>
      <c r="F57" s="4" t="inlineStr">
        <is>
          <t>[10]</t>
        </is>
      </c>
    </row>
    <row r="58">
      <c r="A58" s="4" t="inlineStr">
        <is>
          <t>Amortized Cost</t>
        </is>
      </c>
      <c r="C58" s="6" t="n">
        <v>34000000</v>
      </c>
      <c r="D58" s="4" t="inlineStr">
        <is>
          <t>[9]</t>
        </is>
      </c>
      <c r="E58" s="6" t="n">
        <v>14403000</v>
      </c>
      <c r="F58" s="4" t="inlineStr">
        <is>
          <t>[10]</t>
        </is>
      </c>
    </row>
    <row r="59">
      <c r="A59" s="4" t="inlineStr">
        <is>
          <t>Governmental Issuer Loans [Member] | Oasis at Twin Lakes [Member] | TOB Trust [Member] | SIFMA [Member] | Roseville, MN [Member]</t>
        </is>
      </c>
    </row>
    <row r="60">
      <c r="A60" s="3" t="inlineStr">
        <is>
          <t>Governmental Issuer Loans [Line Items]</t>
        </is>
      </c>
    </row>
    <row r="61">
      <c r="A61" s="4" t="inlineStr">
        <is>
          <t>Variable Interest Rate</t>
        </is>
      </c>
      <c r="C61" s="4" t="inlineStr">
        <is>
          <t>3.25%</t>
        </is>
      </c>
      <c r="D61" s="4" t="inlineStr">
        <is>
          <t>[9],[13],[14]</t>
        </is>
      </c>
      <c r="E61" s="4" t="inlineStr">
        <is>
          <t>3.25%</t>
        </is>
      </c>
      <c r="F61" s="4" t="inlineStr">
        <is>
          <t>[10],[15],[16]</t>
        </is>
      </c>
    </row>
    <row r="62">
      <c r="A62" s="4" t="inlineStr">
        <is>
          <t>Governmental Issuer Loans [Member] | Centennial Crossings [Member] | TOB Trust [Member] | Centennial, CO [Member]</t>
        </is>
      </c>
    </row>
    <row r="63">
      <c r="A63" s="3" t="inlineStr">
        <is>
          <t>Governmental Issuer Loans [Line Items]</t>
        </is>
      </c>
    </row>
    <row r="64">
      <c r="A64" s="4" t="inlineStr">
        <is>
          <t>Month Acquired</t>
        </is>
      </c>
      <c r="C64" s="4" t="inlineStr">
        <is>
          <t>August 2020</t>
        </is>
      </c>
      <c r="D64" s="4" t="inlineStr">
        <is>
          <t>[9]</t>
        </is>
      </c>
      <c r="E64" s="4" t="inlineStr">
        <is>
          <t>August 2020</t>
        </is>
      </c>
      <c r="F64" s="4" t="inlineStr">
        <is>
          <t>[10]</t>
        </is>
      </c>
    </row>
    <row r="65">
      <c r="A65" s="4" t="inlineStr">
        <is>
          <t>Units | Unit</t>
        </is>
      </c>
      <c r="C65" s="5" t="n">
        <v>209</v>
      </c>
      <c r="D65" s="4" t="inlineStr">
        <is>
          <t>[9]</t>
        </is>
      </c>
      <c r="E65" s="5" t="n">
        <v>209</v>
      </c>
      <c r="F65" s="4" t="inlineStr">
        <is>
          <t>[10]</t>
        </is>
      </c>
    </row>
    <row r="66">
      <c r="A66" s="4" t="inlineStr">
        <is>
          <t>Maturity Date</t>
        </is>
      </c>
      <c r="C66" s="4" t="inlineStr">
        <is>
          <t>Sep. 1,
		2023</t>
        </is>
      </c>
      <c r="D66" s="4" t="inlineStr">
        <is>
          <t>[9],[11]</t>
        </is>
      </c>
      <c r="E66" s="4" t="inlineStr">
        <is>
          <t>Sep. 1,
		2023</t>
        </is>
      </c>
      <c r="F66" s="4" t="inlineStr">
        <is>
          <t>[10],[12]</t>
        </is>
      </c>
    </row>
    <row r="67">
      <c r="A67" s="4" t="inlineStr">
        <is>
          <t>Current Interest Rate</t>
        </is>
      </c>
      <c r="C67" s="4" t="inlineStr">
        <is>
          <t>3.25%</t>
        </is>
      </c>
      <c r="D67" s="4" t="inlineStr">
        <is>
          <t>[9]</t>
        </is>
      </c>
      <c r="E67" s="4" t="inlineStr">
        <is>
          <t>3.25%</t>
        </is>
      </c>
      <c r="F67" s="4" t="inlineStr">
        <is>
          <t>[10]</t>
        </is>
      </c>
    </row>
    <row r="68">
      <c r="A68" s="4" t="inlineStr">
        <is>
          <t>Amortized Cost</t>
        </is>
      </c>
      <c r="C68" s="6" t="n">
        <v>33080000</v>
      </c>
      <c r="D68" s="4" t="inlineStr">
        <is>
          <t>[9]</t>
        </is>
      </c>
      <c r="E68" s="6" t="n">
        <v>10460657</v>
      </c>
      <c r="F68" s="4" t="inlineStr">
        <is>
          <t>[10]</t>
        </is>
      </c>
    </row>
    <row r="69">
      <c r="A69" s="4" t="inlineStr">
        <is>
          <t>Governmental Issuer Loans [Member] | Centennial Crossings [Member] | TOB Trust [Member] | SIFMA [Member] | Centennial, CO [Member]</t>
        </is>
      </c>
    </row>
    <row r="70">
      <c r="A70" s="3" t="inlineStr">
        <is>
          <t>Governmental Issuer Loans [Line Items]</t>
        </is>
      </c>
    </row>
    <row r="71">
      <c r="A71" s="4" t="inlineStr">
        <is>
          <t>Variable Interest Rate</t>
        </is>
      </c>
      <c r="C71" s="4" t="inlineStr">
        <is>
          <t>2.75%</t>
        </is>
      </c>
      <c r="D71" s="4" t="inlineStr">
        <is>
          <t>[9],[13]</t>
        </is>
      </c>
      <c r="E71" s="4" t="inlineStr">
        <is>
          <t>2.75%</t>
        </is>
      </c>
      <c r="F71" s="4" t="inlineStr">
        <is>
          <t>[10],[15]</t>
        </is>
      </c>
    </row>
    <row r="72">
      <c r="A72" s="4" t="inlineStr">
        <is>
          <t>Governmental Issuer Loans [Member] | Legacy Commons at Signal Hills [Member] | TOB Trust [Member] | St Paul, MN [Member]</t>
        </is>
      </c>
    </row>
    <row r="73">
      <c r="A73" s="3" t="inlineStr">
        <is>
          <t>Governmental Issuer Loans [Line Items]</t>
        </is>
      </c>
    </row>
    <row r="74">
      <c r="A74" s="4" t="inlineStr">
        <is>
          <t>Month Acquired</t>
        </is>
      </c>
      <c r="B74" s="4" t="inlineStr">
        <is>
          <t>[9]</t>
        </is>
      </c>
      <c r="C74" s="4" t="inlineStr">
        <is>
          <t>January 2021</t>
        </is>
      </c>
    </row>
    <row r="75">
      <c r="A75" s="4" t="inlineStr">
        <is>
          <t>Units | Unit</t>
        </is>
      </c>
      <c r="B75" s="4" t="inlineStr">
        <is>
          <t>[9]</t>
        </is>
      </c>
      <c r="C75" s="5" t="n">
        <v>247</v>
      </c>
    </row>
    <row r="76">
      <c r="A76" s="4" t="inlineStr">
        <is>
          <t>Maturity Date</t>
        </is>
      </c>
      <c r="B76" s="4" t="inlineStr">
        <is>
          <t>[9],[11]</t>
        </is>
      </c>
      <c r="C76" s="4" t="inlineStr">
        <is>
          <t>Feb. 1,
		2024</t>
        </is>
      </c>
    </row>
    <row r="77">
      <c r="A77" s="4" t="inlineStr">
        <is>
          <t>Current Interest Rate</t>
        </is>
      </c>
      <c r="B77" s="4" t="inlineStr">
        <is>
          <t>[9]</t>
        </is>
      </c>
      <c r="C77" s="4" t="inlineStr">
        <is>
          <t>3.57%</t>
        </is>
      </c>
    </row>
    <row r="78">
      <c r="A78" s="4" t="inlineStr">
        <is>
          <t>Amortized Cost</t>
        </is>
      </c>
      <c r="B78" s="4" t="inlineStr">
        <is>
          <t>[9]</t>
        </is>
      </c>
      <c r="C78" s="6" t="n">
        <v>33120605</v>
      </c>
    </row>
    <row r="79">
      <c r="A79" s="4" t="inlineStr">
        <is>
          <t>Governmental Issuer Loans [Member] | Legacy Commons at Signal Hills [Member] | TOB Trust [Member] | SOFR [Member] | St Paul, MN [Member]</t>
        </is>
      </c>
    </row>
    <row r="80">
      <c r="A80" s="3" t="inlineStr">
        <is>
          <t>Governmental Issuer Loans [Line Items]</t>
        </is>
      </c>
    </row>
    <row r="81">
      <c r="A81" s="4" t="inlineStr">
        <is>
          <t>Variable Interest Rate</t>
        </is>
      </c>
      <c r="B81" s="4" t="inlineStr">
        <is>
          <t>[9],[13]</t>
        </is>
      </c>
      <c r="C81" s="4" t="inlineStr">
        <is>
          <t>3.07%</t>
        </is>
      </c>
    </row>
    <row r="82">
      <c r="A82" s="4" t="inlineStr">
        <is>
          <t>Governmental Issuer Loans [Member] | Hilltop at Signal Hills [Member] | TOB Trust [Member] | St Paul, MN [Member]</t>
        </is>
      </c>
    </row>
    <row r="83">
      <c r="A83" s="3" t="inlineStr">
        <is>
          <t>Governmental Issuer Loans [Line Items]</t>
        </is>
      </c>
    </row>
    <row r="84">
      <c r="A84" s="4" t="inlineStr">
        <is>
          <t>Month Acquired</t>
        </is>
      </c>
      <c r="B84" s="4" t="inlineStr">
        <is>
          <t>[9]</t>
        </is>
      </c>
      <c r="C84" s="4" t="inlineStr">
        <is>
          <t>January 2021</t>
        </is>
      </c>
    </row>
    <row r="85">
      <c r="A85" s="4" t="inlineStr">
        <is>
          <t>Units | Unit</t>
        </is>
      </c>
      <c r="B85" s="4" t="inlineStr">
        <is>
          <t>[9]</t>
        </is>
      </c>
      <c r="C85" s="5" t="n">
        <v>146</v>
      </c>
    </row>
    <row r="86">
      <c r="A86" s="4" t="inlineStr">
        <is>
          <t>Maturity Date</t>
        </is>
      </c>
      <c r="B86" s="4" t="inlineStr">
        <is>
          <t>[9],[11]</t>
        </is>
      </c>
      <c r="C86" s="4" t="inlineStr">
        <is>
          <t>Aug. 1,
		2023</t>
        </is>
      </c>
    </row>
    <row r="87">
      <c r="A87" s="4" t="inlineStr">
        <is>
          <t>Current Interest Rate</t>
        </is>
      </c>
      <c r="B87" s="4" t="inlineStr">
        <is>
          <t>[9]</t>
        </is>
      </c>
      <c r="C87" s="4" t="inlineStr">
        <is>
          <t>3.57%</t>
        </is>
      </c>
    </row>
    <row r="88">
      <c r="A88" s="4" t="inlineStr">
        <is>
          <t>Amortized Cost</t>
        </is>
      </c>
      <c r="B88" s="4" t="inlineStr">
        <is>
          <t>[9]</t>
        </is>
      </c>
      <c r="C88" s="6" t="n">
        <v>21550584</v>
      </c>
    </row>
    <row r="89">
      <c r="A89" s="4" t="inlineStr">
        <is>
          <t>Governmental Issuer Loans [Member] | Hilltop at Signal Hills [Member] | TOB Trust [Member] | SOFR [Member] | St Paul, MN [Member]</t>
        </is>
      </c>
    </row>
    <row r="90">
      <c r="A90" s="3" t="inlineStr">
        <is>
          <t>Governmental Issuer Loans [Line Items]</t>
        </is>
      </c>
    </row>
    <row r="91">
      <c r="A91" s="4" t="inlineStr">
        <is>
          <t>Variable Interest Rate</t>
        </is>
      </c>
      <c r="B91" s="4" t="inlineStr">
        <is>
          <t>[9],[13]</t>
        </is>
      </c>
      <c r="C91" s="4" t="inlineStr">
        <is>
          <t>3.07%</t>
        </is>
      </c>
    </row>
    <row r="92">
      <c r="A92" s="4" t="inlineStr">
        <is>
          <t>Governmental Issuer Loans [Member] | Hope on Avalon [Member] | TOB Trust [Member]</t>
        </is>
      </c>
    </row>
    <row r="93">
      <c r="A93" s="3" t="inlineStr">
        <is>
          <t>Governmental Issuer Loans [Line Items]</t>
        </is>
      </c>
    </row>
    <row r="94">
      <c r="A94" s="4" t="inlineStr">
        <is>
          <t>Maturity Date</t>
        </is>
      </c>
      <c r="B94" s="4" t="inlineStr">
        <is>
          <t>[17]</t>
        </is>
      </c>
      <c r="C94" s="4" t="inlineStr">
        <is>
          <t>Feb. 1,
		2023</t>
        </is>
      </c>
    </row>
    <row r="95">
      <c r="A95" s="4" t="inlineStr">
        <is>
          <t>Governmental Issuer Loans [Member] | Hope on Avalon [Member] | TOB Trust [Member] | Los Angeles, CA [Member]</t>
        </is>
      </c>
    </row>
    <row r="96">
      <c r="A96" s="3" t="inlineStr">
        <is>
          <t>Governmental Issuer Loans [Line Items]</t>
        </is>
      </c>
    </row>
    <row r="97">
      <c r="A97" s="4" t="inlineStr">
        <is>
          <t>Month Acquired</t>
        </is>
      </c>
      <c r="C97" s="4" t="inlineStr">
        <is>
          <t>January 2021</t>
        </is>
      </c>
    </row>
    <row r="98">
      <c r="A98" s="4" t="inlineStr">
        <is>
          <t>Units | Unit</t>
        </is>
      </c>
      <c r="C98" s="5" t="n">
        <v>88</v>
      </c>
    </row>
    <row r="99">
      <c r="A99" s="4" t="inlineStr">
        <is>
          <t>Maturity Date</t>
        </is>
      </c>
      <c r="B99" s="4" t="inlineStr">
        <is>
          <t>[11]</t>
        </is>
      </c>
      <c r="C99" s="4" t="inlineStr">
        <is>
          <t>Feb. 1,
		2023</t>
        </is>
      </c>
    </row>
    <row r="100">
      <c r="A100" s="4" t="inlineStr">
        <is>
          <t>Current Interest Rate</t>
        </is>
      </c>
      <c r="C100" s="4" t="inlineStr">
        <is>
          <t>4.60%</t>
        </is>
      </c>
    </row>
    <row r="101">
      <c r="A101" s="4" t="inlineStr">
        <is>
          <t>Amortized Cost</t>
        </is>
      </c>
      <c r="C101" s="6" t="n">
        <v>9981200</v>
      </c>
    </row>
    <row r="102">
      <c r="A102" s="4" t="inlineStr">
        <is>
          <t>Governmental Issuer Loans [Member] | Hope on Avalon [Member] | TOB Trust [Member] | SIFMA [Member] | Los Angeles, CA [Member]</t>
        </is>
      </c>
    </row>
    <row r="103">
      <c r="A103" s="3" t="inlineStr">
        <is>
          <t>Governmental Issuer Loans [Line Items]</t>
        </is>
      </c>
    </row>
    <row r="104">
      <c r="A104" s="4" t="inlineStr">
        <is>
          <t>Variable Interest Rate</t>
        </is>
      </c>
      <c r="B104" s="4" t="inlineStr">
        <is>
          <t>[13]</t>
        </is>
      </c>
      <c r="C104" s="4" t="inlineStr">
        <is>
          <t>3.75%</t>
        </is>
      </c>
    </row>
    <row r="105">
      <c r="A105" s="4" t="inlineStr">
        <is>
          <t>Governmental Issuer Loans [Member] | Hope on Broadway [Member] | TOB Trust [Member] | Los Angeles, CA [Member]</t>
        </is>
      </c>
    </row>
    <row r="106">
      <c r="A106" s="3" t="inlineStr">
        <is>
          <t>Governmental Issuer Loans [Line Items]</t>
        </is>
      </c>
    </row>
    <row r="107">
      <c r="A107" s="4" t="inlineStr">
        <is>
          <t>Month Acquired</t>
        </is>
      </c>
      <c r="C107" s="4" t="inlineStr">
        <is>
          <t>January 2021</t>
        </is>
      </c>
    </row>
    <row r="108">
      <c r="A108" s="4" t="inlineStr">
        <is>
          <t>Units | Unit</t>
        </is>
      </c>
      <c r="C108" s="5" t="n">
        <v>49</v>
      </c>
    </row>
    <row r="109">
      <c r="A109" s="4" t="inlineStr">
        <is>
          <t>Maturity Date</t>
        </is>
      </c>
      <c r="B109" s="4" t="inlineStr">
        <is>
          <t>[11]</t>
        </is>
      </c>
      <c r="C109" s="4" t="inlineStr">
        <is>
          <t>Feb. 1,
		2023</t>
        </is>
      </c>
    </row>
    <row r="110">
      <c r="A110" s="4" t="inlineStr">
        <is>
          <t>Current Interest Rate</t>
        </is>
      </c>
      <c r="C110" s="4" t="inlineStr">
        <is>
          <t>4.60%</t>
        </is>
      </c>
    </row>
    <row r="111">
      <c r="A111" s="4" t="inlineStr">
        <is>
          <t>Amortized Cost</t>
        </is>
      </c>
      <c r="C111" s="6" t="n">
        <v>3691245</v>
      </c>
    </row>
    <row r="112">
      <c r="A112" s="4" t="inlineStr">
        <is>
          <t>Governmental Issuer Loans [Member] | Hope on Broadway [Member] | TOB Trust [Member] | SIFMA [Member] | Los Angeles, CA [Member]</t>
        </is>
      </c>
    </row>
    <row r="113">
      <c r="A113" s="3" t="inlineStr">
        <is>
          <t>Governmental Issuer Loans [Line Items]</t>
        </is>
      </c>
    </row>
    <row r="114">
      <c r="A114" s="4" t="inlineStr">
        <is>
          <t>Variable Interest Rate</t>
        </is>
      </c>
      <c r="B114" s="4" t="inlineStr">
        <is>
          <t>[13]</t>
        </is>
      </c>
      <c r="C114" s="4" t="inlineStr">
        <is>
          <t>3.75%</t>
        </is>
      </c>
    </row>
    <row r="115">
      <c r="A115" s="4" t="inlineStr">
        <is>
          <t>Governmental Issuer Loans [Member] | Osprey Village [Member] | TOB Trust [Member] | Kissimmee, FL [Member]</t>
        </is>
      </c>
    </row>
    <row r="116">
      <c r="A116" s="3" t="inlineStr">
        <is>
          <t>Governmental Issuer Loans [Line Items]</t>
        </is>
      </c>
    </row>
    <row r="117">
      <c r="A117" s="4" t="inlineStr">
        <is>
          <t>Month Acquired</t>
        </is>
      </c>
      <c r="B117" s="4" t="inlineStr">
        <is>
          <t>[9]</t>
        </is>
      </c>
      <c r="C117" s="4" t="inlineStr">
        <is>
          <t>July 2021</t>
        </is>
      </c>
    </row>
    <row r="118">
      <c r="A118" s="4" t="inlineStr">
        <is>
          <t>Units | Unit</t>
        </is>
      </c>
      <c r="B118" s="4" t="inlineStr">
        <is>
          <t>[9]</t>
        </is>
      </c>
      <c r="C118" s="5" t="n">
        <v>383</v>
      </c>
    </row>
    <row r="119">
      <c r="A119" s="4" t="inlineStr">
        <is>
          <t>Maturity Date</t>
        </is>
      </c>
      <c r="B119" s="4" t="inlineStr">
        <is>
          <t>[9],[11]</t>
        </is>
      </c>
      <c r="C119" s="4" t="inlineStr">
        <is>
          <t>Aug. 1,
		2024</t>
        </is>
      </c>
    </row>
    <row r="120">
      <c r="A120" s="4" t="inlineStr">
        <is>
          <t>Current Interest Rate</t>
        </is>
      </c>
      <c r="B120" s="4" t="inlineStr">
        <is>
          <t>[9]</t>
        </is>
      </c>
      <c r="C120" s="4" t="inlineStr">
        <is>
          <t>3.57%</t>
        </is>
      </c>
    </row>
    <row r="121">
      <c r="A121" s="4" t="inlineStr">
        <is>
          <t>Amortized Cost</t>
        </is>
      </c>
      <c r="B121" s="4" t="inlineStr">
        <is>
          <t>[9]</t>
        </is>
      </c>
      <c r="C121" s="6" t="n">
        <v>6372030</v>
      </c>
    </row>
    <row r="122">
      <c r="A122" s="4" t="inlineStr">
        <is>
          <t>Governmental Issuer Loans [Member] | Osprey Village [Member] | TOB Trust [Member] | SOFR [Member] | Kissimmee, FL [Member]</t>
        </is>
      </c>
    </row>
    <row r="123">
      <c r="A123" s="3" t="inlineStr">
        <is>
          <t>Governmental Issuer Loans [Line Items]</t>
        </is>
      </c>
    </row>
    <row r="124">
      <c r="A124" s="4" t="inlineStr">
        <is>
          <t>Variable Interest Rate</t>
        </is>
      </c>
      <c r="B124" s="4" t="inlineStr">
        <is>
          <t>[9],[13]</t>
        </is>
      </c>
      <c r="C124" s="4" t="inlineStr">
        <is>
          <t>3.07%</t>
        </is>
      </c>
    </row>
    <row r="125">
      <c r="A125" s="4" t="inlineStr">
        <is>
          <t>Governmental Issuer Loans [Member] | Willow Place Apartments [Member] | TOB Trust [Member] | McDonough, GA [Member]</t>
        </is>
      </c>
    </row>
    <row r="126">
      <c r="A126" s="3" t="inlineStr">
        <is>
          <t>Governmental Issuer Loans [Line Items]</t>
        </is>
      </c>
    </row>
    <row r="127">
      <c r="A127" s="4" t="inlineStr">
        <is>
          <t>Month Acquired</t>
        </is>
      </c>
      <c r="B127" s="4" t="inlineStr">
        <is>
          <t>[9]</t>
        </is>
      </c>
      <c r="C127" s="4" t="inlineStr">
        <is>
          <t>September 2021</t>
        </is>
      </c>
    </row>
    <row r="128">
      <c r="A128" s="4" t="inlineStr">
        <is>
          <t>Units | Unit</t>
        </is>
      </c>
      <c r="B128" s="4" t="inlineStr">
        <is>
          <t>[9]</t>
        </is>
      </c>
      <c r="C128" s="5" t="n">
        <v>182</v>
      </c>
    </row>
    <row r="129">
      <c r="A129" s="4" t="inlineStr">
        <is>
          <t>Maturity Date</t>
        </is>
      </c>
      <c r="B129" s="4" t="inlineStr">
        <is>
          <t>[9],[11]</t>
        </is>
      </c>
      <c r="C129" s="4" t="inlineStr">
        <is>
          <t>Oct. 1,
		2024</t>
        </is>
      </c>
    </row>
    <row r="130">
      <c r="A130" s="4" t="inlineStr">
        <is>
          <t>Current Interest Rate</t>
        </is>
      </c>
      <c r="B130" s="4" t="inlineStr">
        <is>
          <t>[9]</t>
        </is>
      </c>
      <c r="C130" s="4" t="inlineStr">
        <is>
          <t>3.55%</t>
        </is>
      </c>
    </row>
    <row r="131">
      <c r="A131" s="4" t="inlineStr">
        <is>
          <t>Amortized Cost</t>
        </is>
      </c>
      <c r="B131" s="4" t="inlineStr">
        <is>
          <t>[9]</t>
        </is>
      </c>
      <c r="C131" s="6" t="n">
        <v>2971786</v>
      </c>
    </row>
    <row r="132">
      <c r="A132" s="4" t="inlineStr">
        <is>
          <t>Governmental Issuer Loans [Member] | Willow Place Apartments [Member] | TOB Trust [Member] | SOFR [Member] | McDonough, GA [Member]</t>
        </is>
      </c>
    </row>
    <row r="133">
      <c r="A133" s="3" t="inlineStr">
        <is>
          <t>Governmental Issuer Loans [Line Items]</t>
        </is>
      </c>
    </row>
    <row r="134">
      <c r="A134" s="4" t="inlineStr">
        <is>
          <t>Variable Interest Rate</t>
        </is>
      </c>
      <c r="B134" s="4" t="inlineStr">
        <is>
          <t>[9],[13]</t>
        </is>
      </c>
      <c r="C134" s="4" t="inlineStr">
        <is>
          <t>3.30%</t>
        </is>
      </c>
    </row>
    <row r="135"/>
    <row r="136">
      <c r="A136" s="4" t="inlineStr">
        <is>
          <t>[1]</t>
        </is>
      </c>
      <c r="B136" s="4" t="inlineStr">
        <is>
          <t>The borrower may elect to extend the maturity date for a period ranging between six and twelve months upon meeting certain conditions, including payment of a non-refundable extension fee.</t>
        </is>
      </c>
    </row>
    <row r="137">
      <c r="A137" s="4" t="inlineStr">
        <is>
          <t>[2]</t>
        </is>
      </c>
      <c r="B137" s="4" t="inlineStr">
        <is>
          <t>The property loan and associated GIL are on parity and share a first mortgage lien position on all real and personal property associated with the underlying property. Affiliates of the borrower have guaranteed limited-to-full payment of principal and accrued interest on the property loan.</t>
        </is>
      </c>
    </row>
    <row r="138">
      <c r="A138" s="4" t="inlineStr">
        <is>
          <t>[3]</t>
        </is>
      </c>
      <c r="B138" s="4" t="inlineStr">
        <is>
          <t>The property loan is held in trust in connection with a TOB financings (Note 16).</t>
        </is>
      </c>
    </row>
    <row r="139">
      <c r="A139" s="4" t="inlineStr">
        <is>
          <t>[4]</t>
        </is>
      </c>
      <c r="B139" s="4" t="inlineStr">
        <is>
          <t>The borrower may elect to extend the maturity date for a period ranging between six and twelve months upon meeting certain conditions, including payment of a non-refundable extension fee.</t>
        </is>
      </c>
    </row>
    <row r="140">
      <c r="A140" s="4" t="inlineStr">
        <is>
          <t>[5]</t>
        </is>
      </c>
      <c r="B140" s="4" t="inlineStr">
        <is>
          <t>The property loan and associated GIL are on parity and share a first mortgage lien position on all real and personal property associated with the underlying property. Affiliates of the borrower have guaranteed limited-to-full payment of principal and accrued interest on the property loan.</t>
        </is>
      </c>
    </row>
    <row r="141">
      <c r="A141" s="4" t="inlineStr">
        <is>
          <t>[6]</t>
        </is>
      </c>
      <c r="B141" s="4" t="inlineStr">
        <is>
          <t>The property loan is held in trust in connection with a TOB financings (Note 16).</t>
        </is>
      </c>
    </row>
    <row r="142">
      <c r="A142" s="4" t="inlineStr">
        <is>
          <t>[7]</t>
        </is>
      </c>
      <c r="B142" s="4" t="inlineStr">
        <is>
          <t>The index is subject to a floor of 0.50 %.</t>
        </is>
      </c>
    </row>
    <row r="143">
      <c r="A143" s="4" t="inlineStr">
        <is>
          <t>[8]</t>
        </is>
      </c>
      <c r="B143" s="4" t="inlineStr">
        <is>
          <t>The index is subject to a floor of 0.25 %.</t>
        </is>
      </c>
    </row>
    <row r="144">
      <c r="A144" s="4" t="inlineStr">
        <is>
          <t>[9]</t>
        </is>
      </c>
      <c r="B144" s="4" t="inlineStr">
        <is>
          <t>The Freddie Mac servicer that has forward committed to purchase the GIL at maturity is an affiliate of the Partnership (Note 23).</t>
        </is>
      </c>
    </row>
    <row r="145">
      <c r="A145" s="4" t="inlineStr">
        <is>
          <t>[10]</t>
        </is>
      </c>
      <c r="B145" s="4" t="inlineStr">
        <is>
          <t>The Freddie Mac servicer that has forward committed to purchase the GIL at maturity is an affiliate of the Partnership (Note 23).</t>
        </is>
      </c>
    </row>
    <row r="146">
      <c r="A146" s="4" t="inlineStr">
        <is>
          <t>[11]</t>
        </is>
      </c>
      <c r="B146" s="4" t="inlineStr">
        <is>
          <t>The borrower may elect to extend the maturity date for a period ranging between six and twelve months upon meeting certain conditions, including payment of a non-refundable extension fee.</t>
        </is>
      </c>
    </row>
    <row r="147">
      <c r="A147" s="4" t="inlineStr">
        <is>
          <t>[12]</t>
        </is>
      </c>
      <c r="B147" s="4" t="inlineStr">
        <is>
          <t>The borrower may elect to extend the maturity date to for a period ranging between six and twelve months upon payment of a non-refundable extension fee.</t>
        </is>
      </c>
    </row>
    <row r="148">
      <c r="A148" s="4" t="inlineStr">
        <is>
          <t>[13]</t>
        </is>
      </c>
      <c r="B148" s="4" t="inlineStr">
        <is>
          <t>The variable index interest rate component is subject to a floor.</t>
        </is>
      </c>
    </row>
    <row r="149">
      <c r="A149" s="4" t="inlineStr">
        <is>
          <t>[14]</t>
        </is>
      </c>
      <c r="B149" s="4" t="inlineStr">
        <is>
          <t>The variable rate decreases to SIFMA plus 2.25 % upon completion of construction.</t>
        </is>
      </c>
    </row>
    <row r="150">
      <c r="A150" s="4" t="inlineStr">
        <is>
          <t>[15]</t>
        </is>
      </c>
      <c r="B150" s="4" t="inlineStr">
        <is>
          <t>The variable index interest rate component is subject to a floor.</t>
        </is>
      </c>
    </row>
    <row r="151">
      <c r="A151" s="4" t="inlineStr">
        <is>
          <t>[16]</t>
        </is>
      </c>
      <c r="B151" s="4" t="inlineStr">
        <is>
          <t>The variable rate decreases to SIFMA plus 2.25 % upon completion of construction.</t>
        </is>
      </c>
    </row>
    <row r="152">
      <c r="A152" s="4" t="inlineStr">
        <is>
          <t>[17]</t>
        </is>
      </c>
      <c r="B152" s="4" t="inlineStr">
        <is>
          <t>The borrower may elect to extend the maturity date six months upon meeting certain conditions, including payment of a non-refundable extension fee.</t>
        </is>
      </c>
    </row>
  </sheetData>
  <mergeCells count="22">
    <mergeCell ref="A1:B2"/>
    <mergeCell ref="C1:F1"/>
    <mergeCell ref="C2:D2"/>
    <mergeCell ref="E2:F2"/>
    <mergeCell ref="A135:E135"/>
    <mergeCell ref="B136:E136"/>
    <mergeCell ref="B137:E137"/>
    <mergeCell ref="B138:E138"/>
    <mergeCell ref="B139:E139"/>
    <mergeCell ref="B140:E140"/>
    <mergeCell ref="B141:E141"/>
    <mergeCell ref="B142:E142"/>
    <mergeCell ref="B143:E143"/>
    <mergeCell ref="B144:E144"/>
    <mergeCell ref="B145:E145"/>
    <mergeCell ref="B146:E146"/>
    <mergeCell ref="B147:E147"/>
    <mergeCell ref="B148:E148"/>
    <mergeCell ref="B149:E149"/>
    <mergeCell ref="B150:E150"/>
    <mergeCell ref="B151:E151"/>
    <mergeCell ref="B152:E15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vernmental Issuer Loans - Summary of Partnership's GIL Investments (Parenthetical) (Details)</t>
        </is>
      </c>
      <c r="B1" s="2" t="inlineStr">
        <is>
          <t>Dec. 31, 2021</t>
        </is>
      </c>
      <c r="C1" s="2" t="inlineStr">
        <is>
          <t>Dec. 31, 2020</t>
        </is>
      </c>
    </row>
    <row r="2">
      <c r="A2" s="4" t="inlineStr">
        <is>
          <t>SIFMA [Member]</t>
        </is>
      </c>
    </row>
    <row r="3">
      <c r="A3" s="3" t="inlineStr">
        <is>
          <t>Governmental Issuer Loans [Line Items]</t>
        </is>
      </c>
    </row>
    <row r="4">
      <c r="A4" s="4" t="inlineStr">
        <is>
          <t>Variable rate</t>
        </is>
      </c>
      <c r="B4" s="4" t="inlineStr">
        <is>
          <t>2.25%</t>
        </is>
      </c>
      <c r="C4" s="4" t="inlineStr">
        <is>
          <t>2.25%</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vernmental Issuer Loans - Additional Information (Details) - Governmental Issuer Loans [Member] - USD ($) $ in Millions</t>
        </is>
      </c>
      <c r="B1" s="2" t="inlineStr">
        <is>
          <t>Dec. 31, 2021</t>
        </is>
      </c>
      <c r="C1" s="2" t="inlineStr">
        <is>
          <t>Dec. 31, 2020</t>
        </is>
      </c>
    </row>
    <row r="2">
      <c r="A2" s="4" t="inlineStr">
        <is>
          <t>Legacy Commons at Signal Hills [Member]</t>
        </is>
      </c>
    </row>
    <row r="3">
      <c r="A3" s="3" t="inlineStr">
        <is>
          <t>Governmental Issuer Loans [Line Items]</t>
        </is>
      </c>
    </row>
    <row r="4">
      <c r="A4" s="4" t="inlineStr">
        <is>
          <t>Loans commitment</t>
        </is>
      </c>
      <c r="B4" s="7" t="n">
        <v>34.6</v>
      </c>
    </row>
    <row r="5">
      <c r="A5" s="4" t="inlineStr">
        <is>
          <t>Hilltop at Signal Hills [Member]</t>
        </is>
      </c>
    </row>
    <row r="6">
      <c r="A6" s="3" t="inlineStr">
        <is>
          <t>Governmental Issuer Loans [Line Items]</t>
        </is>
      </c>
    </row>
    <row r="7">
      <c r="A7" s="4" t="inlineStr">
        <is>
          <t>Loans commitment</t>
        </is>
      </c>
      <c r="B7" s="8" t="n">
        <v>24.5</v>
      </c>
    </row>
    <row r="8">
      <c r="A8" s="4" t="inlineStr">
        <is>
          <t>Hope on Avalon [Member]</t>
        </is>
      </c>
    </row>
    <row r="9">
      <c r="A9" s="3" t="inlineStr">
        <is>
          <t>Governmental Issuer Loans [Line Items]</t>
        </is>
      </c>
    </row>
    <row r="10">
      <c r="A10" s="4" t="inlineStr">
        <is>
          <t>Loans commitment</t>
        </is>
      </c>
      <c r="B10" s="8" t="n">
        <v>23.4</v>
      </c>
    </row>
    <row r="11">
      <c r="A11" s="4" t="inlineStr">
        <is>
          <t>Hope on Broadway [Member]</t>
        </is>
      </c>
    </row>
    <row r="12">
      <c r="A12" s="3" t="inlineStr">
        <is>
          <t>Governmental Issuer Loans [Line Items]</t>
        </is>
      </c>
    </row>
    <row r="13">
      <c r="A13" s="4" t="inlineStr">
        <is>
          <t>Loans commitment</t>
        </is>
      </c>
      <c r="B13" s="8" t="n">
        <v>12.1</v>
      </c>
    </row>
    <row r="14">
      <c r="A14" s="4" t="inlineStr">
        <is>
          <t>Osprey Village [Member]</t>
        </is>
      </c>
    </row>
    <row r="15">
      <c r="A15" s="3" t="inlineStr">
        <is>
          <t>Governmental Issuer Loans [Line Items]</t>
        </is>
      </c>
    </row>
    <row r="16">
      <c r="A16" s="4" t="inlineStr">
        <is>
          <t>Loans commitment</t>
        </is>
      </c>
      <c r="B16" s="5" t="n">
        <v>60</v>
      </c>
    </row>
    <row r="17">
      <c r="A17" s="4" t="inlineStr">
        <is>
          <t>Willow Place Apartments [Member]</t>
        </is>
      </c>
    </row>
    <row r="18">
      <c r="A18" s="3" t="inlineStr">
        <is>
          <t>Governmental Issuer Loans [Line Items]</t>
        </is>
      </c>
    </row>
    <row r="19">
      <c r="A19" s="4" t="inlineStr">
        <is>
          <t>Loans commitment</t>
        </is>
      </c>
      <c r="B19" s="6" t="n">
        <v>25</v>
      </c>
    </row>
    <row r="20">
      <c r="A20" s="4" t="inlineStr">
        <is>
          <t>Scharbauer Flats Apartments [Member]</t>
        </is>
      </c>
    </row>
    <row r="21">
      <c r="A21" s="3" t="inlineStr">
        <is>
          <t>Governmental Issuer Loans [Line Items]</t>
        </is>
      </c>
    </row>
    <row r="22">
      <c r="A22" s="4" t="inlineStr">
        <is>
          <t>Loans commitment</t>
        </is>
      </c>
      <c r="C22" s="6" t="n">
        <v>40</v>
      </c>
    </row>
    <row r="23">
      <c r="A23" s="4" t="inlineStr">
        <is>
          <t>Oasis at Twin Lakes [Member]</t>
        </is>
      </c>
    </row>
    <row r="24">
      <c r="A24" s="3" t="inlineStr">
        <is>
          <t>Governmental Issuer Loans [Line Items]</t>
        </is>
      </c>
    </row>
    <row r="25">
      <c r="A25" s="4" t="inlineStr">
        <is>
          <t>Loans commitment</t>
        </is>
      </c>
      <c r="C25" s="5" t="n">
        <v>34</v>
      </c>
    </row>
    <row r="26">
      <c r="A26" s="4" t="inlineStr">
        <is>
          <t>Centennial Crossings [Member]</t>
        </is>
      </c>
    </row>
    <row r="27">
      <c r="A27" s="3" t="inlineStr">
        <is>
          <t>Governmental Issuer Loans [Line Items]</t>
        </is>
      </c>
    </row>
    <row r="28">
      <c r="A28" s="4" t="inlineStr">
        <is>
          <t>Loans commitment</t>
        </is>
      </c>
      <c r="C28" s="7" t="n">
        <v>3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1" customWidth="1" min="1" max="1"/>
    <col width="80" customWidth="1" min="2" max="2"/>
    <col width="25" customWidth="1" min="3" max="3"/>
    <col width="13" customWidth="1" min="4" max="4"/>
    <col width="25" customWidth="1" min="5" max="5"/>
    <col width="13" customWidth="1" min="6" max="6"/>
  </cols>
  <sheetData>
    <row r="1">
      <c r="A1" s="1" t="inlineStr">
        <is>
          <t>Real Estate Assets - Real Estate Assets Owned by Partnership (Details)</t>
        </is>
      </c>
      <c r="C1" s="2" t="inlineStr">
        <is>
          <t>Dec. 31, 2021USD ($)Unit</t>
        </is>
      </c>
      <c r="E1" s="2" t="inlineStr">
        <is>
          <t>Dec. 31, 2020USD ($)Unit</t>
        </is>
      </c>
    </row>
    <row r="2">
      <c r="A2" s="3" t="inlineStr">
        <is>
          <t>Real Estate [Line Items]</t>
        </is>
      </c>
    </row>
    <row r="3">
      <c r="A3" s="4" t="inlineStr">
        <is>
          <t>Land and Land Improvements</t>
        </is>
      </c>
      <c r="C3" s="6" t="n">
        <v>7411079</v>
      </c>
      <c r="E3" s="6" t="n">
        <v>4875265</v>
      </c>
    </row>
    <row r="4">
      <c r="A4" s="4" t="inlineStr">
        <is>
          <t>Buildings and Improvements</t>
        </is>
      </c>
      <c r="C4" s="5" t="n">
        <v>72998475</v>
      </c>
      <c r="E4" s="5" t="n">
        <v>72316152</v>
      </c>
    </row>
    <row r="5">
      <c r="A5" s="4" t="inlineStr">
        <is>
          <t>Carrying Value</t>
        </is>
      </c>
      <c r="C5" s="5" t="n">
        <v>80409554</v>
      </c>
      <c r="E5" s="5" t="n">
        <v>77191417</v>
      </c>
    </row>
    <row r="6">
      <c r="A6" s="4" t="inlineStr">
        <is>
          <t>Accumulated depreciation</t>
        </is>
      </c>
      <c r="C6" s="5" t="n">
        <v>-20701922</v>
      </c>
      <c r="E6" s="5" t="n">
        <v>-18150215</v>
      </c>
    </row>
    <row r="7">
      <c r="A7" s="4" t="inlineStr">
        <is>
          <t>Net real estate assets</t>
        </is>
      </c>
      <c r="C7" s="6" t="n">
        <v>59707632</v>
      </c>
      <c r="E7" s="6" t="n">
        <v>59041202</v>
      </c>
    </row>
    <row r="8">
      <c r="A8" s="4" t="inlineStr">
        <is>
          <t>Suites on Paseo [Member] | San Diego, CA [Member]</t>
        </is>
      </c>
    </row>
    <row r="9">
      <c r="A9" s="3" t="inlineStr">
        <is>
          <t>Real Estate [Line Items]</t>
        </is>
      </c>
    </row>
    <row r="10">
      <c r="A10" s="4" t="inlineStr">
        <is>
          <t>Number of Units | Unit</t>
        </is>
      </c>
      <c r="C10" s="5" t="n">
        <v>384</v>
      </c>
      <c r="E10" s="5" t="n">
        <v>384</v>
      </c>
    </row>
    <row r="11">
      <c r="A11" s="4" t="inlineStr">
        <is>
          <t>Land and Land Improvements</t>
        </is>
      </c>
      <c r="C11" s="6" t="n">
        <v>3199268</v>
      </c>
      <c r="E11" s="6" t="n">
        <v>3199268</v>
      </c>
    </row>
    <row r="12">
      <c r="A12" s="4" t="inlineStr">
        <is>
          <t>Buildings and Improvements</t>
        </is>
      </c>
      <c r="C12" s="5" t="n">
        <v>39302507</v>
      </c>
      <c r="E12" s="5" t="n">
        <v>39375298</v>
      </c>
    </row>
    <row r="13">
      <c r="A13" s="4" t="inlineStr">
        <is>
          <t>Carrying Value</t>
        </is>
      </c>
      <c r="C13" s="6" t="n">
        <v>42501775</v>
      </c>
      <c r="E13" s="6" t="n">
        <v>42574566</v>
      </c>
    </row>
    <row r="14">
      <c r="A14" s="4" t="inlineStr">
        <is>
          <t>The 50/50 Student Housing--UNL [Member] | Lincoln, NE [Member]</t>
        </is>
      </c>
    </row>
    <row r="15">
      <c r="A15" s="3" t="inlineStr">
        <is>
          <t>Real Estate [Line Items]</t>
        </is>
      </c>
    </row>
    <row r="16">
      <c r="A16" s="4" t="inlineStr">
        <is>
          <t>Number of Units | Unit</t>
        </is>
      </c>
      <c r="C16" s="5" t="n">
        <v>475</v>
      </c>
      <c r="E16" s="5" t="n">
        <v>475</v>
      </c>
    </row>
    <row r="17">
      <c r="A17" s="4" t="inlineStr">
        <is>
          <t>Buildings and Improvements</t>
        </is>
      </c>
      <c r="C17" s="6" t="n">
        <v>33013039</v>
      </c>
      <c r="E17" s="6" t="n">
        <v>32940854</v>
      </c>
    </row>
    <row r="18">
      <c r="A18" s="4" t="inlineStr">
        <is>
          <t>Carrying Value</t>
        </is>
      </c>
      <c r="C18" s="6" t="n">
        <v>33013039</v>
      </c>
      <c r="E18" s="5" t="n">
        <v>32940854</v>
      </c>
    </row>
    <row r="19">
      <c r="A19" s="4" t="inlineStr">
        <is>
          <t>Vantage at San Marcos [Member] | San Marcos TX [Member]</t>
        </is>
      </c>
    </row>
    <row r="20">
      <c r="A20" s="3" t="inlineStr">
        <is>
          <t>Real Estate [Line Items]</t>
        </is>
      </c>
    </row>
    <row r="21">
      <c r="A21" s="4" t="inlineStr">
        <is>
          <t>Number of Units | Unit</t>
        </is>
      </c>
      <c r="B21" s="4" t="inlineStr">
        <is>
          <t>[1]</t>
        </is>
      </c>
      <c r="C21" s="5" t="n">
        <v>288</v>
      </c>
    </row>
    <row r="22">
      <c r="A22" s="4" t="inlineStr">
        <is>
          <t>Land and Land Improvements</t>
        </is>
      </c>
      <c r="B22" s="4" t="inlineStr">
        <is>
          <t>[2]</t>
        </is>
      </c>
      <c r="C22" s="6" t="n">
        <v>2660615</v>
      </c>
    </row>
    <row r="23">
      <c r="A23" s="4" t="inlineStr">
        <is>
          <t>Buildings and Improvements</t>
        </is>
      </c>
      <c r="B23" s="4" t="inlineStr">
        <is>
          <t>[2]</t>
        </is>
      </c>
      <c r="C23" s="5" t="n">
        <v>682929</v>
      </c>
    </row>
    <row r="24">
      <c r="A24" s="4" t="inlineStr">
        <is>
          <t>Carrying Value</t>
        </is>
      </c>
      <c r="B24" s="4" t="inlineStr">
        <is>
          <t>[2]</t>
        </is>
      </c>
      <c r="C24" s="5" t="n">
        <v>3343544</v>
      </c>
    </row>
    <row r="25">
      <c r="A25" s="4" t="inlineStr">
        <is>
          <t>Land Held for Development [Member]</t>
        </is>
      </c>
    </row>
    <row r="26">
      <c r="A26" s="3" t="inlineStr">
        <is>
          <t>Real Estate [Line Items]</t>
        </is>
      </c>
    </row>
    <row r="27">
      <c r="A27" s="4" t="inlineStr">
        <is>
          <t>Land and Land Improvements</t>
        </is>
      </c>
      <c r="C27" s="5" t="n">
        <v>1551196</v>
      </c>
      <c r="D27" s="4" t="inlineStr">
        <is>
          <t>[3]</t>
        </is>
      </c>
      <c r="E27" s="5" t="n">
        <v>1675997</v>
      </c>
      <c r="F27" s="4" t="inlineStr">
        <is>
          <t>[4]</t>
        </is>
      </c>
    </row>
    <row r="28">
      <c r="A28" s="4" t="inlineStr">
        <is>
          <t>Carrying Value</t>
        </is>
      </c>
      <c r="C28" s="6" t="n">
        <v>1551196</v>
      </c>
      <c r="D28" s="4" t="inlineStr">
        <is>
          <t>[3]</t>
        </is>
      </c>
      <c r="E28" s="6" t="n">
        <v>1675997</v>
      </c>
      <c r="F28" s="4" t="inlineStr">
        <is>
          <t>[4]</t>
        </is>
      </c>
    </row>
    <row r="29"/>
    <row r="30">
      <c r="A30" s="4" t="inlineStr">
        <is>
          <t>[1]</t>
        </is>
      </c>
      <c r="B30" s="4" t="inlineStr">
        <is>
          <t>The property became a consolidated VIE effective during the fourth quarter of 2021 (Note 5). A development site has been identified for this property but construction has not commenced as of December 31, 2021.</t>
        </is>
      </c>
    </row>
    <row r="31">
      <c r="A31" s="4" t="inlineStr">
        <is>
          <t>[2]</t>
        </is>
      </c>
      <c r="B31" s="4" t="inlineStr">
        <is>
          <t>The assets are owned by a consolidated VIE for future development of a market-rate multifamily property. See Note 5 for further information.</t>
        </is>
      </c>
    </row>
    <row r="32">
      <c r="A32" s="4" t="inlineStr">
        <is>
          <t>[3]</t>
        </is>
      </c>
      <c r="B32" s="4" t="inlineStr">
        <is>
          <t>Land held for development consists of land and development costs for parcels of land in Richland County, SC and Omaha, NE.</t>
        </is>
      </c>
    </row>
    <row r="33">
      <c r="A33" s="4" t="inlineStr">
        <is>
          <t>[4]</t>
        </is>
      </c>
      <c r="B33" s="4" t="inlineStr">
        <is>
          <t>Land held for development consists of land and development costs for parcels of land in Gardner, KS and Richland County, SC and Omaha, NE.</t>
        </is>
      </c>
    </row>
  </sheetData>
  <mergeCells count="8">
    <mergeCell ref="A1:B1"/>
    <mergeCell ref="C1:D1"/>
    <mergeCell ref="E1:F1"/>
    <mergeCell ref="A29:E29"/>
    <mergeCell ref="B30:E30"/>
    <mergeCell ref="B31:E31"/>
    <mergeCell ref="B32:E32"/>
    <mergeCell ref="B33:E3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6" t="n">
        <v>38099488</v>
      </c>
      <c r="C4" s="6" t="n">
        <v>7208828</v>
      </c>
    </row>
    <row r="5">
      <c r="A5" s="3" t="inlineStr">
        <is>
          <t>Adjustments to reconcile net income to net cash provided by operating activities:</t>
        </is>
      </c>
    </row>
    <row r="6">
      <c r="A6" s="4" t="inlineStr">
        <is>
          <t>Depreciation and amortization expense</t>
        </is>
      </c>
      <c r="B6" s="5" t="n">
        <v>2732922</v>
      </c>
      <c r="C6" s="5" t="n">
        <v>2810073</v>
      </c>
    </row>
    <row r="7">
      <c r="A7" s="4" t="inlineStr">
        <is>
          <t>Amortization of deferred financing costs</t>
        </is>
      </c>
      <c r="B7" s="5" t="n">
        <v>1209837</v>
      </c>
      <c r="C7" s="5" t="n">
        <v>1450398</v>
      </c>
    </row>
    <row r="8">
      <c r="A8" s="4" t="inlineStr">
        <is>
          <t>Gain on sale of investments in unconsolidated entities</t>
        </is>
      </c>
      <c r="B8" s="5" t="n">
        <v>-15520749</v>
      </c>
    </row>
    <row r="9">
      <c r="A9" s="4" t="inlineStr">
        <is>
          <t>Gain on sale of investment in securities</t>
        </is>
      </c>
      <c r="C9" s="5" t="n">
        <v>-1416023</v>
      </c>
    </row>
    <row r="10">
      <c r="A10" s="4" t="inlineStr">
        <is>
          <t>Contingent interest realized on investing activities</t>
        </is>
      </c>
      <c r="B10" s="5" t="n">
        <v>-1848825</v>
      </c>
      <c r="C10" s="5" t="n">
        <v>-12043</v>
      </c>
    </row>
    <row r="11">
      <c r="A11" s="4" t="inlineStr">
        <is>
          <t>Provision for credit loss</t>
        </is>
      </c>
      <c r="B11" s="5" t="n">
        <v>1856893</v>
      </c>
      <c r="C11" s="5" t="n">
        <v>7318590</v>
      </c>
    </row>
    <row r="12">
      <c r="A12" s="4" t="inlineStr">
        <is>
          <t>Provision for loan loss</t>
        </is>
      </c>
      <c r="B12" s="5" t="n">
        <v>444302</v>
      </c>
      <c r="C12" s="5" t="n">
        <v>911232</v>
      </c>
    </row>
    <row r="13">
      <c r="A13" s="4" t="inlineStr">
        <is>
          <t>Loss on sale of real estate assets, net</t>
        </is>
      </c>
      <c r="B13" s="5" t="n">
        <v>14800</v>
      </c>
    </row>
    <row r="14">
      <c r="A14" s="4" t="inlineStr">
        <is>
          <t>Impairment charge on real estate assets</t>
        </is>
      </c>
      <c r="C14" s="5" t="n">
        <v>25200</v>
      </c>
    </row>
    <row r="15">
      <c r="A15" s="4" t="inlineStr">
        <is>
          <t>Gain on derivatives, net of cash paid</t>
        </is>
      </c>
      <c r="B15" s="5" t="n">
        <v>-21915</v>
      </c>
      <c r="C15" s="5" t="n">
        <v>-310592</v>
      </c>
    </row>
    <row r="16">
      <c r="A16" s="4" t="inlineStr">
        <is>
          <t>Restricted unit compensation expense</t>
        </is>
      </c>
      <c r="B16" s="5" t="n">
        <v>1277694</v>
      </c>
      <c r="C16" s="5" t="n">
        <v>1017938</v>
      </c>
    </row>
    <row r="17">
      <c r="A17" s="4" t="inlineStr">
        <is>
          <t>Bond premium/discount amortization</t>
        </is>
      </c>
      <c r="B17" s="5" t="n">
        <v>-137520</v>
      </c>
      <c r="C17" s="5" t="n">
        <v>-117831</v>
      </c>
    </row>
    <row r="18">
      <c r="A18" s="4" t="inlineStr">
        <is>
          <t>Debt premium amortization</t>
        </is>
      </c>
      <c r="B18" s="5" t="n">
        <v>-40565</v>
      </c>
      <c r="C18" s="5" t="n">
        <v>-40484</v>
      </c>
    </row>
    <row r="19">
      <c r="A19" s="4" t="inlineStr">
        <is>
          <t>Deferred income tax expense (benefit) &amp; income tax payable/receivable</t>
        </is>
      </c>
      <c r="B19" s="5" t="n">
        <v>-166206</v>
      </c>
      <c r="C19" s="5" t="n">
        <v>9564</v>
      </c>
    </row>
    <row r="20">
      <c r="A20" s="4" t="inlineStr">
        <is>
          <t>Change in preferred return receivable from unconsolidated entities, net</t>
        </is>
      </c>
      <c r="B20" s="5" t="n">
        <v>4657928</v>
      </c>
      <c r="C20" s="5" t="n">
        <v>-3399130</v>
      </c>
    </row>
    <row r="21">
      <c r="A21" s="3" t="inlineStr">
        <is>
          <t>Changes in operating assets and liabilities</t>
        </is>
      </c>
    </row>
    <row r="22">
      <c r="A22" s="4" t="inlineStr">
        <is>
          <t>Increase in interest receivable</t>
        </is>
      </c>
      <c r="B22" s="5" t="n">
        <v>-1099915</v>
      </c>
      <c r="C22" s="5" t="n">
        <v>-779643</v>
      </c>
    </row>
    <row r="23">
      <c r="A23" s="4" t="inlineStr">
        <is>
          <t>(Increase) decrease in other assets</t>
        </is>
      </c>
      <c r="B23" s="5" t="n">
        <v>-349949</v>
      </c>
      <c r="C23" s="5" t="n">
        <v>213890</v>
      </c>
    </row>
    <row r="24">
      <c r="A24" s="4" t="inlineStr">
        <is>
          <t>Increase in accounts payable and accrued expenses</t>
        </is>
      </c>
      <c r="B24" s="5" t="n">
        <v>2831931</v>
      </c>
      <c r="C24" s="5" t="n">
        <v>951530</v>
      </c>
    </row>
    <row r="25">
      <c r="A25" s="4" t="inlineStr">
        <is>
          <t>Net cash provided by operating activities</t>
        </is>
      </c>
      <c r="B25" s="5" t="n">
        <v>33940151</v>
      </c>
      <c r="C25" s="5" t="n">
        <v>15841497</v>
      </c>
    </row>
    <row r="26">
      <c r="A26" s="3" t="inlineStr">
        <is>
          <t>Cash flows from investing activities:</t>
        </is>
      </c>
    </row>
    <row r="27">
      <c r="A27" s="4" t="inlineStr">
        <is>
          <t>Capital expenditures</t>
        </is>
      </c>
      <c r="B27" s="5" t="n">
        <v>-156765</v>
      </c>
      <c r="C27" s="5" t="n">
        <v>-416820</v>
      </c>
    </row>
    <row r="28">
      <c r="A28" s="4" t="inlineStr">
        <is>
          <t>Proceeds from sale of land held for development</t>
        </is>
      </c>
      <c r="B28" s="5" t="n">
        <v>110000</v>
      </c>
    </row>
    <row r="29">
      <c r="A29" s="4" t="inlineStr">
        <is>
          <t>Acquisition of and advances on mortgage revenue bonds</t>
        </is>
      </c>
      <c r="B29" s="5" t="n">
        <v>-69672500</v>
      </c>
      <c r="C29" s="5" t="n">
        <v>-9513450</v>
      </c>
    </row>
    <row r="30">
      <c r="A30" s="4" t="inlineStr">
        <is>
          <t>Acquisition of and advances on taxable mortgage revenue bonds</t>
        </is>
      </c>
      <c r="B30" s="5" t="n">
        <v>-2000000</v>
      </c>
    </row>
    <row r="31">
      <c r="A31" s="4" t="inlineStr">
        <is>
          <t>Advances on governmental issuer loans</t>
        </is>
      </c>
      <c r="B31" s="5" t="n">
        <v>-119903793</v>
      </c>
      <c r="C31" s="5" t="n">
        <v>-64863657</v>
      </c>
    </row>
    <row r="32">
      <c r="A32" s="4" t="inlineStr">
        <is>
          <t>Advances on taxable governmental issuer loans</t>
        </is>
      </c>
      <c r="B32" s="5" t="n">
        <v>-1000000</v>
      </c>
    </row>
    <row r="33">
      <c r="A33" s="4" t="inlineStr">
        <is>
          <t>Advances on property loans</t>
        </is>
      </c>
      <c r="B33" s="5" t="n">
        <v>-55738536</v>
      </c>
      <c r="C33" s="5" t="n">
        <v>-5832857</v>
      </c>
    </row>
    <row r="34">
      <c r="A34" s="4" t="inlineStr">
        <is>
          <t>Contributions to unconsolidated entities</t>
        </is>
      </c>
      <c r="B34" s="5" t="n">
        <v>-37780645</v>
      </c>
      <c r="C34" s="5" t="n">
        <v>-24259742</v>
      </c>
    </row>
    <row r="35">
      <c r="A35" s="4" t="inlineStr">
        <is>
          <t>Proceeds from sale of investment in an unconsolidated entity</t>
        </is>
      </c>
      <c r="B35" s="5" t="n">
        <v>45281550</v>
      </c>
      <c r="C35" s="5" t="n">
        <v>7762166</v>
      </c>
    </row>
    <row r="36">
      <c r="A36" s="4" t="inlineStr">
        <is>
          <t>Return of investments in unconsolidated entities</t>
        </is>
      </c>
      <c r="B36" s="5" t="n">
        <v>1476350</v>
      </c>
    </row>
    <row r="37">
      <c r="A37" s="4" t="inlineStr">
        <is>
          <t>Principal payments received on mortgage revenue bonds and contingent interest</t>
        </is>
      </c>
      <c r="B37" s="5" t="n">
        <v>51710640</v>
      </c>
      <c r="C37" s="5" t="n">
        <v>15611098</v>
      </c>
    </row>
    <row r="38">
      <c r="A38" s="4" t="inlineStr">
        <is>
          <t>Principal payments received on taxable mortgage revenue bonds</t>
        </is>
      </c>
      <c r="B38" s="5" t="n">
        <v>9675</v>
      </c>
      <c r="C38" s="5" t="n">
        <v>8846</v>
      </c>
    </row>
    <row r="39">
      <c r="A39" s="4" t="inlineStr">
        <is>
          <t>Principal payments received on property loans and contingent interest</t>
        </is>
      </c>
      <c r="B39" s="5" t="n">
        <v>191264</v>
      </c>
      <c r="C39" s="5" t="n">
        <v>12043</v>
      </c>
    </row>
    <row r="40">
      <c r="A40" s="4" t="inlineStr">
        <is>
          <t>Net cash used in investing activities</t>
        </is>
      </c>
      <c r="B40" s="5" t="n">
        <v>-187472760</v>
      </c>
      <c r="C40" s="5" t="n">
        <v>-38143016</v>
      </c>
    </row>
    <row r="41">
      <c r="A41" s="3" t="inlineStr">
        <is>
          <t>Cash flows from financing activities:</t>
        </is>
      </c>
    </row>
    <row r="42">
      <c r="A42" s="4" t="inlineStr">
        <is>
          <t>Distributions paid</t>
        </is>
      </c>
      <c r="B42" s="5" t="n">
        <v>-28650420</v>
      </c>
      <c r="C42" s="5" t="n">
        <v>-25421349</v>
      </c>
    </row>
    <row r="43">
      <c r="A43" s="4" t="inlineStr">
        <is>
          <t>Repurchase of BUCs</t>
        </is>
      </c>
      <c r="B43" s="5" t="n">
        <v>-1363736</v>
      </c>
      <c r="C43" s="5" t="n">
        <v>-2106673</v>
      </c>
    </row>
    <row r="44">
      <c r="A44" s="4" t="inlineStr">
        <is>
          <t>Proceeds from the sale of BUCs</t>
        </is>
      </c>
      <c r="B44" s="5" t="n">
        <v>33321250</v>
      </c>
    </row>
    <row r="45">
      <c r="A45" s="4" t="inlineStr">
        <is>
          <t>Payment of offering costs related to the sale of BUCs</t>
        </is>
      </c>
      <c r="B45" s="5" t="n">
        <v>-2081755</v>
      </c>
    </row>
    <row r="46">
      <c r="A46" s="4" t="inlineStr">
        <is>
          <t>Payment of tax withholding related to restricted unit awards</t>
        </is>
      </c>
      <c r="B46" s="5" t="n">
        <v>-301562</v>
      </c>
      <c r="C46" s="5" t="n">
        <v>-35945</v>
      </c>
    </row>
    <row r="47">
      <c r="A47" s="4" t="inlineStr">
        <is>
          <t>Proceeds from debt financing</t>
        </is>
      </c>
      <c r="B47" s="5" t="n">
        <v>181394000</v>
      </c>
      <c r="C47" s="5" t="n">
        <v>285438000</v>
      </c>
    </row>
    <row r="48">
      <c r="A48" s="4" t="inlineStr">
        <is>
          <t>Principal payments on debt financing</t>
        </is>
      </c>
      <c r="B48" s="5" t="n">
        <v>-34955800</v>
      </c>
      <c r="C48" s="5" t="n">
        <v>-147692836</v>
      </c>
    </row>
    <row r="49">
      <c r="A49" s="4" t="inlineStr">
        <is>
          <t>Principal payments on mortgages payable</t>
        </is>
      </c>
      <c r="B49" s="5" t="n">
        <v>-850674</v>
      </c>
      <c r="C49" s="5" t="n">
        <v>-826337</v>
      </c>
    </row>
    <row r="50">
      <c r="A50" s="4" t="inlineStr">
        <is>
          <t>Principal borrowing on unsecured lines of credit</t>
        </is>
      </c>
      <c r="B50" s="5" t="n">
        <v>15172445</v>
      </c>
      <c r="C50" s="5" t="n">
        <v>10492728</v>
      </c>
    </row>
    <row r="51">
      <c r="A51" s="4" t="inlineStr">
        <is>
          <t>Principal payments on unsecured lines of credit</t>
        </is>
      </c>
      <c r="B51" s="5" t="n">
        <v>-22647446</v>
      </c>
      <c r="C51" s="5" t="n">
        <v>-16217728</v>
      </c>
    </row>
    <row r="52">
      <c r="A52" s="4" t="inlineStr">
        <is>
          <t>Principal borrowing on secured lines of credit</t>
        </is>
      </c>
      <c r="B52" s="5" t="n">
        <v>70714000</v>
      </c>
    </row>
    <row r="53">
      <c r="A53" s="4" t="inlineStr">
        <is>
          <t>Principal payments on secured lines of credit</t>
        </is>
      </c>
      <c r="B53" s="5" t="n">
        <v>-25000000</v>
      </c>
    </row>
    <row r="54">
      <c r="A54" s="4" t="inlineStr">
        <is>
          <t>Increase (decrease) in security deposit liability related to restricted cash</t>
        </is>
      </c>
      <c r="B54" s="5" t="n">
        <v>89854</v>
      </c>
      <c r="C54" s="5" t="n">
        <v>-100558</v>
      </c>
    </row>
    <row r="55">
      <c r="A55" s="4" t="inlineStr">
        <is>
          <t>Debt financing and other deferred costs</t>
        </is>
      </c>
      <c r="B55" s="5" t="n">
        <v>-2365663</v>
      </c>
      <c r="C55" s="5" t="n">
        <v>-1423178</v>
      </c>
    </row>
    <row r="56">
      <c r="A56" s="4" t="inlineStr">
        <is>
          <t>Net cash provided by financing activities</t>
        </is>
      </c>
      <c r="B56" s="5" t="n">
        <v>182474493</v>
      </c>
      <c r="C56" s="5" t="n">
        <v>102106124</v>
      </c>
    </row>
    <row r="57">
      <c r="A57" s="4" t="inlineStr">
        <is>
          <t>Net increase in cash, cash equivalents and restricted cash</t>
        </is>
      </c>
      <c r="B57" s="5" t="n">
        <v>28941884</v>
      </c>
      <c r="C57" s="5" t="n">
        <v>79804605</v>
      </c>
    </row>
    <row r="58">
      <c r="A58" s="4" t="inlineStr">
        <is>
          <t>Cash, cash equivalents and restricted cash at beginning of period</t>
        </is>
      </c>
      <c r="B58" s="5" t="n">
        <v>122990586</v>
      </c>
      <c r="C58" s="5" t="n">
        <v>43185981</v>
      </c>
    </row>
    <row r="59">
      <c r="A59" s="4" t="inlineStr">
        <is>
          <t>Cash, cash equivalents and restricted cash at end of period</t>
        </is>
      </c>
      <c r="B59" s="5" t="n">
        <v>151932470</v>
      </c>
      <c r="C59" s="5" t="n">
        <v>122990586</v>
      </c>
    </row>
    <row r="60">
      <c r="A60" s="3" t="inlineStr">
        <is>
          <t>Supplemental disclosure of cash flow information:</t>
        </is>
      </c>
    </row>
    <row r="61">
      <c r="A61" s="4" t="inlineStr">
        <is>
          <t>Cash paid during the period for interest</t>
        </is>
      </c>
      <c r="B61" s="5" t="n">
        <v>19961390</v>
      </c>
      <c r="C61" s="5" t="n">
        <v>19139218</v>
      </c>
    </row>
    <row r="62">
      <c r="A62" s="4" t="inlineStr">
        <is>
          <t>Cash paid during the period for income taxes</t>
        </is>
      </c>
      <c r="B62" s="5" t="n">
        <v>229998</v>
      </c>
      <c r="C62" s="5" t="n">
        <v>71427</v>
      </c>
    </row>
    <row r="63">
      <c r="A63" s="3" t="inlineStr">
        <is>
          <t>Supplemental disclosure of noncash investing and financing activities:</t>
        </is>
      </c>
    </row>
    <row r="64">
      <c r="A64" s="4" t="inlineStr">
        <is>
          <t>Distributions declared but not paid for BUCs and General Partner</t>
        </is>
      </c>
      <c r="B64" s="5" t="n">
        <v>12757459</v>
      </c>
      <c r="C64" s="5" t="n">
        <v>3686283</v>
      </c>
    </row>
    <row r="65">
      <c r="A65" s="4" t="inlineStr">
        <is>
          <t>Distributions declared but not paid for Series A Preferred Units</t>
        </is>
      </c>
      <c r="B65" s="5" t="n">
        <v>708750</v>
      </c>
      <c r="C65" s="5" t="n">
        <v>708750</v>
      </c>
    </row>
    <row r="66">
      <c r="A66" s="4" t="inlineStr">
        <is>
          <t>Investment in previously unconsolidated entity consolidated as land</t>
        </is>
      </c>
      <c r="B66" s="5" t="n">
        <v>970615</v>
      </c>
    </row>
    <row r="67">
      <c r="A67" s="4" t="inlineStr">
        <is>
          <t>Debt from previously unconsolidated entity consolidated as mortgage payable</t>
        </is>
      </c>
      <c r="B67" s="5" t="n">
        <v>1690000</v>
      </c>
    </row>
    <row r="68">
      <c r="A68" s="4" t="inlineStr">
        <is>
          <t>Capital expenditures financed through accounts payable</t>
        </is>
      </c>
      <c r="B68" s="5" t="n">
        <v>686287</v>
      </c>
    </row>
    <row r="69">
      <c r="A69" s="4" t="inlineStr">
        <is>
          <t>Deferred financing costs financed through accounts payable</t>
        </is>
      </c>
      <c r="B69" s="6" t="n">
        <v>131678</v>
      </c>
      <c r="C69" s="5" t="n">
        <v>37322</v>
      </c>
    </row>
    <row r="70">
      <c r="A70" s="4" t="inlineStr">
        <is>
          <t>Public housing capital fund trusts [Member]</t>
        </is>
      </c>
    </row>
    <row r="71">
      <c r="A71" s="3" t="inlineStr">
        <is>
          <t>Cash flows from investing activities:</t>
        </is>
      </c>
    </row>
    <row r="72">
      <c r="A72" s="4" t="inlineStr">
        <is>
          <t>Proceeds from sale of PHC Certificates</t>
        </is>
      </c>
      <c r="C72" s="6" t="n">
        <v>4334935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Real Estate Assets - Additional Information (Details) - USD ($)</t>
        </is>
      </c>
      <c r="B1" s="2" t="inlineStr">
        <is>
          <t>1 Months Ended</t>
        </is>
      </c>
      <c r="D1" s="2" t="inlineStr">
        <is>
          <t>12 Months Ended</t>
        </is>
      </c>
    </row>
    <row r="2">
      <c r="B2" s="2" t="inlineStr">
        <is>
          <t>Nov. 30, 2021</t>
        </is>
      </c>
      <c r="C2" s="2" t="inlineStr">
        <is>
          <t>Jun. 30, 2020</t>
        </is>
      </c>
      <c r="D2" s="2" t="inlineStr">
        <is>
          <t>Dec. 31, 2021</t>
        </is>
      </c>
      <c r="E2" s="2" t="inlineStr">
        <is>
          <t>Dec. 31, 2020</t>
        </is>
      </c>
    </row>
    <row r="3">
      <c r="A3" s="3" t="inlineStr">
        <is>
          <t>Real Estate [Line Items]</t>
        </is>
      </c>
    </row>
    <row r="4">
      <c r="A4" s="4" t="inlineStr">
        <is>
          <t>Loss recognized on sale of land held for development</t>
        </is>
      </c>
      <c r="D4" s="6" t="n">
        <v>-14800</v>
      </c>
    </row>
    <row r="5">
      <c r="A5" s="4" t="inlineStr">
        <is>
          <t>Impairment charge on real estate assets</t>
        </is>
      </c>
      <c r="E5" s="6" t="n">
        <v>25200</v>
      </c>
    </row>
    <row r="6">
      <c r="A6" s="4" t="inlineStr">
        <is>
          <t>Gardner, KS [Member]</t>
        </is>
      </c>
    </row>
    <row r="7">
      <c r="A7" s="3" t="inlineStr">
        <is>
          <t>Real Estate [Line Items]</t>
        </is>
      </c>
    </row>
    <row r="8">
      <c r="A8" s="4" t="inlineStr">
        <is>
          <t>Loss recognized on sale of land held for development</t>
        </is>
      </c>
      <c r="B8" s="6" t="n">
        <v>-14800</v>
      </c>
    </row>
    <row r="9">
      <c r="A9" s="4" t="inlineStr">
        <is>
          <t>Impairment charge on real estate assets</t>
        </is>
      </c>
      <c r="C9" s="6" t="n">
        <v>252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Investments in Unconsolidated Entities - Additional Information (Details) - USD ($)</t>
        </is>
      </c>
      <c r="B1" s="2" t="inlineStr">
        <is>
          <t>1 Months Ended</t>
        </is>
      </c>
      <c r="C1" s="2" t="inlineStr">
        <is>
          <t>12 Months Ended</t>
        </is>
      </c>
    </row>
    <row r="2">
      <c r="B2" s="2" t="inlineStr">
        <is>
          <t>Jun. 30, 2020</t>
        </is>
      </c>
      <c r="C2" s="2" t="inlineStr">
        <is>
          <t>Dec. 31, 2021</t>
        </is>
      </c>
      <c r="D2" s="2" t="inlineStr">
        <is>
          <t>Sep. 30, 2021</t>
        </is>
      </c>
      <c r="E2" s="2" t="inlineStr">
        <is>
          <t>Jun. 30, 2021</t>
        </is>
      </c>
      <c r="F2" s="2" t="inlineStr">
        <is>
          <t>May 31, 2021</t>
        </is>
      </c>
      <c r="G2" s="2" t="inlineStr">
        <is>
          <t>Apr. 30, 2021</t>
        </is>
      </c>
      <c r="H2" s="2" t="inlineStr">
        <is>
          <t>Nov. 30, 2020</t>
        </is>
      </c>
      <c r="I2" s="2" t="inlineStr">
        <is>
          <t>Aug. 31, 2020</t>
        </is>
      </c>
      <c r="J2" s="2" t="inlineStr">
        <is>
          <t>Jan. 31, 2020</t>
        </is>
      </c>
    </row>
    <row r="3">
      <c r="A3" s="3" t="inlineStr">
        <is>
          <t>Schedule Of Equity Method Investments [Line Items]</t>
        </is>
      </c>
    </row>
    <row r="4">
      <c r="A4" s="4" t="inlineStr">
        <is>
          <t>Cash received</t>
        </is>
      </c>
      <c r="C4" s="6" t="n">
        <v>55425711</v>
      </c>
    </row>
    <row r="5">
      <c r="A5" s="4" t="inlineStr">
        <is>
          <t>Investment Income on sale of properties</t>
        </is>
      </c>
      <c r="C5" s="5" t="n">
        <v>-14800</v>
      </c>
    </row>
    <row r="6">
      <c r="A6" s="4" t="inlineStr">
        <is>
          <t>Vantage At Westover Hills [Member]</t>
        </is>
      </c>
    </row>
    <row r="7">
      <c r="A7" s="3" t="inlineStr">
        <is>
          <t>Schedule Of Equity Method Investments [Line Items]</t>
        </is>
      </c>
    </row>
    <row r="8">
      <c r="A8" s="4" t="inlineStr">
        <is>
          <t>Equity commitment of fund construction</t>
        </is>
      </c>
      <c r="J8" s="6" t="n">
        <v>7300000</v>
      </c>
    </row>
    <row r="9">
      <c r="A9" s="4" t="inlineStr">
        <is>
          <t>Vantage At Waco [Member]</t>
        </is>
      </c>
    </row>
    <row r="10">
      <c r="A10" s="3" t="inlineStr">
        <is>
          <t>Schedule Of Equity Method Investments [Line Items]</t>
        </is>
      </c>
    </row>
    <row r="11">
      <c r="A11" s="4" t="inlineStr">
        <is>
          <t>Cash received</t>
        </is>
      </c>
      <c r="B11" s="6" t="n">
        <v>10800000</v>
      </c>
    </row>
    <row r="12">
      <c r="A12" s="4" t="inlineStr">
        <is>
          <t>Investment Income on sale of properties</t>
        </is>
      </c>
      <c r="B12" s="6" t="n">
        <v>1500000</v>
      </c>
    </row>
    <row r="13">
      <c r="A13" s="4" t="inlineStr">
        <is>
          <t>Vantage At Tomball [Member]</t>
        </is>
      </c>
    </row>
    <row r="14">
      <c r="A14" s="3" t="inlineStr">
        <is>
          <t>Schedule Of Equity Method Investments [Line Items]</t>
        </is>
      </c>
    </row>
    <row r="15">
      <c r="A15" s="4" t="inlineStr">
        <is>
          <t>Equity commitment of fund construction</t>
        </is>
      </c>
      <c r="I15" s="6" t="n">
        <v>10400000</v>
      </c>
    </row>
    <row r="16">
      <c r="A16" s="4" t="inlineStr">
        <is>
          <t>Vantage At Hutto [Member]</t>
        </is>
      </c>
    </row>
    <row r="17">
      <c r="A17" s="3" t="inlineStr">
        <is>
          <t>Schedule Of Equity Method Investments [Line Items]</t>
        </is>
      </c>
    </row>
    <row r="18">
      <c r="A18" s="4" t="inlineStr">
        <is>
          <t>Equity commitment of fund construction</t>
        </is>
      </c>
      <c r="C18" s="5" t="n">
        <v>11200000</v>
      </c>
      <c r="H18" s="6" t="n">
        <v>10500000</v>
      </c>
    </row>
    <row r="19">
      <c r="A19" s="4" t="inlineStr">
        <is>
          <t>Vantage At San Marcos [Member]</t>
        </is>
      </c>
    </row>
    <row r="20">
      <c r="A20" s="3" t="inlineStr">
        <is>
          <t>Schedule Of Equity Method Investments [Line Items]</t>
        </is>
      </c>
    </row>
    <row r="21">
      <c r="A21" s="4" t="inlineStr">
        <is>
          <t>Equity commitment of fund construction</t>
        </is>
      </c>
      <c r="H21" s="6" t="n">
        <v>9900000</v>
      </c>
    </row>
    <row r="22">
      <c r="A22" s="4" t="inlineStr">
        <is>
          <t>Vantage at Loveland [Member]</t>
        </is>
      </c>
    </row>
    <row r="23">
      <c r="A23" s="3" t="inlineStr">
        <is>
          <t>Schedule Of Equity Method Investments [Line Items]</t>
        </is>
      </c>
    </row>
    <row r="24">
      <c r="A24" s="4" t="inlineStr">
        <is>
          <t>Equity commitment of fund construction</t>
        </is>
      </c>
      <c r="G24" s="6" t="n">
        <v>16300000</v>
      </c>
    </row>
    <row r="25">
      <c r="A25" s="4" t="inlineStr">
        <is>
          <t>Increase in equity commitment of fund construction upon certain events</t>
        </is>
      </c>
      <c r="G25" s="6" t="n">
        <v>18200000</v>
      </c>
    </row>
    <row r="26">
      <c r="A26" s="4" t="inlineStr">
        <is>
          <t>Vantage at Helotes [Member]</t>
        </is>
      </c>
    </row>
    <row r="27">
      <c r="A27" s="3" t="inlineStr">
        <is>
          <t>Schedule Of Equity Method Investments [Line Items]</t>
        </is>
      </c>
    </row>
    <row r="28">
      <c r="A28" s="4" t="inlineStr">
        <is>
          <t>Equity commitment of fund construction</t>
        </is>
      </c>
      <c r="F28" s="6" t="n">
        <v>12600000</v>
      </c>
    </row>
    <row r="29">
      <c r="A29" s="4" t="inlineStr">
        <is>
          <t>Vantage at Fair Oaks [Member]</t>
        </is>
      </c>
    </row>
    <row r="30">
      <c r="A30" s="3" t="inlineStr">
        <is>
          <t>Schedule Of Equity Method Investments [Line Items]</t>
        </is>
      </c>
    </row>
    <row r="31">
      <c r="A31" s="4" t="inlineStr">
        <is>
          <t>Equity commitment of fund construction</t>
        </is>
      </c>
      <c r="D31" s="6" t="n">
        <v>11000000</v>
      </c>
      <c r="E31" s="6" t="n">
        <v>1100000</v>
      </c>
    </row>
    <row r="32">
      <c r="A32" s="4" t="inlineStr">
        <is>
          <t>Vantage At McKinney Falls [Member]</t>
        </is>
      </c>
    </row>
    <row r="33">
      <c r="A33" s="3" t="inlineStr">
        <is>
          <t>Schedule Of Equity Method Investments [Line Items]</t>
        </is>
      </c>
    </row>
    <row r="34">
      <c r="A34" s="4" t="inlineStr">
        <is>
          <t>Equity commitment of fund construction</t>
        </is>
      </c>
      <c r="C34" s="6" t="n">
        <v>11400000</v>
      </c>
    </row>
    <row r="35">
      <c r="A35" s="4" t="inlineStr">
        <is>
          <t>ATAX Vantage Holdings, LLC [Member]</t>
        </is>
      </c>
    </row>
    <row r="36">
      <c r="A36" s="3" t="inlineStr">
        <is>
          <t>Schedule Of Equity Method Investments [Line Items]</t>
        </is>
      </c>
    </row>
    <row r="37">
      <c r="A37" s="4" t="inlineStr">
        <is>
          <t>Return on investment period</t>
        </is>
      </c>
      <c r="C37" s="4" t="inlineStr">
        <is>
          <t>5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25" customWidth="1" min="3" max="3"/>
    <col width="21" customWidth="1" min="4" max="4"/>
  </cols>
  <sheetData>
    <row r="1">
      <c r="A1" s="1" t="inlineStr">
        <is>
          <t>Investments in Unconsolidated Entities - Summary of Investments in Unconsolidated Entities (Details)</t>
        </is>
      </c>
      <c r="C1" s="2" t="inlineStr">
        <is>
          <t>12 Months Ended</t>
        </is>
      </c>
    </row>
    <row r="2">
      <c r="C2" s="2" t="inlineStr">
        <is>
          <t>Dec. 31, 2021USD ($)Unit</t>
        </is>
      </c>
      <c r="D2" s="2" t="inlineStr">
        <is>
          <t>Dec. 31, 2020USD ($)</t>
        </is>
      </c>
    </row>
    <row r="3">
      <c r="A3" s="3" t="inlineStr">
        <is>
          <t>Schedule Of Equity Method Investments [Line Items]</t>
        </is>
      </c>
    </row>
    <row r="4">
      <c r="A4" s="4" t="inlineStr">
        <is>
          <t>Carrying Value</t>
        </is>
      </c>
      <c r="C4" s="6" t="n">
        <v>107793522</v>
      </c>
      <c r="D4" s="6" t="n">
        <v>106878570</v>
      </c>
    </row>
    <row r="5">
      <c r="A5" s="4" t="inlineStr">
        <is>
          <t>Vantage At Powdersville [Member] | Powdersville S C [Member]</t>
        </is>
      </c>
    </row>
    <row r="6">
      <c r="A6" s="3" t="inlineStr">
        <is>
          <t>Schedule Of Equity Method Investments [Line Items]</t>
        </is>
      </c>
    </row>
    <row r="7">
      <c r="A7" s="4" t="inlineStr">
        <is>
          <t>Units | Unit</t>
        </is>
      </c>
      <c r="C7" s="5" t="n">
        <v>288</v>
      </c>
    </row>
    <row r="8">
      <c r="A8" s="4" t="inlineStr">
        <is>
          <t>Construction Commencement Date</t>
        </is>
      </c>
      <c r="C8" s="4" t="inlineStr">
        <is>
          <t>2017-11</t>
        </is>
      </c>
    </row>
    <row r="9">
      <c r="A9" s="4" t="inlineStr">
        <is>
          <t>Construction Completion Date</t>
        </is>
      </c>
      <c r="C9" s="4" t="inlineStr">
        <is>
          <t>2020-02</t>
        </is>
      </c>
    </row>
    <row r="10">
      <c r="A10" s="4" t="inlineStr">
        <is>
          <t>Carrying Value</t>
        </is>
      </c>
      <c r="D10" s="5" t="n">
        <v>12295801</v>
      </c>
    </row>
    <row r="11">
      <c r="A11" s="4" t="inlineStr">
        <is>
          <t>Vantage At Stone Creek [Member] | Omaha, NE [Member]</t>
        </is>
      </c>
    </row>
    <row r="12">
      <c r="A12" s="3" t="inlineStr">
        <is>
          <t>Schedule Of Equity Method Investments [Line Items]</t>
        </is>
      </c>
    </row>
    <row r="13">
      <c r="A13" s="4" t="inlineStr">
        <is>
          <t>Units | Unit</t>
        </is>
      </c>
      <c r="C13" s="5" t="n">
        <v>294</v>
      </c>
    </row>
    <row r="14">
      <c r="A14" s="4" t="inlineStr">
        <is>
          <t>Construction Commencement Date</t>
        </is>
      </c>
      <c r="C14" s="4" t="inlineStr">
        <is>
          <t>2018-03</t>
        </is>
      </c>
    </row>
    <row r="15">
      <c r="A15" s="4" t="inlineStr">
        <is>
          <t>Construction Completion Date</t>
        </is>
      </c>
      <c r="C15" s="4" t="inlineStr">
        <is>
          <t>2020-04</t>
        </is>
      </c>
    </row>
    <row r="16">
      <c r="A16" s="4" t="inlineStr">
        <is>
          <t>Carrying Value</t>
        </is>
      </c>
      <c r="C16" s="6" t="n">
        <v>6143099</v>
      </c>
      <c r="D16" s="5" t="n">
        <v>7840500</v>
      </c>
    </row>
    <row r="17">
      <c r="A17" s="4" t="inlineStr">
        <is>
          <t>Vantage At Bulverde [Member] | Bulverde T X [Member]</t>
        </is>
      </c>
    </row>
    <row r="18">
      <c r="A18" s="3" t="inlineStr">
        <is>
          <t>Schedule Of Equity Method Investments [Line Items]</t>
        </is>
      </c>
    </row>
    <row r="19">
      <c r="A19" s="4" t="inlineStr">
        <is>
          <t>Units | Unit</t>
        </is>
      </c>
      <c r="C19" s="5" t="n">
        <v>288</v>
      </c>
    </row>
    <row r="20">
      <c r="A20" s="4" t="inlineStr">
        <is>
          <t>Construction Commencement Date</t>
        </is>
      </c>
      <c r="C20" s="4" t="inlineStr">
        <is>
          <t>2018-03</t>
        </is>
      </c>
    </row>
    <row r="21">
      <c r="A21" s="4" t="inlineStr">
        <is>
          <t>Construction Completion Date</t>
        </is>
      </c>
      <c r="C21" s="4" t="inlineStr">
        <is>
          <t>2019-08</t>
        </is>
      </c>
    </row>
    <row r="22">
      <c r="A22" s="4" t="inlineStr">
        <is>
          <t>Carrying Value</t>
        </is>
      </c>
      <c r="D22" s="5" t="n">
        <v>10570000</v>
      </c>
    </row>
    <row r="23">
      <c r="A23" s="4" t="inlineStr">
        <is>
          <t>Vantage At Germantown [Member] | Germantown, TN [Member]</t>
        </is>
      </c>
    </row>
    <row r="24">
      <c r="A24" s="3" t="inlineStr">
        <is>
          <t>Schedule Of Equity Method Investments [Line Items]</t>
        </is>
      </c>
    </row>
    <row r="25">
      <c r="A25" s="4" t="inlineStr">
        <is>
          <t>Units | Unit</t>
        </is>
      </c>
      <c r="C25" s="5" t="n">
        <v>288</v>
      </c>
    </row>
    <row r="26">
      <c r="A26" s="4" t="inlineStr">
        <is>
          <t>Construction Commencement Date</t>
        </is>
      </c>
      <c r="C26" s="4" t="inlineStr">
        <is>
          <t>2018-06</t>
        </is>
      </c>
    </row>
    <row r="27">
      <c r="A27" s="4" t="inlineStr">
        <is>
          <t>Construction Completion Date</t>
        </is>
      </c>
      <c r="C27" s="4" t="inlineStr">
        <is>
          <t>2020-03</t>
        </is>
      </c>
    </row>
    <row r="28">
      <c r="A28" s="4" t="inlineStr">
        <is>
          <t>Carrying Value</t>
        </is>
      </c>
      <c r="D28" s="5" t="n">
        <v>12425000</v>
      </c>
    </row>
    <row r="29">
      <c r="A29" s="4" t="inlineStr">
        <is>
          <t>Vantage At Murfreesboro [Member] | Murfreesboro, TN [Member]</t>
        </is>
      </c>
    </row>
    <row r="30">
      <c r="A30" s="3" t="inlineStr">
        <is>
          <t>Schedule Of Equity Method Investments [Line Items]</t>
        </is>
      </c>
    </row>
    <row r="31">
      <c r="A31" s="4" t="inlineStr">
        <is>
          <t>Units | Unit</t>
        </is>
      </c>
      <c r="C31" s="5" t="n">
        <v>288</v>
      </c>
    </row>
    <row r="32">
      <c r="A32" s="4" t="inlineStr">
        <is>
          <t>Construction Commencement Date</t>
        </is>
      </c>
      <c r="C32" s="4" t="inlineStr">
        <is>
          <t>2018-09</t>
        </is>
      </c>
    </row>
    <row r="33">
      <c r="A33" s="4" t="inlineStr">
        <is>
          <t>Construction Completion Date</t>
        </is>
      </c>
      <c r="C33" s="4" t="inlineStr">
        <is>
          <t>2020-10</t>
        </is>
      </c>
    </row>
    <row r="34">
      <c r="A34" s="4" t="inlineStr">
        <is>
          <t>Carrying Value</t>
        </is>
      </c>
      <c r="C34" s="6" t="n">
        <v>12240000</v>
      </c>
      <c r="D34" s="5" t="n">
        <v>14640000</v>
      </c>
    </row>
    <row r="35">
      <c r="A35" s="4" t="inlineStr">
        <is>
          <t>Vantage At Coventry [Member] | Omaha, NE [Member]</t>
        </is>
      </c>
    </row>
    <row r="36">
      <c r="A36" s="3" t="inlineStr">
        <is>
          <t>Schedule Of Equity Method Investments [Line Items]</t>
        </is>
      </c>
    </row>
    <row r="37">
      <c r="A37" s="4" t="inlineStr">
        <is>
          <t>Units | Unit</t>
        </is>
      </c>
      <c r="C37" s="5" t="n">
        <v>294</v>
      </c>
    </row>
    <row r="38">
      <c r="A38" s="4" t="inlineStr">
        <is>
          <t>Construction Commencement Date</t>
        </is>
      </c>
      <c r="C38" s="4" t="inlineStr">
        <is>
          <t>2018-09</t>
        </is>
      </c>
    </row>
    <row r="39">
      <c r="A39" s="4" t="inlineStr">
        <is>
          <t>Construction Completion Date</t>
        </is>
      </c>
      <c r="C39" s="4" t="inlineStr">
        <is>
          <t>2021-02</t>
        </is>
      </c>
    </row>
    <row r="40">
      <c r="A40" s="4" t="inlineStr">
        <is>
          <t>Carrying Value</t>
        </is>
      </c>
      <c r="C40" s="6" t="n">
        <v>7611614</v>
      </c>
      <c r="D40" s="5" t="n">
        <v>9007435</v>
      </c>
    </row>
    <row r="41">
      <c r="A41" s="4" t="inlineStr">
        <is>
          <t>Vantage At Conroe [Member] | Conroe T X [Member]</t>
        </is>
      </c>
    </row>
    <row r="42">
      <c r="A42" s="3" t="inlineStr">
        <is>
          <t>Schedule Of Equity Method Investments [Line Items]</t>
        </is>
      </c>
    </row>
    <row r="43">
      <c r="A43" s="4" t="inlineStr">
        <is>
          <t>Units | Unit</t>
        </is>
      </c>
      <c r="C43" s="5" t="n">
        <v>288</v>
      </c>
    </row>
    <row r="44">
      <c r="A44" s="4" t="inlineStr">
        <is>
          <t>Construction Commencement Date</t>
        </is>
      </c>
      <c r="C44" s="4" t="inlineStr">
        <is>
          <t>2019-04</t>
        </is>
      </c>
    </row>
    <row r="45">
      <c r="A45" s="4" t="inlineStr">
        <is>
          <t>Construction Completion Date</t>
        </is>
      </c>
      <c r="C45" s="4" t="inlineStr">
        <is>
          <t>2021-01</t>
        </is>
      </c>
    </row>
    <row r="46">
      <c r="A46" s="4" t="inlineStr">
        <is>
          <t>Carrying Value</t>
        </is>
      </c>
      <c r="C46" s="6" t="n">
        <v>11164625</v>
      </c>
      <c r="D46" s="5" t="n">
        <v>10406895</v>
      </c>
    </row>
    <row r="47">
      <c r="A47" s="4" t="inlineStr">
        <is>
          <t>Vantage At Westover Hills [Member] | San Antonio, TX [Member]</t>
        </is>
      </c>
    </row>
    <row r="48">
      <c r="A48" s="3" t="inlineStr">
        <is>
          <t>Schedule Of Equity Method Investments [Line Items]</t>
        </is>
      </c>
    </row>
    <row r="49">
      <c r="A49" s="4" t="inlineStr">
        <is>
          <t>Units | Unit</t>
        </is>
      </c>
      <c r="C49" s="5" t="n">
        <v>288</v>
      </c>
    </row>
    <row r="50">
      <c r="A50" s="4" t="inlineStr">
        <is>
          <t>Construction Commencement Date</t>
        </is>
      </c>
      <c r="C50" s="4" t="inlineStr">
        <is>
          <t>2020-01</t>
        </is>
      </c>
    </row>
    <row r="51">
      <c r="A51" s="4" t="inlineStr">
        <is>
          <t>Construction Completion Date</t>
        </is>
      </c>
      <c r="C51" s="4" t="inlineStr">
        <is>
          <t>2021-07</t>
        </is>
      </c>
    </row>
    <row r="52">
      <c r="A52" s="4" t="inlineStr">
        <is>
          <t>Carrying Value</t>
        </is>
      </c>
      <c r="C52" s="6" t="n">
        <v>8861504</v>
      </c>
      <c r="D52" s="5" t="n">
        <v>8021544</v>
      </c>
    </row>
    <row r="53">
      <c r="A53" s="4" t="inlineStr">
        <is>
          <t>Vantage At O'Connor [Member] | San Antonio, TX [Member]</t>
        </is>
      </c>
    </row>
    <row r="54">
      <c r="A54" s="3" t="inlineStr">
        <is>
          <t>Schedule Of Equity Method Investments [Line Items]</t>
        </is>
      </c>
    </row>
    <row r="55">
      <c r="A55" s="4" t="inlineStr">
        <is>
          <t>Units | Unit</t>
        </is>
      </c>
      <c r="C55" s="5" t="n">
        <v>288</v>
      </c>
    </row>
    <row r="56">
      <c r="A56" s="4" t="inlineStr">
        <is>
          <t>Construction Commencement Date</t>
        </is>
      </c>
      <c r="C56" s="4" t="inlineStr">
        <is>
          <t>2019-10</t>
        </is>
      </c>
    </row>
    <row r="57">
      <c r="A57" s="4" t="inlineStr">
        <is>
          <t>Construction Completion Date</t>
        </is>
      </c>
      <c r="C57" s="4" t="inlineStr">
        <is>
          <t>2021-06</t>
        </is>
      </c>
    </row>
    <row r="58">
      <c r="A58" s="4" t="inlineStr">
        <is>
          <t>Carrying Value</t>
        </is>
      </c>
      <c r="C58" s="6" t="n">
        <v>9109343</v>
      </c>
      <c r="D58" s="5" t="n">
        <v>8245890</v>
      </c>
    </row>
    <row r="59">
      <c r="A59" s="4" t="inlineStr">
        <is>
          <t>Vantage At Tomball [Member] | Tomball TX [Member]</t>
        </is>
      </c>
    </row>
    <row r="60">
      <c r="A60" s="3" t="inlineStr">
        <is>
          <t>Schedule Of Equity Method Investments [Line Items]</t>
        </is>
      </c>
    </row>
    <row r="61">
      <c r="A61" s="4" t="inlineStr">
        <is>
          <t>Units | Unit</t>
        </is>
      </c>
      <c r="C61" s="5" t="n">
        <v>288</v>
      </c>
    </row>
    <row r="62">
      <c r="A62" s="4" t="inlineStr">
        <is>
          <t>Construction Commencement Date</t>
        </is>
      </c>
      <c r="C62" s="4" t="inlineStr">
        <is>
          <t>2020-08</t>
        </is>
      </c>
    </row>
    <row r="63">
      <c r="A63" s="4" t="inlineStr">
        <is>
          <t>Carrying Value</t>
        </is>
      </c>
      <c r="C63" s="6" t="n">
        <v>11814774</v>
      </c>
      <c r="D63" s="5" t="n">
        <v>9280134</v>
      </c>
    </row>
    <row r="64">
      <c r="A64" s="4" t="inlineStr">
        <is>
          <t>Vantage At Hutto [Member] | Hutto TX [Member]</t>
        </is>
      </c>
    </row>
    <row r="65">
      <c r="A65" s="3" t="inlineStr">
        <is>
          <t>Schedule Of Equity Method Investments [Line Items]</t>
        </is>
      </c>
    </row>
    <row r="66">
      <c r="A66" s="4" t="inlineStr">
        <is>
          <t>Units | Unit</t>
        </is>
      </c>
      <c r="C66" s="5" t="n">
        <v>288</v>
      </c>
    </row>
    <row r="67">
      <c r="A67" s="4" t="inlineStr">
        <is>
          <t>Construction Commencement Date</t>
        </is>
      </c>
      <c r="C67" s="4" t="inlineStr">
        <is>
          <t>2021-12</t>
        </is>
      </c>
    </row>
    <row r="68">
      <c r="A68" s="4" t="inlineStr">
        <is>
          <t>Carrying Value</t>
        </is>
      </c>
      <c r="C68" s="6" t="n">
        <v>5629651</v>
      </c>
      <c r="D68" s="5" t="n">
        <v>3163676</v>
      </c>
    </row>
    <row r="69">
      <c r="A69" s="4" t="inlineStr">
        <is>
          <t>Vantage At San Marcos [Member] | San Marcos TX [Member]</t>
        </is>
      </c>
    </row>
    <row r="70">
      <c r="A70" s="3" t="inlineStr">
        <is>
          <t>Schedule Of Equity Method Investments [Line Items]</t>
        </is>
      </c>
    </row>
    <row r="71">
      <c r="A71" s="4" t="inlineStr">
        <is>
          <t>Units | Unit</t>
        </is>
      </c>
      <c r="B71" s="4" t="inlineStr">
        <is>
          <t>[1]</t>
        </is>
      </c>
      <c r="C71" s="5" t="n">
        <v>288</v>
      </c>
    </row>
    <row r="72">
      <c r="A72" s="4" t="inlineStr">
        <is>
          <t>Carrying Value</t>
        </is>
      </c>
      <c r="B72" s="4" t="inlineStr">
        <is>
          <t>[1]</t>
        </is>
      </c>
      <c r="D72" s="6" t="n">
        <v>981695</v>
      </c>
    </row>
    <row r="73">
      <c r="A73" s="4" t="inlineStr">
        <is>
          <t>Vantage At Loveland [Member] | Loveland, CO [Member]</t>
        </is>
      </c>
    </row>
    <row r="74">
      <c r="A74" s="3" t="inlineStr">
        <is>
          <t>Schedule Of Equity Method Investments [Line Items]</t>
        </is>
      </c>
    </row>
    <row r="75">
      <c r="A75" s="4" t="inlineStr">
        <is>
          <t>Units | Unit</t>
        </is>
      </c>
      <c r="C75" s="5" t="n">
        <v>288</v>
      </c>
    </row>
    <row r="76">
      <c r="A76" s="4" t="inlineStr">
        <is>
          <t>Construction Commencement Date</t>
        </is>
      </c>
      <c r="C76" s="4" t="inlineStr">
        <is>
          <t>2021-04</t>
        </is>
      </c>
    </row>
    <row r="77">
      <c r="A77" s="4" t="inlineStr">
        <is>
          <t>Carrying Value</t>
        </is>
      </c>
      <c r="C77" s="6" t="n">
        <v>10913911</v>
      </c>
    </row>
    <row r="78">
      <c r="A78" s="4" t="inlineStr">
        <is>
          <t>Vantage At Helotes [Member] | Helotes, TX [Member]</t>
        </is>
      </c>
    </row>
    <row r="79">
      <c r="A79" s="3" t="inlineStr">
        <is>
          <t>Schedule Of Equity Method Investments [Line Items]</t>
        </is>
      </c>
    </row>
    <row r="80">
      <c r="A80" s="4" t="inlineStr">
        <is>
          <t>Units | Unit</t>
        </is>
      </c>
      <c r="C80" s="5" t="n">
        <v>288</v>
      </c>
    </row>
    <row r="81">
      <c r="A81" s="4" t="inlineStr">
        <is>
          <t>Construction Commencement Date</t>
        </is>
      </c>
      <c r="C81" s="4" t="inlineStr">
        <is>
          <t>2021-05</t>
        </is>
      </c>
    </row>
    <row r="82">
      <c r="A82" s="4" t="inlineStr">
        <is>
          <t>Carrying Value</t>
        </is>
      </c>
      <c r="C82" s="6" t="n">
        <v>11350686</v>
      </c>
    </row>
    <row r="83">
      <c r="A83" s="4" t="inlineStr">
        <is>
          <t>Vantage at Fair Oaks [Member] | Boerne, TX [Member]</t>
        </is>
      </c>
    </row>
    <row r="84">
      <c r="A84" s="3" t="inlineStr">
        <is>
          <t>Schedule Of Equity Method Investments [Line Items]</t>
        </is>
      </c>
    </row>
    <row r="85">
      <c r="A85" s="4" t="inlineStr">
        <is>
          <t>Units | Unit</t>
        </is>
      </c>
      <c r="C85" s="5" t="n">
        <v>288</v>
      </c>
    </row>
    <row r="86">
      <c r="A86" s="4" t="inlineStr">
        <is>
          <t>Construction Commencement Date</t>
        </is>
      </c>
      <c r="C86" s="4" t="inlineStr">
        <is>
          <t>2021-09</t>
        </is>
      </c>
    </row>
    <row r="87">
      <c r="A87" s="4" t="inlineStr">
        <is>
          <t>Carrying Value</t>
        </is>
      </c>
      <c r="C87" s="6" t="n">
        <v>6424306</v>
      </c>
    </row>
    <row r="88">
      <c r="A88" s="4" t="inlineStr">
        <is>
          <t>Vantage At McKinney Falls [Member] | McKinney Falls, TX [Member]</t>
        </is>
      </c>
    </row>
    <row r="89">
      <c r="A89" s="3" t="inlineStr">
        <is>
          <t>Schedule Of Equity Method Investments [Line Items]</t>
        </is>
      </c>
    </row>
    <row r="90">
      <c r="A90" s="4" t="inlineStr">
        <is>
          <t>Units | Unit</t>
        </is>
      </c>
      <c r="C90" s="5" t="n">
        <v>288</v>
      </c>
    </row>
    <row r="91">
      <c r="A91" s="4" t="inlineStr">
        <is>
          <t>Construction Commencement Date</t>
        </is>
      </c>
      <c r="C91" s="4" t="inlineStr">
        <is>
          <t>2021-12</t>
        </is>
      </c>
    </row>
    <row r="92">
      <c r="A92" s="4" t="inlineStr">
        <is>
          <t>Carrying Value</t>
        </is>
      </c>
      <c r="C92" s="6" t="n">
        <v>6530009</v>
      </c>
    </row>
    <row r="93"/>
    <row r="94">
      <c r="A94" s="4" t="inlineStr">
        <is>
          <t>[1]</t>
        </is>
      </c>
      <c r="B94" s="4" t="inlineStr">
        <is>
          <t>The property became a consolidated VIE effective during the fourth quarter of 2021 (Note 5). A development site has been identified for this property but construction has not commenced as of December 31, 2021.</t>
        </is>
      </c>
    </row>
  </sheetData>
  <mergeCells count="3">
    <mergeCell ref="A1:B2"/>
    <mergeCell ref="A93:C93"/>
    <mergeCell ref="B94:C9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Investments in Unconsolidated Entities - Summary of Sales Information of Partnership Investment in Unconsolidated Entities (Details)</t>
        </is>
      </c>
      <c r="B1" s="2" t="inlineStr">
        <is>
          <t>1 Months Ended</t>
        </is>
      </c>
      <c r="C1" s="2" t="inlineStr">
        <is>
          <t>12 Months Ended</t>
        </is>
      </c>
    </row>
    <row r="2">
      <c r="B2" s="2" t="inlineStr">
        <is>
          <t>Nov. 30, 2021USD ($)</t>
        </is>
      </c>
      <c r="C2" s="2" t="inlineStr">
        <is>
          <t>Dec. 31, 2021USD ($)Unit</t>
        </is>
      </c>
    </row>
    <row r="3">
      <c r="A3" s="3" t="inlineStr">
        <is>
          <t>Schedule Of Equity Method Investments [Line Items]</t>
        </is>
      </c>
    </row>
    <row r="4">
      <c r="A4" s="4" t="inlineStr">
        <is>
          <t>Gross Proceeds</t>
        </is>
      </c>
      <c r="C4" s="6" t="n">
        <v>55425711</v>
      </c>
    </row>
    <row r="5">
      <c r="A5" s="4" t="inlineStr">
        <is>
          <t>Investment Income from sale of properties</t>
        </is>
      </c>
      <c r="C5" s="5" t="n">
        <v>4614160</v>
      </c>
    </row>
    <row r="6">
      <c r="A6" s="4" t="inlineStr">
        <is>
          <t>Gain on Sale</t>
        </is>
      </c>
      <c r="C6" s="6" t="n">
        <v>15520749</v>
      </c>
    </row>
    <row r="7">
      <c r="A7" s="4" t="inlineStr">
        <is>
          <t>Vantage At Germantown [Member] | Germantown T N [Member]</t>
        </is>
      </c>
    </row>
    <row r="8">
      <c r="A8" s="3" t="inlineStr">
        <is>
          <t>Schedule Of Equity Method Investments [Line Items]</t>
        </is>
      </c>
    </row>
    <row r="9">
      <c r="A9" s="4" t="inlineStr">
        <is>
          <t>Units | Unit</t>
        </is>
      </c>
      <c r="C9" s="5" t="n">
        <v>288</v>
      </c>
    </row>
    <row r="10">
      <c r="A10" s="4" t="inlineStr">
        <is>
          <t>Month Sold</t>
        </is>
      </c>
      <c r="C10" s="4" t="inlineStr">
        <is>
          <t>2021-03</t>
        </is>
      </c>
    </row>
    <row r="11">
      <c r="A11" s="4" t="inlineStr">
        <is>
          <t>Gross Proceeds</t>
        </is>
      </c>
      <c r="C11" s="6" t="n">
        <v>16096560</v>
      </c>
    </row>
    <row r="12">
      <c r="A12" s="4" t="inlineStr">
        <is>
          <t>Investment Income from sale of properties</t>
        </is>
      </c>
      <c r="C12" s="5" t="n">
        <v>862454</v>
      </c>
    </row>
    <row r="13">
      <c r="A13" s="4" t="inlineStr">
        <is>
          <t>Gain on Sale</t>
        </is>
      </c>
      <c r="C13" s="6" t="n">
        <v>2809106</v>
      </c>
    </row>
    <row r="14">
      <c r="A14" s="4" t="inlineStr">
        <is>
          <t>Vantage At Powdersville [Member] | Powdersville S C [Member]</t>
        </is>
      </c>
    </row>
    <row r="15">
      <c r="A15" s="3" t="inlineStr">
        <is>
          <t>Schedule Of Equity Method Investments [Line Items]</t>
        </is>
      </c>
    </row>
    <row r="16">
      <c r="A16" s="4" t="inlineStr">
        <is>
          <t>Units | Unit</t>
        </is>
      </c>
      <c r="C16" s="5" t="n">
        <v>288</v>
      </c>
    </row>
    <row r="17">
      <c r="A17" s="4" t="inlineStr">
        <is>
          <t>Month Sold</t>
        </is>
      </c>
      <c r="C17" s="4" t="inlineStr">
        <is>
          <t>2021-05</t>
        </is>
      </c>
    </row>
    <row r="18">
      <c r="A18" s="4" t="inlineStr">
        <is>
          <t>Gross Proceeds</t>
        </is>
      </c>
      <c r="C18" s="6" t="n">
        <v>20118680</v>
      </c>
    </row>
    <row r="19">
      <c r="A19" s="4" t="inlineStr">
        <is>
          <t>Investment Income from sale of properties</t>
        </is>
      </c>
      <c r="C19" s="5" t="n">
        <v>2359394</v>
      </c>
    </row>
    <row r="20">
      <c r="A20" s="4" t="inlineStr">
        <is>
          <t>Gain on Sale</t>
        </is>
      </c>
      <c r="C20" s="6" t="n">
        <v>5463484</v>
      </c>
    </row>
    <row r="21">
      <c r="A21" s="4" t="inlineStr">
        <is>
          <t>Vantage At Bulverde [Member] | Bulverde T X [Member]</t>
        </is>
      </c>
    </row>
    <row r="22">
      <c r="A22" s="3" t="inlineStr">
        <is>
          <t>Schedule Of Equity Method Investments [Line Items]</t>
        </is>
      </c>
    </row>
    <row r="23">
      <c r="A23" s="4" t="inlineStr">
        <is>
          <t>Units | Unit</t>
        </is>
      </c>
      <c r="C23" s="5" t="n">
        <v>288</v>
      </c>
    </row>
    <row r="24">
      <c r="A24" s="4" t="inlineStr">
        <is>
          <t>Month Sold</t>
        </is>
      </c>
      <c r="C24" s="4" t="inlineStr">
        <is>
          <t>2021-08</t>
        </is>
      </c>
    </row>
    <row r="25">
      <c r="A25" s="4" t="inlineStr">
        <is>
          <t>Gross Proceeds</t>
        </is>
      </c>
      <c r="C25" s="6" t="n">
        <v>18916961</v>
      </c>
    </row>
    <row r="26">
      <c r="A26" s="4" t="inlineStr">
        <is>
          <t>Investment Income from sale of properties</t>
        </is>
      </c>
      <c r="C26" s="5" t="n">
        <v>1392312</v>
      </c>
    </row>
    <row r="27">
      <c r="A27" s="4" t="inlineStr">
        <is>
          <t>Gain on Sale</t>
        </is>
      </c>
      <c r="C27" s="6" t="n">
        <v>6954649</v>
      </c>
    </row>
    <row r="28">
      <c r="A28" s="4" t="inlineStr">
        <is>
          <t>Vantage At Panama City Beach [Member] | Panama City Beach FL [Member]</t>
        </is>
      </c>
    </row>
    <row r="29">
      <c r="A29" s="3" t="inlineStr">
        <is>
          <t>Schedule Of Equity Method Investments [Line Items]</t>
        </is>
      </c>
    </row>
    <row r="30">
      <c r="A30" s="4" t="inlineStr">
        <is>
          <t>Units | Unit</t>
        </is>
      </c>
      <c r="C30" s="5" t="n">
        <v>288</v>
      </c>
    </row>
    <row r="31">
      <c r="A31" s="4" t="inlineStr">
        <is>
          <t>Gross Proceeds</t>
        </is>
      </c>
      <c r="B31" s="6" t="n">
        <v>293510</v>
      </c>
      <c r="C31" s="6" t="n">
        <v>293510</v>
      </c>
    </row>
    <row r="32">
      <c r="A32" s="4" t="inlineStr">
        <is>
          <t>Gain on Sale</t>
        </is>
      </c>
      <c r="C32" s="6" t="n">
        <v>29351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Unconsolidated Entities - Summary of Sales Information of Partnership Investment in Unconsolidated Entities (Parenthetical) (Details) - USD ($)</t>
        </is>
      </c>
      <c r="B1" s="2" t="inlineStr">
        <is>
          <t>1 Months Ended</t>
        </is>
      </c>
      <c r="C1" s="2" t="inlineStr">
        <is>
          <t>12 Months Ended</t>
        </is>
      </c>
    </row>
    <row r="2">
      <c r="B2" s="2" t="inlineStr">
        <is>
          <t>Nov. 30, 2021</t>
        </is>
      </c>
      <c r="C2" s="2" t="inlineStr">
        <is>
          <t>Dec. 31, 2021</t>
        </is>
      </c>
    </row>
    <row r="3">
      <c r="A3" s="3" t="inlineStr">
        <is>
          <t>Schedule Of Equity Method Investments [Line Items]</t>
        </is>
      </c>
    </row>
    <row r="4">
      <c r="A4" s="4" t="inlineStr">
        <is>
          <t>Cash received</t>
        </is>
      </c>
      <c r="C4" s="6" t="n">
        <v>55425711</v>
      </c>
    </row>
    <row r="5">
      <c r="A5" s="4" t="inlineStr">
        <is>
          <t>Vantage At Panama City Beach [Member] | Panama City Beach FL [Member]</t>
        </is>
      </c>
    </row>
    <row r="6">
      <c r="A6" s="3" t="inlineStr">
        <is>
          <t>Schedule Of Equity Method Investments [Line Items]</t>
        </is>
      </c>
    </row>
    <row r="7">
      <c r="A7" s="4" t="inlineStr">
        <is>
          <t>Cash received</t>
        </is>
      </c>
      <c r="B7" s="6" t="n">
        <v>293510</v>
      </c>
      <c r="C7" s="6" t="n">
        <v>29351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Unconsolidated Entities - Summary of Partnership's Investments in Unconsolidated Entities (Details) - USD ($)</t>
        </is>
      </c>
      <c r="B1" s="2" t="inlineStr">
        <is>
          <t>12 Months Ended</t>
        </is>
      </c>
    </row>
    <row r="2">
      <c r="B2" s="2" t="inlineStr">
        <is>
          <t>Dec. 31, 2021</t>
        </is>
      </c>
      <c r="C2" s="2" t="inlineStr">
        <is>
          <t>Dec. 31, 2020</t>
        </is>
      </c>
    </row>
    <row r="3">
      <c r="A3" s="3" t="inlineStr">
        <is>
          <t>Equity Method Investments And Joint Ventures [Abstract]</t>
        </is>
      </c>
    </row>
    <row r="4">
      <c r="A4" s="4" t="inlineStr">
        <is>
          <t>Property Revenues</t>
        </is>
      </c>
      <c r="B4" s="6" t="n">
        <v>24501799</v>
      </c>
      <c r="C4" s="6" t="n">
        <v>14553331</v>
      </c>
    </row>
    <row r="5">
      <c r="A5" s="4" t="inlineStr">
        <is>
          <t>Gain on sale of property</t>
        </is>
      </c>
      <c r="B5" s="5" t="n">
        <v>42792935</v>
      </c>
      <c r="C5" s="5" t="n">
        <v>6106279</v>
      </c>
    </row>
    <row r="6">
      <c r="A6" s="4" t="inlineStr">
        <is>
          <t>Net income (loss)</t>
        </is>
      </c>
      <c r="B6" s="6" t="n">
        <v>37836191</v>
      </c>
      <c r="C6" s="6" t="n">
        <v>-167452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6" customWidth="1" min="5" max="5"/>
    <col width="13" customWidth="1" min="6" max="6"/>
    <col width="14" customWidth="1" min="7" max="7"/>
  </cols>
  <sheetData>
    <row r="1">
      <c r="A1" s="1" t="inlineStr">
        <is>
          <t>Property Loans, Net of Loan Loss Allowances - Summary of Partnership's Property Loans, Net of Loan Loss Allowances (Details) - USD ($)</t>
        </is>
      </c>
      <c r="C1" s="2" t="inlineStr">
        <is>
          <t>12 Months Ended</t>
        </is>
      </c>
    </row>
    <row r="2">
      <c r="C2" s="2" t="inlineStr">
        <is>
          <t>Dec. 31, 2021</t>
        </is>
      </c>
      <c r="E2" s="2" t="inlineStr">
        <is>
          <t>Dec. 31, 2020</t>
        </is>
      </c>
      <c r="G2" s="2" t="inlineStr">
        <is>
          <t>Dec. 31, 2019</t>
        </is>
      </c>
    </row>
    <row r="3">
      <c r="A3" s="3" t="inlineStr">
        <is>
          <t>Accounts Notes And Loans Receivable [Line Items]</t>
        </is>
      </c>
    </row>
    <row r="4">
      <c r="A4" s="4" t="inlineStr">
        <is>
          <t>Property loan receivable, outstanding balance</t>
        </is>
      </c>
      <c r="C4" s="6" t="n">
        <v>76850616</v>
      </c>
      <c r="E4" s="6" t="n">
        <v>21225765</v>
      </c>
    </row>
    <row r="5">
      <c r="A5" s="4" t="inlineStr">
        <is>
          <t>Loan Loss Allowance</t>
        </is>
      </c>
      <c r="C5" s="5" t="n">
        <v>-8749348</v>
      </c>
      <c r="E5" s="5" t="n">
        <v>-8305046</v>
      </c>
      <c r="G5" s="6" t="n">
        <v>-7393814</v>
      </c>
    </row>
    <row r="6">
      <c r="A6" s="4" t="inlineStr">
        <is>
          <t>Property Loan Principal, net of allowance</t>
        </is>
      </c>
      <c r="C6" s="6" t="n">
        <v>68101268</v>
      </c>
      <c r="E6" s="6" t="n">
        <v>12920719</v>
      </c>
    </row>
    <row r="7">
      <c r="A7" s="4" t="inlineStr">
        <is>
          <t>Avistar (February 2013 Portfolio) [Member]</t>
        </is>
      </c>
    </row>
    <row r="8">
      <c r="A8" s="3" t="inlineStr">
        <is>
          <t>Accounts Notes And Loans Receivable [Line Items]</t>
        </is>
      </c>
    </row>
    <row r="9">
      <c r="A9" s="4" t="inlineStr">
        <is>
          <t>Maturity Date</t>
        </is>
      </c>
      <c r="C9" s="4" t="inlineStr">
        <is>
          <t>Jun. 26,
		2024</t>
        </is>
      </c>
      <c r="E9" s="4" t="inlineStr">
        <is>
          <t>Jun. 26,
		2024</t>
        </is>
      </c>
    </row>
    <row r="10">
      <c r="A10" s="4" t="inlineStr">
        <is>
          <t>Interest Rate</t>
        </is>
      </c>
      <c r="C10" s="4" t="inlineStr">
        <is>
          <t>12.00%</t>
        </is>
      </c>
      <c r="E10" s="4" t="inlineStr">
        <is>
          <t>12.00%</t>
        </is>
      </c>
    </row>
    <row r="11">
      <c r="A11" s="4" t="inlineStr">
        <is>
          <t>Property loan receivable, outstanding balance</t>
        </is>
      </c>
      <c r="C11" s="6" t="n">
        <v>201972</v>
      </c>
      <c r="E11" s="6" t="n">
        <v>201972</v>
      </c>
    </row>
    <row r="12">
      <c r="A12" s="4" t="inlineStr">
        <is>
          <t>Property Loan Principal, net of allowance</t>
        </is>
      </c>
      <c r="C12" s="6" t="n">
        <v>201972</v>
      </c>
      <c r="E12" s="6" t="n">
        <v>201972</v>
      </c>
    </row>
    <row r="13">
      <c r="A13" s="4" t="inlineStr">
        <is>
          <t>Avistar (June 2013 Portfolio) [Member]</t>
        </is>
      </c>
    </row>
    <row r="14">
      <c r="A14" s="3" t="inlineStr">
        <is>
          <t>Accounts Notes And Loans Receivable [Line Items]</t>
        </is>
      </c>
    </row>
    <row r="15">
      <c r="A15" s="4" t="inlineStr">
        <is>
          <t>Maturity Date</t>
        </is>
      </c>
      <c r="C15" s="4" t="inlineStr">
        <is>
          <t>Jun. 26,
		2024</t>
        </is>
      </c>
      <c r="E15" s="4" t="inlineStr">
        <is>
          <t>Jun. 26,
		2024</t>
        </is>
      </c>
    </row>
    <row r="16">
      <c r="A16" s="4" t="inlineStr">
        <is>
          <t>Interest Rate</t>
        </is>
      </c>
      <c r="C16" s="4" t="inlineStr">
        <is>
          <t>12.00%</t>
        </is>
      </c>
      <c r="E16" s="4" t="inlineStr">
        <is>
          <t>12.00%</t>
        </is>
      </c>
    </row>
    <row r="17">
      <c r="A17" s="4" t="inlineStr">
        <is>
          <t>Property loan receivable, outstanding balance</t>
        </is>
      </c>
      <c r="C17" s="6" t="n">
        <v>251622</v>
      </c>
      <c r="E17" s="6" t="n">
        <v>251622</v>
      </c>
    </row>
    <row r="18">
      <c r="A18" s="4" t="inlineStr">
        <is>
          <t>Property Loan Principal, net of allowance</t>
        </is>
      </c>
      <c r="C18" s="6" t="n">
        <v>251622</v>
      </c>
      <c r="E18" s="6" t="n">
        <v>251622</v>
      </c>
    </row>
    <row r="19">
      <c r="A19" s="4" t="inlineStr">
        <is>
          <t>Centennial Crossings [Member]</t>
        </is>
      </c>
    </row>
    <row r="20">
      <c r="A20" s="3" t="inlineStr">
        <is>
          <t>Accounts Notes And Loans Receivable [Line Items]</t>
        </is>
      </c>
    </row>
    <row r="21">
      <c r="A21" s="4" t="inlineStr">
        <is>
          <t>Maturity Date</t>
        </is>
      </c>
      <c r="C21" s="4" t="inlineStr">
        <is>
          <t>Sep. 1,
		2023</t>
        </is>
      </c>
      <c r="D21" s="4" t="inlineStr">
        <is>
          <t>[1],[2],[3]</t>
        </is>
      </c>
      <c r="E21" s="4" t="inlineStr">
        <is>
          <t>Sep. 1,
		2023</t>
        </is>
      </c>
      <c r="F21" s="4" t="inlineStr">
        <is>
          <t>[4],[5],[6]</t>
        </is>
      </c>
    </row>
    <row r="22">
      <c r="A22" s="4" t="inlineStr">
        <is>
          <t>Property loan receivable, outstanding balance</t>
        </is>
      </c>
      <c r="C22" s="6" t="n">
        <v>11354386</v>
      </c>
      <c r="D22" s="4" t="inlineStr">
        <is>
          <t>[2],[3]</t>
        </is>
      </c>
      <c r="E22" s="6" t="n">
        <v>3017729</v>
      </c>
      <c r="F22" s="4" t="inlineStr">
        <is>
          <t>[5],[6]</t>
        </is>
      </c>
    </row>
    <row r="23">
      <c r="A23" s="4" t="inlineStr">
        <is>
          <t>Property Loan Principal, net of allowance</t>
        </is>
      </c>
      <c r="C23" s="6" t="n">
        <v>11354386</v>
      </c>
      <c r="D23" s="4" t="inlineStr">
        <is>
          <t>[2],[3]</t>
        </is>
      </c>
      <c r="E23" s="6" t="n">
        <v>3017729</v>
      </c>
      <c r="F23" s="4" t="inlineStr">
        <is>
          <t>[5],[6]</t>
        </is>
      </c>
    </row>
    <row r="24">
      <c r="A24" s="4" t="inlineStr">
        <is>
          <t>Centennial Crossings [Member] | LIBOR [Member]</t>
        </is>
      </c>
    </row>
    <row r="25">
      <c r="A25" s="3" t="inlineStr">
        <is>
          <t>Accounts Notes And Loans Receivable [Line Items]</t>
        </is>
      </c>
    </row>
    <row r="26">
      <c r="A26" s="4" t="inlineStr">
        <is>
          <t>Interest Rate</t>
        </is>
      </c>
      <c r="C26" s="4" t="inlineStr">
        <is>
          <t>2.50%</t>
        </is>
      </c>
      <c r="D26" s="4" t="inlineStr">
        <is>
          <t>[2],[3],[7]</t>
        </is>
      </c>
      <c r="E26" s="4" t="inlineStr">
        <is>
          <t>2.50%</t>
        </is>
      </c>
      <c r="F26" s="4" t="inlineStr">
        <is>
          <t>[5],[6],[8]</t>
        </is>
      </c>
    </row>
    <row r="27">
      <c r="A27" s="4" t="inlineStr">
        <is>
          <t>Cross Creek [Member]</t>
        </is>
      </c>
    </row>
    <row r="28">
      <c r="A28" s="3" t="inlineStr">
        <is>
          <t>Accounts Notes And Loans Receivable [Line Items]</t>
        </is>
      </c>
    </row>
    <row r="29">
      <c r="A29" s="4" t="inlineStr">
        <is>
          <t>Maturity Date</t>
        </is>
      </c>
      <c r="C29" s="4" t="inlineStr">
        <is>
          <t>Dec. 1,
		2025</t>
        </is>
      </c>
      <c r="E29" s="4" t="inlineStr">
        <is>
          <t>Dec. 1,
		2025</t>
        </is>
      </c>
    </row>
    <row r="30">
      <c r="A30" s="4" t="inlineStr">
        <is>
          <t>Interest Rate</t>
        </is>
      </c>
      <c r="C30" s="4" t="inlineStr">
        <is>
          <t>6.15%</t>
        </is>
      </c>
      <c r="E30" s="4" t="inlineStr">
        <is>
          <t>6.15%</t>
        </is>
      </c>
    </row>
    <row r="31">
      <c r="A31" s="4" t="inlineStr">
        <is>
          <t>Property loan receivable, outstanding balance</t>
        </is>
      </c>
      <c r="C31" s="6" t="n">
        <v>11101887</v>
      </c>
      <c r="E31" s="6" t="n">
        <v>11101887</v>
      </c>
    </row>
    <row r="32">
      <c r="A32" s="4" t="inlineStr">
        <is>
          <t>Loan Loss Allowance</t>
        </is>
      </c>
      <c r="C32" s="5" t="n">
        <v>-7393814</v>
      </c>
      <c r="E32" s="5" t="n">
        <v>-7393814</v>
      </c>
    </row>
    <row r="33">
      <c r="A33" s="4" t="inlineStr">
        <is>
          <t>Property Loan Principal, net of allowance</t>
        </is>
      </c>
      <c r="C33" s="6" t="n">
        <v>3708073</v>
      </c>
      <c r="E33" s="6" t="n">
        <v>3708073</v>
      </c>
    </row>
    <row r="34">
      <c r="A34" s="4" t="inlineStr">
        <is>
          <t>Greens Property [Member]</t>
        </is>
      </c>
    </row>
    <row r="35">
      <c r="A35" s="3" t="inlineStr">
        <is>
          <t>Accounts Notes And Loans Receivable [Line Items]</t>
        </is>
      </c>
    </row>
    <row r="36">
      <c r="A36" s="4" t="inlineStr">
        <is>
          <t>Maturity Date</t>
        </is>
      </c>
      <c r="C36" s="4" t="inlineStr">
        <is>
          <t>Sep. 1,
		2046</t>
        </is>
      </c>
      <c r="E36" s="4" t="inlineStr">
        <is>
          <t>Sep. 1,
		2046</t>
        </is>
      </c>
    </row>
    <row r="37">
      <c r="A37" s="4" t="inlineStr">
        <is>
          <t>Interest Rate</t>
        </is>
      </c>
      <c r="C37" s="4" t="inlineStr">
        <is>
          <t>10.00%</t>
        </is>
      </c>
      <c r="E37" s="4" t="inlineStr">
        <is>
          <t>10.00%</t>
        </is>
      </c>
    </row>
    <row r="38">
      <c r="A38" s="4" t="inlineStr">
        <is>
          <t>Property loan receivable, outstanding balance</t>
        </is>
      </c>
      <c r="C38" s="6" t="n">
        <v>850000</v>
      </c>
      <c r="E38" s="6" t="n">
        <v>850000</v>
      </c>
    </row>
    <row r="39">
      <c r="A39" s="4" t="inlineStr">
        <is>
          <t>Property Loan Principal, net of allowance</t>
        </is>
      </c>
      <c r="C39" s="6" t="n">
        <v>850000</v>
      </c>
      <c r="E39" s="6" t="n">
        <v>850000</v>
      </c>
    </row>
    <row r="40">
      <c r="A40" s="4" t="inlineStr">
        <is>
          <t>Hilltop at Signal Hills [Member]</t>
        </is>
      </c>
    </row>
    <row r="41">
      <c r="A41" s="3" t="inlineStr">
        <is>
          <t>Accounts Notes And Loans Receivable [Line Items]</t>
        </is>
      </c>
    </row>
    <row r="42">
      <c r="A42" s="4" t="inlineStr">
        <is>
          <t>Maturity Date</t>
        </is>
      </c>
      <c r="B42" s="4" t="inlineStr">
        <is>
          <t>[1],[2],[3]</t>
        </is>
      </c>
      <c r="C42" s="4" t="inlineStr">
        <is>
          <t>Aug. 1,
		2023</t>
        </is>
      </c>
    </row>
    <row r="43">
      <c r="A43" s="4" t="inlineStr">
        <is>
          <t>Property loan receivable, outstanding balance</t>
        </is>
      </c>
      <c r="B43" s="4" t="inlineStr">
        <is>
          <t>[2],[3]</t>
        </is>
      </c>
      <c r="C43" s="6" t="n">
        <v>1000000</v>
      </c>
    </row>
    <row r="44">
      <c r="A44" s="4" t="inlineStr">
        <is>
          <t>Property Loan Principal, net of allowance</t>
        </is>
      </c>
      <c r="B44" s="4" t="inlineStr">
        <is>
          <t>[2],[3]</t>
        </is>
      </c>
      <c r="C44" s="6" t="n">
        <v>1000000</v>
      </c>
    </row>
    <row r="45">
      <c r="A45" s="4" t="inlineStr">
        <is>
          <t>Hilltop at Signal Hills [Member] | SOFR [Member]</t>
        </is>
      </c>
    </row>
    <row r="46">
      <c r="A46" s="3" t="inlineStr">
        <is>
          <t>Accounts Notes And Loans Receivable [Line Items]</t>
        </is>
      </c>
    </row>
    <row r="47">
      <c r="A47" s="4" t="inlineStr">
        <is>
          <t>Interest Rate</t>
        </is>
      </c>
      <c r="B47" s="4" t="inlineStr">
        <is>
          <t>[2],[3],[7]</t>
        </is>
      </c>
      <c r="C47" s="4" t="inlineStr">
        <is>
          <t>3.07%</t>
        </is>
      </c>
    </row>
    <row r="48">
      <c r="A48" s="4" t="inlineStr">
        <is>
          <t>Legacy Commons at Signal Hills [Member]</t>
        </is>
      </c>
    </row>
    <row r="49">
      <c r="A49" s="3" t="inlineStr">
        <is>
          <t>Accounts Notes And Loans Receivable [Line Items]</t>
        </is>
      </c>
    </row>
    <row r="50">
      <c r="A50" s="4" t="inlineStr">
        <is>
          <t>Maturity Date</t>
        </is>
      </c>
      <c r="B50" s="4" t="inlineStr">
        <is>
          <t>[1],[2],[3]</t>
        </is>
      </c>
      <c r="C50" s="4" t="inlineStr">
        <is>
          <t>Feb. 1,
		2024</t>
        </is>
      </c>
    </row>
    <row r="51">
      <c r="A51" s="4" t="inlineStr">
        <is>
          <t>Property loan receivable, outstanding balance</t>
        </is>
      </c>
      <c r="B51" s="4" t="inlineStr">
        <is>
          <t>[2],[3]</t>
        </is>
      </c>
      <c r="C51" s="6" t="n">
        <v>2604230</v>
      </c>
    </row>
    <row r="52">
      <c r="A52" s="4" t="inlineStr">
        <is>
          <t>Property Loan Principal, net of allowance</t>
        </is>
      </c>
      <c r="B52" s="4" t="inlineStr">
        <is>
          <t>[2],[3]</t>
        </is>
      </c>
      <c r="C52" s="6" t="n">
        <v>2604230</v>
      </c>
    </row>
    <row r="53">
      <c r="A53" s="4" t="inlineStr">
        <is>
          <t>Legacy Commons at Signal Hills [Member] | SOFR [Member]</t>
        </is>
      </c>
    </row>
    <row r="54">
      <c r="A54" s="3" t="inlineStr">
        <is>
          <t>Accounts Notes And Loans Receivable [Line Items]</t>
        </is>
      </c>
    </row>
    <row r="55">
      <c r="A55" s="4" t="inlineStr">
        <is>
          <t>Interest Rate</t>
        </is>
      </c>
      <c r="B55" s="4" t="inlineStr">
        <is>
          <t>[2],[3],[7]</t>
        </is>
      </c>
      <c r="C55" s="4" t="inlineStr">
        <is>
          <t>3.07%</t>
        </is>
      </c>
    </row>
    <row r="56">
      <c r="A56" s="4" t="inlineStr">
        <is>
          <t>Live 929 Apartments [Member]</t>
        </is>
      </c>
    </row>
    <row r="57">
      <c r="A57" s="3" t="inlineStr">
        <is>
          <t>Accounts Notes And Loans Receivable [Line Items]</t>
        </is>
      </c>
    </row>
    <row r="58">
      <c r="A58" s="4" t="inlineStr">
        <is>
          <t>Maturity Date</t>
        </is>
      </c>
      <c r="C58" s="4" t="inlineStr">
        <is>
          <t>Jul. 31,
		2049</t>
        </is>
      </c>
      <c r="E58" s="4" t="inlineStr">
        <is>
          <t>Jul. 31,
		2049</t>
        </is>
      </c>
    </row>
    <row r="59">
      <c r="A59" s="4" t="inlineStr">
        <is>
          <t>Interest Rate</t>
        </is>
      </c>
      <c r="C59" s="4" t="inlineStr">
        <is>
          <t>8.00%</t>
        </is>
      </c>
      <c r="E59" s="4" t="inlineStr">
        <is>
          <t>8.00%</t>
        </is>
      </c>
    </row>
    <row r="60">
      <c r="A60" s="4" t="inlineStr">
        <is>
          <t>Property loan receivable, outstanding balance</t>
        </is>
      </c>
      <c r="C60" s="6" t="n">
        <v>1355534</v>
      </c>
      <c r="E60" s="6" t="n">
        <v>911232</v>
      </c>
    </row>
    <row r="61">
      <c r="A61" s="4" t="inlineStr">
        <is>
          <t>Loan Loss Allowance</t>
        </is>
      </c>
      <c r="C61" s="6" t="n">
        <v>-1355534</v>
      </c>
      <c r="E61" s="6" t="n">
        <v>-911232</v>
      </c>
    </row>
    <row r="62">
      <c r="A62" s="4" t="inlineStr">
        <is>
          <t>Magnolia Crossing [Member]</t>
        </is>
      </c>
    </row>
    <row r="63">
      <c r="A63" s="3" t="inlineStr">
        <is>
          <t>Accounts Notes And Loans Receivable [Line Items]</t>
        </is>
      </c>
    </row>
    <row r="64">
      <c r="A64" s="4" t="inlineStr">
        <is>
          <t>Maturity Date</t>
        </is>
      </c>
      <c r="C64" s="4" t="inlineStr">
        <is>
          <t>Dec. 1,
		2022</t>
        </is>
      </c>
    </row>
    <row r="65">
      <c r="A65" s="4" t="inlineStr">
        <is>
          <t>Property loan receivable, outstanding balance</t>
        </is>
      </c>
      <c r="C65" s="6" t="n">
        <v>13424579</v>
      </c>
    </row>
    <row r="66">
      <c r="A66" s="4" t="inlineStr">
        <is>
          <t>Property Loan Principal, net of allowance</t>
        </is>
      </c>
      <c r="C66" s="6" t="n">
        <v>13424579</v>
      </c>
    </row>
    <row r="67">
      <c r="A67" s="4" t="inlineStr">
        <is>
          <t>Magnolia Crossing [Member] | SOFR [Member]</t>
        </is>
      </c>
    </row>
    <row r="68">
      <c r="A68" s="3" t="inlineStr">
        <is>
          <t>Accounts Notes And Loans Receivable [Line Items]</t>
        </is>
      </c>
    </row>
    <row r="69">
      <c r="A69" s="4" t="inlineStr">
        <is>
          <t>Interest Rate</t>
        </is>
      </c>
      <c r="B69" s="4" t="inlineStr">
        <is>
          <t>[9]</t>
        </is>
      </c>
      <c r="C69" s="4" t="inlineStr">
        <is>
          <t>6.50%</t>
        </is>
      </c>
    </row>
    <row r="70">
      <c r="A70" s="4" t="inlineStr">
        <is>
          <t>Oasis at Twin Lakes [Member]</t>
        </is>
      </c>
    </row>
    <row r="71">
      <c r="A71" s="3" t="inlineStr">
        <is>
          <t>Accounts Notes And Loans Receivable [Line Items]</t>
        </is>
      </c>
    </row>
    <row r="72">
      <c r="A72" s="4" t="inlineStr">
        <is>
          <t>Maturity Date</t>
        </is>
      </c>
      <c r="B72" s="4" t="inlineStr">
        <is>
          <t>[1],[2],[3]</t>
        </is>
      </c>
      <c r="C72" s="4" t="inlineStr">
        <is>
          <t>Aug. 1,
		2023</t>
        </is>
      </c>
    </row>
    <row r="73">
      <c r="A73" s="4" t="inlineStr">
        <is>
          <t>Property loan receivable, outstanding balance</t>
        </is>
      </c>
      <c r="B73" s="4" t="inlineStr">
        <is>
          <t>[2],[3]</t>
        </is>
      </c>
      <c r="C73" s="6" t="n">
        <v>20607362</v>
      </c>
    </row>
    <row r="74">
      <c r="A74" s="4" t="inlineStr">
        <is>
          <t>Property Loan Principal, net of allowance</t>
        </is>
      </c>
      <c r="B74" s="4" t="inlineStr">
        <is>
          <t>[2],[3]</t>
        </is>
      </c>
      <c r="C74" s="6" t="n">
        <v>20607362</v>
      </c>
    </row>
    <row r="75">
      <c r="A75" s="4" t="inlineStr">
        <is>
          <t>Oasis at Twin Lakes [Member] | LIBOR [Member]</t>
        </is>
      </c>
    </row>
    <row r="76">
      <c r="A76" s="3" t="inlineStr">
        <is>
          <t>Accounts Notes And Loans Receivable [Line Items]</t>
        </is>
      </c>
    </row>
    <row r="77">
      <c r="A77" s="4" t="inlineStr">
        <is>
          <t>Interest Rate</t>
        </is>
      </c>
      <c r="B77" s="4" t="inlineStr">
        <is>
          <t>[2],[3],[7]</t>
        </is>
      </c>
      <c r="C77" s="4" t="inlineStr">
        <is>
          <t>2.50%</t>
        </is>
      </c>
    </row>
    <row r="78">
      <c r="A78" s="4" t="inlineStr">
        <is>
          <t>Ohio Properties [Member]</t>
        </is>
      </c>
    </row>
    <row r="79">
      <c r="A79" s="3" t="inlineStr">
        <is>
          <t>Accounts Notes And Loans Receivable [Line Items]</t>
        </is>
      </c>
    </row>
    <row r="80">
      <c r="A80" s="4" t="inlineStr">
        <is>
          <t>Interest Rate</t>
        </is>
      </c>
      <c r="C80" s="4" t="inlineStr">
        <is>
          <t>10.00%</t>
        </is>
      </c>
      <c r="E80" s="4" t="inlineStr">
        <is>
          <t>10.00%</t>
        </is>
      </c>
    </row>
    <row r="81">
      <c r="A81" s="4" t="inlineStr">
        <is>
          <t>Property loan receivable, outstanding balance</t>
        </is>
      </c>
      <c r="C81" s="6" t="n">
        <v>2390446</v>
      </c>
      <c r="E81" s="6" t="n">
        <v>2390446</v>
      </c>
    </row>
    <row r="82">
      <c r="A82" s="4" t="inlineStr">
        <is>
          <t>Property Loan Principal, net of allowance</t>
        </is>
      </c>
      <c r="C82" s="6" t="n">
        <v>2390446</v>
      </c>
      <c r="E82" s="6" t="n">
        <v>2390446</v>
      </c>
    </row>
    <row r="83">
      <c r="A83" s="4" t="inlineStr">
        <is>
          <t>Ohio Properties [Member] | Minimum [Member]</t>
        </is>
      </c>
    </row>
    <row r="84">
      <c r="A84" s="3" t="inlineStr">
        <is>
          <t>Accounts Notes And Loans Receivable [Line Items]</t>
        </is>
      </c>
    </row>
    <row r="85">
      <c r="A85" s="4" t="inlineStr">
        <is>
          <t>Maturity Date</t>
        </is>
      </c>
      <c r="C85" s="4" t="inlineStr">
        <is>
          <t>Dec. 1,
		2026</t>
        </is>
      </c>
      <c r="E85" s="4" t="inlineStr">
        <is>
          <t>Dec. 1,
		2026</t>
        </is>
      </c>
    </row>
    <row r="86">
      <c r="A86" s="4" t="inlineStr">
        <is>
          <t>Ohio Properties [Member] | Maximum [Member]</t>
        </is>
      </c>
    </row>
    <row r="87">
      <c r="A87" s="3" t="inlineStr">
        <is>
          <t>Accounts Notes And Loans Receivable [Line Items]</t>
        </is>
      </c>
    </row>
    <row r="88">
      <c r="A88" s="4" t="inlineStr">
        <is>
          <t>Maturity Date</t>
        </is>
      </c>
      <c r="C88" s="4" t="inlineStr">
        <is>
          <t>Jun. 1,
		2050</t>
        </is>
      </c>
      <c r="E88" s="4" t="inlineStr">
        <is>
          <t>Jun. 1,
		2050</t>
        </is>
      </c>
    </row>
    <row r="89">
      <c r="A89" s="4" t="inlineStr">
        <is>
          <t>Osprey Village [Member]</t>
        </is>
      </c>
    </row>
    <row r="90">
      <c r="A90" s="3" t="inlineStr">
        <is>
          <t>Accounts Notes And Loans Receivable [Line Items]</t>
        </is>
      </c>
    </row>
    <row r="91">
      <c r="A91" s="4" t="inlineStr">
        <is>
          <t>Maturity Date</t>
        </is>
      </c>
      <c r="B91" s="4" t="inlineStr">
        <is>
          <t>[1],[2],[3]</t>
        </is>
      </c>
      <c r="C91" s="4" t="inlineStr">
        <is>
          <t>Aug. 1,
		2024</t>
        </is>
      </c>
    </row>
    <row r="92">
      <c r="A92" s="4" t="inlineStr">
        <is>
          <t>Property loan receivable, outstanding balance</t>
        </is>
      </c>
      <c r="B92" s="4" t="inlineStr">
        <is>
          <t>[2],[3]</t>
        </is>
      </c>
      <c r="C92" s="6" t="n">
        <v>1000000</v>
      </c>
    </row>
    <row r="93">
      <c r="A93" s="4" t="inlineStr">
        <is>
          <t>Property Loan Principal, net of allowance</t>
        </is>
      </c>
      <c r="B93" s="4" t="inlineStr">
        <is>
          <t>[2],[3]</t>
        </is>
      </c>
      <c r="C93" s="6" t="n">
        <v>1000000</v>
      </c>
    </row>
    <row r="94">
      <c r="A94" s="4" t="inlineStr">
        <is>
          <t>Osprey Village [Member] | SOFR [Member]</t>
        </is>
      </c>
    </row>
    <row r="95">
      <c r="A95" s="3" t="inlineStr">
        <is>
          <t>Accounts Notes And Loans Receivable [Line Items]</t>
        </is>
      </c>
    </row>
    <row r="96">
      <c r="A96" s="4" t="inlineStr">
        <is>
          <t>Interest Rate</t>
        </is>
      </c>
      <c r="B96" s="4" t="inlineStr">
        <is>
          <t>[2],[3],[7]</t>
        </is>
      </c>
      <c r="C96" s="4" t="inlineStr">
        <is>
          <t>3.07%</t>
        </is>
      </c>
    </row>
    <row r="97">
      <c r="A97" s="4" t="inlineStr">
        <is>
          <t>Scharbauer Flats Apartments [Member]</t>
        </is>
      </c>
    </row>
    <row r="98">
      <c r="A98" s="3" t="inlineStr">
        <is>
          <t>Accounts Notes And Loans Receivable [Line Items]</t>
        </is>
      </c>
    </row>
    <row r="99">
      <c r="A99" s="4" t="inlineStr">
        <is>
          <t>Maturity Date</t>
        </is>
      </c>
      <c r="C99" s="4" t="inlineStr">
        <is>
          <t>Jan. 1,
		2023</t>
        </is>
      </c>
      <c r="D99" s="4" t="inlineStr">
        <is>
          <t>[1],[2],[3]</t>
        </is>
      </c>
      <c r="E99" s="4" t="inlineStr">
        <is>
          <t>Jan. 1,
		2023</t>
        </is>
      </c>
      <c r="F99" s="4" t="inlineStr">
        <is>
          <t>[4],[5],[6]</t>
        </is>
      </c>
    </row>
    <row r="100">
      <c r="A100" s="4" t="inlineStr">
        <is>
          <t>Property loan receivable, outstanding balance</t>
        </is>
      </c>
      <c r="C100" s="6" t="n">
        <v>9708598</v>
      </c>
      <c r="D100" s="4" t="inlineStr">
        <is>
          <t>[2],[3]</t>
        </is>
      </c>
      <c r="E100" s="6" t="n">
        <v>2309613</v>
      </c>
      <c r="F100" s="4" t="inlineStr">
        <is>
          <t>[5],[6]</t>
        </is>
      </c>
    </row>
    <row r="101">
      <c r="A101" s="4" t="inlineStr">
        <is>
          <t>Property Loan Principal, net of allowance</t>
        </is>
      </c>
      <c r="C101" s="6" t="n">
        <v>9708598</v>
      </c>
      <c r="D101" s="4" t="inlineStr">
        <is>
          <t>[2],[3]</t>
        </is>
      </c>
      <c r="E101" s="6" t="n">
        <v>2309613</v>
      </c>
      <c r="F101" s="4" t="inlineStr">
        <is>
          <t>[5],[6]</t>
        </is>
      </c>
    </row>
    <row r="102">
      <c r="A102" s="4" t="inlineStr">
        <is>
          <t>Scharbauer Flats Apartments [Member] | LIBOR [Member]</t>
        </is>
      </c>
    </row>
    <row r="103">
      <c r="A103" s="3" t="inlineStr">
        <is>
          <t>Accounts Notes And Loans Receivable [Line Items]</t>
        </is>
      </c>
    </row>
    <row r="104">
      <c r="A104" s="4" t="inlineStr">
        <is>
          <t>Interest Rate</t>
        </is>
      </c>
      <c r="C104" s="4" t="inlineStr">
        <is>
          <t>2.85%</t>
        </is>
      </c>
      <c r="D104" s="4" t="inlineStr">
        <is>
          <t>[2],[3]</t>
        </is>
      </c>
      <c r="E104" s="4" t="inlineStr">
        <is>
          <t>2.85%</t>
        </is>
      </c>
      <c r="F104" s="4" t="inlineStr">
        <is>
          <t>[5],[6]</t>
        </is>
      </c>
    </row>
    <row r="105">
      <c r="A105" s="4" t="inlineStr">
        <is>
          <t>Willow Place Apartments [Member]</t>
        </is>
      </c>
    </row>
    <row r="106">
      <c r="A106" s="3" t="inlineStr">
        <is>
          <t>Accounts Notes And Loans Receivable [Line Items]</t>
        </is>
      </c>
    </row>
    <row r="107">
      <c r="A107" s="4" t="inlineStr">
        <is>
          <t>Maturity Date</t>
        </is>
      </c>
      <c r="B107" s="4" t="inlineStr">
        <is>
          <t>[1],[2],[3]</t>
        </is>
      </c>
      <c r="C107" s="4" t="inlineStr">
        <is>
          <t>Oct. 1,
		2024</t>
        </is>
      </c>
    </row>
    <row r="108">
      <c r="A108" s="4" t="inlineStr">
        <is>
          <t>Property loan receivable, outstanding balance</t>
        </is>
      </c>
      <c r="B108" s="4" t="inlineStr">
        <is>
          <t>[2],[3]</t>
        </is>
      </c>
      <c r="C108" s="6" t="n">
        <v>1000000</v>
      </c>
    </row>
    <row r="109">
      <c r="A109" s="4" t="inlineStr">
        <is>
          <t>Property Loan Principal, net of allowance</t>
        </is>
      </c>
      <c r="B109" s="4" t="inlineStr">
        <is>
          <t>[2],[3]</t>
        </is>
      </c>
      <c r="C109" s="6" t="n">
        <v>1000000</v>
      </c>
    </row>
    <row r="110">
      <c r="A110" s="4" t="inlineStr">
        <is>
          <t>Willow Place Apartments [Member] | SOFR [Member]</t>
        </is>
      </c>
    </row>
    <row r="111">
      <c r="A111" s="3" t="inlineStr">
        <is>
          <t>Accounts Notes And Loans Receivable [Line Items]</t>
        </is>
      </c>
    </row>
    <row r="112">
      <c r="A112" s="4" t="inlineStr">
        <is>
          <t>Interest Rate</t>
        </is>
      </c>
      <c r="B112" s="4" t="inlineStr">
        <is>
          <t>[2],[3],[9]</t>
        </is>
      </c>
      <c r="C112" s="4" t="inlineStr">
        <is>
          <t>3.30%</t>
        </is>
      </c>
    </row>
    <row r="113">
      <c r="A113" s="4" t="inlineStr">
        <is>
          <t>Arbors at Hickory Ridge [Member]</t>
        </is>
      </c>
    </row>
    <row r="114">
      <c r="A114" s="3" t="inlineStr">
        <is>
          <t>Accounts Notes And Loans Receivable [Line Items]</t>
        </is>
      </c>
    </row>
    <row r="115">
      <c r="A115" s="4" t="inlineStr">
        <is>
          <t>Maturity Date</t>
        </is>
      </c>
      <c r="E115" s="4" t="inlineStr">
        <is>
          <t>Mar. 1,
		2049</t>
        </is>
      </c>
    </row>
    <row r="116">
      <c r="A116" s="4" t="inlineStr">
        <is>
          <t>Interest Rate</t>
        </is>
      </c>
      <c r="E116" s="4" t="inlineStr">
        <is>
          <t>6.25%</t>
        </is>
      </c>
    </row>
    <row r="117">
      <c r="A117" s="4" t="inlineStr">
        <is>
          <t>Property loan receivable, outstanding balance</t>
        </is>
      </c>
      <c r="E117" s="6" t="n">
        <v>191264</v>
      </c>
    </row>
    <row r="118">
      <c r="A118" s="4" t="inlineStr">
        <is>
          <t>Property Loan Principal, net of allowance</t>
        </is>
      </c>
      <c r="E118" s="6" t="n">
        <v>191264</v>
      </c>
    </row>
    <row r="119"/>
    <row r="120">
      <c r="A120" s="4" t="inlineStr">
        <is>
          <t>[1]</t>
        </is>
      </c>
      <c r="B120" s="4" t="inlineStr">
        <is>
          <t>The borrower may elect to extend the maturity date for a period ranging between six and twelve months upon meeting certain conditions, including payment of a non-refundable extension fee.</t>
        </is>
      </c>
    </row>
    <row r="121">
      <c r="A121" s="4" t="inlineStr">
        <is>
          <t>[2]</t>
        </is>
      </c>
      <c r="B121" s="4" t="inlineStr">
        <is>
          <t>The property loan and associated GIL are on parity and share a first mortgage lien position on all real and personal property associated with the underlying property. Affiliates of the borrower have guaranteed limited-to-full payment of principal and accrued interest on the property loan.</t>
        </is>
      </c>
    </row>
    <row r="122">
      <c r="A122" s="4" t="inlineStr">
        <is>
          <t>[3]</t>
        </is>
      </c>
      <c r="B122" s="4" t="inlineStr">
        <is>
          <t>The property loan is held in trust in connection with a TOB financings (Note 16).</t>
        </is>
      </c>
    </row>
    <row r="123">
      <c r="A123" s="4" t="inlineStr">
        <is>
          <t>[4]</t>
        </is>
      </c>
      <c r="B123" s="4" t="inlineStr">
        <is>
          <t>The borrower may elect to extend the maturity date for a period ranging between six and twelve months upon meeting certain conditions, including payment of a non-refundable extension fee.</t>
        </is>
      </c>
    </row>
    <row r="124">
      <c r="A124" s="4" t="inlineStr">
        <is>
          <t>[5]</t>
        </is>
      </c>
      <c r="B124" s="4" t="inlineStr">
        <is>
          <t>The property loan and associated GIL are on parity and share a first mortgage lien position on all real and personal property associated with the underlying property. Affiliates of the borrower have guaranteed limited-to-full payment of principal and accrued interest on the property loan.</t>
        </is>
      </c>
    </row>
    <row r="125">
      <c r="A125" s="4" t="inlineStr">
        <is>
          <t>[6]</t>
        </is>
      </c>
      <c r="B125" s="4" t="inlineStr">
        <is>
          <t>The property loan is held in trust in connection with a TOB financings (Note 16).</t>
        </is>
      </c>
    </row>
    <row r="126">
      <c r="A126" s="4" t="inlineStr">
        <is>
          <t>[7]</t>
        </is>
      </c>
      <c r="B126" s="4" t="inlineStr">
        <is>
          <t>The index is subject to a floor of 0.50 %.</t>
        </is>
      </c>
    </row>
    <row r="127">
      <c r="A127" s="4" t="inlineStr">
        <is>
          <t>[8]</t>
        </is>
      </c>
      <c r="B127" s="4" t="inlineStr">
        <is>
          <t>The index is subject to a floor of 0.50 %.</t>
        </is>
      </c>
    </row>
    <row r="128">
      <c r="A128" s="4" t="inlineStr">
        <is>
          <t>[9]</t>
        </is>
      </c>
      <c r="B128" s="4" t="inlineStr">
        <is>
          <t>The index is subject to a floor of 0.25 %.</t>
        </is>
      </c>
    </row>
  </sheetData>
  <mergeCells count="14">
    <mergeCell ref="A1:B2"/>
    <mergeCell ref="C1:F1"/>
    <mergeCell ref="C2:D2"/>
    <mergeCell ref="E2:F2"/>
    <mergeCell ref="A119:F119"/>
    <mergeCell ref="B120:F120"/>
    <mergeCell ref="B121:F121"/>
    <mergeCell ref="B122:F122"/>
    <mergeCell ref="B123:F123"/>
    <mergeCell ref="B124:F124"/>
    <mergeCell ref="B125:F125"/>
    <mergeCell ref="B126:F126"/>
    <mergeCell ref="B127:F127"/>
    <mergeCell ref="B128:F12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Loans, Net of Loan Loss Allowances - Summary of Partnership's Property Loans, Net of Loan Loss Allowances (Parenthetical) (Details)</t>
        </is>
      </c>
      <c r="B1" s="2" t="inlineStr">
        <is>
          <t>Dec. 31, 2021</t>
        </is>
      </c>
      <c r="C1" s="2" t="inlineStr">
        <is>
          <t>Dec. 31, 2020</t>
        </is>
      </c>
    </row>
    <row r="2">
      <c r="A2" s="4" t="inlineStr">
        <is>
          <t>LIBOR [Member]</t>
        </is>
      </c>
    </row>
    <row r="3">
      <c r="A3" s="3" t="inlineStr">
        <is>
          <t>Accounts Notes And Loans Receivable [Line Items]</t>
        </is>
      </c>
    </row>
    <row r="4">
      <c r="A4" s="4" t="inlineStr">
        <is>
          <t>Floor interest rate</t>
        </is>
      </c>
      <c r="B4" s="4" t="inlineStr">
        <is>
          <t>0.50%</t>
        </is>
      </c>
      <c r="C4" s="4" t="inlineStr">
        <is>
          <t>0.50%</t>
        </is>
      </c>
    </row>
    <row r="5">
      <c r="A5" s="4" t="inlineStr">
        <is>
          <t>SOFR [Member]</t>
        </is>
      </c>
    </row>
    <row r="6">
      <c r="A6" s="3" t="inlineStr">
        <is>
          <t>Accounts Notes And Loans Receivable [Line Items]</t>
        </is>
      </c>
    </row>
    <row r="7">
      <c r="A7" s="4" t="inlineStr">
        <is>
          <t>Floor interest rate</t>
        </is>
      </c>
      <c r="B7" s="4" t="inlineStr">
        <is>
          <t>0.50%</t>
        </is>
      </c>
    </row>
    <row r="8">
      <c r="A8" s="4" t="inlineStr">
        <is>
          <t>SOFR [Member] | Magnolia Crossing [Member]</t>
        </is>
      </c>
    </row>
    <row r="9">
      <c r="A9" s="3" t="inlineStr">
        <is>
          <t>Accounts Notes And Loans Receivable [Line Items]</t>
        </is>
      </c>
    </row>
    <row r="10">
      <c r="A10" s="4" t="inlineStr">
        <is>
          <t>Floor interest rate</t>
        </is>
      </c>
      <c r="B10" s="4" t="inlineStr">
        <is>
          <t>0.25%</t>
        </is>
      </c>
    </row>
    <row r="11">
      <c r="A11" s="4" t="inlineStr">
        <is>
          <t>SOFR [Member] | Willow Place Apartments [Member]</t>
        </is>
      </c>
    </row>
    <row r="12">
      <c r="A12" s="3" t="inlineStr">
        <is>
          <t>Accounts Notes And Loans Receivable [Line Items]</t>
        </is>
      </c>
    </row>
    <row r="13">
      <c r="A13" s="4" t="inlineStr">
        <is>
          <t>Floor interest rate</t>
        </is>
      </c>
      <c r="B13" s="4" t="inlineStr">
        <is>
          <t>0.25%</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Property Loans, Net of Loan Loss Allowances - Additional Information (Details) - USD ($)</t>
        </is>
      </c>
      <c r="B1" s="2" t="inlineStr">
        <is>
          <t>1 Months Ended</t>
        </is>
      </c>
      <c r="C1" s="2" t="inlineStr">
        <is>
          <t>12 Months Ended</t>
        </is>
      </c>
    </row>
    <row r="2">
      <c r="B2" s="2" t="inlineStr">
        <is>
          <t>Aug. 31, 2021</t>
        </is>
      </c>
      <c r="C2" s="2" t="inlineStr">
        <is>
          <t>Dec. 31, 2021</t>
        </is>
      </c>
      <c r="D2" s="2" t="inlineStr">
        <is>
          <t>Dec. 31, 2020</t>
        </is>
      </c>
      <c r="E2" s="2" t="inlineStr">
        <is>
          <t>Mar. 31, 2021</t>
        </is>
      </c>
      <c r="F2" s="2" t="inlineStr">
        <is>
          <t>Feb. 28, 2021</t>
        </is>
      </c>
    </row>
    <row r="3">
      <c r="A3" s="3" t="inlineStr">
        <is>
          <t>Property Loans Net Of Loan Loss Allowance [Line Items]</t>
        </is>
      </c>
    </row>
    <row r="4">
      <c r="A4" s="4" t="inlineStr">
        <is>
          <t>Provision for loans loss allowance</t>
        </is>
      </c>
      <c r="C4" s="6" t="n">
        <v>444302</v>
      </c>
      <c r="D4" s="6" t="n">
        <v>911232</v>
      </c>
    </row>
    <row r="5">
      <c r="A5" s="4" t="inlineStr">
        <is>
          <t>Live 929 Apartments [Member]</t>
        </is>
      </c>
    </row>
    <row r="6">
      <c r="A6" s="3" t="inlineStr">
        <is>
          <t>Property Loans Net Of Loan Loss Allowance [Line Items]</t>
        </is>
      </c>
    </row>
    <row r="7">
      <c r="A7" s="4" t="inlineStr">
        <is>
          <t>Provision for loans loss allowance</t>
        </is>
      </c>
      <c r="C7" s="5" t="n">
        <v>444000</v>
      </c>
      <c r="D7" s="5" t="n">
        <v>911000</v>
      </c>
    </row>
    <row r="8">
      <c r="A8" s="4" t="inlineStr">
        <is>
          <t>Total property loan amount</t>
        </is>
      </c>
      <c r="E8" s="6" t="n">
        <v>1500000</v>
      </c>
      <c r="F8" s="6" t="n">
        <v>1000000</v>
      </c>
    </row>
    <row r="9">
      <c r="A9" s="4" t="inlineStr">
        <is>
          <t>Ohio Properties [Member]</t>
        </is>
      </c>
    </row>
    <row r="10">
      <c r="A10" s="3" t="inlineStr">
        <is>
          <t>Property Loans Net Of Loan Loss Allowance [Line Items]</t>
        </is>
      </c>
    </row>
    <row r="11">
      <c r="A11" s="4" t="inlineStr">
        <is>
          <t>Interest earned on property loan principal</t>
        </is>
      </c>
      <c r="C11" s="5" t="n">
        <v>983000</v>
      </c>
      <c r="D11" s="5" t="n">
        <v>983000</v>
      </c>
    </row>
    <row r="12">
      <c r="A12" s="4" t="inlineStr">
        <is>
          <t>Legacy Commons at Signal Hills [Member]</t>
        </is>
      </c>
    </row>
    <row r="13">
      <c r="A13" s="3" t="inlineStr">
        <is>
          <t>Property Loans Net Of Loan Loss Allowance [Line Items]</t>
        </is>
      </c>
    </row>
    <row r="14">
      <c r="A14" s="4" t="inlineStr">
        <is>
          <t>Property loan commitments</t>
        </is>
      </c>
      <c r="C14" s="5" t="n">
        <v>32200000</v>
      </c>
    </row>
    <row r="15">
      <c r="A15" s="4" t="inlineStr">
        <is>
          <t>Hilltop at Signal Hills [Member]</t>
        </is>
      </c>
    </row>
    <row r="16">
      <c r="A16" s="3" t="inlineStr">
        <is>
          <t>Property Loans Net Of Loan Loss Allowance [Line Items]</t>
        </is>
      </c>
    </row>
    <row r="17">
      <c r="A17" s="4" t="inlineStr">
        <is>
          <t>Property loan commitments</t>
        </is>
      </c>
      <c r="C17" s="5" t="n">
        <v>21200000</v>
      </c>
    </row>
    <row r="18">
      <c r="A18" s="4" t="inlineStr">
        <is>
          <t>Osprey Village [Member]</t>
        </is>
      </c>
    </row>
    <row r="19">
      <c r="A19" s="3" t="inlineStr">
        <is>
          <t>Property Loans Net Of Loan Loss Allowance [Line Items]</t>
        </is>
      </c>
    </row>
    <row r="20">
      <c r="A20" s="4" t="inlineStr">
        <is>
          <t>Property loan commitments</t>
        </is>
      </c>
      <c r="C20" s="5" t="n">
        <v>25500000</v>
      </c>
    </row>
    <row r="21">
      <c r="A21" s="4" t="inlineStr">
        <is>
          <t>Willow Place Apartments [Member]</t>
        </is>
      </c>
    </row>
    <row r="22">
      <c r="A22" s="3" t="inlineStr">
        <is>
          <t>Property Loans Net Of Loan Loss Allowance [Line Items]</t>
        </is>
      </c>
    </row>
    <row r="23">
      <c r="A23" s="4" t="inlineStr">
        <is>
          <t>Property loan commitments</t>
        </is>
      </c>
      <c r="C23" s="5" t="n">
        <v>21400000</v>
      </c>
    </row>
    <row r="24">
      <c r="A24" s="4" t="inlineStr">
        <is>
          <t>Arbors at Hickory Ridge [Member]</t>
        </is>
      </c>
    </row>
    <row r="25">
      <c r="A25" s="3" t="inlineStr">
        <is>
          <t>Property Loans Net Of Loan Loss Allowance [Line Items]</t>
        </is>
      </c>
    </row>
    <row r="26">
      <c r="A26" s="4" t="inlineStr">
        <is>
          <t>Amount received as payment in full for outstanding principal and interest on a note receivable</t>
        </is>
      </c>
      <c r="B26" s="6" t="n">
        <v>328000</v>
      </c>
    </row>
    <row r="27">
      <c r="A27" s="4" t="inlineStr">
        <is>
          <t>Magnolia Crossing [Member] | Maximum [Member]</t>
        </is>
      </c>
    </row>
    <row r="28">
      <c r="A28" s="3" t="inlineStr">
        <is>
          <t>Property Loans Net Of Loan Loss Allowance [Line Items]</t>
        </is>
      </c>
    </row>
    <row r="29">
      <c r="A29" s="4" t="inlineStr">
        <is>
          <t>Taxable bridge loan amount</t>
        </is>
      </c>
      <c r="C29" s="6" t="n">
        <v>14500000</v>
      </c>
    </row>
    <row r="30">
      <c r="A30" s="4" t="inlineStr">
        <is>
          <t>Scharbauer Flats Apartments [Member]</t>
        </is>
      </c>
    </row>
    <row r="31">
      <c r="A31" s="3" t="inlineStr">
        <is>
          <t>Property Loans Net Of Loan Loss Allowance [Line Items]</t>
        </is>
      </c>
    </row>
    <row r="32">
      <c r="A32" s="4" t="inlineStr">
        <is>
          <t>Property loan commitments</t>
        </is>
      </c>
      <c r="D32" s="5" t="n">
        <v>24200000</v>
      </c>
    </row>
    <row r="33">
      <c r="A33" s="4" t="inlineStr">
        <is>
          <t>Oasis at Twin Lakes [Member]</t>
        </is>
      </c>
    </row>
    <row r="34">
      <c r="A34" s="3" t="inlineStr">
        <is>
          <t>Property Loans Net Of Loan Loss Allowance [Line Items]</t>
        </is>
      </c>
    </row>
    <row r="35">
      <c r="A35" s="4" t="inlineStr">
        <is>
          <t>Property loan commitments</t>
        </is>
      </c>
      <c r="D35" s="5" t="n">
        <v>27700000</v>
      </c>
    </row>
    <row r="36">
      <c r="A36" s="4" t="inlineStr">
        <is>
          <t>Centennial Crossings [Member]</t>
        </is>
      </c>
    </row>
    <row r="37">
      <c r="A37" s="3" t="inlineStr">
        <is>
          <t>Property Loans Net Of Loan Loss Allowance [Line Items]</t>
        </is>
      </c>
    </row>
    <row r="38">
      <c r="A38" s="4" t="inlineStr">
        <is>
          <t>Property loan commitments</t>
        </is>
      </c>
      <c r="D38" s="6" t="n">
        <v>24300000</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Loans, Net of Loan Loss Allowances - Summary of Changes in Partnership's Loan Loss Allowance (Details) - USD ($)</t>
        </is>
      </c>
      <c r="B1" s="2" t="inlineStr">
        <is>
          <t>12 Months Ended</t>
        </is>
      </c>
    </row>
    <row r="2">
      <c r="B2" s="2" t="inlineStr">
        <is>
          <t>Dec. 31, 2021</t>
        </is>
      </c>
      <c r="C2" s="2" t="inlineStr">
        <is>
          <t>Dec. 31, 2020</t>
        </is>
      </c>
    </row>
    <row r="3">
      <c r="A3" s="3" t="inlineStr">
        <is>
          <t>Accounts Notes Loans And Financing Receivable Gross Allowance And Net [Abstract]</t>
        </is>
      </c>
    </row>
    <row r="4">
      <c r="A4" s="4" t="inlineStr">
        <is>
          <t>Balance, beginning of year</t>
        </is>
      </c>
      <c r="B4" s="6" t="n">
        <v>8305046</v>
      </c>
      <c r="C4" s="6" t="n">
        <v>7393814</v>
      </c>
    </row>
    <row r="5">
      <c r="A5" s="4" t="inlineStr">
        <is>
          <t>Provision for loan loss</t>
        </is>
      </c>
      <c r="B5" s="5" t="n">
        <v>444302</v>
      </c>
      <c r="C5" s="5" t="n">
        <v>911232</v>
      </c>
    </row>
    <row r="6">
      <c r="A6" s="4" t="inlineStr">
        <is>
          <t>Balance, end of year</t>
        </is>
      </c>
      <c r="B6" s="6" t="n">
        <v>8749348</v>
      </c>
      <c r="C6" s="6" t="n">
        <v>830504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Statements of Cash Flows (Parenthetical) - USD ($)</t>
        </is>
      </c>
      <c r="B1" s="2" t="inlineStr">
        <is>
          <t>Dec. 31, 2021</t>
        </is>
      </c>
      <c r="C1" s="2" t="inlineStr">
        <is>
          <t>Dec. 31, 2020</t>
        </is>
      </c>
    </row>
    <row r="2">
      <c r="A2" s="3" t="inlineStr">
        <is>
          <t>Statement Of Cash Flows [Abstract]</t>
        </is>
      </c>
    </row>
    <row r="3">
      <c r="A3" s="4" t="inlineStr">
        <is>
          <t>Cash and cash equivalents</t>
        </is>
      </c>
      <c r="B3" s="6" t="n">
        <v>68285501</v>
      </c>
      <c r="C3" s="6" t="n">
        <v>44495538</v>
      </c>
    </row>
    <row r="4">
      <c r="A4" s="4" t="inlineStr">
        <is>
          <t>Restricted cash</t>
        </is>
      </c>
      <c r="B4" s="5" t="n">
        <v>83646969</v>
      </c>
      <c r="C4" s="5" t="n">
        <v>78495048</v>
      </c>
    </row>
    <row r="5">
      <c r="A5" s="4" t="inlineStr">
        <is>
          <t>Total cash, cash equivalents and restricted cash</t>
        </is>
      </c>
      <c r="B5" s="6" t="n">
        <v>151932470</v>
      </c>
      <c r="C5" s="6" t="n">
        <v>12299058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Provision - Summary of Income Tax Expense (Benefit) (Details) - USD ($)</t>
        </is>
      </c>
      <c r="B1" s="2" t="inlineStr">
        <is>
          <t>12 Months Ended</t>
        </is>
      </c>
    </row>
    <row r="2">
      <c r="B2" s="2" t="inlineStr">
        <is>
          <t>Dec. 31, 2021</t>
        </is>
      </c>
      <c r="C2" s="2" t="inlineStr">
        <is>
          <t>Dec. 31, 2020</t>
        </is>
      </c>
    </row>
    <row r="3">
      <c r="A3" s="3" t="inlineStr">
        <is>
          <t>Income Tax Provision [Line Items]</t>
        </is>
      </c>
    </row>
    <row r="4">
      <c r="A4" s="4" t="inlineStr">
        <is>
          <t>Total income tax expense</t>
        </is>
      </c>
      <c r="B4" s="6" t="n">
        <v>63792</v>
      </c>
      <c r="C4" s="6" t="n">
        <v>79990</v>
      </c>
    </row>
    <row r="5">
      <c r="A5" s="4" t="inlineStr">
        <is>
          <t>Greens Hold Co [Member]</t>
        </is>
      </c>
    </row>
    <row r="6">
      <c r="A6" s="3" t="inlineStr">
        <is>
          <t>Income Tax Provision [Line Items]</t>
        </is>
      </c>
    </row>
    <row r="7">
      <c r="A7" s="4" t="inlineStr">
        <is>
          <t>Current income tax expense</t>
        </is>
      </c>
      <c r="B7" s="5" t="n">
        <v>152847</v>
      </c>
      <c r="C7" s="5" t="n">
        <v>185910</v>
      </c>
    </row>
    <row r="8">
      <c r="A8" s="4" t="inlineStr">
        <is>
          <t>Deferred income tax benefit</t>
        </is>
      </c>
      <c r="B8" s="5" t="n">
        <v>-89055</v>
      </c>
      <c r="C8" s="5" t="n">
        <v>-105920</v>
      </c>
    </row>
    <row r="9">
      <c r="A9" s="4" t="inlineStr">
        <is>
          <t>Total income tax expense</t>
        </is>
      </c>
      <c r="B9" s="6" t="n">
        <v>63792</v>
      </c>
      <c r="C9" s="6" t="n">
        <v>7999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 Provision - Additional Information (Details) - USD ($)</t>
        </is>
      </c>
      <c r="B1" s="2" t="inlineStr">
        <is>
          <t>12 Months Ended</t>
        </is>
      </c>
    </row>
    <row r="2">
      <c r="B2" s="2" t="inlineStr">
        <is>
          <t>Dec. 31, 2021</t>
        </is>
      </c>
      <c r="C2" s="2" t="inlineStr">
        <is>
          <t>Dec. 31, 2020</t>
        </is>
      </c>
    </row>
    <row r="3">
      <c r="A3" s="3" t="inlineStr">
        <is>
          <t>Income Tax Provision [Line Items]</t>
        </is>
      </c>
    </row>
    <row r="4">
      <c r="A4" s="4" t="inlineStr">
        <is>
          <t>Valuation allowance</t>
        </is>
      </c>
      <c r="B4" s="6" t="n">
        <v>0</v>
      </c>
      <c r="C4" s="6" t="n">
        <v>0</v>
      </c>
    </row>
    <row r="5">
      <c r="A5" s="4" t="inlineStr">
        <is>
          <t>Accrued interest or penalties</t>
        </is>
      </c>
      <c r="B5" s="5" t="n">
        <v>0</v>
      </c>
      <c r="C5" s="5" t="n">
        <v>0</v>
      </c>
    </row>
    <row r="6">
      <c r="A6" s="4" t="inlineStr">
        <is>
          <t>Uncertain tax positions</t>
        </is>
      </c>
      <c r="B6" s="6" t="n">
        <v>0</v>
      </c>
      <c r="C6" s="5" t="n">
        <v>0</v>
      </c>
    </row>
    <row r="7">
      <c r="A7" s="4" t="inlineStr">
        <is>
          <t>Earliest Tax Year [Member]</t>
        </is>
      </c>
    </row>
    <row r="8">
      <c r="A8" s="3" t="inlineStr">
        <is>
          <t>Income Tax Provision [Line Items]</t>
        </is>
      </c>
    </row>
    <row r="9">
      <c r="A9" s="4" t="inlineStr">
        <is>
          <t>Partnership tax returns subjected to examination</t>
        </is>
      </c>
      <c r="B9" s="4" t="inlineStr">
        <is>
          <t>2018</t>
        </is>
      </c>
    </row>
    <row r="10">
      <c r="A10" s="4" t="inlineStr">
        <is>
          <t>Latest Tax Year [Member]</t>
        </is>
      </c>
    </row>
    <row r="11">
      <c r="A11" s="3" t="inlineStr">
        <is>
          <t>Income Tax Provision [Line Items]</t>
        </is>
      </c>
    </row>
    <row r="12">
      <c r="A12" s="4" t="inlineStr">
        <is>
          <t>Partnership tax returns subjected to examination</t>
        </is>
      </c>
      <c r="B12" s="4" t="inlineStr">
        <is>
          <t>2020</t>
        </is>
      </c>
    </row>
    <row r="13">
      <c r="A13" s="4" t="inlineStr">
        <is>
          <t>Greens Hold Co [Member]</t>
        </is>
      </c>
    </row>
    <row r="14">
      <c r="A14" s="3" t="inlineStr">
        <is>
          <t>Income Tax Provision [Line Items]</t>
        </is>
      </c>
    </row>
    <row r="15">
      <c r="A15" s="4" t="inlineStr">
        <is>
          <t>Net deferred tax assets</t>
        </is>
      </c>
      <c r="B15" s="6" t="n">
        <v>621000</v>
      </c>
      <c r="C15" s="6" t="n">
        <v>532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Other Assets - Schedule of Other Assets (Details) - USD ($)</t>
        </is>
      </c>
      <c r="B1" s="2" t="inlineStr">
        <is>
          <t>Dec. 31, 2021</t>
        </is>
      </c>
      <c r="C1" s="2" t="inlineStr">
        <is>
          <t>Dec. 31, 2020</t>
        </is>
      </c>
    </row>
    <row r="2">
      <c r="A2" s="3" t="inlineStr">
        <is>
          <t>Other Assets [Abstract]</t>
        </is>
      </c>
    </row>
    <row r="3">
      <c r="A3" s="4" t="inlineStr">
        <is>
          <t>Deferred financing costs, net</t>
        </is>
      </c>
      <c r="B3" s="6" t="n">
        <v>1349097</v>
      </c>
      <c r="C3" s="6" t="n">
        <v>390649</v>
      </c>
    </row>
    <row r="4">
      <c r="A4" s="4" t="inlineStr">
        <is>
          <t>Fair value of derivative instruments (Note 18)</t>
        </is>
      </c>
      <c r="B4" s="5" t="n">
        <v>343418</v>
      </c>
      <c r="C4" s="5" t="n">
        <v>321503</v>
      </c>
    </row>
    <row r="5">
      <c r="A5" s="4" t="inlineStr">
        <is>
          <t>Taxable mortgage revenue bonds, at fair value</t>
        </is>
      </c>
      <c r="B5" s="5" t="n">
        <v>3428443</v>
      </c>
      <c r="C5" s="5" t="n">
        <v>1510437</v>
      </c>
    </row>
    <row r="6">
      <c r="A6" s="4" t="inlineStr">
        <is>
          <t>Taxable governmental issuer loan held in trust</t>
        </is>
      </c>
      <c r="B6" s="5" t="n">
        <v>1000000</v>
      </c>
    </row>
    <row r="7">
      <c r="A7" s="4" t="inlineStr">
        <is>
          <t>Bond purchase commitments, at fair value (Note 19)</t>
        </is>
      </c>
      <c r="B7" s="5" t="n">
        <v>964404</v>
      </c>
      <c r="C7" s="5" t="n">
        <v>431879</v>
      </c>
    </row>
    <row r="8">
      <c r="A8" s="4" t="inlineStr">
        <is>
          <t>Operating lease right-of-use assets, net</t>
        </is>
      </c>
      <c r="B8" s="6" t="n">
        <v>1619714</v>
      </c>
      <c r="C8" s="6" t="n">
        <v>1648742</v>
      </c>
    </row>
    <row r="9">
      <c r="A9" s="4" t="inlineStr">
        <is>
          <t>Operating Lease, Right-of-Use Asset, Statement of Financial Position [Extensible Enumeration]</t>
        </is>
      </c>
      <c r="B9" s="4" t="inlineStr">
        <is>
          <t>Total other assets</t>
        </is>
      </c>
      <c r="C9" s="4" t="inlineStr">
        <is>
          <t>Total other assets</t>
        </is>
      </c>
    </row>
    <row r="10">
      <c r="A10" s="4" t="inlineStr">
        <is>
          <t>Other assets</t>
        </is>
      </c>
      <c r="B10" s="6" t="n">
        <v>2157809</v>
      </c>
      <c r="C10" s="6" t="n">
        <v>1605374</v>
      </c>
    </row>
    <row r="11">
      <c r="A11" s="4" t="inlineStr">
        <is>
          <t>Total other assets</t>
        </is>
      </c>
      <c r="B11" s="6" t="n">
        <v>10862885</v>
      </c>
      <c r="C11" s="6" t="n">
        <v>590858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ther Assets - Summary of Taxable Governmental Issuer Loan and MRB, and Total Funding Commitment (Details)</t>
        </is>
      </c>
      <c r="B1" s="2" t="inlineStr">
        <is>
          <t>12 Months Ended</t>
        </is>
      </c>
    </row>
    <row r="2">
      <c r="B2" s="2" t="inlineStr">
        <is>
          <t>Dec. 31, 2021USD ($)</t>
        </is>
      </c>
    </row>
    <row r="3">
      <c r="A3" s="4" t="inlineStr">
        <is>
          <t>Governmental Issuer Loans [Member] | Hope on Avalon [Member]</t>
        </is>
      </c>
    </row>
    <row r="4">
      <c r="A4" s="3" t="inlineStr">
        <is>
          <t>Governmental Issuer Loans [Line Items]</t>
        </is>
      </c>
    </row>
    <row r="5">
      <c r="A5" s="4" t="inlineStr">
        <is>
          <t>Taxable GIL, Total Commitment</t>
        </is>
      </c>
      <c r="B5" s="6" t="n">
        <v>23400000</v>
      </c>
    </row>
    <row r="6">
      <c r="A6" s="4" t="inlineStr">
        <is>
          <t>Governmental Issuer Loans [Member] | Hope on Avalon [Member] | TOB Trust [Member]</t>
        </is>
      </c>
    </row>
    <row r="7">
      <c r="A7" s="3" t="inlineStr">
        <is>
          <t>Governmental Issuer Loans [Line Items]</t>
        </is>
      </c>
    </row>
    <row r="8">
      <c r="A8" s="4" t="inlineStr">
        <is>
          <t>Taxable GIL, Date Committed</t>
        </is>
      </c>
      <c r="B8" s="4" t="inlineStr">
        <is>
          <t>2021-01</t>
        </is>
      </c>
    </row>
    <row r="9">
      <c r="A9" s="4" t="inlineStr">
        <is>
          <t>Maturity Date</t>
        </is>
      </c>
      <c r="B9" s="4" t="inlineStr">
        <is>
          <t>Feb. 1,
		2023</t>
        </is>
      </c>
      <c r="C9" s="4" t="inlineStr">
        <is>
          <t>[1]</t>
        </is>
      </c>
    </row>
    <row r="10">
      <c r="A10" s="4" t="inlineStr">
        <is>
          <t>Taxable GIL, Initial Outstanding Balance</t>
        </is>
      </c>
      <c r="B10" s="6" t="n">
        <v>1000000</v>
      </c>
    </row>
    <row r="11">
      <c r="A11" s="4" t="inlineStr">
        <is>
          <t>Taxable GIL, Total Commitment</t>
        </is>
      </c>
      <c r="B11" s="6" t="n">
        <v>10573000</v>
      </c>
    </row>
    <row r="12">
      <c r="A12" s="4" t="inlineStr">
        <is>
          <t>Mortgage Revenue Bonds [Member] | Residency at the Mayer [Member] | TOB Trust [Member] | Series A-T [Member]</t>
        </is>
      </c>
    </row>
    <row r="13">
      <c r="A13" s="3" t="inlineStr">
        <is>
          <t>Governmental Issuer Loans [Line Items]</t>
        </is>
      </c>
    </row>
    <row r="14">
      <c r="A14" s="4" t="inlineStr">
        <is>
          <t>Taxable MRB, Date Committed</t>
        </is>
      </c>
      <c r="B14" s="4" t="inlineStr">
        <is>
          <t>2021-10</t>
        </is>
      </c>
    </row>
    <row r="15">
      <c r="A15" s="4" t="inlineStr">
        <is>
          <t>Maturity Date</t>
        </is>
      </c>
      <c r="B15" s="4" t="inlineStr">
        <is>
          <t>Apr. 1,
		2024</t>
        </is>
      </c>
      <c r="C15" s="4" t="inlineStr">
        <is>
          <t>[2]</t>
        </is>
      </c>
    </row>
    <row r="16">
      <c r="A16" s="4" t="inlineStr">
        <is>
          <t>Taxable MRB, Initial Outstanding Balance</t>
        </is>
      </c>
      <c r="B16" s="6" t="n">
        <v>1000000</v>
      </c>
    </row>
    <row r="17">
      <c r="A17" s="4" t="inlineStr">
        <is>
          <t>Taxable MRB, Total Commitment</t>
        </is>
      </c>
      <c r="B17" s="6" t="n">
        <v>12500000</v>
      </c>
    </row>
    <row r="18"/>
    <row r="19">
      <c r="A19" s="4" t="inlineStr">
        <is>
          <t>[1]</t>
        </is>
      </c>
      <c r="B19" s="4" t="inlineStr">
        <is>
          <t>The borrower may elect to extend the maturity date six months upon meeting certain conditions, including payment of a non-refundable extension fee.</t>
        </is>
      </c>
    </row>
    <row r="20">
      <c r="A20" s="4" t="inlineStr">
        <is>
          <t>[2]</t>
        </is>
      </c>
      <c r="B20" s="4" t="inlineStr">
        <is>
          <t>The borrower may elect to extend the maturity date six months if stabilization has not occurred, subject to the Partnership's approval.</t>
        </is>
      </c>
    </row>
  </sheetData>
  <mergeCells count="6">
    <mergeCell ref="A1:A2"/>
    <mergeCell ref="B1:C1"/>
    <mergeCell ref="B2:C2"/>
    <mergeCell ref="A18:C18"/>
    <mergeCell ref="B19:C19"/>
    <mergeCell ref="B20:C2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Other Assets - Summary of Taxable Governmental Issuer Loan and MRB, and Total Funding Commitment (Parenthetical) (Details) - TOB Trust [Member]</t>
        </is>
      </c>
      <c r="B1" s="2" t="inlineStr">
        <is>
          <t>12 Months Ended</t>
        </is>
      </c>
    </row>
    <row r="2">
      <c r="B2" s="2" t="inlineStr">
        <is>
          <t>Dec. 31, 2021</t>
        </is>
      </c>
    </row>
    <row r="3">
      <c r="A3" s="4" t="inlineStr">
        <is>
          <t>Governmental Issuer Loans [Member] | Hope on Avalon [Member]</t>
        </is>
      </c>
    </row>
    <row r="4">
      <c r="A4" s="3" t="inlineStr">
        <is>
          <t>Governmental Issuer Loans [Line Items]</t>
        </is>
      </c>
    </row>
    <row r="5">
      <c r="A5" s="4" t="inlineStr">
        <is>
          <t>Tax exempt loan maturity periods</t>
        </is>
      </c>
      <c r="B5" s="4" t="inlineStr">
        <is>
          <t>6 months</t>
        </is>
      </c>
    </row>
    <row r="6">
      <c r="A6" s="4" t="inlineStr">
        <is>
          <t>Mortgage Revenue Bonds [Member] | Residency at the Mayer [Member] | Series A-T [Member]</t>
        </is>
      </c>
    </row>
    <row r="7">
      <c r="A7" s="3" t="inlineStr">
        <is>
          <t>Governmental Issuer Loans [Line Items]</t>
        </is>
      </c>
    </row>
    <row r="8">
      <c r="A8" s="4" t="inlineStr">
        <is>
          <t>Tax exempt loan maturity periods</t>
        </is>
      </c>
      <c r="B8" s="4" t="inlineStr">
        <is>
          <t>6 month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68" customWidth="1" min="2" max="2"/>
    <col width="13" customWidth="1" min="3" max="3"/>
  </cols>
  <sheetData>
    <row r="1">
      <c r="A1" s="1" t="inlineStr">
        <is>
          <t>Other Assets - Summary of Taxable MRB Acquired (Details) - Mortgage Revenue Bonds [Member] - Ocotillo Springs [Member] - Series A-T [Member]</t>
        </is>
      </c>
      <c r="B1" s="2" t="inlineStr">
        <is>
          <t>12 Months Ended</t>
        </is>
      </c>
    </row>
    <row r="2">
      <c r="B2" s="2" t="inlineStr">
        <is>
          <t>Dec. 31, 2020USD ($)</t>
        </is>
      </c>
    </row>
    <row r="3">
      <c r="A3" s="3" t="inlineStr">
        <is>
          <t>Mortgage Loans On Real Estate [Line Items]</t>
        </is>
      </c>
    </row>
    <row r="4">
      <c r="A4" s="4" t="inlineStr">
        <is>
          <t>Date Committed</t>
        </is>
      </c>
      <c r="B4" s="4" t="inlineStr">
        <is>
          <t>2020-07</t>
        </is>
      </c>
    </row>
    <row r="5">
      <c r="A5" s="4" t="inlineStr">
        <is>
          <t>Maturity Date</t>
        </is>
      </c>
      <c r="B5" s="4" t="inlineStr">
        <is>
          <t>Aug. 1,
		2022</t>
        </is>
      </c>
      <c r="C5" s="4" t="inlineStr">
        <is>
          <t>[1]</t>
        </is>
      </c>
    </row>
    <row r="6">
      <c r="A6" s="4" t="inlineStr">
        <is>
          <t>Total Commitment</t>
        </is>
      </c>
      <c r="B6" s="6" t="n">
        <v>7000000</v>
      </c>
    </row>
    <row r="7"/>
    <row r="8">
      <c r="A8" s="4" t="inlineStr">
        <is>
          <t>[1]</t>
        </is>
      </c>
      <c r="B8" s="4" t="inlineStr">
        <is>
          <t>The borrower has the option to extend the maturity up to one year .</t>
        </is>
      </c>
    </row>
  </sheetData>
  <mergeCells count="5">
    <mergeCell ref="A1:A2"/>
    <mergeCell ref="B1:C1"/>
    <mergeCell ref="B2:C2"/>
    <mergeCell ref="A7:C7"/>
    <mergeCell ref="B8:C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 Summary of Taxable MRB Acquired (Parenthetical) (Details) - Mortgage Revenue Bonds [Member] - Ocotillo Springs [Member] - Series A-T [Member] - USD ($)</t>
        </is>
      </c>
      <c r="B1" s="2" t="inlineStr">
        <is>
          <t>12 Months Ended</t>
        </is>
      </c>
    </row>
    <row r="2">
      <c r="B2" s="2" t="inlineStr">
        <is>
          <t>Dec. 31, 2020</t>
        </is>
      </c>
      <c r="C2" s="2" t="inlineStr">
        <is>
          <t>Sep. 30, 2021</t>
        </is>
      </c>
    </row>
    <row r="3">
      <c r="A3" s="3" t="inlineStr">
        <is>
          <t>Mortgage Loans On Real Estate [Line Items]</t>
        </is>
      </c>
    </row>
    <row r="4">
      <c r="A4" s="4" t="inlineStr">
        <is>
          <t>MRB Partnership Advances</t>
        </is>
      </c>
      <c r="B4" s="6" t="n">
        <v>0</v>
      </c>
      <c r="C4" s="6" t="n">
        <v>1000000</v>
      </c>
    </row>
    <row r="5">
      <c r="A5" s="4" t="inlineStr">
        <is>
          <t>Maximum [Member]</t>
        </is>
      </c>
    </row>
    <row r="6">
      <c r="A6" s="3" t="inlineStr">
        <is>
          <t>Mortgage Loans On Real Estate [Line Items]</t>
        </is>
      </c>
    </row>
    <row r="7">
      <c r="A7" s="4" t="inlineStr">
        <is>
          <t>Tax exempt loan maturity periods</t>
        </is>
      </c>
      <c r="B7" s="4" t="inlineStr">
        <is>
          <t>1 year</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63" customWidth="1" min="2" max="2"/>
    <col width="63" customWidth="1" min="3" max="3"/>
  </cols>
  <sheetData>
    <row r="1">
      <c r="A1" s="1" t="inlineStr">
        <is>
          <t>Accounts Payable, Accrued Expenses and Other Liabilities - Summary of Partnership's Accounts Payable, Accrued Expenses and Other Liabilities (Details) - USD ($)</t>
        </is>
      </c>
      <c r="B1" s="2" t="inlineStr">
        <is>
          <t>Dec. 31, 2021</t>
        </is>
      </c>
      <c r="C1" s="2" t="inlineStr">
        <is>
          <t>Dec. 31, 2020</t>
        </is>
      </c>
    </row>
    <row r="2">
      <c r="A2" s="3" t="inlineStr">
        <is>
          <t>Payables And Accruals [Abstract]</t>
        </is>
      </c>
    </row>
    <row r="3">
      <c r="A3" s="4" t="inlineStr">
        <is>
          <t>Accounts payable</t>
        </is>
      </c>
      <c r="B3" s="6" t="n">
        <v>1234111</v>
      </c>
      <c r="C3" s="6" t="n">
        <v>94674</v>
      </c>
    </row>
    <row r="4">
      <c r="A4" s="4" t="inlineStr">
        <is>
          <t>Accrued expenses</t>
        </is>
      </c>
      <c r="B4" s="5" t="n">
        <v>4102381</v>
      </c>
      <c r="C4" s="5" t="n">
        <v>2755010</v>
      </c>
    </row>
    <row r="5">
      <c r="A5" s="4" t="inlineStr">
        <is>
          <t>Accrued interest expense</t>
        </is>
      </c>
      <c r="B5" s="5" t="n">
        <v>4229119</v>
      </c>
      <c r="C5" s="5" t="n">
        <v>3433247</v>
      </c>
    </row>
    <row r="6">
      <c r="A6" s="4" t="inlineStr">
        <is>
          <t>Operating lease liabilities</t>
        </is>
      </c>
      <c r="B6" s="6" t="n">
        <v>2151991</v>
      </c>
      <c r="C6" s="6" t="n">
        <v>2149001</v>
      </c>
    </row>
    <row r="7">
      <c r="A7" s="4" t="inlineStr">
        <is>
          <t>Operating Lease, Liability, Statement of Financial Position [Extensible List]</t>
        </is>
      </c>
      <c r="B7" s="4" t="inlineStr">
        <is>
          <t>Total accounts payable, accrued expenses and other liabilities</t>
        </is>
      </c>
      <c r="C7" s="4" t="inlineStr">
        <is>
          <t>Total accounts payable, accrued expenses and other liabilities</t>
        </is>
      </c>
    </row>
    <row r="8">
      <c r="A8" s="4" t="inlineStr">
        <is>
          <t>Other liabilities</t>
        </is>
      </c>
      <c r="B8" s="6" t="n">
        <v>1946610</v>
      </c>
      <c r="C8" s="6" t="n">
        <v>1517633</v>
      </c>
    </row>
    <row r="9">
      <c r="A9" s="4" t="inlineStr">
        <is>
          <t>Total accounts payable, accrued expenses and other liabilities</t>
        </is>
      </c>
      <c r="B9" s="6" t="n">
        <v>13664212</v>
      </c>
      <c r="C9" s="6" t="n">
        <v>994956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ccrued Expenses and Other Liabilities - Additional Information (Details) - The 50/50 Student Housing--UNL [Member] - USD ($)</t>
        </is>
      </c>
      <c r="B1" s="2" t="inlineStr">
        <is>
          <t>12 Months Ended</t>
        </is>
      </c>
    </row>
    <row r="2">
      <c r="B2" s="2" t="inlineStr">
        <is>
          <t>Dec. 31, 2021</t>
        </is>
      </c>
      <c r="C2" s="2" t="inlineStr">
        <is>
          <t>Dec. 31, 2020</t>
        </is>
      </c>
    </row>
    <row r="3">
      <c r="A3" s="3" t="inlineStr">
        <is>
          <t>Lessee Lease Description [Line Items]</t>
        </is>
      </c>
    </row>
    <row r="4">
      <c r="A4" s="4" t="inlineStr">
        <is>
          <t>Initial lease term expiration period</t>
        </is>
      </c>
      <c r="B4" s="4" t="inlineStr">
        <is>
          <t>2048-03</t>
        </is>
      </c>
    </row>
    <row r="5">
      <c r="A5" s="4" t="inlineStr">
        <is>
          <t>Lease agreement extend term</t>
        </is>
      </c>
      <c r="B5" s="4" t="inlineStr">
        <is>
          <t>5 years</t>
        </is>
      </c>
    </row>
    <row r="6">
      <c r="A6" s="4" t="inlineStr">
        <is>
          <t>Annual lease payments</t>
        </is>
      </c>
      <c r="B6" s="6" t="n">
        <v>100</v>
      </c>
    </row>
    <row r="7">
      <c r="A7" s="4" t="inlineStr">
        <is>
          <t>Minimum annual payments due under lease agreement</t>
        </is>
      </c>
      <c r="B7" s="6" t="n">
        <v>138000</v>
      </c>
    </row>
    <row r="8">
      <c r="A8" s="4" t="inlineStr">
        <is>
          <t>Annual increment percentage in lease rent</t>
        </is>
      </c>
      <c r="B8" s="4" t="inlineStr">
        <is>
          <t>2.00%</t>
        </is>
      </c>
    </row>
    <row r="9">
      <c r="A9" s="4" t="inlineStr">
        <is>
          <t>Lease agreement annual renewable increase percentage after july 31,2034</t>
        </is>
      </c>
      <c r="B9" s="4" t="inlineStr">
        <is>
          <t>3.00%</t>
        </is>
      </c>
    </row>
    <row r="10">
      <c r="A10" s="4" t="inlineStr">
        <is>
          <t>Expenses related to the agreement</t>
        </is>
      </c>
      <c r="B10" s="6" t="n">
        <v>168000</v>
      </c>
      <c r="C10" s="6" t="n">
        <v>168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 Summary of Future Contractual Payments for Partnership's Operating Leases and Reconciliation to Carrying Value of Operating Lease Liabilities (Details) - USD ($)</t>
        </is>
      </c>
      <c r="B1" s="2" t="inlineStr">
        <is>
          <t>Dec. 31, 2021</t>
        </is>
      </c>
      <c r="C1" s="2" t="inlineStr">
        <is>
          <t>Dec. 31, 2020</t>
        </is>
      </c>
    </row>
    <row r="2">
      <c r="A2" s="3" t="inlineStr">
        <is>
          <t>Payables And Accruals [Abstract]</t>
        </is>
      </c>
    </row>
    <row r="3">
      <c r="A3" s="4" t="inlineStr">
        <is>
          <t>2022</t>
        </is>
      </c>
      <c r="B3" s="6" t="n">
        <v>141119</v>
      </c>
    </row>
    <row r="4">
      <c r="A4" s="4" t="inlineStr">
        <is>
          <t>2023</t>
        </is>
      </c>
      <c r="B4" s="5" t="n">
        <v>143561</v>
      </c>
    </row>
    <row r="5">
      <c r="A5" s="4" t="inlineStr">
        <is>
          <t>2024</t>
        </is>
      </c>
      <c r="B5" s="5" t="n">
        <v>144706</v>
      </c>
    </row>
    <row r="6">
      <c r="A6" s="4" t="inlineStr">
        <is>
          <t>2025</t>
        </is>
      </c>
      <c r="B6" s="5" t="n">
        <v>147598</v>
      </c>
    </row>
    <row r="7">
      <c r="A7" s="4" t="inlineStr">
        <is>
          <t>2026</t>
        </is>
      </c>
      <c r="B7" s="5" t="n">
        <v>150548</v>
      </c>
    </row>
    <row r="8">
      <c r="A8" s="4" t="inlineStr">
        <is>
          <t>Thereafter</t>
        </is>
      </c>
      <c r="B8" s="5" t="n">
        <v>4219127</v>
      </c>
    </row>
    <row r="9">
      <c r="A9" s="4" t="inlineStr">
        <is>
          <t>Total</t>
        </is>
      </c>
      <c r="B9" s="5" t="n">
        <v>4946659</v>
      </c>
    </row>
    <row r="10">
      <c r="A10" s="4" t="inlineStr">
        <is>
          <t>Less: Amount representing interest</t>
        </is>
      </c>
      <c r="B10" s="5" t="n">
        <v>-2794668</v>
      </c>
    </row>
    <row r="11">
      <c r="A11" s="4" t="inlineStr">
        <is>
          <t>Total operating lease liabilities</t>
        </is>
      </c>
      <c r="B11" s="6" t="n">
        <v>2151991</v>
      </c>
      <c r="C11" s="6" t="n">
        <v>2149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3:45:57Z</dcterms:created>
  <dcterms:modified xmlns:dcterms="http://purl.org/dc/terms/" xmlns:xsi="http://www.w3.org/2001/XMLSchema-instance" xsi:type="dcterms:W3CDTF">2022-02-24T13:45:57Z</dcterms:modified>
</cp:coreProperties>
</file>